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Income statement (Parenthetical" sheetId="3" state="visible" r:id="rId3"/>
    <sheet xmlns:r="http://schemas.openxmlformats.org/officeDocument/2006/relationships" name="Statement of comprehensive inco" sheetId="4" state="visible" r:id="rId4"/>
    <sheet xmlns:r="http://schemas.openxmlformats.org/officeDocument/2006/relationships" name="Statement of comprehensive in_2" sheetId="5" state="visible" r:id="rId5"/>
    <sheet xmlns:r="http://schemas.openxmlformats.org/officeDocument/2006/relationships" name="Statement of financial position" sheetId="6" state="visible" r:id="rId6"/>
    <sheet xmlns:r="http://schemas.openxmlformats.org/officeDocument/2006/relationships" name="Statement of changes in equity" sheetId="7" state="visible" r:id="rId7"/>
    <sheet xmlns:r="http://schemas.openxmlformats.org/officeDocument/2006/relationships" name="Statement of cash flows" sheetId="8" state="visible" r:id="rId8"/>
    <sheet xmlns:r="http://schemas.openxmlformats.org/officeDocument/2006/relationships" name="Statement of cash flows (Parent" sheetId="9" state="visible" r:id="rId9"/>
    <sheet xmlns:r="http://schemas.openxmlformats.org/officeDocument/2006/relationships" name="Segment information" sheetId="10" state="visible" r:id="rId10"/>
    <sheet xmlns:r="http://schemas.openxmlformats.org/officeDocument/2006/relationships" name="Statement of compliance" sheetId="11" state="visible" r:id="rId11"/>
    <sheet xmlns:r="http://schemas.openxmlformats.org/officeDocument/2006/relationships" name="Turnover" sheetId="12" state="visible" r:id="rId12"/>
    <sheet xmlns:r="http://schemas.openxmlformats.org/officeDocument/2006/relationships" name="Materials, energy and consumabl" sheetId="13" state="visible" r:id="rId13"/>
    <sheet xmlns:r="http://schemas.openxmlformats.org/officeDocument/2006/relationships" name="Employee-related expenditure" sheetId="14" state="visible" r:id="rId14"/>
    <sheet xmlns:r="http://schemas.openxmlformats.org/officeDocument/2006/relationships" name="Other expenses and income" sheetId="15" state="visible" r:id="rId15"/>
    <sheet xmlns:r="http://schemas.openxmlformats.org/officeDocument/2006/relationships" name="Net finance costs" sheetId="16" state="visible" r:id="rId16"/>
    <sheet xmlns:r="http://schemas.openxmlformats.org/officeDocument/2006/relationships" name="Earnings and dividends per shar" sheetId="17" state="visible" r:id="rId17"/>
    <sheet xmlns:r="http://schemas.openxmlformats.org/officeDocument/2006/relationships" name="Remeasurement items affecting o" sheetId="18" state="visible" r:id="rId18"/>
    <sheet xmlns:r="http://schemas.openxmlformats.org/officeDocument/2006/relationships" name="Disposals and scrapping" sheetId="19" state="visible" r:id="rId19"/>
    <sheet xmlns:r="http://schemas.openxmlformats.org/officeDocument/2006/relationships" name="Taxation" sheetId="20" state="visible" r:id="rId20"/>
    <sheet xmlns:r="http://schemas.openxmlformats.org/officeDocument/2006/relationships" name="Tax paid" sheetId="21" state="visible" r:id="rId21"/>
    <sheet xmlns:r="http://schemas.openxmlformats.org/officeDocument/2006/relationships" name="Deferred tax" sheetId="22" state="visible" r:id="rId22"/>
    <sheet xmlns:r="http://schemas.openxmlformats.org/officeDocument/2006/relationships" name="Share capital" sheetId="23" state="visible" r:id="rId23"/>
    <sheet xmlns:r="http://schemas.openxmlformats.org/officeDocument/2006/relationships" name="Long-term debt" sheetId="24" state="visible" r:id="rId24"/>
    <sheet xmlns:r="http://schemas.openxmlformats.org/officeDocument/2006/relationships" name="Leases" sheetId="25" state="visible" r:id="rId25"/>
    <sheet xmlns:r="http://schemas.openxmlformats.org/officeDocument/2006/relationships" name="Short-term debt" sheetId="26" state="visible" r:id="rId26"/>
    <sheet xmlns:r="http://schemas.openxmlformats.org/officeDocument/2006/relationships" name="Property, plant and equipment" sheetId="27" state="visible" r:id="rId27"/>
    <sheet xmlns:r="http://schemas.openxmlformats.org/officeDocument/2006/relationships" name="Long-term receivables and prepa" sheetId="28" state="visible" r:id="rId28"/>
    <sheet xmlns:r="http://schemas.openxmlformats.org/officeDocument/2006/relationships" name="Equity accounted investments" sheetId="29" state="visible" r:id="rId29"/>
    <sheet xmlns:r="http://schemas.openxmlformats.org/officeDocument/2006/relationships" name="Interest in joint operations" sheetId="30" state="visible" r:id="rId30"/>
    <sheet xmlns:r="http://schemas.openxmlformats.org/officeDocument/2006/relationships" name="Interest in significant operati" sheetId="31" state="visible" r:id="rId31"/>
    <sheet xmlns:r="http://schemas.openxmlformats.org/officeDocument/2006/relationships" name="Inventories" sheetId="32" state="visible" r:id="rId32"/>
    <sheet xmlns:r="http://schemas.openxmlformats.org/officeDocument/2006/relationships" name="Trade and other receivables" sheetId="33" state="visible" r:id="rId33"/>
    <sheet xmlns:r="http://schemas.openxmlformats.org/officeDocument/2006/relationships" name="Trade and other payables" sheetId="34" state="visible" r:id="rId34"/>
    <sheet xmlns:r="http://schemas.openxmlformats.org/officeDocument/2006/relationships" name="Decrease_(increase) in working " sheetId="35" state="visible" r:id="rId35"/>
    <sheet xmlns:r="http://schemas.openxmlformats.org/officeDocument/2006/relationships" name="Cash and cash equivalents" sheetId="36" state="visible" r:id="rId36"/>
    <sheet xmlns:r="http://schemas.openxmlformats.org/officeDocument/2006/relationships" name="Cash generated by operating act" sheetId="37" state="visible" r:id="rId37"/>
    <sheet xmlns:r="http://schemas.openxmlformats.org/officeDocument/2006/relationships" name="Cash flow from operations" sheetId="38" state="visible" r:id="rId38"/>
    <sheet xmlns:r="http://schemas.openxmlformats.org/officeDocument/2006/relationships" name="Dividends paid" sheetId="39" state="visible" r:id="rId39"/>
    <sheet xmlns:r="http://schemas.openxmlformats.org/officeDocument/2006/relationships" name="Long-term provisions" sheetId="40" state="visible" r:id="rId40"/>
    <sheet xmlns:r="http://schemas.openxmlformats.org/officeDocument/2006/relationships" name="Short-term provisions" sheetId="41" state="visible" r:id="rId41"/>
    <sheet xmlns:r="http://schemas.openxmlformats.org/officeDocument/2006/relationships" name="Post-retirement benefit obligat" sheetId="42" state="visible" r:id="rId42"/>
    <sheet xmlns:r="http://schemas.openxmlformats.org/officeDocument/2006/relationships" name="Share-based payment reserve" sheetId="43" state="visible" r:id="rId43"/>
    <sheet xmlns:r="http://schemas.openxmlformats.org/officeDocument/2006/relationships" name="Contingent liabilities" sheetId="44" state="visible" r:id="rId44"/>
    <sheet xmlns:r="http://schemas.openxmlformats.org/officeDocument/2006/relationships" name="Related parties" sheetId="45" state="visible" r:id="rId45"/>
    <sheet xmlns:r="http://schemas.openxmlformats.org/officeDocument/2006/relationships" name="Subsequent events" sheetId="46" state="visible" r:id="rId46"/>
    <sheet xmlns:r="http://schemas.openxmlformats.org/officeDocument/2006/relationships" name="Financial risk management and f" sheetId="47" state="visible" r:id="rId47"/>
    <sheet xmlns:r="http://schemas.openxmlformats.org/officeDocument/2006/relationships" name="Significant accounting policies" sheetId="48" state="visible" r:id="rId48"/>
    <sheet xmlns:r="http://schemas.openxmlformats.org/officeDocument/2006/relationships" name="Segment information (Tables)" sheetId="49" state="visible" r:id="rId49"/>
    <sheet xmlns:r="http://schemas.openxmlformats.org/officeDocument/2006/relationships" name="Statement of compliance (Tables" sheetId="50" state="visible" r:id="rId50"/>
    <sheet xmlns:r="http://schemas.openxmlformats.org/officeDocument/2006/relationships" name="Turnover (Tables)" sheetId="51" state="visible" r:id="rId51"/>
    <sheet xmlns:r="http://schemas.openxmlformats.org/officeDocument/2006/relationships" name="Materials, energy and consuma_2" sheetId="52" state="visible" r:id="rId52"/>
    <sheet xmlns:r="http://schemas.openxmlformats.org/officeDocument/2006/relationships" name="Employee-related expenditure (T" sheetId="53" state="visible" r:id="rId53"/>
    <sheet xmlns:r="http://schemas.openxmlformats.org/officeDocument/2006/relationships" name="Other expenses and income (Tabl" sheetId="54" state="visible" r:id="rId54"/>
    <sheet xmlns:r="http://schemas.openxmlformats.org/officeDocument/2006/relationships" name="Net finance costs (Tables)" sheetId="55" state="visible" r:id="rId55"/>
    <sheet xmlns:r="http://schemas.openxmlformats.org/officeDocument/2006/relationships" name="Earnings and dividends per sh_2" sheetId="56" state="visible" r:id="rId56"/>
    <sheet xmlns:r="http://schemas.openxmlformats.org/officeDocument/2006/relationships" name="Remeasurement items affecting_2" sheetId="57" state="visible" r:id="rId57"/>
    <sheet xmlns:r="http://schemas.openxmlformats.org/officeDocument/2006/relationships" name="Disposals and scrapping (Tables" sheetId="58" state="visible" r:id="rId58"/>
    <sheet xmlns:r="http://schemas.openxmlformats.org/officeDocument/2006/relationships" name="Taxation (Tables)" sheetId="59" state="visible" r:id="rId59"/>
    <sheet xmlns:r="http://schemas.openxmlformats.org/officeDocument/2006/relationships" name="Tax paid (Tables)" sheetId="60" state="visible" r:id="rId60"/>
    <sheet xmlns:r="http://schemas.openxmlformats.org/officeDocument/2006/relationships" name="Deferred tax (Tables)" sheetId="61" state="visible" r:id="rId61"/>
    <sheet xmlns:r="http://schemas.openxmlformats.org/officeDocument/2006/relationships" name="Share capital (Tables)" sheetId="62" state="visible" r:id="rId62"/>
    <sheet xmlns:r="http://schemas.openxmlformats.org/officeDocument/2006/relationships" name="Long-term debt (Tables)" sheetId="63" state="visible" r:id="rId63"/>
    <sheet xmlns:r="http://schemas.openxmlformats.org/officeDocument/2006/relationships" name="Leases (Tables)" sheetId="64" state="visible" r:id="rId64"/>
    <sheet xmlns:r="http://schemas.openxmlformats.org/officeDocument/2006/relationships" name="Short-term debt (Tables)" sheetId="65" state="visible" r:id="rId65"/>
    <sheet xmlns:r="http://schemas.openxmlformats.org/officeDocument/2006/relationships" name="Property, plant and equipment (" sheetId="66" state="visible" r:id="rId66"/>
    <sheet xmlns:r="http://schemas.openxmlformats.org/officeDocument/2006/relationships" name="Long-term receivables and pre_2" sheetId="67" state="visible" r:id="rId67"/>
    <sheet xmlns:r="http://schemas.openxmlformats.org/officeDocument/2006/relationships" name="Equity accounted investments (T" sheetId="68" state="visible" r:id="rId68"/>
    <sheet xmlns:r="http://schemas.openxmlformats.org/officeDocument/2006/relationships" name="Interest in joint operations (T" sheetId="69" state="visible" r:id="rId69"/>
    <sheet xmlns:r="http://schemas.openxmlformats.org/officeDocument/2006/relationships" name="Interest in significant opera_2" sheetId="70" state="visible" r:id="rId70"/>
    <sheet xmlns:r="http://schemas.openxmlformats.org/officeDocument/2006/relationships" name="Inventories (Tables)" sheetId="71" state="visible" r:id="rId71"/>
    <sheet xmlns:r="http://schemas.openxmlformats.org/officeDocument/2006/relationships" name="Trade and other receivables (Ta" sheetId="72" state="visible" r:id="rId72"/>
    <sheet xmlns:r="http://schemas.openxmlformats.org/officeDocument/2006/relationships" name="Trade and other payables (Table" sheetId="73" state="visible" r:id="rId73"/>
    <sheet xmlns:r="http://schemas.openxmlformats.org/officeDocument/2006/relationships" name="Decrease_(increase) in workin_2" sheetId="74" state="visible" r:id="rId74"/>
    <sheet xmlns:r="http://schemas.openxmlformats.org/officeDocument/2006/relationships" name="Cash and cash equivalents (Tabl" sheetId="75" state="visible" r:id="rId75"/>
    <sheet xmlns:r="http://schemas.openxmlformats.org/officeDocument/2006/relationships" name="Cash generated by operating a_2" sheetId="76" state="visible" r:id="rId76"/>
    <sheet xmlns:r="http://schemas.openxmlformats.org/officeDocument/2006/relationships" name="Cash flow from operations (Tabl" sheetId="77" state="visible" r:id="rId77"/>
    <sheet xmlns:r="http://schemas.openxmlformats.org/officeDocument/2006/relationships" name="Dividends paid (Tables)" sheetId="78" state="visible" r:id="rId78"/>
    <sheet xmlns:r="http://schemas.openxmlformats.org/officeDocument/2006/relationships" name="Long-term provisions (Tables)" sheetId="79" state="visible" r:id="rId79"/>
    <sheet xmlns:r="http://schemas.openxmlformats.org/officeDocument/2006/relationships" name="Short-term provisions (Tables)" sheetId="80" state="visible" r:id="rId80"/>
    <sheet xmlns:r="http://schemas.openxmlformats.org/officeDocument/2006/relationships" name="Post-retirement benefit oblig_2" sheetId="81" state="visible" r:id="rId81"/>
    <sheet xmlns:r="http://schemas.openxmlformats.org/officeDocument/2006/relationships" name="Share-based payment reserve (Ta" sheetId="82" state="visible" r:id="rId82"/>
    <sheet xmlns:r="http://schemas.openxmlformats.org/officeDocument/2006/relationships" name="Related parties (Tables)" sheetId="83" state="visible" r:id="rId83"/>
    <sheet xmlns:r="http://schemas.openxmlformats.org/officeDocument/2006/relationships" name="Financial risk management and_2" sheetId="84" state="visible" r:id="rId84"/>
    <sheet xmlns:r="http://schemas.openxmlformats.org/officeDocument/2006/relationships" name="Segment information - Segment i" sheetId="85" state="visible" r:id="rId85"/>
    <sheet xmlns:r="http://schemas.openxmlformats.org/officeDocument/2006/relationships" name="Segment information - Geographi" sheetId="86" state="visible" r:id="rId86"/>
    <sheet xmlns:r="http://schemas.openxmlformats.org/officeDocument/2006/relationships" name="Segment information - Reporting" sheetId="87" state="visible" r:id="rId87"/>
    <sheet xmlns:r="http://schemas.openxmlformats.org/officeDocument/2006/relationships" name="Statement of compliance - Error" sheetId="88" state="visible" r:id="rId88"/>
    <sheet xmlns:r="http://schemas.openxmlformats.org/officeDocument/2006/relationships" name="Statement of compliance - Addit" sheetId="89" state="visible" r:id="rId89"/>
    <sheet xmlns:r="http://schemas.openxmlformats.org/officeDocument/2006/relationships" name="Turnover - Turnover (Details)" sheetId="90" state="visible" r:id="rId90"/>
    <sheet xmlns:r="http://schemas.openxmlformats.org/officeDocument/2006/relationships" name="Materials, energy and consuma_3" sheetId="91" state="visible" r:id="rId91"/>
    <sheet xmlns:r="http://schemas.openxmlformats.org/officeDocument/2006/relationships" name="Materials, energy and consuma_4" sheetId="92" state="visible" r:id="rId92"/>
    <sheet xmlns:r="http://schemas.openxmlformats.org/officeDocument/2006/relationships" name="Employee-related expenditure - " sheetId="93" state="visible" r:id="rId93"/>
    <sheet xmlns:r="http://schemas.openxmlformats.org/officeDocument/2006/relationships" name="Employee-related expenditure _2" sheetId="94" state="visible" r:id="rId94"/>
    <sheet xmlns:r="http://schemas.openxmlformats.org/officeDocument/2006/relationships" name="Other expenses and income (Deta" sheetId="95" state="visible" r:id="rId95"/>
    <sheet xmlns:r="http://schemas.openxmlformats.org/officeDocument/2006/relationships" name="Net finance costs - Finance inc" sheetId="96" state="visible" r:id="rId96"/>
    <sheet xmlns:r="http://schemas.openxmlformats.org/officeDocument/2006/relationships" name="Net finance costs - Finance cos" sheetId="97" state="visible" r:id="rId97"/>
    <sheet xmlns:r="http://schemas.openxmlformats.org/officeDocument/2006/relationships" name="Earnings and dividends per sh_3" sheetId="98" state="visible" r:id="rId98"/>
    <sheet xmlns:r="http://schemas.openxmlformats.org/officeDocument/2006/relationships" name="Remeasurement items affecting_3" sheetId="99" state="visible" r:id="rId99"/>
    <sheet xmlns:r="http://schemas.openxmlformats.org/officeDocument/2006/relationships" name="Remeasurement Items affecting_4" sheetId="100" state="visible" r:id="rId100"/>
    <sheet xmlns:r="http://schemas.openxmlformats.org/officeDocument/2006/relationships" name="Remeasurement items affecting_5" sheetId="101" state="visible" r:id="rId101"/>
    <sheet xmlns:r="http://schemas.openxmlformats.org/officeDocument/2006/relationships" name="Remeasurement items affecting_6" sheetId="102" state="visible" r:id="rId102"/>
    <sheet xmlns:r="http://schemas.openxmlformats.org/officeDocument/2006/relationships" name="Disposals and scrapping (Detail" sheetId="103" state="visible" r:id="rId103"/>
    <sheet xmlns:r="http://schemas.openxmlformats.org/officeDocument/2006/relationships" name="Taxation (Details)" sheetId="104" state="visible" r:id="rId104"/>
    <sheet xmlns:r="http://schemas.openxmlformats.org/officeDocument/2006/relationships" name="Taxation - Contingent liability" sheetId="105" state="visible" r:id="rId105"/>
    <sheet xmlns:r="http://schemas.openxmlformats.org/officeDocument/2006/relationships" name="Taxation - Reconciliation of ef" sheetId="106" state="visible" r:id="rId106"/>
    <sheet xmlns:r="http://schemas.openxmlformats.org/officeDocument/2006/relationships" name="Tax paid (Details)" sheetId="107" state="visible" r:id="rId107"/>
    <sheet xmlns:r="http://schemas.openxmlformats.org/officeDocument/2006/relationships" name="Deferred tax - Reconciliation (" sheetId="108" state="visible" r:id="rId108"/>
    <sheet xmlns:r="http://schemas.openxmlformats.org/officeDocument/2006/relationships" name="Deferred tax - Attributable to " sheetId="109" state="visible" r:id="rId109"/>
    <sheet xmlns:r="http://schemas.openxmlformats.org/officeDocument/2006/relationships" name="Deferred tax - Temporary differ" sheetId="110" state="visible" r:id="rId110"/>
    <sheet xmlns:r="http://schemas.openxmlformats.org/officeDocument/2006/relationships" name="Deferred tax - Calculated tax l" sheetId="111" state="visible" r:id="rId111"/>
    <sheet xmlns:r="http://schemas.openxmlformats.org/officeDocument/2006/relationships" name="Deferred tax - Calculated tax_2" sheetId="112" state="visible" r:id="rId112"/>
    <sheet xmlns:r="http://schemas.openxmlformats.org/officeDocument/2006/relationships" name="Deferred tax - Unremitted earni" sheetId="113" state="visible" r:id="rId113"/>
    <sheet xmlns:r="http://schemas.openxmlformats.org/officeDocument/2006/relationships" name="Deferred tax - Dividend withhol" sheetId="114" state="visible" r:id="rId114"/>
    <sheet xmlns:r="http://schemas.openxmlformats.org/officeDocument/2006/relationships" name="Share capital - Issued Share Ca" sheetId="115" state="visible" r:id="rId115"/>
    <sheet xmlns:r="http://schemas.openxmlformats.org/officeDocument/2006/relationships" name="Share capital - Authorised, Iss" sheetId="116" state="visible" r:id="rId116"/>
    <sheet xmlns:r="http://schemas.openxmlformats.org/officeDocument/2006/relationships" name="Share capital - Shares Issued R" sheetId="117" state="visible" r:id="rId117"/>
    <sheet xmlns:r="http://schemas.openxmlformats.org/officeDocument/2006/relationships" name="Long-term debt - Summary (Detai" sheetId="118" state="visible" r:id="rId118"/>
    <sheet xmlns:r="http://schemas.openxmlformats.org/officeDocument/2006/relationships" name="Long-term debt - Amortised cost" sheetId="119" state="visible" r:id="rId119"/>
    <sheet xmlns:r="http://schemas.openxmlformats.org/officeDocument/2006/relationships" name="Long-term debt - Reconciliation" sheetId="120" state="visible" r:id="rId120"/>
    <sheet xmlns:r="http://schemas.openxmlformats.org/officeDocument/2006/relationships" name="Long-term debt - Interest-beari" sheetId="121" state="visible" r:id="rId121"/>
    <sheet xmlns:r="http://schemas.openxmlformats.org/officeDocument/2006/relationships" name="Long-term debt - Maturity profi" sheetId="122" state="visible" r:id="rId122"/>
    <sheet xmlns:r="http://schemas.openxmlformats.org/officeDocument/2006/relationships" name="Long-term debt - Contract Amoun" sheetId="123" state="visible" r:id="rId123"/>
    <sheet xmlns:r="http://schemas.openxmlformats.org/officeDocument/2006/relationships" name="Lease - Right of use assets (De" sheetId="124" state="visible" r:id="rId124"/>
    <sheet xmlns:r="http://schemas.openxmlformats.org/officeDocument/2006/relationships" name="Lease - Lease Liabilities (Deta" sheetId="125" state="visible" r:id="rId125"/>
    <sheet xmlns:r="http://schemas.openxmlformats.org/officeDocument/2006/relationships" name="Lease - Amounts recognised in i" sheetId="126" state="visible" r:id="rId126"/>
    <sheet xmlns:r="http://schemas.openxmlformats.org/officeDocument/2006/relationships" name="Lease - Incremental borrowing r" sheetId="127" state="visible" r:id="rId127"/>
    <sheet xmlns:r="http://schemas.openxmlformats.org/officeDocument/2006/relationships" name="Short-term debt (Details)" sheetId="128" state="visible" r:id="rId128"/>
    <sheet xmlns:r="http://schemas.openxmlformats.org/officeDocument/2006/relationships" name="Property, plant and equipment_2" sheetId="129" state="visible" r:id="rId129"/>
    <sheet xmlns:r="http://schemas.openxmlformats.org/officeDocument/2006/relationships" name="Property, plant and equipment- " sheetId="130" state="visible" r:id="rId130"/>
    <sheet xmlns:r="http://schemas.openxmlformats.org/officeDocument/2006/relationships" name="Property, plant and equipment_3" sheetId="131" state="visible" r:id="rId131"/>
    <sheet xmlns:r="http://schemas.openxmlformats.org/officeDocument/2006/relationships" name="Property, plant and equipment -" sheetId="132" state="visible" r:id="rId132"/>
    <sheet xmlns:r="http://schemas.openxmlformats.org/officeDocument/2006/relationships" name="Property, plant and equipment_4" sheetId="133" state="visible" r:id="rId133"/>
    <sheet xmlns:r="http://schemas.openxmlformats.org/officeDocument/2006/relationships" name="Long-term receivables and pre_3" sheetId="134" state="visible" r:id="rId134"/>
    <sheet xmlns:r="http://schemas.openxmlformats.org/officeDocument/2006/relationships" name="Equity accounted investments - " sheetId="135" state="visible" r:id="rId135"/>
    <sheet xmlns:r="http://schemas.openxmlformats.org/officeDocument/2006/relationships" name="Equity accounted investments _2" sheetId="136" state="visible" r:id="rId136"/>
    <sheet xmlns:r="http://schemas.openxmlformats.org/officeDocument/2006/relationships" name="Equity accounted investments _3" sheetId="137" state="visible" r:id="rId137"/>
    <sheet xmlns:r="http://schemas.openxmlformats.org/officeDocument/2006/relationships" name="Equity accounted investments _4" sheetId="138" state="visible" r:id="rId138"/>
    <sheet xmlns:r="http://schemas.openxmlformats.org/officeDocument/2006/relationships" name="Equity accounted investments _5" sheetId="139" state="visible" r:id="rId139"/>
    <sheet xmlns:r="http://schemas.openxmlformats.org/officeDocument/2006/relationships" name="Interest in joint operations (D" sheetId="140" state="visible" r:id="rId140"/>
    <sheet xmlns:r="http://schemas.openxmlformats.org/officeDocument/2006/relationships" name="Interest in significant opera_3" sheetId="141" state="visible" r:id="rId141"/>
    <sheet xmlns:r="http://schemas.openxmlformats.org/officeDocument/2006/relationships" name="Inventories (Details)" sheetId="142" state="visible" r:id="rId142"/>
    <sheet xmlns:r="http://schemas.openxmlformats.org/officeDocument/2006/relationships" name="Inventories - Details (Details)" sheetId="143" state="visible" r:id="rId143"/>
    <sheet xmlns:r="http://schemas.openxmlformats.org/officeDocument/2006/relationships" name="Trade and other receivables (De" sheetId="144" state="visible" r:id="rId144"/>
    <sheet xmlns:r="http://schemas.openxmlformats.org/officeDocument/2006/relationships" name="Trade and other receivables - C" sheetId="145" state="visible" r:id="rId145"/>
    <sheet xmlns:r="http://schemas.openxmlformats.org/officeDocument/2006/relationships" name="Trade and other payables (Detai" sheetId="146" state="visible" r:id="rId146"/>
    <sheet xmlns:r="http://schemas.openxmlformats.org/officeDocument/2006/relationships" name="Decrease_(increase) in workin_3" sheetId="147" state="visible" r:id="rId147"/>
    <sheet xmlns:r="http://schemas.openxmlformats.org/officeDocument/2006/relationships" name="Cash and cash equivalents (Deta" sheetId="148" state="visible" r:id="rId148"/>
    <sheet xmlns:r="http://schemas.openxmlformats.org/officeDocument/2006/relationships" name="Cash generated by operating a_3" sheetId="149" state="visible" r:id="rId149"/>
    <sheet xmlns:r="http://schemas.openxmlformats.org/officeDocument/2006/relationships" name="Cash flow from operations (Deta" sheetId="150" state="visible" r:id="rId150"/>
    <sheet xmlns:r="http://schemas.openxmlformats.org/officeDocument/2006/relationships" name="Dividends paid (Details)" sheetId="151" state="visible" r:id="rId151"/>
    <sheet xmlns:r="http://schemas.openxmlformats.org/officeDocument/2006/relationships" name="Long-term provisions (Details)" sheetId="152" state="visible" r:id="rId152"/>
    <sheet xmlns:r="http://schemas.openxmlformats.org/officeDocument/2006/relationships" name="Long-term provisions - Expected" sheetId="153" state="visible" r:id="rId153"/>
    <sheet xmlns:r="http://schemas.openxmlformats.org/officeDocument/2006/relationships" name="Long-term provisions - Environm" sheetId="154" state="visible" r:id="rId154"/>
    <sheet xmlns:r="http://schemas.openxmlformats.org/officeDocument/2006/relationships" name="Short-term provisions (Details)" sheetId="155" state="visible" r:id="rId155"/>
    <sheet xmlns:r="http://schemas.openxmlformats.org/officeDocument/2006/relationships" name="Post-retirement benefit oblig_3" sheetId="156" state="visible" r:id="rId156"/>
    <sheet xmlns:r="http://schemas.openxmlformats.org/officeDocument/2006/relationships" name="Post-retirement benefit oblig_4" sheetId="157" state="visible" r:id="rId157"/>
    <sheet xmlns:r="http://schemas.openxmlformats.org/officeDocument/2006/relationships" name="Post-retirement benefit oblig_5" sheetId="158" state="visible" r:id="rId158"/>
    <sheet xmlns:r="http://schemas.openxmlformats.org/officeDocument/2006/relationships" name="Post-retirement benefit oblig_6" sheetId="159" state="visible" r:id="rId159"/>
    <sheet xmlns:r="http://schemas.openxmlformats.org/officeDocument/2006/relationships" name="Post-retirement benefit oblig_7" sheetId="160" state="visible" r:id="rId160"/>
    <sheet xmlns:r="http://schemas.openxmlformats.org/officeDocument/2006/relationships" name="Post-retirement benefit oblig_8" sheetId="161" state="visible" r:id="rId161"/>
    <sheet xmlns:r="http://schemas.openxmlformats.org/officeDocument/2006/relationships" name="Post-retirement benefit oblig_9" sheetId="162" state="visible" r:id="rId162"/>
    <sheet xmlns:r="http://schemas.openxmlformats.org/officeDocument/2006/relationships" name="Post-retirement benefit obli_10" sheetId="163" state="visible" r:id="rId163"/>
    <sheet xmlns:r="http://schemas.openxmlformats.org/officeDocument/2006/relationships" name="Post-retirement benefit obli_11" sheetId="164" state="visible" r:id="rId164"/>
    <sheet xmlns:r="http://schemas.openxmlformats.org/officeDocument/2006/relationships" name="Post-retirement benefit obli_12" sheetId="165" state="visible" r:id="rId165"/>
    <sheet xmlns:r="http://schemas.openxmlformats.org/officeDocument/2006/relationships" name="Post-retirement benefit obli_13" sheetId="166" state="visible" r:id="rId166"/>
    <sheet xmlns:r="http://schemas.openxmlformats.org/officeDocument/2006/relationships" name="Share-based payment reserve - E" sheetId="167" state="visible" r:id="rId167"/>
    <sheet xmlns:r="http://schemas.openxmlformats.org/officeDocument/2006/relationships" name="Share-based payment reserve - S" sheetId="168" state="visible" r:id="rId168"/>
    <sheet xmlns:r="http://schemas.openxmlformats.org/officeDocument/2006/relationships" name="Share-based payment reserve - T" sheetId="169" state="visible" r:id="rId169"/>
    <sheet xmlns:r="http://schemas.openxmlformats.org/officeDocument/2006/relationships" name="Share-based payment reserve -_2" sheetId="170" state="visible" r:id="rId170"/>
    <sheet xmlns:r="http://schemas.openxmlformats.org/officeDocument/2006/relationships" name="Share-based payment reserve - A" sheetId="171" state="visible" r:id="rId171"/>
    <sheet xmlns:r="http://schemas.openxmlformats.org/officeDocument/2006/relationships" name="Contingent liabilities (Details" sheetId="172" state="visible" r:id="rId172"/>
    <sheet xmlns:r="http://schemas.openxmlformats.org/officeDocument/2006/relationships" name="Related parties - Transactions " sheetId="173" state="visible" r:id="rId173"/>
    <sheet xmlns:r="http://schemas.openxmlformats.org/officeDocument/2006/relationships" name="Related parties - Executive dir" sheetId="174" state="visible" r:id="rId174"/>
    <sheet xmlns:r="http://schemas.openxmlformats.org/officeDocument/2006/relationships" name="Related parties - Executive d_2" sheetId="175" state="visible" r:id="rId175"/>
    <sheet xmlns:r="http://schemas.openxmlformats.org/officeDocument/2006/relationships" name="Related parties - Prescribed Of" sheetId="176" state="visible" r:id="rId176"/>
    <sheet xmlns:r="http://schemas.openxmlformats.org/officeDocument/2006/relationships" name="Related parties - Prescribed _2" sheetId="177" state="visible" r:id="rId177"/>
    <sheet xmlns:r="http://schemas.openxmlformats.org/officeDocument/2006/relationships" name="Related parties - Non-executive" sheetId="178" state="visible" r:id="rId178"/>
    <sheet xmlns:r="http://schemas.openxmlformats.org/officeDocument/2006/relationships" name="Related parties - Key managemen" sheetId="179" state="visible" r:id="rId179"/>
    <sheet xmlns:r="http://schemas.openxmlformats.org/officeDocument/2006/relationships" name="Subsequent events (Details)" sheetId="180" state="visible" r:id="rId180"/>
    <sheet xmlns:r="http://schemas.openxmlformats.org/officeDocument/2006/relationships" name="Financial risk management and_3" sheetId="181" state="visible" r:id="rId181"/>
    <sheet xmlns:r="http://schemas.openxmlformats.org/officeDocument/2006/relationships" name="Financial risk management and_4" sheetId="182" state="visible" r:id="rId182"/>
    <sheet xmlns:r="http://schemas.openxmlformats.org/officeDocument/2006/relationships" name="Financial risk management and_5" sheetId="183" state="visible" r:id="rId183"/>
    <sheet xmlns:r="http://schemas.openxmlformats.org/officeDocument/2006/relationships" name="Financial risk management and_6" sheetId="184" state="visible" r:id="rId184"/>
    <sheet xmlns:r="http://schemas.openxmlformats.org/officeDocument/2006/relationships" name="Financial risk management and_7" sheetId="185" state="visible" r:id="rId185"/>
    <sheet xmlns:r="http://schemas.openxmlformats.org/officeDocument/2006/relationships" name="Financial risk management and_8" sheetId="186" state="visible" r:id="rId186"/>
    <sheet xmlns:r="http://schemas.openxmlformats.org/officeDocument/2006/relationships" name="Financial risk management and_9" sheetId="187" state="visible" r:id="rId187"/>
    <sheet xmlns:r="http://schemas.openxmlformats.org/officeDocument/2006/relationships" name="Financial risk management an_10" sheetId="188" state="visible" r:id="rId188"/>
    <sheet xmlns:r="http://schemas.openxmlformats.org/officeDocument/2006/relationships" name="Financial risk management an_11" sheetId="189" state="visible" r:id="rId189"/>
    <sheet xmlns:r="http://schemas.openxmlformats.org/officeDocument/2006/relationships" name="Financial risk management an_12" sheetId="190" state="visible" r:id="rId190"/>
    <sheet xmlns:r="http://schemas.openxmlformats.org/officeDocument/2006/relationships" name="Financial risk management an_13" sheetId="191" state="visible" r:id="rId191"/>
    <sheet xmlns:r="http://schemas.openxmlformats.org/officeDocument/2006/relationships" name="Financial risk management an_14" sheetId="192" state="visible" r:id="rId192"/>
    <sheet xmlns:r="http://schemas.openxmlformats.org/officeDocument/2006/relationships" name="Financial risk management an_15" sheetId="193" state="visible" r:id="rId193"/>
    <sheet xmlns:r="http://schemas.openxmlformats.org/officeDocument/2006/relationships" name="Financial risk management an_16" sheetId="194" state="visible" r:id="rId194"/>
    <sheet xmlns:r="http://schemas.openxmlformats.org/officeDocument/2006/relationships" name="Financial risk management an_17" sheetId="195" state="visible" r:id="rId195"/>
  </sheets>
  <definedNames/>
  <calcPr calcId="124519" fullCalcOnLoad="1"/>
</workbook>
</file>

<file path=xl/styles.xml><?xml version="1.0" encoding="utf-8"?>
<styleSheet xmlns="http://schemas.openxmlformats.org/spreadsheetml/2006/main">
  <numFmts count="13">
    <numFmt numFmtId="164" formatCode="_(&quot;R &quot;#,##0_);_(&quot;R &quot;(#,##0)"/>
    <numFmt numFmtId="165" formatCode="_(&quot;R &quot;#,##0.00_);_(&quot;R &quot;(#,##0.00)"/>
    <numFmt numFmtId="166" formatCode="_(&quot;$ &quot;#,##0_);_(&quot;$ &quot;(#,##0)"/>
    <numFmt numFmtId="167" formatCode="#,##0%_);(#,##0%)"/>
    <numFmt numFmtId="168" formatCode="_(&quot;$ &quot;#,##0.0_);_(&quot;$ &quot;(#,##0.0)"/>
    <numFmt numFmtId="169" formatCode="#,##0.0_);(#,##0.0)"/>
    <numFmt numFmtId="170" formatCode="#,##0.0000_);(#,##0.0000)"/>
    <numFmt numFmtId="171" formatCode="#,##0.00000000_);(#,##0.00000000)"/>
    <numFmt numFmtId="172" formatCode="#,##0.00%_);(#,##0.00%)"/>
    <numFmt numFmtId="173" formatCode="#,##0.000000_);(#,##0.000000)"/>
    <numFmt numFmtId="174" formatCode="_(&quot;$ &quot;#,##0.00_);_(&quot;$ &quot;(#,##0.00)"/>
    <numFmt numFmtId="175" formatCode="#,##0.000_);(#,##0.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styles" Target="styles.xml" Id="rId196"/><Relationship Type="http://schemas.openxmlformats.org/officeDocument/2006/relationships/theme" Target="theme/theme1.xml" Id="rId1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Document and Entity Information</t>
        </is>
      </c>
      <c r="B1" s="2" t="inlineStr">
        <is>
          <t>12 Months Ended</t>
        </is>
      </c>
    </row>
    <row r="2">
      <c r="B2" s="2" t="inlineStr">
        <is>
          <t>Jun. 30, 2023 shares</t>
        </is>
      </c>
    </row>
    <row r="3">
      <c r="A3" s="3" t="inlineStr">
        <is>
          <t>Entity Information</t>
        </is>
      </c>
      <c r="B3" s="4" t="inlineStr">
        <is>
          <t xml:space="preserve"> </t>
        </is>
      </c>
    </row>
    <row r="4">
      <c r="A4" s="4" t="inlineStr">
        <is>
          <t>Entity Registrant Name</t>
        </is>
      </c>
      <c r="B4" s="4" t="inlineStr">
        <is>
          <t>Sasol Limited</t>
        </is>
      </c>
    </row>
    <row r="5">
      <c r="A5" s="4" t="inlineStr">
        <is>
          <t>Entity Central Index Key</t>
        </is>
      </c>
      <c r="B5" s="4" t="inlineStr">
        <is>
          <t>0000314590</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Jun. 30,  2023</t>
        </is>
      </c>
    </row>
    <row r="12">
      <c r="A12" s="4" t="inlineStr">
        <is>
          <t>Entity File Number</t>
        </is>
      </c>
      <c r="B12" s="4" t="inlineStr">
        <is>
          <t>001-31615</t>
        </is>
      </c>
    </row>
    <row r="13">
      <c r="A13" s="4" t="inlineStr">
        <is>
          <t>Entity Incorporation, State or Country Code</t>
        </is>
      </c>
      <c r="B13" s="4" t="inlineStr">
        <is>
          <t>T3</t>
        </is>
      </c>
    </row>
    <row r="14">
      <c r="A14" s="4" t="inlineStr">
        <is>
          <t>Entity Address, Address Line One</t>
        </is>
      </c>
      <c r="B14" s="4" t="inlineStr">
        <is>
          <t>Sasol Place, 50 Katherine Street</t>
        </is>
      </c>
    </row>
    <row r="15">
      <c r="A15" s="4" t="inlineStr">
        <is>
          <t>Entity Address, City or Town</t>
        </is>
      </c>
      <c r="B15" s="4" t="inlineStr">
        <is>
          <t>Sandton</t>
        </is>
      </c>
    </row>
    <row r="16">
      <c r="A16" s="4" t="inlineStr">
        <is>
          <t>Entity Address, Country</t>
        </is>
      </c>
      <c r="B16" s="4" t="inlineStr">
        <is>
          <t>ZA</t>
        </is>
      </c>
    </row>
    <row r="17">
      <c r="A17" s="4" t="inlineStr">
        <is>
          <t>Entity Address, Postal Zip Code</t>
        </is>
      </c>
      <c r="B17" s="4" t="inlineStr">
        <is>
          <t>2196</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Amendment Flag</t>
        </is>
      </c>
      <c r="B26" s="4" t="inlineStr">
        <is>
          <t>false</t>
        </is>
      </c>
    </row>
    <row r="27">
      <c r="A27" s="4" t="inlineStr">
        <is>
          <t>Current Fiscal Year End Date</t>
        </is>
      </c>
      <c r="B27" s="4" t="inlineStr">
        <is>
          <t>--06-30</t>
        </is>
      </c>
    </row>
    <row r="28">
      <c r="A28" s="4" t="inlineStr">
        <is>
          <t>Document Fiscal Year Focus</t>
        </is>
      </c>
      <c r="B28" s="4" t="inlineStr">
        <is>
          <t>2023</t>
        </is>
      </c>
    </row>
    <row r="29">
      <c r="A29" s="4" t="inlineStr">
        <is>
          <t>Document Fiscal Period Focus</t>
        </is>
      </c>
      <c r="B29" s="4" t="inlineStr">
        <is>
          <t>FY</t>
        </is>
      </c>
    </row>
    <row r="30">
      <c r="A30" s="4" t="inlineStr">
        <is>
          <t>ICFR Auditor Attestation Flag</t>
        </is>
      </c>
      <c r="B30" s="4" t="inlineStr">
        <is>
          <t>true</t>
        </is>
      </c>
    </row>
    <row r="31">
      <c r="A31" s="4" t="inlineStr">
        <is>
          <t>Auditor Name</t>
        </is>
      </c>
      <c r="B31" s="4" t="inlineStr">
        <is>
          <t>PricewaterhouseCoopers Inc.</t>
        </is>
      </c>
    </row>
    <row r="32">
      <c r="A32" s="4" t="inlineStr">
        <is>
          <t>Auditor Firm ID</t>
        </is>
      </c>
      <c r="B32" s="4" t="inlineStr">
        <is>
          <t>1308</t>
        </is>
      </c>
    </row>
    <row r="33">
      <c r="A33" s="4" t="inlineStr">
        <is>
          <t>Auditor Location</t>
        </is>
      </c>
      <c r="B33" s="4" t="inlineStr">
        <is>
          <t>Johannesburg, Republic of South Africa</t>
        </is>
      </c>
    </row>
    <row r="34">
      <c r="A34" s="4" t="inlineStr">
        <is>
          <t>Business Contact</t>
        </is>
      </c>
      <c r="B34" s="4" t="inlineStr">
        <is>
          <t xml:space="preserve"> </t>
        </is>
      </c>
    </row>
    <row r="35">
      <c r="A35" s="3" t="inlineStr">
        <is>
          <t>Entity Information</t>
        </is>
      </c>
      <c r="B35" s="4" t="inlineStr">
        <is>
          <t xml:space="preserve"> </t>
        </is>
      </c>
    </row>
    <row r="36">
      <c r="A36" s="4" t="inlineStr">
        <is>
          <t>City Area Code</t>
        </is>
      </c>
      <c r="B36" s="4" t="inlineStr">
        <is>
          <t>+27</t>
        </is>
      </c>
    </row>
    <row r="37">
      <c r="A37" s="4" t="inlineStr">
        <is>
          <t>Local Phone Number</t>
        </is>
      </c>
      <c r="B37" s="4" t="inlineStr">
        <is>
          <t>10 344 3060</t>
        </is>
      </c>
    </row>
    <row r="38">
      <c r="A38" s="4" t="inlineStr">
        <is>
          <t>Contact Personnel Name</t>
        </is>
      </c>
      <c r="B38" s="4" t="inlineStr">
        <is>
          <t>Hanré Rossouw</t>
        </is>
      </c>
    </row>
    <row r="39">
      <c r="A39" s="4" t="inlineStr">
        <is>
          <t>Contact Personnel Email Address</t>
        </is>
      </c>
      <c r="B39" s="4" t="inlineStr">
        <is>
          <t>Email hanre.rossouw@sasol.com</t>
        </is>
      </c>
    </row>
    <row r="40">
      <c r="A40" s="4" t="inlineStr">
        <is>
          <t>Entity Address, Address Line One</t>
        </is>
      </c>
      <c r="B40" s="4" t="inlineStr">
        <is>
          <t>Sasol Place</t>
        </is>
      </c>
    </row>
    <row r="41">
      <c r="A41" s="4" t="inlineStr">
        <is>
          <t>Entity Address, Address Line Two</t>
        </is>
      </c>
      <c r="B41" s="4" t="inlineStr">
        <is>
          <t>50 Katherine Street</t>
        </is>
      </c>
    </row>
    <row r="42">
      <c r="A42" s="4" t="inlineStr">
        <is>
          <t>Entity Address, City or Town</t>
        </is>
      </c>
      <c r="B42" s="4" t="inlineStr">
        <is>
          <t>Sandton</t>
        </is>
      </c>
    </row>
    <row r="43">
      <c r="A43" s="4" t="inlineStr">
        <is>
          <t>Entity Address, Country</t>
        </is>
      </c>
      <c r="B43" s="4" t="inlineStr">
        <is>
          <t>ZA</t>
        </is>
      </c>
    </row>
    <row r="44">
      <c r="A44" s="4" t="inlineStr">
        <is>
          <t>Entity Address, Postal Zip Code</t>
        </is>
      </c>
      <c r="B44" s="4" t="inlineStr">
        <is>
          <t>2196</t>
        </is>
      </c>
    </row>
    <row r="45">
      <c r="A45" s="4" t="inlineStr">
        <is>
          <t>American Depositary Shares</t>
        </is>
      </c>
      <c r="B45" s="4" t="inlineStr">
        <is>
          <t xml:space="preserve"> </t>
        </is>
      </c>
    </row>
    <row r="46">
      <c r="A46" s="3" t="inlineStr">
        <is>
          <t>Entity Information</t>
        </is>
      </c>
      <c r="B46" s="4" t="inlineStr">
        <is>
          <t xml:space="preserve"> </t>
        </is>
      </c>
    </row>
    <row r="47">
      <c r="A47" s="4" t="inlineStr">
        <is>
          <t>Title of 12(b) Security</t>
        </is>
      </c>
      <c r="B47" s="4" t="inlineStr">
        <is>
          <t>American Depositary Shares</t>
        </is>
      </c>
    </row>
    <row r="48">
      <c r="A48" s="4" t="inlineStr">
        <is>
          <t>Trading Symbol</t>
        </is>
      </c>
      <c r="B48" s="4" t="inlineStr">
        <is>
          <t>SSL</t>
        </is>
      </c>
    </row>
    <row r="49">
      <c r="A49" s="4" t="inlineStr">
        <is>
          <t>Security Exchange Name</t>
        </is>
      </c>
      <c r="B49" s="4" t="inlineStr">
        <is>
          <t>NYSE</t>
        </is>
      </c>
    </row>
    <row r="50">
      <c r="A50" s="4" t="inlineStr">
        <is>
          <t>Sasol ordinary shares of no par value</t>
        </is>
      </c>
      <c r="B50" s="4" t="inlineStr">
        <is>
          <t xml:space="preserve"> </t>
        </is>
      </c>
    </row>
    <row r="51">
      <c r="A51" s="3" t="inlineStr">
        <is>
          <t>Entity Information</t>
        </is>
      </c>
      <c r="B51" s="4" t="inlineStr">
        <is>
          <t xml:space="preserve"> </t>
        </is>
      </c>
    </row>
    <row r="52">
      <c r="A52" s="4" t="inlineStr">
        <is>
          <t>Title of 12(b) Security</t>
        </is>
      </c>
      <c r="B52" s="4" t="inlineStr">
        <is>
          <t>Ordinary Shares of no par value</t>
        </is>
      </c>
      <c r="C52" s="4" t="inlineStr">
        <is>
          <t>[1]</t>
        </is>
      </c>
    </row>
    <row r="53">
      <c r="A53" s="4" t="inlineStr">
        <is>
          <t>Trading Symbol</t>
        </is>
      </c>
      <c r="B53" s="4" t="inlineStr">
        <is>
          <t>SSL</t>
        </is>
      </c>
    </row>
    <row r="54">
      <c r="A54" s="4" t="inlineStr">
        <is>
          <t>Security Exchange Name</t>
        </is>
      </c>
      <c r="B54" s="4" t="inlineStr">
        <is>
          <t>NYSE</t>
        </is>
      </c>
    </row>
    <row r="55">
      <c r="A55" s="4" t="inlineStr">
        <is>
          <t>Entity Common Stock, Shares Outstanding</t>
        </is>
      </c>
      <c r="B55" s="5" t="n">
        <v>634336265</v>
      </c>
    </row>
    <row r="56">
      <c r="A56" s="4" t="inlineStr">
        <is>
          <t>5,875% Notes due 2024 issued by Sasol</t>
        </is>
      </c>
      <c r="B56" s="4" t="inlineStr">
        <is>
          <t xml:space="preserve"> </t>
        </is>
      </c>
    </row>
    <row r="57">
      <c r="A57" s="3" t="inlineStr">
        <is>
          <t>Entity Information</t>
        </is>
      </c>
      <c r="B57" s="4" t="inlineStr">
        <is>
          <t xml:space="preserve"> </t>
        </is>
      </c>
    </row>
    <row r="58">
      <c r="A58" s="4" t="inlineStr">
        <is>
          <t>Title of 12(b) Security</t>
        </is>
      </c>
      <c r="B58" s="4" t="inlineStr">
        <is>
          <t>5,875% Notes due 2024 issued by Sasol Financing USA LLC</t>
        </is>
      </c>
    </row>
    <row r="59">
      <c r="A59" s="4" t="inlineStr">
        <is>
          <t>Trading Symbol</t>
        </is>
      </c>
      <c r="B59" s="4" t="inlineStr">
        <is>
          <t>SOLJL</t>
        </is>
      </c>
    </row>
    <row r="60">
      <c r="A60" s="4" t="inlineStr">
        <is>
          <t>Security Exchange Name</t>
        </is>
      </c>
      <c r="B60" s="4" t="inlineStr">
        <is>
          <t>NYSE</t>
        </is>
      </c>
    </row>
    <row r="61">
      <c r="A61" s="4" t="inlineStr">
        <is>
          <t>6,500% Notes due 2028 issued by Sasol</t>
        </is>
      </c>
      <c r="B61" s="4" t="inlineStr">
        <is>
          <t xml:space="preserve"> </t>
        </is>
      </c>
    </row>
    <row r="62">
      <c r="A62" s="3" t="inlineStr">
        <is>
          <t>Entity Information</t>
        </is>
      </c>
      <c r="B62" s="4" t="inlineStr">
        <is>
          <t xml:space="preserve"> </t>
        </is>
      </c>
    </row>
    <row r="63">
      <c r="A63" s="4" t="inlineStr">
        <is>
          <t>Title of 12(b) Security</t>
        </is>
      </c>
      <c r="B63" s="4" t="inlineStr">
        <is>
          <t>6,500% Notes due 2028 issued by Sasol Financing USA LLC</t>
        </is>
      </c>
    </row>
    <row r="64">
      <c r="A64" s="4" t="inlineStr">
        <is>
          <t>Trading Symbol</t>
        </is>
      </c>
      <c r="B64" s="4" t="inlineStr">
        <is>
          <t>SOLJL</t>
        </is>
      </c>
    </row>
    <row r="65">
      <c r="A65" s="4" t="inlineStr">
        <is>
          <t>Security Exchange Name</t>
        </is>
      </c>
      <c r="B65" s="4" t="inlineStr">
        <is>
          <t>NYSE</t>
        </is>
      </c>
    </row>
    <row r="66">
      <c r="A66" s="4" t="inlineStr">
        <is>
          <t>4,375% Notes due 2026 issued by Sasol</t>
        </is>
      </c>
      <c r="B66" s="4" t="inlineStr">
        <is>
          <t xml:space="preserve"> </t>
        </is>
      </c>
    </row>
    <row r="67">
      <c r="A67" s="3" t="inlineStr">
        <is>
          <t>Entity Information</t>
        </is>
      </c>
      <c r="B67" s="4" t="inlineStr">
        <is>
          <t xml:space="preserve"> </t>
        </is>
      </c>
    </row>
    <row r="68">
      <c r="A68" s="4" t="inlineStr">
        <is>
          <t>Title of 12(b) Security</t>
        </is>
      </c>
      <c r="B68" s="4" t="inlineStr">
        <is>
          <t>4,375% Notes due 2026 issued by Sasol Financing USA LLC</t>
        </is>
      </c>
    </row>
    <row r="69">
      <c r="A69" s="4" t="inlineStr">
        <is>
          <t>Trading Symbol</t>
        </is>
      </c>
      <c r="B69" s="4" t="inlineStr">
        <is>
          <t>SOLJL</t>
        </is>
      </c>
    </row>
    <row r="70">
      <c r="A70" s="4" t="inlineStr">
        <is>
          <t>Security Exchange Name</t>
        </is>
      </c>
      <c r="B70" s="4" t="inlineStr">
        <is>
          <t>NYSE</t>
        </is>
      </c>
    </row>
    <row r="71">
      <c r="A71" s="4" t="inlineStr">
        <is>
          <t>5,500% Notes due 2031 issued by Sasol</t>
        </is>
      </c>
      <c r="B71" s="4" t="inlineStr">
        <is>
          <t xml:space="preserve"> </t>
        </is>
      </c>
    </row>
    <row r="72">
      <c r="A72" s="3" t="inlineStr">
        <is>
          <t>Entity Information</t>
        </is>
      </c>
      <c r="B72" s="4" t="inlineStr">
        <is>
          <t xml:space="preserve"> </t>
        </is>
      </c>
    </row>
    <row r="73">
      <c r="A73" s="4" t="inlineStr">
        <is>
          <t>Title of 12(b) Security</t>
        </is>
      </c>
      <c r="B73" s="4" t="inlineStr">
        <is>
          <t>5,500% Notes due 2031 issued by Sasol Financing USA LLC</t>
        </is>
      </c>
    </row>
    <row r="74">
      <c r="A74" s="4" t="inlineStr">
        <is>
          <t>Trading Symbol</t>
        </is>
      </c>
      <c r="B74" s="4" t="inlineStr">
        <is>
          <t>SOLJL</t>
        </is>
      </c>
    </row>
    <row r="75">
      <c r="A75" s="4" t="inlineStr">
        <is>
          <t>Security Exchange Name</t>
        </is>
      </c>
      <c r="B75" s="4" t="inlineStr">
        <is>
          <t>NYSE</t>
        </is>
      </c>
    </row>
    <row r="76">
      <c r="A76" s="4" t="inlineStr">
        <is>
          <t>Sasol BEE ordinary shares of no par value</t>
        </is>
      </c>
      <c r="B76" s="4" t="inlineStr">
        <is>
          <t xml:space="preserve"> </t>
        </is>
      </c>
    </row>
    <row r="77">
      <c r="A77" s="3" t="inlineStr">
        <is>
          <t>Entity Information</t>
        </is>
      </c>
      <c r="B77" s="4" t="inlineStr">
        <is>
          <t xml:space="preserve"> </t>
        </is>
      </c>
    </row>
    <row r="78">
      <c r="A78" s="4" t="inlineStr">
        <is>
          <t>Entity Common Stock, Shares Outstanding</t>
        </is>
      </c>
      <c r="B78" s="5" t="n">
        <v>6331347</v>
      </c>
    </row>
    <row r="79"/>
    <row r="80">
      <c r="A80" s="4" t="inlineStr">
        <is>
          <t>[1]Listed on the New York Stock Exchange not for trading or quotation purposes, but only in connection with the registration of American Depositary Shares (ADS or ADSs) pursuant to the requirements of the Securities and Exchange Commission.</t>
        </is>
      </c>
    </row>
  </sheetData>
  <mergeCells count="5">
    <mergeCell ref="A1:A2"/>
    <mergeCell ref="B1:C1"/>
    <mergeCell ref="B2:C2"/>
    <mergeCell ref="A79:C79"/>
    <mergeCell ref="A80:C80"/>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3</t>
        </is>
      </c>
    </row>
    <row r="3">
      <c r="A3" s="3" t="inlineStr">
        <is>
          <t>Segment information</t>
        </is>
      </c>
      <c r="B3" s="4" t="inlineStr">
        <is>
          <t xml:space="preserve"> </t>
        </is>
      </c>
    </row>
    <row r="4">
      <c r="A4" s="4" t="inlineStr">
        <is>
          <t>Segment information</t>
        </is>
      </c>
      <c r="B4" s="4" t="inlineStr">
        <is>
          <t>Segment information ​ ​ ​ ​ ​ ​ ​ ​ ​ ​ ​ ​ ​ ​ ​ ​ ​ ​ ​ ​ ​ ​ Energy Chemicals ​ Corporate ​ Consolidation ​ ​ ​ ​ Mining ​ Gas ​ Fuels ​ Africa ​ America ​ Eurasia ​ Centre ​ Adjustments ​ Total ​ ​ Rm Rm Rm Rm Rm Rm Rm Rm Rm 2023 Income statement External turnover 6 386 7 234 116 235 67 772 44 492 47 577 — — 289 696 Segment turnover 27 666 11 988 118 708 70 586 44 942 48 194 — (32 388) 289 696 Intersegmental turnover (21 280) (4 754) (2 473) (2 814) (450) (617) — 32 388 — Materials, energy and consumables used (8 508) (3 834) (76 043) (27 548) (28 605) (39 427) (210) 31 878 (152 297) Selling and distribution costs — — (43) (4 974) (3 773) (1 717) — 37 (10 470) Maintenance expenditure (4 056) (345) (4 361) (3 565) (2 324) (1 120) (719) 1 414 (15 076) Employee-related expenditure (6 743) (637) (4 544) (5 426) (4 588) (5 403) (6 394) 191 (33 544) Depreciation and amortisation (2 394) (569) (2 242) (4 197) (4 645) (1 699) (745) — (16 491) Other expenses and income (3 441) (73) (5 211) (6 303) (5 466) 884 11 719 (1 132) (9 023) Equity accounted profits, net of tax 2 439 2 038 144 — — — — 2 623 Remeasurement items affecting operating profit 54 (537) (35 430) (1 048) 3 916 (900) 47 — (33 898) Earnings/(loss) before interest and tax (EBIT/LBIT) 2 580 6 432 (7 128) 17 669 (543) (1 188) 3 698 — 21 520 Statement of cash flows Additions to non-current assets 1 2 979 5 600 8 909 8 202 2 491 1 827 846 — 30 854 1 ​ ​ ​ ​ ​ ​ ​ ​ ​ ​ ​ ​ ​ ​ ​ ​ ​ ​ ​ ​ ​ ​ Energy ​ Chemicals ​ Corporate ​ Consolidation ​ ​ ​ ​ Mining ​ Gas ​ Fuels * ​ Africa ​ America ​ Eurasia ​ Centre ​ Adjustments ​ Total * ​ ​ Rm Rm Rm Rm Rm Rm Rm Rm Rm 2022 1 Income statement External turnover 6 370 7 789 97 996 64 054 41 496 55 011 30 — 272 746 Segment turnover 24 386 11 941 99 972 67 275 41 926 55 419 56 (28 229) 272 746 Intersegmental turnover (18 016) (4 152) (1 976) (3 221) (430) (408) (26) 28 229 — Materials, energy and consumables used (6 063) (2 055) (59 525) (22 681) (21 243) (40 094) (162) 27 824 (123 999) Selling and distribution costs — — (49) (3 934) (2 920) (1 811) — 37 (8 677) Maintenance expenditure (3 492) (728) (3 602) (3 063) (2 078) (956) (589) 1 186 (13 322) Employee-related expenditure (5 826) (772) (4 491) (5 424) (4 003) (5 454) (6 611) 126 (32 455) Depreciation and amortisation (2 230) (500) (1 468) (3 667) (3 917) (1 576) (715) — (14 073) Other expenses and income (3 090) (1 759) (5 704) (5 867) (3 977) (941) (9 552) (944) (31 834) Equity accounted (losses)/profits, net of tax (1) (4) 3 043 90 — — — — 3 128 Remeasurement items affecting operating profit (228) 8 499 (217) 1 343 (2 807) 2 965 348 — 9 903 Earnings/(loss) before interest and tax (EBIT/LBIT) 3 456 14 622 27 959 24 072 981 7 552 (17 225) — 61 417 Statement of cash flows Additions to non-current assets 2 2 552 2 569 6 325 7 308 1 909 1 402 648 — 22 713 * The Group has revised Turnover and Materials, energy and consumables used for the Fuels segment by R 2 992 million respectively for 2022. The error had no impact on earnings, refer note 1. 1 The comparative information has been enhanced to include material items of expenses that impact on the profit measure. Comparative amounts have been provided. 2 Excludes capital project related payables. ​ ​ ​ ​ ​ ​ ​ ​ ​ ​ ​ ​ ​ ​ ​ ​ ​ ​ ​ ​ ​ ​ Energy ​ Chemicals Corporate Consolidation ​ ​ ​ ​ Mining ​ Gas ​ Fuels ​ Africa ​ America ​ Eurasia ​ Centre Adjustments ​ Total ​ ​ Rm Rm Rm ​ Rm Rm Rm Rm Rm Rm 2021 1 ​ ​ ​ ​ ​ ​ ​ ​ ​ ​ ​ ​ ​ ​ ​ ​ ​ ​ Income statement ​ ​ External turnover ​ 2 025 7 321 59 393 ​ 58 260 29 358 45 539 14 — 201 910 Segment turnover ​ 21 704 10 990 60 649 ​ 60 597 29 360 46 038 26 (27 454) 201 910 Intersegmental turnover ​ (19 679) (3 669) (1 256) ​ (2 337) (2) (499) (12) 27 454 — Materials, energy and consumables used ​ (5 066) (1 185) (41 476) ​ (22 126) (12 965) (29 675) (133) 27 256 (85 370) Selling and distribution costs ​ — — (21) ​ (3 836) (2 289) (1 910) — 30 (8 026) Maintenance expenditure ​ (3 104) (364) (3 181) ​ (2 985) (1 966) (1 021) (381) 887 (12 115) Employee-related expenditure ​ (5 232) (826) (4 311) ​ (6 788) (4 173) (6 063) (5 759) 304 (32 848) Depreciation and amortisation ​ (2 223) (1 463) (3 401) ​ (4 461) (3 637) (1 687) (772) — (17 644) Other expenses and income ​ (2 803) (1 151) (3 975) ​ (5 638) (3 550) (1 089) 12 345 (1 023) (6 884) Equity accounted (losses)/profits, net of tax ​ (3) — 742 ​ 83 — 1 (9) — 814 Remeasurement items affecting operating profit ​ (46) 655 (23 196) ​ (7 889) 7 336 86 (164) — (23 218) Earnings/(loss) before interest and tax (EBIT/LBIT) ​ 3 227 6 656 (18 170) ​ 6 957 8 116 4 680 5 153 — 16 619 Statement of cash flows ​ ​ Additions to non-current assets 2 ​ 2 704 711 3 549 ​ 5 508 1 152 1 796 528 — 15 948 1 The comparative information has been enhanced to include material items of expenses that impact on the profit measure. Comparative amounts have been provided. 2 Excludes capital project related payables. Geographic region information* ​ ​ ​ ​ ​ ​ ​ ​ ​ ​ ​ ​ ​ ​ ​ South ​ ​ ​ ​ ​ ​ ​ Africa ** ​ Mozambique ​ United States ​ Europe ​ Rest of World ​ Total ** ​ ​ Rm ​ Rm ​ Rm ​ Rm ​ Rm ​ Rm 2023 External turnover 1 142 804 1 146 46 334 55 996 43 416 289 696 Earnings before interest and tax (EBIT) 2 7 872 1 051 1 899 4 957 5 741 21 520 Tax paid 11 516 1 837 12 493 94 13 952 Non-current assets 3 67 389 18 915 143 714 19 708 11 083 260 809 2022 External turnover 1 130 411 1 921 44 080 58 177 38 157 272 746 Earnings before interest and tax (EBIT) 2 29 305 965 4 644 12 406 14 097 61 417 Tax paid 11 739 1 001 36 657 98 13 531 Non-current assets 3 90 524 15 036 123 618 16 161 10 122 255 461 2021 External turnover 1 84 844 1 799 31 247 48 529 35 491 201 910 (Loss)/earnings before interest and tax ((LBIT)/EBIT) 2 (7 523) 2 323 9 616 5 354 6 849 16 619 Tax paid/(received) 6 622 927 (3 340) 997 74 5 280 Non-current assets 3 76 070 14 100 113 088 16 748 10 471 230 477 * In the current year, the geographic area information was reorganised to separately disclose information relating to Mozambique (which was previously grouped under Rest of Africa) while information relating to the rest of the countries in Africa and North America were aggregated with countries in the Rest of World column. Comparative amounts have been adjusted accordingly. ** The Group has revised Turnover for South Africa by R2 992 million for 2022. The error had no impact on earnings, refer note 1. 1 The analysis of turnover is based on the location of the customer. 2 Includes equity accounted profits remeasurement items. 3 Excludes deferred tax assets and post-retirement benefit assets. Reporting segments The Group’s operating model comprises of two distinct businesses, Energy and Chemicals. The Energy business manages the marketing and sales of all fuel, coal, gas and oil products in Southern Africa. The Chemicals business includes the marketing and sales of all chemical products in Africa, America and Eurasia. The operating model structure reflects how the results are reported to the Chief Operating Decision Maker (CODM). The CODM for Sasol is the President and Chief Executive Officer. The Energy business reportable segments are operating segments that are differentiated by the activities that each undertakes and the products they manufacture and market. The Chemicals business reportable segments are differentiated by the regions in which they operate. The Group has six main reportable segments that reflect the structure used by the President and Chief Executive Officer to make key operating decisions and assess performance. The Group evaluates the performance of its reportable segments based on earnings before interest and tax (EBIT). ​ Energy business The Energy business operates integrated value chains with feedstock sourced from the Mining and Gas operating segments and processed at our operations in Secunda, Sasolburg and National Petroleum Refiners of South Africa (Pty) Ltd (Natref). There are also associated assets outside South Africa which include the Pande-Temane Petroleum Production Agreement in Mozambique and ORYX GTL (gas to liquids) in Qatar. Mining Mining is responsible for securing coal feedstock for the Southern African value chain, mainly for gasification, but also to generate electricity and steam. Coal is sold for gasification and utility purposes to Secunda Operations (SO), for utility purposes to Sasolburg Operations and to third parties in the export market. Coal is supplied to SO on arms-length terms and to Sasolburg Operations based on a long-term supply contract with inflation linked escalation. The price of export coal is based on the Free on Board Richards Bay index. The date of delivery related to Mining is determined in accordance with the contractual agreements entered into with customers. These are summarised as follows: ​ Delivery terms Control passes to the customer On delivery ​ At the point in time when the coal is delivered to the customer. ​ ​ ​ Free on Board ​ At the point in time when the coal is loaded onto the vessel at Richards Bay Coal Terminal; the customer is responsible for shipping and handling costs. ​ Gas The Gas segment reflects the upstream feedstock, transport of gas through the Republic of Mozambique Pipeline Investments Company (ROMPCO) pipeline, and external natural and methane rich gas sales. Mozambican gas is sold under long-term contracts to the Sasol operations and to external customers. Condensate is sold on short-term contracts. In South Africa, gas is sold under long-term contracts at a price determinable from the supply agreements in accordance with the pricing methodology used by the National Energy Regulator of South Africa (NERSA). Analysis of gas and tests of the specifications and content are performed prior to delivery. Turnover from all gas sales is recognised on delivery. ​ ​ Delivery terms Control passes to the customer ​ ​ ​ On-delivery ​ At the point in time when the: ​ ​ · Gas reaches the inlet coupling of the customer’s pipeline. ​ ​ · Condensate is loaded onto the customer’s truck. ​ ​ These are the points when the customer controls the gas, condensate or oil, or directs the use of it. The customer is responsible for transportation and handling costs in terms of gas, condensate and oil. ​ Fuels The Fuels segment comprises the sales and marketing of liquid fuels produced in South Africa. Sasol supplies approximately 40% of South Africa’s domestic fuel needs through retail and wholesale channels. Liquid fuels are blended from fuel components produced by the SO, crude oil refined at Natref, as well as some products purchased from other refiners as well as fuel imports. Liquid fuel products are sold under both short- and long-term agreements for both retail sales and commercial sales, including sales to other oil companies. Liquid fuel prices are mainly driven by the Basic Fuel Price (BFP). Sales through wholesale is at BFP plus costs such as transportation and storage. For commercial sales and sales to other oil companies, the prices are fixed and determinable according to the specific contract, with periodic price adjustments. Turnover is recognised as follows: ​ Delivery terms Control passes to the customer: ​ ​ ​ On-delivery ​ At the point in time when the fuel is delivered onto the rail tank car, road tank truck or into the customer pipeline. Free Carrier ​ At the point in time when the goods are unloaded to the port of shipment; Sasol is not responsible for the freight and insurance. Carriage Paid To ​ Products: At the point in time when the product is delivered to a specified location or main carrier. Freight: Over the period of transporting the goods to the customer’s nominated place – where the seller is responsible for freight costs, which are included in the contract. ​ The Fuels segment also develops, implements and manages the Group’s international business ventures based on Sasol’s proprietary gas-to-liquids (GTL) technology. Sasol holds 49% in ORYX GTL in Qatar. ​ Chemicals business Chemical products are grouped into Advanced Materials, Base Chemicals, Essential Care Chemicals and Performance Solutions. The Chemicals businesses sell the majority of their products under contracts at prices determinable from such agreements. Turnover is recognised in accordance with the related contract terms, at the point at which control transfers to the customer and prices are determinable and collectability is probable. The point of delivery is determined in accordance with the contractual agreements entered into with customers which are as follows: ​ ​ Delivery terms Control passes to the customer: ​ ​ ​ Ex-tank sales ​ At the point in time when products are loaded into the customer’s vehicle or unloaded from the seller’s storage tanks. ​ ​ ​ Ex-works ​ At the point in time when products are loaded into the customer’s vehicle or unloaded at the seller’s premises. ​ ​ ​ Carriage Paid To (CPT); Cost Insurance Freight (CIF); Carriage and Insurance Paid (CIP); and Cost Freight Railage (CFR) ​ Products — CPT: At the point in time when the product is delivered to a specified location or main carrier. ​ ​ ​ ​ Products — CIF, CIP and CFR: At the point in time when the products are loaded into the transport vehicle. ​ ​ ​ ​ Carriage, insurance and freight: Over the period of transporting the products to the customer’s nominated place – where the seller is responsible for carriage, freight and insurance costs, which are included in the contract. ​ ​ ​ Free on Board ​ At the point in time when products are loaded into the transport vehicle; the customer is responsible for shipping and handling costs. ​ ​ ​ Delivered at Place ​ At the point in time when products are delivered to and signed for by the customer. ​ ​ ​ Consignment Sales ​ As and when products are consumed by the customer. ​ Corporate Centre The Corporate Centre includes head office and centralised treasury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49" customWidth="1" min="2" max="2"/>
    <col width="49" customWidth="1" min="3" max="3"/>
    <col width="49" customWidth="1" min="4" max="4"/>
  </cols>
  <sheetData>
    <row r="1">
      <c r="A1" s="1" t="inlineStr">
        <is>
          <t>Remeasurement Items affecting operating profit - Assumptions (Details)</t>
        </is>
      </c>
      <c r="B1" s="2" t="inlineStr">
        <is>
          <t>12 Months Ended</t>
        </is>
      </c>
    </row>
    <row r="2">
      <c r="B2" s="2" t="inlineStr">
        <is>
          <t>Jun. 30, 2023 R / $ $ / kJ $ / bbl R / T $ / gal</t>
        </is>
      </c>
      <c r="C2" s="2" t="inlineStr">
        <is>
          <t>Jun. 30, 2022 R / $ $ / gal $ / bbl R / T $ / kJ</t>
        </is>
      </c>
      <c r="D2" s="2" t="inlineStr">
        <is>
          <t>Jun. 30, 2021 R / $ $ / kJ $ / bbl $ / gal R / T</t>
        </is>
      </c>
    </row>
    <row r="3">
      <c r="A3" s="3" t="inlineStr">
        <is>
          <t>Impairment assumptions</t>
        </is>
      </c>
      <c r="B3" s="4" t="inlineStr">
        <is>
          <t xml:space="preserve"> </t>
        </is>
      </c>
      <c r="C3" s="4" t="inlineStr">
        <is>
          <t xml:space="preserve"> </t>
        </is>
      </c>
      <c r="D3" s="4" t="inlineStr">
        <is>
          <t xml:space="preserve"> </t>
        </is>
      </c>
    </row>
    <row r="4">
      <c r="A4" s="4" t="inlineStr">
        <is>
          <t>Period over which management has projected cash flows</t>
        </is>
      </c>
      <c r="B4" s="4" t="inlineStr">
        <is>
          <t>5 years</t>
        </is>
      </c>
      <c r="C4" s="4" t="inlineStr">
        <is>
          <t xml:space="preserve"> </t>
        </is>
      </c>
      <c r="D4" s="4" t="inlineStr">
        <is>
          <t xml:space="preserve"> </t>
        </is>
      </c>
    </row>
    <row r="5">
      <c r="A5" s="4" t="inlineStr">
        <is>
          <t>Long-term average crude oil price (Brent)</t>
        </is>
      </c>
      <c r="B5" s="10" t="n">
        <v>88.02</v>
      </c>
      <c r="C5" s="10" t="n">
        <v>93.23999999999999</v>
      </c>
      <c r="D5" s="10" t="n">
        <v>70.09</v>
      </c>
    </row>
    <row r="6">
      <c r="A6" s="4" t="inlineStr">
        <is>
          <t>Long-term average ethane price | $ / gal</t>
        </is>
      </c>
      <c r="B6" s="13" t="n">
        <v>0.4233</v>
      </c>
      <c r="C6" s="13" t="n">
        <v>0.4315</v>
      </c>
      <c r="D6" s="13" t="n">
        <v>0.3718</v>
      </c>
    </row>
    <row r="7">
      <c r="A7" s="4" t="inlineStr">
        <is>
          <t>Long-term average ammonia price | R / T</t>
        </is>
      </c>
      <c r="B7" s="10" t="n">
        <v>9046.190000000001</v>
      </c>
      <c r="C7" s="5" t="n">
        <v>10173</v>
      </c>
      <c r="D7" s="5" t="n">
        <v>5297</v>
      </c>
    </row>
    <row r="8">
      <c r="A8" s="4" t="inlineStr">
        <is>
          <t>Long-term average refining margin</t>
        </is>
      </c>
      <c r="B8" s="10" t="n">
        <v>12.34</v>
      </c>
      <c r="C8" s="10" t="n">
        <v>12.23</v>
      </c>
      <c r="D8" s="10" t="n">
        <v>9.67</v>
      </c>
    </row>
    <row r="9">
      <c r="A9" s="4" t="inlineStr">
        <is>
          <t>Long-term average exchange rate | R / $</t>
        </is>
      </c>
      <c r="B9" s="10" t="n">
        <v>17.4</v>
      </c>
      <c r="C9" s="10" t="n">
        <v>15.95</v>
      </c>
      <c r="D9" s="10" t="n">
        <v>14.57</v>
      </c>
    </row>
    <row r="10">
      <c r="A10" s="4" t="inlineStr">
        <is>
          <t>Future oil price period (in years)</t>
        </is>
      </c>
      <c r="B10" s="4" t="inlineStr">
        <is>
          <t>5 years</t>
        </is>
      </c>
      <c r="C10" s="4" t="inlineStr">
        <is>
          <t>5 years</t>
        </is>
      </c>
      <c r="D10" s="4" t="inlineStr">
        <is>
          <t>5 years</t>
        </is>
      </c>
    </row>
    <row r="11">
      <c r="A11" s="4" t="inlineStr">
        <is>
          <t>Future ammonia price period (in years)</t>
        </is>
      </c>
      <c r="B11" s="4" t="inlineStr">
        <is>
          <t>5 years</t>
        </is>
      </c>
      <c r="C11" s="4" t="inlineStr">
        <is>
          <t>5 years</t>
        </is>
      </c>
      <c r="D11" s="4" t="inlineStr">
        <is>
          <t>5 years</t>
        </is>
      </c>
    </row>
    <row r="12">
      <c r="A12" s="4" t="inlineStr">
        <is>
          <t>Future exchange rate period (in years)</t>
        </is>
      </c>
      <c r="B12" s="4" t="inlineStr">
        <is>
          <t>5 years</t>
        </is>
      </c>
      <c r="C12" s="4" t="inlineStr">
        <is>
          <t>5 years</t>
        </is>
      </c>
      <c r="D12" s="4" t="inlineStr">
        <is>
          <t>5 years</t>
        </is>
      </c>
    </row>
    <row r="13">
      <c r="A13" s="4" t="inlineStr">
        <is>
          <t>Future ethane price period (in years)</t>
        </is>
      </c>
      <c r="B13" s="4" t="inlineStr">
        <is>
          <t>10 years</t>
        </is>
      </c>
      <c r="C13" s="4" t="inlineStr">
        <is>
          <t>10 years</t>
        </is>
      </c>
      <c r="D13" s="4" t="inlineStr">
        <is>
          <t>10 years</t>
        </is>
      </c>
    </row>
    <row r="14">
      <c r="A14" s="4" t="inlineStr">
        <is>
          <t>South Africa</t>
        </is>
      </c>
      <c r="B14" s="4" t="inlineStr">
        <is>
          <t xml:space="preserve"> </t>
        </is>
      </c>
      <c r="C14" s="4" t="inlineStr">
        <is>
          <t xml:space="preserve"> </t>
        </is>
      </c>
      <c r="D14" s="4" t="inlineStr">
        <is>
          <t xml:space="preserve"> </t>
        </is>
      </c>
    </row>
    <row r="15">
      <c r="A15" s="3" t="inlineStr">
        <is>
          <t>Impairment assumptions</t>
        </is>
      </c>
      <c r="B15" s="4" t="inlineStr">
        <is>
          <t xml:space="preserve"> </t>
        </is>
      </c>
      <c r="C15" s="4" t="inlineStr">
        <is>
          <t xml:space="preserve"> </t>
        </is>
      </c>
      <c r="D15" s="4" t="inlineStr">
        <is>
          <t xml:space="preserve"> </t>
        </is>
      </c>
    </row>
    <row r="16">
      <c r="A16" s="4" t="inlineStr">
        <is>
          <t>Long-term average Southern African gas purchase price (real) | $ / kJ</t>
        </is>
      </c>
      <c r="B16" s="14" t="n">
        <v>1.093e-05</v>
      </c>
      <c r="C16" s="14" t="n">
        <v>8.940000000000001e-06</v>
      </c>
      <c r="D16" s="14" t="n">
        <v>8.410000000000001e-06</v>
      </c>
    </row>
    <row r="17">
      <c r="A17" s="4" t="inlineStr">
        <is>
          <t>Growth rate - long-term Producer Price Index</t>
        </is>
      </c>
      <c r="B17" s="15" t="n">
        <v>0.055</v>
      </c>
      <c r="C17" s="15" t="n">
        <v>0.055</v>
      </c>
      <c r="D17" s="15" t="n">
        <v>0.055</v>
      </c>
    </row>
    <row r="18">
      <c r="A18" s="4" t="inlineStr">
        <is>
          <t>Weighted average cost of capital</t>
        </is>
      </c>
      <c r="B18" s="15" t="n">
        <v>0.152</v>
      </c>
      <c r="C18" s="15" t="n">
        <v>0.1441</v>
      </c>
      <c r="D18" s="15" t="n">
        <v>0.1403</v>
      </c>
    </row>
    <row r="19">
      <c r="A19" s="4" t="inlineStr">
        <is>
          <t>United States</t>
        </is>
      </c>
      <c r="B19" s="4" t="inlineStr">
        <is>
          <t xml:space="preserve"> </t>
        </is>
      </c>
      <c r="C19" s="4" t="inlineStr">
        <is>
          <t xml:space="preserve"> </t>
        </is>
      </c>
      <c r="D19" s="4" t="inlineStr">
        <is>
          <t xml:space="preserve"> </t>
        </is>
      </c>
    </row>
    <row r="20">
      <c r="A20" s="3" t="inlineStr">
        <is>
          <t>Impairment assumptions</t>
        </is>
      </c>
      <c r="B20" s="4" t="inlineStr">
        <is>
          <t xml:space="preserve"> </t>
        </is>
      </c>
      <c r="C20" s="4" t="inlineStr">
        <is>
          <t xml:space="preserve"> </t>
        </is>
      </c>
      <c r="D20" s="4" t="inlineStr">
        <is>
          <t xml:space="preserve"> </t>
        </is>
      </c>
    </row>
    <row r="21">
      <c r="A21" s="4" t="inlineStr">
        <is>
          <t>Growth rate - long-term Producer Price Index</t>
        </is>
      </c>
      <c r="B21" s="9" t="n">
        <v>0.02</v>
      </c>
      <c r="C21" s="9" t="n">
        <v>0.02</v>
      </c>
      <c r="D21" s="9" t="n">
        <v>0.02</v>
      </c>
    </row>
    <row r="22">
      <c r="A22" s="4" t="inlineStr">
        <is>
          <t>Weighted average cost of capital</t>
        </is>
      </c>
      <c r="B22" s="15" t="n">
        <v>0.0907</v>
      </c>
      <c r="C22" s="15" t="n">
        <v>0.0813</v>
      </c>
      <c r="D22" s="15" t="n">
        <v>0.077</v>
      </c>
    </row>
    <row r="23">
      <c r="A23" s="4" t="inlineStr">
        <is>
          <t>Europe</t>
        </is>
      </c>
      <c r="B23" s="4" t="inlineStr">
        <is>
          <t xml:space="preserve"> </t>
        </is>
      </c>
      <c r="C23" s="4" t="inlineStr">
        <is>
          <t xml:space="preserve"> </t>
        </is>
      </c>
      <c r="D23" s="4" t="inlineStr">
        <is>
          <t xml:space="preserve"> </t>
        </is>
      </c>
    </row>
    <row r="24">
      <c r="A24" s="3" t="inlineStr">
        <is>
          <t>Impairment assumptions</t>
        </is>
      </c>
      <c r="B24" s="4" t="inlineStr">
        <is>
          <t xml:space="preserve"> </t>
        </is>
      </c>
      <c r="C24" s="4" t="inlineStr">
        <is>
          <t xml:space="preserve"> </t>
        </is>
      </c>
      <c r="D24" s="4" t="inlineStr">
        <is>
          <t xml:space="preserve"> </t>
        </is>
      </c>
    </row>
    <row r="25">
      <c r="A25" s="4" t="inlineStr">
        <is>
          <t>Growth rate - long-term Producer Price Index</t>
        </is>
      </c>
      <c r="B25" s="9" t="n">
        <v>0.02</v>
      </c>
      <c r="C25" s="9" t="n">
        <v>0.02</v>
      </c>
      <c r="D25" s="9" t="n">
        <v>0.02</v>
      </c>
    </row>
    <row r="26">
      <c r="A26" s="4" t="inlineStr">
        <is>
          <t>Europe | Minimum</t>
        </is>
      </c>
      <c r="B26" s="4" t="inlineStr">
        <is>
          <t xml:space="preserve"> </t>
        </is>
      </c>
      <c r="C26" s="4" t="inlineStr">
        <is>
          <t xml:space="preserve"> </t>
        </is>
      </c>
      <c r="D26" s="4" t="inlineStr">
        <is>
          <t xml:space="preserve"> </t>
        </is>
      </c>
    </row>
    <row r="27">
      <c r="A27" s="3" t="inlineStr">
        <is>
          <t>Impairment assumptions</t>
        </is>
      </c>
      <c r="B27" s="4" t="inlineStr">
        <is>
          <t xml:space="preserve"> </t>
        </is>
      </c>
      <c r="C27" s="4" t="inlineStr">
        <is>
          <t xml:space="preserve"> </t>
        </is>
      </c>
      <c r="D27" s="4" t="inlineStr">
        <is>
          <t xml:space="preserve"> </t>
        </is>
      </c>
    </row>
    <row r="28">
      <c r="A28" s="4" t="inlineStr">
        <is>
          <t>Weighted average cost of capital</t>
        </is>
      </c>
      <c r="B28" s="15" t="n">
        <v>0.0907</v>
      </c>
      <c r="C28" s="15" t="n">
        <v>0.0813</v>
      </c>
      <c r="D28" s="15" t="n">
        <v>0.077</v>
      </c>
    </row>
    <row r="29">
      <c r="A29" s="4" t="inlineStr">
        <is>
          <t>Europe | Maximum</t>
        </is>
      </c>
      <c r="B29" s="4" t="inlineStr">
        <is>
          <t xml:space="preserve"> </t>
        </is>
      </c>
      <c r="C29" s="4" t="inlineStr">
        <is>
          <t xml:space="preserve"> </t>
        </is>
      </c>
      <c r="D29" s="4" t="inlineStr">
        <is>
          <t xml:space="preserve"> </t>
        </is>
      </c>
    </row>
    <row r="30">
      <c r="A30" s="3" t="inlineStr">
        <is>
          <t>Impairment assumptions</t>
        </is>
      </c>
      <c r="B30" s="4" t="inlineStr">
        <is>
          <t xml:space="preserve"> </t>
        </is>
      </c>
      <c r="C30" s="4" t="inlineStr">
        <is>
          <t xml:space="preserve"> </t>
        </is>
      </c>
      <c r="D30" s="4" t="inlineStr">
        <is>
          <t xml:space="preserve"> </t>
        </is>
      </c>
    </row>
    <row r="31">
      <c r="A31" s="4" t="inlineStr">
        <is>
          <t>Weighted average cost of capital</t>
        </is>
      </c>
      <c r="B31" s="15" t="n">
        <v>0.1068</v>
      </c>
      <c r="C31" s="15" t="n">
        <v>0.09569999999999999</v>
      </c>
      <c r="D31" s="15" t="n">
        <v>0.09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measurement items affecting operating profit - Summary of Significant Impairment of Assets (Details) R in Millions, $ in Millions</t>
        </is>
      </c>
      <c r="B1" s="2" t="inlineStr">
        <is>
          <t>6 Months Ended</t>
        </is>
      </c>
      <c r="D1" s="2" t="inlineStr">
        <is>
          <t>12 Months Ended</t>
        </is>
      </c>
    </row>
    <row r="2">
      <c r="B2" s="2" t="inlineStr">
        <is>
          <t>Jun. 30, 2023 ZAR (R)</t>
        </is>
      </c>
      <c r="C2" s="2" t="inlineStr">
        <is>
          <t>Dec. 31, 2022 ZAR (R)</t>
        </is>
      </c>
      <c r="D2" s="2" t="inlineStr">
        <is>
          <t>Jun. 30, 2023 ZAR (R)</t>
        </is>
      </c>
      <c r="E2" s="2" t="inlineStr">
        <is>
          <t>Jun. 30, 2022 ZAR (R)</t>
        </is>
      </c>
      <c r="F2" s="2" t="inlineStr">
        <is>
          <t>Jun. 30, 2021 ZAR (R)</t>
        </is>
      </c>
      <c r="G2" s="2" t="inlineStr">
        <is>
          <t>Jun. 30, 2021 CAD ($)</t>
        </is>
      </c>
      <c r="H2" s="2" t="inlineStr">
        <is>
          <t>Jun. 30, 2020 ZAR (R)</t>
        </is>
      </c>
    </row>
    <row r="3">
      <c r="A3" s="3" t="inlineStr">
        <is>
          <t>Impair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 (reversal of impairment loss)</t>
        </is>
      </c>
      <c r="B4" s="4" t="inlineStr">
        <is>
          <t xml:space="preserve"> </t>
        </is>
      </c>
      <c r="C4" s="4" t="inlineStr">
        <is>
          <t xml:space="preserve"> </t>
        </is>
      </c>
      <c r="D4" s="6" t="n">
        <v>33649</v>
      </c>
      <c r="E4" s="6" t="n">
        <v>-1443</v>
      </c>
      <c r="F4" s="6" t="n">
        <v>28732</v>
      </c>
      <c r="G4" s="4" t="inlineStr">
        <is>
          <t xml:space="preserve"> </t>
        </is>
      </c>
      <c r="H4" s="4" t="inlineStr">
        <is>
          <t xml:space="preserve"> </t>
        </is>
      </c>
    </row>
    <row r="5">
      <c r="A5" s="4" t="inlineStr">
        <is>
          <t>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loss (reversal of impairment loss)</t>
        </is>
      </c>
      <c r="B7" s="4" t="inlineStr">
        <is>
          <t xml:space="preserve"> </t>
        </is>
      </c>
      <c r="C7" s="4" t="inlineStr">
        <is>
          <t xml:space="preserve"> </t>
        </is>
      </c>
      <c r="D7" s="5" t="n">
        <v>32847</v>
      </c>
      <c r="E7" s="4" t="inlineStr">
        <is>
          <t xml:space="preserve"> </t>
        </is>
      </c>
      <c r="F7" s="4" t="inlineStr">
        <is>
          <t xml:space="preserve"> </t>
        </is>
      </c>
      <c r="G7" s="4" t="inlineStr">
        <is>
          <t xml:space="preserve"> </t>
        </is>
      </c>
      <c r="H7" s="4" t="inlineStr">
        <is>
          <t xml:space="preserve"> </t>
        </is>
      </c>
    </row>
    <row r="8">
      <c r="A8" s="4" t="inlineStr">
        <is>
          <t>Right of us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irment loss (reversal of impairment loss)</t>
        </is>
      </c>
      <c r="B10" s="4" t="inlineStr">
        <is>
          <t xml:space="preserve"> </t>
        </is>
      </c>
      <c r="C10" s="4" t="inlineStr">
        <is>
          <t xml:space="preserve"> </t>
        </is>
      </c>
      <c r="D10" s="5" t="n">
        <v>546</v>
      </c>
      <c r="E10" s="4" t="inlineStr">
        <is>
          <t xml:space="preserve"> </t>
        </is>
      </c>
      <c r="F10" s="4" t="inlineStr">
        <is>
          <t xml:space="preserve"> </t>
        </is>
      </c>
      <c r="G10" s="4" t="inlineStr">
        <is>
          <t xml:space="preserve"> </t>
        </is>
      </c>
      <c r="H10" s="4" t="inlineStr">
        <is>
          <t xml:space="preserve"> </t>
        </is>
      </c>
    </row>
    <row r="11">
      <c r="A11" s="4" t="inlineStr">
        <is>
          <t>Other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loss (reversal of impairment loss)</t>
        </is>
      </c>
      <c r="B13" s="4" t="inlineStr">
        <is>
          <t xml:space="preserve"> </t>
        </is>
      </c>
      <c r="C13" s="4" t="inlineStr">
        <is>
          <t xml:space="preserve"> </t>
        </is>
      </c>
      <c r="D13" s="5" t="n">
        <v>256</v>
      </c>
      <c r="E13" s="4" t="inlineStr">
        <is>
          <t xml:space="preserve"> </t>
        </is>
      </c>
      <c r="F13" s="4" t="inlineStr">
        <is>
          <t xml:space="preserve"> </t>
        </is>
      </c>
      <c r="G13" s="4" t="inlineStr">
        <is>
          <t xml:space="preserve"> </t>
        </is>
      </c>
      <c r="H13" s="4" t="inlineStr">
        <is>
          <t xml:space="preserve"> </t>
        </is>
      </c>
    </row>
    <row r="14">
      <c r="A14" s="4" t="inlineStr">
        <is>
          <t>Other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loss (reversal of impairment loss)</t>
        </is>
      </c>
      <c r="B16" s="4" t="inlineStr">
        <is>
          <t xml:space="preserve"> </t>
        </is>
      </c>
      <c r="C16" s="4" t="inlineStr">
        <is>
          <t xml:space="preserve"> </t>
        </is>
      </c>
      <c r="D16" s="5" t="n">
        <v>170</v>
      </c>
      <c r="E16" s="5" t="n">
        <v>-47</v>
      </c>
      <c r="F16" s="5" t="n">
        <v>774</v>
      </c>
      <c r="G16" s="4" t="inlineStr">
        <is>
          <t xml:space="preserve"> </t>
        </is>
      </c>
      <c r="H16" s="4" t="inlineStr">
        <is>
          <t xml:space="preserve"> </t>
        </is>
      </c>
    </row>
    <row r="17">
      <c r="A17" s="4" t="inlineStr">
        <is>
          <t>Other (net) | 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ment loss (reversal of impairment loss)</t>
        </is>
      </c>
      <c r="B19" s="4" t="inlineStr">
        <is>
          <t xml:space="preserve"> </t>
        </is>
      </c>
      <c r="C19" s="4" t="inlineStr">
        <is>
          <t xml:space="preserve"> </t>
        </is>
      </c>
      <c r="D19" s="5" t="n">
        <v>164</v>
      </c>
      <c r="E19" s="4" t="inlineStr">
        <is>
          <t xml:space="preserve"> </t>
        </is>
      </c>
      <c r="F19" s="4" t="inlineStr">
        <is>
          <t xml:space="preserve"> </t>
        </is>
      </c>
      <c r="G19" s="4" t="inlineStr">
        <is>
          <t xml:space="preserve"> </t>
        </is>
      </c>
      <c r="H19" s="4" t="inlineStr">
        <is>
          <t xml:space="preserve"> </t>
        </is>
      </c>
    </row>
    <row r="20">
      <c r="A20" s="4" t="inlineStr">
        <is>
          <t>Other (net) | Other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loss (reversal of impairment loss)</t>
        </is>
      </c>
      <c r="B22" s="4" t="inlineStr">
        <is>
          <t xml:space="preserve"> </t>
        </is>
      </c>
      <c r="C22" s="4" t="inlineStr">
        <is>
          <t xml:space="preserve"> </t>
        </is>
      </c>
      <c r="D22" s="5" t="n">
        <v>6</v>
      </c>
      <c r="E22" s="4" t="inlineStr">
        <is>
          <t xml:space="preserve"> </t>
        </is>
      </c>
      <c r="F22" s="4" t="inlineStr">
        <is>
          <t xml:space="preserve"> </t>
        </is>
      </c>
      <c r="G22" s="4" t="inlineStr">
        <is>
          <t xml:space="preserve"> </t>
        </is>
      </c>
      <c r="H22" s="4" t="inlineStr">
        <is>
          <t xml:space="preserve"> </t>
        </is>
      </c>
    </row>
    <row r="23">
      <c r="A23" s="4" t="inlineStr">
        <is>
          <t>Fuels | Secunda liquid fuels refine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mpair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 loss (reversal of impairment loss)</t>
        </is>
      </c>
      <c r="B25" s="6" t="n">
        <v>27200</v>
      </c>
      <c r="C25" s="6" t="n">
        <v>8100</v>
      </c>
      <c r="D25" s="5" t="n">
        <v>35316</v>
      </c>
      <c r="E25" s="4" t="inlineStr">
        <is>
          <t xml:space="preserve"> </t>
        </is>
      </c>
      <c r="F25" s="5" t="n">
        <v>24456</v>
      </c>
      <c r="G25" s="4" t="inlineStr">
        <is>
          <t xml:space="preserve"> </t>
        </is>
      </c>
      <c r="H25" s="4" t="inlineStr">
        <is>
          <t xml:space="preserve"> </t>
        </is>
      </c>
    </row>
    <row r="26">
      <c r="A26" s="4" t="inlineStr">
        <is>
          <t>Fuels | Secunda liquid fuels refinery | 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mpair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 loss (reversal of impairment loss)</t>
        </is>
      </c>
      <c r="B28" s="4" t="inlineStr">
        <is>
          <t xml:space="preserve"> </t>
        </is>
      </c>
      <c r="C28" s="4" t="inlineStr">
        <is>
          <t xml:space="preserve"> </t>
        </is>
      </c>
      <c r="D28" s="5" t="n">
        <v>34634</v>
      </c>
      <c r="E28" s="4" t="inlineStr">
        <is>
          <t xml:space="preserve"> </t>
        </is>
      </c>
      <c r="F28" s="4" t="inlineStr">
        <is>
          <t xml:space="preserve"> </t>
        </is>
      </c>
      <c r="G28" s="4" t="inlineStr">
        <is>
          <t xml:space="preserve"> </t>
        </is>
      </c>
      <c r="H28" s="4" t="inlineStr">
        <is>
          <t xml:space="preserve"> </t>
        </is>
      </c>
    </row>
    <row r="29">
      <c r="A29" s="4" t="inlineStr">
        <is>
          <t>Fuels | Secunda liquid fuels refinery | Right of us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irment loss (reversal of impairment loss)</t>
        </is>
      </c>
      <c r="B31" s="4" t="inlineStr">
        <is>
          <t xml:space="preserve"> </t>
        </is>
      </c>
      <c r="C31" s="4" t="inlineStr">
        <is>
          <t xml:space="preserve"> </t>
        </is>
      </c>
      <c r="D31" s="5" t="n">
        <v>436</v>
      </c>
      <c r="E31" s="4" t="inlineStr">
        <is>
          <t xml:space="preserve"> </t>
        </is>
      </c>
      <c r="F31" s="4" t="inlineStr">
        <is>
          <t xml:space="preserve"> </t>
        </is>
      </c>
      <c r="G31" s="4" t="inlineStr">
        <is>
          <t xml:space="preserve"> </t>
        </is>
      </c>
      <c r="H31" s="4" t="inlineStr">
        <is>
          <t xml:space="preserve"> </t>
        </is>
      </c>
    </row>
    <row r="32">
      <c r="A32" s="4" t="inlineStr">
        <is>
          <t>Fuels | Secunda liquid fuels refinery | Other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mpair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 loss (reversal of impairment loss)</t>
        </is>
      </c>
      <c r="B34" s="4" t="inlineStr">
        <is>
          <t xml:space="preserve"> </t>
        </is>
      </c>
      <c r="C34" s="4" t="inlineStr">
        <is>
          <t xml:space="preserve"> </t>
        </is>
      </c>
      <c r="D34" s="5" t="n">
        <v>246</v>
      </c>
      <c r="E34" s="4" t="inlineStr">
        <is>
          <t xml:space="preserve"> </t>
        </is>
      </c>
      <c r="F34" s="4" t="inlineStr">
        <is>
          <t xml:space="preserve"> </t>
        </is>
      </c>
      <c r="G34" s="4" t="inlineStr">
        <is>
          <t xml:space="preserve"> </t>
        </is>
      </c>
      <c r="H34" s="4" t="inlineStr">
        <is>
          <t xml:space="preserve"> </t>
        </is>
      </c>
    </row>
    <row r="35">
      <c r="A35" s="4" t="inlineStr">
        <is>
          <t>Chemicals America | EO/E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mpair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mpairment loss (reversal of impairment loss)</t>
        </is>
      </c>
      <c r="B37" s="4" t="inlineStr">
        <is>
          <t xml:space="preserve"> </t>
        </is>
      </c>
      <c r="C37" s="4" t="inlineStr">
        <is>
          <t xml:space="preserve"> </t>
        </is>
      </c>
      <c r="D37" s="4" t="inlineStr">
        <is>
          <t xml:space="preserve"> </t>
        </is>
      </c>
      <c r="E37" s="4" t="inlineStr">
        <is>
          <t xml:space="preserve"> </t>
        </is>
      </c>
      <c r="F37" s="5" t="n">
        <v>-4934</v>
      </c>
      <c r="G37" s="4" t="inlineStr">
        <is>
          <t xml:space="preserve"> </t>
        </is>
      </c>
      <c r="H37" s="4" t="inlineStr">
        <is>
          <t xml:space="preserve"> </t>
        </is>
      </c>
    </row>
    <row r="38">
      <c r="A38" s="4" t="inlineStr">
        <is>
          <t>Chemicals America | Tetramer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mpair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mpairment loss (reversal of impairment loss)</t>
        </is>
      </c>
      <c r="B40" s="4" t="inlineStr">
        <is>
          <t xml:space="preserve"> </t>
        </is>
      </c>
      <c r="C40" s="4" t="inlineStr">
        <is>
          <t xml:space="preserve"> </t>
        </is>
      </c>
      <c r="D40" s="5" t="n">
        <v>-3645</v>
      </c>
      <c r="E40" s="4" t="inlineStr">
        <is>
          <t xml:space="preserve"> </t>
        </is>
      </c>
      <c r="F40" s="4" t="inlineStr">
        <is>
          <t xml:space="preserve"> </t>
        </is>
      </c>
      <c r="G40" s="4" t="inlineStr">
        <is>
          <t xml:space="preserve"> </t>
        </is>
      </c>
      <c r="H40" s="4" t="inlineStr">
        <is>
          <t xml:space="preserve"> </t>
        </is>
      </c>
    </row>
    <row r="41">
      <c r="A41" s="4" t="inlineStr">
        <is>
          <t>Chemicals America | Tetramerization | 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mpair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mpairment loss (reversal of impairment loss)</t>
        </is>
      </c>
      <c r="B43" s="4" t="inlineStr">
        <is>
          <t xml:space="preserve"> </t>
        </is>
      </c>
      <c r="C43" s="4" t="inlineStr">
        <is>
          <t xml:space="preserve"> </t>
        </is>
      </c>
      <c r="D43" s="5" t="n">
        <v>-3645</v>
      </c>
      <c r="E43" s="4" t="inlineStr">
        <is>
          <t xml:space="preserve"> </t>
        </is>
      </c>
      <c r="F43" s="4" t="inlineStr">
        <is>
          <t xml:space="preserve"> </t>
        </is>
      </c>
      <c r="G43" s="4" t="inlineStr">
        <is>
          <t xml:space="preserve"> </t>
        </is>
      </c>
      <c r="H43" s="4" t="inlineStr">
        <is>
          <t xml:space="preserve"> </t>
        </is>
      </c>
    </row>
    <row r="44">
      <c r="A44" s="4" t="inlineStr">
        <is>
          <t>Chemicals Africa | Chlor Alkali and PV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mpair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mpairment loss (reversal of impairment loss)</t>
        </is>
      </c>
      <c r="B46" s="4" t="inlineStr">
        <is>
          <t xml:space="preserve"> </t>
        </is>
      </c>
      <c r="C46" s="4" t="inlineStr">
        <is>
          <t xml:space="preserve"> </t>
        </is>
      </c>
      <c r="D46" s="4" t="inlineStr">
        <is>
          <t xml:space="preserve"> </t>
        </is>
      </c>
      <c r="E46" s="4" t="inlineStr">
        <is>
          <t xml:space="preserve"> </t>
        </is>
      </c>
      <c r="F46" s="5" t="n">
        <v>1094</v>
      </c>
      <c r="G46" s="4" t="inlineStr">
        <is>
          <t xml:space="preserve"> </t>
        </is>
      </c>
      <c r="H46" s="4" t="inlineStr">
        <is>
          <t xml:space="preserve"> </t>
        </is>
      </c>
    </row>
    <row r="47">
      <c r="A47" s="4" t="inlineStr">
        <is>
          <t>Chemicals Africa | South Africa Wax value cha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mpair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mpairment loss (reversal of impairment loss)</t>
        </is>
      </c>
      <c r="B49" s="4" t="inlineStr">
        <is>
          <t xml:space="preserve"> </t>
        </is>
      </c>
      <c r="C49" s="4" t="inlineStr">
        <is>
          <t xml:space="preserve"> </t>
        </is>
      </c>
      <c r="D49" s="5" t="n">
        <v>932</v>
      </c>
      <c r="E49" s="4" t="inlineStr">
        <is>
          <t xml:space="preserve"> </t>
        </is>
      </c>
      <c r="F49" s="5" t="n">
        <v>7863</v>
      </c>
      <c r="G49" s="4" t="inlineStr">
        <is>
          <t xml:space="preserve"> </t>
        </is>
      </c>
      <c r="H49" s="4" t="inlineStr">
        <is>
          <t xml:space="preserve"> </t>
        </is>
      </c>
    </row>
    <row r="50">
      <c r="A50" s="4" t="inlineStr">
        <is>
          <t>Chemicals Africa | South Africa Wax value chain | 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mpair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mpairment loss (reversal of impairment loss)</t>
        </is>
      </c>
      <c r="B52" s="4" t="inlineStr">
        <is>
          <t xml:space="preserve"> </t>
        </is>
      </c>
      <c r="C52" s="4" t="inlineStr">
        <is>
          <t xml:space="preserve"> </t>
        </is>
      </c>
      <c r="D52" s="5" t="n">
        <v>928</v>
      </c>
      <c r="E52" s="4" t="inlineStr">
        <is>
          <t xml:space="preserve"> </t>
        </is>
      </c>
      <c r="F52" s="4" t="inlineStr">
        <is>
          <t xml:space="preserve"> </t>
        </is>
      </c>
      <c r="G52" s="4" t="inlineStr">
        <is>
          <t xml:space="preserve"> </t>
        </is>
      </c>
      <c r="H52" s="4" t="inlineStr">
        <is>
          <t xml:space="preserve"> </t>
        </is>
      </c>
    </row>
    <row r="53">
      <c r="A53" s="4" t="inlineStr">
        <is>
          <t>Chemicals Africa | South Africa Wax value chain | Other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mpair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mpairment loss (reversal of impairment loss)</t>
        </is>
      </c>
      <c r="B55" s="4" t="inlineStr">
        <is>
          <t xml:space="preserve"> </t>
        </is>
      </c>
      <c r="C55" s="4" t="inlineStr">
        <is>
          <t xml:space="preserve"> </t>
        </is>
      </c>
      <c r="D55" s="5" t="n">
        <v>4</v>
      </c>
      <c r="E55" s="4" t="inlineStr">
        <is>
          <t xml:space="preserve"> </t>
        </is>
      </c>
      <c r="F55" s="4" t="inlineStr">
        <is>
          <t xml:space="preserve"> </t>
        </is>
      </c>
      <c r="G55" s="4" t="inlineStr">
        <is>
          <t xml:space="preserve"> </t>
        </is>
      </c>
      <c r="H55" s="4" t="inlineStr">
        <is>
          <t xml:space="preserve"> </t>
        </is>
      </c>
    </row>
    <row r="56">
      <c r="A56" s="4" t="inlineStr">
        <is>
          <t>Chemicals Africa | Chemical Work Up &amp; Heavy Alcohols value cha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mpair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mpairment loss (reversal of impairment loss)</t>
        </is>
      </c>
      <c r="B58" s="4" t="inlineStr">
        <is>
          <t xml:space="preserve"> </t>
        </is>
      </c>
      <c r="C58" s="4" t="inlineStr">
        <is>
          <t xml:space="preserve"> </t>
        </is>
      </c>
      <c r="D58" s="4" t="inlineStr">
        <is>
          <t xml:space="preserve"> </t>
        </is>
      </c>
      <c r="E58" s="6" t="n">
        <v>-1396</v>
      </c>
      <c r="F58" s="4" t="inlineStr">
        <is>
          <t xml:space="preserve"> </t>
        </is>
      </c>
      <c r="G58" s="4" t="inlineStr">
        <is>
          <t xml:space="preserve"> </t>
        </is>
      </c>
      <c r="H58" s="6" t="n">
        <v>1700</v>
      </c>
    </row>
    <row r="59">
      <c r="A59" s="4" t="inlineStr">
        <is>
          <t>Chemicals Eurasia | China Essential Care Chemicals (EC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mpair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mpairment loss (reversal of impairment loss)</t>
        </is>
      </c>
      <c r="B61" s="4" t="inlineStr">
        <is>
          <t xml:space="preserve"> </t>
        </is>
      </c>
      <c r="C61" s="4" t="inlineStr">
        <is>
          <t xml:space="preserve"> </t>
        </is>
      </c>
      <c r="D61" s="5" t="n">
        <v>876</v>
      </c>
      <c r="E61" s="4" t="inlineStr">
        <is>
          <t xml:space="preserve"> </t>
        </is>
      </c>
      <c r="F61" s="4" t="inlineStr">
        <is>
          <t xml:space="preserve"> </t>
        </is>
      </c>
      <c r="G61" s="4" t="inlineStr">
        <is>
          <t xml:space="preserve"> </t>
        </is>
      </c>
      <c r="H61" s="4" t="inlineStr">
        <is>
          <t xml:space="preserve"> </t>
        </is>
      </c>
    </row>
    <row r="62">
      <c r="A62" s="4" t="inlineStr">
        <is>
          <t>Chemicals Eurasia | China Essential Care Chemicals (ECC) | 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mpair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mpairment loss (reversal of impairment loss)</t>
        </is>
      </c>
      <c r="B64" s="4" t="inlineStr">
        <is>
          <t xml:space="preserve"> </t>
        </is>
      </c>
      <c r="C64" s="4" t="inlineStr">
        <is>
          <t xml:space="preserve"> </t>
        </is>
      </c>
      <c r="D64" s="5" t="n">
        <v>766</v>
      </c>
      <c r="E64" s="4" t="inlineStr">
        <is>
          <t xml:space="preserve"> </t>
        </is>
      </c>
      <c r="F64" s="4" t="inlineStr">
        <is>
          <t xml:space="preserve"> </t>
        </is>
      </c>
      <c r="G64" s="4" t="inlineStr">
        <is>
          <t xml:space="preserve"> </t>
        </is>
      </c>
      <c r="H64" s="4" t="inlineStr">
        <is>
          <t xml:space="preserve"> </t>
        </is>
      </c>
    </row>
    <row r="65">
      <c r="A65" s="4" t="inlineStr">
        <is>
          <t>Chemicals Eurasia | China Essential Care Chemicals (ECC) | Right of us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Impair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mpairment loss (reversal of impairment loss)</t>
        </is>
      </c>
      <c r="B67" s="4" t="inlineStr">
        <is>
          <t xml:space="preserve"> </t>
        </is>
      </c>
      <c r="C67" s="4" t="inlineStr">
        <is>
          <t xml:space="preserve"> </t>
        </is>
      </c>
      <c r="D67" s="6" t="n">
        <v>110</v>
      </c>
      <c r="E67" s="4" t="inlineStr">
        <is>
          <t xml:space="preserve"> </t>
        </is>
      </c>
      <c r="F67" s="4" t="inlineStr">
        <is>
          <t xml:space="preserve"> </t>
        </is>
      </c>
      <c r="G67" s="4" t="inlineStr">
        <is>
          <t xml:space="preserve"> </t>
        </is>
      </c>
      <c r="H67" s="4" t="inlineStr">
        <is>
          <t xml:space="preserve"> </t>
        </is>
      </c>
    </row>
    <row r="68">
      <c r="A68" s="4" t="inlineStr">
        <is>
          <t>Gas | Canadian shale gas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Impair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mpairment loss (reversal of impairment loss)</t>
        </is>
      </c>
      <c r="B70" s="4" t="inlineStr">
        <is>
          <t xml:space="preserve"> </t>
        </is>
      </c>
      <c r="C70" s="4" t="inlineStr">
        <is>
          <t xml:space="preserve"> </t>
        </is>
      </c>
      <c r="D70" s="4" t="inlineStr">
        <is>
          <t xml:space="preserve"> </t>
        </is>
      </c>
      <c r="E70" s="4" t="inlineStr">
        <is>
          <t xml:space="preserve"> </t>
        </is>
      </c>
      <c r="F70" s="6" t="n">
        <v>-521</v>
      </c>
      <c r="G70" s="8" t="n">
        <v>-45</v>
      </c>
      <c r="H70" s="4" t="inlineStr">
        <is>
          <t xml:space="preserve"> </t>
        </is>
      </c>
    </row>
  </sheetData>
  <mergeCells count="3">
    <mergeCell ref="A1:A2"/>
    <mergeCell ref="B1:C1"/>
    <mergeCell ref="D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30" customWidth="1" min="5" max="5"/>
    <col width="22" customWidth="1" min="6" max="6"/>
  </cols>
  <sheetData>
    <row r="1">
      <c r="A1" s="1" t="inlineStr">
        <is>
          <t>Remeasurement items affecting operating profit (Details) R in Millions</t>
        </is>
      </c>
      <c r="B1" s="2" t="inlineStr">
        <is>
          <t>6 Months Ended</t>
        </is>
      </c>
      <c r="D1" s="2" t="inlineStr">
        <is>
          <t>12 Months Ended</t>
        </is>
      </c>
    </row>
    <row r="2">
      <c r="B2" s="2" t="inlineStr">
        <is>
          <t>Jun. 30, 2023 ZAR (R) MT / yr R / $ MW</t>
        </is>
      </c>
      <c r="C2" s="2" t="inlineStr">
        <is>
          <t>Dec. 31, 2022 ZAR (R)</t>
        </is>
      </c>
      <c r="D2" s="2" t="inlineStr">
        <is>
          <t>Jun. 30, 2023 ZAR (R) MT / yr R / $ MW</t>
        </is>
      </c>
      <c r="E2" s="2" t="inlineStr">
        <is>
          <t>Jun. 30, 2022 ZAR (R) MT / yr</t>
        </is>
      </c>
      <c r="F2" s="2" t="inlineStr">
        <is>
          <t>Jun. 30, 2021 ZAR (R)</t>
        </is>
      </c>
    </row>
    <row r="3">
      <c r="A3" s="3" t="inlineStr">
        <is>
          <t>Remeasurement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 (reversal of impairment loss)</t>
        </is>
      </c>
      <c r="B4" s="4" t="inlineStr">
        <is>
          <t xml:space="preserve"> </t>
        </is>
      </c>
      <c r="C4" s="4" t="inlineStr">
        <is>
          <t xml:space="preserve"> </t>
        </is>
      </c>
      <c r="D4" s="6" t="n">
        <v>33649</v>
      </c>
      <c r="E4" s="6" t="n">
        <v>-1443</v>
      </c>
      <c r="F4" s="6" t="n">
        <v>28732</v>
      </c>
    </row>
    <row r="5">
      <c r="A5" s="4" t="inlineStr">
        <is>
          <t>Targeted reduction of greenhouse gas (GHG) emission by 2030</t>
        </is>
      </c>
      <c r="B5" s="9" t="n">
        <v>0.3</v>
      </c>
      <c r="C5" s="4" t="inlineStr">
        <is>
          <t xml:space="preserve"> </t>
        </is>
      </c>
      <c r="D5" s="9" t="n">
        <v>0.3</v>
      </c>
      <c r="E5" s="4" t="inlineStr">
        <is>
          <t xml:space="preserve"> </t>
        </is>
      </c>
      <c r="F5" s="4" t="inlineStr">
        <is>
          <t xml:space="preserve"> </t>
        </is>
      </c>
    </row>
    <row r="6">
      <c r="A6" s="4" t="inlineStr">
        <is>
          <t>South Africa Wax value chain | Chemicals Af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measurement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loss (reversal of impairment loss)</t>
        </is>
      </c>
      <c r="B8" s="4" t="inlineStr">
        <is>
          <t xml:space="preserve"> </t>
        </is>
      </c>
      <c r="C8" s="4" t="inlineStr">
        <is>
          <t xml:space="preserve"> </t>
        </is>
      </c>
      <c r="D8" s="6" t="n">
        <v>932</v>
      </c>
      <c r="E8" s="4" t="inlineStr">
        <is>
          <t xml:space="preserve"> </t>
        </is>
      </c>
      <c r="F8" s="5" t="n">
        <v>7863</v>
      </c>
    </row>
    <row r="9">
      <c r="A9" s="4" t="inlineStr">
        <is>
          <t>Weighted average cost of capital</t>
        </is>
      </c>
      <c r="B9" s="15" t="n">
        <v>0.1466</v>
      </c>
      <c r="C9" s="4" t="inlineStr">
        <is>
          <t xml:space="preserve"> </t>
        </is>
      </c>
      <c r="D9" s="15" t="n">
        <v>0.1466</v>
      </c>
      <c r="E9" s="4" t="inlineStr">
        <is>
          <t xml:space="preserve"> </t>
        </is>
      </c>
      <c r="F9" s="4" t="inlineStr">
        <is>
          <t xml:space="preserve"> </t>
        </is>
      </c>
    </row>
    <row r="10">
      <c r="A10" s="4" t="inlineStr">
        <is>
          <t>China Essential Care Chemicals (ECC) | Chemicals Eurasi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measurement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loss (reversal of impairment loss)</t>
        </is>
      </c>
      <c r="B12" s="4" t="inlineStr">
        <is>
          <t xml:space="preserve"> </t>
        </is>
      </c>
      <c r="C12" s="4" t="inlineStr">
        <is>
          <t xml:space="preserve"> </t>
        </is>
      </c>
      <c r="D12" s="6" t="n">
        <v>876</v>
      </c>
      <c r="E12" s="4" t="inlineStr">
        <is>
          <t xml:space="preserve"> </t>
        </is>
      </c>
      <c r="F12" s="4" t="inlineStr">
        <is>
          <t xml:space="preserve"> </t>
        </is>
      </c>
    </row>
    <row r="13">
      <c r="A13" s="4" t="inlineStr">
        <is>
          <t>Weighted average cost of capital</t>
        </is>
      </c>
      <c r="B13" s="15" t="n">
        <v>0.0921</v>
      </c>
      <c r="C13" s="4" t="inlineStr">
        <is>
          <t xml:space="preserve"> </t>
        </is>
      </c>
      <c r="D13" s="15" t="n">
        <v>0.0921</v>
      </c>
      <c r="E13" s="4" t="inlineStr">
        <is>
          <t xml:space="preserve"> </t>
        </is>
      </c>
      <c r="F13" s="4" t="inlineStr">
        <is>
          <t xml:space="preserve"> </t>
        </is>
      </c>
    </row>
    <row r="14">
      <c r="A14" s="4" t="inlineStr">
        <is>
          <t>Tetramerization | Chemicals Americ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measurement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loss (reversal of impairment loss)</t>
        </is>
      </c>
      <c r="B16" s="4" t="inlineStr">
        <is>
          <t xml:space="preserve"> </t>
        </is>
      </c>
      <c r="C16" s="4" t="inlineStr">
        <is>
          <t xml:space="preserve"> </t>
        </is>
      </c>
      <c r="D16" s="6" t="n">
        <v>-3645</v>
      </c>
      <c r="E16" s="4" t="inlineStr">
        <is>
          <t xml:space="preserve"> </t>
        </is>
      </c>
      <c r="F16" s="4" t="inlineStr">
        <is>
          <t xml:space="preserve"> </t>
        </is>
      </c>
    </row>
    <row r="17">
      <c r="A17" s="4" t="inlineStr">
        <is>
          <t>Weighted average cost of capital</t>
        </is>
      </c>
      <c r="B17" s="15" t="n">
        <v>0.0833</v>
      </c>
      <c r="C17" s="4" t="inlineStr">
        <is>
          <t xml:space="preserve"> </t>
        </is>
      </c>
      <c r="D17" s="15" t="n">
        <v>0.0833</v>
      </c>
      <c r="E17" s="4" t="inlineStr">
        <is>
          <t xml:space="preserve"> </t>
        </is>
      </c>
      <c r="F17" s="4" t="inlineStr">
        <is>
          <t xml:space="preserve"> </t>
        </is>
      </c>
    </row>
    <row r="18">
      <c r="A18" s="4" t="inlineStr">
        <is>
          <t>Secunda liquid fuels refinery | Fuel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measurement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loss (reversal of impairment loss)</t>
        </is>
      </c>
      <c r="B20" s="6" t="n">
        <v>27200</v>
      </c>
      <c r="C20" s="6" t="n">
        <v>8100</v>
      </c>
      <c r="D20" s="6" t="n">
        <v>35316</v>
      </c>
      <c r="E20" s="4" t="inlineStr">
        <is>
          <t xml:space="preserve"> </t>
        </is>
      </c>
      <c r="F20" s="6" t="n">
        <v>24456</v>
      </c>
    </row>
    <row r="21">
      <c r="A21" s="4" t="inlineStr">
        <is>
          <t>Weighted average cost of capital</t>
        </is>
      </c>
      <c r="B21" s="4" t="inlineStr">
        <is>
          <t xml:space="preserve"> </t>
        </is>
      </c>
      <c r="C21" s="15" t="n">
        <v>0.1466</v>
      </c>
      <c r="D21" s="4" t="inlineStr">
        <is>
          <t xml:space="preserve"> </t>
        </is>
      </c>
      <c r="E21" s="4" t="inlineStr">
        <is>
          <t xml:space="preserve"> </t>
        </is>
      </c>
      <c r="F21" s="4" t="inlineStr">
        <is>
          <t xml:space="preserve"> </t>
        </is>
      </c>
    </row>
    <row r="22">
      <c r="A22" s="4" t="inlineStr">
        <is>
          <t>Targeted reduction of greenhouse gas (GHG) emission by 2030</t>
        </is>
      </c>
      <c r="B22" s="9" t="n">
        <v>0.3</v>
      </c>
      <c r="C22" s="4" t="inlineStr">
        <is>
          <t xml:space="preserve"> </t>
        </is>
      </c>
      <c r="D22" s="9" t="n">
        <v>0.3</v>
      </c>
      <c r="E22" s="4" t="inlineStr">
        <is>
          <t xml:space="preserve"> </t>
        </is>
      </c>
      <c r="F22" s="4" t="inlineStr">
        <is>
          <t xml:space="preserve"> </t>
        </is>
      </c>
    </row>
    <row r="23">
      <c r="A23" s="4" t="inlineStr">
        <is>
          <t>Targeted integrating of renewable energy into operations by 2030 | MW</t>
        </is>
      </c>
      <c r="B23" s="5" t="n">
        <v>1200</v>
      </c>
      <c r="C23" s="4" t="inlineStr">
        <is>
          <t xml:space="preserve"> </t>
        </is>
      </c>
      <c r="D23" s="5" t="n">
        <v>1200</v>
      </c>
      <c r="E23" s="4" t="inlineStr">
        <is>
          <t xml:space="preserve"> </t>
        </is>
      </c>
      <c r="F23" s="4" t="inlineStr">
        <is>
          <t xml:space="preserve"> </t>
        </is>
      </c>
    </row>
    <row r="24">
      <c r="A24" s="4" t="inlineStr">
        <is>
          <t>Targeted production volumes post 2030 assumed by emission reduction roadmap | MT / yr</t>
        </is>
      </c>
      <c r="B24" s="12" t="n">
        <v>6.7</v>
      </c>
      <c r="C24" s="4" t="inlineStr">
        <is>
          <t xml:space="preserve"> </t>
        </is>
      </c>
      <c r="D24" s="12" t="n">
        <v>6.7</v>
      </c>
      <c r="E24" s="4" t="inlineStr">
        <is>
          <t xml:space="preserve"> </t>
        </is>
      </c>
      <c r="F24" s="4" t="inlineStr">
        <is>
          <t xml:space="preserve"> </t>
        </is>
      </c>
    </row>
    <row r="25">
      <c r="A25" s="4" t="inlineStr">
        <is>
          <t>Actual production volumes | MT / yr</t>
        </is>
      </c>
      <c r="B25" s="4" t="inlineStr">
        <is>
          <t xml:space="preserve"> </t>
        </is>
      </c>
      <c r="C25" s="4" t="inlineStr">
        <is>
          <t xml:space="preserve"> </t>
        </is>
      </c>
      <c r="D25" s="4" t="inlineStr">
        <is>
          <t xml:space="preserve"> </t>
        </is>
      </c>
      <c r="E25" s="12" t="n">
        <v>7.5</v>
      </c>
      <c r="F25" s="4" t="inlineStr">
        <is>
          <t xml:space="preserve"> </t>
        </is>
      </c>
    </row>
    <row r="26">
      <c r="A26" s="4" t="inlineStr">
        <is>
          <t>Increase (decrease) in price of Brent crude for impairment calculations</t>
        </is>
      </c>
      <c r="B26" s="9" t="n">
        <v>0.1</v>
      </c>
      <c r="C26" s="4" t="inlineStr">
        <is>
          <t xml:space="preserve"> </t>
        </is>
      </c>
      <c r="D26" s="9" t="n">
        <v>0.1</v>
      </c>
      <c r="E26" s="4" t="inlineStr">
        <is>
          <t xml:space="preserve"> </t>
        </is>
      </c>
      <c r="F26" s="4" t="inlineStr">
        <is>
          <t xml:space="preserve"> </t>
        </is>
      </c>
    </row>
    <row r="27">
      <c r="A27" s="4" t="inlineStr">
        <is>
          <t>Increase (decrease) in recoverable amount of CGU due to increase in the price of Brent crude</t>
        </is>
      </c>
      <c r="B27" s="6" t="n">
        <v>25700</v>
      </c>
      <c r="C27" s="4" t="inlineStr">
        <is>
          <t xml:space="preserve"> </t>
        </is>
      </c>
      <c r="D27" s="6" t="n">
        <v>25700</v>
      </c>
      <c r="E27" s="4" t="inlineStr">
        <is>
          <t xml:space="preserve"> </t>
        </is>
      </c>
      <c r="F27" s="4" t="inlineStr">
        <is>
          <t xml:space="preserve"> </t>
        </is>
      </c>
    </row>
    <row r="28">
      <c r="A28" s="4" t="inlineStr">
        <is>
          <t>Increase (decrease) in exchange rate for impairment calculations | R / $</t>
        </is>
      </c>
      <c r="B28" s="5" t="n">
        <v>-1</v>
      </c>
      <c r="C28" s="4" t="inlineStr">
        <is>
          <t xml:space="preserve"> </t>
        </is>
      </c>
      <c r="D28" s="5" t="n">
        <v>-1</v>
      </c>
      <c r="E28" s="4" t="inlineStr">
        <is>
          <t xml:space="preserve"> </t>
        </is>
      </c>
      <c r="F28" s="4" t="inlineStr">
        <is>
          <t xml:space="preserve"> </t>
        </is>
      </c>
    </row>
    <row r="29">
      <c r="A29" s="4" t="inlineStr">
        <is>
          <t>Increase (decrease) in recoverable amount of CGU due to change in exchange rate</t>
        </is>
      </c>
      <c r="B29" s="6" t="n">
        <v>15300</v>
      </c>
      <c r="C29" s="4" t="inlineStr">
        <is>
          <t xml:space="preserve"> </t>
        </is>
      </c>
      <c r="D29" s="6" t="n">
        <v>15300</v>
      </c>
      <c r="E29" s="4" t="inlineStr">
        <is>
          <t xml:space="preserve"> </t>
        </is>
      </c>
      <c r="F29" s="4" t="inlineStr">
        <is>
          <t xml:space="preserve"> </t>
        </is>
      </c>
    </row>
    <row r="30">
      <c r="A30" s="4" t="inlineStr">
        <is>
          <t>Increase (decrease) in production volumes from 2024 to 2029 for impairment calculations</t>
        </is>
      </c>
      <c r="B30" s="9" t="n">
        <v>0.04</v>
      </c>
      <c r="C30" s="4" t="inlineStr">
        <is>
          <t xml:space="preserve"> </t>
        </is>
      </c>
      <c r="D30" s="9" t="n">
        <v>0.04</v>
      </c>
      <c r="E30" s="4" t="inlineStr">
        <is>
          <t xml:space="preserve"> </t>
        </is>
      </c>
      <c r="F30" s="4" t="inlineStr">
        <is>
          <t xml:space="preserve"> </t>
        </is>
      </c>
    </row>
    <row r="31">
      <c r="A31" s="4" t="inlineStr">
        <is>
          <t>Increase (decrease) in recoverable amount of CGU due to change in volumes</t>
        </is>
      </c>
      <c r="B31" s="6" t="n">
        <v>6400</v>
      </c>
      <c r="C31" s="4" t="inlineStr">
        <is>
          <t xml:space="preserve"> </t>
        </is>
      </c>
      <c r="D31" s="6" t="n">
        <v>6400</v>
      </c>
      <c r="E31" s="4" t="inlineStr">
        <is>
          <t xml:space="preserve"> </t>
        </is>
      </c>
      <c r="F31" s="4" t="inlineStr">
        <is>
          <t xml:space="preserve"> </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117"/>
  <sheetViews>
    <sheetView workbookViewId="0">
      <selection activeCell="A1" sqref="A1"/>
    </sheetView>
  </sheetViews>
  <sheetFormatPr baseColWidth="8" defaultRowHeight="15"/>
  <cols>
    <col width="76"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14" customWidth="1" min="10" max="10"/>
    <col width="27" customWidth="1" min="11" max="11"/>
    <col width="13" customWidth="1" min="12" max="12"/>
    <col width="21" customWidth="1" min="13" max="13"/>
    <col width="14" customWidth="1" min="14" max="14"/>
    <col width="14"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Disposals and scrapping (Details) R in Millions, $ in Millions</t>
        </is>
      </c>
      <c r="S1" s="2" t="inlineStr">
        <is>
          <t>12 Months Ended</t>
        </is>
      </c>
    </row>
    <row r="2">
      <c r="B2" s="2" t="inlineStr">
        <is>
          <t>Jun. 30, 2023 ZAR (R)</t>
        </is>
      </c>
      <c r="C2" s="2" t="inlineStr">
        <is>
          <t>Jul. 27, 2022 ZAR (R)</t>
        </is>
      </c>
      <c r="D2" s="2" t="inlineStr">
        <is>
          <t>Jun. 30, 2022</t>
        </is>
      </c>
      <c r="E2" s="2" t="inlineStr">
        <is>
          <t>Jun. 29, 2022 ZAR (R)</t>
        </is>
      </c>
      <c r="F2" s="2" t="inlineStr">
        <is>
          <t>Apr. 28, 2022 ZAR (R)</t>
        </is>
      </c>
      <c r="G2" s="2" t="inlineStr">
        <is>
          <t>Apr. 28, 2022 USD ($)</t>
        </is>
      </c>
      <c r="H2" s="2" t="inlineStr">
        <is>
          <t>Mar. 01, 2022 ZAR (R)</t>
        </is>
      </c>
      <c r="I2" s="2" t="inlineStr">
        <is>
          <t>Jul. 29, 2021 ZAR (R)</t>
        </is>
      </c>
      <c r="J2" s="2" t="inlineStr">
        <is>
          <t>Jun. 30, 2021</t>
        </is>
      </c>
      <c r="K2" s="2" t="inlineStr">
        <is>
          <t>Jun. 24, 2021 ZAR (R) item</t>
        </is>
      </c>
      <c r="L2" s="2" t="inlineStr">
        <is>
          <t>May 04, 2021</t>
        </is>
      </c>
      <c r="M2" s="2" t="inlineStr">
        <is>
          <t>May 01, 2021 ZAR (R)</t>
        </is>
      </c>
      <c r="N2" s="2" t="inlineStr">
        <is>
          <t>Apr. 30, 2021</t>
        </is>
      </c>
      <c r="O2" s="2" t="inlineStr">
        <is>
          <t>Feb. 25, 2021</t>
        </is>
      </c>
      <c r="P2" s="2" t="inlineStr">
        <is>
          <t>Dec. 31, 2020 ZAR (R)</t>
        </is>
      </c>
      <c r="Q2" s="2" t="inlineStr">
        <is>
          <t>Dec. 01, 2020 ZAR (R)</t>
        </is>
      </c>
      <c r="R2" s="2" t="inlineStr">
        <is>
          <t>Dec. 01, 2020 USD ($)</t>
        </is>
      </c>
      <c r="S2" s="2" t="inlineStr">
        <is>
          <t>Jun. 30, 2023 ZAR (R)</t>
        </is>
      </c>
      <c r="T2" s="2" t="inlineStr">
        <is>
          <t>Jun. 30, 2022 ZAR (R)</t>
        </is>
      </c>
      <c r="U2" s="2" t="inlineStr">
        <is>
          <t>Jun. 30, 2021 ZAR (R)</t>
        </is>
      </c>
    </row>
    <row r="3">
      <c r="A3" s="3" t="inlineStr">
        <is>
          <t>Disposal and scrapp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632</v>
      </c>
      <c r="T4" s="6" t="n">
        <v>3802</v>
      </c>
      <c r="U4" s="6" t="n">
        <v>7064</v>
      </c>
    </row>
    <row r="5">
      <c r="A5" s="4" t="inlineStr">
        <is>
          <t>Goodwill and other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6</v>
      </c>
      <c r="T5" s="5" t="n">
        <v>2</v>
      </c>
      <c r="U5" s="5" t="n">
        <v>947</v>
      </c>
    </row>
    <row r="6">
      <c r="A6" s="4" t="inlineStr">
        <is>
          <t>Equity accounte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370</v>
      </c>
    </row>
    <row r="7">
      <c r="A7" s="4" t="inlineStr">
        <is>
          <t>Assets in disposal group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2</v>
      </c>
      <c r="T7" s="5" t="n">
        <v>16586</v>
      </c>
      <c r="U7" s="5" t="n">
        <v>67662</v>
      </c>
    </row>
    <row r="8">
      <c r="A8" s="4" t="inlineStr">
        <is>
          <t>Invento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814</v>
      </c>
    </row>
    <row r="9">
      <c r="A9" s="4" t="inlineStr">
        <is>
          <t>Trade and other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v>
      </c>
      <c r="T9" s="4" t="inlineStr">
        <is>
          <t xml:space="preserve"> </t>
        </is>
      </c>
      <c r="U9" s="5" t="n">
        <v>174</v>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57</v>
      </c>
    </row>
    <row r="11">
      <c r="A11" s="4" t="inlineStr">
        <is>
          <t>Liabilities in disposal group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6321</v>
      </c>
      <c r="U11" s="5" t="n">
        <v>-2577</v>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2673</v>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3141</v>
      </c>
      <c r="U13" s="4" t="inlineStr">
        <is>
          <t xml:space="preserve"> </t>
        </is>
      </c>
    </row>
    <row r="14">
      <c r="A14" s="4" t="inlineStr">
        <is>
          <t>Long-term 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477</v>
      </c>
    </row>
    <row r="15">
      <c r="A15" s="4" t="inlineStr">
        <is>
          <t>Trade and other pay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67</v>
      </c>
    </row>
    <row r="16">
      <c r="A16" s="4" t="inlineStr">
        <is>
          <t>Carrying value of disposals and scrapp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655</v>
      </c>
      <c r="T16" s="5" t="n">
        <v>10928</v>
      </c>
      <c r="U16" s="5" t="n">
        <v>71294</v>
      </c>
    </row>
    <row r="17">
      <c r="A17" s="4" t="inlineStr">
        <is>
          <t>Total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054</v>
      </c>
      <c r="T17" s="5" t="n">
        <v>11364</v>
      </c>
      <c r="U17" s="5" t="n">
        <v>73426</v>
      </c>
    </row>
    <row r="18">
      <c r="A18" s="4" t="inlineStr">
        <is>
          <t>Consideration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799</v>
      </c>
      <c r="T18" s="5" t="n">
        <v>8484</v>
      </c>
      <c r="U18" s="5" t="n">
        <v>43214</v>
      </c>
    </row>
    <row r="19">
      <c r="A19" s="4" t="inlineStr">
        <is>
          <t>Consideration receivable at time of dispo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255</v>
      </c>
      <c r="T19" s="5" t="n">
        <v>127</v>
      </c>
      <c r="U19" s="5" t="n">
        <v>116</v>
      </c>
    </row>
    <row r="20">
      <c r="A20" s="4" t="inlineStr">
        <is>
          <t>Fair value of retained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2753</v>
      </c>
      <c r="U20" s="4" t="inlineStr">
        <is>
          <t xml:space="preserve"> </t>
        </is>
      </c>
    </row>
    <row r="21">
      <c r="A21" s="4" t="inlineStr">
        <is>
          <t>Establishment of joint op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30096</v>
      </c>
    </row>
    <row r="22">
      <c r="A22" s="4" t="inlineStr">
        <is>
          <t>Net profit (loss) on disposal before translation effe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399</v>
      </c>
      <c r="T22" s="5" t="n">
        <v>436</v>
      </c>
      <c r="U22" s="5" t="n">
        <v>2132</v>
      </c>
    </row>
    <row r="23">
      <c r="A23" s="4" t="inlineStr">
        <is>
          <t>Realisation of accumulated translation effe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51</v>
      </c>
      <c r="T23" s="5" t="n">
        <v>8024</v>
      </c>
      <c r="U23" s="5" t="n">
        <v>3388</v>
      </c>
    </row>
    <row r="24">
      <c r="A24" s="4" t="inlineStr">
        <is>
          <t>Net profit on dispos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650</v>
      </c>
      <c r="T24" s="5" t="n">
        <v>8460</v>
      </c>
      <c r="U24" s="5" t="n">
        <v>5520</v>
      </c>
    </row>
    <row r="25">
      <c r="A25" s="4" t="inlineStr">
        <is>
          <t>Enaex Africa (Pty)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isposal and scrapp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nterest in associates (as a percent)</t>
        </is>
      </c>
      <c r="B27" s="9" t="n">
        <v>0.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ouisiana Integrated Polyethylene JV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isposal and scrapp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oportion of ownership interest in joint operation</t>
        </is>
      </c>
      <c r="B30" s="9" t="n">
        <v>0.5</v>
      </c>
      <c r="C30" s="4" t="inlineStr">
        <is>
          <t xml:space="preserve"> </t>
        </is>
      </c>
      <c r="D30" s="9" t="n">
        <v>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public of Mozambique Pipeline Investment Company (Pty) Ltd (ROMP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isposal and scrapp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isposal of equity interest (as a percent)</t>
        </is>
      </c>
      <c r="B33" s="4" t="inlineStr">
        <is>
          <t xml:space="preserve"> </t>
        </is>
      </c>
      <c r="C33" s="4" t="inlineStr">
        <is>
          <t xml:space="preserve"> </t>
        </is>
      </c>
      <c r="D33" s="4" t="inlineStr">
        <is>
          <t xml:space="preserve"> </t>
        </is>
      </c>
      <c r="E33" s="9" t="n">
        <v>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ake Charles Chemicals Proje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isposal and scrapp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isposal of equity interest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9" t="n">
        <v>0.5</v>
      </c>
      <c r="R36" s="9" t="n">
        <v>0.5</v>
      </c>
      <c r="S36" s="4" t="inlineStr">
        <is>
          <t xml:space="preserve"> </t>
        </is>
      </c>
      <c r="T36" s="4" t="inlineStr">
        <is>
          <t xml:space="preserve"> </t>
        </is>
      </c>
      <c r="U36" s="4" t="inlineStr">
        <is>
          <t xml:space="preserve"> </t>
        </is>
      </c>
    </row>
    <row r="37">
      <c r="A37" s="4" t="inlineStr">
        <is>
          <t>Gemini HDPE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isposal and scrapp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isposal of equity interest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9" t="n">
        <v>0.5</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tame Marin block offshore Gab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isposal and scrapp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isposal of equity interest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5" t="n">
        <v>0.278</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lock DE-8 offshore Gab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isposal and scrapp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isposal of equity interest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ther disposal and scrapp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isposal and scrapp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sideration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773</v>
      </c>
      <c r="T48" s="5" t="n">
        <v>1391</v>
      </c>
      <c r="U48" s="5" t="n">
        <v>898</v>
      </c>
    </row>
    <row r="49">
      <c r="A49" s="4" t="inlineStr">
        <is>
          <t>Chemicals America | Louisiana Integrated Polyethylene JV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isposal and scrapp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oportion of ownership interest in joint op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9" t="n">
        <v>0.5</v>
      </c>
      <c r="R51" s="9" t="n">
        <v>0.5</v>
      </c>
      <c r="S51" s="4" t="inlineStr">
        <is>
          <t xml:space="preserve"> </t>
        </is>
      </c>
      <c r="T51" s="4" t="inlineStr">
        <is>
          <t xml:space="preserve"> </t>
        </is>
      </c>
      <c r="U51" s="4" t="inlineStr">
        <is>
          <t xml:space="preserve"> </t>
        </is>
      </c>
    </row>
    <row r="52">
      <c r="A52" s="4" t="inlineStr">
        <is>
          <t>Chemicals America | Lake Charles Chemicals Proje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isposal and scrapp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sideration receiv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30000</v>
      </c>
      <c r="R54" s="8" t="n">
        <v>2000</v>
      </c>
      <c r="S54" s="4" t="inlineStr">
        <is>
          <t xml:space="preserve"> </t>
        </is>
      </c>
      <c r="T54" s="4" t="inlineStr">
        <is>
          <t xml:space="preserve"> </t>
        </is>
      </c>
      <c r="U54" s="5" t="n">
        <v>29894</v>
      </c>
    </row>
    <row r="55">
      <c r="A55" s="4" t="inlineStr">
        <is>
          <t>Net profit (loss) on disposal before translation effe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100</v>
      </c>
      <c r="R55" s="4" t="inlineStr">
        <is>
          <t xml:space="preserve"> </t>
        </is>
      </c>
      <c r="S55" s="4" t="inlineStr">
        <is>
          <t xml:space="preserve"> </t>
        </is>
      </c>
      <c r="T55" s="4" t="inlineStr">
        <is>
          <t xml:space="preserve"> </t>
        </is>
      </c>
      <c r="U55" s="4" t="inlineStr">
        <is>
          <t xml:space="preserve"> </t>
        </is>
      </c>
    </row>
    <row r="56">
      <c r="A56" s="4" t="inlineStr">
        <is>
          <t>Realisation of accumulated translation effe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3100</v>
      </c>
      <c r="R56" s="4" t="inlineStr">
        <is>
          <t xml:space="preserve"> </t>
        </is>
      </c>
      <c r="S56" s="4" t="inlineStr">
        <is>
          <t xml:space="preserve"> </t>
        </is>
      </c>
      <c r="T56" s="4" t="inlineStr">
        <is>
          <t xml:space="preserve"> </t>
        </is>
      </c>
      <c r="U56" s="4" t="inlineStr">
        <is>
          <t xml:space="preserve"> </t>
        </is>
      </c>
    </row>
    <row r="57">
      <c r="A57" s="4" t="inlineStr">
        <is>
          <t>Disposal of equity interest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9" t="n">
        <v>0.5</v>
      </c>
      <c r="R57" s="9" t="n">
        <v>0.5</v>
      </c>
      <c r="S57" s="4" t="inlineStr">
        <is>
          <t xml:space="preserve"> </t>
        </is>
      </c>
      <c r="T57" s="4" t="inlineStr">
        <is>
          <t xml:space="preserve"> </t>
        </is>
      </c>
      <c r="U57" s="4" t="inlineStr">
        <is>
          <t xml:space="preserve"> </t>
        </is>
      </c>
    </row>
    <row r="58">
      <c r="A58" s="4" t="inlineStr">
        <is>
          <t>Chemicals America | Gemini HDPE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isposal and scrapp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nsideration receiv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3456</v>
      </c>
    </row>
    <row r="61">
      <c r="A61" s="4" t="inlineStr">
        <is>
          <t>Net profit (loss) on disposal before translation effe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683</v>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ealisation of accumulated translation effe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46</v>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isposal of equity interest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9" t="n">
        <v>0.5</v>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hemicals Africa | Enaex Africa (Pty) Lt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isposal and scrapp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et profit on dispos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15</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isposal of equity interest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0.26</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terest in associates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23</v>
      </c>
      <c r="K68" s="4" t="inlineStr">
        <is>
          <t xml:space="preserve"> </t>
        </is>
      </c>
      <c r="L68" s="4" t="inlineStr">
        <is>
          <t xml:space="preserve"> </t>
        </is>
      </c>
      <c r="M68" s="4" t="inlineStr">
        <is>
          <t xml:space="preserve"> </t>
        </is>
      </c>
      <c r="N68" s="9" t="n">
        <v>0.49</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hemicals Africa | Enaex Africa (Pty) Lt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isposal and scrapp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sideration recei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175</v>
      </c>
    </row>
    <row r="72">
      <c r="A72" s="4" t="inlineStr">
        <is>
          <t>Chemicals Eurasia | Wax busi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isposal and scrapp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ealisation of accumulated translation effe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9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hemicals Eurasia | ARG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isposal and scrapp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sideration receiv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316</v>
      </c>
    </row>
    <row r="78">
      <c r="A78" s="4" t="inlineStr">
        <is>
          <t>Gas | Area A5-A offshore exploration license in Mozambiq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isposal and scrapp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sideration receiv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26</v>
      </c>
      <c r="T80" s="4" t="inlineStr">
        <is>
          <t xml:space="preserve"> </t>
        </is>
      </c>
      <c r="U80" s="4" t="inlineStr">
        <is>
          <t xml:space="preserve"> </t>
        </is>
      </c>
    </row>
    <row r="81">
      <c r="A81" s="4" t="inlineStr">
        <is>
          <t>Consideration receivable at time of disposal</t>
        </is>
      </c>
      <c r="B81" s="4" t="inlineStr">
        <is>
          <t xml:space="preserve"> </t>
        </is>
      </c>
      <c r="C81" s="6" t="n">
        <v>25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et profit (loss) on disposal before translation effects</t>
        </is>
      </c>
      <c r="B82" s="4" t="inlineStr">
        <is>
          <t xml:space="preserve"> </t>
        </is>
      </c>
      <c r="C82" s="6" t="n">
        <v>26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isposal of equity interest (as a percent)</t>
        </is>
      </c>
      <c r="B83" s="4" t="inlineStr">
        <is>
          <t xml:space="preserve"> </t>
        </is>
      </c>
      <c r="C83" s="15" t="n">
        <v>0.15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Gas | Republic of Mozambique Pipeline Investment Company (Pty) Ltd (ROMPC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isposal and scrapp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nsideration received</t>
        </is>
      </c>
      <c r="B86" s="4" t="inlineStr">
        <is>
          <t xml:space="preserve"> </t>
        </is>
      </c>
      <c r="C86" s="4" t="inlineStr">
        <is>
          <t xml:space="preserve"> </t>
        </is>
      </c>
      <c r="D86" s="4" t="inlineStr">
        <is>
          <t xml:space="preserve"> </t>
        </is>
      </c>
      <c r="E86" s="6" t="n">
        <v>41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4129</v>
      </c>
      <c r="U86" s="4" t="inlineStr">
        <is>
          <t xml:space="preserve"> </t>
        </is>
      </c>
    </row>
    <row r="87">
      <c r="A87" s="4" t="inlineStr">
        <is>
          <t>Fair value of retained investment</t>
        </is>
      </c>
      <c r="B87" s="4" t="inlineStr">
        <is>
          <t xml:space="preserve"> </t>
        </is>
      </c>
      <c r="C87" s="4" t="inlineStr">
        <is>
          <t xml:space="preserve"> </t>
        </is>
      </c>
      <c r="D87" s="4" t="inlineStr">
        <is>
          <t xml:space="preserve"> </t>
        </is>
      </c>
      <c r="E87" s="5" t="n">
        <v>19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et profit on disposal</t>
        </is>
      </c>
      <c r="B88" s="4" t="inlineStr">
        <is>
          <t xml:space="preserve"> </t>
        </is>
      </c>
      <c r="C88" s="4" t="inlineStr">
        <is>
          <t xml:space="preserve"> </t>
        </is>
      </c>
      <c r="D88" s="4" t="inlineStr">
        <is>
          <t xml:space="preserve"> </t>
        </is>
      </c>
      <c r="E88" s="6" t="n">
        <v>37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isposal of equity interest (as a percent)</t>
        </is>
      </c>
      <c r="B89" s="4" t="inlineStr">
        <is>
          <t xml:space="preserve"> </t>
        </is>
      </c>
      <c r="C89" s="4" t="inlineStr">
        <is>
          <t xml:space="preserve"> </t>
        </is>
      </c>
      <c r="D89" s="4" t="inlineStr">
        <is>
          <t xml:space="preserve"> </t>
        </is>
      </c>
      <c r="E89" s="9" t="n">
        <v>0.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nterest in associates (as a percent)</t>
        </is>
      </c>
      <c r="B90" s="4" t="inlineStr">
        <is>
          <t xml:space="preserve"> </t>
        </is>
      </c>
      <c r="C90" s="4" t="inlineStr">
        <is>
          <t xml:space="preserve"> </t>
        </is>
      </c>
      <c r="D90" s="4" t="inlineStr">
        <is>
          <t xml:space="preserve"> </t>
        </is>
      </c>
      <c r="E90" s="9" t="n">
        <v>0.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Maximum contingent consideration receivable on disposal</t>
        </is>
      </c>
      <c r="B91" s="4" t="inlineStr">
        <is>
          <t xml:space="preserve"> </t>
        </is>
      </c>
      <c r="C91" s="4" t="inlineStr">
        <is>
          <t xml:space="preserve"> </t>
        </is>
      </c>
      <c r="D91" s="4" t="inlineStr">
        <is>
          <t xml:space="preserve"> </t>
        </is>
      </c>
      <c r="E91" s="6" t="n">
        <v>1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Fair value of contingent consideration receivable on disposal</t>
        </is>
      </c>
      <c r="B92" s="6" t="n">
        <v>0</v>
      </c>
      <c r="C92" s="4" t="inlineStr">
        <is>
          <t xml:space="preserve"> </t>
        </is>
      </c>
      <c r="D92" s="4" t="inlineStr">
        <is>
          <t xml:space="preserve"> </t>
        </is>
      </c>
      <c r="E92" s="6" t="n">
        <v>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0</v>
      </c>
      <c r="T92" s="4" t="inlineStr">
        <is>
          <t xml:space="preserve"> </t>
        </is>
      </c>
      <c r="U92" s="4" t="inlineStr">
        <is>
          <t xml:space="preserve"> </t>
        </is>
      </c>
    </row>
    <row r="93">
      <c r="A93" s="4" t="inlineStr">
        <is>
          <t>Gas | Canadian shale gas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isposal and scrapp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nsideration receiv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387</v>
      </c>
      <c r="U95" s="4" t="inlineStr">
        <is>
          <t xml:space="preserve"> </t>
        </is>
      </c>
    </row>
    <row r="96">
      <c r="A96" s="4" t="inlineStr">
        <is>
          <t>Realisation of accumulated translation effec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49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Gas | Gabon oil producing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isposal and scrapp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onsideration receiv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424</v>
      </c>
    </row>
    <row r="100">
      <c r="A100" s="4" t="inlineStr">
        <is>
          <t>Net profit (loss) on disposal before translation effec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5" t="n">
        <v>145</v>
      </c>
    </row>
    <row r="101">
      <c r="A101" s="4" t="inlineStr">
        <is>
          <t>Realisation of accumulated translation effec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5" t="n">
        <v>132</v>
      </c>
    </row>
    <row r="102">
      <c r="A102" s="4" t="inlineStr">
        <is>
          <t>Gas | Etame Marin block offshore Gab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isposal and scrapp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isposal of equity interest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5" t="n">
        <v>0.278</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Gas | Block DE-8 offshore Gab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Disposal and scrapp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isposal of equity interest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0.4</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Fuels | Central Termica de Ressano Garcia S.A. (CTR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isposal and scrapp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nsideration received</t>
        </is>
      </c>
      <c r="B110" s="4" t="inlineStr">
        <is>
          <t xml:space="preserve"> </t>
        </is>
      </c>
      <c r="C110" s="4" t="inlineStr">
        <is>
          <t xml:space="preserve"> </t>
        </is>
      </c>
      <c r="D110" s="4" t="inlineStr">
        <is>
          <t xml:space="preserve"> </t>
        </is>
      </c>
      <c r="E110" s="4" t="inlineStr">
        <is>
          <t xml:space="preserve"> </t>
        </is>
      </c>
      <c r="F110" s="6" t="n">
        <v>2600</v>
      </c>
      <c r="G110" s="11" t="n">
        <v>163.8</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2577</v>
      </c>
      <c r="U110" s="4" t="inlineStr">
        <is>
          <t xml:space="preserve"> </t>
        </is>
      </c>
    </row>
    <row r="111">
      <c r="A111" s="4" t="inlineStr">
        <is>
          <t>Net profit on disposal</t>
        </is>
      </c>
      <c r="B111" s="4" t="inlineStr">
        <is>
          <t xml:space="preserve"> </t>
        </is>
      </c>
      <c r="C111" s="4" t="inlineStr">
        <is>
          <t xml:space="preserve"> </t>
        </is>
      </c>
      <c r="D111" s="4" t="inlineStr">
        <is>
          <t xml:space="preserve"> </t>
        </is>
      </c>
      <c r="E111" s="4" t="inlineStr">
        <is>
          <t xml:space="preserve"> </t>
        </is>
      </c>
      <c r="F111" s="6" t="n">
        <v>156</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Fuels &amp; Chemicals Africa | Air separation un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isposal and scrapp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nsideration receiv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8051</v>
      </c>
    </row>
    <row r="115">
      <c r="A115" s="4" t="inlineStr">
        <is>
          <t>Net profit on dispos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2726</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umber of air separation units sold | ite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6</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Agreement term (in ye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15 years</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sheetData>
  <mergeCells count="4">
    <mergeCell ref="A1:A2"/>
    <mergeCell ref="F1:G1"/>
    <mergeCell ref="Q1:R1"/>
    <mergeCell ref="S1:U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 width="14" customWidth="1" min="6" max="6"/>
  </cols>
  <sheetData>
    <row r="1">
      <c r="A1" s="1" t="inlineStr">
        <is>
          <t>Taxation (Details) - ZAR (R) R in Millions</t>
        </is>
      </c>
      <c r="D1" s="2" t="inlineStr">
        <is>
          <t>12 Months Ended</t>
        </is>
      </c>
    </row>
    <row r="2">
      <c r="B2" s="2" t="inlineStr">
        <is>
          <t>Jul. 01, 2022</t>
        </is>
      </c>
      <c r="C2" s="2" t="inlineStr">
        <is>
          <t>Jun. 30, 2022</t>
        </is>
      </c>
      <c r="D2" s="2" t="inlineStr">
        <is>
          <t>Jun. 30, 2023</t>
        </is>
      </c>
      <c r="E2" s="2" t="inlineStr">
        <is>
          <t>Jun. 30, 2022</t>
        </is>
      </c>
      <c r="F2" s="2" t="inlineStr">
        <is>
          <t>Jun. 30, 2021</t>
        </is>
      </c>
    </row>
    <row r="3">
      <c r="A3" s="3" t="inlineStr">
        <is>
          <t>Geographical area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t>
        </is>
      </c>
      <c r="B4" s="4" t="inlineStr">
        <is>
          <t xml:space="preserve"> </t>
        </is>
      </c>
      <c r="C4" s="4" t="inlineStr">
        <is>
          <t xml:space="preserve"> </t>
        </is>
      </c>
      <c r="D4" s="6" t="n">
        <v>12925</v>
      </c>
      <c r="E4" s="6" t="n">
        <v>16231</v>
      </c>
      <c r="F4" s="6" t="n">
        <v>9509</v>
      </c>
    </row>
    <row r="5">
      <c r="A5" s="4" t="inlineStr">
        <is>
          <t>Deferred tax</t>
        </is>
      </c>
      <c r="B5" s="4" t="inlineStr">
        <is>
          <t xml:space="preserve"> </t>
        </is>
      </c>
      <c r="C5" s="4" t="inlineStr">
        <is>
          <t xml:space="preserve"> </t>
        </is>
      </c>
      <c r="D5" s="5" t="n">
        <v>-7744</v>
      </c>
      <c r="E5" s="5" t="n">
        <v>-2362</v>
      </c>
      <c r="F5" s="4" t="inlineStr">
        <is>
          <t xml:space="preserve"> </t>
        </is>
      </c>
    </row>
    <row r="6">
      <c r="A6" s="4" t="inlineStr">
        <is>
          <t>Total tax expense (income)</t>
        </is>
      </c>
      <c r="B6" s="4" t="inlineStr">
        <is>
          <t xml:space="preserve"> </t>
        </is>
      </c>
      <c r="C6" s="4" t="inlineStr">
        <is>
          <t xml:space="preserve"> </t>
        </is>
      </c>
      <c r="D6" s="6" t="n">
        <v>5181</v>
      </c>
      <c r="E6" s="6" t="n">
        <v>13869</v>
      </c>
      <c r="F6" s="6" t="n">
        <v>185</v>
      </c>
    </row>
    <row r="7">
      <c r="A7" s="4" t="inlineStr">
        <is>
          <t>Applicable tax rate</t>
        </is>
      </c>
      <c r="B7" s="4" t="inlineStr">
        <is>
          <t xml:space="preserve"> </t>
        </is>
      </c>
      <c r="C7" s="4" t="inlineStr">
        <is>
          <t xml:space="preserve"> </t>
        </is>
      </c>
      <c r="D7" s="9" t="n">
        <v>0.27</v>
      </c>
      <c r="E7" s="9" t="n">
        <v>0.28</v>
      </c>
      <c r="F7" s="9" t="n">
        <v>0.28</v>
      </c>
    </row>
    <row r="8">
      <c r="A8" s="4" t="inlineStr">
        <is>
          <t>South Af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eographical area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rmal tax</t>
        </is>
      </c>
      <c r="B10" s="4" t="inlineStr">
        <is>
          <t xml:space="preserve"> </t>
        </is>
      </c>
      <c r="C10" s="4" t="inlineStr">
        <is>
          <t xml:space="preserve"> </t>
        </is>
      </c>
      <c r="D10" s="6" t="n">
        <v>10271</v>
      </c>
      <c r="E10" s="6" t="n">
        <v>13399</v>
      </c>
      <c r="F10" s="6" t="n">
        <v>7430</v>
      </c>
    </row>
    <row r="11">
      <c r="A11" s="4" t="inlineStr">
        <is>
          <t>current year</t>
        </is>
      </c>
      <c r="B11" s="4" t="inlineStr">
        <is>
          <t xml:space="preserve"> </t>
        </is>
      </c>
      <c r="C11" s="4" t="inlineStr">
        <is>
          <t xml:space="preserve"> </t>
        </is>
      </c>
      <c r="D11" s="5" t="n">
        <v>10671</v>
      </c>
      <c r="E11" s="5" t="n">
        <v>13303</v>
      </c>
      <c r="F11" s="5" t="n">
        <v>7478</v>
      </c>
    </row>
    <row r="12">
      <c r="A12" s="4" t="inlineStr">
        <is>
          <t>prior years</t>
        </is>
      </c>
      <c r="B12" s="4" t="inlineStr">
        <is>
          <t xml:space="preserve"> </t>
        </is>
      </c>
      <c r="C12" s="4" t="inlineStr">
        <is>
          <t xml:space="preserve"> </t>
        </is>
      </c>
      <c r="D12" s="5" t="n">
        <v>-400</v>
      </c>
      <c r="E12" s="5" t="n">
        <v>96</v>
      </c>
      <c r="F12" s="5" t="n">
        <v>-48</v>
      </c>
    </row>
    <row r="13">
      <c r="A13" s="4" t="inlineStr">
        <is>
          <t>Dividend withholding tax</t>
        </is>
      </c>
      <c r="B13" s="4" t="inlineStr">
        <is>
          <t xml:space="preserve"> </t>
        </is>
      </c>
      <c r="C13" s="4" t="inlineStr">
        <is>
          <t xml:space="preserve"> </t>
        </is>
      </c>
      <c r="D13" s="4" t="inlineStr">
        <is>
          <t xml:space="preserve"> </t>
        </is>
      </c>
      <c r="E13" s="5" t="n">
        <v>-24</v>
      </c>
      <c r="F13" s="4" t="inlineStr">
        <is>
          <t xml:space="preserve"> </t>
        </is>
      </c>
    </row>
    <row r="14">
      <c r="A14" s="4" t="inlineStr">
        <is>
          <t>Deferred tax</t>
        </is>
      </c>
      <c r="B14" s="4" t="inlineStr">
        <is>
          <t xml:space="preserve"> </t>
        </is>
      </c>
      <c r="C14" s="4" t="inlineStr">
        <is>
          <t xml:space="preserve"> </t>
        </is>
      </c>
      <c r="D14" s="5" t="n">
        <v>-4721</v>
      </c>
      <c r="E14" s="5" t="n">
        <v>-2535</v>
      </c>
      <c r="F14" s="5" t="n">
        <v>-9779</v>
      </c>
    </row>
    <row r="15">
      <c r="A15" s="4" t="inlineStr">
        <is>
          <t>current year</t>
        </is>
      </c>
      <c r="B15" s="4" t="inlineStr">
        <is>
          <t xml:space="preserve"> </t>
        </is>
      </c>
      <c r="C15" s="4" t="inlineStr">
        <is>
          <t xml:space="preserve"> </t>
        </is>
      </c>
      <c r="D15" s="5" t="n">
        <v>-5687</v>
      </c>
      <c r="E15" s="5" t="n">
        <v>-2356</v>
      </c>
      <c r="F15" s="5" t="n">
        <v>-9464</v>
      </c>
    </row>
    <row r="16">
      <c r="A16" s="4" t="inlineStr">
        <is>
          <t>prior years</t>
        </is>
      </c>
      <c r="B16" s="4" t="inlineStr">
        <is>
          <t xml:space="preserve"> </t>
        </is>
      </c>
      <c r="C16" s="4" t="inlineStr">
        <is>
          <t xml:space="preserve"> </t>
        </is>
      </c>
      <c r="D16" s="5" t="n">
        <v>966</v>
      </c>
      <c r="E16" s="5" t="n">
        <v>-108</v>
      </c>
      <c r="F16" s="5" t="n">
        <v>-315</v>
      </c>
    </row>
    <row r="17">
      <c r="A17" s="4" t="inlineStr">
        <is>
          <t>tax rate reduction/change</t>
        </is>
      </c>
      <c r="B17" s="4" t="inlineStr">
        <is>
          <t xml:space="preserve"> </t>
        </is>
      </c>
      <c r="C17" s="4" t="inlineStr">
        <is>
          <t xml:space="preserve"> </t>
        </is>
      </c>
      <c r="D17" s="4" t="inlineStr">
        <is>
          <t xml:space="preserve"> </t>
        </is>
      </c>
      <c r="E17" s="5" t="n">
        <v>-71</v>
      </c>
      <c r="F17" s="4" t="inlineStr">
        <is>
          <t xml:space="preserve"> </t>
        </is>
      </c>
    </row>
    <row r="18">
      <c r="A18" s="4" t="inlineStr">
        <is>
          <t>Translation difference arising from exchange rates</t>
        </is>
      </c>
      <c r="B18" s="4" t="inlineStr">
        <is>
          <t xml:space="preserve"> </t>
        </is>
      </c>
      <c r="C18" s="4" t="inlineStr">
        <is>
          <t xml:space="preserve"> </t>
        </is>
      </c>
      <c r="D18" s="5" t="n">
        <v>845</v>
      </c>
      <c r="E18" s="4" t="inlineStr">
        <is>
          <t xml:space="preserve"> </t>
        </is>
      </c>
      <c r="F18" s="4" t="inlineStr">
        <is>
          <t xml:space="preserve"> </t>
        </is>
      </c>
    </row>
    <row r="19">
      <c r="A19" s="4" t="inlineStr">
        <is>
          <t>Applicable tax rate</t>
        </is>
      </c>
      <c r="B19" s="9" t="n">
        <v>0.27</v>
      </c>
      <c r="C19" s="9" t="n">
        <v>0.28</v>
      </c>
      <c r="D19" s="4" t="inlineStr">
        <is>
          <t xml:space="preserve"> </t>
        </is>
      </c>
      <c r="E19" s="4" t="inlineStr">
        <is>
          <t xml:space="preserve"> </t>
        </is>
      </c>
      <c r="F19" s="4" t="inlineStr">
        <is>
          <t xml:space="preserve"> </t>
        </is>
      </c>
    </row>
    <row r="20">
      <c r="A20" s="4" t="inlineStr">
        <is>
          <t>Foreign Count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eographical area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rmal tax</t>
        </is>
      </c>
      <c r="B22" s="4" t="inlineStr">
        <is>
          <t xml:space="preserve"> </t>
        </is>
      </c>
      <c r="C22" s="4" t="inlineStr">
        <is>
          <t xml:space="preserve"> </t>
        </is>
      </c>
      <c r="D22" s="5" t="n">
        <v>2654</v>
      </c>
      <c r="E22" s="5" t="n">
        <v>2856</v>
      </c>
      <c r="F22" s="5" t="n">
        <v>2079</v>
      </c>
    </row>
    <row r="23">
      <c r="A23" s="4" t="inlineStr">
        <is>
          <t>current year</t>
        </is>
      </c>
      <c r="B23" s="4" t="inlineStr">
        <is>
          <t xml:space="preserve"> </t>
        </is>
      </c>
      <c r="C23" s="4" t="inlineStr">
        <is>
          <t xml:space="preserve"> </t>
        </is>
      </c>
      <c r="D23" s="5" t="n">
        <v>2507</v>
      </c>
      <c r="E23" s="5" t="n">
        <v>2737</v>
      </c>
      <c r="F23" s="5" t="n">
        <v>2106</v>
      </c>
    </row>
    <row r="24">
      <c r="A24" s="4" t="inlineStr">
        <is>
          <t>prior years</t>
        </is>
      </c>
      <c r="B24" s="4" t="inlineStr">
        <is>
          <t xml:space="preserve"> </t>
        </is>
      </c>
      <c r="C24" s="4" t="inlineStr">
        <is>
          <t xml:space="preserve"> </t>
        </is>
      </c>
      <c r="D24" s="5" t="n">
        <v>147</v>
      </c>
      <c r="E24" s="5" t="n">
        <v>119</v>
      </c>
      <c r="F24" s="5" t="n">
        <v>-27</v>
      </c>
    </row>
    <row r="25">
      <c r="A25" s="4" t="inlineStr">
        <is>
          <t>Deferred tax</t>
        </is>
      </c>
      <c r="B25" s="4" t="inlineStr">
        <is>
          <t xml:space="preserve"> </t>
        </is>
      </c>
      <c r="C25" s="4" t="inlineStr">
        <is>
          <t xml:space="preserve"> </t>
        </is>
      </c>
      <c r="D25" s="5" t="n">
        <v>-3023</v>
      </c>
      <c r="E25" s="5" t="n">
        <v>173</v>
      </c>
      <c r="F25" s="5" t="n">
        <v>455</v>
      </c>
    </row>
    <row r="26">
      <c r="A26" s="4" t="inlineStr">
        <is>
          <t>current year</t>
        </is>
      </c>
      <c r="B26" s="4" t="inlineStr">
        <is>
          <t xml:space="preserve"> </t>
        </is>
      </c>
      <c r="C26" s="4" t="inlineStr">
        <is>
          <t xml:space="preserve"> </t>
        </is>
      </c>
      <c r="D26" s="5" t="n">
        <v>-2845</v>
      </c>
      <c r="E26" s="5" t="n">
        <v>-132</v>
      </c>
      <c r="F26" s="5" t="n">
        <v>339</v>
      </c>
    </row>
    <row r="27">
      <c r="A27" s="4" t="inlineStr">
        <is>
          <t>prior years</t>
        </is>
      </c>
      <c r="B27" s="4" t="inlineStr">
        <is>
          <t xml:space="preserve"> </t>
        </is>
      </c>
      <c r="C27" s="4" t="inlineStr">
        <is>
          <t xml:space="preserve"> </t>
        </is>
      </c>
      <c r="D27" s="5" t="n">
        <v>-172</v>
      </c>
      <c r="E27" s="5" t="n">
        <v>306</v>
      </c>
      <c r="F27" s="5" t="n">
        <v>124</v>
      </c>
    </row>
    <row r="28">
      <c r="A28" s="4" t="inlineStr">
        <is>
          <t>tax rate reduction/change</t>
        </is>
      </c>
      <c r="B28" s="4" t="inlineStr">
        <is>
          <t xml:space="preserve"> </t>
        </is>
      </c>
      <c r="C28" s="4" t="inlineStr">
        <is>
          <t xml:space="preserve"> </t>
        </is>
      </c>
      <c r="D28" s="6" t="n">
        <v>-6</v>
      </c>
      <c r="E28" s="6" t="n">
        <v>-1</v>
      </c>
      <c r="F28" s="6" t="n">
        <v>-8</v>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Taxation - Contingent liability (Details) R in Millions</t>
        </is>
      </c>
      <c r="B1" s="2" t="inlineStr">
        <is>
          <t>Jun. 30, 2023 ZAR (R)</t>
        </is>
      </c>
    </row>
    <row r="2">
      <c r="A2" s="4" t="inlineStr">
        <is>
          <t>Tax contingent liability | Sasol Financing International Limited</t>
        </is>
      </c>
      <c r="B2" s="4" t="inlineStr">
        <is>
          <t xml:space="preserve"> </t>
        </is>
      </c>
    </row>
    <row r="3">
      <c r="A3" s="3" t="inlineStr">
        <is>
          <t>Contingent liabilities</t>
        </is>
      </c>
      <c r="B3" s="4" t="inlineStr">
        <is>
          <t xml:space="preserve"> </t>
        </is>
      </c>
    </row>
    <row r="4">
      <c r="A4" s="4" t="inlineStr">
        <is>
          <t>Estimated financial effect of contingent liabilities</t>
        </is>
      </c>
      <c r="B4" s="6" t="n">
        <v>27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axation - Reconciliation of effective tax rate (Details) - ZAR (R) R in Millions</t>
        </is>
      </c>
      <c r="J1" s="2" t="inlineStr">
        <is>
          <t>12 Months Ended</t>
        </is>
      </c>
    </row>
    <row r="2">
      <c r="B2" s="2" t="inlineStr">
        <is>
          <t>Jul. 01, 2022</t>
        </is>
      </c>
      <c r="C2" s="2" t="inlineStr">
        <is>
          <t>Jun. 30, 2022</t>
        </is>
      </c>
      <c r="D2" s="2" t="inlineStr">
        <is>
          <t>Jun. 29, 2022</t>
        </is>
      </c>
      <c r="E2" s="2" t="inlineStr">
        <is>
          <t>Jun. 03, 2021</t>
        </is>
      </c>
      <c r="F2" s="2" t="inlineStr">
        <is>
          <t>May 04, 2021</t>
        </is>
      </c>
      <c r="G2" s="2" t="inlineStr">
        <is>
          <t>Feb. 25, 2021</t>
        </is>
      </c>
      <c r="H2" s="2" t="inlineStr">
        <is>
          <t>Dec. 31, 2020</t>
        </is>
      </c>
      <c r="I2" s="2" t="inlineStr">
        <is>
          <t>Dec. 01, 2020</t>
        </is>
      </c>
      <c r="J2" s="2" t="inlineStr">
        <is>
          <t>Jun. 30, 2023</t>
        </is>
      </c>
      <c r="K2" s="2" t="inlineStr">
        <is>
          <t>Jun. 30, 2022</t>
        </is>
      </c>
      <c r="L2" s="2" t="inlineStr">
        <is>
          <t>Jun. 30, 2021</t>
        </is>
      </c>
    </row>
    <row r="3">
      <c r="A3" s="3" t="inlineStr">
        <is>
          <t>Reconciliation of average effective tax rate and applicable tax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rmal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27</v>
      </c>
      <c r="K4" s="9" t="n">
        <v>0.28</v>
      </c>
      <c r="L4" s="9" t="n">
        <v>0.28</v>
      </c>
    </row>
    <row r="5">
      <c r="A5" s="4" t="inlineStr">
        <is>
          <t>Increase/(decrease) in rate of tax due to - disallowed expendi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5" t="n">
        <v>0.061</v>
      </c>
      <c r="K5" s="15" t="n">
        <v>0.011</v>
      </c>
      <c r="L5" s="15" t="n">
        <v>0.114</v>
      </c>
    </row>
    <row r="6">
      <c r="A6" s="4" t="inlineStr">
        <is>
          <t>Increase/(decrease) in rate of tax due to - disallowed share-based paymen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5" t="n">
        <v>0.002</v>
      </c>
      <c r="K6" s="15" t="n">
        <v>0.001</v>
      </c>
      <c r="L6" s="15" t="n">
        <v>0.023</v>
      </c>
    </row>
    <row r="7">
      <c r="A7" s="4" t="inlineStr">
        <is>
          <t>Increase/(decrease) in rate of tax due to - different tax 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5" t="n">
        <v>0.031</v>
      </c>
      <c r="K7" s="15" t="n">
        <v>0.005</v>
      </c>
      <c r="L7" s="15" t="n">
        <v>0.005</v>
      </c>
    </row>
    <row r="8">
      <c r="A8" s="4" t="inlineStr">
        <is>
          <t>Increase/(decrease) in rate of tax due to - tax losses not recogn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5" t="n">
        <v>0.048</v>
      </c>
      <c r="K8" s="15" t="n">
        <v>0.008</v>
      </c>
      <c r="L8" s="4" t="inlineStr">
        <is>
          <t xml:space="preserve"> </t>
        </is>
      </c>
    </row>
    <row r="9">
      <c r="A9" s="4" t="inlineStr">
        <is>
          <t>Increase/(decrease) in rate of tax due to - translation differe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5" t="n">
        <v>0.043</v>
      </c>
      <c r="K9" s="4" t="inlineStr">
        <is>
          <t xml:space="preserve"> </t>
        </is>
      </c>
      <c r="L9" s="4" t="inlineStr">
        <is>
          <t xml:space="preserve"> </t>
        </is>
      </c>
    </row>
    <row r="10">
      <c r="A10" s="4" t="inlineStr">
        <is>
          <t>Increase/(decrease) in rate of tax due to - capital gains and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5" t="n">
        <v>0.016</v>
      </c>
      <c r="L10" s="4" t="inlineStr">
        <is>
          <t xml:space="preserve"> </t>
        </is>
      </c>
    </row>
    <row r="11">
      <c r="A11" s="4" t="inlineStr">
        <is>
          <t>Increase/(decrease) in rate of tax due to - prior year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5" t="n">
        <v>0.007</v>
      </c>
      <c r="L11" s="4" t="inlineStr">
        <is>
          <t>(2.20%)</t>
        </is>
      </c>
    </row>
    <row r="12">
      <c r="A12" s="4" t="inlineStr">
        <is>
          <t>Increase/(decrease) in rate of tax due to - other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5" t="n">
        <v>0.021</v>
      </c>
      <c r="K12" s="15" t="n">
        <v>0.003</v>
      </c>
      <c r="L12" s="4" t="inlineStr">
        <is>
          <t xml:space="preserve"> </t>
        </is>
      </c>
    </row>
    <row r="13">
      <c r="A13" s="4" t="inlineStr">
        <is>
          <t>(Decrease)/increase in rate of tax due to - exemp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70%)</t>
        </is>
      </c>
      <c r="K13" s="4" t="inlineStr">
        <is>
          <t>(5.90%)</t>
        </is>
      </c>
      <c r="L13" s="4" t="inlineStr">
        <is>
          <t>(10.00%)</t>
        </is>
      </c>
    </row>
    <row r="14">
      <c r="A14" s="4" t="inlineStr">
        <is>
          <t>(Decrease)/increase in rate of tax due to - share of profits of equity accounte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4.90%)</t>
        </is>
      </c>
      <c r="K14" s="4" t="inlineStr">
        <is>
          <t>(1.60%)</t>
        </is>
      </c>
      <c r="L14" s="4" t="inlineStr">
        <is>
          <t>(2.10%)</t>
        </is>
      </c>
    </row>
    <row r="15">
      <c r="A15" s="4" t="inlineStr">
        <is>
          <t>(Decrease)/increase in rate of tax due to - utilisation of tax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0.70%)</t>
        </is>
      </c>
      <c r="K15" s="4" t="inlineStr">
        <is>
          <t>(0.10%)</t>
        </is>
      </c>
      <c r="L15" s="4" t="inlineStr">
        <is>
          <t>(20.90%)</t>
        </is>
      </c>
    </row>
    <row r="16">
      <c r="A16" s="4" t="inlineStr">
        <is>
          <t>(Decrease)/increase in rate of tax due to - investment incentive allow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30%)</t>
        </is>
      </c>
      <c r="K16" s="4" t="inlineStr">
        <is>
          <t>(0.10%)</t>
        </is>
      </c>
      <c r="L16" s="4" t="inlineStr">
        <is>
          <t>(0.40%)</t>
        </is>
      </c>
    </row>
    <row r="17">
      <c r="A17" s="4" t="inlineStr">
        <is>
          <t>(Decrease)/increase in rate of tax due to - translation differe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0.30%)</t>
        </is>
      </c>
      <c r="L17" s="4" t="inlineStr">
        <is>
          <t>(1.90%)</t>
        </is>
      </c>
    </row>
    <row r="18">
      <c r="A18" s="4" t="inlineStr">
        <is>
          <t>(Decrease)/increase in rate of tax due to - capital gains and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0.20%)</t>
        </is>
      </c>
      <c r="K18" s="4" t="inlineStr">
        <is>
          <t xml:space="preserve"> </t>
        </is>
      </c>
      <c r="L18" s="4" t="inlineStr">
        <is>
          <t>(1.80%)</t>
        </is>
      </c>
    </row>
    <row r="19">
      <c r="A19" s="4" t="inlineStr">
        <is>
          <t>(Decrease)/increase in rate of tax due to - change in South African corporate income tax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0.10%)</t>
        </is>
      </c>
      <c r="L19" s="4" t="inlineStr">
        <is>
          <t xml:space="preserve"> </t>
        </is>
      </c>
    </row>
    <row r="20">
      <c r="A20" s="4" t="inlineStr">
        <is>
          <t>(Decrease)/increase in rate of tax due to - prior year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2.10%)</t>
        </is>
      </c>
      <c r="K20" s="4" t="inlineStr">
        <is>
          <t xml:space="preserve"> </t>
        </is>
      </c>
      <c r="L20" s="4" t="inlineStr">
        <is>
          <t xml:space="preserve"> </t>
        </is>
      </c>
    </row>
    <row r="21">
      <c r="A21" s="4" t="inlineStr">
        <is>
          <t>(Decrease)/increase in rate of tax due to - other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20%)</t>
        </is>
      </c>
    </row>
    <row r="22">
      <c r="A22" s="4" t="inlineStr">
        <is>
          <t>Effective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5" t="n">
        <v>0.357</v>
      </c>
      <c r="K22" s="9" t="n">
        <v>0.25</v>
      </c>
      <c r="L22" s="15" t="n">
        <v>0.017</v>
      </c>
    </row>
    <row r="23">
      <c r="A23" s="4" t="inlineStr">
        <is>
          <t>South Af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conciliation of average effective tax rate and applicable tax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rmal tax rate</t>
        </is>
      </c>
      <c r="B25" s="9" t="n">
        <v>0.27</v>
      </c>
      <c r="C25" s="9" t="n">
        <v>0.2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anslation difference arising from exchange r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45</v>
      </c>
      <c r="K26" s="4" t="inlineStr">
        <is>
          <t xml:space="preserve"> </t>
        </is>
      </c>
      <c r="L26" s="4" t="inlineStr">
        <is>
          <t xml:space="preserve"> </t>
        </is>
      </c>
    </row>
    <row r="27">
      <c r="A27" s="4" t="inlineStr">
        <is>
          <t>United St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conciliation of average effective tax rate and applicable tax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rmal tax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23</v>
      </c>
      <c r="K29" s="4" t="inlineStr">
        <is>
          <t xml:space="preserve"> </t>
        </is>
      </c>
      <c r="L29" s="4" t="inlineStr">
        <is>
          <t xml:space="preserve"> </t>
        </is>
      </c>
    </row>
    <row r="30">
      <c r="A30" s="4" t="inlineStr">
        <is>
          <t>Mozambiq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conciliation of average effective tax rate and applicable tax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rmal tax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32</v>
      </c>
      <c r="K32" s="4" t="inlineStr">
        <is>
          <t xml:space="preserve"> </t>
        </is>
      </c>
      <c r="L32" s="4" t="inlineStr">
        <is>
          <t xml:space="preserve"> </t>
        </is>
      </c>
    </row>
    <row r="33">
      <c r="A33" s="4" t="inlineStr">
        <is>
          <t>Republic of Mozambique Pipeline Investment Company (Pty) Ltd (ROMP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conciliation of average effective tax rate and applicable tax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portion of equity interest disposed of</t>
        </is>
      </c>
      <c r="B35" s="4" t="inlineStr">
        <is>
          <t xml:space="preserve"> </t>
        </is>
      </c>
      <c r="C35" s="4" t="inlineStr">
        <is>
          <t xml:space="preserve"> </t>
        </is>
      </c>
      <c r="D35" s="9" t="n">
        <v>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ake Charles Chemicals Proj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conciliation of average effective tax rate and applicable tax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portion of equity interest disposed o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5</v>
      </c>
      <c r="J38" s="4" t="inlineStr">
        <is>
          <t xml:space="preserve"> </t>
        </is>
      </c>
      <c r="K38" s="4" t="inlineStr">
        <is>
          <t xml:space="preserve"> </t>
        </is>
      </c>
      <c r="L38" s="4" t="inlineStr">
        <is>
          <t xml:space="preserve"> </t>
        </is>
      </c>
    </row>
    <row r="39">
      <c r="A39" s="4" t="inlineStr">
        <is>
          <t>Gemini HDPE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conciliation of average effective tax rate and applicable tax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portion of equity interest disposed o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5</v>
      </c>
      <c r="I41" s="4" t="inlineStr">
        <is>
          <t xml:space="preserve"> </t>
        </is>
      </c>
      <c r="J41" s="4" t="inlineStr">
        <is>
          <t xml:space="preserve"> </t>
        </is>
      </c>
      <c r="K41" s="4" t="inlineStr">
        <is>
          <t xml:space="preserve"> </t>
        </is>
      </c>
      <c r="L41" s="4" t="inlineStr">
        <is>
          <t xml:space="preserve"> </t>
        </is>
      </c>
    </row>
    <row r="42">
      <c r="A42" s="4" t="inlineStr">
        <is>
          <t>Sasol Chevron Holdings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conciliation of average effective tax rate and applicable tax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portion of equity interest disposed of</t>
        </is>
      </c>
      <c r="B44" s="4" t="inlineStr">
        <is>
          <t xml:space="preserve"> </t>
        </is>
      </c>
      <c r="C44" s="4" t="inlineStr">
        <is>
          <t xml:space="preserve"> </t>
        </is>
      </c>
      <c r="D44" s="4" t="inlineStr">
        <is>
          <t xml:space="preserve"> </t>
        </is>
      </c>
      <c r="E44" s="9" t="n">
        <v>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tame Marin block offshore Gab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conciliation of average effective tax rate and applicable tax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portion of equity interest disposed of</t>
        </is>
      </c>
      <c r="B47" s="4" t="inlineStr">
        <is>
          <t xml:space="preserve"> </t>
        </is>
      </c>
      <c r="C47" s="4" t="inlineStr">
        <is>
          <t xml:space="preserve"> </t>
        </is>
      </c>
      <c r="D47" s="4" t="inlineStr">
        <is>
          <t xml:space="preserve"> </t>
        </is>
      </c>
      <c r="E47" s="4" t="inlineStr">
        <is>
          <t xml:space="preserve"> </t>
        </is>
      </c>
      <c r="F47" s="4" t="inlineStr">
        <is>
          <t xml:space="preserve"> </t>
        </is>
      </c>
      <c r="G47" s="15" t="n">
        <v>0.278</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lock DE-8 offshore Gab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conciliation of average effective tax rate and applicable tax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portion of equity interest disposed of</t>
        </is>
      </c>
      <c r="B50" s="4" t="inlineStr">
        <is>
          <t xml:space="preserve"> </t>
        </is>
      </c>
      <c r="C50" s="4" t="inlineStr">
        <is>
          <t xml:space="preserve"> </t>
        </is>
      </c>
      <c r="D50" s="4" t="inlineStr">
        <is>
          <t xml:space="preserve"> </t>
        </is>
      </c>
      <c r="E50" s="4" t="inlineStr">
        <is>
          <t xml:space="preserve"> </t>
        </is>
      </c>
      <c r="F50" s="9" t="n">
        <v>0.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 paid (Details) - ZAR (R) R in Millions</t>
        </is>
      </c>
      <c r="B1" s="2" t="inlineStr">
        <is>
          <t>12 Months Ended</t>
        </is>
      </c>
    </row>
    <row r="2">
      <c r="B2" s="2" t="inlineStr">
        <is>
          <t>Jun. 30, 2023</t>
        </is>
      </c>
      <c r="C2" s="2" t="inlineStr">
        <is>
          <t>Jun. 30, 2022</t>
        </is>
      </c>
      <c r="D2" s="2" t="inlineStr">
        <is>
          <t>Jun. 30, 2021</t>
        </is>
      </c>
    </row>
    <row r="3">
      <c r="A3" s="3" t="inlineStr">
        <is>
          <t>Tax paid</t>
        </is>
      </c>
      <c r="B3" s="4" t="inlineStr">
        <is>
          <t xml:space="preserve"> </t>
        </is>
      </c>
      <c r="C3" s="4" t="inlineStr">
        <is>
          <t xml:space="preserve"> </t>
        </is>
      </c>
      <c r="D3" s="4" t="inlineStr">
        <is>
          <t xml:space="preserve"> </t>
        </is>
      </c>
    </row>
    <row r="4">
      <c r="A4" s="4" t="inlineStr">
        <is>
          <t>Net amounts payable/(receivable) at beginning of year</t>
        </is>
      </c>
      <c r="B4" s="6" t="n">
        <v>2410</v>
      </c>
      <c r="C4" s="6" t="n">
        <v>-307</v>
      </c>
      <c r="D4" s="6" t="n">
        <v>-4754</v>
      </c>
    </row>
    <row r="5">
      <c r="A5" s="4" t="inlineStr">
        <is>
          <t>Disposal of businesses</t>
        </is>
      </c>
      <c r="B5" s="4" t="inlineStr">
        <is>
          <t xml:space="preserve"> </t>
        </is>
      </c>
      <c r="C5" s="4" t="inlineStr">
        <is>
          <t xml:space="preserve"> </t>
        </is>
      </c>
      <c r="D5" s="5" t="n">
        <v>40</v>
      </c>
    </row>
    <row r="6">
      <c r="A6" s="4" t="inlineStr">
        <is>
          <t>Net interest and penalties on tax</t>
        </is>
      </c>
      <c r="B6" s="5" t="n">
        <v>-5</v>
      </c>
      <c r="C6" s="5" t="n">
        <v>-1</v>
      </c>
      <c r="D6" s="5" t="n">
        <v>-17</v>
      </c>
    </row>
    <row r="7">
      <c r="A7" s="4" t="inlineStr">
        <is>
          <t>Income tax per income statement</t>
        </is>
      </c>
      <c r="B7" s="5" t="n">
        <v>12925</v>
      </c>
      <c r="C7" s="5" t="n">
        <v>16231</v>
      </c>
      <c r="D7" s="5" t="n">
        <v>9509</v>
      </c>
    </row>
    <row r="8">
      <c r="A8" s="4" t="inlineStr">
        <is>
          <t>Reclassification from/(to) held for sale</t>
        </is>
      </c>
      <c r="B8" s="4" t="inlineStr">
        <is>
          <t xml:space="preserve"> </t>
        </is>
      </c>
      <c r="C8" s="5" t="n">
        <v>34</v>
      </c>
      <c r="D8" s="5" t="n">
        <v>-304</v>
      </c>
    </row>
    <row r="9">
      <c r="A9" s="4" t="inlineStr">
        <is>
          <t>Foreign exchange differences recognised in income statement</t>
        </is>
      </c>
      <c r="B9" s="5" t="n">
        <v>104</v>
      </c>
      <c r="C9" s="5" t="n">
        <v>25</v>
      </c>
      <c r="D9" s="5" t="n">
        <v>-14</v>
      </c>
    </row>
    <row r="10">
      <c r="A10" s="4" t="inlineStr">
        <is>
          <t>Translation of foreign operations</t>
        </is>
      </c>
      <c r="B10" s="5" t="n">
        <v>-17</v>
      </c>
      <c r="C10" s="5" t="n">
        <v>-41</v>
      </c>
      <c r="D10" s="5" t="n">
        <v>513</v>
      </c>
    </row>
    <row r="11">
      <c r="A11" s="4" t="inlineStr">
        <is>
          <t>Current tax beginning balance and expenses</t>
        </is>
      </c>
      <c r="B11" s="5" t="n">
        <v>15417</v>
      </c>
      <c r="C11" s="5" t="n">
        <v>15941</v>
      </c>
      <c r="D11" s="5" t="n">
        <v>4973</v>
      </c>
    </row>
    <row r="12">
      <c r="A12" s="4" t="inlineStr">
        <is>
          <t>Net tax receivable/(payable) at end of year</t>
        </is>
      </c>
      <c r="B12" s="5" t="n">
        <v>-1465</v>
      </c>
      <c r="C12" s="5" t="n">
        <v>-2410</v>
      </c>
      <c r="D12" s="5" t="n">
        <v>307</v>
      </c>
    </row>
    <row r="13">
      <c r="A13" s="4" t="inlineStr">
        <is>
          <t>Tax payable</t>
        </is>
      </c>
      <c r="B13" s="5" t="n">
        <v>-1876</v>
      </c>
      <c r="C13" s="5" t="n">
        <v>-3142</v>
      </c>
      <c r="D13" s="5" t="n">
        <v>-806</v>
      </c>
    </row>
    <row r="14">
      <c r="A14" s="4" t="inlineStr">
        <is>
          <t>Tax receivable</t>
        </is>
      </c>
      <c r="B14" s="5" t="n">
        <v>411</v>
      </c>
      <c r="C14" s="5" t="n">
        <v>732</v>
      </c>
      <c r="D14" s="5" t="n">
        <v>1113</v>
      </c>
    </row>
    <row r="15">
      <c r="A15" s="4" t="inlineStr">
        <is>
          <t>Per the statement of cash flows</t>
        </is>
      </c>
      <c r="B15" s="5" t="n">
        <v>13952</v>
      </c>
      <c r="C15" s="5" t="n">
        <v>13531</v>
      </c>
      <c r="D15" s="5" t="n">
        <v>5280</v>
      </c>
    </row>
    <row r="16">
      <c r="A16" s="4" t="inlineStr">
        <is>
          <t>Dividend withholding tax</t>
        </is>
      </c>
      <c r="B16" s="4" t="inlineStr">
        <is>
          <t xml:space="preserve"> </t>
        </is>
      </c>
      <c r="C16" s="5" t="n">
        <v>-68</v>
      </c>
      <c r="D16" s="4" t="inlineStr">
        <is>
          <t xml:space="preserve"> </t>
        </is>
      </c>
    </row>
    <row r="17">
      <c r="A17" s="4" t="inlineStr">
        <is>
          <t>Normal tax including dividend withholding tax</t>
        </is>
      </c>
      <c r="B17" s="5" t="n">
        <v>13952</v>
      </c>
      <c r="C17" s="5" t="n">
        <v>13531</v>
      </c>
      <c r="D17" s="5" t="n">
        <v>5280</v>
      </c>
    </row>
    <row r="18">
      <c r="A18" s="4" t="inlineStr">
        <is>
          <t>South Africa</t>
        </is>
      </c>
      <c r="B18" s="4" t="inlineStr">
        <is>
          <t xml:space="preserve"> </t>
        </is>
      </c>
      <c r="C18" s="4" t="inlineStr">
        <is>
          <t xml:space="preserve"> </t>
        </is>
      </c>
      <c r="D18" s="4" t="inlineStr">
        <is>
          <t xml:space="preserve"> </t>
        </is>
      </c>
    </row>
    <row r="19">
      <c r="A19" s="3" t="inlineStr">
        <is>
          <t>Tax paid</t>
        </is>
      </c>
      <c r="B19" s="4" t="inlineStr">
        <is>
          <t xml:space="preserve"> </t>
        </is>
      </c>
      <c r="C19" s="4" t="inlineStr">
        <is>
          <t xml:space="preserve"> </t>
        </is>
      </c>
      <c r="D19" s="4" t="inlineStr">
        <is>
          <t xml:space="preserve"> </t>
        </is>
      </c>
    </row>
    <row r="20">
      <c r="A20" s="4" t="inlineStr">
        <is>
          <t>Normal tax</t>
        </is>
      </c>
      <c r="B20" s="5" t="n">
        <v>11500</v>
      </c>
      <c r="C20" s="5" t="n">
        <v>11739</v>
      </c>
      <c r="D20" s="5" t="n">
        <v>6622</v>
      </c>
    </row>
    <row r="21">
      <c r="A21" s="4" t="inlineStr">
        <is>
          <t>Foreign Countries</t>
        </is>
      </c>
      <c r="B21" s="4" t="inlineStr">
        <is>
          <t xml:space="preserve"> </t>
        </is>
      </c>
      <c r="C21" s="4" t="inlineStr">
        <is>
          <t xml:space="preserve"> </t>
        </is>
      </c>
      <c r="D21" s="4" t="inlineStr">
        <is>
          <t xml:space="preserve"> </t>
        </is>
      </c>
    </row>
    <row r="22">
      <c r="A22" s="3" t="inlineStr">
        <is>
          <t>Tax paid</t>
        </is>
      </c>
      <c r="B22" s="4" t="inlineStr">
        <is>
          <t xml:space="preserve"> </t>
        </is>
      </c>
      <c r="C22" s="4" t="inlineStr">
        <is>
          <t xml:space="preserve"> </t>
        </is>
      </c>
      <c r="D22" s="4" t="inlineStr">
        <is>
          <t xml:space="preserve"> </t>
        </is>
      </c>
    </row>
    <row r="23">
      <c r="A23" s="4" t="inlineStr">
        <is>
          <t>Normal tax</t>
        </is>
      </c>
      <c r="B23" s="6" t="n">
        <v>2452</v>
      </c>
      <c r="C23" s="6" t="n">
        <v>1860</v>
      </c>
      <c r="D23" s="6" t="n">
        <v>-13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Deferred tax - Reconciliation (Details) - ZAR (R) R in Millions</t>
        </is>
      </c>
      <c r="C1" s="2" t="inlineStr">
        <is>
          <t>12 Months Ended</t>
        </is>
      </c>
    </row>
    <row r="2">
      <c r="B2" s="2" t="inlineStr">
        <is>
          <t>Jun. 29, 2022</t>
        </is>
      </c>
      <c r="C2" s="2" t="inlineStr">
        <is>
          <t>Jun. 30, 2023</t>
        </is>
      </c>
      <c r="D2" s="2" t="inlineStr">
        <is>
          <t>Jun. 30, 2022</t>
        </is>
      </c>
    </row>
    <row r="3">
      <c r="A3" s="3" t="inlineStr">
        <is>
          <t>Reconciliation</t>
        </is>
      </c>
      <c r="B3" s="4" t="inlineStr">
        <is>
          <t xml:space="preserve"> </t>
        </is>
      </c>
      <c r="C3" s="4" t="inlineStr">
        <is>
          <t xml:space="preserve"> </t>
        </is>
      </c>
      <c r="D3" s="4" t="inlineStr">
        <is>
          <t xml:space="preserve"> </t>
        </is>
      </c>
    </row>
    <row r="4">
      <c r="A4" s="4" t="inlineStr">
        <is>
          <t>Deferred tax liability (asset) at beginning of year</t>
        </is>
      </c>
      <c r="B4" s="4" t="inlineStr">
        <is>
          <t xml:space="preserve"> </t>
        </is>
      </c>
      <c r="C4" s="6" t="n">
        <v>-20649</v>
      </c>
      <c r="D4" s="6" t="n">
        <v>-16718</v>
      </c>
    </row>
    <row r="5">
      <c r="A5" s="4" t="inlineStr">
        <is>
          <t>Current year charge</t>
        </is>
      </c>
      <c r="B5" s="4" t="inlineStr">
        <is>
          <t xml:space="preserve"> </t>
        </is>
      </c>
      <c r="C5" s="5" t="n">
        <v>-7624</v>
      </c>
      <c r="D5" s="5" t="n">
        <v>-1572</v>
      </c>
    </row>
    <row r="6">
      <c r="A6" s="4" t="inlineStr">
        <is>
          <t>Current year charge - per the income statement</t>
        </is>
      </c>
      <c r="B6" s="4" t="inlineStr">
        <is>
          <t xml:space="preserve"> </t>
        </is>
      </c>
      <c r="C6" s="5" t="n">
        <v>-7744</v>
      </c>
      <c r="D6" s="5" t="n">
        <v>-2362</v>
      </c>
    </row>
    <row r="7">
      <c r="A7" s="4" t="inlineStr">
        <is>
          <t>Current year charge - per the statement of comprehensive income</t>
        </is>
      </c>
      <c r="B7" s="4" t="inlineStr">
        <is>
          <t xml:space="preserve"> </t>
        </is>
      </c>
      <c r="C7" s="5" t="n">
        <v>120</v>
      </c>
      <c r="D7" s="5" t="n">
        <v>790</v>
      </c>
    </row>
    <row r="8">
      <c r="A8" s="4" t="inlineStr">
        <is>
          <t>Reclassification from held for sale</t>
        </is>
      </c>
      <c r="B8" s="4" t="inlineStr">
        <is>
          <t xml:space="preserve"> </t>
        </is>
      </c>
      <c r="C8" s="4" t="inlineStr">
        <is>
          <t xml:space="preserve"> </t>
        </is>
      </c>
      <c r="D8" s="5" t="n">
        <v>665</v>
      </c>
    </row>
    <row r="9">
      <c r="A9" s="4" t="inlineStr">
        <is>
          <t>Foreign exchange differences recognised in income statement</t>
        </is>
      </c>
      <c r="B9" s="4" t="inlineStr">
        <is>
          <t xml:space="preserve"> </t>
        </is>
      </c>
      <c r="C9" s="5" t="n">
        <v>-19</v>
      </c>
      <c r="D9" s="5" t="n">
        <v>23</v>
      </c>
    </row>
    <row r="10">
      <c r="A10" s="4" t="inlineStr">
        <is>
          <t>Translation of foreign operations</t>
        </is>
      </c>
      <c r="B10" s="4" t="inlineStr">
        <is>
          <t xml:space="preserve"> </t>
        </is>
      </c>
      <c r="C10" s="5" t="n">
        <v>-4130</v>
      </c>
      <c r="D10" s="5" t="n">
        <v>-3047</v>
      </c>
    </row>
    <row r="11">
      <c r="A11" s="4" t="inlineStr">
        <is>
          <t>Deferred tax liability (asset) at end of year</t>
        </is>
      </c>
      <c r="B11" s="4" t="inlineStr">
        <is>
          <t xml:space="preserve"> </t>
        </is>
      </c>
      <c r="C11" s="5" t="n">
        <v>-32422</v>
      </c>
      <c r="D11" s="5" t="n">
        <v>-20649</v>
      </c>
    </row>
    <row r="12">
      <c r="A12" s="3" t="inlineStr">
        <is>
          <t>Net deferred tax assets and liabilities</t>
        </is>
      </c>
      <c r="B12" s="4" t="inlineStr">
        <is>
          <t xml:space="preserve"> </t>
        </is>
      </c>
      <c r="C12" s="4" t="inlineStr">
        <is>
          <t xml:space="preserve"> </t>
        </is>
      </c>
      <c r="D12" s="4" t="inlineStr">
        <is>
          <t xml:space="preserve"> </t>
        </is>
      </c>
    </row>
    <row r="13">
      <c r="A13" s="4" t="inlineStr">
        <is>
          <t>Deferred tax assets</t>
        </is>
      </c>
      <c r="B13" s="4" t="inlineStr">
        <is>
          <t xml:space="preserve"> </t>
        </is>
      </c>
      <c r="C13" s="5" t="n">
        <v>-37716</v>
      </c>
      <c r="D13" s="5" t="n">
        <v>-31198</v>
      </c>
    </row>
    <row r="14">
      <c r="A14" s="4" t="inlineStr">
        <is>
          <t>Deferred tax liabilities</t>
        </is>
      </c>
      <c r="B14" s="4" t="inlineStr">
        <is>
          <t xml:space="preserve"> </t>
        </is>
      </c>
      <c r="C14" s="5" t="n">
        <v>5294</v>
      </c>
      <c r="D14" s="5" t="n">
        <v>10549</v>
      </c>
    </row>
    <row r="15">
      <c r="A15" s="4" t="inlineStr">
        <is>
          <t>Deferred tax liabilities</t>
        </is>
      </c>
      <c r="B15" s="4" t="inlineStr">
        <is>
          <t xml:space="preserve"> </t>
        </is>
      </c>
      <c r="C15" s="6" t="n">
        <v>-32422</v>
      </c>
      <c r="D15" s="6" t="n">
        <v>-20649</v>
      </c>
    </row>
    <row r="16">
      <c r="A16" s="4" t="inlineStr">
        <is>
          <t>Republic of Mozambique Pipeline Investment Company (Pty) Ltd (ROMPCO)</t>
        </is>
      </c>
      <c r="B16" s="4" t="inlineStr">
        <is>
          <t xml:space="preserve"> </t>
        </is>
      </c>
      <c r="C16" s="4" t="inlineStr">
        <is>
          <t xml:space="preserve"> </t>
        </is>
      </c>
      <c r="D16" s="4" t="inlineStr">
        <is>
          <t xml:space="preserve"> </t>
        </is>
      </c>
    </row>
    <row r="17">
      <c r="A17" s="3" t="inlineStr">
        <is>
          <t>Net deferred tax assets and liabilities</t>
        </is>
      </c>
      <c r="B17" s="4" t="inlineStr">
        <is>
          <t xml:space="preserve"> </t>
        </is>
      </c>
      <c r="C17" s="4" t="inlineStr">
        <is>
          <t xml:space="preserve"> </t>
        </is>
      </c>
      <c r="D17" s="4" t="inlineStr">
        <is>
          <t xml:space="preserve"> </t>
        </is>
      </c>
    </row>
    <row r="18">
      <c r="A18" s="4" t="inlineStr">
        <is>
          <t>Disposal of equity interest (as a percent)</t>
        </is>
      </c>
      <c r="B18" s="9" t="n">
        <v>0.3</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 Attributable to tax jurisdictions (Details) - ZAR (R) R in Millions</t>
        </is>
      </c>
      <c r="B1" s="2" t="inlineStr">
        <is>
          <t>Jun. 30, 2023</t>
        </is>
      </c>
      <c r="C1" s="2" t="inlineStr">
        <is>
          <t>Jun. 30, 2022</t>
        </is>
      </c>
      <c r="D1" s="2" t="inlineStr">
        <is>
          <t>Jun. 30, 2021</t>
        </is>
      </c>
    </row>
    <row r="2">
      <c r="A2" s="3" t="inlineStr">
        <is>
          <t>Disclosure of temporary difference, unused tax losses and unused tax credits</t>
        </is>
      </c>
      <c r="B2" s="4" t="inlineStr">
        <is>
          <t xml:space="preserve"> </t>
        </is>
      </c>
      <c r="C2" s="4" t="inlineStr">
        <is>
          <t xml:space="preserve"> </t>
        </is>
      </c>
      <c r="D2" s="4" t="inlineStr">
        <is>
          <t xml:space="preserve"> </t>
        </is>
      </c>
    </row>
    <row r="3">
      <c r="A3" s="4" t="inlineStr">
        <is>
          <t>Net deferred tax liabilities</t>
        </is>
      </c>
      <c r="B3" s="6" t="n">
        <v>-32422</v>
      </c>
      <c r="C3" s="6" t="n">
        <v>-20649</v>
      </c>
      <c r="D3" s="6" t="n">
        <v>-16718</v>
      </c>
    </row>
    <row r="4">
      <c r="A4" s="4" t="inlineStr">
        <is>
          <t>South Africa</t>
        </is>
      </c>
      <c r="B4" s="4" t="inlineStr">
        <is>
          <t xml:space="preserve"> </t>
        </is>
      </c>
      <c r="C4" s="4" t="inlineStr">
        <is>
          <t xml:space="preserve"> </t>
        </is>
      </c>
      <c r="D4" s="4" t="inlineStr">
        <is>
          <t xml:space="preserve"> </t>
        </is>
      </c>
    </row>
    <row r="5">
      <c r="A5" s="3" t="inlineStr">
        <is>
          <t>Disclosure of temporary difference, unused tax losses and unused tax credits</t>
        </is>
      </c>
      <c r="B5" s="4" t="inlineStr">
        <is>
          <t xml:space="preserve"> </t>
        </is>
      </c>
      <c r="C5" s="4" t="inlineStr">
        <is>
          <t xml:space="preserve"> </t>
        </is>
      </c>
      <c r="D5" s="4" t="inlineStr">
        <is>
          <t xml:space="preserve"> </t>
        </is>
      </c>
    </row>
    <row r="6">
      <c r="A6" s="4" t="inlineStr">
        <is>
          <t>Net deferred tax liabilities</t>
        </is>
      </c>
      <c r="B6" s="5" t="n">
        <v>-5054</v>
      </c>
      <c r="C6" s="5" t="n">
        <v>447</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Disclosure of temporary difference, unused tax losses and unused tax credits</t>
        </is>
      </c>
      <c r="B8" s="4" t="inlineStr">
        <is>
          <t xml:space="preserve"> </t>
        </is>
      </c>
      <c r="C8" s="4" t="inlineStr">
        <is>
          <t xml:space="preserve"> </t>
        </is>
      </c>
      <c r="D8" s="4" t="inlineStr">
        <is>
          <t xml:space="preserve"> </t>
        </is>
      </c>
    </row>
    <row r="9">
      <c r="A9" s="4" t="inlineStr">
        <is>
          <t>Net deferred tax liabilities</t>
        </is>
      </c>
      <c r="B9" s="5" t="n">
        <v>-27973</v>
      </c>
      <c r="C9" s="5" t="n">
        <v>-21462</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Disclosure of temporary difference, unused tax losses and unused tax credits</t>
        </is>
      </c>
      <c r="B11" s="4" t="inlineStr">
        <is>
          <t xml:space="preserve"> </t>
        </is>
      </c>
      <c r="C11" s="4" t="inlineStr">
        <is>
          <t xml:space="preserve"> </t>
        </is>
      </c>
      <c r="D11" s="4" t="inlineStr">
        <is>
          <t xml:space="preserve"> </t>
        </is>
      </c>
    </row>
    <row r="12">
      <c r="A12" s="4" t="inlineStr">
        <is>
          <t>Net deferred tax liabilities</t>
        </is>
      </c>
      <c r="B12" s="5" t="n">
        <v>1059</v>
      </c>
      <c r="C12" s="5" t="n">
        <v>1084</v>
      </c>
      <c r="D12" s="4" t="inlineStr">
        <is>
          <t xml:space="preserve"> </t>
        </is>
      </c>
    </row>
    <row r="13">
      <c r="A13" s="4" t="inlineStr">
        <is>
          <t>Mozambique</t>
        </is>
      </c>
      <c r="B13" s="4" t="inlineStr">
        <is>
          <t xml:space="preserve"> </t>
        </is>
      </c>
      <c r="C13" s="4" t="inlineStr">
        <is>
          <t xml:space="preserve"> </t>
        </is>
      </c>
      <c r="D13" s="4" t="inlineStr">
        <is>
          <t xml:space="preserve"> </t>
        </is>
      </c>
    </row>
    <row r="14">
      <c r="A14" s="3" t="inlineStr">
        <is>
          <t>Disclosure of temporary difference, unused tax losses and unused tax credits</t>
        </is>
      </c>
      <c r="B14" s="4" t="inlineStr">
        <is>
          <t xml:space="preserve"> </t>
        </is>
      </c>
      <c r="C14" s="4" t="inlineStr">
        <is>
          <t xml:space="preserve"> </t>
        </is>
      </c>
      <c r="D14" s="4" t="inlineStr">
        <is>
          <t xml:space="preserve"> </t>
        </is>
      </c>
    </row>
    <row r="15">
      <c r="A15" s="4" t="inlineStr">
        <is>
          <t>Net deferred tax liabilities</t>
        </is>
      </c>
      <c r="B15" s="5" t="n">
        <v>-679</v>
      </c>
      <c r="C15" s="5" t="n">
        <v>-400</v>
      </c>
      <c r="D15" s="4" t="inlineStr">
        <is>
          <t xml:space="preserve"> </t>
        </is>
      </c>
    </row>
    <row r="16">
      <c r="A16" s="4" t="inlineStr">
        <is>
          <t>Other countries</t>
        </is>
      </c>
      <c r="B16" s="4" t="inlineStr">
        <is>
          <t xml:space="preserve"> </t>
        </is>
      </c>
      <c r="C16" s="4" t="inlineStr">
        <is>
          <t xml:space="preserve"> </t>
        </is>
      </c>
      <c r="D16" s="4" t="inlineStr">
        <is>
          <t xml:space="preserve"> </t>
        </is>
      </c>
    </row>
    <row r="17">
      <c r="A17" s="3" t="inlineStr">
        <is>
          <t>Disclosure of temporary difference, unused tax losses and unused tax credits</t>
        </is>
      </c>
      <c r="B17" s="4" t="inlineStr">
        <is>
          <t xml:space="preserve"> </t>
        </is>
      </c>
      <c r="C17" s="4" t="inlineStr">
        <is>
          <t xml:space="preserve"> </t>
        </is>
      </c>
      <c r="D17" s="4" t="inlineStr">
        <is>
          <t xml:space="preserve"> </t>
        </is>
      </c>
    </row>
    <row r="18">
      <c r="A18" s="4" t="inlineStr">
        <is>
          <t>Net deferred tax liabilities</t>
        </is>
      </c>
      <c r="B18" s="6" t="n">
        <v>225</v>
      </c>
      <c r="C18" s="6" t="n">
        <v>-318</v>
      </c>
      <c r="D1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Jun. 30, 2023</t>
        </is>
      </c>
    </row>
    <row r="3">
      <c r="A3" s="3" t="inlineStr">
        <is>
          <t>Statement of compliance</t>
        </is>
      </c>
      <c r="B3" s="4" t="inlineStr">
        <is>
          <t xml:space="preserve"> </t>
        </is>
      </c>
    </row>
    <row r="4">
      <c r="A4" s="4" t="inlineStr">
        <is>
          <t>Statement of compliance</t>
        </is>
      </c>
      <c r="B4" s="4" t="inlineStr">
        <is>
          <t>1 Statement of compliance The consolidated financial statements are prepared in compliance with International Financial Reporting Standards (IFRS) and Interpretations of those standards, as issued by the International Accounting Standards Board, the SAICA Financial Reporting Guides as issued by the Accounting Practices Committee, and Financial Reporting Pronouncements as issued by Financial Reporting Standards Council and the Companies Act, 2008. The consolidated financial statements were approved for issue by the Board on 22 August 2023 and will be presented to shareholders at the Company’s annual general meeting on 17 November 2023. Basis of preparation of financial results The consolidated financial statements are prepared using the historic cost convention except that, certain items, including derivative instruments, financial assets at fair value through profit or loss and financial assets designated at fair value through other comprehensive income, are stated at fair value. The consolidated financial results are presented in rand, which is Sasol Limited’s functional and presentation currency, rounded to the nearest million, unless indicated otherwise. The consolidated financial statements are prepared on the going concern basis. Error in recording of product exchange contracts During the year, the Company identified a prior period error relating to purchases and sales of inventory with the same counterparty that are entered into in contemplation of one another to facilitate sales to customers. These transactions were recorded on a gross basis instead of being accounted for as a single exchange transaction. The error relates to the 2022 financial year. In accordance with SAB No 99 ‘Materiality’, the Company evaluated the effect of the prior period error, both quantitatively and qualitatively, and concluded that the correction did not have a material impact on, nor require amendment of, any of the Company’s previously issued or filed financial statements for the year ended 30 June 2022, taken as a whole. However, if the error remained uncorrected, the Company believes it would have impacted comparisons between reporting periods. The conclusion above in terms of SAB No 99 is consistent with the requirements of IAS 8 ‘Accounting Policies, Changes in Accounting Estimates and Errors’, as well as principles of IFRS. As a result, the Company has revised its previously reported results and disclosures as follows: ​ ​ ​ ​ ​ ​ ​ ​ ​ As reported on ​ As revised on ​ ​ 30 June 2022 ​ Revision ​ 30 June 2022 for the year ended 30 June ​ Rm ​ Rm ​ Rm Income statement Turnover 275 738 (2 992) 272 746 Materials, energy and consumables used (126 991) 2 992 (123 999) Earnings before interest and tax (EBIT) 61 417 — 61 417 Statement of cash flows Cash receipts from customers 266 324 (2 992) 263 332 Cash paid to suppliers and employees (210 186) 2 992 (207 194) Cash generated by operating activities 56 138 — 56 138 ​ The revision had no impact on earnings for the year, the statement of comprehensive income, statement of financial position and statement of changes in equity. 1 Statement of compliance continued Climate change Climate change is a defining challenge of our time, with impacts threatening our critical ecosystems, habitats and resources. Sasol supports the Paris Agreement and its calls for higher ambition. In 2021, we launched our 2050 Net Zero emissions ambition (“Net Zero”) and Future Sasol strategy, which places us on a trajectory towards a significantly reduced GHG emissions profile. We have plans to deliver significant reductions in scope 1, 2 and 3 (Category 11) emissions by 2030. Future Sasol is premised on producing sustainable fuels and chemicals, using our proprietary technology and expertise, while contributing to a thriving planet, society and enterprise. This will see Sasol transform and decarbonise, in particular our Secunda and Sasolburg Operations as outlined in our roadmaps. As we progress towards Net Zero by 2050, we have set targets to reduce our absolute scope 1 and 2 emissions by 30% by 2030 Where reasonable and supportable, management has considered the impact of these 2030 targets on a number of key estimates within the financial statements including the estimates of future cash flows used in impairment assessments of non-current assets (refer to note 8), useful lives of property, plant and equipment (refer to note 17), purchase and capital commitments (refer to note 3 and 17), the estimates of future profitability used in our assessment of the recoverability of deferred tax assets (refer to note 12) and the timing and amount of environmental obligations (refer to note 30). IBOR reform A fundamental reform of major interest rate benchmarks is being undertaken globally, including the replacement of some interbank offered rates (IBORs) with alternative nearly risk-free rates (referred to as IBOR reform). The Group’s remaining exposure to IBORs is concentrated to the Johannesburg Interbank Average Rate (JIBAR) through certain debt instruments. The South African Reserve Bank (SARB) has indicated their intention to move away from JIBAR and to create an alternative reference rate for South Africa. In November 2022, the SARB commenced publishing the South African Rand Overnight Index Average (ZARONIA), the preferred successor rate that will replace JIBAR in future. The ZARONIA is a financial benchmark that reflects the interest rate at which rand-denominated overnight wholesale funds are obtained by commercial banks. ZARONIA is based on actual transactions and calculated as a trimmed, volume-weighted mean of interest rates paid on eligible unsecured overnight deposits. Market participants are not yet using ZARONIA in financial contracts until such time as the SARB indicate otherwise. The duration of the observation period will be communicated in due time and may depend on the Market Practitioners Group’s information needs, transition plans, as well as the SARB’s decision regarding the cessation date for JIBAR. Accordingly, there is uncertainty surrounding the timing and manner in which the transition would occur and how this would affect various financial instruments held by the Group. The Group’s treasury function monitors and manages the transition to ZARONIA and evaluates the extent to which contracts reference JIBAR cash flows, whether such contracts will need to be amended and how to manage communication about the reform with counterparties. Accounting policies The accounting policies applied in the preparation of these consolidated financial statements are in terms of IFRS and are consistent with those applied in the consolidated annual financial statements for the year ended 30 June 2022 except for the retrospective adoption of the following amendments which had an immaterial impact on the Group’s financial statements: ● Proceeds before Intended Use (Amendments to IAS 16 ‘Property, Plant and Equipment’); and ● Onerous Contracts – Cost of Fulfilling a Contract (Amendments to IAS 37 ‘Provisions, Contingent Liabilities and Contingent Assets’). ​ 1 Statement of compliance continued Amendments to IAS 12 ‘Income Taxes’ Additionally, the Group applied the amendments to IAS 12 'Income Taxes' which give companies temporary relief from accounting for deferred taxes arising from the Organisation for Economic Co-operation and Development’s (OECD) international tax reform. The OECD published the Pillar Two model rules in December 2021 to ensure that large multinational companies would be subject to a minimum 15% tax rate. More than 135 countries and jurisdictions representing more than 90% of global gross domestic product have agreed to the Pillar Two model rules. The amendments introduce: ● a temporary exception to the accounting for deferred taxes arising from jurisdictions implementing the global tax rules; and ● targeted disclosure requirements to help investors better understand a company’s exposure to income taxes arising from the reform, particularly before legislation implementing the rules is in effect. Companies can benefit from the temporary exception immediately but are required to provide the disclosures to investors for annual reporting periods beginning on or after 1 January 2023. The adoption of the amendments resulted in the Group not having to account for any deferred tax impact as a result of the tax reform at 30 June 2023. Except for Japan (effective years of assessments commencing on or after 1 April 2024), none of the other jurisdictions in which the Group operates have promulgated the Pillar Two model regulations as at 30 June 2023. The Group is currently assessing the future impact of the tax reform and amendments on its financial statements. Accounting standards, amendments and interpretations issued which are relevant to the Group, but not yet effective The Group continuously evaluates the impact of new accounting standards, amendments to accounting standards and interpretations. It is expected that where applicable, these standards and amendments will be adopted on each respective effective date as indicated below. The new accounting standards and amendments to accounting standards issued which are relevant to the Group, but not yet effective on 30 June 2023, include: IFRS 17 ‘Insurance Contracts’ IFRS 17 supersedes IFRS 4 ‘Insurance Contracts’ which currently permits a wide variety of practices in accounting for insurance contracts. The overall objective of IFRS 17 is to provide an accounting model for insurance contracts that is more useful and consistent for insurers. IFRS 17 applies to all types of insurance contracts (i.e. life, non-life, direct insurance and re-insurance) regardless of the type of entities that issue them, as well as to certain guarantees and financial instruments with discretionary participation features. Certain scope exceptions will apply. The Group has assessed all material contracts where it has potentially accepted significant insurance risk including cell captive insurance arrangements and issued performance guarantees. The Group will continue to apply the requirements of IFRS 9 ‘Financial Instruments’ to issued financial guarantee contracts. The Group has not identified any material contracts in scope of IFRS 17 and implementation of the new standard is not expected to have a material impact on the Group’s results. The Group will apply IFRS 17 from 1 July 2023 using the full retrospective approach. ​ 1 Statement of compliance continued Amendments to IAS 1 ‘Presentation of Financial Statements’ The amendments provide guidance on the classification of liabilities as current or non-current in the statement of financial position and does not impact the amount or timing of recognition of any asset, liability income or expenses, or the information that entities disclose about those items. The amendments clarify that the classification of liabilities as current or non-current should be based on rights that are in place at the end of the reporting period which enable the reporting entity to defer settlement by at least twelve months. The amendments further make it explicit that classification is unaffected by expectations or events after the reporting date. The amendments are effective for the Group from 1 July 2024, will be applied retrospectively and are not expected to significantly impact the Group. Amendment to IFRS 16 ‘Leases’ These amendments include requirements for sale and leaseback transactions in IFRS 16 to explain how an entity accounts for a sale and leaseback after the date of the transaction. Sale and leaseback transactions where some or all the lease payments are variable lease payments that do not depend on an index or rate are most likely to be impacted. The amendments are effective for annual reporting periods beginning on or after 1 January 2024, can be early adopted and are not expected to materially impact the Grou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tax - Temporary differences (Details) - ZAR (R) R in Millions</t>
        </is>
      </c>
      <c r="B1" s="2" t="inlineStr">
        <is>
          <t>Jun. 30, 2023</t>
        </is>
      </c>
      <c r="C1" s="2" t="inlineStr">
        <is>
          <t>Jun. 30, 2022</t>
        </is>
      </c>
    </row>
    <row r="2">
      <c r="A2" s="3" t="inlineStr">
        <is>
          <t>Disclosure of temporary difference, unused tax losses and unused tax credits</t>
        </is>
      </c>
      <c r="B2" s="4" t="inlineStr">
        <is>
          <t xml:space="preserve"> </t>
        </is>
      </c>
      <c r="C2" s="4" t="inlineStr">
        <is>
          <t xml:space="preserve"> </t>
        </is>
      </c>
    </row>
    <row r="3">
      <c r="A3" s="4" t="inlineStr">
        <is>
          <t>Deferred tax assets</t>
        </is>
      </c>
      <c r="B3" s="6" t="n">
        <v>-37716</v>
      </c>
      <c r="C3" s="6" t="n">
        <v>-31198</v>
      </c>
    </row>
    <row r="4">
      <c r="A4" s="4" t="inlineStr">
        <is>
          <t>Deferred tax liabilities</t>
        </is>
      </c>
      <c r="B4" s="5" t="n">
        <v>5294</v>
      </c>
      <c r="C4" s="5" t="n">
        <v>10549</v>
      </c>
    </row>
    <row r="5">
      <c r="A5" s="4" t="inlineStr">
        <is>
          <t>Property, plant and equipment</t>
        </is>
      </c>
      <c r="B5" s="4" t="inlineStr">
        <is>
          <t xml:space="preserve"> </t>
        </is>
      </c>
      <c r="C5" s="4" t="inlineStr">
        <is>
          <t xml:space="preserve"> </t>
        </is>
      </c>
    </row>
    <row r="6">
      <c r="A6" s="3" t="inlineStr">
        <is>
          <t>Disclosure of temporary difference, unused tax losses and unused tax credits</t>
        </is>
      </c>
      <c r="B6" s="4" t="inlineStr">
        <is>
          <t xml:space="preserve"> </t>
        </is>
      </c>
      <c r="C6" s="4" t="inlineStr">
        <is>
          <t xml:space="preserve"> </t>
        </is>
      </c>
    </row>
    <row r="7">
      <c r="A7" s="4" t="inlineStr">
        <is>
          <t>Deferred tax assets</t>
        </is>
      </c>
      <c r="B7" s="5" t="n">
        <v>25974</v>
      </c>
      <c r="C7" s="5" t="n">
        <v>13047</v>
      </c>
    </row>
    <row r="8">
      <c r="A8" s="4" t="inlineStr">
        <is>
          <t>Deferred tax liabilities</t>
        </is>
      </c>
      <c r="B8" s="5" t="n">
        <v>7471</v>
      </c>
      <c r="C8" s="5" t="n">
        <v>17963</v>
      </c>
    </row>
    <row r="9">
      <c r="A9" s="4" t="inlineStr">
        <is>
          <t>Right of use assets</t>
        </is>
      </c>
      <c r="B9" s="4" t="inlineStr">
        <is>
          <t xml:space="preserve"> </t>
        </is>
      </c>
      <c r="C9" s="4" t="inlineStr">
        <is>
          <t xml:space="preserve"> </t>
        </is>
      </c>
    </row>
    <row r="10">
      <c r="A10" s="3" t="inlineStr">
        <is>
          <t>Disclosure of temporary difference, unused tax losses and unused tax credits</t>
        </is>
      </c>
      <c r="B10" s="4" t="inlineStr">
        <is>
          <t xml:space="preserve"> </t>
        </is>
      </c>
      <c r="C10" s="4" t="inlineStr">
        <is>
          <t xml:space="preserve"> </t>
        </is>
      </c>
    </row>
    <row r="11">
      <c r="A11" s="4" t="inlineStr">
        <is>
          <t>Deferred tax assets</t>
        </is>
      </c>
      <c r="B11" s="5" t="n">
        <v>1697</v>
      </c>
      <c r="C11" s="5" t="n">
        <v>587</v>
      </c>
    </row>
    <row r="12">
      <c r="A12" s="4" t="inlineStr">
        <is>
          <t>Deferred tax liabilities</t>
        </is>
      </c>
      <c r="B12" s="5" t="n">
        <v>338</v>
      </c>
      <c r="C12" s="5" t="n">
        <v>1617</v>
      </c>
    </row>
    <row r="13">
      <c r="A13" s="4" t="inlineStr">
        <is>
          <t>Current assets</t>
        </is>
      </c>
      <c r="B13" s="4" t="inlineStr">
        <is>
          <t xml:space="preserve"> </t>
        </is>
      </c>
      <c r="C13" s="4" t="inlineStr">
        <is>
          <t xml:space="preserve"> </t>
        </is>
      </c>
    </row>
    <row r="14">
      <c r="A14" s="3" t="inlineStr">
        <is>
          <t>Disclosure of temporary difference, unused tax losses and unused tax credits</t>
        </is>
      </c>
      <c r="B14" s="4" t="inlineStr">
        <is>
          <t xml:space="preserve"> </t>
        </is>
      </c>
      <c r="C14" s="4" t="inlineStr">
        <is>
          <t xml:space="preserve"> </t>
        </is>
      </c>
    </row>
    <row r="15">
      <c r="A15" s="4" t="inlineStr">
        <is>
          <t>Deferred tax liabilities</t>
        </is>
      </c>
      <c r="B15" s="5" t="n">
        <v>-604</v>
      </c>
      <c r="C15" s="5" t="n">
        <v>-1376</v>
      </c>
    </row>
    <row r="16">
      <c r="A16" s="4" t="inlineStr">
        <is>
          <t>Short- and long-term provisions</t>
        </is>
      </c>
      <c r="B16" s="4" t="inlineStr">
        <is>
          <t xml:space="preserve"> </t>
        </is>
      </c>
      <c r="C16" s="4" t="inlineStr">
        <is>
          <t xml:space="preserve"> </t>
        </is>
      </c>
    </row>
    <row r="17">
      <c r="A17" s="3" t="inlineStr">
        <is>
          <t>Disclosure of temporary difference, unused tax losses and unused tax credits</t>
        </is>
      </c>
      <c r="B17" s="4" t="inlineStr">
        <is>
          <t xml:space="preserve"> </t>
        </is>
      </c>
      <c r="C17" s="4" t="inlineStr">
        <is>
          <t xml:space="preserve"> </t>
        </is>
      </c>
    </row>
    <row r="18">
      <c r="A18" s="4" t="inlineStr">
        <is>
          <t>Deferred tax assets</t>
        </is>
      </c>
      <c r="B18" s="5" t="n">
        <v>-4566</v>
      </c>
      <c r="C18" s="5" t="n">
        <v>-811</v>
      </c>
    </row>
    <row r="19">
      <c r="A19" s="4" t="inlineStr">
        <is>
          <t>Deferred tax liabilities</t>
        </is>
      </c>
      <c r="B19" s="5" t="n">
        <v>-1877</v>
      </c>
      <c r="C19" s="5" t="n">
        <v>-5676</v>
      </c>
    </row>
    <row r="20">
      <c r="A20" s="4" t="inlineStr">
        <is>
          <t>Calculated tax losses</t>
        </is>
      </c>
      <c r="B20" s="4" t="inlineStr">
        <is>
          <t xml:space="preserve"> </t>
        </is>
      </c>
      <c r="C20" s="4" t="inlineStr">
        <is>
          <t xml:space="preserve"> </t>
        </is>
      </c>
    </row>
    <row r="21">
      <c r="A21" s="3" t="inlineStr">
        <is>
          <t>Disclosure of temporary difference, unused tax losses and unused tax credits</t>
        </is>
      </c>
      <c r="B21" s="4" t="inlineStr">
        <is>
          <t xml:space="preserve"> </t>
        </is>
      </c>
      <c r="C21" s="4" t="inlineStr">
        <is>
          <t xml:space="preserve"> </t>
        </is>
      </c>
    </row>
    <row r="22">
      <c r="A22" s="4" t="inlineStr">
        <is>
          <t>Deferred tax assets</t>
        </is>
      </c>
      <c r="B22" s="5" t="n">
        <v>-50580</v>
      </c>
      <c r="C22" s="5" t="n">
        <v>-37953</v>
      </c>
    </row>
    <row r="23">
      <c r="A23" s="4" t="inlineStr">
        <is>
          <t>Deferred tax liabilities</t>
        </is>
      </c>
      <c r="B23" s="5" t="n">
        <v>-4</v>
      </c>
      <c r="C23" s="5" t="n">
        <v>-47</v>
      </c>
    </row>
    <row r="24">
      <c r="A24" s="4" t="inlineStr">
        <is>
          <t>Financial liabilities</t>
        </is>
      </c>
      <c r="B24" s="4" t="inlineStr">
        <is>
          <t xml:space="preserve"> </t>
        </is>
      </c>
      <c r="C24" s="4" t="inlineStr">
        <is>
          <t xml:space="preserve"> </t>
        </is>
      </c>
    </row>
    <row r="25">
      <c r="A25" s="3" t="inlineStr">
        <is>
          <t>Disclosure of temporary difference, unused tax losses and unused tax credits</t>
        </is>
      </c>
      <c r="B25" s="4" t="inlineStr">
        <is>
          <t xml:space="preserve"> </t>
        </is>
      </c>
      <c r="C25" s="4" t="inlineStr">
        <is>
          <t xml:space="preserve"> </t>
        </is>
      </c>
    </row>
    <row r="26">
      <c r="A26" s="4" t="inlineStr">
        <is>
          <t>Deferred tax assets</t>
        </is>
      </c>
      <c r="B26" s="5" t="n">
        <v>-270</v>
      </c>
      <c r="C26" s="5" t="n">
        <v>-1930</v>
      </c>
    </row>
    <row r="27">
      <c r="A27" s="4" t="inlineStr">
        <is>
          <t>Deferred tax liabilities</t>
        </is>
      </c>
      <c r="B27" s="5" t="n">
        <v>107</v>
      </c>
      <c r="C27" s="5" t="n">
        <v>206</v>
      </c>
    </row>
    <row r="28">
      <c r="A28" s="4" t="inlineStr">
        <is>
          <t>Lease liabilities</t>
        </is>
      </c>
      <c r="B28" s="4" t="inlineStr">
        <is>
          <t xml:space="preserve"> </t>
        </is>
      </c>
      <c r="C28" s="4" t="inlineStr">
        <is>
          <t xml:space="preserve"> </t>
        </is>
      </c>
    </row>
    <row r="29">
      <c r="A29" s="3" t="inlineStr">
        <is>
          <t>Disclosure of temporary difference, unused tax losses and unused tax credits</t>
        </is>
      </c>
      <c r="B29" s="4" t="inlineStr">
        <is>
          <t xml:space="preserve"> </t>
        </is>
      </c>
      <c r="C29" s="4" t="inlineStr">
        <is>
          <t xml:space="preserve"> </t>
        </is>
      </c>
    </row>
    <row r="30">
      <c r="A30" s="4" t="inlineStr">
        <is>
          <t>Deferred tax assets</t>
        </is>
      </c>
      <c r="B30" s="5" t="n">
        <v>-2729</v>
      </c>
      <c r="C30" s="5" t="n">
        <v>-911</v>
      </c>
    </row>
    <row r="31">
      <c r="A31" s="4" t="inlineStr">
        <is>
          <t>Deferred tax liabilities</t>
        </is>
      </c>
      <c r="B31" s="5" t="n">
        <v>-481</v>
      </c>
      <c r="C31" s="5" t="n">
        <v>-2197</v>
      </c>
    </row>
    <row r="32">
      <c r="A32" s="4" t="inlineStr">
        <is>
          <t>Other temporary differences</t>
        </is>
      </c>
      <c r="B32" s="4" t="inlineStr">
        <is>
          <t xml:space="preserve"> </t>
        </is>
      </c>
      <c r="C32" s="4" t="inlineStr">
        <is>
          <t xml:space="preserve"> </t>
        </is>
      </c>
    </row>
    <row r="33">
      <c r="A33" s="3" t="inlineStr">
        <is>
          <t>Disclosure of temporary difference, unused tax losses and unused tax credits</t>
        </is>
      </c>
      <c r="B33" s="4" t="inlineStr">
        <is>
          <t xml:space="preserve"> </t>
        </is>
      </c>
      <c r="C33" s="4" t="inlineStr">
        <is>
          <t xml:space="preserve"> </t>
        </is>
      </c>
    </row>
    <row r="34">
      <c r="A34" s="4" t="inlineStr">
        <is>
          <t>Deferred tax assets</t>
        </is>
      </c>
      <c r="B34" s="5" t="n">
        <v>-7242</v>
      </c>
      <c r="C34" s="5" t="n">
        <v>-3227</v>
      </c>
    </row>
    <row r="35">
      <c r="A35" s="4" t="inlineStr">
        <is>
          <t>Deferred tax liabilities</t>
        </is>
      </c>
      <c r="B35" s="6" t="n">
        <v>344</v>
      </c>
      <c r="C35" s="6" t="n">
        <v>5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tax - Calculated tax losses (Details) - ZAR (R) R in Millions</t>
        </is>
      </c>
      <c r="B1" s="2" t="inlineStr">
        <is>
          <t>Jun. 30, 2023</t>
        </is>
      </c>
      <c r="C1" s="2" t="inlineStr">
        <is>
          <t>Jun. 30, 2022</t>
        </is>
      </c>
    </row>
    <row r="2">
      <c r="A2" s="3" t="inlineStr">
        <is>
          <t>Disclosure of temporary difference, unused tax losses and unused tax credits</t>
        </is>
      </c>
      <c r="B2" s="4" t="inlineStr">
        <is>
          <t xml:space="preserve"> </t>
        </is>
      </c>
      <c r="C2" s="4" t="inlineStr">
        <is>
          <t xml:space="preserve"> </t>
        </is>
      </c>
    </row>
    <row r="3">
      <c r="A3" s="4" t="inlineStr">
        <is>
          <t>Available for offset against future taxable income</t>
        </is>
      </c>
      <c r="B3" s="6" t="n">
        <v>256462</v>
      </c>
      <c r="C3" s="6" t="n">
        <v>164474</v>
      </c>
    </row>
    <row r="4">
      <c r="A4" s="4" t="inlineStr">
        <is>
          <t>Utilised against deferred tax balance</t>
        </is>
      </c>
      <c r="B4" s="5" t="n">
        <v>-251397</v>
      </c>
      <c r="C4" s="5" t="n">
        <v>-160244</v>
      </c>
    </row>
    <row r="5">
      <c r="A5" s="4" t="inlineStr">
        <is>
          <t>Not recognised as a deferred tax asset</t>
        </is>
      </c>
      <c r="B5" s="5" t="n">
        <v>5065</v>
      </c>
      <c r="C5" s="5" t="n">
        <v>4230</v>
      </c>
    </row>
    <row r="6">
      <c r="A6" s="4" t="inlineStr">
        <is>
          <t>Sasol Investment Company (Pty) Ltd</t>
        </is>
      </c>
      <c r="B6" s="4" t="inlineStr">
        <is>
          <t xml:space="preserve"> </t>
        </is>
      </c>
      <c r="C6" s="4" t="inlineStr">
        <is>
          <t xml:space="preserve"> </t>
        </is>
      </c>
    </row>
    <row r="7">
      <c r="A7" s="3" t="inlineStr">
        <is>
          <t>Disclosure of temporary difference, unused tax losses and unused tax credits</t>
        </is>
      </c>
      <c r="B7" s="4" t="inlineStr">
        <is>
          <t xml:space="preserve"> </t>
        </is>
      </c>
      <c r="C7" s="4" t="inlineStr">
        <is>
          <t xml:space="preserve"> </t>
        </is>
      </c>
    </row>
    <row r="8">
      <c r="A8" s="4" t="inlineStr">
        <is>
          <t>Not recognised as a deferred tax asset</t>
        </is>
      </c>
      <c r="B8" s="6" t="n">
        <v>2800</v>
      </c>
      <c r="C8" s="6" t="n">
        <v>12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Calculated tax losses carried forward (Details) - ZAR (R) R in Millions</t>
        </is>
      </c>
      <c r="B1" s="2" t="inlineStr">
        <is>
          <t>Jun. 30, 2023</t>
        </is>
      </c>
      <c r="C1" s="2" t="inlineStr">
        <is>
          <t>Jun. 30, 2022</t>
        </is>
      </c>
    </row>
    <row r="2">
      <c r="A2" s="3" t="inlineStr">
        <is>
          <t>Disclosure of temporary difference, unused tax losses and unused tax credits</t>
        </is>
      </c>
      <c r="B2" s="4" t="inlineStr">
        <is>
          <t xml:space="preserve"> </t>
        </is>
      </c>
      <c r="C2" s="4" t="inlineStr">
        <is>
          <t xml:space="preserve"> </t>
        </is>
      </c>
    </row>
    <row r="3">
      <c r="A3" s="4" t="inlineStr">
        <is>
          <t>Calculated tax losses carried forward that have not been recognised</t>
        </is>
      </c>
      <c r="B3" s="6" t="n">
        <v>5065</v>
      </c>
      <c r="C3" s="6" t="n">
        <v>4230</v>
      </c>
    </row>
    <row r="4">
      <c r="A4" s="4" t="inlineStr">
        <is>
          <t>Within one year</t>
        </is>
      </c>
      <c r="B4" s="4" t="inlineStr">
        <is>
          <t xml:space="preserve"> </t>
        </is>
      </c>
      <c r="C4" s="4" t="inlineStr">
        <is>
          <t xml:space="preserve"> </t>
        </is>
      </c>
    </row>
    <row r="5">
      <c r="A5" s="3" t="inlineStr">
        <is>
          <t>Disclosure of temporary difference, unused tax losses and unused tax credits</t>
        </is>
      </c>
      <c r="B5" s="4" t="inlineStr">
        <is>
          <t xml:space="preserve"> </t>
        </is>
      </c>
      <c r="C5" s="4" t="inlineStr">
        <is>
          <t xml:space="preserve"> </t>
        </is>
      </c>
    </row>
    <row r="6">
      <c r="A6" s="4" t="inlineStr">
        <is>
          <t>Calculated tax losses carried forward that have not been recognised</t>
        </is>
      </c>
      <c r="B6" s="5" t="n">
        <v>207</v>
      </c>
      <c r="C6" s="5" t="n">
        <v>167</v>
      </c>
    </row>
    <row r="7">
      <c r="A7" s="4" t="inlineStr">
        <is>
          <t>One to five years</t>
        </is>
      </c>
      <c r="B7" s="4" t="inlineStr">
        <is>
          <t xml:space="preserve"> </t>
        </is>
      </c>
      <c r="C7" s="4" t="inlineStr">
        <is>
          <t xml:space="preserve"> </t>
        </is>
      </c>
    </row>
    <row r="8">
      <c r="A8" s="3" t="inlineStr">
        <is>
          <t>Disclosure of temporary difference, unused tax losses and unused tax credits</t>
        </is>
      </c>
      <c r="B8" s="4" t="inlineStr">
        <is>
          <t xml:space="preserve"> </t>
        </is>
      </c>
      <c r="C8" s="4" t="inlineStr">
        <is>
          <t xml:space="preserve"> </t>
        </is>
      </c>
    </row>
    <row r="9">
      <c r="A9" s="4" t="inlineStr">
        <is>
          <t>Calculated tax losses carried forward that have not been recognised</t>
        </is>
      </c>
      <c r="B9" s="4" t="inlineStr">
        <is>
          <t xml:space="preserve"> </t>
        </is>
      </c>
      <c r="C9" s="5" t="n">
        <v>1085</v>
      </c>
    </row>
    <row r="10">
      <c r="A10" s="4" t="inlineStr">
        <is>
          <t>More than five years</t>
        </is>
      </c>
      <c r="B10" s="4" t="inlineStr">
        <is>
          <t xml:space="preserve"> </t>
        </is>
      </c>
      <c r="C10" s="4" t="inlineStr">
        <is>
          <t xml:space="preserve"> </t>
        </is>
      </c>
    </row>
    <row r="11">
      <c r="A11" s="3" t="inlineStr">
        <is>
          <t>Disclosure of temporary difference, unused tax losses and unused tax credits</t>
        </is>
      </c>
      <c r="B11" s="4" t="inlineStr">
        <is>
          <t xml:space="preserve"> </t>
        </is>
      </c>
      <c r="C11" s="4" t="inlineStr">
        <is>
          <t xml:space="preserve"> </t>
        </is>
      </c>
    </row>
    <row r="12">
      <c r="A12" s="4" t="inlineStr">
        <is>
          <t>Calculated tax losses carried forward that have not been recognised</t>
        </is>
      </c>
      <c r="B12" s="5" t="n">
        <v>1307</v>
      </c>
      <c r="C12" s="5" t="n">
        <v>763</v>
      </c>
    </row>
    <row r="13">
      <c r="A13" s="4" t="inlineStr">
        <is>
          <t>Indefinite Life</t>
        </is>
      </c>
      <c r="B13" s="4" t="inlineStr">
        <is>
          <t xml:space="preserve"> </t>
        </is>
      </c>
      <c r="C13" s="4" t="inlineStr">
        <is>
          <t xml:space="preserve"> </t>
        </is>
      </c>
    </row>
    <row r="14">
      <c r="A14" s="3" t="inlineStr">
        <is>
          <t>Disclosure of temporary difference, unused tax losses and unused tax credits</t>
        </is>
      </c>
      <c r="B14" s="4" t="inlineStr">
        <is>
          <t xml:space="preserve"> </t>
        </is>
      </c>
      <c r="C14" s="4" t="inlineStr">
        <is>
          <t xml:space="preserve"> </t>
        </is>
      </c>
    </row>
    <row r="15">
      <c r="A15" s="4" t="inlineStr">
        <is>
          <t>Calculated tax losses carried forward that have not been recognised</t>
        </is>
      </c>
      <c r="B15" s="6" t="n">
        <v>3551</v>
      </c>
      <c r="C15" s="6" t="n">
        <v>221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Unremitted earning (Details) - ZAR (R) R in Millions</t>
        </is>
      </c>
      <c r="B1" s="2" t="inlineStr">
        <is>
          <t>Jun. 30, 2023</t>
        </is>
      </c>
      <c r="C1" s="2" t="inlineStr">
        <is>
          <t>Jun. 30, 2022</t>
        </is>
      </c>
    </row>
    <row r="2">
      <c r="A2" s="3" t="inlineStr">
        <is>
          <t>Disclosure of temporary difference, unused tax losses and unused tax credits</t>
        </is>
      </c>
      <c r="B2" s="4" t="inlineStr">
        <is>
          <t xml:space="preserve"> </t>
        </is>
      </c>
      <c r="C2" s="4" t="inlineStr">
        <is>
          <t xml:space="preserve"> </t>
        </is>
      </c>
    </row>
    <row r="3">
      <c r="A3" s="4" t="inlineStr">
        <is>
          <t>Unremitted earnings at end of year that would be subject to dividend withholding tax</t>
        </is>
      </c>
      <c r="B3" s="6" t="n">
        <v>38910</v>
      </c>
      <c r="C3" s="6" t="n">
        <v>32268</v>
      </c>
    </row>
    <row r="4">
      <c r="A4" s="4" t="inlineStr">
        <is>
          <t>Tax effect if remitted</t>
        </is>
      </c>
      <c r="B4" s="5" t="n">
        <v>1012</v>
      </c>
      <c r="C4" s="5" t="n">
        <v>724</v>
      </c>
    </row>
    <row r="5">
      <c r="A5" s="4" t="inlineStr">
        <is>
          <t>Europe</t>
        </is>
      </c>
      <c r="B5" s="4" t="inlineStr">
        <is>
          <t xml:space="preserve"> </t>
        </is>
      </c>
      <c r="C5" s="4" t="inlineStr">
        <is>
          <t xml:space="preserve"> </t>
        </is>
      </c>
    </row>
    <row r="6">
      <c r="A6" s="3" t="inlineStr">
        <is>
          <t>Disclosure of temporary difference, unused tax losses and unused tax credits</t>
        </is>
      </c>
      <c r="B6" s="4" t="inlineStr">
        <is>
          <t xml:space="preserve"> </t>
        </is>
      </c>
      <c r="C6" s="4" t="inlineStr">
        <is>
          <t xml:space="preserve"> </t>
        </is>
      </c>
    </row>
    <row r="7">
      <c r="A7" s="4" t="inlineStr">
        <is>
          <t>Unremitted earnings at end of year that would be subject to dividend withholding tax</t>
        </is>
      </c>
      <c r="B7" s="5" t="n">
        <v>26123</v>
      </c>
      <c r="C7" s="5" t="n">
        <v>22788</v>
      </c>
    </row>
    <row r="8">
      <c r="A8" s="4" t="inlineStr">
        <is>
          <t>Tax effect if remitted</t>
        </is>
      </c>
      <c r="B8" s="5" t="n">
        <v>587</v>
      </c>
      <c r="C8" s="5" t="n">
        <v>489</v>
      </c>
    </row>
    <row r="9">
      <c r="A9" s="4" t="inlineStr">
        <is>
          <t>Rest of Africa</t>
        </is>
      </c>
      <c r="B9" s="4" t="inlineStr">
        <is>
          <t xml:space="preserve"> </t>
        </is>
      </c>
      <c r="C9" s="4" t="inlineStr">
        <is>
          <t xml:space="preserve"> </t>
        </is>
      </c>
    </row>
    <row r="10">
      <c r="A10" s="3" t="inlineStr">
        <is>
          <t>Disclosure of temporary difference, unused tax losses and unused tax credits</t>
        </is>
      </c>
      <c r="B10" s="4" t="inlineStr">
        <is>
          <t xml:space="preserve"> </t>
        </is>
      </c>
      <c r="C10" s="4" t="inlineStr">
        <is>
          <t xml:space="preserve"> </t>
        </is>
      </c>
    </row>
    <row r="11">
      <c r="A11" s="4" t="inlineStr">
        <is>
          <t>Unremitted earnings at end of year that would be subject to dividend withholding tax</t>
        </is>
      </c>
      <c r="B11" s="5" t="n">
        <v>4984</v>
      </c>
      <c r="C11" s="5" t="n">
        <v>2580</v>
      </c>
    </row>
    <row r="12">
      <c r="A12" s="4" t="inlineStr">
        <is>
          <t>Tax effect if remitted</t>
        </is>
      </c>
      <c r="B12" s="5" t="n">
        <v>399</v>
      </c>
      <c r="C12" s="5" t="n">
        <v>206</v>
      </c>
    </row>
    <row r="13">
      <c r="A13" s="4" t="inlineStr">
        <is>
          <t>Other countries</t>
        </is>
      </c>
      <c r="B13" s="4" t="inlineStr">
        <is>
          <t xml:space="preserve"> </t>
        </is>
      </c>
      <c r="C13" s="4" t="inlineStr">
        <is>
          <t xml:space="preserve"> </t>
        </is>
      </c>
    </row>
    <row r="14">
      <c r="A14" s="3" t="inlineStr">
        <is>
          <t>Disclosure of temporary difference, unused tax losses and unused tax credits</t>
        </is>
      </c>
      <c r="B14" s="4" t="inlineStr">
        <is>
          <t xml:space="preserve"> </t>
        </is>
      </c>
      <c r="C14" s="4" t="inlineStr">
        <is>
          <t xml:space="preserve"> </t>
        </is>
      </c>
    </row>
    <row r="15">
      <c r="A15" s="4" t="inlineStr">
        <is>
          <t>Unremitted earnings at end of year that would be subject to dividend withholding tax</t>
        </is>
      </c>
      <c r="B15" s="5" t="n">
        <v>7803</v>
      </c>
      <c r="C15" s="5" t="n">
        <v>6900</v>
      </c>
    </row>
    <row r="16">
      <c r="A16" s="4" t="inlineStr">
        <is>
          <t>Tax effect if remitted</t>
        </is>
      </c>
      <c r="B16" s="6" t="n">
        <v>26</v>
      </c>
      <c r="C16" s="6" t="n">
        <v>2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Dividend withholding tax (Details) - ZAR (R) R in Millions</t>
        </is>
      </c>
      <c r="B1" s="2" t="inlineStr">
        <is>
          <t>12 Months Ended</t>
        </is>
      </c>
    </row>
    <row r="2">
      <c r="B2" s="2" t="inlineStr">
        <is>
          <t>Jun. 30, 2023</t>
        </is>
      </c>
      <c r="C2" s="2" t="inlineStr">
        <is>
          <t>Jun. 30, 2022</t>
        </is>
      </c>
    </row>
    <row r="3">
      <c r="A3" s="3" t="inlineStr">
        <is>
          <t>Deferred tax</t>
        </is>
      </c>
      <c r="B3" s="4" t="inlineStr">
        <is>
          <t xml:space="preserve"> </t>
        </is>
      </c>
      <c r="C3" s="4" t="inlineStr">
        <is>
          <t xml:space="preserve"> </t>
        </is>
      </c>
    </row>
    <row r="4">
      <c r="A4" s="4" t="inlineStr">
        <is>
          <t>Dividend withholding tax rate</t>
        </is>
      </c>
      <c r="B4" s="9" t="n">
        <v>0.2</v>
      </c>
      <c r="C4" s="4" t="inlineStr">
        <is>
          <t xml:space="preserve"> </t>
        </is>
      </c>
    </row>
    <row r="5">
      <c r="A5" s="4" t="inlineStr">
        <is>
          <t>Undistributed earnings at end of year that would be subjected to dividend withholding tax withheld by the company on behalf of Sasol Limited shareholders</t>
        </is>
      </c>
      <c r="B5" s="6" t="n">
        <v>134442</v>
      </c>
      <c r="C5" s="6" t="n">
        <v>138275</v>
      </c>
    </row>
    <row r="6">
      <c r="A6" s="4" t="inlineStr">
        <is>
          <t>Maximum withholding tax payable by shareholders if distributed to individuals</t>
        </is>
      </c>
      <c r="B6" s="6" t="n">
        <v>26889</v>
      </c>
      <c r="C6" s="6" t="n">
        <v>2765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hare capital - Issued Share Capital (Details) - ZAR (R) R in Millions</t>
        </is>
      </c>
      <c r="B1" s="2" t="inlineStr">
        <is>
          <t>Jun. 30, 2023</t>
        </is>
      </c>
      <c r="C1" s="2" t="inlineStr">
        <is>
          <t>Jun. 30, 2022</t>
        </is>
      </c>
      <c r="D1" s="2" t="inlineStr">
        <is>
          <t>Jun. 30, 2021</t>
        </is>
      </c>
      <c r="E1" s="2" t="inlineStr">
        <is>
          <t>Jun. 30, 2020</t>
        </is>
      </c>
    </row>
    <row r="2">
      <c r="A2" s="3" t="inlineStr">
        <is>
          <t>Disclosure of classes of share capital</t>
        </is>
      </c>
      <c r="B2" s="4" t="inlineStr">
        <is>
          <t xml:space="preserve"> </t>
        </is>
      </c>
      <c r="C2" s="4" t="inlineStr">
        <is>
          <t xml:space="preserve"> </t>
        </is>
      </c>
      <c r="D2" s="4" t="inlineStr">
        <is>
          <t xml:space="preserve"> </t>
        </is>
      </c>
      <c r="E2" s="4" t="inlineStr">
        <is>
          <t xml:space="preserve"> </t>
        </is>
      </c>
    </row>
    <row r="3">
      <c r="A3" s="4" t="inlineStr">
        <is>
          <t>Equity</t>
        </is>
      </c>
      <c r="B3" s="6" t="n">
        <v>201524</v>
      </c>
      <c r="C3" s="6" t="n">
        <v>193197</v>
      </c>
      <c r="D3" s="6" t="n">
        <v>152471</v>
      </c>
      <c r="E3" s="6" t="n">
        <v>155917</v>
      </c>
    </row>
    <row r="4">
      <c r="A4" s="4" t="inlineStr">
        <is>
          <t>Treasury shares</t>
        </is>
      </c>
      <c r="B4" s="5" t="n">
        <v>10373430</v>
      </c>
      <c r="C4" s="5" t="n">
        <v>10243580</v>
      </c>
      <c r="D4" s="5" t="n">
        <v>10469584</v>
      </c>
      <c r="E4" s="4" t="inlineStr">
        <is>
          <t xml:space="preserve"> </t>
        </is>
      </c>
    </row>
    <row r="5">
      <c r="A5" s="4" t="inlineStr">
        <is>
          <t>Share capital</t>
        </is>
      </c>
      <c r="B5" s="4" t="inlineStr">
        <is>
          <t xml:space="preserve"> </t>
        </is>
      </c>
      <c r="C5" s="4" t="inlineStr">
        <is>
          <t xml:space="preserve"> </t>
        </is>
      </c>
      <c r="D5" s="4" t="inlineStr">
        <is>
          <t xml:space="preserve"> </t>
        </is>
      </c>
      <c r="E5" s="4" t="inlineStr">
        <is>
          <t xml:space="preserve"> </t>
        </is>
      </c>
    </row>
    <row r="6">
      <c r="A6" s="3" t="inlineStr">
        <is>
          <t>Disclosure of classes of share capital</t>
        </is>
      </c>
      <c r="B6" s="4" t="inlineStr">
        <is>
          <t xml:space="preserve"> </t>
        </is>
      </c>
      <c r="C6" s="4" t="inlineStr">
        <is>
          <t xml:space="preserve"> </t>
        </is>
      </c>
      <c r="D6" s="4" t="inlineStr">
        <is>
          <t xml:space="preserve"> </t>
        </is>
      </c>
      <c r="E6" s="4" t="inlineStr">
        <is>
          <t xml:space="preserve"> </t>
        </is>
      </c>
    </row>
    <row r="7">
      <c r="A7" s="4" t="inlineStr">
        <is>
          <t>Equity</t>
        </is>
      </c>
      <c r="B7" s="6" t="n">
        <v>9888</v>
      </c>
      <c r="C7" s="6" t="n">
        <v>9888</v>
      </c>
      <c r="D7" s="6" t="n">
        <v>9888</v>
      </c>
      <c r="E7" s="6" t="n">
        <v>98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hare capital - Authorised, Issued, and Held in Reserve (Details) - shares</t>
        </is>
      </c>
      <c r="B1" s="2" t="inlineStr">
        <is>
          <t>Jun. 30, 2023</t>
        </is>
      </c>
      <c r="C1" s="2" t="inlineStr">
        <is>
          <t>Jun. 30, 2022</t>
        </is>
      </c>
      <c r="D1" s="2" t="inlineStr">
        <is>
          <t>Jun. 30, 2021</t>
        </is>
      </c>
      <c r="E1" s="2" t="inlineStr">
        <is>
          <t>Jun. 30, 2020</t>
        </is>
      </c>
    </row>
    <row r="2">
      <c r="A2" s="3" t="inlineStr">
        <is>
          <t>Disclosure of classes of share capital</t>
        </is>
      </c>
      <c r="B2" s="4" t="inlineStr">
        <is>
          <t xml:space="preserve"> </t>
        </is>
      </c>
      <c r="C2" s="4" t="inlineStr">
        <is>
          <t xml:space="preserve"> </t>
        </is>
      </c>
      <c r="D2" s="4" t="inlineStr">
        <is>
          <t xml:space="preserve"> </t>
        </is>
      </c>
      <c r="E2" s="4" t="inlineStr">
        <is>
          <t xml:space="preserve"> </t>
        </is>
      </c>
    </row>
    <row r="3">
      <c r="A3" s="4" t="inlineStr">
        <is>
          <t>Shares authorised</t>
        </is>
      </c>
      <c r="B3" s="5" t="n">
        <v>1286021925</v>
      </c>
      <c r="C3" s="5" t="n">
        <v>1314407571</v>
      </c>
      <c r="D3" s="5" t="n">
        <v>1314407571</v>
      </c>
      <c r="E3" s="4" t="inlineStr">
        <is>
          <t xml:space="preserve"> </t>
        </is>
      </c>
    </row>
    <row r="4">
      <c r="A4" s="4" t="inlineStr">
        <is>
          <t>Shares issued</t>
        </is>
      </c>
      <c r="B4" s="5" t="n">
        <v>640667612</v>
      </c>
      <c r="C4" s="5" t="n">
        <v>635676817</v>
      </c>
      <c r="D4" s="5" t="n">
        <v>634244336</v>
      </c>
      <c r="E4" s="5" t="n">
        <v>632365757</v>
      </c>
    </row>
    <row r="5">
      <c r="A5" s="4" t="inlineStr">
        <is>
          <t>Unissued shares</t>
        </is>
      </c>
      <c r="B5" s="5" t="n">
        <v>645354313</v>
      </c>
      <c r="C5" s="5" t="n">
        <v>678730754</v>
      </c>
      <c r="D5" s="5" t="n">
        <v>680163235</v>
      </c>
      <c r="E5" s="4" t="inlineStr">
        <is>
          <t xml:space="preserve"> </t>
        </is>
      </c>
    </row>
    <row r="6">
      <c r="A6" s="4" t="inlineStr">
        <is>
          <t>Sasol ordinary shares of no par value</t>
        </is>
      </c>
      <c r="B6" s="4" t="inlineStr">
        <is>
          <t xml:space="preserve"> </t>
        </is>
      </c>
      <c r="C6" s="4" t="inlineStr">
        <is>
          <t xml:space="preserve"> </t>
        </is>
      </c>
      <c r="D6" s="4" t="inlineStr">
        <is>
          <t xml:space="preserve"> </t>
        </is>
      </c>
      <c r="E6" s="4" t="inlineStr">
        <is>
          <t xml:space="preserve"> </t>
        </is>
      </c>
    </row>
    <row r="7">
      <c r="A7" s="3" t="inlineStr">
        <is>
          <t>Disclosure of classes of share capital</t>
        </is>
      </c>
      <c r="B7" s="4" t="inlineStr">
        <is>
          <t xml:space="preserve"> </t>
        </is>
      </c>
      <c r="C7" s="4" t="inlineStr">
        <is>
          <t xml:space="preserve"> </t>
        </is>
      </c>
      <c r="D7" s="4" t="inlineStr">
        <is>
          <t xml:space="preserve"> </t>
        </is>
      </c>
      <c r="E7" s="4" t="inlineStr">
        <is>
          <t xml:space="preserve"> </t>
        </is>
      </c>
    </row>
    <row r="8">
      <c r="A8" s="4" t="inlineStr">
        <is>
          <t>Shares authorised</t>
        </is>
      </c>
      <c r="B8" s="5" t="n">
        <v>1127690590</v>
      </c>
      <c r="C8" s="5" t="n">
        <v>1127690590</v>
      </c>
      <c r="D8" s="5" t="n">
        <v>1127690590</v>
      </c>
      <c r="E8" s="4" t="inlineStr">
        <is>
          <t xml:space="preserve"> </t>
        </is>
      </c>
    </row>
    <row r="9">
      <c r="A9" s="4" t="inlineStr">
        <is>
          <t>Shares issued</t>
        </is>
      </c>
      <c r="B9" s="5" t="n">
        <v>634336265</v>
      </c>
      <c r="C9" s="5" t="n">
        <v>629345470</v>
      </c>
      <c r="D9" s="5" t="n">
        <v>627912989</v>
      </c>
      <c r="E9" s="4" t="inlineStr">
        <is>
          <t xml:space="preserve"> </t>
        </is>
      </c>
    </row>
    <row r="10">
      <c r="A10" s="4" t="inlineStr">
        <is>
          <t>Unissued shares</t>
        </is>
      </c>
      <c r="B10" s="5" t="n">
        <v>493354325</v>
      </c>
      <c r="C10" s="5" t="n">
        <v>498345120</v>
      </c>
      <c r="D10" s="5" t="n">
        <v>499777601</v>
      </c>
      <c r="E10" s="4" t="inlineStr">
        <is>
          <t xml:space="preserve"> </t>
        </is>
      </c>
    </row>
    <row r="11">
      <c r="A11" s="4" t="inlineStr">
        <is>
          <t>Sasol preferred ordinary shares of no par value</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t>
        </is>
      </c>
      <c r="B12" s="4" t="inlineStr">
        <is>
          <t xml:space="preserve"> </t>
        </is>
      </c>
      <c r="C12" s="4" t="inlineStr">
        <is>
          <t xml:space="preserve"> </t>
        </is>
      </c>
      <c r="D12" s="4" t="inlineStr">
        <is>
          <t xml:space="preserve"> </t>
        </is>
      </c>
      <c r="E12" s="4" t="inlineStr">
        <is>
          <t xml:space="preserve"> </t>
        </is>
      </c>
    </row>
    <row r="13">
      <c r="A13" s="4" t="inlineStr">
        <is>
          <t>Shares authorised</t>
        </is>
      </c>
      <c r="B13" s="4" t="inlineStr">
        <is>
          <t xml:space="preserve"> </t>
        </is>
      </c>
      <c r="C13" s="5" t="n">
        <v>28385646</v>
      </c>
      <c r="D13" s="5" t="n">
        <v>28385646</v>
      </c>
      <c r="E13" s="4" t="inlineStr">
        <is>
          <t xml:space="preserve"> </t>
        </is>
      </c>
    </row>
    <row r="14">
      <c r="A14" s="4" t="inlineStr">
        <is>
          <t>Unissued shares</t>
        </is>
      </c>
      <c r="B14" s="4" t="inlineStr">
        <is>
          <t xml:space="preserve"> </t>
        </is>
      </c>
      <c r="C14" s="5" t="n">
        <v>28385646</v>
      </c>
      <c r="D14" s="5" t="n">
        <v>28385646</v>
      </c>
      <c r="E14" s="4" t="inlineStr">
        <is>
          <t xml:space="preserve"> </t>
        </is>
      </c>
    </row>
    <row r="15">
      <c r="A15" s="4" t="inlineStr">
        <is>
          <t>Sasol BEE ordinary shares of no par value</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t>
        </is>
      </c>
      <c r="B16" s="4" t="inlineStr">
        <is>
          <t xml:space="preserve"> </t>
        </is>
      </c>
      <c r="C16" s="4" t="inlineStr">
        <is>
          <t xml:space="preserve"> </t>
        </is>
      </c>
      <c r="D16" s="4" t="inlineStr">
        <is>
          <t xml:space="preserve"> </t>
        </is>
      </c>
      <c r="E16" s="4" t="inlineStr">
        <is>
          <t xml:space="preserve"> </t>
        </is>
      </c>
    </row>
    <row r="17">
      <c r="A17" s="4" t="inlineStr">
        <is>
          <t>Shares authorised</t>
        </is>
      </c>
      <c r="B17" s="5" t="n">
        <v>158331335</v>
      </c>
      <c r="C17" s="5" t="n">
        <v>158331335</v>
      </c>
      <c r="D17" s="5" t="n">
        <v>158331335</v>
      </c>
      <c r="E17" s="4" t="inlineStr">
        <is>
          <t xml:space="preserve"> </t>
        </is>
      </c>
    </row>
    <row r="18">
      <c r="A18" s="4" t="inlineStr">
        <is>
          <t>Shares issued</t>
        </is>
      </c>
      <c r="B18" s="5" t="n">
        <v>6331347</v>
      </c>
      <c r="C18" s="5" t="n">
        <v>6331347</v>
      </c>
      <c r="D18" s="5" t="n">
        <v>6331347</v>
      </c>
      <c r="E18" s="4" t="inlineStr">
        <is>
          <t xml:space="preserve"> </t>
        </is>
      </c>
    </row>
    <row r="19">
      <c r="A19" s="4" t="inlineStr">
        <is>
          <t>Unissued shares</t>
        </is>
      </c>
      <c r="B19" s="5" t="n">
        <v>151999988</v>
      </c>
      <c r="C19" s="5" t="n">
        <v>151999988</v>
      </c>
      <c r="D19" s="5" t="n">
        <v>151999988</v>
      </c>
      <c r="E1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hare capital - Shares Issued Roll Forward (Details) - shares</t>
        </is>
      </c>
      <c r="B1" s="2" t="inlineStr">
        <is>
          <t>12 Months Ended</t>
        </is>
      </c>
    </row>
    <row r="2">
      <c r="B2" s="2" t="inlineStr">
        <is>
          <t>Jun. 30, 2023</t>
        </is>
      </c>
      <c r="C2" s="2" t="inlineStr">
        <is>
          <t>Jun. 30, 2022</t>
        </is>
      </c>
      <c r="D2" s="2" t="inlineStr">
        <is>
          <t>Jun. 30, 2021</t>
        </is>
      </c>
    </row>
    <row r="3">
      <c r="A3" s="3" t="inlineStr">
        <is>
          <t>Reconciliation of number of shares outstanding</t>
        </is>
      </c>
      <c r="B3" s="4" t="inlineStr">
        <is>
          <t xml:space="preserve"> </t>
        </is>
      </c>
      <c r="C3" s="4" t="inlineStr">
        <is>
          <t xml:space="preserve"> </t>
        </is>
      </c>
      <c r="D3" s="4" t="inlineStr">
        <is>
          <t xml:space="preserve"> </t>
        </is>
      </c>
    </row>
    <row r="4">
      <c r="A4" s="4" t="inlineStr">
        <is>
          <t>Shares issued at beginning of year</t>
        </is>
      </c>
      <c r="B4" s="5" t="n">
        <v>635676817</v>
      </c>
      <c r="C4" s="5" t="n">
        <v>634244336</v>
      </c>
      <c r="D4" s="5" t="n">
        <v>632365757</v>
      </c>
    </row>
    <row r="5">
      <c r="A5" s="4" t="inlineStr">
        <is>
          <t>Issued in terms of employee share schemes</t>
        </is>
      </c>
      <c r="B5" s="5" t="n">
        <v>4990795</v>
      </c>
      <c r="C5" s="5" t="n">
        <v>1432481</v>
      </c>
      <c r="D5" s="5" t="n">
        <v>1878579</v>
      </c>
    </row>
    <row r="6">
      <c r="A6" s="4" t="inlineStr">
        <is>
          <t>Shares issued at end of year</t>
        </is>
      </c>
      <c r="B6" s="5" t="n">
        <v>640667612</v>
      </c>
      <c r="C6" s="5" t="n">
        <v>635676817</v>
      </c>
      <c r="D6" s="5" t="n">
        <v>63424433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ong-term debt - Summary (Details) - ZAR (R) R in Millions</t>
        </is>
      </c>
      <c r="B1" s="2" t="inlineStr">
        <is>
          <t>Jun. 30, 2023</t>
        </is>
      </c>
      <c r="C1" s="2" t="inlineStr">
        <is>
          <t>Jun. 30, 2022</t>
        </is>
      </c>
      <c r="D1" s="2" t="inlineStr">
        <is>
          <t>Jun. 30, 2021</t>
        </is>
      </c>
    </row>
    <row r="2">
      <c r="A2" s="3" t="inlineStr">
        <is>
          <t>Long-term debt.</t>
        </is>
      </c>
      <c r="B2" s="4" t="inlineStr">
        <is>
          <t xml:space="preserve"> </t>
        </is>
      </c>
      <c r="C2" s="4" t="inlineStr">
        <is>
          <t xml:space="preserve"> </t>
        </is>
      </c>
      <c r="D2" s="4" t="inlineStr">
        <is>
          <t xml:space="preserve"> </t>
        </is>
      </c>
    </row>
    <row r="3">
      <c r="A3" s="4" t="inlineStr">
        <is>
          <t>Total long-term debt</t>
        </is>
      </c>
      <c r="B3" s="6" t="n">
        <v>124068</v>
      </c>
      <c r="C3" s="6" t="n">
        <v>104834</v>
      </c>
      <c r="D3" s="6" t="n">
        <v>102643</v>
      </c>
    </row>
    <row r="4">
      <c r="A4" s="4" t="inlineStr">
        <is>
          <t>Short-term portion</t>
        </is>
      </c>
      <c r="B4" s="5" t="n">
        <v>-29764</v>
      </c>
      <c r="C4" s="5" t="n">
        <v>-22334</v>
      </c>
      <c r="D4" s="4" t="inlineStr">
        <is>
          <t xml:space="preserve"> </t>
        </is>
      </c>
    </row>
    <row r="5">
      <c r="A5" s="4" t="inlineStr">
        <is>
          <t>Long-term debt</t>
        </is>
      </c>
      <c r="B5" s="6" t="n">
        <v>94304</v>
      </c>
      <c r="C5" s="6" t="n">
        <v>82500</v>
      </c>
      <c r="D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ng-term debt - Amortised cost summary (Details) - ZAR (R) R in Millions</t>
        </is>
      </c>
      <c r="B1" s="2" t="inlineStr">
        <is>
          <t>Jun. 30, 2023</t>
        </is>
      </c>
      <c r="C1" s="2" t="inlineStr">
        <is>
          <t>Jun. 30, 2022</t>
        </is>
      </c>
      <c r="D1" s="2" t="inlineStr">
        <is>
          <t>Jun. 30, 2021</t>
        </is>
      </c>
    </row>
    <row r="2">
      <c r="A2" s="3" t="inlineStr">
        <is>
          <t>Long-term debt</t>
        </is>
      </c>
      <c r="B2" s="4" t="inlineStr">
        <is>
          <t xml:space="preserve"> </t>
        </is>
      </c>
      <c r="C2" s="4" t="inlineStr">
        <is>
          <t xml:space="preserve"> </t>
        </is>
      </c>
      <c r="D2" s="4" t="inlineStr">
        <is>
          <t xml:space="preserve"> </t>
        </is>
      </c>
    </row>
    <row r="3">
      <c r="A3" s="4" t="inlineStr">
        <is>
          <t>Unamortised loan costs</t>
        </is>
      </c>
      <c r="B3" s="6" t="n">
        <v>-703</v>
      </c>
      <c r="C3" s="6" t="n">
        <v>-375</v>
      </c>
      <c r="D3" s="4" t="inlineStr">
        <is>
          <t xml:space="preserve"> </t>
        </is>
      </c>
    </row>
    <row r="4">
      <c r="A4" s="4" t="inlineStr">
        <is>
          <t>Total long-term debt</t>
        </is>
      </c>
      <c r="B4" s="5" t="n">
        <v>124068</v>
      </c>
      <c r="C4" s="5" t="n">
        <v>104834</v>
      </c>
      <c r="D4" s="6" t="n">
        <v>102643</v>
      </c>
    </row>
    <row r="5">
      <c r="A5" s="4" t="inlineStr">
        <is>
          <t>Secured Debt</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Long-term debt, before unamortised costs</t>
        </is>
      </c>
      <c r="B7" s="5" t="n">
        <v>29</v>
      </c>
      <c r="C7" s="5" t="n">
        <v>67</v>
      </c>
      <c r="D7" s="4" t="inlineStr">
        <is>
          <t xml:space="preserve"> </t>
        </is>
      </c>
    </row>
    <row r="8">
      <c r="A8" s="4" t="inlineStr">
        <is>
          <t>Unsecured debt</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Long-term debt, before unamortised costs</t>
        </is>
      </c>
      <c r="B10" s="6" t="n">
        <v>124742</v>
      </c>
      <c r="C10" s="6" t="n">
        <v>105142</v>
      </c>
      <c r="D1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urnover</t>
        </is>
      </c>
      <c r="B1" s="2" t="inlineStr">
        <is>
          <t>12 Months Ended</t>
        </is>
      </c>
    </row>
    <row r="2">
      <c r="B2" s="2" t="inlineStr">
        <is>
          <t>Jun. 30, 2023</t>
        </is>
      </c>
    </row>
    <row r="3">
      <c r="A3" s="3" t="inlineStr">
        <is>
          <t>Turnover</t>
        </is>
      </c>
      <c r="B3" s="4" t="inlineStr">
        <is>
          <t xml:space="preserve"> </t>
        </is>
      </c>
    </row>
    <row r="4">
      <c r="A4" s="4" t="inlineStr">
        <is>
          <t>Turnover</t>
        </is>
      </c>
      <c r="B4" s="4" t="inlineStr">
        <is>
          <t>2 Turnover ​ ​ ​ ​ ​ ​ ​ ​ ​ ​ ​ 2023 2022 2021 ​ for the year ended 30 June Rm ​ Rm ​ Rm Revenue by major product line ​ ​ ​ ​ ​ ​ ​ ​ Energy business ​ 128 850 105 998 65 676 ​ Coal 1 ​ 6 386 6 370 2 025 ​ Liquid fuels and crude oil (revised, refer to note 1) 2 ​ 115 311 93 044 58 265 ​ Gas (methane rich and natural gas) and condensate 3 ​ 7 153 6 584 5 386 ​ Chemicals business ​ ​ 159 520 ​ 160 407 ​ 133 136 ​ Advanced materials 6 ​ ​ 9 699 ​ 7 249 ​ 7 380 ​ Base chemicals 6 ​ ​ 50 663 ​ 51 223 ​ 45 684 ​ Essential care 6 ​ ​ 63 468 ​ 62 989 ​ 44 314 ​ Performance solutions 6 ​ ​ 35 690 ​ 38 946 ​ 35 758 ​ Other (Technology, refinery services) 4 ​ 1 626 2 550 2 288 ​ Revenue from contracts with customers ​ 289 996 268 955 201 100 ​ Revenue from other contracts 5 ​ (300) 3 791 810 ​ Total external turnover ​ 289 696 272 746 201 910 ​ 1 Derived from Mining segment. 2 Derived from Fuels segment. 3 Derived primarily from Gas segment. 4 Relates primarily to the Gas, Fuels and Chemicals Eurasia segments. 5 Relates to the Fuels segment and includes franchise rentals, use of fuel tanks, fuel storage and Sasol Oil slate. The current year negative slate revenue is due to a reduction in the slate balance of R1,2 billion as a result of an over recovery in the basic fuel price (BFP) charged to customers for the period 1 July 2022 to 30 June 2023. 6 Chemicals business analysis: ​ ​ Accounting policies: Revenue from contracts with customers is recognised when the control of goods or services has transferred to the customer through the satisfaction of a performance obligation. Group performance obligations are satisfied at a point in time and over time, however the Group mainly satisfies its performance obligations at a point in time. For further information on revenue recognition, refer to Segment information on pages 18 to 19. ​ 2 Turnover continued Revenue recognised reflects the consideration that the Group expects to be entitled to for each distinct performance obligation after deducting indirect taxes, rebates and trade discounts and consists primarily of the sale of fuels, oil, natural gas and chemical products, services rendered, license fees and royalties. The Group allocates revenue based on stand-alone selling prices. Purchases and sales of inventory with the same counterparty that are entered into in contemplation of one another to facilitate sales to customers are combined and recorded on a net basis when the items exchanged are similar in nature. Revenue from arrangements that are not considered contracts with customers, mainly pertaining to franchise rentals, use of fuel tanks and fuel storage, is presented as revenue from other contracts. The period between the transfer of the goods and services to the customer and the payment by the customer does not exceed 12 months and the Group does not adjust for time value of mone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Long-term debt - Reconciliation (Details) R in Millions, $ in Millions</t>
        </is>
      </c>
      <c r="B1" s="2" t="inlineStr">
        <is>
          <t>12 Months Ended</t>
        </is>
      </c>
    </row>
    <row r="2">
      <c r="B2" s="2" t="inlineStr">
        <is>
          <t>Jun. 30, 2023 ZAR (R)</t>
        </is>
      </c>
      <c r="C2" s="2" t="inlineStr">
        <is>
          <t>Jun. 30, 2023 USD ($)</t>
        </is>
      </c>
      <c r="D2" s="2" t="inlineStr">
        <is>
          <t>Jun. 30, 2022 ZAR (R)</t>
        </is>
      </c>
    </row>
    <row r="3">
      <c r="A3" s="3" t="inlineStr">
        <is>
          <t>Long-term debt</t>
        </is>
      </c>
      <c r="B3" s="4" t="inlineStr">
        <is>
          <t xml:space="preserve"> </t>
        </is>
      </c>
      <c r="C3" s="4" t="inlineStr">
        <is>
          <t xml:space="preserve"> </t>
        </is>
      </c>
      <c r="D3" s="4" t="inlineStr">
        <is>
          <t xml:space="preserve"> </t>
        </is>
      </c>
    </row>
    <row r="4">
      <c r="A4" s="4" t="inlineStr">
        <is>
          <t>Balance at beginning of year</t>
        </is>
      </c>
      <c r="B4" s="6" t="n">
        <v>104834</v>
      </c>
      <c r="C4" s="4" t="inlineStr">
        <is>
          <t xml:space="preserve"> </t>
        </is>
      </c>
      <c r="D4" s="6" t="n">
        <v>102643</v>
      </c>
    </row>
    <row r="5">
      <c r="A5" s="4" t="inlineStr">
        <is>
          <t>Loans raised</t>
        </is>
      </c>
      <c r="B5" s="5" t="n">
        <v>92946</v>
      </c>
      <c r="C5" s="4" t="inlineStr">
        <is>
          <t xml:space="preserve"> </t>
        </is>
      </c>
      <c r="D5" s="5" t="n">
        <v>88</v>
      </c>
    </row>
    <row r="6">
      <c r="A6" s="4" t="inlineStr">
        <is>
          <t>Loans repaid</t>
        </is>
      </c>
      <c r="B6" s="5" t="n">
        <v>-91564</v>
      </c>
      <c r="C6" s="4" t="inlineStr">
        <is>
          <t xml:space="preserve"> </t>
        </is>
      </c>
      <c r="D6" s="5" t="n">
        <v>-12086</v>
      </c>
    </row>
    <row r="7">
      <c r="A7" s="4" t="inlineStr">
        <is>
          <t>Interest accrued</t>
        </is>
      </c>
      <c r="B7" s="5" t="n">
        <v>1673</v>
      </c>
      <c r="C7" s="4" t="inlineStr">
        <is>
          <t xml:space="preserve"> </t>
        </is>
      </c>
      <c r="D7" s="5" t="n">
        <v>936</v>
      </c>
    </row>
    <row r="8">
      <c r="A8" s="4" t="inlineStr">
        <is>
          <t>Amortisation of loan costs</t>
        </is>
      </c>
      <c r="B8" s="5" t="n">
        <v>212</v>
      </c>
      <c r="C8" s="4" t="inlineStr">
        <is>
          <t xml:space="preserve"> </t>
        </is>
      </c>
      <c r="D8" s="5" t="n">
        <v>132</v>
      </c>
    </row>
    <row r="9">
      <c r="A9" s="4" t="inlineStr">
        <is>
          <t>Amortisation of loan modification</t>
        </is>
      </c>
      <c r="B9" s="5" t="n">
        <v>-194</v>
      </c>
      <c r="C9" s="4" t="inlineStr">
        <is>
          <t xml:space="preserve"> </t>
        </is>
      </c>
      <c r="D9" s="4" t="inlineStr">
        <is>
          <t xml:space="preserve"> </t>
        </is>
      </c>
    </row>
    <row r="10">
      <c r="A10" s="4" t="inlineStr">
        <is>
          <t>Translation of foreign operations</t>
        </is>
      </c>
      <c r="B10" s="5" t="n">
        <v>16161</v>
      </c>
      <c r="C10" s="4" t="inlineStr">
        <is>
          <t xml:space="preserve"> </t>
        </is>
      </c>
      <c r="D10" s="5" t="n">
        <v>13121</v>
      </c>
    </row>
    <row r="11">
      <c r="A11" s="4" t="inlineStr">
        <is>
          <t>Balance at end of year</t>
        </is>
      </c>
      <c r="B11" s="5" t="n">
        <v>124068</v>
      </c>
      <c r="C11" s="4" t="inlineStr">
        <is>
          <t xml:space="preserve"> </t>
        </is>
      </c>
      <c r="D11" s="6" t="n">
        <v>104834</v>
      </c>
    </row>
    <row r="12">
      <c r="A12" s="4" t="inlineStr">
        <is>
          <t>Revolving credit facility, previous</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Loans raised</t>
        </is>
      </c>
      <c r="B14" s="5" t="n">
        <v>26700</v>
      </c>
      <c r="C14" s="8" t="n">
        <v>1500</v>
      </c>
      <c r="D14" s="4" t="inlineStr">
        <is>
          <t xml:space="preserve"> </t>
        </is>
      </c>
    </row>
    <row r="15">
      <c r="A15" s="4" t="inlineStr">
        <is>
          <t>Commercial paper, current</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Loans raised</t>
        </is>
      </c>
      <c r="B17" s="5" t="n">
        <v>2100</v>
      </c>
      <c r="C17" s="4" t="inlineStr">
        <is>
          <t xml:space="preserve"> </t>
        </is>
      </c>
      <c r="D17" s="4" t="inlineStr">
        <is>
          <t xml:space="preserve"> </t>
        </is>
      </c>
    </row>
    <row r="18">
      <c r="A18" s="4" t="inlineStr">
        <is>
          <t>US Dollar Convertible Bond, November 2027</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Loans raised</t>
        </is>
      </c>
      <c r="B20" s="5" t="n">
        <v>13200</v>
      </c>
      <c r="C20" s="5" t="n">
        <v>750</v>
      </c>
      <c r="D20" s="4" t="inlineStr">
        <is>
          <t xml:space="preserve"> </t>
        </is>
      </c>
    </row>
    <row r="21">
      <c r="A21" s="4" t="inlineStr">
        <is>
          <t>Loans raised, included in long-term debt</t>
        </is>
      </c>
      <c r="B21" s="5" t="n">
        <v>11100</v>
      </c>
      <c r="C21" s="4" t="inlineStr">
        <is>
          <t xml:space="preserve"> </t>
        </is>
      </c>
      <c r="D21" s="4" t="inlineStr">
        <is>
          <t xml:space="preserve"> </t>
        </is>
      </c>
    </row>
    <row r="22">
      <c r="A22" s="4" t="inlineStr">
        <is>
          <t>Loans raised, included in long-term financial liabilities</t>
        </is>
      </c>
      <c r="B22" s="5" t="n">
        <v>2100</v>
      </c>
      <c r="C22" s="4" t="inlineStr">
        <is>
          <t xml:space="preserve"> </t>
        </is>
      </c>
      <c r="D22" s="4" t="inlineStr">
        <is>
          <t xml:space="preserve"> </t>
        </is>
      </c>
    </row>
    <row r="23">
      <c r="A23" s="4" t="inlineStr">
        <is>
          <t>New RCF and term loan</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Loans raised</t>
        </is>
      </c>
      <c r="B25" s="5" t="n">
        <v>35500</v>
      </c>
      <c r="C25" s="5" t="n">
        <v>2000</v>
      </c>
      <c r="D25" s="4" t="inlineStr">
        <is>
          <t xml:space="preserve"> </t>
        </is>
      </c>
    </row>
    <row r="26">
      <c r="A26" s="4" t="inlineStr">
        <is>
          <t>US Dollar Bond, May 2029</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Loans raised</t>
        </is>
      </c>
      <c r="B28" s="5" t="n">
        <v>17800</v>
      </c>
      <c r="C28" s="5" t="n">
        <v>1000</v>
      </c>
      <c r="D28" s="4" t="inlineStr">
        <is>
          <t xml:space="preserve"> </t>
        </is>
      </c>
    </row>
    <row r="29">
      <c r="A29" s="4" t="inlineStr">
        <is>
          <t>Previous RCF and term loan</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Loans repaid</t>
        </is>
      </c>
      <c r="B31" s="5" t="n">
        <v>-53900</v>
      </c>
      <c r="C31" s="5" t="n">
        <v>-3000</v>
      </c>
      <c r="D31" s="4" t="inlineStr">
        <is>
          <t xml:space="preserve"> </t>
        </is>
      </c>
    </row>
    <row r="32">
      <c r="A32" s="4" t="inlineStr">
        <is>
          <t>Commercial paper, previous</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Loans repaid</t>
        </is>
      </c>
      <c r="B34" s="5" t="n">
        <v>-2200</v>
      </c>
      <c r="C34" s="4" t="inlineStr">
        <is>
          <t xml:space="preserve"> </t>
        </is>
      </c>
      <c r="D34" s="4" t="inlineStr">
        <is>
          <t xml:space="preserve"> </t>
        </is>
      </c>
    </row>
    <row r="35">
      <c r="A35" s="4" t="inlineStr">
        <is>
          <t>US Dollar Bond, previous</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Loans repaid</t>
        </is>
      </c>
      <c r="B37" s="5" t="n">
        <v>-17800</v>
      </c>
      <c r="C37" s="5" t="n">
        <v>-1000</v>
      </c>
      <c r="D37" s="4" t="inlineStr">
        <is>
          <t xml:space="preserve"> </t>
        </is>
      </c>
    </row>
    <row r="38">
      <c r="A38" s="4" t="inlineStr">
        <is>
          <t>Revolving credit facility, repayable In April 2028</t>
        </is>
      </c>
      <c r="B38" s="4" t="inlineStr">
        <is>
          <t xml:space="preserve"> </t>
        </is>
      </c>
      <c r="C38" s="4" t="inlineStr">
        <is>
          <t xml:space="preserve"> </t>
        </is>
      </c>
      <c r="D38" s="4" t="inlineStr">
        <is>
          <t xml:space="preserve"> </t>
        </is>
      </c>
    </row>
    <row r="39">
      <c r="A39" s="3" t="inlineStr">
        <is>
          <t>Long-term debt</t>
        </is>
      </c>
      <c r="B39" s="4" t="inlineStr">
        <is>
          <t xml:space="preserve"> </t>
        </is>
      </c>
      <c r="C39" s="4" t="inlineStr">
        <is>
          <t xml:space="preserve"> </t>
        </is>
      </c>
      <c r="D39" s="4" t="inlineStr">
        <is>
          <t xml:space="preserve"> </t>
        </is>
      </c>
    </row>
    <row r="40">
      <c r="A40" s="4" t="inlineStr">
        <is>
          <t>Loans repaid</t>
        </is>
      </c>
      <c r="B40" s="6" t="n">
        <v>-17800</v>
      </c>
      <c r="C40" s="8" t="n">
        <v>-1000</v>
      </c>
      <c r="D4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Interest-bearing status (Details) - ZAR (R) R in Millions</t>
        </is>
      </c>
      <c r="B1" s="2" t="inlineStr">
        <is>
          <t>Jun. 30, 2023</t>
        </is>
      </c>
      <c r="C1" s="2" t="inlineStr">
        <is>
          <t>Jun. 30, 2022</t>
        </is>
      </c>
    </row>
    <row r="2">
      <c r="A2" s="3" t="inlineStr">
        <is>
          <t>Interest-bearing status</t>
        </is>
      </c>
      <c r="B2" s="4" t="inlineStr">
        <is>
          <t xml:space="preserve"> </t>
        </is>
      </c>
      <c r="C2" s="4" t="inlineStr">
        <is>
          <t xml:space="preserve"> </t>
        </is>
      </c>
    </row>
    <row r="3">
      <c r="A3" s="4" t="inlineStr">
        <is>
          <t>Interest-bearing debt</t>
        </is>
      </c>
      <c r="B3" s="6" t="n">
        <v>124068</v>
      </c>
      <c r="C3" s="6" t="n">
        <v>10483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Maturity profile (Details) - ZAR (R) R in Millions</t>
        </is>
      </c>
      <c r="B1" s="2" t="inlineStr">
        <is>
          <t>Jun. 30, 2023</t>
        </is>
      </c>
      <c r="C1" s="2" t="inlineStr">
        <is>
          <t>Jun. 30, 2022</t>
        </is>
      </c>
      <c r="D1" s="2" t="inlineStr">
        <is>
          <t>Jun. 30, 2021</t>
        </is>
      </c>
    </row>
    <row r="2">
      <c r="A2" s="3" t="inlineStr">
        <is>
          <t>Maturity profile</t>
        </is>
      </c>
      <c r="B2" s="4" t="inlineStr">
        <is>
          <t xml:space="preserve"> </t>
        </is>
      </c>
      <c r="C2" s="4" t="inlineStr">
        <is>
          <t xml:space="preserve"> </t>
        </is>
      </c>
      <c r="D2" s="4" t="inlineStr">
        <is>
          <t xml:space="preserve"> </t>
        </is>
      </c>
    </row>
    <row r="3">
      <c r="A3" s="4" t="inlineStr">
        <is>
          <t>Long-term debt</t>
        </is>
      </c>
      <c r="B3" s="6" t="n">
        <v>124068</v>
      </c>
      <c r="C3" s="6" t="n">
        <v>104834</v>
      </c>
      <c r="D3" s="6" t="n">
        <v>102643</v>
      </c>
    </row>
    <row r="4">
      <c r="A4" s="4" t="inlineStr">
        <is>
          <t>Within one year</t>
        </is>
      </c>
      <c r="B4" s="4" t="inlineStr">
        <is>
          <t xml:space="preserve"> </t>
        </is>
      </c>
      <c r="C4" s="4" t="inlineStr">
        <is>
          <t xml:space="preserve"> </t>
        </is>
      </c>
      <c r="D4" s="4" t="inlineStr">
        <is>
          <t xml:space="preserve"> </t>
        </is>
      </c>
    </row>
    <row r="5">
      <c r="A5" s="3" t="inlineStr">
        <is>
          <t>Maturity profile</t>
        </is>
      </c>
      <c r="B5" s="4" t="inlineStr">
        <is>
          <t xml:space="preserve"> </t>
        </is>
      </c>
      <c r="C5" s="4" t="inlineStr">
        <is>
          <t xml:space="preserve"> </t>
        </is>
      </c>
      <c r="D5" s="4" t="inlineStr">
        <is>
          <t xml:space="preserve"> </t>
        </is>
      </c>
    </row>
    <row r="6">
      <c r="A6" s="4" t="inlineStr">
        <is>
          <t>Long-term debt</t>
        </is>
      </c>
      <c r="B6" s="5" t="n">
        <v>29764</v>
      </c>
      <c r="C6" s="5" t="n">
        <v>22334</v>
      </c>
      <c r="D6" s="4" t="inlineStr">
        <is>
          <t xml:space="preserve"> </t>
        </is>
      </c>
    </row>
    <row r="7">
      <c r="A7" s="4" t="inlineStr">
        <is>
          <t>One to five years</t>
        </is>
      </c>
      <c r="B7" s="4" t="inlineStr">
        <is>
          <t xml:space="preserve"> </t>
        </is>
      </c>
      <c r="C7" s="4" t="inlineStr">
        <is>
          <t xml:space="preserve"> </t>
        </is>
      </c>
      <c r="D7" s="4" t="inlineStr">
        <is>
          <t xml:space="preserve"> </t>
        </is>
      </c>
    </row>
    <row r="8">
      <c r="A8" s="3" t="inlineStr">
        <is>
          <t>Maturity profile</t>
        </is>
      </c>
      <c r="B8" s="4" t="inlineStr">
        <is>
          <t xml:space="preserve"> </t>
        </is>
      </c>
      <c r="C8" s="4" t="inlineStr">
        <is>
          <t xml:space="preserve"> </t>
        </is>
      </c>
      <c r="D8" s="4" t="inlineStr">
        <is>
          <t xml:space="preserve"> </t>
        </is>
      </c>
    </row>
    <row r="9">
      <c r="A9" s="4" t="inlineStr">
        <is>
          <t>Long-term debt</t>
        </is>
      </c>
      <c r="B9" s="5" t="n">
        <v>44732</v>
      </c>
      <c r="C9" s="5" t="n">
        <v>55936</v>
      </c>
      <c r="D9" s="4" t="inlineStr">
        <is>
          <t xml:space="preserve"> </t>
        </is>
      </c>
    </row>
    <row r="10">
      <c r="A10" s="4" t="inlineStr">
        <is>
          <t>More than five years</t>
        </is>
      </c>
      <c r="B10" s="4" t="inlineStr">
        <is>
          <t xml:space="preserve"> </t>
        </is>
      </c>
      <c r="C10" s="4" t="inlineStr">
        <is>
          <t xml:space="preserve"> </t>
        </is>
      </c>
      <c r="D10" s="4" t="inlineStr">
        <is>
          <t xml:space="preserve"> </t>
        </is>
      </c>
    </row>
    <row r="11">
      <c r="A11" s="3" t="inlineStr">
        <is>
          <t>Maturity profile</t>
        </is>
      </c>
      <c r="B11" s="4" t="inlineStr">
        <is>
          <t xml:space="preserve"> </t>
        </is>
      </c>
      <c r="C11" s="4" t="inlineStr">
        <is>
          <t xml:space="preserve"> </t>
        </is>
      </c>
      <c r="D11" s="4" t="inlineStr">
        <is>
          <t xml:space="preserve"> </t>
        </is>
      </c>
    </row>
    <row r="12">
      <c r="A12" s="4" t="inlineStr">
        <is>
          <t>Long-term debt</t>
        </is>
      </c>
      <c r="B12" s="6" t="n">
        <v>49572</v>
      </c>
      <c r="C12" s="6" t="n">
        <v>26564</v>
      </c>
      <c r="D1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Long-term debt - Contract Amounts (Details) R in Millions, $ in Millions</t>
        </is>
      </c>
      <c r="B1" s="2" t="inlineStr">
        <is>
          <t>Jun. 30, 2023 ZAR (R)</t>
        </is>
      </c>
      <c r="C1" s="2" t="inlineStr">
        <is>
          <t>Jun. 30, 2022 ZAR (R)</t>
        </is>
      </c>
      <c r="D1" s="2" t="inlineStr">
        <is>
          <t>Jun. 30, 2023 USD ($)</t>
        </is>
      </c>
      <c r="E1" s="2" t="inlineStr">
        <is>
          <t>May 31, 2023 ZAR (R)</t>
        </is>
      </c>
      <c r="F1" s="2" t="inlineStr">
        <is>
          <t>May 31, 2023 USD ($)</t>
        </is>
      </c>
      <c r="G1" s="2" t="inlineStr">
        <is>
          <t>Apr. 30, 2023 USD ($)</t>
        </is>
      </c>
      <c r="H1" s="2" t="inlineStr">
        <is>
          <t>Nov. 30, 2022 USD ($)</t>
        </is>
      </c>
      <c r="I1" s="2" t="inlineStr">
        <is>
          <t>Nov. 08, 2022 USD ($)</t>
        </is>
      </c>
      <c r="J1" s="2" t="inlineStr">
        <is>
          <t>Oct. 31, 2022 ZAR (R)</t>
        </is>
      </c>
      <c r="K1" s="2" t="inlineStr">
        <is>
          <t>Jun. 30, 2022 USD ($)</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vailable facilities</t>
        </is>
      </c>
      <c r="B3" s="6" t="n">
        <v>5849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vailable cash excluding restricted cash</t>
        </is>
      </c>
      <c r="B4" s="5" t="n">
        <v>510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funds available for use</t>
        </is>
      </c>
      <c r="B5" s="5" t="n">
        <v>1095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tilised facilities</t>
        </is>
      </c>
      <c r="B6" s="5" t="n">
        <v>125505</v>
      </c>
      <c r="C6" s="6" t="n">
        <v>1044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accrued on borrowings</t>
        </is>
      </c>
      <c r="B7" s="5" t="n">
        <v>1673</v>
      </c>
      <c r="C7" s="5" t="n">
        <v>10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amortised loan costs</t>
        </is>
      </c>
      <c r="B8" s="5" t="n">
        <v>-703</v>
      </c>
      <c r="C8" s="5" t="n">
        <v>-3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fair value gains on convertible bond embedded</t>
        </is>
      </c>
      <c r="B9" s="5" t="n">
        <v>-8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debt (including bank overdraft)</t>
        </is>
      </c>
      <c r="B10" s="5" t="n">
        <v>125608</v>
      </c>
      <c r="C10" s="5" t="n">
        <v>10508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term debt</t>
        </is>
      </c>
      <c r="B11" s="5" t="n">
        <v>94304</v>
      </c>
      <c r="C11" s="5" t="n">
        <v>8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ort-term debt</t>
        </is>
      </c>
      <c r="B12" s="5" t="n">
        <v>29843</v>
      </c>
      <c r="C12" s="5" t="n">
        <v>224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ort-term debt</t>
        </is>
      </c>
      <c r="B13" s="5" t="n">
        <v>79</v>
      </c>
      <c r="C13" s="5" t="n">
        <v>8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ort-term portion</t>
        </is>
      </c>
      <c r="B14" s="5" t="n">
        <v>29764</v>
      </c>
      <c r="C14" s="5" t="n">
        <v>2233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nk overdraft</t>
        </is>
      </c>
      <c r="B15" s="5" t="n">
        <v>159</v>
      </c>
      <c r="C15" s="6" t="n">
        <v>1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bond derivative financial liability</t>
        </is>
      </c>
      <c r="B16" s="6" t="n">
        <v>13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sol Financing International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ortion of ownership interest in subsidiary</t>
        </is>
      </c>
      <c r="B19" s="9" t="n">
        <v>1</v>
      </c>
      <c r="C19" s="9"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sol Financing USA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ortion of ownership interest in subsidiary</t>
        </is>
      </c>
      <c r="B22" s="9" t="n">
        <v>1</v>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ercial paper, previo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ort-term portion</t>
        </is>
      </c>
      <c r="B25" s="4" t="inlineStr">
        <is>
          <t xml:space="preserve"> </t>
        </is>
      </c>
      <c r="C25" s="6" t="n">
        <v>2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S Dollar Bond, previo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ort-term portion</t>
        </is>
      </c>
      <c r="B28" s="4" t="inlineStr">
        <is>
          <t xml:space="preserve"> </t>
        </is>
      </c>
      <c r="C28" s="5" t="n">
        <v>1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1000</v>
      </c>
    </row>
    <row r="29">
      <c r="A29" s="4" t="inlineStr">
        <is>
          <t>US Dollar Bond March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ort-term portion</t>
        </is>
      </c>
      <c r="B31" s="6" t="n">
        <v>28000</v>
      </c>
      <c r="C31" s="4" t="inlineStr">
        <is>
          <t xml:space="preserve"> </t>
        </is>
      </c>
      <c r="D31" s="8" t="n">
        <v>1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oup treasury facilities | Commercial paper, previo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tilised facilities</t>
        </is>
      </c>
      <c r="B34" s="4" t="inlineStr">
        <is>
          <t xml:space="preserve"> </t>
        </is>
      </c>
      <c r="C34" s="6" t="n">
        <v>217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oup treasury facilities | Commercial paper, previous | Variable | 3 month Jib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justment to interest rate basis</t>
        </is>
      </c>
      <c r="B37" s="4" t="inlineStr">
        <is>
          <t xml:space="preserve"> </t>
        </is>
      </c>
      <c r="C37" s="15" t="n">
        <v>0.0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5" t="n">
        <v>0.013</v>
      </c>
    </row>
    <row r="38">
      <c r="A38" s="4" t="inlineStr">
        <is>
          <t>Group treasury facilities | Commercial paper,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tract amount</t>
        </is>
      </c>
      <c r="B40" s="5" t="n">
        <v>1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5000</v>
      </c>
      <c r="K40" s="4" t="inlineStr">
        <is>
          <t xml:space="preserve"> </t>
        </is>
      </c>
    </row>
    <row r="41">
      <c r="A41" s="4" t="inlineStr">
        <is>
          <t>Available facilities</t>
        </is>
      </c>
      <c r="B41" s="5" t="n">
        <v>129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tilised facilities</t>
        </is>
      </c>
      <c r="B42" s="6" t="n">
        <v>20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066</v>
      </c>
      <c r="K42" s="4" t="inlineStr">
        <is>
          <t xml:space="preserve"> </t>
        </is>
      </c>
    </row>
    <row r="43">
      <c r="A43" s="4" t="inlineStr">
        <is>
          <t>Group treasury facilities | Commercial paper, current | Variable | 3 month Jiba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justment to interest rate basis</t>
        </is>
      </c>
      <c r="B45" s="15" t="n">
        <v>0.0144</v>
      </c>
      <c r="C45" s="4" t="inlineStr">
        <is>
          <t xml:space="preserve"> </t>
        </is>
      </c>
      <c r="D45" s="15" t="n">
        <v>0.014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oup treasury facilities | Commercial paper, current | Variable | 3 month Jiba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djustment to interest rate basis</t>
        </is>
      </c>
      <c r="B48" s="15" t="n">
        <v>0.0159</v>
      </c>
      <c r="C48" s="4" t="inlineStr">
        <is>
          <t xml:space="preserve"> </t>
        </is>
      </c>
      <c r="D48" s="15" t="n">
        <v>0.015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oup treasury facilities | Commercial banking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tract amount</t>
        </is>
      </c>
      <c r="B51" s="6" t="n">
        <v>815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vailable facilities</t>
        </is>
      </c>
      <c r="B52" s="5" t="n">
        <v>81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roup treasury facilities | Revolving credit facility, previo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tilised facilities</t>
        </is>
      </c>
      <c r="B55" s="4" t="inlineStr">
        <is>
          <t xml:space="preserve"> </t>
        </is>
      </c>
      <c r="C55" s="6" t="n">
        <v>244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oup treasury facilities | Revolving credit facility, previous | Variable | SOFR + Credit Adj</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djustment to interest rate basis</t>
        </is>
      </c>
      <c r="B58" s="4" t="inlineStr">
        <is>
          <t xml:space="preserve"> </t>
        </is>
      </c>
      <c r="C58" s="9" t="n">
        <v>0.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0.02</v>
      </c>
    </row>
    <row r="59">
      <c r="A59" s="4" t="inlineStr">
        <is>
          <t>Group treasury facilities | Revolving credit facility, repayable In April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tract amount</t>
        </is>
      </c>
      <c r="B61" s="5" t="n">
        <v>37415</v>
      </c>
      <c r="C61" s="4" t="inlineStr">
        <is>
          <t xml:space="preserve"> </t>
        </is>
      </c>
      <c r="D61" s="8" t="n">
        <v>198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vailable facilities</t>
        </is>
      </c>
      <c r="B62" s="6" t="n">
        <v>374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oup treasury facilities | Revolving credit facility, repayable In April 2028 | Sasol Financing International Limi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tract amount | $</t>
        </is>
      </c>
      <c r="B65" s="4" t="inlineStr">
        <is>
          <t xml:space="preserve"> </t>
        </is>
      </c>
      <c r="C65" s="4" t="inlineStr">
        <is>
          <t xml:space="preserve"> </t>
        </is>
      </c>
      <c r="D65" s="4" t="inlineStr">
        <is>
          <t xml:space="preserve"> </t>
        </is>
      </c>
      <c r="E65" s="4" t="inlineStr">
        <is>
          <t xml:space="preserve"> </t>
        </is>
      </c>
      <c r="F65" s="4" t="inlineStr">
        <is>
          <t xml:space="preserve"> </t>
        </is>
      </c>
      <c r="G65" s="8" t="n">
        <v>1987</v>
      </c>
      <c r="H65" s="4" t="inlineStr">
        <is>
          <t xml:space="preserve"> </t>
        </is>
      </c>
      <c r="I65" s="4" t="inlineStr">
        <is>
          <t xml:space="preserve"> </t>
        </is>
      </c>
      <c r="J65" s="4" t="inlineStr">
        <is>
          <t xml:space="preserve"> </t>
        </is>
      </c>
      <c r="K65" s="4" t="inlineStr">
        <is>
          <t xml:space="preserve"> </t>
        </is>
      </c>
    </row>
    <row r="66">
      <c r="A66" s="4" t="inlineStr">
        <is>
          <t>Group treasury facilities | Revolving credit facility, repayable In April 2028 | Variable | SOFR + Credit Adj</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djustment to interest rate basis</t>
        </is>
      </c>
      <c r="B68" s="15" t="n">
        <v>0.016</v>
      </c>
      <c r="C68" s="4" t="inlineStr">
        <is>
          <t xml:space="preserve"> </t>
        </is>
      </c>
      <c r="D68" s="15" t="n">
        <v>0.01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arrang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ng-term debt, before unamortised costs</t>
        </is>
      </c>
      <c r="B71" s="6" t="n">
        <v>124742</v>
      </c>
      <c r="C71" s="6" t="n">
        <v>10514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arrangements | Term loan, previo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Utilised facilities</t>
        </is>
      </c>
      <c r="B74" s="4" t="inlineStr">
        <is>
          <t xml:space="preserve"> </t>
        </is>
      </c>
      <c r="C74" s="6" t="n">
        <v>2091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arrangements | Term loan, previous | Variable | SOFR + Credit Adj</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djustment to interest rate basis</t>
        </is>
      </c>
      <c r="B77" s="4" t="inlineStr">
        <is>
          <t xml:space="preserve"> </t>
        </is>
      </c>
      <c r="C77" s="9" t="n">
        <v>0.0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02</v>
      </c>
    </row>
    <row r="78">
      <c r="A78" s="4" t="inlineStr">
        <is>
          <t>Debt arrangements | Term loan, repayable in April 202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tract amount</t>
        </is>
      </c>
      <c r="B80" s="5" t="n">
        <v>18499</v>
      </c>
      <c r="C80" s="4" t="inlineStr">
        <is>
          <t xml:space="preserve"> </t>
        </is>
      </c>
      <c r="D80" s="8" t="n">
        <v>98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Utilised facilities</t>
        </is>
      </c>
      <c r="B81" s="6" t="n">
        <v>1849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arrangements | Term loan, repayable in April 2028 | Sasol Financing USA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tract amount | $</t>
        </is>
      </c>
      <c r="B84" s="4" t="inlineStr">
        <is>
          <t xml:space="preserve"> </t>
        </is>
      </c>
      <c r="C84" s="4" t="inlineStr">
        <is>
          <t xml:space="preserve"> </t>
        </is>
      </c>
      <c r="D84" s="4" t="inlineStr">
        <is>
          <t xml:space="preserve"> </t>
        </is>
      </c>
      <c r="E84" s="4" t="inlineStr">
        <is>
          <t xml:space="preserve"> </t>
        </is>
      </c>
      <c r="F84" s="4" t="inlineStr">
        <is>
          <t xml:space="preserve"> </t>
        </is>
      </c>
      <c r="G84" s="8" t="n">
        <v>982</v>
      </c>
      <c r="H84" s="4" t="inlineStr">
        <is>
          <t xml:space="preserve"> </t>
        </is>
      </c>
      <c r="I84" s="4" t="inlineStr">
        <is>
          <t xml:space="preserve"> </t>
        </is>
      </c>
      <c r="J84" s="4" t="inlineStr">
        <is>
          <t xml:space="preserve"> </t>
        </is>
      </c>
      <c r="K84" s="4" t="inlineStr">
        <is>
          <t xml:space="preserve"> </t>
        </is>
      </c>
    </row>
    <row r="85">
      <c r="A85" s="4" t="inlineStr">
        <is>
          <t>Debt arrangements | Term loan, repayable in April 2028 | Variable | SOFR + Credit Adj</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djustment to interest rate basis</t>
        </is>
      </c>
      <c r="B87" s="15" t="n">
        <v>0.018</v>
      </c>
      <c r="C87" s="4" t="inlineStr">
        <is>
          <t xml:space="preserve"> </t>
        </is>
      </c>
      <c r="D87" s="15" t="n">
        <v>0.018</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arrangements | US Dollar Bond | Sasol Financing USA LL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ong-term debt, before unamortised costs</t>
        </is>
      </c>
      <c r="B90" s="6" t="n">
        <v>70600</v>
      </c>
      <c r="C90" s="4" t="inlineStr">
        <is>
          <t xml:space="preserve"> </t>
        </is>
      </c>
      <c r="D90" s="8" t="n">
        <v>38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arrangements | US Dollar Bond | Fixed interest rates | Minimum | Sasol Financing USA LL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terest rate</t>
        </is>
      </c>
      <c r="B93" s="15" t="n">
        <v>0.0438</v>
      </c>
      <c r="C93" s="4" t="inlineStr">
        <is>
          <t xml:space="preserve"> </t>
        </is>
      </c>
      <c r="D93" s="15" t="n">
        <v>0.043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arrangements | US Dollar Bond | Fixed interest rates | Maximum | Sasol Financing USA LL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 rate</t>
        </is>
      </c>
      <c r="B96" s="15" t="n">
        <v>0.065</v>
      </c>
      <c r="C96" s="4" t="inlineStr">
        <is>
          <t xml:space="preserve"> </t>
        </is>
      </c>
      <c r="D96" s="15" t="n">
        <v>0.06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arrangements | US Dollar Bond, previou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Utilised facilities</t>
        </is>
      </c>
      <c r="B99" s="4" t="inlineStr">
        <is>
          <t xml:space="preserve"> </t>
        </is>
      </c>
      <c r="C99" s="6" t="n">
        <v>1628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arrangements | US Dollar Bond, previous | Fixed interest ra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terest rate</t>
        </is>
      </c>
      <c r="B102" s="4" t="inlineStr">
        <is>
          <t xml:space="preserve"> </t>
        </is>
      </c>
      <c r="C102" s="15" t="n">
        <v>0.04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5" t="n">
        <v>0.045</v>
      </c>
    </row>
    <row r="103">
      <c r="A103" s="4" t="inlineStr">
        <is>
          <t>Debt arrangements | US Dollar Bond March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ntract amount</t>
        </is>
      </c>
      <c r="B105" s="6" t="n">
        <v>28245</v>
      </c>
      <c r="C105" s="4" t="inlineStr">
        <is>
          <t xml:space="preserve"> </t>
        </is>
      </c>
      <c r="D105" s="8" t="n">
        <v>15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Utilised facilities</t>
        </is>
      </c>
      <c r="B106" s="6" t="n">
        <v>28245</v>
      </c>
      <c r="C106" s="6" t="n">
        <v>2442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ebt arrangements | US Dollar Bond March 2024 | Fixed interest ra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terest rate</t>
        </is>
      </c>
      <c r="B109" s="15" t="n">
        <v>0.0588</v>
      </c>
      <c r="C109" s="4" t="inlineStr">
        <is>
          <t xml:space="preserve"> </t>
        </is>
      </c>
      <c r="D109" s="15" t="n">
        <v>0.0588</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ebt arrangements | US Dollar Bond September 2026</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ntract amount</t>
        </is>
      </c>
      <c r="B112" s="6" t="n">
        <v>12240</v>
      </c>
      <c r="C112" s="4" t="inlineStr">
        <is>
          <t xml:space="preserve"> </t>
        </is>
      </c>
      <c r="D112" s="8" t="n">
        <v>65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Utilised facilities</t>
        </is>
      </c>
      <c r="B113" s="6" t="n">
        <v>12240</v>
      </c>
      <c r="C113" s="5" t="n">
        <v>10582</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ebt arrangements | US Dollar Bond September 2026 | Fixed interest ra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terest rate</t>
        </is>
      </c>
      <c r="B116" s="15" t="n">
        <v>0.0438</v>
      </c>
      <c r="C116" s="4" t="inlineStr">
        <is>
          <t xml:space="preserve"> </t>
        </is>
      </c>
      <c r="D116" s="15" t="n">
        <v>0.0438</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ebt arrangements | US Dollar Convertible Bond, November 2027</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ntract amount</t>
        </is>
      </c>
      <c r="B119" s="6" t="n">
        <v>14123</v>
      </c>
      <c r="C119" s="4" t="inlineStr">
        <is>
          <t xml:space="preserve"> </t>
        </is>
      </c>
      <c r="D119" s="8" t="n">
        <v>750</v>
      </c>
      <c r="E119" s="4" t="inlineStr">
        <is>
          <t xml:space="preserve"> </t>
        </is>
      </c>
      <c r="F119" s="4" t="inlineStr">
        <is>
          <t xml:space="preserve"> </t>
        </is>
      </c>
      <c r="G119" s="4" t="inlineStr">
        <is>
          <t xml:space="preserve"> </t>
        </is>
      </c>
      <c r="H119" s="8" t="n">
        <v>750</v>
      </c>
      <c r="I119" s="8" t="n">
        <v>750</v>
      </c>
      <c r="J119" s="4" t="inlineStr">
        <is>
          <t xml:space="preserve"> </t>
        </is>
      </c>
      <c r="K119" s="4" t="inlineStr">
        <is>
          <t xml:space="preserve"> </t>
        </is>
      </c>
    </row>
    <row r="120">
      <c r="A120" s="4" t="inlineStr">
        <is>
          <t>Utilised facilities</t>
        </is>
      </c>
      <c r="B120" s="6" t="n">
        <v>1412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bt conversion premium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9" t="n">
        <v>0.3</v>
      </c>
      <c r="I121" s="4" t="inlineStr">
        <is>
          <t xml:space="preserve"> </t>
        </is>
      </c>
      <c r="J121" s="4" t="inlineStr">
        <is>
          <t xml:space="preserve"> </t>
        </is>
      </c>
      <c r="K121" s="4" t="inlineStr">
        <is>
          <t xml:space="preserve"> </t>
        </is>
      </c>
    </row>
    <row r="122">
      <c r="A122" s="4" t="inlineStr">
        <is>
          <t>Effective interest rate for bond component</t>
        </is>
      </c>
      <c r="B122" s="15" t="n">
        <v>0.08500000000000001</v>
      </c>
      <c r="C122" s="4" t="inlineStr">
        <is>
          <t xml:space="preserve"> </t>
        </is>
      </c>
      <c r="D122" s="15" t="n">
        <v>0.0850000000000000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bt arrangements | US Dollar Convertible Bond, November 2027 | Fixed interest ra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Long-term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terest rate</t>
        </is>
      </c>
      <c r="B125" s="15" t="n">
        <v>0.045</v>
      </c>
      <c r="C125" s="4" t="inlineStr">
        <is>
          <t xml:space="preserve"> </t>
        </is>
      </c>
      <c r="D125" s="15" t="n">
        <v>0.04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Debt arrangements | US Dollar Bond September 2028</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ontract amount</t>
        </is>
      </c>
      <c r="B128" s="6" t="n">
        <v>14123</v>
      </c>
      <c r="C128" s="4" t="inlineStr">
        <is>
          <t xml:space="preserve"> </t>
        </is>
      </c>
      <c r="D128" s="8" t="n">
        <v>75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Utilised facilities</t>
        </is>
      </c>
      <c r="B129" s="6" t="n">
        <v>14123</v>
      </c>
      <c r="C129" s="5" t="n">
        <v>1221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Debt arrangements | US Dollar Bond September 2028 | Fixed interest ra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Long-term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terest rate</t>
        </is>
      </c>
      <c r="B132" s="15" t="n">
        <v>0.065</v>
      </c>
      <c r="C132" s="4" t="inlineStr">
        <is>
          <t xml:space="preserve"> </t>
        </is>
      </c>
      <c r="D132" s="15" t="n">
        <v>0.065</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Debt arrangements | US Dollar Bond, May 2029</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Long-term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ontract amount</t>
        </is>
      </c>
      <c r="B135" s="6" t="n">
        <v>18830</v>
      </c>
      <c r="C135" s="4" t="inlineStr">
        <is>
          <t xml:space="preserve"> </t>
        </is>
      </c>
      <c r="D135" s="8" t="n">
        <v>1000</v>
      </c>
      <c r="E135" s="6" t="n">
        <v>18800</v>
      </c>
      <c r="F135" s="8" t="n">
        <v>1000</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Utilised facilities</t>
        </is>
      </c>
      <c r="B136" s="6" t="n">
        <v>1883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Debt arrangements | US Dollar Bond, May 2029 | Fixed interest ra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Long-term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terest rate</t>
        </is>
      </c>
      <c r="B139" s="15" t="n">
        <v>0.08749999999999999</v>
      </c>
      <c r="C139" s="4" t="inlineStr">
        <is>
          <t xml:space="preserve"> </t>
        </is>
      </c>
      <c r="D139" s="15" t="n">
        <v>0.08749999999999999</v>
      </c>
      <c r="E139" s="15" t="n">
        <v>0.08749999999999999</v>
      </c>
      <c r="F139" s="15" t="n">
        <v>0.08749999999999999</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Debt arrangements | US Dollar Bond March 203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Long-term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ontract amount</t>
        </is>
      </c>
      <c r="B142" s="6" t="n">
        <v>16006</v>
      </c>
      <c r="C142" s="4" t="inlineStr">
        <is>
          <t xml:space="preserve"> </t>
        </is>
      </c>
      <c r="D142" s="8" t="n">
        <v>85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Utilised facilities</t>
        </is>
      </c>
      <c r="B143" s="6" t="n">
        <v>16006</v>
      </c>
      <c r="C143" s="5" t="n">
        <v>13838</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Debt arrangements | US Dollar Bond March 2031 | Fixed interest ra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Long-term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terest rate</t>
        </is>
      </c>
      <c r="B146" s="15" t="n">
        <v>0.055</v>
      </c>
      <c r="C146" s="4" t="inlineStr">
        <is>
          <t xml:space="preserve"> </t>
        </is>
      </c>
      <c r="D146" s="15" t="n">
        <v>0.05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Specific project asset finance | Energy - Clean Fuels II project financ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Long-term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Contract amount</t>
        </is>
      </c>
      <c r="B149" s="6" t="n">
        <v>90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Utilised facilities</t>
        </is>
      </c>
      <c r="B150" s="5" t="n">
        <v>901</v>
      </c>
      <c r="C150" s="5" t="n">
        <v>875</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Other debt arrange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Long-term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Utilised facilities</t>
        </is>
      </c>
      <c r="B153" s="6" t="n">
        <v>472</v>
      </c>
      <c r="C153" s="6" t="n">
        <v>712</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 Right of use assets (Details) - ZAR (R) R in Millions</t>
        </is>
      </c>
      <c r="B1" s="2" t="inlineStr">
        <is>
          <t>12 Months Ended</t>
        </is>
      </c>
    </row>
    <row r="2">
      <c r="B2" s="2" t="inlineStr">
        <is>
          <t>Jun. 30, 2023</t>
        </is>
      </c>
      <c r="C2" s="2" t="inlineStr">
        <is>
          <t>Jun. 30, 2022</t>
        </is>
      </c>
    </row>
    <row r="3">
      <c r="A3" s="3" t="inlineStr">
        <is>
          <t>Disclosure of quantitative information about right-of-use assets [line items]</t>
        </is>
      </c>
      <c r="B3" s="4" t="inlineStr">
        <is>
          <t xml:space="preserve"> </t>
        </is>
      </c>
      <c r="C3" s="4" t="inlineStr">
        <is>
          <t xml:space="preserve"> </t>
        </is>
      </c>
    </row>
    <row r="4">
      <c r="A4" s="4" t="inlineStr">
        <is>
          <t>Carrying amount at beginning of year</t>
        </is>
      </c>
      <c r="B4" s="6" t="n">
        <v>12629</v>
      </c>
      <c r="C4" s="6" t="n">
        <v>12903</v>
      </c>
    </row>
    <row r="5">
      <c r="A5" s="4" t="inlineStr">
        <is>
          <t>Additions to right-of-use assets</t>
        </is>
      </c>
      <c r="B5" s="5" t="n">
        <v>1378</v>
      </c>
      <c r="C5" s="5" t="n">
        <v>1577</v>
      </c>
    </row>
    <row r="6">
      <c r="A6" s="4" t="inlineStr">
        <is>
          <t>Modifications and reassessments</t>
        </is>
      </c>
      <c r="B6" s="5" t="n">
        <v>350</v>
      </c>
      <c r="C6" s="5" t="n">
        <v>-22</v>
      </c>
    </row>
    <row r="7">
      <c r="A7" s="4" t="inlineStr">
        <is>
          <t>Reclassification to assets held for sale</t>
        </is>
      </c>
      <c r="B7" s="5" t="n">
        <v>-111</v>
      </c>
      <c r="C7" s="5" t="n">
        <v>-109</v>
      </c>
    </row>
    <row r="8">
      <c r="A8" s="4" t="inlineStr">
        <is>
          <t>Translation of foreign operations</t>
        </is>
      </c>
      <c r="B8" s="5" t="n">
        <v>877</v>
      </c>
      <c r="C8" s="5" t="n">
        <v>532</v>
      </c>
    </row>
    <row r="9">
      <c r="A9" s="4" t="inlineStr">
        <is>
          <t>Terminations</t>
        </is>
      </c>
      <c r="B9" s="5" t="n">
        <v>-542</v>
      </c>
      <c r="C9" s="5" t="n">
        <v>-41</v>
      </c>
    </row>
    <row r="10">
      <c r="A10" s="4" t="inlineStr">
        <is>
          <t>Current year depreciation charge</t>
        </is>
      </c>
      <c r="B10" s="5" t="n">
        <v>-2350</v>
      </c>
      <c r="C10" s="5" t="n">
        <v>-2220</v>
      </c>
    </row>
    <row r="11">
      <c r="A11" s="4" t="inlineStr">
        <is>
          <t>Reversal of impairment of right of use assets</t>
        </is>
      </c>
      <c r="B11" s="4" t="inlineStr">
        <is>
          <t xml:space="preserve"> </t>
        </is>
      </c>
      <c r="C11" s="5" t="n">
        <v>9</v>
      </c>
    </row>
    <row r="12">
      <c r="A12" s="4" t="inlineStr">
        <is>
          <t>Impairment of right of use assets</t>
        </is>
      </c>
      <c r="B12" s="5" t="n">
        <v>-546</v>
      </c>
      <c r="C12" s="4" t="inlineStr">
        <is>
          <t xml:space="preserve"> </t>
        </is>
      </c>
    </row>
    <row r="13">
      <c r="A13" s="4" t="inlineStr">
        <is>
          <t>Carrying amount at end of year</t>
        </is>
      </c>
      <c r="B13" s="5" t="n">
        <v>11685</v>
      </c>
      <c r="C13" s="5" t="n">
        <v>12629</v>
      </c>
    </row>
    <row r="14">
      <c r="A14" s="4" t="inlineStr">
        <is>
          <t>Land</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Carrying amount at beginning of year</t>
        </is>
      </c>
      <c r="B16" s="5" t="n">
        <v>217</v>
      </c>
      <c r="C16" s="5" t="n">
        <v>241</v>
      </c>
    </row>
    <row r="17">
      <c r="A17" s="4" t="inlineStr">
        <is>
          <t>Additions to right-of-use assets</t>
        </is>
      </c>
      <c r="B17" s="5" t="n">
        <v>1</v>
      </c>
      <c r="C17" s="5" t="n">
        <v>1</v>
      </c>
    </row>
    <row r="18">
      <c r="A18" s="4" t="inlineStr">
        <is>
          <t>Modifications and reassessments</t>
        </is>
      </c>
      <c r="B18" s="5" t="n">
        <v>-2</v>
      </c>
      <c r="C18" s="4" t="inlineStr">
        <is>
          <t xml:space="preserve"> </t>
        </is>
      </c>
    </row>
    <row r="19">
      <c r="A19" s="4" t="inlineStr">
        <is>
          <t>Reclassification to assets held for sale</t>
        </is>
      </c>
      <c r="B19" s="4" t="inlineStr">
        <is>
          <t xml:space="preserve"> </t>
        </is>
      </c>
      <c r="C19" s="5" t="n">
        <v>-28</v>
      </c>
    </row>
    <row r="20">
      <c r="A20" s="4" t="inlineStr">
        <is>
          <t>Translation of foreign operations</t>
        </is>
      </c>
      <c r="B20" s="5" t="n">
        <v>21</v>
      </c>
      <c r="C20" s="5" t="n">
        <v>11</v>
      </c>
    </row>
    <row r="21">
      <c r="A21" s="4" t="inlineStr">
        <is>
          <t>Current year depreciation charge</t>
        </is>
      </c>
      <c r="B21" s="5" t="n">
        <v>-11</v>
      </c>
      <c r="C21" s="5" t="n">
        <v>-11</v>
      </c>
    </row>
    <row r="22">
      <c r="A22" s="4" t="inlineStr">
        <is>
          <t>Reversal of impairment of right of use assets</t>
        </is>
      </c>
      <c r="B22" s="4" t="inlineStr">
        <is>
          <t xml:space="preserve"> </t>
        </is>
      </c>
      <c r="C22" s="5" t="n">
        <v>3</v>
      </c>
    </row>
    <row r="23">
      <c r="A23" s="4" t="inlineStr">
        <is>
          <t>Impairment of right of use assets</t>
        </is>
      </c>
      <c r="B23" s="5" t="n">
        <v>-99</v>
      </c>
      <c r="C23" s="4" t="inlineStr">
        <is>
          <t xml:space="preserve"> </t>
        </is>
      </c>
    </row>
    <row r="24">
      <c r="A24" s="4" t="inlineStr">
        <is>
          <t>Carrying amount at end of year</t>
        </is>
      </c>
      <c r="B24" s="5" t="n">
        <v>127</v>
      </c>
      <c r="C24" s="5" t="n">
        <v>217</v>
      </c>
    </row>
    <row r="25">
      <c r="A25" s="4" t="inlineStr">
        <is>
          <t>Buildings</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Carrying amount at beginning of year</t>
        </is>
      </c>
      <c r="B27" s="5" t="n">
        <v>5180</v>
      </c>
      <c r="C27" s="5" t="n">
        <v>5153</v>
      </c>
    </row>
    <row r="28">
      <c r="A28" s="4" t="inlineStr">
        <is>
          <t>Additions to right-of-use assets</t>
        </is>
      </c>
      <c r="B28" s="5" t="n">
        <v>410</v>
      </c>
      <c r="C28" s="5" t="n">
        <v>674</v>
      </c>
    </row>
    <row r="29">
      <c r="A29" s="4" t="inlineStr">
        <is>
          <t>Modifications and reassessments</t>
        </is>
      </c>
      <c r="B29" s="5" t="n">
        <v>28</v>
      </c>
      <c r="C29" s="5" t="n">
        <v>-5</v>
      </c>
    </row>
    <row r="30">
      <c r="A30" s="4" t="inlineStr">
        <is>
          <t>Reclassification to assets held for sale</t>
        </is>
      </c>
      <c r="B30" s="5" t="n">
        <v>-65</v>
      </c>
      <c r="C30" s="5" t="n">
        <v>-42</v>
      </c>
    </row>
    <row r="31">
      <c r="A31" s="4" t="inlineStr">
        <is>
          <t>Translation of foreign operations</t>
        </is>
      </c>
      <c r="B31" s="5" t="n">
        <v>185</v>
      </c>
      <c r="C31" s="5" t="n">
        <v>70</v>
      </c>
    </row>
    <row r="32">
      <c r="A32" s="4" t="inlineStr">
        <is>
          <t>Terminations</t>
        </is>
      </c>
      <c r="B32" s="5" t="n">
        <v>-14</v>
      </c>
      <c r="C32" s="5" t="n">
        <v>-17</v>
      </c>
    </row>
    <row r="33">
      <c r="A33" s="4" t="inlineStr">
        <is>
          <t>Current year depreciation charge</t>
        </is>
      </c>
      <c r="B33" s="5" t="n">
        <v>-647</v>
      </c>
      <c r="C33" s="5" t="n">
        <v>-655</v>
      </c>
    </row>
    <row r="34">
      <c r="A34" s="4" t="inlineStr">
        <is>
          <t>Reversal of impairment of right of use assets</t>
        </is>
      </c>
      <c r="B34" s="4" t="inlineStr">
        <is>
          <t xml:space="preserve"> </t>
        </is>
      </c>
      <c r="C34" s="5" t="n">
        <v>2</v>
      </c>
    </row>
    <row r="35">
      <c r="A35" s="4" t="inlineStr">
        <is>
          <t>Impairment of right of use assets</t>
        </is>
      </c>
      <c r="B35" s="5" t="n">
        <v>-365</v>
      </c>
      <c r="C35" s="4" t="inlineStr">
        <is>
          <t xml:space="preserve"> </t>
        </is>
      </c>
    </row>
    <row r="36">
      <c r="A36" s="4" t="inlineStr">
        <is>
          <t>Carrying amount at end of year</t>
        </is>
      </c>
      <c r="B36" s="5" t="n">
        <v>4712</v>
      </c>
      <c r="C36" s="5" t="n">
        <v>5180</v>
      </c>
    </row>
    <row r="37">
      <c r="A37" s="4" t="inlineStr">
        <is>
          <t>Plant, equipment and vehicles</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Carrying amount at beginning of year</t>
        </is>
      </c>
      <c r="B39" s="5" t="n">
        <v>7231</v>
      </c>
      <c r="C39" s="5" t="n">
        <v>7508</v>
      </c>
    </row>
    <row r="40">
      <c r="A40" s="4" t="inlineStr">
        <is>
          <t>Additions to right-of-use assets</t>
        </is>
      </c>
      <c r="B40" s="5" t="n">
        <v>967</v>
      </c>
      <c r="C40" s="5" t="n">
        <v>900</v>
      </c>
    </row>
    <row r="41">
      <c r="A41" s="4" t="inlineStr">
        <is>
          <t>Modifications and reassessments</t>
        </is>
      </c>
      <c r="B41" s="5" t="n">
        <v>324</v>
      </c>
      <c r="C41" s="5" t="n">
        <v>-17</v>
      </c>
    </row>
    <row r="42">
      <c r="A42" s="4" t="inlineStr">
        <is>
          <t>Reclassification to assets held for sale</t>
        </is>
      </c>
      <c r="B42" s="5" t="n">
        <v>-46</v>
      </c>
      <c r="C42" s="5" t="n">
        <v>-39</v>
      </c>
    </row>
    <row r="43">
      <c r="A43" s="4" t="inlineStr">
        <is>
          <t>Translation of foreign operations</t>
        </is>
      </c>
      <c r="B43" s="5" t="n">
        <v>671</v>
      </c>
      <c r="C43" s="5" t="n">
        <v>451</v>
      </c>
    </row>
    <row r="44">
      <c r="A44" s="4" t="inlineStr">
        <is>
          <t>Terminations</t>
        </is>
      </c>
      <c r="B44" s="5" t="n">
        <v>-528</v>
      </c>
      <c r="C44" s="5" t="n">
        <v>-24</v>
      </c>
    </row>
    <row r="45">
      <c r="A45" s="4" t="inlineStr">
        <is>
          <t>Current year depreciation charge</t>
        </is>
      </c>
      <c r="B45" s="5" t="n">
        <v>-1692</v>
      </c>
      <c r="C45" s="5" t="n">
        <v>-1552</v>
      </c>
    </row>
    <row r="46">
      <c r="A46" s="4" t="inlineStr">
        <is>
          <t>Reversal of impairment of right of use assets</t>
        </is>
      </c>
      <c r="B46" s="4" t="inlineStr">
        <is>
          <t xml:space="preserve"> </t>
        </is>
      </c>
      <c r="C46" s="5" t="n">
        <v>4</v>
      </c>
    </row>
    <row r="47">
      <c r="A47" s="4" t="inlineStr">
        <is>
          <t>Impairment of right of use assets</t>
        </is>
      </c>
      <c r="B47" s="5" t="n">
        <v>-82</v>
      </c>
      <c r="C47" s="4" t="inlineStr">
        <is>
          <t xml:space="preserve"> </t>
        </is>
      </c>
    </row>
    <row r="48">
      <c r="A48" s="4" t="inlineStr">
        <is>
          <t>Carrying amount at end of year</t>
        </is>
      </c>
      <c r="B48" s="5" t="n">
        <v>6845</v>
      </c>
      <c r="C48" s="5" t="n">
        <v>7231</v>
      </c>
    </row>
    <row r="49">
      <c r="A49" s="4" t="inlineStr">
        <is>
          <t>Mineral assets</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Carrying amount at beginning of year</t>
        </is>
      </c>
      <c r="B51" s="5" t="n">
        <v>1</v>
      </c>
      <c r="C51" s="5" t="n">
        <v>1</v>
      </c>
    </row>
    <row r="52">
      <c r="A52" s="4" t="inlineStr">
        <is>
          <t>Additions to right-of-use assets</t>
        </is>
      </c>
      <c r="B52" s="4" t="inlineStr">
        <is>
          <t xml:space="preserve"> </t>
        </is>
      </c>
      <c r="C52" s="5" t="n">
        <v>2</v>
      </c>
    </row>
    <row r="53">
      <c r="A53" s="4" t="inlineStr">
        <is>
          <t>Current year depreciation charge</t>
        </is>
      </c>
      <c r="B53" s="4" t="inlineStr">
        <is>
          <t xml:space="preserve"> </t>
        </is>
      </c>
      <c r="C53" s="5" t="n">
        <v>-2</v>
      </c>
    </row>
    <row r="54">
      <c r="A54" s="4" t="inlineStr">
        <is>
          <t>Carrying amount at end of year</t>
        </is>
      </c>
      <c r="B54" s="5" t="n">
        <v>1</v>
      </c>
      <c r="C54" s="5" t="n">
        <v>1</v>
      </c>
    </row>
    <row r="55">
      <c r="A55" s="4" t="inlineStr">
        <is>
          <t>Cost</t>
        </is>
      </c>
      <c r="B55" s="4" t="inlineStr">
        <is>
          <t xml:space="preserve"> </t>
        </is>
      </c>
      <c r="C55" s="4" t="inlineStr">
        <is>
          <t xml:space="preserve"> </t>
        </is>
      </c>
    </row>
    <row r="56">
      <c r="A56" s="3" t="inlineStr">
        <is>
          <t>Disclosure of quantitative information about right-of-use assets [line items]</t>
        </is>
      </c>
      <c r="B56" s="4" t="inlineStr">
        <is>
          <t xml:space="preserve"> </t>
        </is>
      </c>
      <c r="C56" s="4" t="inlineStr">
        <is>
          <t xml:space="preserve"> </t>
        </is>
      </c>
    </row>
    <row r="57">
      <c r="A57" s="4" t="inlineStr">
        <is>
          <t>Carrying amount at beginning of year</t>
        </is>
      </c>
      <c r="B57" s="5" t="n">
        <v>19766</v>
      </c>
      <c r="C57" s="5" t="n">
        <v>18705</v>
      </c>
    </row>
    <row r="58">
      <c r="A58" s="4" t="inlineStr">
        <is>
          <t>Carrying amount at end of year</t>
        </is>
      </c>
      <c r="B58" s="5" t="n">
        <v>21775</v>
      </c>
      <c r="C58" s="5" t="n">
        <v>19766</v>
      </c>
    </row>
    <row r="59">
      <c r="A59" s="4" t="inlineStr">
        <is>
          <t>Cost | Land</t>
        </is>
      </c>
      <c r="B59" s="4" t="inlineStr">
        <is>
          <t xml:space="preserve"> </t>
        </is>
      </c>
      <c r="C59" s="4" t="inlineStr">
        <is>
          <t xml:space="preserve"> </t>
        </is>
      </c>
    </row>
    <row r="60">
      <c r="A60" s="3" t="inlineStr">
        <is>
          <t>Disclosure of quantitative information about right-of-use assets [line items]</t>
        </is>
      </c>
      <c r="B60" s="4" t="inlineStr">
        <is>
          <t xml:space="preserve"> </t>
        </is>
      </c>
      <c r="C60" s="4" t="inlineStr">
        <is>
          <t xml:space="preserve"> </t>
        </is>
      </c>
    </row>
    <row r="61">
      <c r="A61" s="4" t="inlineStr">
        <is>
          <t>Carrying amount at beginning of year</t>
        </is>
      </c>
      <c r="B61" s="5" t="n">
        <v>301</v>
      </c>
      <c r="C61" s="5" t="n">
        <v>549</v>
      </c>
    </row>
    <row r="62">
      <c r="A62" s="4" t="inlineStr">
        <is>
          <t>Carrying amount at end of year</t>
        </is>
      </c>
      <c r="B62" s="5" t="n">
        <v>333</v>
      </c>
      <c r="C62" s="5" t="n">
        <v>301</v>
      </c>
    </row>
    <row r="63">
      <c r="A63" s="4" t="inlineStr">
        <is>
          <t>Cost | Buildings</t>
        </is>
      </c>
      <c r="B63" s="4" t="inlineStr">
        <is>
          <t xml:space="preserve"> </t>
        </is>
      </c>
      <c r="C63" s="4" t="inlineStr">
        <is>
          <t xml:space="preserve"> </t>
        </is>
      </c>
    </row>
    <row r="64">
      <c r="A64" s="3" t="inlineStr">
        <is>
          <t>Disclosure of quantitative information about right-of-use assets [line items]</t>
        </is>
      </c>
      <c r="B64" s="4" t="inlineStr">
        <is>
          <t xml:space="preserve"> </t>
        </is>
      </c>
      <c r="C64" s="4" t="inlineStr">
        <is>
          <t xml:space="preserve"> </t>
        </is>
      </c>
    </row>
    <row r="65">
      <c r="A65" s="4" t="inlineStr">
        <is>
          <t>Carrying amount at beginning of year</t>
        </is>
      </c>
      <c r="B65" s="5" t="n">
        <v>7616</v>
      </c>
      <c r="C65" s="5" t="n">
        <v>7389</v>
      </c>
    </row>
    <row r="66">
      <c r="A66" s="4" t="inlineStr">
        <is>
          <t>Carrying amount at end of year</t>
        </is>
      </c>
      <c r="B66" s="5" t="n">
        <v>8264</v>
      </c>
      <c r="C66" s="5" t="n">
        <v>7616</v>
      </c>
    </row>
    <row r="67">
      <c r="A67" s="4" t="inlineStr">
        <is>
          <t>Cost | Plant, equipment and vehicles</t>
        </is>
      </c>
      <c r="B67" s="4" t="inlineStr">
        <is>
          <t xml:space="preserve"> </t>
        </is>
      </c>
      <c r="C67" s="4" t="inlineStr">
        <is>
          <t xml:space="preserve"> </t>
        </is>
      </c>
    </row>
    <row r="68">
      <c r="A68" s="3" t="inlineStr">
        <is>
          <t>Disclosure of quantitative information about right-of-use assets [line items]</t>
        </is>
      </c>
      <c r="B68" s="4" t="inlineStr">
        <is>
          <t xml:space="preserve"> </t>
        </is>
      </c>
      <c r="C68" s="4" t="inlineStr">
        <is>
          <t xml:space="preserve"> </t>
        </is>
      </c>
    </row>
    <row r="69">
      <c r="A69" s="4" t="inlineStr">
        <is>
          <t>Carrying amount at beginning of year</t>
        </is>
      </c>
      <c r="B69" s="5" t="n">
        <v>11842</v>
      </c>
      <c r="C69" s="5" t="n">
        <v>10763</v>
      </c>
    </row>
    <row r="70">
      <c r="A70" s="4" t="inlineStr">
        <is>
          <t>Carrying amount at end of year</t>
        </is>
      </c>
      <c r="B70" s="5" t="n">
        <v>13174</v>
      </c>
      <c r="C70" s="5" t="n">
        <v>11842</v>
      </c>
    </row>
    <row r="71">
      <c r="A71" s="4" t="inlineStr">
        <is>
          <t>Cost | Mineral assets</t>
        </is>
      </c>
      <c r="B71" s="4" t="inlineStr">
        <is>
          <t xml:space="preserve"> </t>
        </is>
      </c>
      <c r="C71" s="4" t="inlineStr">
        <is>
          <t xml:space="preserve"> </t>
        </is>
      </c>
    </row>
    <row r="72">
      <c r="A72" s="3" t="inlineStr">
        <is>
          <t>Disclosure of quantitative information about right-of-use assets [line items]</t>
        </is>
      </c>
      <c r="B72" s="4" t="inlineStr">
        <is>
          <t xml:space="preserve"> </t>
        </is>
      </c>
      <c r="C72" s="4" t="inlineStr">
        <is>
          <t xml:space="preserve"> </t>
        </is>
      </c>
    </row>
    <row r="73">
      <c r="A73" s="4" t="inlineStr">
        <is>
          <t>Carrying amount at beginning of year</t>
        </is>
      </c>
      <c r="B73" s="5" t="n">
        <v>7</v>
      </c>
      <c r="C73" s="5" t="n">
        <v>4</v>
      </c>
    </row>
    <row r="74">
      <c r="A74" s="4" t="inlineStr">
        <is>
          <t>Carrying amount at end of year</t>
        </is>
      </c>
      <c r="B74" s="5" t="n">
        <v>4</v>
      </c>
      <c r="C74" s="5" t="n">
        <v>7</v>
      </c>
    </row>
    <row r="75">
      <c r="A75" s="4" t="inlineStr">
        <is>
          <t>Accumulated depreciation and impairment</t>
        </is>
      </c>
      <c r="B75" s="4" t="inlineStr">
        <is>
          <t xml:space="preserve"> </t>
        </is>
      </c>
      <c r="C75" s="4" t="inlineStr">
        <is>
          <t xml:space="preserve"> </t>
        </is>
      </c>
    </row>
    <row r="76">
      <c r="A76" s="3" t="inlineStr">
        <is>
          <t>Disclosure of quantitative information about right-of-use assets [line items]</t>
        </is>
      </c>
      <c r="B76" s="4" t="inlineStr">
        <is>
          <t xml:space="preserve"> </t>
        </is>
      </c>
      <c r="C76" s="4" t="inlineStr">
        <is>
          <t xml:space="preserve"> </t>
        </is>
      </c>
    </row>
    <row r="77">
      <c r="A77" s="4" t="inlineStr">
        <is>
          <t>Carrying amount at beginning of year</t>
        </is>
      </c>
      <c r="B77" s="5" t="n">
        <v>-7137</v>
      </c>
      <c r="C77" s="5" t="n">
        <v>-5802</v>
      </c>
    </row>
    <row r="78">
      <c r="A78" s="4" t="inlineStr">
        <is>
          <t>Carrying amount at end of year</t>
        </is>
      </c>
      <c r="B78" s="5" t="n">
        <v>-10090</v>
      </c>
      <c r="C78" s="5" t="n">
        <v>-7137</v>
      </c>
    </row>
    <row r="79">
      <c r="A79" s="4" t="inlineStr">
        <is>
          <t>Accumulated depreciation and impairment | Land</t>
        </is>
      </c>
      <c r="B79" s="4" t="inlineStr">
        <is>
          <t xml:space="preserve"> </t>
        </is>
      </c>
      <c r="C79" s="4" t="inlineStr">
        <is>
          <t xml:space="preserve"> </t>
        </is>
      </c>
    </row>
    <row r="80">
      <c r="A80" s="3" t="inlineStr">
        <is>
          <t>Disclosure of quantitative information about right-of-use assets [line items]</t>
        </is>
      </c>
      <c r="B80" s="4" t="inlineStr">
        <is>
          <t xml:space="preserve"> </t>
        </is>
      </c>
      <c r="C80" s="4" t="inlineStr">
        <is>
          <t xml:space="preserve"> </t>
        </is>
      </c>
    </row>
    <row r="81">
      <c r="A81" s="4" t="inlineStr">
        <is>
          <t>Carrying amount at beginning of year</t>
        </is>
      </c>
      <c r="B81" s="5" t="n">
        <v>-84</v>
      </c>
      <c r="C81" s="5" t="n">
        <v>-308</v>
      </c>
    </row>
    <row r="82">
      <c r="A82" s="4" t="inlineStr">
        <is>
          <t>Carrying amount at end of year</t>
        </is>
      </c>
      <c r="B82" s="5" t="n">
        <v>-206</v>
      </c>
      <c r="C82" s="5" t="n">
        <v>-84</v>
      </c>
    </row>
    <row r="83">
      <c r="A83" s="4" t="inlineStr">
        <is>
          <t>Accumulated depreciation and impairment | Buildings</t>
        </is>
      </c>
      <c r="B83" s="4" t="inlineStr">
        <is>
          <t xml:space="preserve"> </t>
        </is>
      </c>
      <c r="C83" s="4" t="inlineStr">
        <is>
          <t xml:space="preserve"> </t>
        </is>
      </c>
    </row>
    <row r="84">
      <c r="A84" s="3" t="inlineStr">
        <is>
          <t>Disclosure of quantitative information about right-of-use assets [line items]</t>
        </is>
      </c>
      <c r="B84" s="4" t="inlineStr">
        <is>
          <t xml:space="preserve"> </t>
        </is>
      </c>
      <c r="C84" s="4" t="inlineStr">
        <is>
          <t xml:space="preserve"> </t>
        </is>
      </c>
    </row>
    <row r="85">
      <c r="A85" s="4" t="inlineStr">
        <is>
          <t>Carrying amount at beginning of year</t>
        </is>
      </c>
      <c r="B85" s="5" t="n">
        <v>-2436</v>
      </c>
      <c r="C85" s="5" t="n">
        <v>-2236</v>
      </c>
    </row>
    <row r="86">
      <c r="A86" s="4" t="inlineStr">
        <is>
          <t>Carrying amount at end of year</t>
        </is>
      </c>
      <c r="B86" s="5" t="n">
        <v>-3552</v>
      </c>
      <c r="C86" s="5" t="n">
        <v>-2436</v>
      </c>
    </row>
    <row r="87">
      <c r="A87" s="4" t="inlineStr">
        <is>
          <t>Accumulated depreciation and impairment | Plant, equipment and vehicles</t>
        </is>
      </c>
      <c r="B87" s="4" t="inlineStr">
        <is>
          <t xml:space="preserve"> </t>
        </is>
      </c>
      <c r="C87" s="4" t="inlineStr">
        <is>
          <t xml:space="preserve"> </t>
        </is>
      </c>
    </row>
    <row r="88">
      <c r="A88" s="3" t="inlineStr">
        <is>
          <t>Disclosure of quantitative information about right-of-use assets [line items]</t>
        </is>
      </c>
      <c r="B88" s="4" t="inlineStr">
        <is>
          <t xml:space="preserve"> </t>
        </is>
      </c>
      <c r="C88" s="4" t="inlineStr">
        <is>
          <t xml:space="preserve"> </t>
        </is>
      </c>
    </row>
    <row r="89">
      <c r="A89" s="4" t="inlineStr">
        <is>
          <t>Carrying amount at beginning of year</t>
        </is>
      </c>
      <c r="B89" s="5" t="n">
        <v>-4611</v>
      </c>
      <c r="C89" s="5" t="n">
        <v>-3255</v>
      </c>
    </row>
    <row r="90">
      <c r="A90" s="4" t="inlineStr">
        <is>
          <t>Carrying amount at end of year</t>
        </is>
      </c>
      <c r="B90" s="5" t="n">
        <v>-6329</v>
      </c>
      <c r="C90" s="5" t="n">
        <v>-4611</v>
      </c>
    </row>
    <row r="91">
      <c r="A91" s="4" t="inlineStr">
        <is>
          <t>Accumulated depreciation and impairment | Mineral assets</t>
        </is>
      </c>
      <c r="B91" s="4" t="inlineStr">
        <is>
          <t xml:space="preserve"> </t>
        </is>
      </c>
      <c r="C91" s="4" t="inlineStr">
        <is>
          <t xml:space="preserve"> </t>
        </is>
      </c>
    </row>
    <row r="92">
      <c r="A92" s="3" t="inlineStr">
        <is>
          <t>Disclosure of quantitative information about right-of-use assets [line items]</t>
        </is>
      </c>
      <c r="B92" s="4" t="inlineStr">
        <is>
          <t xml:space="preserve"> </t>
        </is>
      </c>
      <c r="C92" s="4" t="inlineStr">
        <is>
          <t xml:space="preserve"> </t>
        </is>
      </c>
    </row>
    <row r="93">
      <c r="A93" s="4" t="inlineStr">
        <is>
          <t>Carrying amount at beginning of year</t>
        </is>
      </c>
      <c r="B93" s="5" t="n">
        <v>-6</v>
      </c>
      <c r="C93" s="5" t="n">
        <v>-3</v>
      </c>
    </row>
    <row r="94">
      <c r="A94" s="4" t="inlineStr">
        <is>
          <t>Carrying amount at end of year</t>
        </is>
      </c>
      <c r="B94" s="6" t="n">
        <v>-3</v>
      </c>
      <c r="C94" s="6" t="n">
        <v>-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 - Lease Liabilities (Details) - ZAR (R) R in Millions</t>
        </is>
      </c>
      <c r="B1" s="2" t="inlineStr">
        <is>
          <t>12 Months Ended</t>
        </is>
      </c>
    </row>
    <row r="2">
      <c r="B2" s="2" t="inlineStr">
        <is>
          <t>Jun. 30, 2023</t>
        </is>
      </c>
      <c r="C2" s="2" t="inlineStr">
        <is>
          <t>Jun. 30, 2022</t>
        </is>
      </c>
      <c r="D2" s="2" t="inlineStr">
        <is>
          <t>Jun. 30, 2021</t>
        </is>
      </c>
    </row>
    <row r="3">
      <c r="A3" s="3" t="inlineStr">
        <is>
          <t>Lease liabilities</t>
        </is>
      </c>
      <c r="B3" s="4" t="inlineStr">
        <is>
          <t xml:space="preserve"> </t>
        </is>
      </c>
      <c r="C3" s="4" t="inlineStr">
        <is>
          <t xml:space="preserve"> </t>
        </is>
      </c>
      <c r="D3" s="4" t="inlineStr">
        <is>
          <t xml:space="preserve"> </t>
        </is>
      </c>
    </row>
    <row r="4">
      <c r="A4" s="4" t="inlineStr">
        <is>
          <t>Total long-term lease liabilities</t>
        </is>
      </c>
      <c r="B4" s="6" t="n">
        <v>14382</v>
      </c>
      <c r="C4" s="6" t="n">
        <v>14266</v>
      </c>
      <c r="D4" s="4" t="inlineStr">
        <is>
          <t xml:space="preserve"> </t>
        </is>
      </c>
    </row>
    <row r="5">
      <c r="A5" s="4" t="inlineStr">
        <is>
          <t>Short-term portion (included in short-term debt)</t>
        </is>
      </c>
      <c r="B5" s="5" t="n">
        <v>1915</v>
      </c>
      <c r="C5" s="5" t="n">
        <v>1768</v>
      </c>
      <c r="D5" s="4" t="inlineStr">
        <is>
          <t xml:space="preserve"> </t>
        </is>
      </c>
    </row>
    <row r="6">
      <c r="A6" s="4" t="inlineStr">
        <is>
          <t>Lease liabilities</t>
        </is>
      </c>
      <c r="B6" s="5" t="n">
        <v>16297</v>
      </c>
      <c r="C6" s="5" t="n">
        <v>16034</v>
      </c>
      <c r="D6" s="6" t="n">
        <v>15677</v>
      </c>
    </row>
    <row r="7">
      <c r="A7" s="3" t="inlineStr">
        <is>
          <t>Reconciliation</t>
        </is>
      </c>
      <c r="B7" s="4" t="inlineStr">
        <is>
          <t xml:space="preserve"> </t>
        </is>
      </c>
      <c r="C7" s="4" t="inlineStr">
        <is>
          <t xml:space="preserve"> </t>
        </is>
      </c>
      <c r="D7" s="4" t="inlineStr">
        <is>
          <t xml:space="preserve"> </t>
        </is>
      </c>
    </row>
    <row r="8">
      <c r="A8" s="4" t="inlineStr">
        <is>
          <t>Balance at beginning of year</t>
        </is>
      </c>
      <c r="B8" s="5" t="n">
        <v>16034</v>
      </c>
      <c r="C8" s="5" t="n">
        <v>15677</v>
      </c>
      <c r="D8" s="4" t="inlineStr">
        <is>
          <t xml:space="preserve"> </t>
        </is>
      </c>
    </row>
    <row r="9">
      <c r="A9" s="4" t="inlineStr">
        <is>
          <t>New lease contracts</t>
        </is>
      </c>
      <c r="B9" s="5" t="n">
        <v>1385</v>
      </c>
      <c r="C9" s="5" t="n">
        <v>1979</v>
      </c>
      <c r="D9" s="4" t="inlineStr">
        <is>
          <t xml:space="preserve"> </t>
        </is>
      </c>
    </row>
    <row r="10">
      <c r="A10" s="4" t="inlineStr">
        <is>
          <t>Payments made on lease liabilities</t>
        </is>
      </c>
      <c r="B10" s="5" t="n">
        <v>-2269</v>
      </c>
      <c r="C10" s="5" t="n">
        <v>-2264</v>
      </c>
      <c r="D10" s="5" t="n">
        <v>-2180</v>
      </c>
    </row>
    <row r="11">
      <c r="A11" s="4" t="inlineStr">
        <is>
          <t>Modifications and reassessments</t>
        </is>
      </c>
      <c r="B11" s="5" t="n">
        <v>349</v>
      </c>
      <c r="C11" s="5" t="n">
        <v>-23</v>
      </c>
      <c r="D11" s="4" t="inlineStr">
        <is>
          <t xml:space="preserve"> </t>
        </is>
      </c>
    </row>
    <row r="12">
      <c r="A12" s="4" t="inlineStr">
        <is>
          <t>Interest accrued</t>
        </is>
      </c>
      <c r="B12" s="5" t="n">
        <v>293</v>
      </c>
      <c r="C12" s="5" t="n">
        <v>453</v>
      </c>
      <c r="D12" s="4" t="inlineStr">
        <is>
          <t xml:space="preserve"> </t>
        </is>
      </c>
    </row>
    <row r="13">
      <c r="A13" s="4" t="inlineStr">
        <is>
          <t>Termination of lease liability</t>
        </is>
      </c>
      <c r="B13" s="5" t="n">
        <v>-517</v>
      </c>
      <c r="C13" s="5" t="n">
        <v>-63</v>
      </c>
      <c r="D13" s="4" t="inlineStr">
        <is>
          <t xml:space="preserve"> </t>
        </is>
      </c>
    </row>
    <row r="14">
      <c r="A14" s="4" t="inlineStr">
        <is>
          <t>Transfer to disposal groups held for sale</t>
        </is>
      </c>
      <c r="B14" s="4" t="inlineStr">
        <is>
          <t xml:space="preserve"> </t>
        </is>
      </c>
      <c r="C14" s="5" t="n">
        <v>-362</v>
      </c>
      <c r="D14" s="4" t="inlineStr">
        <is>
          <t xml:space="preserve"> </t>
        </is>
      </c>
    </row>
    <row r="15">
      <c r="A15" s="4" t="inlineStr">
        <is>
          <t>Translation of foreign operations</t>
        </is>
      </c>
      <c r="B15" s="5" t="n">
        <v>1022</v>
      </c>
      <c r="C15" s="5" t="n">
        <v>637</v>
      </c>
      <c r="D15" s="4" t="inlineStr">
        <is>
          <t xml:space="preserve"> </t>
        </is>
      </c>
    </row>
    <row r="16">
      <c r="A16" s="4" t="inlineStr">
        <is>
          <t>Balance at end of year</t>
        </is>
      </c>
      <c r="B16" s="6" t="n">
        <v>16297</v>
      </c>
      <c r="C16" s="6" t="n">
        <v>16034</v>
      </c>
      <c r="D16" s="6" t="n">
        <v>1567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Amounts recognised in income statement and cash flows statement (Details) - ZAR (R) R in Millions</t>
        </is>
      </c>
      <c r="B1" s="2" t="inlineStr">
        <is>
          <t>12 Months Ended</t>
        </is>
      </c>
    </row>
    <row r="2">
      <c r="B2" s="2" t="inlineStr">
        <is>
          <t>Jun. 30, 2023</t>
        </is>
      </c>
      <c r="C2" s="2" t="inlineStr">
        <is>
          <t>Jun. 30, 2022</t>
        </is>
      </c>
      <c r="D2" s="2" t="inlineStr">
        <is>
          <t>Jun. 30, 2021</t>
        </is>
      </c>
    </row>
    <row r="3">
      <c r="A3" s="3" t="inlineStr">
        <is>
          <t>Leases</t>
        </is>
      </c>
      <c r="B3" s="4" t="inlineStr">
        <is>
          <t xml:space="preserve"> </t>
        </is>
      </c>
      <c r="C3" s="4" t="inlineStr">
        <is>
          <t xml:space="preserve"> </t>
        </is>
      </c>
      <c r="D3" s="4" t="inlineStr">
        <is>
          <t xml:space="preserve"> </t>
        </is>
      </c>
    </row>
    <row r="4">
      <c r="A4" s="4" t="inlineStr">
        <is>
          <t>Interest expense (included in net finance cost)</t>
        </is>
      </c>
      <c r="B4" s="6" t="n">
        <v>1451</v>
      </c>
      <c r="C4" s="6" t="n">
        <v>1357</v>
      </c>
      <c r="D4" s="6" t="n">
        <v>1488</v>
      </c>
    </row>
    <row r="5">
      <c r="A5" s="4" t="inlineStr">
        <is>
          <t>Expense relating to short-term leases</t>
        </is>
      </c>
      <c r="B5" s="5" t="n">
        <v>596</v>
      </c>
      <c r="C5" s="5" t="n">
        <v>474</v>
      </c>
      <c r="D5" s="5" t="n">
        <v>423</v>
      </c>
    </row>
    <row r="6">
      <c r="A6" s="4" t="inlineStr">
        <is>
          <t>Expense relating to leases of low-value assets that are not shown above as short-term leases</t>
        </is>
      </c>
      <c r="B6" s="5" t="n">
        <v>87</v>
      </c>
      <c r="C6" s="5" t="n">
        <v>79</v>
      </c>
      <c r="D6" s="5" t="n">
        <v>65</v>
      </c>
    </row>
    <row r="7">
      <c r="A7" s="4" t="inlineStr">
        <is>
          <t>Expense relating to variable lease payments not included in lease liabilities (included in other operating expenses and income)</t>
        </is>
      </c>
      <c r="B7" s="5" t="n">
        <v>49</v>
      </c>
      <c r="C7" s="5" t="n">
        <v>32</v>
      </c>
      <c r="D7" s="5" t="n">
        <v>58</v>
      </c>
    </row>
    <row r="8">
      <c r="A8" s="4" t="inlineStr">
        <is>
          <t>Total cash outflow on leases</t>
        </is>
      </c>
      <c r="B8" s="6" t="n">
        <v>4159</v>
      </c>
      <c r="C8" s="6" t="n">
        <v>3753</v>
      </c>
      <c r="D8" s="6" t="n">
        <v>388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 - Incremental borrowing rates (Details)</t>
        </is>
      </c>
      <c r="B1" s="2" t="inlineStr">
        <is>
          <t>Jun. 30, 2023</t>
        </is>
      </c>
      <c r="C1" s="2" t="inlineStr">
        <is>
          <t>Jun. 30, 2022</t>
        </is>
      </c>
    </row>
    <row r="2">
      <c r="A2" s="4" t="inlineStr">
        <is>
          <t>Minimum | South Africa</t>
        </is>
      </c>
      <c r="B2" s="4" t="inlineStr">
        <is>
          <t xml:space="preserve"> </t>
        </is>
      </c>
      <c r="C2" s="4" t="inlineStr">
        <is>
          <t xml:space="preserve"> </t>
        </is>
      </c>
    </row>
    <row r="3">
      <c r="A3" s="3" t="inlineStr">
        <is>
          <t>Leases</t>
        </is>
      </c>
      <c r="B3" s="4" t="inlineStr">
        <is>
          <t xml:space="preserve"> </t>
        </is>
      </c>
      <c r="C3" s="4" t="inlineStr">
        <is>
          <t xml:space="preserve"> </t>
        </is>
      </c>
    </row>
    <row r="4">
      <c r="A4" s="4" t="inlineStr">
        <is>
          <t>Incremental borrowing rates for leases</t>
        </is>
      </c>
      <c r="B4" s="15" t="n">
        <v>0.09329999999999999</v>
      </c>
      <c r="C4" s="15" t="n">
        <v>0.0496</v>
      </c>
    </row>
    <row r="5">
      <c r="A5" s="4" t="inlineStr">
        <is>
          <t>Minimum | North America</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Incremental borrowing rates for leases</t>
        </is>
      </c>
      <c r="B7" s="15" t="n">
        <v>0.0633</v>
      </c>
      <c r="C7" s="15" t="n">
        <v>0.0146</v>
      </c>
    </row>
    <row r="8">
      <c r="A8" s="4" t="inlineStr">
        <is>
          <t>Minimum | Eurasia</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Incremental borrowing rates for leases</t>
        </is>
      </c>
      <c r="B10" s="15" t="n">
        <v>0.0233</v>
      </c>
      <c r="C10" s="15" t="n">
        <v>0.0112</v>
      </c>
    </row>
    <row r="11">
      <c r="A11" s="4" t="inlineStr">
        <is>
          <t>Maximum | South Africa</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Incremental borrowing rates for leases</t>
        </is>
      </c>
      <c r="B13" s="15" t="n">
        <v>0.1691</v>
      </c>
      <c r="C13" s="15" t="n">
        <v>0.1438</v>
      </c>
    </row>
    <row r="14">
      <c r="A14" s="4" t="inlineStr">
        <is>
          <t>Maximum | North America</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Incremental borrowing rates for leases</t>
        </is>
      </c>
      <c r="B16" s="15" t="n">
        <v>0.0886</v>
      </c>
      <c r="C16" s="15" t="n">
        <v>0.0577</v>
      </c>
    </row>
    <row r="17">
      <c r="A17" s="4" t="inlineStr">
        <is>
          <t>Maximum | Eurasia</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Incremental borrowing rates for leases</t>
        </is>
      </c>
      <c r="B19" s="15" t="n">
        <v>0.1173</v>
      </c>
      <c r="C19" s="15" t="n">
        <v>0.047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Short-term debt (Details) R in Millions, $ in Billions</t>
        </is>
      </c>
      <c r="B1" s="2" t="inlineStr">
        <is>
          <t>Jun. 30, 2023 ZAR (R)</t>
        </is>
      </c>
      <c r="C1" s="2" t="inlineStr">
        <is>
          <t>Jun. 30, 2023 USD ($)</t>
        </is>
      </c>
      <c r="D1" s="2" t="inlineStr">
        <is>
          <t>Jun. 30, 2022 ZAR (R)</t>
        </is>
      </c>
      <c r="E1" s="2" t="inlineStr">
        <is>
          <t>Jun. 30, 2022 USD ($)</t>
        </is>
      </c>
    </row>
    <row r="2">
      <c r="A2" s="3" t="inlineStr">
        <is>
          <t>Disclosure of detailed information about borrowings</t>
        </is>
      </c>
      <c r="B2" s="4" t="inlineStr">
        <is>
          <t xml:space="preserve"> </t>
        </is>
      </c>
      <c r="C2" s="4" t="inlineStr">
        <is>
          <t xml:space="preserve"> </t>
        </is>
      </c>
      <c r="D2" s="4" t="inlineStr">
        <is>
          <t xml:space="preserve"> </t>
        </is>
      </c>
      <c r="E2" s="4" t="inlineStr">
        <is>
          <t xml:space="preserve"> </t>
        </is>
      </c>
    </row>
    <row r="3">
      <c r="A3" s="4" t="inlineStr">
        <is>
          <t>Short-term debt</t>
        </is>
      </c>
      <c r="B3" s="6" t="n">
        <v>79</v>
      </c>
      <c r="C3" s="4" t="inlineStr">
        <is>
          <t xml:space="preserve"> </t>
        </is>
      </c>
      <c r="D3" s="6" t="n">
        <v>82</v>
      </c>
      <c r="E3" s="4" t="inlineStr">
        <is>
          <t xml:space="preserve"> </t>
        </is>
      </c>
    </row>
    <row r="4">
      <c r="A4" s="4" t="inlineStr">
        <is>
          <t>Short-term portion of long-term debt</t>
        </is>
      </c>
      <c r="B4" s="5" t="n">
        <v>29764</v>
      </c>
      <c r="C4" s="4" t="inlineStr">
        <is>
          <t xml:space="preserve"> </t>
        </is>
      </c>
      <c r="D4" s="5" t="n">
        <v>22334</v>
      </c>
      <c r="E4" s="4" t="inlineStr">
        <is>
          <t xml:space="preserve"> </t>
        </is>
      </c>
    </row>
    <row r="5">
      <c r="A5" s="4" t="inlineStr">
        <is>
          <t>Current lease liabilities</t>
        </is>
      </c>
      <c r="B5" s="5" t="n">
        <v>1915</v>
      </c>
      <c r="C5" s="4" t="inlineStr">
        <is>
          <t xml:space="preserve"> </t>
        </is>
      </c>
      <c r="D5" s="5" t="n">
        <v>1768</v>
      </c>
      <c r="E5" s="4" t="inlineStr">
        <is>
          <t xml:space="preserve"> </t>
        </is>
      </c>
    </row>
    <row r="6">
      <c r="A6" s="4" t="inlineStr">
        <is>
          <t>Total short-term debt</t>
        </is>
      </c>
      <c r="B6" s="5" t="n">
        <v>31758</v>
      </c>
      <c r="C6" s="4" t="inlineStr">
        <is>
          <t xml:space="preserve"> </t>
        </is>
      </c>
      <c r="D6" s="5" t="n">
        <v>24184</v>
      </c>
      <c r="E6" s="4" t="inlineStr">
        <is>
          <t xml:space="preserve"> </t>
        </is>
      </c>
    </row>
    <row r="7">
      <c r="A7" s="4" t="inlineStr">
        <is>
          <t>US Dollar Bond March 2024</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t>
        </is>
      </c>
      <c r="B8" s="4" t="inlineStr">
        <is>
          <t xml:space="preserve"> </t>
        </is>
      </c>
      <c r="C8" s="4" t="inlineStr">
        <is>
          <t xml:space="preserve"> </t>
        </is>
      </c>
      <c r="D8" s="4" t="inlineStr">
        <is>
          <t xml:space="preserve"> </t>
        </is>
      </c>
      <c r="E8" s="4" t="inlineStr">
        <is>
          <t xml:space="preserve"> </t>
        </is>
      </c>
    </row>
    <row r="9">
      <c r="A9" s="4" t="inlineStr">
        <is>
          <t>Short-term portion of long-term debt</t>
        </is>
      </c>
      <c r="B9" s="6" t="n">
        <v>28000</v>
      </c>
      <c r="C9" s="11" t="n">
        <v>1.5</v>
      </c>
      <c r="D9" s="4" t="inlineStr">
        <is>
          <t xml:space="preserve"> </t>
        </is>
      </c>
      <c r="E9" s="4" t="inlineStr">
        <is>
          <t xml:space="preserve"> </t>
        </is>
      </c>
    </row>
    <row r="10">
      <c r="A10" s="4" t="inlineStr">
        <is>
          <t>US Dollar Bond, previou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t>
        </is>
      </c>
      <c r="B11" s="4" t="inlineStr">
        <is>
          <t xml:space="preserve"> </t>
        </is>
      </c>
      <c r="C11" s="4" t="inlineStr">
        <is>
          <t xml:space="preserve"> </t>
        </is>
      </c>
      <c r="D11" s="4" t="inlineStr">
        <is>
          <t xml:space="preserve"> </t>
        </is>
      </c>
      <c r="E11" s="4" t="inlineStr">
        <is>
          <t xml:space="preserve"> </t>
        </is>
      </c>
    </row>
    <row r="12">
      <c r="A12" s="4" t="inlineStr">
        <is>
          <t>Short-term portion of long-term debt</t>
        </is>
      </c>
      <c r="B12" s="4" t="inlineStr">
        <is>
          <t xml:space="preserve"> </t>
        </is>
      </c>
      <c r="C12" s="4" t="inlineStr">
        <is>
          <t xml:space="preserve"> </t>
        </is>
      </c>
      <c r="D12" s="5" t="n">
        <v>16000</v>
      </c>
      <c r="E12" s="8" t="n">
        <v>1</v>
      </c>
    </row>
    <row r="13">
      <c r="A13" s="4" t="inlineStr">
        <is>
          <t>Commercial paper, previou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t>
        </is>
      </c>
      <c r="B14" s="4" t="inlineStr">
        <is>
          <t xml:space="preserve"> </t>
        </is>
      </c>
      <c r="C14" s="4" t="inlineStr">
        <is>
          <t xml:space="preserve"> </t>
        </is>
      </c>
      <c r="D14" s="4" t="inlineStr">
        <is>
          <t xml:space="preserve"> </t>
        </is>
      </c>
      <c r="E14" s="4" t="inlineStr">
        <is>
          <t xml:space="preserve"> </t>
        </is>
      </c>
    </row>
    <row r="15">
      <c r="A15" s="4" t="inlineStr">
        <is>
          <t>Short-term portion of long-term debt</t>
        </is>
      </c>
      <c r="B15" s="4" t="inlineStr">
        <is>
          <t xml:space="preserve"> </t>
        </is>
      </c>
      <c r="C15" s="4" t="inlineStr">
        <is>
          <t xml:space="preserve"> </t>
        </is>
      </c>
      <c r="D15" s="6" t="n">
        <v>2200</v>
      </c>
      <c r="E15"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plant and equipment (Details) - ZAR (R) R in Millions</t>
        </is>
      </c>
      <c r="B1" s="2" t="inlineStr">
        <is>
          <t>12 Months Ended</t>
        </is>
      </c>
    </row>
    <row r="2">
      <c r="B2" s="2" t="inlineStr">
        <is>
          <t>Jun. 30, 2023</t>
        </is>
      </c>
      <c r="C2" s="2" t="inlineStr">
        <is>
          <t>Jun. 30, 2022</t>
        </is>
      </c>
      <c r="D2" s="2" t="inlineStr">
        <is>
          <t>Jun. 30, 2021</t>
        </is>
      </c>
    </row>
    <row r="3">
      <c r="A3" s="3" t="inlineStr">
        <is>
          <t>Property, plant and equipment</t>
        </is>
      </c>
      <c r="B3" s="4" t="inlineStr">
        <is>
          <t xml:space="preserve"> </t>
        </is>
      </c>
      <c r="C3" s="4" t="inlineStr">
        <is>
          <t xml:space="preserve"> </t>
        </is>
      </c>
      <c r="D3" s="4" t="inlineStr">
        <is>
          <t xml:space="preserve"> </t>
        </is>
      </c>
    </row>
    <row r="4">
      <c r="A4" s="4" t="inlineStr">
        <is>
          <t>Amount at beginning of the year</t>
        </is>
      </c>
      <c r="B4" s="6" t="n">
        <v>221308</v>
      </c>
      <c r="C4" s="6" t="n">
        <v>198021</v>
      </c>
      <c r="D4" s="4" t="inlineStr">
        <is>
          <t xml:space="preserve"> </t>
        </is>
      </c>
    </row>
    <row r="5">
      <c r="A5" s="4" t="inlineStr">
        <is>
          <t>Additions</t>
        </is>
      </c>
      <c r="B5" s="5" t="n">
        <v>30943</v>
      </c>
      <c r="C5" s="5" t="n">
        <v>22613</v>
      </c>
      <c r="D5" s="6" t="n">
        <v>16022</v>
      </c>
    </row>
    <row r="6">
      <c r="A6" s="4" t="inlineStr">
        <is>
          <t>Additions, to sustain existing operations</t>
        </is>
      </c>
      <c r="B6" s="5" t="n">
        <v>24464</v>
      </c>
      <c r="C6" s="5" t="n">
        <v>20915</v>
      </c>
      <c r="D6" s="4" t="inlineStr">
        <is>
          <t xml:space="preserve"> </t>
        </is>
      </c>
    </row>
    <row r="7">
      <c r="A7" s="4" t="inlineStr">
        <is>
          <t>Additions, to expand operations</t>
        </is>
      </c>
      <c r="B7" s="5" t="n">
        <v>6479</v>
      </c>
      <c r="C7" s="5" t="n">
        <v>1698</v>
      </c>
      <c r="D7" s="4" t="inlineStr">
        <is>
          <t xml:space="preserve"> </t>
        </is>
      </c>
    </row>
    <row r="8">
      <c r="A8" s="4" t="inlineStr">
        <is>
          <t>Reduction in rehabilitation provisions capitalised</t>
        </is>
      </c>
      <c r="B8" s="5" t="n">
        <v>-644</v>
      </c>
      <c r="C8" s="5" t="n">
        <v>-484</v>
      </c>
      <c r="D8" s="4" t="inlineStr">
        <is>
          <t xml:space="preserve"> </t>
        </is>
      </c>
    </row>
    <row r="9">
      <c r="A9" s="4" t="inlineStr">
        <is>
          <t>Finance costs capitalised</t>
        </is>
      </c>
      <c r="B9" s="5" t="n">
        <v>1074</v>
      </c>
      <c r="C9" s="5" t="n">
        <v>740</v>
      </c>
      <c r="D9" s="4" t="inlineStr">
        <is>
          <t xml:space="preserve"> </t>
        </is>
      </c>
    </row>
    <row r="10">
      <c r="A10" s="4" t="inlineStr">
        <is>
          <t>Assets capitalised or reclassified</t>
        </is>
      </c>
      <c r="B10" s="5" t="n">
        <v>-212</v>
      </c>
      <c r="C10" s="5" t="n">
        <v>-248</v>
      </c>
      <c r="D10" s="4" t="inlineStr">
        <is>
          <t xml:space="preserve"> </t>
        </is>
      </c>
    </row>
    <row r="11">
      <c r="A11" s="4" t="inlineStr">
        <is>
          <t>Reclassification to held for sale</t>
        </is>
      </c>
      <c r="B11" s="5" t="n">
        <v>-25</v>
      </c>
      <c r="C11" s="5" t="n">
        <v>-472</v>
      </c>
      <c r="D11" s="4" t="inlineStr">
        <is>
          <t xml:space="preserve"> </t>
        </is>
      </c>
    </row>
    <row r="12">
      <c r="A12" s="4" t="inlineStr">
        <is>
          <t>Translation of foreign operations</t>
        </is>
      </c>
      <c r="B12" s="5" t="n">
        <v>21226</v>
      </c>
      <c r="C12" s="5" t="n">
        <v>15037</v>
      </c>
      <c r="D12" s="4" t="inlineStr">
        <is>
          <t xml:space="preserve"> </t>
        </is>
      </c>
    </row>
    <row r="13">
      <c r="A13" s="4" t="inlineStr">
        <is>
          <t>Disposals and scrapping</t>
        </is>
      </c>
      <c r="B13" s="5" t="n">
        <v>-1531</v>
      </c>
      <c r="C13" s="5" t="n">
        <v>-3802</v>
      </c>
      <c r="D13" s="4" t="inlineStr">
        <is>
          <t xml:space="preserve"> </t>
        </is>
      </c>
    </row>
    <row r="14">
      <c r="A14" s="4" t="inlineStr">
        <is>
          <t>Current year depreciation charge</t>
        </is>
      </c>
      <c r="B14" s="5" t="n">
        <v>-13820</v>
      </c>
      <c r="C14" s="5" t="n">
        <v>-11532</v>
      </c>
      <c r="D14" s="4" t="inlineStr">
        <is>
          <t xml:space="preserve"> </t>
        </is>
      </c>
    </row>
    <row r="15">
      <c r="A15" s="4" t="inlineStr">
        <is>
          <t>Net impairment of property, plant and equipment</t>
        </is>
      </c>
      <c r="B15" s="5" t="n">
        <v>-32847</v>
      </c>
      <c r="C15" s="5" t="n">
        <v>1435</v>
      </c>
      <c r="D15" s="4" t="inlineStr">
        <is>
          <t xml:space="preserve"> </t>
        </is>
      </c>
    </row>
    <row r="16">
      <c r="A16" s="4" t="inlineStr">
        <is>
          <t>Amount at end of the year</t>
        </is>
      </c>
      <c r="B16" s="5" t="n">
        <v>225472</v>
      </c>
      <c r="C16" s="5" t="n">
        <v>221308</v>
      </c>
      <c r="D16" s="5" t="n">
        <v>198021</v>
      </c>
    </row>
    <row r="17">
      <c r="A17" s="4" t="inlineStr">
        <is>
          <t>Cos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Amount at beginning of the year</t>
        </is>
      </c>
      <c r="B19" s="5" t="n">
        <v>462253</v>
      </c>
      <c r="C19" s="5" t="n">
        <v>432779</v>
      </c>
      <c r="D19" s="4" t="inlineStr">
        <is>
          <t xml:space="preserve"> </t>
        </is>
      </c>
    </row>
    <row r="20">
      <c r="A20" s="4" t="inlineStr">
        <is>
          <t>Amount at end of the year</t>
        </is>
      </c>
      <c r="B20" s="5" t="n">
        <v>508566</v>
      </c>
      <c r="C20" s="5" t="n">
        <v>462253</v>
      </c>
      <c r="D20" s="5" t="n">
        <v>432779</v>
      </c>
    </row>
    <row r="21">
      <c r="A21" s="4" t="inlineStr">
        <is>
          <t>Accumulated depreciation and impairment</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Amount at beginning of the year</t>
        </is>
      </c>
      <c r="B23" s="5" t="n">
        <v>-240945</v>
      </c>
      <c r="C23" s="5" t="n">
        <v>-234758</v>
      </c>
      <c r="D23" s="4" t="inlineStr">
        <is>
          <t xml:space="preserve"> </t>
        </is>
      </c>
    </row>
    <row r="24">
      <c r="A24" s="4" t="inlineStr">
        <is>
          <t>Amount at end of the year</t>
        </is>
      </c>
      <c r="B24" s="5" t="n">
        <v>-283094</v>
      </c>
      <c r="C24" s="5" t="n">
        <v>-240945</v>
      </c>
      <c r="D24" s="5" t="n">
        <v>-234758</v>
      </c>
    </row>
    <row r="25">
      <c r="A25" s="4" t="inlineStr">
        <is>
          <t>Land</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Amount at beginning of the year</t>
        </is>
      </c>
      <c r="B27" s="5" t="n">
        <v>4010</v>
      </c>
      <c r="C27" s="5" t="n">
        <v>3871</v>
      </c>
      <c r="D27" s="4" t="inlineStr">
        <is>
          <t xml:space="preserve"> </t>
        </is>
      </c>
    </row>
    <row r="28">
      <c r="A28" s="4" t="inlineStr">
        <is>
          <t>Additions</t>
        </is>
      </c>
      <c r="B28" s="5" t="n">
        <v>89</v>
      </c>
      <c r="C28" s="5" t="n">
        <v>20</v>
      </c>
      <c r="D28" s="4" t="inlineStr">
        <is>
          <t xml:space="preserve"> </t>
        </is>
      </c>
    </row>
    <row r="29">
      <c r="A29" s="4" t="inlineStr">
        <is>
          <t>Additions, to sustain existing operations</t>
        </is>
      </c>
      <c r="B29" s="5" t="n">
        <v>89</v>
      </c>
      <c r="C29" s="5" t="n">
        <v>20</v>
      </c>
      <c r="D29" s="4" t="inlineStr">
        <is>
          <t xml:space="preserve"> </t>
        </is>
      </c>
    </row>
    <row r="30">
      <c r="A30" s="4" t="inlineStr">
        <is>
          <t>Assets capitalised or reclassified</t>
        </is>
      </c>
      <c r="B30" s="5" t="n">
        <v>-33</v>
      </c>
      <c r="C30" s="5" t="n">
        <v>-170</v>
      </c>
      <c r="D30" s="4" t="inlineStr">
        <is>
          <t xml:space="preserve"> </t>
        </is>
      </c>
    </row>
    <row r="31">
      <c r="A31" s="4" t="inlineStr">
        <is>
          <t>Reclassification to held for sale</t>
        </is>
      </c>
      <c r="B31" s="5" t="n">
        <v>-8</v>
      </c>
      <c r="C31" s="5" t="n">
        <v>-51</v>
      </c>
      <c r="D31" s="4" t="inlineStr">
        <is>
          <t xml:space="preserve"> </t>
        </is>
      </c>
    </row>
    <row r="32">
      <c r="A32" s="4" t="inlineStr">
        <is>
          <t>Translation of foreign operations</t>
        </is>
      </c>
      <c r="B32" s="5" t="n">
        <v>577</v>
      </c>
      <c r="C32" s="5" t="n">
        <v>407</v>
      </c>
      <c r="D32" s="4" t="inlineStr">
        <is>
          <t xml:space="preserve"> </t>
        </is>
      </c>
    </row>
    <row r="33">
      <c r="A33" s="4" t="inlineStr">
        <is>
          <t>Disposals and scrapping</t>
        </is>
      </c>
      <c r="B33" s="5" t="n">
        <v>-9</v>
      </c>
      <c r="C33" s="5" t="n">
        <v>-10</v>
      </c>
      <c r="D33" s="4" t="inlineStr">
        <is>
          <t xml:space="preserve"> </t>
        </is>
      </c>
    </row>
    <row r="34">
      <c r="A34" s="4" t="inlineStr">
        <is>
          <t>Net impairment of property, plant and equipment</t>
        </is>
      </c>
      <c r="B34" s="5" t="n">
        <v>-34</v>
      </c>
      <c r="C34" s="5" t="n">
        <v>-57</v>
      </c>
      <c r="D34" s="4" t="inlineStr">
        <is>
          <t xml:space="preserve"> </t>
        </is>
      </c>
    </row>
    <row r="35">
      <c r="A35" s="4" t="inlineStr">
        <is>
          <t>Amount at end of the year</t>
        </is>
      </c>
      <c r="B35" s="5" t="n">
        <v>4592</v>
      </c>
      <c r="C35" s="5" t="n">
        <v>4010</v>
      </c>
      <c r="D35" s="5" t="n">
        <v>3871</v>
      </c>
    </row>
    <row r="36">
      <c r="A36" s="4" t="inlineStr">
        <is>
          <t>Land | Cost</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Amount at beginning of the year</t>
        </is>
      </c>
      <c r="B38" s="5" t="n">
        <v>4357</v>
      </c>
      <c r="C38" s="5" t="n">
        <v>4145</v>
      </c>
      <c r="D38" s="4" t="inlineStr">
        <is>
          <t xml:space="preserve"> </t>
        </is>
      </c>
    </row>
    <row r="39">
      <c r="A39" s="4" t="inlineStr">
        <is>
          <t>Amount at end of the year</t>
        </is>
      </c>
      <c r="B39" s="5" t="n">
        <v>5023</v>
      </c>
      <c r="C39" s="5" t="n">
        <v>4357</v>
      </c>
      <c r="D39" s="5" t="n">
        <v>4145</v>
      </c>
    </row>
    <row r="40">
      <c r="A40" s="4" t="inlineStr">
        <is>
          <t>Land | Accumulated depreciation and impairment</t>
        </is>
      </c>
      <c r="B40" s="4" t="inlineStr">
        <is>
          <t xml:space="preserve"> </t>
        </is>
      </c>
      <c r="C40" s="4" t="inlineStr">
        <is>
          <t xml:space="preserve"> </t>
        </is>
      </c>
      <c r="D40" s="4" t="inlineStr">
        <is>
          <t xml:space="preserve"> </t>
        </is>
      </c>
    </row>
    <row r="41">
      <c r="A41" s="3" t="inlineStr">
        <is>
          <t>Property, plant and equipment</t>
        </is>
      </c>
      <c r="B41" s="4" t="inlineStr">
        <is>
          <t xml:space="preserve"> </t>
        </is>
      </c>
      <c r="C41" s="4" t="inlineStr">
        <is>
          <t xml:space="preserve"> </t>
        </is>
      </c>
      <c r="D41" s="4" t="inlineStr">
        <is>
          <t xml:space="preserve"> </t>
        </is>
      </c>
    </row>
    <row r="42">
      <c r="A42" s="4" t="inlineStr">
        <is>
          <t>Amount at beginning of the year</t>
        </is>
      </c>
      <c r="B42" s="5" t="n">
        <v>-347</v>
      </c>
      <c r="C42" s="5" t="n">
        <v>-274</v>
      </c>
      <c r="D42" s="4" t="inlineStr">
        <is>
          <t xml:space="preserve"> </t>
        </is>
      </c>
    </row>
    <row r="43">
      <c r="A43" s="4" t="inlineStr">
        <is>
          <t>Amount at end of the year</t>
        </is>
      </c>
      <c r="B43" s="5" t="n">
        <v>-431</v>
      </c>
      <c r="C43" s="5" t="n">
        <v>-347</v>
      </c>
      <c r="D43" s="5" t="n">
        <v>-274</v>
      </c>
    </row>
    <row r="44">
      <c r="A44" s="4" t="inlineStr">
        <is>
          <t>Buildings and improvements</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Amount at beginning of the year</t>
        </is>
      </c>
      <c r="B46" s="5" t="n">
        <v>11121</v>
      </c>
      <c r="C46" s="5" t="n">
        <v>11554</v>
      </c>
      <c r="D46" s="4" t="inlineStr">
        <is>
          <t xml:space="preserve"> </t>
        </is>
      </c>
    </row>
    <row r="47">
      <c r="A47" s="4" t="inlineStr">
        <is>
          <t>Additions</t>
        </is>
      </c>
      <c r="B47" s="5" t="n">
        <v>32</v>
      </c>
      <c r="C47" s="5" t="n">
        <v>80</v>
      </c>
      <c r="D47" s="4" t="inlineStr">
        <is>
          <t xml:space="preserve"> </t>
        </is>
      </c>
    </row>
    <row r="48">
      <c r="A48" s="4" t="inlineStr">
        <is>
          <t>Additions, to sustain existing operations</t>
        </is>
      </c>
      <c r="B48" s="5" t="n">
        <v>32</v>
      </c>
      <c r="C48" s="5" t="n">
        <v>75</v>
      </c>
      <c r="D48" s="4" t="inlineStr">
        <is>
          <t xml:space="preserve"> </t>
        </is>
      </c>
    </row>
    <row r="49">
      <c r="A49" s="4" t="inlineStr">
        <is>
          <t>Additions, to expand operations</t>
        </is>
      </c>
      <c r="B49" s="4" t="inlineStr">
        <is>
          <t xml:space="preserve"> </t>
        </is>
      </c>
      <c r="C49" s="5" t="n">
        <v>5</v>
      </c>
      <c r="D49" s="4" t="inlineStr">
        <is>
          <t xml:space="preserve"> </t>
        </is>
      </c>
    </row>
    <row r="50">
      <c r="A50" s="4" t="inlineStr">
        <is>
          <t>Assets capitalised or reclassified</t>
        </is>
      </c>
      <c r="B50" s="5" t="n">
        <v>498</v>
      </c>
      <c r="C50" s="5" t="n">
        <v>-445</v>
      </c>
      <c r="D50" s="4" t="inlineStr">
        <is>
          <t xml:space="preserve"> </t>
        </is>
      </c>
    </row>
    <row r="51">
      <c r="A51" s="4" t="inlineStr">
        <is>
          <t>Reclassification to held for sale</t>
        </is>
      </c>
      <c r="B51" s="5" t="n">
        <v>-10</v>
      </c>
      <c r="C51" s="5" t="n">
        <v>-22</v>
      </c>
      <c r="D51" s="4" t="inlineStr">
        <is>
          <t xml:space="preserve"> </t>
        </is>
      </c>
    </row>
    <row r="52">
      <c r="A52" s="4" t="inlineStr">
        <is>
          <t>Translation of foreign operations</t>
        </is>
      </c>
      <c r="B52" s="5" t="n">
        <v>1298</v>
      </c>
      <c r="C52" s="5" t="n">
        <v>908</v>
      </c>
      <c r="D52" s="4" t="inlineStr">
        <is>
          <t xml:space="preserve"> </t>
        </is>
      </c>
    </row>
    <row r="53">
      <c r="A53" s="4" t="inlineStr">
        <is>
          <t>Disposals and scrapping</t>
        </is>
      </c>
      <c r="B53" s="5" t="n">
        <v>-41</v>
      </c>
      <c r="C53" s="5" t="n">
        <v>-533</v>
      </c>
      <c r="D53" s="4" t="inlineStr">
        <is>
          <t xml:space="preserve"> </t>
        </is>
      </c>
    </row>
    <row r="54">
      <c r="A54" s="4" t="inlineStr">
        <is>
          <t>Current year depreciation charge</t>
        </is>
      </c>
      <c r="B54" s="5" t="n">
        <v>-556</v>
      </c>
      <c r="C54" s="5" t="n">
        <v>-434</v>
      </c>
      <c r="D54" s="4" t="inlineStr">
        <is>
          <t xml:space="preserve"> </t>
        </is>
      </c>
    </row>
    <row r="55">
      <c r="A55" s="4" t="inlineStr">
        <is>
          <t>Net impairment of property, plant and equipment</t>
        </is>
      </c>
      <c r="B55" s="5" t="n">
        <v>-1084</v>
      </c>
      <c r="C55" s="5" t="n">
        <v>13</v>
      </c>
      <c r="D55" s="4" t="inlineStr">
        <is>
          <t xml:space="preserve"> </t>
        </is>
      </c>
    </row>
    <row r="56">
      <c r="A56" s="4" t="inlineStr">
        <is>
          <t>Amount at end of the year</t>
        </is>
      </c>
      <c r="B56" s="5" t="n">
        <v>11258</v>
      </c>
      <c r="C56" s="5" t="n">
        <v>11121</v>
      </c>
      <c r="D56" s="5" t="n">
        <v>11554</v>
      </c>
    </row>
    <row r="57">
      <c r="A57" s="4" t="inlineStr">
        <is>
          <t>Buildings and improvements | Cost</t>
        </is>
      </c>
      <c r="B57" s="4" t="inlineStr">
        <is>
          <t xml:space="preserve"> </t>
        </is>
      </c>
      <c r="C57" s="4" t="inlineStr">
        <is>
          <t xml:space="preserve"> </t>
        </is>
      </c>
      <c r="D57" s="4" t="inlineStr">
        <is>
          <t xml:space="preserve"> </t>
        </is>
      </c>
    </row>
    <row r="58">
      <c r="A58" s="3" t="inlineStr">
        <is>
          <t>Property, plant and equipment</t>
        </is>
      </c>
      <c r="B58" s="4" t="inlineStr">
        <is>
          <t xml:space="preserve"> </t>
        </is>
      </c>
      <c r="C58" s="4" t="inlineStr">
        <is>
          <t xml:space="preserve"> </t>
        </is>
      </c>
      <c r="D58" s="4" t="inlineStr">
        <is>
          <t xml:space="preserve"> </t>
        </is>
      </c>
    </row>
    <row r="59">
      <c r="A59" s="4" t="inlineStr">
        <is>
          <t>Amount at beginning of the year</t>
        </is>
      </c>
      <c r="B59" s="5" t="n">
        <v>21466</v>
      </c>
      <c r="C59" s="5" t="n">
        <v>20462</v>
      </c>
      <c r="D59" s="4" t="inlineStr">
        <is>
          <t xml:space="preserve"> </t>
        </is>
      </c>
    </row>
    <row r="60">
      <c r="A60" s="4" t="inlineStr">
        <is>
          <t>Amount at end of the year</t>
        </is>
      </c>
      <c r="B60" s="5" t="n">
        <v>24252</v>
      </c>
      <c r="C60" s="5" t="n">
        <v>21466</v>
      </c>
      <c r="D60" s="5" t="n">
        <v>20462</v>
      </c>
    </row>
    <row r="61">
      <c r="A61" s="4" t="inlineStr">
        <is>
          <t>Buildings and improvements | Accumulated depreciation and impairment</t>
        </is>
      </c>
      <c r="B61" s="4" t="inlineStr">
        <is>
          <t xml:space="preserve"> </t>
        </is>
      </c>
      <c r="C61" s="4" t="inlineStr">
        <is>
          <t xml:space="preserve"> </t>
        </is>
      </c>
      <c r="D61" s="4" t="inlineStr">
        <is>
          <t xml:space="preserve"> </t>
        </is>
      </c>
    </row>
    <row r="62">
      <c r="A62" s="3" t="inlineStr">
        <is>
          <t>Property, plant and equipment</t>
        </is>
      </c>
      <c r="B62" s="4" t="inlineStr">
        <is>
          <t xml:space="preserve"> </t>
        </is>
      </c>
      <c r="C62" s="4" t="inlineStr">
        <is>
          <t xml:space="preserve"> </t>
        </is>
      </c>
      <c r="D62" s="4" t="inlineStr">
        <is>
          <t xml:space="preserve"> </t>
        </is>
      </c>
    </row>
    <row r="63">
      <c r="A63" s="4" t="inlineStr">
        <is>
          <t>Amount at beginning of the year</t>
        </is>
      </c>
      <c r="B63" s="5" t="n">
        <v>-10345</v>
      </c>
      <c r="C63" s="5" t="n">
        <v>-8908</v>
      </c>
      <c r="D63" s="4" t="inlineStr">
        <is>
          <t xml:space="preserve"> </t>
        </is>
      </c>
    </row>
    <row r="64">
      <c r="A64" s="4" t="inlineStr">
        <is>
          <t>Amount at end of the year</t>
        </is>
      </c>
      <c r="B64" s="5" t="n">
        <v>-12994</v>
      </c>
      <c r="C64" s="5" t="n">
        <v>-10345</v>
      </c>
      <c r="D64" s="5" t="n">
        <v>-8908</v>
      </c>
    </row>
    <row r="65">
      <c r="A65" s="4" t="inlineStr">
        <is>
          <t>Plant, equipment and vehicles</t>
        </is>
      </c>
      <c r="B65" s="4" t="inlineStr">
        <is>
          <t xml:space="preserve"> </t>
        </is>
      </c>
      <c r="C65" s="4" t="inlineStr">
        <is>
          <t xml:space="preserve"> </t>
        </is>
      </c>
      <c r="D65" s="4" t="inlineStr">
        <is>
          <t xml:space="preserve"> </t>
        </is>
      </c>
    </row>
    <row r="66">
      <c r="A66" s="3" t="inlineStr">
        <is>
          <t>Property, plant and equipment</t>
        </is>
      </c>
      <c r="B66" s="4" t="inlineStr">
        <is>
          <t xml:space="preserve"> </t>
        </is>
      </c>
      <c r="C66" s="4" t="inlineStr">
        <is>
          <t xml:space="preserve"> </t>
        </is>
      </c>
      <c r="D66" s="4" t="inlineStr">
        <is>
          <t xml:space="preserve"> </t>
        </is>
      </c>
    </row>
    <row r="67">
      <c r="A67" s="4" t="inlineStr">
        <is>
          <t>Amount at beginning of the year</t>
        </is>
      </c>
      <c r="B67" s="5" t="n">
        <v>150575</v>
      </c>
      <c r="C67" s="5" t="n">
        <v>128986</v>
      </c>
      <c r="D67" s="4" t="inlineStr">
        <is>
          <t xml:space="preserve"> </t>
        </is>
      </c>
    </row>
    <row r="68">
      <c r="A68" s="4" t="inlineStr">
        <is>
          <t>Additions</t>
        </is>
      </c>
      <c r="B68" s="5" t="n">
        <v>807</v>
      </c>
      <c r="C68" s="5" t="n">
        <v>701</v>
      </c>
      <c r="D68" s="4" t="inlineStr">
        <is>
          <t xml:space="preserve"> </t>
        </is>
      </c>
    </row>
    <row r="69">
      <c r="A69" s="4" t="inlineStr">
        <is>
          <t>Additions, to sustain existing operations</t>
        </is>
      </c>
      <c r="B69" s="5" t="n">
        <v>732</v>
      </c>
      <c r="C69" s="5" t="n">
        <v>671</v>
      </c>
      <c r="D69" s="4" t="inlineStr">
        <is>
          <t xml:space="preserve"> </t>
        </is>
      </c>
    </row>
    <row r="70">
      <c r="A70" s="4" t="inlineStr">
        <is>
          <t>Additions, to expand operations</t>
        </is>
      </c>
      <c r="B70" s="5" t="n">
        <v>75</v>
      </c>
      <c r="C70" s="5" t="n">
        <v>30</v>
      </c>
      <c r="D70" s="4" t="inlineStr">
        <is>
          <t xml:space="preserve"> </t>
        </is>
      </c>
    </row>
    <row r="71">
      <c r="A71" s="4" t="inlineStr">
        <is>
          <t>Reduction in rehabilitation provisions capitalised</t>
        </is>
      </c>
      <c r="B71" s="5" t="n">
        <v>-265</v>
      </c>
      <c r="C71" s="5" t="n">
        <v>-33</v>
      </c>
      <c r="D71" s="4" t="inlineStr">
        <is>
          <t xml:space="preserve"> </t>
        </is>
      </c>
    </row>
    <row r="72">
      <c r="A72" s="4" t="inlineStr">
        <is>
          <t>Assets capitalised or reclassified</t>
        </is>
      </c>
      <c r="B72" s="5" t="n">
        <v>23502</v>
      </c>
      <c r="C72" s="5" t="n">
        <v>17482</v>
      </c>
      <c r="D72" s="4" t="inlineStr">
        <is>
          <t xml:space="preserve"> </t>
        </is>
      </c>
    </row>
    <row r="73">
      <c r="A73" s="4" t="inlineStr">
        <is>
          <t>Reclassification to held for sale</t>
        </is>
      </c>
      <c r="B73" s="5" t="n">
        <v>-7</v>
      </c>
      <c r="C73" s="5" t="n">
        <v>-340</v>
      </c>
      <c r="D73" s="4" t="inlineStr">
        <is>
          <t xml:space="preserve"> </t>
        </is>
      </c>
    </row>
    <row r="74">
      <c r="A74" s="4" t="inlineStr">
        <is>
          <t>Translation of foreign operations</t>
        </is>
      </c>
      <c r="B74" s="5" t="n">
        <v>18817</v>
      </c>
      <c r="C74" s="5" t="n">
        <v>13527</v>
      </c>
      <c r="D74" s="4" t="inlineStr">
        <is>
          <t xml:space="preserve"> </t>
        </is>
      </c>
    </row>
    <row r="75">
      <c r="A75" s="4" t="inlineStr">
        <is>
          <t>Disposals and scrapping</t>
        </is>
      </c>
      <c r="B75" s="5" t="n">
        <v>-432</v>
      </c>
      <c r="C75" s="5" t="n">
        <v>-2565</v>
      </c>
      <c r="D75" s="4" t="inlineStr">
        <is>
          <t xml:space="preserve"> </t>
        </is>
      </c>
    </row>
    <row r="76">
      <c r="A76" s="4" t="inlineStr">
        <is>
          <t>Current year depreciation charge</t>
        </is>
      </c>
      <c r="B76" s="5" t="n">
        <v>-10631</v>
      </c>
      <c r="C76" s="5" t="n">
        <v>-8599</v>
      </c>
      <c r="D76" s="4" t="inlineStr">
        <is>
          <t xml:space="preserve"> </t>
        </is>
      </c>
    </row>
    <row r="77">
      <c r="A77" s="4" t="inlineStr">
        <is>
          <t>Net impairment of property, plant and equipment</t>
        </is>
      </c>
      <c r="B77" s="5" t="n">
        <v>-13190</v>
      </c>
      <c r="C77" s="5" t="n">
        <v>1416</v>
      </c>
      <c r="D77" s="4" t="inlineStr">
        <is>
          <t xml:space="preserve"> </t>
        </is>
      </c>
    </row>
    <row r="78">
      <c r="A78" s="4" t="inlineStr">
        <is>
          <t>Amount at end of the year</t>
        </is>
      </c>
      <c r="B78" s="5" t="n">
        <v>169176</v>
      </c>
      <c r="C78" s="5" t="n">
        <v>150575</v>
      </c>
      <c r="D78" s="5" t="n">
        <v>128986</v>
      </c>
    </row>
    <row r="79">
      <c r="A79" s="4" t="inlineStr">
        <is>
          <t>Plant, equipment and vehicles | Cost</t>
        </is>
      </c>
      <c r="B79" s="4" t="inlineStr">
        <is>
          <t xml:space="preserve"> </t>
        </is>
      </c>
      <c r="C79" s="4" t="inlineStr">
        <is>
          <t xml:space="preserve"> </t>
        </is>
      </c>
      <c r="D79" s="4" t="inlineStr">
        <is>
          <t xml:space="preserve"> </t>
        </is>
      </c>
    </row>
    <row r="80">
      <c r="A80" s="3" t="inlineStr">
        <is>
          <t>Property, plant and equipment</t>
        </is>
      </c>
      <c r="B80" s="4" t="inlineStr">
        <is>
          <t xml:space="preserve"> </t>
        </is>
      </c>
      <c r="C80" s="4" t="inlineStr">
        <is>
          <t xml:space="preserve"> </t>
        </is>
      </c>
      <c r="D80" s="4" t="inlineStr">
        <is>
          <t xml:space="preserve"> </t>
        </is>
      </c>
    </row>
    <row r="81">
      <c r="A81" s="4" t="inlineStr">
        <is>
          <t>Amount at beginning of the year</t>
        </is>
      </c>
      <c r="B81" s="5" t="n">
        <v>356420</v>
      </c>
      <c r="C81" s="5" t="n">
        <v>334432</v>
      </c>
      <c r="D81" s="4" t="inlineStr">
        <is>
          <t xml:space="preserve"> </t>
        </is>
      </c>
    </row>
    <row r="82">
      <c r="A82" s="4" t="inlineStr">
        <is>
          <t>Amount at end of the year</t>
        </is>
      </c>
      <c r="B82" s="5" t="n">
        <v>399595</v>
      </c>
      <c r="C82" s="5" t="n">
        <v>356420</v>
      </c>
      <c r="D82" s="5" t="n">
        <v>334432</v>
      </c>
    </row>
    <row r="83">
      <c r="A83" s="4" t="inlineStr">
        <is>
          <t>Plant, equipment and vehicles | Accumulated depreciation and impairment</t>
        </is>
      </c>
      <c r="B83" s="4" t="inlineStr">
        <is>
          <t xml:space="preserve"> </t>
        </is>
      </c>
      <c r="C83" s="4" t="inlineStr">
        <is>
          <t xml:space="preserve"> </t>
        </is>
      </c>
      <c r="D83" s="4" t="inlineStr">
        <is>
          <t xml:space="preserve"> </t>
        </is>
      </c>
    </row>
    <row r="84">
      <c r="A84" s="3" t="inlineStr">
        <is>
          <t>Property, plant and equipment</t>
        </is>
      </c>
      <c r="B84" s="4" t="inlineStr">
        <is>
          <t xml:space="preserve"> </t>
        </is>
      </c>
      <c r="C84" s="4" t="inlineStr">
        <is>
          <t xml:space="preserve"> </t>
        </is>
      </c>
      <c r="D84" s="4" t="inlineStr">
        <is>
          <t xml:space="preserve"> </t>
        </is>
      </c>
    </row>
    <row r="85">
      <c r="A85" s="4" t="inlineStr">
        <is>
          <t>Amount at beginning of the year</t>
        </is>
      </c>
      <c r="B85" s="5" t="n">
        <v>-205845</v>
      </c>
      <c r="C85" s="5" t="n">
        <v>-205446</v>
      </c>
      <c r="D85" s="4" t="inlineStr">
        <is>
          <t xml:space="preserve"> </t>
        </is>
      </c>
    </row>
    <row r="86">
      <c r="A86" s="4" t="inlineStr">
        <is>
          <t>Amount at end of the year</t>
        </is>
      </c>
      <c r="B86" s="5" t="n">
        <v>-230419</v>
      </c>
      <c r="C86" s="5" t="n">
        <v>-205845</v>
      </c>
      <c r="D86" s="5" t="n">
        <v>-205446</v>
      </c>
    </row>
    <row r="87">
      <c r="A87" s="4" t="inlineStr">
        <is>
          <t>Mineral assets</t>
        </is>
      </c>
      <c r="B87" s="4" t="inlineStr">
        <is>
          <t xml:space="preserve"> </t>
        </is>
      </c>
      <c r="C87" s="4" t="inlineStr">
        <is>
          <t xml:space="preserve"> </t>
        </is>
      </c>
      <c r="D87" s="4" t="inlineStr">
        <is>
          <t xml:space="preserve"> </t>
        </is>
      </c>
    </row>
    <row r="88">
      <c r="A88" s="3" t="inlineStr">
        <is>
          <t>Property, plant and equipment</t>
        </is>
      </c>
      <c r="B88" s="4" t="inlineStr">
        <is>
          <t xml:space="preserve"> </t>
        </is>
      </c>
      <c r="C88" s="4" t="inlineStr">
        <is>
          <t xml:space="preserve"> </t>
        </is>
      </c>
      <c r="D88" s="4" t="inlineStr">
        <is>
          <t xml:space="preserve"> </t>
        </is>
      </c>
    </row>
    <row r="89">
      <c r="A89" s="4" t="inlineStr">
        <is>
          <t>Amount at beginning of the year</t>
        </is>
      </c>
      <c r="B89" s="5" t="n">
        <v>24980</v>
      </c>
      <c r="C89" s="5" t="n">
        <v>27476</v>
      </c>
      <c r="D89" s="4" t="inlineStr">
        <is>
          <t xml:space="preserve"> </t>
        </is>
      </c>
    </row>
    <row r="90">
      <c r="A90" s="4" t="inlineStr">
        <is>
          <t>Additions</t>
        </is>
      </c>
      <c r="B90" s="5" t="n">
        <v>62</v>
      </c>
      <c r="C90" s="5" t="n">
        <v>58</v>
      </c>
      <c r="D90" s="4" t="inlineStr">
        <is>
          <t xml:space="preserve"> </t>
        </is>
      </c>
    </row>
    <row r="91">
      <c r="A91" s="4" t="inlineStr">
        <is>
          <t>Additions, to sustain existing operations</t>
        </is>
      </c>
      <c r="B91" s="5" t="n">
        <v>62</v>
      </c>
      <c r="C91" s="5" t="n">
        <v>58</v>
      </c>
      <c r="D91" s="4" t="inlineStr">
        <is>
          <t xml:space="preserve"> </t>
        </is>
      </c>
    </row>
    <row r="92">
      <c r="A92" s="4" t="inlineStr">
        <is>
          <t>Reduction in rehabilitation provisions capitalised</t>
        </is>
      </c>
      <c r="B92" s="5" t="n">
        <v>-14</v>
      </c>
      <c r="C92" s="5" t="n">
        <v>-56</v>
      </c>
      <c r="D92" s="4" t="inlineStr">
        <is>
          <t xml:space="preserve"> </t>
        </is>
      </c>
    </row>
    <row r="93">
      <c r="A93" s="4" t="inlineStr">
        <is>
          <t>Assets capitalised or reclassified</t>
        </is>
      </c>
      <c r="B93" s="5" t="n">
        <v>4518</v>
      </c>
      <c r="C93" s="5" t="n">
        <v>88</v>
      </c>
      <c r="D93" s="4" t="inlineStr">
        <is>
          <t xml:space="preserve"> </t>
        </is>
      </c>
    </row>
    <row r="94">
      <c r="A94" s="4" t="inlineStr">
        <is>
          <t>Disposals and scrapping</t>
        </is>
      </c>
      <c r="B94" s="5" t="n">
        <v>-45</v>
      </c>
      <c r="C94" s="5" t="n">
        <v>-87</v>
      </c>
      <c r="D94" s="4" t="inlineStr">
        <is>
          <t xml:space="preserve"> </t>
        </is>
      </c>
    </row>
    <row r="95">
      <c r="A95" s="4" t="inlineStr">
        <is>
          <t>Current year depreciation charge</t>
        </is>
      </c>
      <c r="B95" s="5" t="n">
        <v>-2633</v>
      </c>
      <c r="C95" s="5" t="n">
        <v>-2499</v>
      </c>
      <c r="D95" s="4" t="inlineStr">
        <is>
          <t xml:space="preserve"> </t>
        </is>
      </c>
    </row>
    <row r="96">
      <c r="A96" s="4" t="inlineStr">
        <is>
          <t>Net impairment of property, plant and equipment</t>
        </is>
      </c>
      <c r="B96" s="5" t="n">
        <v>-12859</v>
      </c>
      <c r="C96" s="4" t="inlineStr">
        <is>
          <t xml:space="preserve"> </t>
        </is>
      </c>
      <c r="D96" s="4" t="inlineStr">
        <is>
          <t xml:space="preserve"> </t>
        </is>
      </c>
    </row>
    <row r="97">
      <c r="A97" s="4" t="inlineStr">
        <is>
          <t>Amount at end of the year</t>
        </is>
      </c>
      <c r="B97" s="5" t="n">
        <v>14009</v>
      </c>
      <c r="C97" s="5" t="n">
        <v>24980</v>
      </c>
      <c r="D97" s="5" t="n">
        <v>27476</v>
      </c>
    </row>
    <row r="98">
      <c r="A98" s="4" t="inlineStr">
        <is>
          <t>Mineral assets | Cost</t>
        </is>
      </c>
      <c r="B98" s="4" t="inlineStr">
        <is>
          <t xml:space="preserve"> </t>
        </is>
      </c>
      <c r="C98" s="4" t="inlineStr">
        <is>
          <t xml:space="preserve"> </t>
        </is>
      </c>
      <c r="D98" s="4" t="inlineStr">
        <is>
          <t xml:space="preserve"> </t>
        </is>
      </c>
    </row>
    <row r="99">
      <c r="A99" s="3" t="inlineStr">
        <is>
          <t>Property, plant and equipment</t>
        </is>
      </c>
      <c r="B99" s="4" t="inlineStr">
        <is>
          <t xml:space="preserve"> </t>
        </is>
      </c>
      <c r="C99" s="4" t="inlineStr">
        <is>
          <t xml:space="preserve"> </t>
        </is>
      </c>
      <c r="D99" s="4" t="inlineStr">
        <is>
          <t xml:space="preserve"> </t>
        </is>
      </c>
    </row>
    <row r="100">
      <c r="A100" s="4" t="inlineStr">
        <is>
          <t>Amount at beginning of the year</t>
        </is>
      </c>
      <c r="B100" s="5" t="n">
        <v>49388</v>
      </c>
      <c r="C100" s="5" t="n">
        <v>47606</v>
      </c>
      <c r="D100" s="4" t="inlineStr">
        <is>
          <t xml:space="preserve"> </t>
        </is>
      </c>
    </row>
    <row r="101">
      <c r="A101" s="4" t="inlineStr">
        <is>
          <t>Amount at end of the year</t>
        </is>
      </c>
      <c r="B101" s="5" t="n">
        <v>53259</v>
      </c>
      <c r="C101" s="5" t="n">
        <v>49388</v>
      </c>
      <c r="D101" s="5" t="n">
        <v>47606</v>
      </c>
    </row>
    <row r="102">
      <c r="A102" s="4" t="inlineStr">
        <is>
          <t>Mineral assets | Accumulated depreciation and impairment</t>
        </is>
      </c>
      <c r="B102" s="4" t="inlineStr">
        <is>
          <t xml:space="preserve"> </t>
        </is>
      </c>
      <c r="C102" s="4" t="inlineStr">
        <is>
          <t xml:space="preserve"> </t>
        </is>
      </c>
      <c r="D102" s="4" t="inlineStr">
        <is>
          <t xml:space="preserve"> </t>
        </is>
      </c>
    </row>
    <row r="103">
      <c r="A103" s="3" t="inlineStr">
        <is>
          <t>Property, plant and equipment</t>
        </is>
      </c>
      <c r="B103" s="4" t="inlineStr">
        <is>
          <t xml:space="preserve"> </t>
        </is>
      </c>
      <c r="C103" s="4" t="inlineStr">
        <is>
          <t xml:space="preserve"> </t>
        </is>
      </c>
      <c r="D103" s="4" t="inlineStr">
        <is>
          <t xml:space="preserve"> </t>
        </is>
      </c>
    </row>
    <row r="104">
      <c r="A104" s="4" t="inlineStr">
        <is>
          <t>Amount at beginning of the year</t>
        </is>
      </c>
      <c r="B104" s="5" t="n">
        <v>-24408</v>
      </c>
      <c r="C104" s="5" t="n">
        <v>-20130</v>
      </c>
      <c r="D104" s="4" t="inlineStr">
        <is>
          <t xml:space="preserve"> </t>
        </is>
      </c>
    </row>
    <row r="105">
      <c r="A105" s="4" t="inlineStr">
        <is>
          <t>Amount at end of the year</t>
        </is>
      </c>
      <c r="B105" s="5" t="n">
        <v>-39250</v>
      </c>
      <c r="C105" s="5" t="n">
        <v>-24408</v>
      </c>
      <c r="D105" s="5" t="n">
        <v>-20130</v>
      </c>
    </row>
    <row r="106">
      <c r="A106" s="4" t="inlineStr">
        <is>
          <t>Assets under construction</t>
        </is>
      </c>
      <c r="B106" s="4" t="inlineStr">
        <is>
          <t xml:space="preserve"> </t>
        </is>
      </c>
      <c r="C106" s="4" t="inlineStr">
        <is>
          <t xml:space="preserve"> </t>
        </is>
      </c>
      <c r="D106" s="4" t="inlineStr">
        <is>
          <t xml:space="preserve"> </t>
        </is>
      </c>
    </row>
    <row r="107">
      <c r="A107" s="3" t="inlineStr">
        <is>
          <t>Property, plant and equipment</t>
        </is>
      </c>
      <c r="B107" s="4" t="inlineStr">
        <is>
          <t xml:space="preserve"> </t>
        </is>
      </c>
      <c r="C107" s="4" t="inlineStr">
        <is>
          <t xml:space="preserve"> </t>
        </is>
      </c>
      <c r="D107" s="4" t="inlineStr">
        <is>
          <t xml:space="preserve"> </t>
        </is>
      </c>
    </row>
    <row r="108">
      <c r="A108" s="4" t="inlineStr">
        <is>
          <t>Amount at beginning of the year</t>
        </is>
      </c>
      <c r="B108" s="5" t="n">
        <v>30622</v>
      </c>
      <c r="C108" s="5" t="n">
        <v>26134</v>
      </c>
      <c r="D108" s="4" t="inlineStr">
        <is>
          <t xml:space="preserve"> </t>
        </is>
      </c>
    </row>
    <row r="109">
      <c r="A109" s="4" t="inlineStr">
        <is>
          <t>Additions</t>
        </is>
      </c>
      <c r="B109" s="5" t="n">
        <v>29953</v>
      </c>
      <c r="C109" s="5" t="n">
        <v>21754</v>
      </c>
      <c r="D109" s="4" t="inlineStr">
        <is>
          <t xml:space="preserve"> </t>
        </is>
      </c>
    </row>
    <row r="110">
      <c r="A110" s="4" t="inlineStr">
        <is>
          <t>Additions, to sustain existing operations</t>
        </is>
      </c>
      <c r="B110" s="5" t="n">
        <v>23549</v>
      </c>
      <c r="C110" s="5" t="n">
        <v>20091</v>
      </c>
      <c r="D110" s="4" t="inlineStr">
        <is>
          <t xml:space="preserve"> </t>
        </is>
      </c>
    </row>
    <row r="111">
      <c r="A111" s="4" t="inlineStr">
        <is>
          <t>Additions, to expand operations</t>
        </is>
      </c>
      <c r="B111" s="5" t="n">
        <v>6404</v>
      </c>
      <c r="C111" s="5" t="n">
        <v>1663</v>
      </c>
      <c r="D111" s="4" t="inlineStr">
        <is>
          <t xml:space="preserve"> </t>
        </is>
      </c>
    </row>
    <row r="112">
      <c r="A112" s="4" t="inlineStr">
        <is>
          <t>Reduction in rehabilitation provisions capitalised</t>
        </is>
      </c>
      <c r="B112" s="5" t="n">
        <v>-365</v>
      </c>
      <c r="C112" s="5" t="n">
        <v>-395</v>
      </c>
      <c r="D112" s="4" t="inlineStr">
        <is>
          <t xml:space="preserve"> </t>
        </is>
      </c>
    </row>
    <row r="113">
      <c r="A113" s="4" t="inlineStr">
        <is>
          <t>Finance costs capitalised</t>
        </is>
      </c>
      <c r="B113" s="5" t="n">
        <v>1074</v>
      </c>
      <c r="C113" s="5" t="n">
        <v>740</v>
      </c>
      <c r="D113" s="4" t="inlineStr">
        <is>
          <t xml:space="preserve"> </t>
        </is>
      </c>
    </row>
    <row r="114">
      <c r="A114" s="4" t="inlineStr">
        <is>
          <t>Assets capitalised or reclassified</t>
        </is>
      </c>
      <c r="B114" s="5" t="n">
        <v>-28697</v>
      </c>
      <c r="C114" s="5" t="n">
        <v>-17203</v>
      </c>
      <c r="D114" s="4" t="inlineStr">
        <is>
          <t xml:space="preserve"> </t>
        </is>
      </c>
    </row>
    <row r="115">
      <c r="A115" s="4" t="inlineStr">
        <is>
          <t>Reclassification to held for sale</t>
        </is>
      </c>
      <c r="B115" s="4" t="inlineStr">
        <is>
          <t xml:space="preserve"> </t>
        </is>
      </c>
      <c r="C115" s="5" t="n">
        <v>-59</v>
      </c>
      <c r="D115" s="4" t="inlineStr">
        <is>
          <t xml:space="preserve"> </t>
        </is>
      </c>
    </row>
    <row r="116">
      <c r="A116" s="4" t="inlineStr">
        <is>
          <t>Translation of foreign operations</t>
        </is>
      </c>
      <c r="B116" s="5" t="n">
        <v>534</v>
      </c>
      <c r="C116" s="5" t="n">
        <v>195</v>
      </c>
      <c r="D116" s="4" t="inlineStr">
        <is>
          <t xml:space="preserve"> </t>
        </is>
      </c>
    </row>
    <row r="117">
      <c r="A117" s="4" t="inlineStr">
        <is>
          <t>Disposals and scrapping</t>
        </is>
      </c>
      <c r="B117" s="5" t="n">
        <v>-1004</v>
      </c>
      <c r="C117" s="5" t="n">
        <v>-607</v>
      </c>
      <c r="D117" s="4" t="inlineStr">
        <is>
          <t xml:space="preserve"> </t>
        </is>
      </c>
    </row>
    <row r="118">
      <c r="A118" s="4" t="inlineStr">
        <is>
          <t>Net impairment of property, plant and equipment</t>
        </is>
      </c>
      <c r="B118" s="5" t="n">
        <v>-5680</v>
      </c>
      <c r="C118" s="5" t="n">
        <v>63</v>
      </c>
      <c r="D118" s="4" t="inlineStr">
        <is>
          <t xml:space="preserve"> </t>
        </is>
      </c>
    </row>
    <row r="119">
      <c r="A119" s="4" t="inlineStr">
        <is>
          <t>Amount at end of the year</t>
        </is>
      </c>
      <c r="B119" s="5" t="n">
        <v>26437</v>
      </c>
      <c r="C119" s="5" t="n">
        <v>30622</v>
      </c>
      <c r="D119" s="5" t="n">
        <v>26134</v>
      </c>
    </row>
    <row r="120">
      <c r="A120" s="4" t="inlineStr">
        <is>
          <t>Assets under construction | Cost</t>
        </is>
      </c>
      <c r="B120" s="4" t="inlineStr">
        <is>
          <t xml:space="preserve"> </t>
        </is>
      </c>
      <c r="C120" s="4" t="inlineStr">
        <is>
          <t xml:space="preserve"> </t>
        </is>
      </c>
      <c r="D120" s="4" t="inlineStr">
        <is>
          <t xml:space="preserve"> </t>
        </is>
      </c>
    </row>
    <row r="121">
      <c r="A121" s="3" t="inlineStr">
        <is>
          <t>Property, plant and equipment</t>
        </is>
      </c>
      <c r="B121" s="4" t="inlineStr">
        <is>
          <t xml:space="preserve"> </t>
        </is>
      </c>
      <c r="C121" s="4" t="inlineStr">
        <is>
          <t xml:space="preserve"> </t>
        </is>
      </c>
      <c r="D121" s="4" t="inlineStr">
        <is>
          <t xml:space="preserve"> </t>
        </is>
      </c>
    </row>
    <row r="122">
      <c r="A122" s="4" t="inlineStr">
        <is>
          <t>Amount at beginning of the year</t>
        </is>
      </c>
      <c r="B122" s="5" t="n">
        <v>30622</v>
      </c>
      <c r="C122" s="5" t="n">
        <v>26134</v>
      </c>
      <c r="D122" s="4" t="inlineStr">
        <is>
          <t xml:space="preserve"> </t>
        </is>
      </c>
    </row>
    <row r="123">
      <c r="A123" s="4" t="inlineStr">
        <is>
          <t>Amount at end of the year</t>
        </is>
      </c>
      <c r="B123" s="6" t="n">
        <v>26437</v>
      </c>
      <c r="C123" s="6" t="n">
        <v>30622</v>
      </c>
      <c r="D123" s="6" t="n">
        <v>2613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s, energy and consumables used</t>
        </is>
      </c>
      <c r="B1" s="2" t="inlineStr">
        <is>
          <t>12 Months Ended</t>
        </is>
      </c>
    </row>
    <row r="2">
      <c r="B2" s="2" t="inlineStr">
        <is>
          <t>Jun. 30, 2023</t>
        </is>
      </c>
    </row>
    <row r="3">
      <c r="A3" s="3" t="inlineStr">
        <is>
          <t>Materials, energy and consumables used</t>
        </is>
      </c>
      <c r="B3" s="4" t="inlineStr">
        <is>
          <t xml:space="preserve"> </t>
        </is>
      </c>
    </row>
    <row r="4">
      <c r="A4" s="4" t="inlineStr">
        <is>
          <t>Materials, energy and consumables used</t>
        </is>
      </c>
      <c r="B4" s="4" t="inlineStr">
        <is>
          <t>3 Materials, energy and consumables used* ​ ​ ​ ​ ​ ​ ​ ​ 2023 2022 2021 for the year ended 30 June ​ Rm ​ Rm ​ Rm Cost of raw materials (revised, refer to note 1) 126 338 100 607 71 016 Cost of energy and other consumables used in production process 25 959 23 392 14 354 ​ 152 297 123 999 85 370 * Costs relating to items that are consumed in the manufacturing process, including changes in inventories and distribution costs up until the point of sale. A significant increase was noted due to higher basic fuel prices, higher crude oil and other product costs, as well as higher utility prices. Included in materials, energy and consumables used is carbon taxes of R1,7 billion (2022 - R1,2 billion). Under the carbon tax regulations, South African companies are able to buy carbon credits from third parties to offset a portion of their carbon tax liability. To this end, Sasol enters into strategic and cost-effective long term agreements with reputable suppliers for credible high-quality carbon offset credits. The ultimate amount of credits acquired will depend on the development of projects under the applicable standards, delivering the credits within the agreed timeframe, and will be subject to audit/verification by an independent party. Purchase commitments The Group enters into off-take agreements as part of its normal operations which have minimum volume requirements (i.e. take or pay contracts). These purchase commitments consist primarily of agreements for procuring raw materials such as coal, gas and electricity. The most significant commitment relates to minimum off-take oxygen supply agreements for SO of approximately R219 billion (2022: R88 billion). The increase is mainly due to the variable fee portion of the agreements that came into effect in October 2022. ● The Oxygen Train 17 oxygen supply agreement runs to 2037, with an option to renew the contract to 2050. The renewal option is not taken into account in the calculation of the commitments. ● The Oxygen Trains 1 – 16 arrangement is managed through various agreements, including the Gas Sales Agreement, Utilities Agreement and a suite of other contracts. In terms of the Utilities Agreement, Sasol is contractually bound to buy oxygen and other derivative gasses from Air Liquide annually, while Air Liquide is bound to buy utilities from Sasol for the same amount for 15 years . The ultimate amount of the commitment is dependent on expected future increases in the regulated price of electricity in South Africa and is presented on an undiscounted basis. ​ 3 Materials, energy and consumables used* continued Additionally, Sasol South Africa Limited (SSA), together with Air Liquide Large Industries South Africa Proprietary Limited (ALLISA), signed six Power Purchase Agreements (PPAs) to date, with contractual terms of 20 years each, for the procurement of more than 600 MW of renewable energy from Independent Power Producers. The joint procurement of renewable energy by SSA and ALLISA is primarily aimed at the decarbonisation of the SO site. Subject to financial and grid connection approvals, the projects are expected to reach financial close within the 2024 financial year and commercial operation by 2025. SSA also signed a 20 year PPA with Msenge Emoyeni Wind Farm Proprietary Limited, for the procurement of 69 MW of wind capacity from the Msenge project, located in the Eastern Cape. The project reached financial close in March 2023, and commercial operation is targeted for early 2024. Furthermore, Sasol is party to long-term gas purchase agreements of approximately R38 billion (2022: R40 billion) which commits Sasol Gas (Pty) Ltd (Sasol Gas) to purchase a minimum quantity of gas until 2034. Contractual purchase commitments are taken into account in testing the recoverability of the carrying amounts of property, plant and equipment. At 30 June 2023 and 30 June 2022, there were no onerous contracts relating to these off-take commi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Cash flow additions (Details) - ZAR (R) R in Millions</t>
        </is>
      </c>
      <c r="B1" s="2" t="inlineStr">
        <is>
          <t>12 Months Ended</t>
        </is>
      </c>
    </row>
    <row r="2">
      <c r="B2" s="2" t="inlineStr">
        <is>
          <t>Jun. 30, 2023</t>
        </is>
      </c>
      <c r="C2" s="2" t="inlineStr">
        <is>
          <t>Jun. 30, 2022</t>
        </is>
      </c>
      <c r="D2" s="2" t="inlineStr">
        <is>
          <t>Jun. 30, 2021</t>
        </is>
      </c>
    </row>
    <row r="3">
      <c r="A3" s="3" t="inlineStr">
        <is>
          <t>Additions to property, plant and equipment (cash flow)</t>
        </is>
      </c>
      <c r="B3" s="4" t="inlineStr">
        <is>
          <t xml:space="preserve"> </t>
        </is>
      </c>
      <c r="C3" s="4" t="inlineStr">
        <is>
          <t xml:space="preserve"> </t>
        </is>
      </c>
      <c r="D3" s="4" t="inlineStr">
        <is>
          <t xml:space="preserve"> </t>
        </is>
      </c>
    </row>
    <row r="4">
      <c r="A4" s="4" t="inlineStr">
        <is>
          <t>Current year additions</t>
        </is>
      </c>
      <c r="B4" s="6" t="n">
        <v>30943</v>
      </c>
      <c r="C4" s="6" t="n">
        <v>22613</v>
      </c>
      <c r="D4" s="6" t="n">
        <v>16022</v>
      </c>
    </row>
    <row r="5">
      <c r="A5" s="4" t="inlineStr">
        <is>
          <t>Adjustments for non-cash items</t>
        </is>
      </c>
      <c r="B5" s="5" t="n">
        <v>-217</v>
      </c>
      <c r="C5" s="5" t="n">
        <v>-20</v>
      </c>
      <c r="D5" s="5" t="n">
        <v>-77</v>
      </c>
    </row>
    <row r="6">
      <c r="A6" s="4" t="inlineStr">
        <is>
          <t>Adjustments for non-cash items, movement in environmental provisions capitalised</t>
        </is>
      </c>
      <c r="B6" s="5" t="n">
        <v>-50</v>
      </c>
      <c r="C6" s="5" t="n">
        <v>-20</v>
      </c>
      <c r="D6" s="5" t="n">
        <v>-77</v>
      </c>
    </row>
    <row r="7">
      <c r="A7" s="4" t="inlineStr">
        <is>
          <t>Adjustments for non-cash items, reduction in Area A5-A receivable</t>
        </is>
      </c>
      <c r="B7" s="5" t="n">
        <v>-167</v>
      </c>
      <c r="C7" s="4" t="inlineStr">
        <is>
          <t xml:space="preserve"> </t>
        </is>
      </c>
      <c r="D7" s="4" t="inlineStr">
        <is>
          <t xml:space="preserve"> </t>
        </is>
      </c>
    </row>
    <row r="8">
      <c r="A8" s="4" t="inlineStr">
        <is>
          <t>Per the statement of cash flows</t>
        </is>
      </c>
      <c r="B8" s="6" t="n">
        <v>30726</v>
      </c>
      <c r="C8" s="6" t="n">
        <v>22593</v>
      </c>
      <c r="D8" s="6" t="n">
        <v>1594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apital commitments (Details) - Property, plant and equipment - ZAR (R) R in Millions</t>
        </is>
      </c>
      <c r="B1" s="2" t="inlineStr">
        <is>
          <t>Jun. 30, 2023</t>
        </is>
      </c>
      <c r="C1" s="2" t="inlineStr">
        <is>
          <t>Jun. 30, 2022</t>
        </is>
      </c>
    </row>
    <row r="2">
      <c r="A2" s="3" t="inlineStr">
        <is>
          <t>Capital commitments (excluding equity accounted investments)</t>
        </is>
      </c>
      <c r="B2" s="4" t="inlineStr">
        <is>
          <t xml:space="preserve"> </t>
        </is>
      </c>
      <c r="C2" s="4" t="inlineStr">
        <is>
          <t xml:space="preserve"> </t>
        </is>
      </c>
    </row>
    <row r="3">
      <c r="A3" s="4" t="inlineStr">
        <is>
          <t>Authorised and contracted for</t>
        </is>
      </c>
      <c r="B3" s="6" t="n">
        <v>47596</v>
      </c>
      <c r="C3" s="6" t="n">
        <v>41892</v>
      </c>
    </row>
    <row r="4">
      <c r="A4" s="4" t="inlineStr">
        <is>
          <t>Authorised but not yet contracted for</t>
        </is>
      </c>
      <c r="B4" s="5" t="n">
        <v>34246</v>
      </c>
      <c r="C4" s="5" t="n">
        <v>35830</v>
      </c>
    </row>
    <row r="5">
      <c r="A5" s="4" t="inlineStr">
        <is>
          <t>Less expenditure to the end of year</t>
        </is>
      </c>
      <c r="B5" s="5" t="n">
        <v>-34277</v>
      </c>
      <c r="C5" s="5" t="n">
        <v>-32438</v>
      </c>
    </row>
    <row r="6">
      <c r="A6" s="4" t="inlineStr">
        <is>
          <t>Capital commitments</t>
        </is>
      </c>
      <c r="B6" s="5" t="n">
        <v>47565</v>
      </c>
      <c r="C6" s="5" t="n">
        <v>45284</v>
      </c>
    </row>
    <row r="7">
      <c r="A7" s="4" t="inlineStr">
        <is>
          <t>Capital commitments to sustain existing operations</t>
        </is>
      </c>
      <c r="B7" s="5" t="n">
        <v>35749</v>
      </c>
      <c r="C7" s="5" t="n">
        <v>30805</v>
      </c>
    </row>
    <row r="8">
      <c r="A8" s="4" t="inlineStr">
        <is>
          <t>Capital commitments to expand operations</t>
        </is>
      </c>
      <c r="B8" s="5" t="n">
        <v>11816</v>
      </c>
      <c r="C8" s="5" t="n">
        <v>14479</v>
      </c>
    </row>
    <row r="9">
      <c r="A9" s="4" t="inlineStr">
        <is>
          <t>Within one year</t>
        </is>
      </c>
      <c r="B9" s="4" t="inlineStr">
        <is>
          <t xml:space="preserve"> </t>
        </is>
      </c>
      <c r="C9" s="4" t="inlineStr">
        <is>
          <t xml:space="preserve"> </t>
        </is>
      </c>
    </row>
    <row r="10">
      <c r="A10" s="3" t="inlineStr">
        <is>
          <t>Capital commitments (excluding equity accounted investments)</t>
        </is>
      </c>
      <c r="B10" s="4" t="inlineStr">
        <is>
          <t xml:space="preserve"> </t>
        </is>
      </c>
      <c r="C10" s="4" t="inlineStr">
        <is>
          <t xml:space="preserve"> </t>
        </is>
      </c>
    </row>
    <row r="11">
      <c r="A11" s="4" t="inlineStr">
        <is>
          <t>Capital commitments</t>
        </is>
      </c>
      <c r="B11" s="5" t="n">
        <v>30941</v>
      </c>
      <c r="C11" s="5" t="n">
        <v>27719</v>
      </c>
    </row>
    <row r="12">
      <c r="A12" s="4" t="inlineStr">
        <is>
          <t>One to five years</t>
        </is>
      </c>
      <c r="B12" s="4" t="inlineStr">
        <is>
          <t xml:space="preserve"> </t>
        </is>
      </c>
      <c r="C12" s="4" t="inlineStr">
        <is>
          <t xml:space="preserve"> </t>
        </is>
      </c>
    </row>
    <row r="13">
      <c r="A13" s="3" t="inlineStr">
        <is>
          <t>Capital commitments (excluding equity accounted investments)</t>
        </is>
      </c>
      <c r="B13" s="4" t="inlineStr">
        <is>
          <t xml:space="preserve"> </t>
        </is>
      </c>
      <c r="C13" s="4" t="inlineStr">
        <is>
          <t xml:space="preserve"> </t>
        </is>
      </c>
    </row>
    <row r="14">
      <c r="A14" s="4" t="inlineStr">
        <is>
          <t>Capital commitments</t>
        </is>
      </c>
      <c r="B14" s="6" t="n">
        <v>16624</v>
      </c>
      <c r="C14" s="6" t="n">
        <v>1756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ignificant capital commitment (Details) - Property, plant and equipment - ZAR (R) R in Millions</t>
        </is>
      </c>
      <c r="B1" s="2" t="inlineStr">
        <is>
          <t>12 Months Ended</t>
        </is>
      </c>
    </row>
    <row r="2">
      <c r="B2" s="2" t="inlineStr">
        <is>
          <t>Jun. 30, 2023</t>
        </is>
      </c>
      <c r="C2" s="2" t="inlineStr">
        <is>
          <t>Jun. 30, 2022</t>
        </is>
      </c>
    </row>
    <row r="3">
      <c r="A3" s="3" t="inlineStr">
        <is>
          <t>Property, plant and equipment</t>
        </is>
      </c>
      <c r="B3" s="4" t="inlineStr">
        <is>
          <t xml:space="preserve"> </t>
        </is>
      </c>
      <c r="C3" s="4" t="inlineStr">
        <is>
          <t xml:space="preserve"> </t>
        </is>
      </c>
    </row>
    <row r="4">
      <c r="A4" s="4" t="inlineStr">
        <is>
          <t>Capital commitments</t>
        </is>
      </c>
      <c r="B4" s="6" t="n">
        <v>47565</v>
      </c>
      <c r="C4" s="6" t="n">
        <v>45284</v>
      </c>
    </row>
    <row r="5">
      <c r="A5" s="4" t="inlineStr">
        <is>
          <t>Shutdown and major statutory maintenance</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Capital commitments</t>
        </is>
      </c>
      <c r="B7" s="5" t="n">
        <v>8875</v>
      </c>
      <c r="C7" s="5" t="n">
        <v>7963</v>
      </c>
    </row>
    <row r="8">
      <c r="A8" s="4" t="inlineStr">
        <is>
          <t>Capital expenditure</t>
        </is>
      </c>
      <c r="B8" s="5" t="n">
        <v>7785</v>
      </c>
      <c r="C8" s="5" t="n">
        <v>6082</v>
      </c>
    </row>
    <row r="9">
      <c r="A9" s="4" t="inlineStr">
        <is>
          <t>Environmental projects to sustain operation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Capital commitments</t>
        </is>
      </c>
      <c r="B11" s="5" t="n">
        <v>6497</v>
      </c>
      <c r="C11" s="5" t="n">
        <v>3449</v>
      </c>
    </row>
    <row r="12">
      <c r="A12" s="4" t="inlineStr">
        <is>
          <t>Capital expenditure</t>
        </is>
      </c>
      <c r="B12" s="5" t="n">
        <v>2295</v>
      </c>
      <c r="C12" s="5" t="n">
        <v>1520</v>
      </c>
    </row>
    <row r="13">
      <c r="A13" s="4" t="inlineStr">
        <is>
          <t>Clean fuels II</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Capital commitments</t>
        </is>
      </c>
      <c r="B15" s="5" t="n">
        <v>3134</v>
      </c>
      <c r="C15" s="5" t="n">
        <v>2632</v>
      </c>
    </row>
    <row r="16">
      <c r="A16" s="4" t="inlineStr">
        <is>
          <t>Capital expenditure</t>
        </is>
      </c>
      <c r="B16" s="5" t="n">
        <v>1284</v>
      </c>
      <c r="C16" s="5" t="n">
        <v>893</v>
      </c>
    </row>
    <row r="17">
      <c r="A17" s="4" t="inlineStr">
        <is>
          <t>Environmental projects to expand operation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Capital commitments</t>
        </is>
      </c>
      <c r="B19" s="4" t="inlineStr">
        <is>
          <t xml:space="preserve"> </t>
        </is>
      </c>
      <c r="C19" s="5" t="n">
        <v>640</v>
      </c>
    </row>
    <row r="20">
      <c r="A20" s="4" t="inlineStr">
        <is>
          <t>Capital expenditure</t>
        </is>
      </c>
      <c r="B20" s="5" t="n">
        <v>389</v>
      </c>
      <c r="C20" s="4" t="inlineStr">
        <is>
          <t xml:space="preserve"> </t>
        </is>
      </c>
    </row>
    <row r="21">
      <c r="A21" s="4" t="inlineStr">
        <is>
          <t>Mozambique exploration and develo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Capital commitments</t>
        </is>
      </c>
      <c r="B23" s="5" t="n">
        <v>10544</v>
      </c>
      <c r="C23" s="5" t="n">
        <v>11448</v>
      </c>
    </row>
    <row r="24">
      <c r="A24" s="4" t="inlineStr">
        <is>
          <t>Capital expenditure</t>
        </is>
      </c>
      <c r="B24" s="6" t="n">
        <v>5465</v>
      </c>
      <c r="C24" s="6" t="n">
        <v>137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nd equipment - Depreciation ranges (Details)</t>
        </is>
      </c>
      <c r="B1" s="2" t="inlineStr">
        <is>
          <t>12 Months Ended</t>
        </is>
      </c>
    </row>
    <row r="2">
      <c r="B2" s="2" t="inlineStr">
        <is>
          <t>Jun. 30, 2023</t>
        </is>
      </c>
      <c r="C2" s="2" t="inlineStr">
        <is>
          <t>Jun. 30, 2022</t>
        </is>
      </c>
    </row>
    <row r="3">
      <c r="A3" s="3" t="inlineStr">
        <is>
          <t>Property, plant and equipment</t>
        </is>
      </c>
      <c r="B3" s="4" t="inlineStr">
        <is>
          <t xml:space="preserve"> </t>
        </is>
      </c>
      <c r="C3" s="4" t="inlineStr">
        <is>
          <t xml:space="preserve"> </t>
        </is>
      </c>
    </row>
    <row r="4">
      <c r="A4" s="4" t="inlineStr">
        <is>
          <t>Capitalisation rate</t>
        </is>
      </c>
      <c r="B4" s="15" t="n">
        <v>0.067</v>
      </c>
      <c r="C4" s="15" t="n">
        <v>0.055</v>
      </c>
    </row>
    <row r="5">
      <c r="A5" s="4" t="inlineStr">
        <is>
          <t>Minimum | Buildings and improvement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Depreciation rate for property, plant and equipment</t>
        </is>
      </c>
      <c r="B7" s="9" t="n">
        <v>0.01</v>
      </c>
      <c r="C7" s="4" t="inlineStr">
        <is>
          <t xml:space="preserve"> </t>
        </is>
      </c>
    </row>
    <row r="8">
      <c r="A8" s="4" t="inlineStr">
        <is>
          <t>Minimum | Retail convenience centre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Depreciation rate for property, plant and equipment</t>
        </is>
      </c>
      <c r="B10" s="9" t="n">
        <v>0.03</v>
      </c>
      <c r="C10" s="4" t="inlineStr">
        <is>
          <t xml:space="preserve"> </t>
        </is>
      </c>
    </row>
    <row r="11">
      <c r="A11" s="4" t="inlineStr">
        <is>
          <t>Minimum | Plan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Depreciation rate for property, plant and equipment</t>
        </is>
      </c>
      <c r="B13" s="9" t="n">
        <v>0.02</v>
      </c>
      <c r="C13" s="4" t="inlineStr">
        <is>
          <t xml:space="preserve"> </t>
        </is>
      </c>
    </row>
    <row r="14">
      <c r="A14" s="4" t="inlineStr">
        <is>
          <t>Minimum |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Depreciation rate for property, plant and equipment</t>
        </is>
      </c>
      <c r="B16" s="9" t="n">
        <v>0.03</v>
      </c>
      <c r="C16" s="4" t="inlineStr">
        <is>
          <t xml:space="preserve"> </t>
        </is>
      </c>
    </row>
    <row r="17">
      <c r="A17" s="4" t="inlineStr">
        <is>
          <t>Minimum | Vehicle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Depreciation rate for property, plant and equipment</t>
        </is>
      </c>
      <c r="B19" s="9" t="n">
        <v>0.05</v>
      </c>
      <c r="C19" s="4" t="inlineStr">
        <is>
          <t xml:space="preserve"> </t>
        </is>
      </c>
    </row>
    <row r="20">
      <c r="A20" s="4" t="inlineStr">
        <is>
          <t>Maximum | Buildings and improvement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Depreciation rate for property, plant and equipment</t>
        </is>
      </c>
      <c r="B22" s="9" t="n">
        <v>0.17</v>
      </c>
      <c r="C22" s="4" t="inlineStr">
        <is>
          <t xml:space="preserve"> </t>
        </is>
      </c>
    </row>
    <row r="23">
      <c r="A23" s="4" t="inlineStr">
        <is>
          <t>Maximum | Retail convenience centre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Depreciation rate for property, plant and equipment</t>
        </is>
      </c>
      <c r="B25" s="9" t="n">
        <v>0.05</v>
      </c>
      <c r="C25" s="4" t="inlineStr">
        <is>
          <t xml:space="preserve"> </t>
        </is>
      </c>
    </row>
    <row r="26">
      <c r="A26" s="4" t="inlineStr">
        <is>
          <t>Maximum | Plan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Depreciation rate for property, plant and equipment</t>
        </is>
      </c>
      <c r="B28" s="9" t="n">
        <v>0.5</v>
      </c>
      <c r="C28" s="4" t="inlineStr">
        <is>
          <t xml:space="preserve"> </t>
        </is>
      </c>
    </row>
    <row r="29">
      <c r="A29" s="4" t="inlineStr">
        <is>
          <t>Maximum | Equipment</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Depreciation rate for property, plant and equipment</t>
        </is>
      </c>
      <c r="B31" s="9" t="n">
        <v>0.91</v>
      </c>
      <c r="C31" s="4" t="inlineStr">
        <is>
          <t xml:space="preserve"> </t>
        </is>
      </c>
    </row>
    <row r="32">
      <c r="A32" s="4" t="inlineStr">
        <is>
          <t>Maximum | Vehicles</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Depreciation rate for property, plant and equipment</t>
        </is>
      </c>
      <c r="B34" s="9" t="n">
        <v>0.33</v>
      </c>
      <c r="C34"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receivables and prepaid expenses (Details) - ZAR (R) R in Millions</t>
        </is>
      </c>
      <c r="B1" s="2" t="inlineStr">
        <is>
          <t>Jun. 30, 2023</t>
        </is>
      </c>
      <c r="C1" s="2" t="inlineStr">
        <is>
          <t>Jun. 30, 2022</t>
        </is>
      </c>
    </row>
    <row r="2">
      <c r="A2" s="3" t="inlineStr">
        <is>
          <t>Long-term receivables and prepaid expenses</t>
        </is>
      </c>
      <c r="B2" s="4" t="inlineStr">
        <is>
          <t xml:space="preserve"> </t>
        </is>
      </c>
      <c r="C2" s="4" t="inlineStr">
        <is>
          <t xml:space="preserve"> </t>
        </is>
      </c>
    </row>
    <row r="3">
      <c r="A3" s="4" t="inlineStr">
        <is>
          <t>Short-term portion of long-term receivables</t>
        </is>
      </c>
      <c r="B3" s="6" t="n">
        <v>-288</v>
      </c>
      <c r="C3" s="6" t="n">
        <v>-1122</v>
      </c>
    </row>
    <row r="4">
      <c r="A4" s="4" t="inlineStr">
        <is>
          <t>Long-term portion of long-term receivables</t>
        </is>
      </c>
      <c r="B4" s="5" t="n">
        <v>2803</v>
      </c>
      <c r="C4" s="5" t="n">
        <v>3023</v>
      </c>
    </row>
    <row r="5">
      <c r="A5" s="4" t="inlineStr">
        <is>
          <t>Long-term prepaid expenses</t>
        </is>
      </c>
      <c r="B5" s="5" t="n">
        <v>237</v>
      </c>
      <c r="C5" s="5" t="n">
        <v>187</v>
      </c>
    </row>
    <row r="6">
      <c r="A6" s="4" t="inlineStr">
        <is>
          <t>Long-term receivables and prepaid expenses</t>
        </is>
      </c>
      <c r="B6" s="5" t="n">
        <v>3040</v>
      </c>
      <c r="C6" s="5" t="n">
        <v>3210</v>
      </c>
    </row>
    <row r="7">
      <c r="A7" s="4" t="inlineStr">
        <is>
          <t>Long-term receivables (interest bearing) - joint operations</t>
        </is>
      </c>
      <c r="B7" s="5" t="n">
        <v>683</v>
      </c>
      <c r="C7" s="5" t="n">
        <v>584</v>
      </c>
    </row>
    <row r="8">
      <c r="A8" s="4" t="inlineStr">
        <is>
          <t>Long-term loans</t>
        </is>
      </c>
      <c r="B8" s="5" t="n">
        <v>2120</v>
      </c>
      <c r="C8" s="5" t="n">
        <v>2016</v>
      </c>
    </row>
    <row r="9">
      <c r="A9" s="4" t="inlineStr">
        <is>
          <t>LCCP investment incentives</t>
        </is>
      </c>
      <c r="B9" s="4" t="inlineStr">
        <is>
          <t xml:space="preserve"> </t>
        </is>
      </c>
      <c r="C9" s="5" t="n">
        <v>423</v>
      </c>
    </row>
    <row r="10">
      <c r="A10" s="4" t="inlineStr">
        <is>
          <t>Cost</t>
        </is>
      </c>
      <c r="B10" s="4" t="inlineStr">
        <is>
          <t xml:space="preserve"> </t>
        </is>
      </c>
      <c r="C10" s="4" t="inlineStr">
        <is>
          <t xml:space="preserve"> </t>
        </is>
      </c>
    </row>
    <row r="11">
      <c r="A11" s="3" t="inlineStr">
        <is>
          <t>Long-term receivables and prepaid expenses</t>
        </is>
      </c>
      <c r="B11" s="4" t="inlineStr">
        <is>
          <t xml:space="preserve"> </t>
        </is>
      </c>
      <c r="C11" s="4" t="inlineStr">
        <is>
          <t xml:space="preserve"> </t>
        </is>
      </c>
    </row>
    <row r="12">
      <c r="A12" s="4" t="inlineStr">
        <is>
          <t>Total long-term receivables</t>
        </is>
      </c>
      <c r="B12" s="5" t="n">
        <v>3202</v>
      </c>
      <c r="C12" s="5" t="n">
        <v>4230</v>
      </c>
    </row>
    <row r="13">
      <c r="A13" s="4" t="inlineStr">
        <is>
          <t>Impairment</t>
        </is>
      </c>
      <c r="B13" s="4" t="inlineStr">
        <is>
          <t xml:space="preserve"> </t>
        </is>
      </c>
      <c r="C13" s="4" t="inlineStr">
        <is>
          <t xml:space="preserve"> </t>
        </is>
      </c>
    </row>
    <row r="14">
      <c r="A14" s="3" t="inlineStr">
        <is>
          <t>Long-term receivables and prepaid expenses</t>
        </is>
      </c>
      <c r="B14" s="4" t="inlineStr">
        <is>
          <t xml:space="preserve"> </t>
        </is>
      </c>
      <c r="C14" s="4" t="inlineStr">
        <is>
          <t xml:space="preserve"> </t>
        </is>
      </c>
    </row>
    <row r="15">
      <c r="A15" s="4" t="inlineStr">
        <is>
          <t>Total long-term receivables</t>
        </is>
      </c>
      <c r="B15" s="6" t="n">
        <v>-111</v>
      </c>
      <c r="C15" s="6" t="n">
        <v>-8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ments - Equity accounted investments total carrying value (Details) - ZAR (R) R in Millions</t>
        </is>
      </c>
      <c r="B1" s="2" t="inlineStr">
        <is>
          <t>Jun. 30, 2023</t>
        </is>
      </c>
      <c r="C1" s="2" t="inlineStr">
        <is>
          <t>Jun. 30, 2022</t>
        </is>
      </c>
    </row>
    <row r="2">
      <c r="A2" s="3" t="inlineStr">
        <is>
          <t>Equity accounted investments</t>
        </is>
      </c>
      <c r="B2" s="4" t="inlineStr">
        <is>
          <t xml:space="preserve"> </t>
        </is>
      </c>
      <c r="C2" s="4" t="inlineStr">
        <is>
          <t xml:space="preserve"> </t>
        </is>
      </c>
    </row>
    <row r="3">
      <c r="A3" s="4" t="inlineStr">
        <is>
          <t>Carrying value of equity accounted investment</t>
        </is>
      </c>
      <c r="B3" s="6" t="n">
        <v>14804</v>
      </c>
      <c r="C3" s="6" t="n">
        <v>12684</v>
      </c>
    </row>
    <row r="4">
      <c r="A4" s="4" t="inlineStr">
        <is>
          <t>Other equity accounted investments</t>
        </is>
      </c>
      <c r="B4" s="4" t="inlineStr">
        <is>
          <t xml:space="preserve"> </t>
        </is>
      </c>
      <c r="C4" s="4" t="inlineStr">
        <is>
          <t xml:space="preserve"> </t>
        </is>
      </c>
    </row>
    <row r="5">
      <c r="A5" s="3" t="inlineStr">
        <is>
          <t>Equity accounted investments</t>
        </is>
      </c>
      <c r="B5" s="4" t="inlineStr">
        <is>
          <t xml:space="preserve"> </t>
        </is>
      </c>
      <c r="C5" s="4" t="inlineStr">
        <is>
          <t xml:space="preserve"> </t>
        </is>
      </c>
    </row>
    <row r="6">
      <c r="A6" s="4" t="inlineStr">
        <is>
          <t>Carrying value of equity accounted investment</t>
        </is>
      </c>
      <c r="B6" s="5" t="n">
        <v>582</v>
      </c>
      <c r="C6" s="5" t="n">
        <v>435</v>
      </c>
    </row>
    <row r="7">
      <c r="A7" s="4" t="inlineStr">
        <is>
          <t>Enaex Africa (Pty) Ltd</t>
        </is>
      </c>
      <c r="B7" s="4" t="inlineStr">
        <is>
          <t xml:space="preserve"> </t>
        </is>
      </c>
      <c r="C7" s="4" t="inlineStr">
        <is>
          <t xml:space="preserve"> </t>
        </is>
      </c>
    </row>
    <row r="8">
      <c r="A8" s="3" t="inlineStr">
        <is>
          <t>Equity accounted investments</t>
        </is>
      </c>
      <c r="B8" s="4" t="inlineStr">
        <is>
          <t xml:space="preserve"> </t>
        </is>
      </c>
      <c r="C8" s="4" t="inlineStr">
        <is>
          <t xml:space="preserve"> </t>
        </is>
      </c>
    </row>
    <row r="9">
      <c r="A9" s="4" t="inlineStr">
        <is>
          <t>Carrying value of equity accounted investment</t>
        </is>
      </c>
      <c r="B9" s="6" t="n">
        <v>402</v>
      </c>
      <c r="C9" s="5" t="n">
        <v>309</v>
      </c>
    </row>
    <row r="10">
      <c r="A10" s="4" t="inlineStr">
        <is>
          <t>Interest in associates (as a percent)</t>
        </is>
      </c>
      <c r="B10" s="9" t="n">
        <v>0.23</v>
      </c>
      <c r="C10" s="4" t="inlineStr">
        <is>
          <t xml:space="preserve"> </t>
        </is>
      </c>
    </row>
    <row r="11">
      <c r="A11" s="4" t="inlineStr">
        <is>
          <t>Republic of Mozambique Pipeline Investment Company (Pty) Ltd (ROMPCO)</t>
        </is>
      </c>
      <c r="B11" s="4" t="inlineStr">
        <is>
          <t xml:space="preserve"> </t>
        </is>
      </c>
      <c r="C11" s="4" t="inlineStr">
        <is>
          <t xml:space="preserve"> </t>
        </is>
      </c>
    </row>
    <row r="12">
      <c r="A12" s="3" t="inlineStr">
        <is>
          <t>Equity accounted investments</t>
        </is>
      </c>
      <c r="B12" s="4" t="inlineStr">
        <is>
          <t xml:space="preserve"> </t>
        </is>
      </c>
      <c r="C12" s="4" t="inlineStr">
        <is>
          <t xml:space="preserve"> </t>
        </is>
      </c>
    </row>
    <row r="13">
      <c r="A13" s="4" t="inlineStr">
        <is>
          <t>Carrying value of equity accounted investment</t>
        </is>
      </c>
      <c r="B13" s="6" t="n">
        <v>2823</v>
      </c>
      <c r="C13" s="5" t="n">
        <v>2753</v>
      </c>
    </row>
    <row r="14">
      <c r="A14" s="4" t="inlineStr">
        <is>
          <t>Interest in associates (as a percent)</t>
        </is>
      </c>
      <c r="B14" s="9" t="n">
        <v>0.2</v>
      </c>
      <c r="C14" s="4" t="inlineStr">
        <is>
          <t xml:space="preserve"> </t>
        </is>
      </c>
    </row>
    <row r="15">
      <c r="A15" s="4" t="inlineStr">
        <is>
          <t>ORYX GTL</t>
        </is>
      </c>
      <c r="B15" s="4" t="inlineStr">
        <is>
          <t xml:space="preserve"> </t>
        </is>
      </c>
      <c r="C15" s="4" t="inlineStr">
        <is>
          <t xml:space="preserve"> </t>
        </is>
      </c>
    </row>
    <row r="16">
      <c r="A16" s="3" t="inlineStr">
        <is>
          <t>Equity accounted investments</t>
        </is>
      </c>
      <c r="B16" s="4" t="inlineStr">
        <is>
          <t xml:space="preserve"> </t>
        </is>
      </c>
      <c r="C16" s="4" t="inlineStr">
        <is>
          <t xml:space="preserve"> </t>
        </is>
      </c>
    </row>
    <row r="17">
      <c r="A17" s="4" t="inlineStr">
        <is>
          <t>Carrying value of equity accounted investment</t>
        </is>
      </c>
      <c r="B17" s="6" t="n">
        <v>10693</v>
      </c>
      <c r="C17" s="5" t="n">
        <v>8920</v>
      </c>
    </row>
    <row r="18">
      <c r="A18" s="4" t="inlineStr">
        <is>
          <t>Interest in joint ventures (as a percent)</t>
        </is>
      </c>
      <c r="B18" s="9" t="n">
        <v>0.49</v>
      </c>
      <c r="C18" s="4" t="inlineStr">
        <is>
          <t xml:space="preserve"> </t>
        </is>
      </c>
    </row>
    <row r="19">
      <c r="A19" s="4" t="inlineStr">
        <is>
          <t>Sasol Dyno Nobel Pty Ltd</t>
        </is>
      </c>
      <c r="B19" s="4" t="inlineStr">
        <is>
          <t xml:space="preserve"> </t>
        </is>
      </c>
      <c r="C19" s="4" t="inlineStr">
        <is>
          <t xml:space="preserve"> </t>
        </is>
      </c>
    </row>
    <row r="20">
      <c r="A20" s="3" t="inlineStr">
        <is>
          <t>Equity accounted investments</t>
        </is>
      </c>
      <c r="B20" s="4" t="inlineStr">
        <is>
          <t xml:space="preserve"> </t>
        </is>
      </c>
      <c r="C20" s="4" t="inlineStr">
        <is>
          <t xml:space="preserve"> </t>
        </is>
      </c>
    </row>
    <row r="21">
      <c r="A21" s="4" t="inlineStr">
        <is>
          <t>Carrying value of equity accounted investment</t>
        </is>
      </c>
      <c r="B21" s="6" t="n">
        <v>304</v>
      </c>
      <c r="C21" s="6" t="n">
        <v>267</v>
      </c>
    </row>
    <row r="22">
      <c r="A22" s="4" t="inlineStr">
        <is>
          <t>Interest in joint ventures (as a percent)</t>
        </is>
      </c>
      <c r="B22" s="9" t="n">
        <v>0.5</v>
      </c>
      <c r="C22"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Not material and Capital commitments (Details) - ZAR (R) R in Millions</t>
        </is>
      </c>
      <c r="B1" s="2" t="inlineStr">
        <is>
          <t>12 Months Ended</t>
        </is>
      </c>
    </row>
    <row r="2">
      <c r="B2" s="2" t="inlineStr">
        <is>
          <t>Jun. 30, 2023</t>
        </is>
      </c>
      <c r="C2" s="2" t="inlineStr">
        <is>
          <t>Jun. 30, 2022</t>
        </is>
      </c>
      <c r="D2" s="2" t="inlineStr">
        <is>
          <t>Jun. 30, 2021</t>
        </is>
      </c>
    </row>
    <row r="3">
      <c r="A3" s="3" t="inlineStr">
        <is>
          <t>Summarised financial information for the Group's share of equity accounted investments which are not material</t>
        </is>
      </c>
      <c r="B3" s="4" t="inlineStr">
        <is>
          <t xml:space="preserve"> </t>
        </is>
      </c>
      <c r="C3" s="4" t="inlineStr">
        <is>
          <t xml:space="preserve"> </t>
        </is>
      </c>
      <c r="D3" s="4" t="inlineStr">
        <is>
          <t xml:space="preserve"> </t>
        </is>
      </c>
    </row>
    <row r="4">
      <c r="A4" s="4" t="inlineStr">
        <is>
          <t>Profit for the year</t>
        </is>
      </c>
      <c r="B4" s="6" t="n">
        <v>2623</v>
      </c>
      <c r="C4" s="6" t="n">
        <v>3128</v>
      </c>
      <c r="D4" s="6" t="n">
        <v>814</v>
      </c>
    </row>
    <row r="5">
      <c r="A5" s="4" t="inlineStr">
        <is>
          <t>Equity accounted investments</t>
        </is>
      </c>
      <c r="B5" s="4" t="inlineStr">
        <is>
          <t xml:space="preserve"> </t>
        </is>
      </c>
      <c r="C5" s="4" t="inlineStr">
        <is>
          <t xml:space="preserve"> </t>
        </is>
      </c>
      <c r="D5" s="4" t="inlineStr">
        <is>
          <t xml:space="preserve"> </t>
        </is>
      </c>
    </row>
    <row r="6">
      <c r="A6" s="3" t="inlineStr">
        <is>
          <t>Capital commitments and relating to equity accounted investments</t>
        </is>
      </c>
      <c r="B6" s="4" t="inlineStr">
        <is>
          <t xml:space="preserve"> </t>
        </is>
      </c>
      <c r="C6" s="4" t="inlineStr">
        <is>
          <t xml:space="preserve"> </t>
        </is>
      </c>
      <c r="D6" s="4" t="inlineStr">
        <is>
          <t xml:space="preserve"> </t>
        </is>
      </c>
    </row>
    <row r="7">
      <c r="A7" s="4" t="inlineStr">
        <is>
          <t>Authorised and contracted for</t>
        </is>
      </c>
      <c r="B7" s="5" t="n">
        <v>1357</v>
      </c>
      <c r="C7" s="5" t="n">
        <v>688</v>
      </c>
      <c r="D7" s="4" t="inlineStr">
        <is>
          <t xml:space="preserve"> </t>
        </is>
      </c>
    </row>
    <row r="8">
      <c r="A8" s="4" t="inlineStr">
        <is>
          <t>Authorised but not yet contracted for</t>
        </is>
      </c>
      <c r="B8" s="5" t="n">
        <v>972</v>
      </c>
      <c r="C8" s="5" t="n">
        <v>884</v>
      </c>
      <c r="D8" s="4" t="inlineStr">
        <is>
          <t xml:space="preserve"> </t>
        </is>
      </c>
    </row>
    <row r="9">
      <c r="A9" s="4" t="inlineStr">
        <is>
          <t>Less expenditure to the end of year</t>
        </is>
      </c>
      <c r="B9" s="5" t="n">
        <v>-981</v>
      </c>
      <c r="C9" s="5" t="n">
        <v>-562</v>
      </c>
      <c r="D9" s="4" t="inlineStr">
        <is>
          <t xml:space="preserve"> </t>
        </is>
      </c>
    </row>
    <row r="10">
      <c r="A10" s="4" t="inlineStr">
        <is>
          <t>Capital commitments</t>
        </is>
      </c>
      <c r="B10" s="5" t="n">
        <v>1348</v>
      </c>
      <c r="C10" s="5" t="n">
        <v>1010</v>
      </c>
      <c r="D10" s="4" t="inlineStr">
        <is>
          <t xml:space="preserve"> </t>
        </is>
      </c>
    </row>
    <row r="11">
      <c r="A11" s="4" t="inlineStr">
        <is>
          <t>Immaterial equity accounted investments</t>
        </is>
      </c>
      <c r="B11" s="4" t="inlineStr">
        <is>
          <t xml:space="preserve"> </t>
        </is>
      </c>
      <c r="C11" s="4" t="inlineStr">
        <is>
          <t xml:space="preserve"> </t>
        </is>
      </c>
      <c r="D11" s="4" t="inlineStr">
        <is>
          <t xml:space="preserve"> </t>
        </is>
      </c>
    </row>
    <row r="12">
      <c r="A12" s="3" t="inlineStr">
        <is>
          <t>Summarised financial information for the Group's share of equity accounted investments which are not material</t>
        </is>
      </c>
      <c r="B12" s="4" t="inlineStr">
        <is>
          <t xml:space="preserve"> </t>
        </is>
      </c>
      <c r="C12" s="4" t="inlineStr">
        <is>
          <t xml:space="preserve"> </t>
        </is>
      </c>
      <c r="D12" s="4" t="inlineStr">
        <is>
          <t xml:space="preserve"> </t>
        </is>
      </c>
    </row>
    <row r="13">
      <c r="A13" s="4" t="inlineStr">
        <is>
          <t>Operating profit</t>
        </is>
      </c>
      <c r="B13" s="5" t="n">
        <v>218</v>
      </c>
      <c r="C13" s="5" t="n">
        <v>114</v>
      </c>
      <c r="D13" s="4" t="inlineStr">
        <is>
          <t xml:space="preserve"> </t>
        </is>
      </c>
    </row>
    <row r="14">
      <c r="A14" s="4" t="inlineStr">
        <is>
          <t>Profit before tax</t>
        </is>
      </c>
      <c r="B14" s="5" t="n">
        <v>250</v>
      </c>
      <c r="C14" s="5" t="n">
        <v>159</v>
      </c>
      <c r="D14" s="4" t="inlineStr">
        <is>
          <t xml:space="preserve"> </t>
        </is>
      </c>
    </row>
    <row r="15">
      <c r="A15" s="4" t="inlineStr">
        <is>
          <t>Taxation</t>
        </is>
      </c>
      <c r="B15" s="5" t="n">
        <v>-72</v>
      </c>
      <c r="C15" s="5" t="n">
        <v>-50</v>
      </c>
      <c r="D15" s="4" t="inlineStr">
        <is>
          <t xml:space="preserve"> </t>
        </is>
      </c>
    </row>
    <row r="16">
      <c r="A16" s="4" t="inlineStr">
        <is>
          <t>Profit for the year</t>
        </is>
      </c>
      <c r="B16" s="6" t="n">
        <v>178</v>
      </c>
      <c r="C16" s="6" t="n">
        <v>109</v>
      </c>
      <c r="D16"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ORYX GTL Limited (Details) - ZAR (R) R in Millions</t>
        </is>
      </c>
      <c r="B1" s="2" t="inlineStr">
        <is>
          <t>12 Months Ended</t>
        </is>
      </c>
    </row>
    <row r="2">
      <c r="B2" s="2" t="inlineStr">
        <is>
          <t>Jun. 30, 2023</t>
        </is>
      </c>
      <c r="C2" s="2" t="inlineStr">
        <is>
          <t>Jun. 30, 2022</t>
        </is>
      </c>
      <c r="D2" s="2" t="inlineStr">
        <is>
          <t>Jun. 30, 2021</t>
        </is>
      </c>
    </row>
    <row r="3">
      <c r="A3" s="3" t="inlineStr">
        <is>
          <t>Significant events and transactions</t>
        </is>
      </c>
      <c r="B3" s="4" t="inlineStr">
        <is>
          <t xml:space="preserve"> </t>
        </is>
      </c>
      <c r="C3" s="4" t="inlineStr">
        <is>
          <t xml:space="preserve"> </t>
        </is>
      </c>
      <c r="D3" s="4" t="inlineStr">
        <is>
          <t xml:space="preserve"> </t>
        </is>
      </c>
    </row>
    <row r="4">
      <c r="A4" s="4" t="inlineStr">
        <is>
          <t>Cash and cash equivalents</t>
        </is>
      </c>
      <c r="B4" s="6" t="n">
        <v>53926</v>
      </c>
      <c r="C4" s="6" t="n">
        <v>43140</v>
      </c>
      <c r="D4" s="4" t="inlineStr">
        <is>
          <t xml:space="preserve"> </t>
        </is>
      </c>
    </row>
    <row r="5">
      <c r="A5" s="4" t="inlineStr">
        <is>
          <t>Total assets</t>
        </is>
      </c>
      <c r="B5" s="5" t="n">
        <v>433838</v>
      </c>
      <c r="C5" s="5" t="n">
        <v>419548</v>
      </c>
      <c r="D5" s="4" t="inlineStr">
        <is>
          <t xml:space="preserve"> </t>
        </is>
      </c>
    </row>
    <row r="6">
      <c r="A6" s="4" t="inlineStr">
        <is>
          <t>Non-current liabilities</t>
        </is>
      </c>
      <c r="B6" s="5" t="n">
        <v>143554</v>
      </c>
      <c r="C6" s="5" t="n">
        <v>134576</v>
      </c>
      <c r="D6" s="4" t="inlineStr">
        <is>
          <t xml:space="preserve"> </t>
        </is>
      </c>
    </row>
    <row r="7">
      <c r="A7" s="4" t="inlineStr">
        <is>
          <t>Tax payable</t>
        </is>
      </c>
      <c r="B7" s="5" t="n">
        <v>1876</v>
      </c>
      <c r="C7" s="5" t="n">
        <v>3142</v>
      </c>
      <c r="D7" s="6" t="n">
        <v>806</v>
      </c>
    </row>
    <row r="8">
      <c r="A8" s="3" t="inlineStr">
        <is>
          <t>Summarised income statement</t>
        </is>
      </c>
      <c r="B8" s="4" t="inlineStr">
        <is>
          <t xml:space="preserve"> </t>
        </is>
      </c>
      <c r="C8" s="4" t="inlineStr">
        <is>
          <t xml:space="preserve"> </t>
        </is>
      </c>
      <c r="D8" s="4" t="inlineStr">
        <is>
          <t xml:space="preserve"> </t>
        </is>
      </c>
    </row>
    <row r="9">
      <c r="A9" s="4" t="inlineStr">
        <is>
          <t>Turnover</t>
        </is>
      </c>
      <c r="B9" s="5" t="n">
        <v>289696</v>
      </c>
      <c r="C9" s="5" t="n">
        <v>272746</v>
      </c>
      <c r="D9" s="5" t="n">
        <v>201910</v>
      </c>
    </row>
    <row r="10">
      <c r="A10" s="4" t="inlineStr">
        <is>
          <t>Depreciation and amortisation</t>
        </is>
      </c>
      <c r="B10" s="5" t="n">
        <v>-16491</v>
      </c>
      <c r="C10" s="5" t="n">
        <v>-14073</v>
      </c>
      <c r="D10" s="5" t="n">
        <v>-17644</v>
      </c>
    </row>
    <row r="11">
      <c r="A11" s="4" t="inlineStr">
        <is>
          <t>Other operating expenses</t>
        </is>
      </c>
      <c r="B11" s="5" t="n">
        <v>-9023</v>
      </c>
      <c r="C11" s="5" t="n">
        <v>-31834</v>
      </c>
      <c r="D11" s="5" t="n">
        <v>-6884</v>
      </c>
    </row>
    <row r="12">
      <c r="A12" s="4" t="inlineStr">
        <is>
          <t>Earnings before interest and tax (EBIT)</t>
        </is>
      </c>
      <c r="B12" s="5" t="n">
        <v>21520</v>
      </c>
      <c r="C12" s="5" t="n">
        <v>61417</v>
      </c>
      <c r="D12" s="5" t="n">
        <v>16619</v>
      </c>
    </row>
    <row r="13">
      <c r="A13" s="4" t="inlineStr">
        <is>
          <t>Finance income</t>
        </is>
      </c>
      <c r="B13" s="5" t="n">
        <v>2253</v>
      </c>
      <c r="C13" s="5" t="n">
        <v>1020</v>
      </c>
      <c r="D13" s="5" t="n">
        <v>856</v>
      </c>
    </row>
    <row r="14">
      <c r="A14" s="4" t="inlineStr">
        <is>
          <t>Finance costs</t>
        </is>
      </c>
      <c r="B14" s="5" t="n">
        <v>-9259</v>
      </c>
      <c r="C14" s="5" t="n">
        <v>-6896</v>
      </c>
      <c r="D14" s="5" t="n">
        <v>-6758</v>
      </c>
    </row>
    <row r="15">
      <c r="A15" s="4" t="inlineStr">
        <is>
          <t>Earnings before tax</t>
        </is>
      </c>
      <c r="B15" s="5" t="n">
        <v>14514</v>
      </c>
      <c r="C15" s="5" t="n">
        <v>55541</v>
      </c>
      <c r="D15" s="5" t="n">
        <v>10717</v>
      </c>
    </row>
    <row r="16">
      <c r="A16" s="4" t="inlineStr">
        <is>
          <t>Taxation</t>
        </is>
      </c>
      <c r="B16" s="5" t="n">
        <v>-5181</v>
      </c>
      <c r="C16" s="5" t="n">
        <v>-13869</v>
      </c>
      <c r="D16" s="5" t="n">
        <v>-185</v>
      </c>
    </row>
    <row r="17">
      <c r="A17" s="4" t="inlineStr">
        <is>
          <t>Earnings for the year</t>
        </is>
      </c>
      <c r="B17" s="5" t="n">
        <v>9333</v>
      </c>
      <c r="C17" s="5" t="n">
        <v>41672</v>
      </c>
      <c r="D17" s="5" t="n">
        <v>10532</v>
      </c>
    </row>
    <row r="18">
      <c r="A18" s="3" t="inlineStr">
        <is>
          <t>Reconciliation of summarised financial information</t>
        </is>
      </c>
      <c r="B18" s="4" t="inlineStr">
        <is>
          <t xml:space="preserve"> </t>
        </is>
      </c>
      <c r="C18" s="4" t="inlineStr">
        <is>
          <t xml:space="preserve"> </t>
        </is>
      </c>
      <c r="D18" s="4" t="inlineStr">
        <is>
          <t xml:space="preserve"> </t>
        </is>
      </c>
    </row>
    <row r="19">
      <c r="A19" s="4" t="inlineStr">
        <is>
          <t>Earnings before tax for the year</t>
        </is>
      </c>
      <c r="B19" s="5" t="n">
        <v>14514</v>
      </c>
      <c r="C19" s="5" t="n">
        <v>55541</v>
      </c>
      <c r="D19" s="5" t="n">
        <v>10717</v>
      </c>
    </row>
    <row r="20">
      <c r="A20" s="4" t="inlineStr">
        <is>
          <t>Taxation</t>
        </is>
      </c>
      <c r="B20" s="5" t="n">
        <v>-5181</v>
      </c>
      <c r="C20" s="5" t="n">
        <v>-13869</v>
      </c>
      <c r="D20" s="5" t="n">
        <v>-185</v>
      </c>
    </row>
    <row r="21">
      <c r="A21" s="4" t="inlineStr">
        <is>
          <t>Dividends paid</t>
        </is>
      </c>
      <c r="B21" s="5" t="n">
        <v>-14187</v>
      </c>
      <c r="C21" s="5" t="n">
        <v>-908</v>
      </c>
      <c r="D21" s="5" t="n">
        <v>-492</v>
      </c>
    </row>
    <row r="22">
      <c r="A22" s="4" t="inlineStr">
        <is>
          <t>Carrying value of equity accounted investment</t>
        </is>
      </c>
      <c r="B22" s="5" t="n">
        <v>14804</v>
      </c>
      <c r="C22" s="5" t="n">
        <v>12684</v>
      </c>
      <c r="D22" s="4" t="inlineStr">
        <is>
          <t xml:space="preserve"> </t>
        </is>
      </c>
    </row>
    <row r="23">
      <c r="A23" s="4" t="inlineStr">
        <is>
          <t>ORYX GTL</t>
        </is>
      </c>
      <c r="B23" s="4" t="inlineStr">
        <is>
          <t xml:space="preserve"> </t>
        </is>
      </c>
      <c r="C23" s="4" t="inlineStr">
        <is>
          <t xml:space="preserve"> </t>
        </is>
      </c>
      <c r="D23" s="4" t="inlineStr">
        <is>
          <t xml:space="preserve"> </t>
        </is>
      </c>
    </row>
    <row r="24">
      <c r="A24" s="3" t="inlineStr">
        <is>
          <t>Significant events and transactions</t>
        </is>
      </c>
      <c r="B24" s="4" t="inlineStr">
        <is>
          <t xml:space="preserve"> </t>
        </is>
      </c>
      <c r="C24" s="4" t="inlineStr">
        <is>
          <t xml:space="preserve"> </t>
        </is>
      </c>
      <c r="D24" s="4" t="inlineStr">
        <is>
          <t xml:space="preserve"> </t>
        </is>
      </c>
    </row>
    <row r="25">
      <c r="A25" s="4" t="inlineStr">
        <is>
          <t>Non-current assets</t>
        </is>
      </c>
      <c r="B25" s="5" t="n">
        <v>14621</v>
      </c>
      <c r="C25" s="5" t="n">
        <v>13723</v>
      </c>
      <c r="D25" s="4" t="inlineStr">
        <is>
          <t xml:space="preserve"> </t>
        </is>
      </c>
    </row>
    <row r="26">
      <c r="A26" s="4" t="inlineStr">
        <is>
          <t>Deferred tax asset</t>
        </is>
      </c>
      <c r="B26" s="5" t="n">
        <v>423</v>
      </c>
      <c r="C26" s="5" t="n">
        <v>292</v>
      </c>
      <c r="D26" s="4" t="inlineStr">
        <is>
          <t xml:space="preserve"> </t>
        </is>
      </c>
    </row>
    <row r="27">
      <c r="A27" s="4" t="inlineStr">
        <is>
          <t>Cash and cash equivalents</t>
        </is>
      </c>
      <c r="B27" s="5" t="n">
        <v>2897</v>
      </c>
      <c r="C27" s="5" t="n">
        <v>4208</v>
      </c>
      <c r="D27" s="4" t="inlineStr">
        <is>
          <t xml:space="preserve"> </t>
        </is>
      </c>
    </row>
    <row r="28">
      <c r="A28" s="4" t="inlineStr">
        <is>
          <t>Other current assets</t>
        </is>
      </c>
      <c r="B28" s="5" t="n">
        <v>7905</v>
      </c>
      <c r="C28" s="5" t="n">
        <v>7775</v>
      </c>
      <c r="D28" s="4" t="inlineStr">
        <is>
          <t xml:space="preserve"> </t>
        </is>
      </c>
    </row>
    <row r="29">
      <c r="A29" s="4" t="inlineStr">
        <is>
          <t>Total assets</t>
        </is>
      </c>
      <c r="B29" s="5" t="n">
        <v>25846</v>
      </c>
      <c r="C29" s="5" t="n">
        <v>25998</v>
      </c>
      <c r="D29" s="4" t="inlineStr">
        <is>
          <t xml:space="preserve"> </t>
        </is>
      </c>
    </row>
    <row r="30">
      <c r="A30" s="4" t="inlineStr">
        <is>
          <t>Non-current liabilities</t>
        </is>
      </c>
      <c r="B30" s="5" t="n">
        <v>751</v>
      </c>
      <c r="C30" s="5" t="n">
        <v>704</v>
      </c>
      <c r="D30" s="4" t="inlineStr">
        <is>
          <t xml:space="preserve"> </t>
        </is>
      </c>
    </row>
    <row r="31">
      <c r="A31" s="4" t="inlineStr">
        <is>
          <t>Other current liabilities</t>
        </is>
      </c>
      <c r="B31" s="5" t="n">
        <v>1629</v>
      </c>
      <c r="C31" s="5" t="n">
        <v>4594</v>
      </c>
      <c r="D31" s="4" t="inlineStr">
        <is>
          <t xml:space="preserve"> </t>
        </is>
      </c>
    </row>
    <row r="32">
      <c r="A32" s="4" t="inlineStr">
        <is>
          <t>Tax payable</t>
        </is>
      </c>
      <c r="B32" s="5" t="n">
        <v>1642</v>
      </c>
      <c r="C32" s="5" t="n">
        <v>2496</v>
      </c>
      <c r="D32" s="4" t="inlineStr">
        <is>
          <t xml:space="preserve"> </t>
        </is>
      </c>
    </row>
    <row r="33">
      <c r="A33" s="4" t="inlineStr">
        <is>
          <t>Total liabilities</t>
        </is>
      </c>
      <c r="B33" s="5" t="n">
        <v>4022</v>
      </c>
      <c r="C33" s="5" t="n">
        <v>7794</v>
      </c>
      <c r="D33" s="4" t="inlineStr">
        <is>
          <t xml:space="preserve"> </t>
        </is>
      </c>
    </row>
    <row r="34">
      <c r="A34" s="4" t="inlineStr">
        <is>
          <t>Net assets</t>
        </is>
      </c>
      <c r="B34" s="5" t="n">
        <v>21824</v>
      </c>
      <c r="C34" s="5" t="n">
        <v>18204</v>
      </c>
      <c r="D34" s="5" t="n">
        <v>19039</v>
      </c>
    </row>
    <row r="35">
      <c r="A35" s="3" t="inlineStr">
        <is>
          <t>Summarised income statement</t>
        </is>
      </c>
      <c r="B35" s="4" t="inlineStr">
        <is>
          <t xml:space="preserve"> </t>
        </is>
      </c>
      <c r="C35" s="4" t="inlineStr">
        <is>
          <t xml:space="preserve"> </t>
        </is>
      </c>
      <c r="D35" s="4" t="inlineStr">
        <is>
          <t xml:space="preserve"> </t>
        </is>
      </c>
    </row>
    <row r="36">
      <c r="A36" s="4" t="inlineStr">
        <is>
          <t>Turnover</t>
        </is>
      </c>
      <c r="B36" s="5" t="n">
        <v>13761</v>
      </c>
      <c r="C36" s="5" t="n">
        <v>16620</v>
      </c>
      <c r="D36" s="4" t="inlineStr">
        <is>
          <t xml:space="preserve"> </t>
        </is>
      </c>
    </row>
    <row r="37">
      <c r="A37" s="4" t="inlineStr">
        <is>
          <t>Depreciation and amortisation</t>
        </is>
      </c>
      <c r="B37" s="5" t="n">
        <v>-2148</v>
      </c>
      <c r="C37" s="5" t="n">
        <v>-1625</v>
      </c>
      <c r="D37" s="4" t="inlineStr">
        <is>
          <t xml:space="preserve"> </t>
        </is>
      </c>
    </row>
    <row r="38">
      <c r="A38" s="4" t="inlineStr">
        <is>
          <t>Other operating expenses</t>
        </is>
      </c>
      <c r="B38" s="5" t="n">
        <v>-5434</v>
      </c>
      <c r="C38" s="5" t="n">
        <v>-5497</v>
      </c>
      <c r="D38" s="4" t="inlineStr">
        <is>
          <t xml:space="preserve"> </t>
        </is>
      </c>
    </row>
    <row r="39">
      <c r="A39" s="4" t="inlineStr">
        <is>
          <t>Earnings before interest and tax (EBIT)</t>
        </is>
      </c>
      <c r="B39" s="5" t="n">
        <v>6179</v>
      </c>
      <c r="C39" s="5" t="n">
        <v>9498</v>
      </c>
      <c r="D39" s="4" t="inlineStr">
        <is>
          <t xml:space="preserve"> </t>
        </is>
      </c>
    </row>
    <row r="40">
      <c r="A40" s="4" t="inlineStr">
        <is>
          <t>Finance income</t>
        </is>
      </c>
      <c r="B40" s="5" t="n">
        <v>154</v>
      </c>
      <c r="C40" s="5" t="n">
        <v>33</v>
      </c>
      <c r="D40" s="4" t="inlineStr">
        <is>
          <t xml:space="preserve"> </t>
        </is>
      </c>
    </row>
    <row r="41">
      <c r="A41" s="4" t="inlineStr">
        <is>
          <t>Finance costs</t>
        </is>
      </c>
      <c r="B41" s="5" t="n">
        <v>-43</v>
      </c>
      <c r="C41" s="5" t="n">
        <v>-42</v>
      </c>
      <c r="D41" s="4" t="inlineStr">
        <is>
          <t xml:space="preserve"> </t>
        </is>
      </c>
    </row>
    <row r="42">
      <c r="A42" s="4" t="inlineStr">
        <is>
          <t>Earnings before tax</t>
        </is>
      </c>
      <c r="B42" s="5" t="n">
        <v>6290</v>
      </c>
      <c r="C42" s="5" t="n">
        <v>9489</v>
      </c>
      <c r="D42" s="4" t="inlineStr">
        <is>
          <t xml:space="preserve"> </t>
        </is>
      </c>
    </row>
    <row r="43">
      <c r="A43" s="4" t="inlineStr">
        <is>
          <t>Taxation</t>
        </is>
      </c>
      <c r="B43" s="5" t="n">
        <v>-2193</v>
      </c>
      <c r="C43" s="5" t="n">
        <v>-3329</v>
      </c>
      <c r="D43" s="4" t="inlineStr">
        <is>
          <t xml:space="preserve"> </t>
        </is>
      </c>
    </row>
    <row r="44">
      <c r="A44" s="4" t="inlineStr">
        <is>
          <t>Earnings for the year</t>
        </is>
      </c>
      <c r="B44" s="5" t="n">
        <v>4097</v>
      </c>
      <c r="C44" s="5" t="n">
        <v>6160</v>
      </c>
      <c r="D44" s="4" t="inlineStr">
        <is>
          <t xml:space="preserve"> </t>
        </is>
      </c>
    </row>
    <row r="45">
      <c r="A45" s="4" t="inlineStr">
        <is>
          <t>The Group's share of profits of equity accounted investment</t>
        </is>
      </c>
      <c r="B45" s="5" t="n">
        <v>2007</v>
      </c>
      <c r="C45" s="5" t="n">
        <v>3019</v>
      </c>
      <c r="D45" s="4" t="inlineStr">
        <is>
          <t xml:space="preserve"> </t>
        </is>
      </c>
    </row>
    <row r="46">
      <c r="A46" s="4" t="inlineStr">
        <is>
          <t>Share of profit before tax</t>
        </is>
      </c>
      <c r="B46" s="5" t="n">
        <v>3082</v>
      </c>
      <c r="C46" s="5" t="n">
        <v>4650</v>
      </c>
      <c r="D46" s="4" t="inlineStr">
        <is>
          <t xml:space="preserve"> </t>
        </is>
      </c>
    </row>
    <row r="47">
      <c r="A47" s="4" t="inlineStr">
        <is>
          <t>Taxation</t>
        </is>
      </c>
      <c r="B47" s="5" t="n">
        <v>-1075</v>
      </c>
      <c r="C47" s="5" t="n">
        <v>-1631</v>
      </c>
      <c r="D47" s="4" t="inlineStr">
        <is>
          <t xml:space="preserve"> </t>
        </is>
      </c>
    </row>
    <row r="48">
      <c r="A48" s="3" t="inlineStr">
        <is>
          <t>Reconciliation of summarised financial information</t>
        </is>
      </c>
      <c r="B48" s="4" t="inlineStr">
        <is>
          <t xml:space="preserve"> </t>
        </is>
      </c>
      <c r="C48" s="4" t="inlineStr">
        <is>
          <t xml:space="preserve"> </t>
        </is>
      </c>
      <c r="D48" s="4" t="inlineStr">
        <is>
          <t xml:space="preserve"> </t>
        </is>
      </c>
    </row>
    <row r="49">
      <c r="A49" s="4" t="inlineStr">
        <is>
          <t>Net assets at the beginning of the year</t>
        </is>
      </c>
      <c r="B49" s="5" t="n">
        <v>18204</v>
      </c>
      <c r="C49" s="5" t="n">
        <v>19039</v>
      </c>
      <c r="D49" s="4" t="inlineStr">
        <is>
          <t xml:space="preserve"> </t>
        </is>
      </c>
    </row>
    <row r="50">
      <c r="A50" s="4" t="inlineStr">
        <is>
          <t>Earnings before tax for the year</t>
        </is>
      </c>
      <c r="B50" s="5" t="n">
        <v>6290</v>
      </c>
      <c r="C50" s="5" t="n">
        <v>9489</v>
      </c>
      <c r="D50" s="4" t="inlineStr">
        <is>
          <t xml:space="preserve"> </t>
        </is>
      </c>
    </row>
    <row r="51">
      <c r="A51" s="4" t="inlineStr">
        <is>
          <t>Taxation</t>
        </is>
      </c>
      <c r="B51" s="5" t="n">
        <v>-2193</v>
      </c>
      <c r="C51" s="5" t="n">
        <v>-3329</v>
      </c>
      <c r="D51" s="4" t="inlineStr">
        <is>
          <t xml:space="preserve"> </t>
        </is>
      </c>
    </row>
    <row r="52">
      <c r="A52" s="4" t="inlineStr">
        <is>
          <t>Foreign exchange differences</t>
        </is>
      </c>
      <c r="B52" s="5" t="n">
        <v>2934</v>
      </c>
      <c r="C52" s="5" t="n">
        <v>2438</v>
      </c>
      <c r="D52" s="4" t="inlineStr">
        <is>
          <t xml:space="preserve"> </t>
        </is>
      </c>
    </row>
    <row r="53">
      <c r="A53" s="4" t="inlineStr">
        <is>
          <t>Dividends paid</t>
        </is>
      </c>
      <c r="B53" s="5" t="n">
        <v>-3411</v>
      </c>
      <c r="C53" s="5" t="n">
        <v>-9433</v>
      </c>
      <c r="D53" s="4" t="inlineStr">
        <is>
          <t xml:space="preserve"> </t>
        </is>
      </c>
    </row>
    <row r="54">
      <c r="A54" s="4" t="inlineStr">
        <is>
          <t>Net assets at the end of the year</t>
        </is>
      </c>
      <c r="B54" s="5" t="n">
        <v>21824</v>
      </c>
      <c r="C54" s="5" t="n">
        <v>18204</v>
      </c>
      <c r="D54" s="6" t="n">
        <v>19039</v>
      </c>
    </row>
    <row r="55">
      <c r="A55" s="4" t="inlineStr">
        <is>
          <t>Carrying value of equity accounted investment</t>
        </is>
      </c>
      <c r="B55" s="6" t="n">
        <v>10693</v>
      </c>
      <c r="C55" s="5" t="n">
        <v>8920</v>
      </c>
      <c r="D55" s="4" t="inlineStr">
        <is>
          <t xml:space="preserve"> </t>
        </is>
      </c>
    </row>
    <row r="56">
      <c r="A56" s="4" t="inlineStr">
        <is>
          <t>Share of pre-tax profits (as a percent)</t>
        </is>
      </c>
      <c r="B56" s="9" t="n">
        <v>0.49</v>
      </c>
      <c r="C56" s="4" t="inlineStr">
        <is>
          <t xml:space="preserve"> </t>
        </is>
      </c>
      <c r="D56" s="4" t="inlineStr">
        <is>
          <t xml:space="preserve"> </t>
        </is>
      </c>
    </row>
    <row r="57">
      <c r="A57" s="4" t="inlineStr">
        <is>
          <t>Dividend declared by joint venture (Sasol's share)</t>
        </is>
      </c>
      <c r="B57" s="4" t="inlineStr">
        <is>
          <t xml:space="preserve"> </t>
        </is>
      </c>
      <c r="C57" s="5" t="n">
        <v>4600</v>
      </c>
      <c r="D57" s="4" t="inlineStr">
        <is>
          <t xml:space="preserve"> </t>
        </is>
      </c>
    </row>
    <row r="58">
      <c r="A58" s="4" t="inlineStr">
        <is>
          <t>Dividends received from joint ventures</t>
        </is>
      </c>
      <c r="B58" s="4" t="inlineStr">
        <is>
          <t xml:space="preserve"> </t>
        </is>
      </c>
      <c r="C58" s="6" t="n">
        <v>3000</v>
      </c>
      <c r="D58"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accounted investments - ROMPCO (Details) - ZAR (R) R in Millions</t>
        </is>
      </c>
      <c r="B1" s="2" t="inlineStr">
        <is>
          <t>12 Months Ended</t>
        </is>
      </c>
    </row>
    <row r="2">
      <c r="B2" s="2" t="inlineStr">
        <is>
          <t>Jun. 30, 2023</t>
        </is>
      </c>
      <c r="C2" s="2" t="inlineStr">
        <is>
          <t>Jun. 30, 2022</t>
        </is>
      </c>
      <c r="D2" s="2" t="inlineStr">
        <is>
          <t>Jun. 30, 2021</t>
        </is>
      </c>
    </row>
    <row r="3">
      <c r="A3" s="3" t="inlineStr">
        <is>
          <t>Significant events and transactions</t>
        </is>
      </c>
      <c r="B3" s="4" t="inlineStr">
        <is>
          <t xml:space="preserve"> </t>
        </is>
      </c>
      <c r="C3" s="4" t="inlineStr">
        <is>
          <t xml:space="preserve"> </t>
        </is>
      </c>
      <c r="D3" s="4" t="inlineStr">
        <is>
          <t xml:space="preserve"> </t>
        </is>
      </c>
    </row>
    <row r="4">
      <c r="A4" s="4" t="inlineStr">
        <is>
          <t>Cash and cash equivalents</t>
        </is>
      </c>
      <c r="B4" s="6" t="n">
        <v>53926</v>
      </c>
      <c r="C4" s="6" t="n">
        <v>43140</v>
      </c>
      <c r="D4" s="4" t="inlineStr">
        <is>
          <t xml:space="preserve"> </t>
        </is>
      </c>
    </row>
    <row r="5">
      <c r="A5" s="4" t="inlineStr">
        <is>
          <t>Total assets</t>
        </is>
      </c>
      <c r="B5" s="5" t="n">
        <v>433838</v>
      </c>
      <c r="C5" s="5" t="n">
        <v>419548</v>
      </c>
      <c r="D5" s="4" t="inlineStr">
        <is>
          <t xml:space="preserve"> </t>
        </is>
      </c>
    </row>
    <row r="6">
      <c r="A6" s="4" t="inlineStr">
        <is>
          <t>Non-current liabilities</t>
        </is>
      </c>
      <c r="B6" s="5" t="n">
        <v>143554</v>
      </c>
      <c r="C6" s="5" t="n">
        <v>134576</v>
      </c>
      <c r="D6" s="4" t="inlineStr">
        <is>
          <t xml:space="preserve"> </t>
        </is>
      </c>
    </row>
    <row r="7">
      <c r="A7" s="4" t="inlineStr">
        <is>
          <t>Tax payable</t>
        </is>
      </c>
      <c r="B7" s="5" t="n">
        <v>1876</v>
      </c>
      <c r="C7" s="5" t="n">
        <v>3142</v>
      </c>
      <c r="D7" s="6" t="n">
        <v>806</v>
      </c>
    </row>
    <row r="8">
      <c r="A8" s="3" t="inlineStr">
        <is>
          <t>Summarised income statement</t>
        </is>
      </c>
      <c r="B8" s="4" t="inlineStr">
        <is>
          <t xml:space="preserve"> </t>
        </is>
      </c>
      <c r="C8" s="4" t="inlineStr">
        <is>
          <t xml:space="preserve"> </t>
        </is>
      </c>
      <c r="D8" s="4" t="inlineStr">
        <is>
          <t xml:space="preserve"> </t>
        </is>
      </c>
    </row>
    <row r="9">
      <c r="A9" s="4" t="inlineStr">
        <is>
          <t>Turnover</t>
        </is>
      </c>
      <c r="B9" s="5" t="n">
        <v>289696</v>
      </c>
      <c r="C9" s="5" t="n">
        <v>272746</v>
      </c>
      <c r="D9" s="5" t="n">
        <v>201910</v>
      </c>
    </row>
    <row r="10">
      <c r="A10" s="4" t="inlineStr">
        <is>
          <t>Depreciation and amortisation</t>
        </is>
      </c>
      <c r="B10" s="5" t="n">
        <v>-16491</v>
      </c>
      <c r="C10" s="5" t="n">
        <v>-14073</v>
      </c>
      <c r="D10" s="5" t="n">
        <v>-17644</v>
      </c>
    </row>
    <row r="11">
      <c r="A11" s="4" t="inlineStr">
        <is>
          <t>Other operating expenses</t>
        </is>
      </c>
      <c r="B11" s="5" t="n">
        <v>-9023</v>
      </c>
      <c r="C11" s="5" t="n">
        <v>-31834</v>
      </c>
      <c r="D11" s="5" t="n">
        <v>-6884</v>
      </c>
    </row>
    <row r="12">
      <c r="A12" s="4" t="inlineStr">
        <is>
          <t>Earnings before interest and tax (EBIT)</t>
        </is>
      </c>
      <c r="B12" s="5" t="n">
        <v>21520</v>
      </c>
      <c r="C12" s="5" t="n">
        <v>61417</v>
      </c>
      <c r="D12" s="5" t="n">
        <v>16619</v>
      </c>
    </row>
    <row r="13">
      <c r="A13" s="4" t="inlineStr">
        <is>
          <t>Finance income</t>
        </is>
      </c>
      <c r="B13" s="5" t="n">
        <v>2253</v>
      </c>
      <c r="C13" s="5" t="n">
        <v>1020</v>
      </c>
      <c r="D13" s="5" t="n">
        <v>856</v>
      </c>
    </row>
    <row r="14">
      <c r="A14" s="4" t="inlineStr">
        <is>
          <t>Finance costs</t>
        </is>
      </c>
      <c r="B14" s="5" t="n">
        <v>-9259</v>
      </c>
      <c r="C14" s="5" t="n">
        <v>-6896</v>
      </c>
      <c r="D14" s="5" t="n">
        <v>-6758</v>
      </c>
    </row>
    <row r="15">
      <c r="A15" s="4" t="inlineStr">
        <is>
          <t>Earnings before tax</t>
        </is>
      </c>
      <c r="B15" s="5" t="n">
        <v>14514</v>
      </c>
      <c r="C15" s="5" t="n">
        <v>55541</v>
      </c>
      <c r="D15" s="5" t="n">
        <v>10717</v>
      </c>
    </row>
    <row r="16">
      <c r="A16" s="4" t="inlineStr">
        <is>
          <t>Taxation</t>
        </is>
      </c>
      <c r="B16" s="5" t="n">
        <v>-5181</v>
      </c>
      <c r="C16" s="5" t="n">
        <v>-13869</v>
      </c>
      <c r="D16" s="5" t="n">
        <v>-185</v>
      </c>
    </row>
    <row r="17">
      <c r="A17" s="4" t="inlineStr">
        <is>
          <t>Earnings for the year</t>
        </is>
      </c>
      <c r="B17" s="5" t="n">
        <v>9333</v>
      </c>
      <c r="C17" s="5" t="n">
        <v>41672</v>
      </c>
      <c r="D17" s="5" t="n">
        <v>10532</v>
      </c>
    </row>
    <row r="18">
      <c r="A18" s="3" t="inlineStr">
        <is>
          <t>Reconciliation of summarised financial information</t>
        </is>
      </c>
      <c r="B18" s="4" t="inlineStr">
        <is>
          <t xml:space="preserve"> </t>
        </is>
      </c>
      <c r="C18" s="4" t="inlineStr">
        <is>
          <t xml:space="preserve"> </t>
        </is>
      </c>
      <c r="D18" s="4" t="inlineStr">
        <is>
          <t xml:space="preserve"> </t>
        </is>
      </c>
    </row>
    <row r="19">
      <c r="A19" s="4" t="inlineStr">
        <is>
          <t>Acquisition</t>
        </is>
      </c>
      <c r="B19" s="4" t="inlineStr">
        <is>
          <t xml:space="preserve"> </t>
        </is>
      </c>
      <c r="C19" s="5" t="n">
        <v>56</v>
      </c>
      <c r="D19" s="4" t="inlineStr">
        <is>
          <t xml:space="preserve"> </t>
        </is>
      </c>
    </row>
    <row r="20">
      <c r="A20" s="4" t="inlineStr">
        <is>
          <t>Earnings before tax for the year</t>
        </is>
      </c>
      <c r="B20" s="5" t="n">
        <v>14514</v>
      </c>
      <c r="C20" s="5" t="n">
        <v>55541</v>
      </c>
      <c r="D20" s="5" t="n">
        <v>10717</v>
      </c>
    </row>
    <row r="21">
      <c r="A21" s="4" t="inlineStr">
        <is>
          <t>Taxation</t>
        </is>
      </c>
      <c r="B21" s="5" t="n">
        <v>-5181</v>
      </c>
      <c r="C21" s="5" t="n">
        <v>-13869</v>
      </c>
      <c r="D21" s="5" t="n">
        <v>-185</v>
      </c>
    </row>
    <row r="22">
      <c r="A22" s="4" t="inlineStr">
        <is>
          <t>Dividends paid</t>
        </is>
      </c>
      <c r="B22" s="5" t="n">
        <v>-14187</v>
      </c>
      <c r="C22" s="5" t="n">
        <v>-908</v>
      </c>
      <c r="D22" s="6" t="n">
        <v>-492</v>
      </c>
    </row>
    <row r="23">
      <c r="A23" s="4" t="inlineStr">
        <is>
          <t>Carrying value of equity accounted investment</t>
        </is>
      </c>
      <c r="B23" s="5" t="n">
        <v>14804</v>
      </c>
      <c r="C23" s="5" t="n">
        <v>12684</v>
      </c>
      <c r="D23" s="4" t="inlineStr">
        <is>
          <t xml:space="preserve"> </t>
        </is>
      </c>
    </row>
    <row r="24">
      <c r="A24" s="4" t="inlineStr">
        <is>
          <t>Contingent liabilities incurred in relation to interests in associates</t>
        </is>
      </c>
      <c r="B24" s="5" t="n">
        <v>0</v>
      </c>
      <c r="C24" s="5" t="n">
        <v>0</v>
      </c>
      <c r="D24" s="4" t="inlineStr">
        <is>
          <t xml:space="preserve"> </t>
        </is>
      </c>
    </row>
    <row r="25">
      <c r="A25" s="4" t="inlineStr">
        <is>
          <t>Republic of Mozambique Pipeline Investment Company (Pty) Ltd (ROMPCO)</t>
        </is>
      </c>
      <c r="B25" s="4" t="inlineStr">
        <is>
          <t xml:space="preserve"> </t>
        </is>
      </c>
      <c r="C25" s="4" t="inlineStr">
        <is>
          <t xml:space="preserve"> </t>
        </is>
      </c>
      <c r="D25" s="4" t="inlineStr">
        <is>
          <t xml:space="preserve"> </t>
        </is>
      </c>
    </row>
    <row r="26">
      <c r="A26" s="3" t="inlineStr">
        <is>
          <t>Significant events and transactions</t>
        </is>
      </c>
      <c r="B26" s="4" t="inlineStr">
        <is>
          <t xml:space="preserve"> </t>
        </is>
      </c>
      <c r="C26" s="4" t="inlineStr">
        <is>
          <t xml:space="preserve"> </t>
        </is>
      </c>
      <c r="D26" s="4" t="inlineStr">
        <is>
          <t xml:space="preserve"> </t>
        </is>
      </c>
    </row>
    <row r="27">
      <c r="A27" s="4" t="inlineStr">
        <is>
          <t>Non-current assets</t>
        </is>
      </c>
      <c r="B27" s="5" t="n">
        <v>4334</v>
      </c>
      <c r="C27" s="5" t="n">
        <v>3881</v>
      </c>
      <c r="D27" s="4" t="inlineStr">
        <is>
          <t xml:space="preserve"> </t>
        </is>
      </c>
    </row>
    <row r="28">
      <c r="A28" s="4" t="inlineStr">
        <is>
          <t>Cash and cash equivalents</t>
        </is>
      </c>
      <c r="B28" s="5" t="n">
        <v>1070</v>
      </c>
      <c r="C28" s="5" t="n">
        <v>1056</v>
      </c>
      <c r="D28" s="4" t="inlineStr">
        <is>
          <t xml:space="preserve"> </t>
        </is>
      </c>
    </row>
    <row r="29">
      <c r="A29" s="4" t="inlineStr">
        <is>
          <t>Other current assets</t>
        </is>
      </c>
      <c r="B29" s="5" t="n">
        <v>613</v>
      </c>
      <c r="C29" s="5" t="n">
        <v>373</v>
      </c>
      <c r="D29" s="4" t="inlineStr">
        <is>
          <t xml:space="preserve"> </t>
        </is>
      </c>
    </row>
    <row r="30">
      <c r="A30" s="4" t="inlineStr">
        <is>
          <t>Total assets</t>
        </is>
      </c>
      <c r="B30" s="5" t="n">
        <v>6017</v>
      </c>
      <c r="C30" s="5" t="n">
        <v>5310</v>
      </c>
      <c r="D30" s="4" t="inlineStr">
        <is>
          <t xml:space="preserve"> </t>
        </is>
      </c>
    </row>
    <row r="31">
      <c r="A31" s="4" t="inlineStr">
        <is>
          <t>Non-current liabilities</t>
        </is>
      </c>
      <c r="B31" s="5" t="n">
        <v>736</v>
      </c>
      <c r="C31" s="5" t="n">
        <v>812</v>
      </c>
      <c r="D31" s="4" t="inlineStr">
        <is>
          <t xml:space="preserve"> </t>
        </is>
      </c>
    </row>
    <row r="32">
      <c r="A32" s="4" t="inlineStr">
        <is>
          <t>Other current liabilities</t>
        </is>
      </c>
      <c r="B32" s="5" t="n">
        <v>116</v>
      </c>
      <c r="C32" s="5" t="n">
        <v>125</v>
      </c>
      <c r="D32" s="4" t="inlineStr">
        <is>
          <t xml:space="preserve"> </t>
        </is>
      </c>
    </row>
    <row r="33">
      <c r="A33" s="4" t="inlineStr">
        <is>
          <t>Tax payable</t>
        </is>
      </c>
      <c r="B33" s="5" t="n">
        <v>493</v>
      </c>
      <c r="C33" s="5" t="n">
        <v>51</v>
      </c>
      <c r="D33" s="4" t="inlineStr">
        <is>
          <t xml:space="preserve"> </t>
        </is>
      </c>
    </row>
    <row r="34">
      <c r="A34" s="4" t="inlineStr">
        <is>
          <t>Total liabilities</t>
        </is>
      </c>
      <c r="B34" s="5" t="n">
        <v>1345</v>
      </c>
      <c r="C34" s="5" t="n">
        <v>988</v>
      </c>
      <c r="D34" s="4" t="inlineStr">
        <is>
          <t xml:space="preserve"> </t>
        </is>
      </c>
    </row>
    <row r="35">
      <c r="A35" s="4" t="inlineStr">
        <is>
          <t>Net assets</t>
        </is>
      </c>
      <c r="B35" s="5" t="n">
        <v>4672</v>
      </c>
      <c r="C35" s="5" t="n">
        <v>4322</v>
      </c>
      <c r="D35" s="4" t="inlineStr">
        <is>
          <t xml:space="preserve"> </t>
        </is>
      </c>
    </row>
    <row r="36">
      <c r="A36" s="3" t="inlineStr">
        <is>
          <t>Summarised income statement</t>
        </is>
      </c>
      <c r="B36" s="4" t="inlineStr">
        <is>
          <t xml:space="preserve"> </t>
        </is>
      </c>
      <c r="C36" s="4" t="inlineStr">
        <is>
          <t xml:space="preserve"> </t>
        </is>
      </c>
      <c r="D36" s="4" t="inlineStr">
        <is>
          <t xml:space="preserve"> </t>
        </is>
      </c>
    </row>
    <row r="37">
      <c r="A37" s="4" t="inlineStr">
        <is>
          <t>Turnover</t>
        </is>
      </c>
      <c r="B37" s="5" t="n">
        <v>4270</v>
      </c>
      <c r="C37" s="4" t="inlineStr">
        <is>
          <t xml:space="preserve"> </t>
        </is>
      </c>
      <c r="D37" s="4" t="inlineStr">
        <is>
          <t xml:space="preserve"> </t>
        </is>
      </c>
    </row>
    <row r="38">
      <c r="A38" s="4" t="inlineStr">
        <is>
          <t>Depreciation and amortisation</t>
        </is>
      </c>
      <c r="B38" s="5" t="n">
        <v>-563</v>
      </c>
      <c r="C38" s="4" t="inlineStr">
        <is>
          <t xml:space="preserve"> </t>
        </is>
      </c>
      <c r="D38" s="4" t="inlineStr">
        <is>
          <t xml:space="preserve"> </t>
        </is>
      </c>
    </row>
    <row r="39">
      <c r="A39" s="4" t="inlineStr">
        <is>
          <t>Other operating expenses</t>
        </is>
      </c>
      <c r="B39" s="5" t="n">
        <v>-266</v>
      </c>
      <c r="C39" s="4" t="inlineStr">
        <is>
          <t xml:space="preserve"> </t>
        </is>
      </c>
      <c r="D39" s="4" t="inlineStr">
        <is>
          <t xml:space="preserve"> </t>
        </is>
      </c>
    </row>
    <row r="40">
      <c r="A40" s="4" t="inlineStr">
        <is>
          <t>Earnings before interest and tax (EBIT)</t>
        </is>
      </c>
      <c r="B40" s="5" t="n">
        <v>3441</v>
      </c>
      <c r="C40" s="4" t="inlineStr">
        <is>
          <t xml:space="preserve"> </t>
        </is>
      </c>
      <c r="D40" s="4" t="inlineStr">
        <is>
          <t xml:space="preserve"> </t>
        </is>
      </c>
    </row>
    <row r="41">
      <c r="A41" s="4" t="inlineStr">
        <is>
          <t>Finance income</t>
        </is>
      </c>
      <c r="B41" s="5" t="n">
        <v>85</v>
      </c>
      <c r="C41" s="4" t="inlineStr">
        <is>
          <t xml:space="preserve"> </t>
        </is>
      </c>
      <c r="D41" s="4" t="inlineStr">
        <is>
          <t xml:space="preserve"> </t>
        </is>
      </c>
    </row>
    <row r="42">
      <c r="A42" s="4" t="inlineStr">
        <is>
          <t>Finance costs</t>
        </is>
      </c>
      <c r="B42" s="5" t="n">
        <v>-10</v>
      </c>
      <c r="C42" s="4" t="inlineStr">
        <is>
          <t xml:space="preserve"> </t>
        </is>
      </c>
      <c r="D42" s="4" t="inlineStr">
        <is>
          <t xml:space="preserve"> </t>
        </is>
      </c>
    </row>
    <row r="43">
      <c r="A43" s="4" t="inlineStr">
        <is>
          <t>Earnings before tax</t>
        </is>
      </c>
      <c r="B43" s="5" t="n">
        <v>3516</v>
      </c>
      <c r="C43" s="4" t="inlineStr">
        <is>
          <t xml:space="preserve"> </t>
        </is>
      </c>
      <c r="D43" s="4" t="inlineStr">
        <is>
          <t xml:space="preserve"> </t>
        </is>
      </c>
    </row>
    <row r="44">
      <c r="A44" s="4" t="inlineStr">
        <is>
          <t>Taxation</t>
        </is>
      </c>
      <c r="B44" s="5" t="n">
        <v>-1330</v>
      </c>
      <c r="C44" s="4" t="inlineStr">
        <is>
          <t xml:space="preserve"> </t>
        </is>
      </c>
      <c r="D44" s="4" t="inlineStr">
        <is>
          <t xml:space="preserve"> </t>
        </is>
      </c>
    </row>
    <row r="45">
      <c r="A45" s="4" t="inlineStr">
        <is>
          <t>Earnings for the year</t>
        </is>
      </c>
      <c r="B45" s="5" t="n">
        <v>2186</v>
      </c>
      <c r="C45" s="4" t="inlineStr">
        <is>
          <t xml:space="preserve"> </t>
        </is>
      </c>
      <c r="D45" s="4" t="inlineStr">
        <is>
          <t xml:space="preserve"> </t>
        </is>
      </c>
    </row>
    <row r="46">
      <c r="A46" s="4" t="inlineStr">
        <is>
          <t>The Group's share of profits of equity accounted investment</t>
        </is>
      </c>
      <c r="B46" s="5" t="n">
        <v>437</v>
      </c>
      <c r="C46" s="4" t="inlineStr">
        <is>
          <t xml:space="preserve"> </t>
        </is>
      </c>
      <c r="D46" s="4" t="inlineStr">
        <is>
          <t xml:space="preserve"> </t>
        </is>
      </c>
    </row>
    <row r="47">
      <c r="A47" s="4" t="inlineStr">
        <is>
          <t>Share of profit before tax</t>
        </is>
      </c>
      <c r="B47" s="5" t="n">
        <v>703</v>
      </c>
      <c r="C47" s="4" t="inlineStr">
        <is>
          <t xml:space="preserve"> </t>
        </is>
      </c>
      <c r="D47" s="4" t="inlineStr">
        <is>
          <t xml:space="preserve"> </t>
        </is>
      </c>
    </row>
    <row r="48">
      <c r="A48" s="4" t="inlineStr">
        <is>
          <t>Taxation</t>
        </is>
      </c>
      <c r="B48" s="5" t="n">
        <v>-266</v>
      </c>
      <c r="C48" s="4" t="inlineStr">
        <is>
          <t xml:space="preserve"> </t>
        </is>
      </c>
      <c r="D48" s="4" t="inlineStr">
        <is>
          <t xml:space="preserve"> </t>
        </is>
      </c>
    </row>
    <row r="49">
      <c r="A49" s="3" t="inlineStr">
        <is>
          <t>Reconciliation of summarised financial information</t>
        </is>
      </c>
      <c r="B49" s="4" t="inlineStr">
        <is>
          <t xml:space="preserve"> </t>
        </is>
      </c>
      <c r="C49" s="4" t="inlineStr">
        <is>
          <t xml:space="preserve"> </t>
        </is>
      </c>
      <c r="D49" s="4" t="inlineStr">
        <is>
          <t xml:space="preserve"> </t>
        </is>
      </c>
    </row>
    <row r="50">
      <c r="A50" s="4" t="inlineStr">
        <is>
          <t>Net assets at the beginning of the year</t>
        </is>
      </c>
      <c r="B50" s="5" t="n">
        <v>4322</v>
      </c>
      <c r="C50" s="4" t="inlineStr">
        <is>
          <t xml:space="preserve"> </t>
        </is>
      </c>
      <c r="D50" s="4" t="inlineStr">
        <is>
          <t xml:space="preserve"> </t>
        </is>
      </c>
    </row>
    <row r="51">
      <c r="A51" s="4" t="inlineStr">
        <is>
          <t>Acquisition</t>
        </is>
      </c>
      <c r="B51" s="4" t="inlineStr">
        <is>
          <t xml:space="preserve"> </t>
        </is>
      </c>
      <c r="C51" s="5" t="n">
        <v>4322</v>
      </c>
      <c r="D51" s="4" t="inlineStr">
        <is>
          <t xml:space="preserve"> </t>
        </is>
      </c>
    </row>
    <row r="52">
      <c r="A52" s="4" t="inlineStr">
        <is>
          <t>Earnings before tax for the year</t>
        </is>
      </c>
      <c r="B52" s="5" t="n">
        <v>3516</v>
      </c>
      <c r="C52" s="4" t="inlineStr">
        <is>
          <t xml:space="preserve"> </t>
        </is>
      </c>
      <c r="D52" s="4" t="inlineStr">
        <is>
          <t xml:space="preserve"> </t>
        </is>
      </c>
    </row>
    <row r="53">
      <c r="A53" s="4" t="inlineStr">
        <is>
          <t>Taxation</t>
        </is>
      </c>
      <c r="B53" s="5" t="n">
        <v>-1330</v>
      </c>
      <c r="C53" s="4" t="inlineStr">
        <is>
          <t xml:space="preserve"> </t>
        </is>
      </c>
      <c r="D53" s="4" t="inlineStr">
        <is>
          <t xml:space="preserve"> </t>
        </is>
      </c>
    </row>
    <row r="54">
      <c r="A54" s="4" t="inlineStr">
        <is>
          <t>Other movements</t>
        </is>
      </c>
      <c r="B54" s="5" t="n">
        <v>140</v>
      </c>
      <c r="C54" s="4" t="inlineStr">
        <is>
          <t xml:space="preserve"> </t>
        </is>
      </c>
      <c r="D54" s="4" t="inlineStr">
        <is>
          <t xml:space="preserve"> </t>
        </is>
      </c>
    </row>
    <row r="55">
      <c r="A55" s="4" t="inlineStr">
        <is>
          <t>Dividends paid</t>
        </is>
      </c>
      <c r="B55" s="5" t="n">
        <v>-1976</v>
      </c>
      <c r="C55" s="4" t="inlineStr">
        <is>
          <t xml:space="preserve"> </t>
        </is>
      </c>
      <c r="D55" s="4" t="inlineStr">
        <is>
          <t xml:space="preserve"> </t>
        </is>
      </c>
    </row>
    <row r="56">
      <c r="A56" s="4" t="inlineStr">
        <is>
          <t>Net assets at the end of the year</t>
        </is>
      </c>
      <c r="B56" s="5" t="n">
        <v>4672</v>
      </c>
      <c r="C56" s="5" t="n">
        <v>4322</v>
      </c>
      <c r="D56" s="4" t="inlineStr">
        <is>
          <t xml:space="preserve"> </t>
        </is>
      </c>
    </row>
    <row r="57">
      <c r="A57" s="4" t="inlineStr">
        <is>
          <t>Carrying value of equity accounted investment</t>
        </is>
      </c>
      <c r="B57" s="5" t="n">
        <v>2823</v>
      </c>
      <c r="C57" s="5" t="n">
        <v>2753</v>
      </c>
      <c r="D57" s="4" t="inlineStr">
        <is>
          <t xml:space="preserve"> </t>
        </is>
      </c>
    </row>
    <row r="58">
      <c r="A58" s="4" t="inlineStr">
        <is>
          <t>Historical net asset value</t>
        </is>
      </c>
      <c r="B58" s="5" t="n">
        <v>934</v>
      </c>
      <c r="C58" s="5" t="n">
        <v>864</v>
      </c>
      <c r="D58" s="4" t="inlineStr">
        <is>
          <t xml:space="preserve"> </t>
        </is>
      </c>
    </row>
    <row r="59">
      <c r="A59" s="4" t="inlineStr">
        <is>
          <t>Fair value adjustment on acquisition of investment</t>
        </is>
      </c>
      <c r="B59" s="6" t="n">
        <v>1889</v>
      </c>
      <c r="C59" s="6" t="n">
        <v>1889</v>
      </c>
      <c r="D59" s="4" t="inlineStr">
        <is>
          <t xml:space="preserve"> </t>
        </is>
      </c>
    </row>
    <row r="60">
      <c r="A60" s="4" t="inlineStr">
        <is>
          <t>Percentage of historical net asset value</t>
        </is>
      </c>
      <c r="B60" s="9" t="n">
        <v>0.2</v>
      </c>
      <c r="C60" s="4" t="inlineStr">
        <is>
          <t xml:space="preserve"> </t>
        </is>
      </c>
      <c r="D60" s="4" t="inlineStr">
        <is>
          <t xml:space="preserve"> </t>
        </is>
      </c>
    </row>
    <row r="61">
      <c r="A61" s="4" t="inlineStr">
        <is>
          <t>Share of pre-tax profits (as a percent)</t>
        </is>
      </c>
      <c r="B61" s="9" t="n">
        <v>0.2</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Related party transactions (Details) - Joint ventures and associates - ZAR (R) R in Millions</t>
        </is>
      </c>
      <c r="B1" s="2" t="inlineStr">
        <is>
          <t>12 Months Ended</t>
        </is>
      </c>
    </row>
    <row r="2">
      <c r="B2" s="2" t="inlineStr">
        <is>
          <t>Jun. 30, 2023</t>
        </is>
      </c>
      <c r="C2" s="2" t="inlineStr">
        <is>
          <t>Jun. 30, 2022</t>
        </is>
      </c>
      <c r="D2" s="2" t="inlineStr">
        <is>
          <t>Jun. 30, 2021</t>
        </is>
      </c>
    </row>
    <row r="3">
      <c r="A3" s="3" t="inlineStr">
        <is>
          <t>Equity accounted investments</t>
        </is>
      </c>
      <c r="B3" s="4" t="inlineStr">
        <is>
          <t xml:space="preserve"> </t>
        </is>
      </c>
      <c r="C3" s="4" t="inlineStr">
        <is>
          <t xml:space="preserve"> </t>
        </is>
      </c>
      <c r="D3" s="4" t="inlineStr">
        <is>
          <t xml:space="preserve"> </t>
        </is>
      </c>
    </row>
    <row r="4">
      <c r="A4" s="4" t="inlineStr">
        <is>
          <t>Total sales and services rendered from subsidiaries to joint ventures and associates</t>
        </is>
      </c>
      <c r="B4" s="6" t="n">
        <v>3667</v>
      </c>
      <c r="C4" s="6" t="n">
        <v>2737</v>
      </c>
      <c r="D4" s="6" t="n">
        <v>2635</v>
      </c>
    </row>
    <row r="5">
      <c r="A5" s="4" t="inlineStr">
        <is>
          <t>Total purchases by subsidiaries from joint ventures and associates</t>
        </is>
      </c>
      <c r="B5" s="6" t="n">
        <v>3448</v>
      </c>
      <c r="C5" s="6" t="n">
        <v>157</v>
      </c>
      <c r="D5" s="6" t="n">
        <v>10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related expenditure</t>
        </is>
      </c>
      <c r="B1" s="2" t="inlineStr">
        <is>
          <t>12 Months Ended</t>
        </is>
      </c>
    </row>
    <row r="2">
      <c r="B2" s="2" t="inlineStr">
        <is>
          <t>Jun. 30, 2023</t>
        </is>
      </c>
    </row>
    <row r="3">
      <c r="A3" s="3" t="inlineStr">
        <is>
          <t>Employee-related expenditure</t>
        </is>
      </c>
      <c r="B3" s="4" t="inlineStr">
        <is>
          <t xml:space="preserve"> </t>
        </is>
      </c>
    </row>
    <row r="4">
      <c r="A4" s="4" t="inlineStr">
        <is>
          <t>Employee-related expenditure</t>
        </is>
      </c>
      <c r="B4" s="4" t="inlineStr">
        <is>
          <t>4 Employee-related expenditure ​ ​ ​ ​ ​ ​ ​ ​ ​ ​ ​ ​ ​ ​ ​ ​ 2023 ​ 2022 ​ 2021 for the year ended 30 June Note Rm Rm Rm Analysis of employee costs ​ ​ ​ ​ ​ ​ ​ ​ ​ Labour ​ ​ 33 655 32 141 31 683 ​ salaries, wages and other employee-related expenditure ​ ​ 31 415 30 068 29 786 ​ post-retirement benefits 32 ​ 2 240 2 073 1 897 ​ Share-based payment expenses ​ ​ 1 033 1 139 1 905 ​ equity-settled 33 ​ 1 033 1 164 1 927 ​ cash-settled ​ ​ — (25) (22) ​ Total employee-related expenditure ​ ​ 34 688 33 280 33 588 ​ Costs capitalised to projects ​ ​ (1 144) (825) (740) ​ Per income statement ​ ​ 33 544 32 455 32 848 ​ ​ The total number of permanent and non-permanent employees, in approved positions, including the Group’s share of employees within joint operation entities and excluding contractors, joint ventures’ and associates’ employees, is analysed below: ​ ​ ​ ​ ​ ​ ​ ​ ​ ​ 2023 ​ 2022 ​ 2021 for the year ended 30 June Number Number Number Permanent employees ​ 28 657 ​ 28 279 ​ 28 725 Non-permanent employees 416 351 224 ​ 29 073 28 630 28 94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terest in joint operations (Details) - ZAR (R) R in Millions</t>
        </is>
      </c>
      <c r="B1" s="2" t="inlineStr">
        <is>
          <t>Jun. 30, 2023</t>
        </is>
      </c>
      <c r="C1" s="2" t="inlineStr">
        <is>
          <t>Jun. 30, 2022</t>
        </is>
      </c>
      <c r="D1" s="2" t="inlineStr">
        <is>
          <t>Jun. 30, 2021</t>
        </is>
      </c>
      <c r="E1" s="2" t="inlineStr">
        <is>
          <t>Jun. 30, 2020</t>
        </is>
      </c>
    </row>
    <row r="2">
      <c r="A2" s="3" t="inlineStr">
        <is>
          <t>Statement of financial position</t>
        </is>
      </c>
      <c r="B2" s="4" t="inlineStr">
        <is>
          <t xml:space="preserve"> </t>
        </is>
      </c>
      <c r="C2" s="4" t="inlineStr">
        <is>
          <t xml:space="preserve"> </t>
        </is>
      </c>
      <c r="D2" s="4" t="inlineStr">
        <is>
          <t xml:space="preserve"> </t>
        </is>
      </c>
      <c r="E2" s="4" t="inlineStr">
        <is>
          <t xml:space="preserve"> </t>
        </is>
      </c>
    </row>
    <row r="3">
      <c r="A3" s="4" t="inlineStr">
        <is>
          <t>External non-current assets</t>
        </is>
      </c>
      <c r="B3" s="6" t="n">
        <v>299309</v>
      </c>
      <c r="C3" s="6" t="n">
        <v>287292</v>
      </c>
      <c r="D3" s="4" t="inlineStr">
        <is>
          <t xml:space="preserve"> </t>
        </is>
      </c>
      <c r="E3" s="4" t="inlineStr">
        <is>
          <t xml:space="preserve"> </t>
        </is>
      </c>
    </row>
    <row r="4">
      <c r="A4" s="4" t="inlineStr">
        <is>
          <t>Total assets</t>
        </is>
      </c>
      <c r="B4" s="5" t="n">
        <v>433838</v>
      </c>
      <c r="C4" s="5" t="n">
        <v>419548</v>
      </c>
      <c r="D4" s="4" t="inlineStr">
        <is>
          <t xml:space="preserve"> </t>
        </is>
      </c>
      <c r="E4" s="4" t="inlineStr">
        <is>
          <t xml:space="preserve"> </t>
        </is>
      </c>
    </row>
    <row r="5">
      <c r="A5" s="4" t="inlineStr">
        <is>
          <t>Shareholders' equity</t>
        </is>
      </c>
      <c r="B5" s="5" t="n">
        <v>201524</v>
      </c>
      <c r="C5" s="5" t="n">
        <v>193197</v>
      </c>
      <c r="D5" s="6" t="n">
        <v>152471</v>
      </c>
      <c r="E5" s="6" t="n">
        <v>155917</v>
      </c>
    </row>
    <row r="6">
      <c r="A6" s="4" t="inlineStr">
        <is>
          <t>Long-term liabilities</t>
        </is>
      </c>
      <c r="B6" s="5" t="n">
        <v>143554</v>
      </c>
      <c r="C6" s="5" t="n">
        <v>134576</v>
      </c>
      <c r="D6" s="4" t="inlineStr">
        <is>
          <t xml:space="preserve"> </t>
        </is>
      </c>
      <c r="E6" s="4" t="inlineStr">
        <is>
          <t xml:space="preserve"> </t>
        </is>
      </c>
    </row>
    <row r="7">
      <c r="A7" s="4" t="inlineStr">
        <is>
          <t>Total equity and liabilities</t>
        </is>
      </c>
      <c r="B7" s="5" t="n">
        <v>433838</v>
      </c>
      <c r="C7" s="5" t="n">
        <v>419548</v>
      </c>
      <c r="D7" s="4" t="inlineStr">
        <is>
          <t xml:space="preserve"> </t>
        </is>
      </c>
      <c r="E7" s="4" t="inlineStr">
        <is>
          <t xml:space="preserve"> </t>
        </is>
      </c>
    </row>
    <row r="8">
      <c r="A8" s="4" t="inlineStr">
        <is>
          <t>Joint Operations</t>
        </is>
      </c>
      <c r="B8" s="4" t="inlineStr">
        <is>
          <t xml:space="preserve"> </t>
        </is>
      </c>
      <c r="C8" s="4" t="inlineStr">
        <is>
          <t xml:space="preserve"> </t>
        </is>
      </c>
      <c r="D8" s="4" t="inlineStr">
        <is>
          <t xml:space="preserve"> </t>
        </is>
      </c>
      <c r="E8" s="4" t="inlineStr">
        <is>
          <t xml:space="preserve"> </t>
        </is>
      </c>
    </row>
    <row r="9">
      <c r="A9" s="3" t="inlineStr">
        <is>
          <t>Statement of financial position</t>
        </is>
      </c>
      <c r="B9" s="4" t="inlineStr">
        <is>
          <t xml:space="preserve"> </t>
        </is>
      </c>
      <c r="C9" s="4" t="inlineStr">
        <is>
          <t xml:space="preserve"> </t>
        </is>
      </c>
      <c r="D9" s="4" t="inlineStr">
        <is>
          <t xml:space="preserve"> </t>
        </is>
      </c>
      <c r="E9" s="4" t="inlineStr">
        <is>
          <t xml:space="preserve"> </t>
        </is>
      </c>
    </row>
    <row r="10">
      <c r="A10" s="4" t="inlineStr">
        <is>
          <t>External non-current assets</t>
        </is>
      </c>
      <c r="B10" s="5" t="n">
        <v>39036</v>
      </c>
      <c r="C10" s="5" t="n">
        <v>34149</v>
      </c>
      <c r="D10" s="4" t="inlineStr">
        <is>
          <t xml:space="preserve"> </t>
        </is>
      </c>
      <c r="E10" s="4" t="inlineStr">
        <is>
          <t xml:space="preserve"> </t>
        </is>
      </c>
    </row>
    <row r="11">
      <c r="A11" s="4" t="inlineStr">
        <is>
          <t>External current assets</t>
        </is>
      </c>
      <c r="B11" s="5" t="n">
        <v>1537</v>
      </c>
      <c r="C11" s="5" t="n">
        <v>1357</v>
      </c>
      <c r="D11" s="4" t="inlineStr">
        <is>
          <t xml:space="preserve"> </t>
        </is>
      </c>
      <c r="E11" s="4" t="inlineStr">
        <is>
          <t xml:space="preserve"> </t>
        </is>
      </c>
    </row>
    <row r="12">
      <c r="A12" s="4" t="inlineStr">
        <is>
          <t>Intercompany current assets</t>
        </is>
      </c>
      <c r="B12" s="5" t="n">
        <v>189</v>
      </c>
      <c r="C12" s="5" t="n">
        <v>72</v>
      </c>
      <c r="D12" s="4" t="inlineStr">
        <is>
          <t xml:space="preserve"> </t>
        </is>
      </c>
      <c r="E12" s="4" t="inlineStr">
        <is>
          <t xml:space="preserve"> </t>
        </is>
      </c>
    </row>
    <row r="13">
      <c r="A13" s="4" t="inlineStr">
        <is>
          <t>Total assets</t>
        </is>
      </c>
      <c r="B13" s="5" t="n">
        <v>40762</v>
      </c>
      <c r="C13" s="5" t="n">
        <v>35578</v>
      </c>
      <c r="D13" s="4" t="inlineStr">
        <is>
          <t xml:space="preserve"> </t>
        </is>
      </c>
      <c r="E13" s="4" t="inlineStr">
        <is>
          <t xml:space="preserve"> </t>
        </is>
      </c>
    </row>
    <row r="14">
      <c r="A14" s="4" t="inlineStr">
        <is>
          <t>Shareholders' equity</t>
        </is>
      </c>
      <c r="B14" s="5" t="n">
        <v>35786</v>
      </c>
      <c r="C14" s="5" t="n">
        <v>31081</v>
      </c>
      <c r="D14" s="4" t="inlineStr">
        <is>
          <t xml:space="preserve"> </t>
        </is>
      </c>
      <c r="E14" s="4" t="inlineStr">
        <is>
          <t xml:space="preserve"> </t>
        </is>
      </c>
    </row>
    <row r="15">
      <c r="A15" s="4" t="inlineStr">
        <is>
          <t>Long-term liabilities</t>
        </is>
      </c>
      <c r="B15" s="5" t="n">
        <v>2743</v>
      </c>
      <c r="C15" s="5" t="n">
        <v>2454</v>
      </c>
      <c r="D15" s="4" t="inlineStr">
        <is>
          <t xml:space="preserve"> </t>
        </is>
      </c>
      <c r="E15" s="4" t="inlineStr">
        <is>
          <t xml:space="preserve"> </t>
        </is>
      </c>
    </row>
    <row r="16">
      <c r="A16" s="4" t="inlineStr">
        <is>
          <t>Interest-bearing current liabilities</t>
        </is>
      </c>
      <c r="B16" s="5" t="n">
        <v>180</v>
      </c>
      <c r="C16" s="5" t="n">
        <v>237</v>
      </c>
      <c r="D16" s="4" t="inlineStr">
        <is>
          <t xml:space="preserve"> </t>
        </is>
      </c>
      <c r="E16" s="4" t="inlineStr">
        <is>
          <t xml:space="preserve"> </t>
        </is>
      </c>
    </row>
    <row r="17">
      <c r="A17" s="4" t="inlineStr">
        <is>
          <t>Non-interest-bearing current liabilities</t>
        </is>
      </c>
      <c r="B17" s="5" t="n">
        <v>1488</v>
      </c>
      <c r="C17" s="5" t="n">
        <v>1201</v>
      </c>
      <c r="D17" s="4" t="inlineStr">
        <is>
          <t xml:space="preserve"> </t>
        </is>
      </c>
      <c r="E17" s="4" t="inlineStr">
        <is>
          <t xml:space="preserve"> </t>
        </is>
      </c>
    </row>
    <row r="18">
      <c r="A18" s="4" t="inlineStr">
        <is>
          <t>Intercompany current liabilities</t>
        </is>
      </c>
      <c r="B18" s="5" t="n">
        <v>565</v>
      </c>
      <c r="C18" s="5" t="n">
        <v>605</v>
      </c>
      <c r="D18" s="4" t="inlineStr">
        <is>
          <t xml:space="preserve"> </t>
        </is>
      </c>
      <c r="E18" s="4" t="inlineStr">
        <is>
          <t xml:space="preserve"> </t>
        </is>
      </c>
    </row>
    <row r="19">
      <c r="A19" s="4" t="inlineStr">
        <is>
          <t>Total equity and liabilities</t>
        </is>
      </c>
      <c r="B19" s="5" t="n">
        <v>40762</v>
      </c>
      <c r="C19" s="5" t="n">
        <v>35578</v>
      </c>
      <c r="D19" s="4" t="inlineStr">
        <is>
          <t xml:space="preserve"> </t>
        </is>
      </c>
      <c r="E19" s="4" t="inlineStr">
        <is>
          <t xml:space="preserve"> </t>
        </is>
      </c>
    </row>
    <row r="20">
      <c r="A20" s="4" t="inlineStr">
        <is>
          <t>Capital commitments</t>
        </is>
      </c>
      <c r="B20" s="6" t="n">
        <v>1155</v>
      </c>
      <c r="C20" s="6" t="n">
        <v>977</v>
      </c>
      <c r="D20" s="4" t="inlineStr">
        <is>
          <t xml:space="preserve"> </t>
        </is>
      </c>
      <c r="E20" s="4" t="inlineStr">
        <is>
          <t xml:space="preserve"> </t>
        </is>
      </c>
    </row>
    <row r="21">
      <c r="A21" s="4" t="inlineStr">
        <is>
          <t>Louisiana Integrated Polyethylene JV LLC</t>
        </is>
      </c>
      <c r="B21" s="4" t="inlineStr">
        <is>
          <t xml:space="preserve"> </t>
        </is>
      </c>
      <c r="C21" s="4" t="inlineStr">
        <is>
          <t xml:space="preserve"> </t>
        </is>
      </c>
      <c r="D21" s="4" t="inlineStr">
        <is>
          <t xml:space="preserve"> </t>
        </is>
      </c>
      <c r="E21" s="4" t="inlineStr">
        <is>
          <t xml:space="preserve"> </t>
        </is>
      </c>
    </row>
    <row r="22">
      <c r="A22" s="3" t="inlineStr">
        <is>
          <t>Joint operations</t>
        </is>
      </c>
      <c r="B22" s="4" t="inlineStr">
        <is>
          <t xml:space="preserve"> </t>
        </is>
      </c>
      <c r="C22" s="4" t="inlineStr">
        <is>
          <t xml:space="preserve"> </t>
        </is>
      </c>
      <c r="D22" s="4" t="inlineStr">
        <is>
          <t xml:space="preserve"> </t>
        </is>
      </c>
      <c r="E22" s="4" t="inlineStr">
        <is>
          <t xml:space="preserve"> </t>
        </is>
      </c>
    </row>
    <row r="23">
      <c r="A23" s="4" t="inlineStr">
        <is>
          <t>Interest in joint operation (as a percent)</t>
        </is>
      </c>
      <c r="B23" s="9" t="n">
        <v>0.5</v>
      </c>
      <c r="C23" s="9" t="n">
        <v>0.5</v>
      </c>
      <c r="D23" s="4" t="inlineStr">
        <is>
          <t xml:space="preserve"> </t>
        </is>
      </c>
      <c r="E23" s="4" t="inlineStr">
        <is>
          <t xml:space="preserve"> </t>
        </is>
      </c>
    </row>
    <row r="24">
      <c r="A24" s="3" t="inlineStr">
        <is>
          <t>Statement of financial position</t>
        </is>
      </c>
      <c r="B24" s="4" t="inlineStr">
        <is>
          <t xml:space="preserve"> </t>
        </is>
      </c>
      <c r="C24" s="4" t="inlineStr">
        <is>
          <t xml:space="preserve"> </t>
        </is>
      </c>
      <c r="D24" s="4" t="inlineStr">
        <is>
          <t xml:space="preserve"> </t>
        </is>
      </c>
      <c r="E24" s="4" t="inlineStr">
        <is>
          <t xml:space="preserve"> </t>
        </is>
      </c>
    </row>
    <row r="25">
      <c r="A25" s="4" t="inlineStr">
        <is>
          <t>External non-current assets</t>
        </is>
      </c>
      <c r="B25" s="6" t="n">
        <v>35190</v>
      </c>
      <c r="C25" s="4" t="inlineStr">
        <is>
          <t xml:space="preserve"> </t>
        </is>
      </c>
      <c r="D25" s="4" t="inlineStr">
        <is>
          <t xml:space="preserve"> </t>
        </is>
      </c>
      <c r="E25" s="4" t="inlineStr">
        <is>
          <t xml:space="preserve"> </t>
        </is>
      </c>
    </row>
    <row r="26">
      <c r="A26" s="4" t="inlineStr">
        <is>
          <t>External current assets</t>
        </is>
      </c>
      <c r="B26" s="5" t="n">
        <v>1123</v>
      </c>
      <c r="C26" s="4" t="inlineStr">
        <is>
          <t xml:space="preserve"> </t>
        </is>
      </c>
      <c r="D26" s="4" t="inlineStr">
        <is>
          <t xml:space="preserve"> </t>
        </is>
      </c>
      <c r="E26" s="4" t="inlineStr">
        <is>
          <t xml:space="preserve"> </t>
        </is>
      </c>
    </row>
    <row r="27">
      <c r="A27" s="4" t="inlineStr">
        <is>
          <t>Intercompany current assets</t>
        </is>
      </c>
      <c r="B27" s="5" t="n">
        <v>187</v>
      </c>
      <c r="C27" s="4" t="inlineStr">
        <is>
          <t xml:space="preserve"> </t>
        </is>
      </c>
      <c r="D27" s="4" t="inlineStr">
        <is>
          <t xml:space="preserve"> </t>
        </is>
      </c>
      <c r="E27" s="4" t="inlineStr">
        <is>
          <t xml:space="preserve"> </t>
        </is>
      </c>
    </row>
    <row r="28">
      <c r="A28" s="4" t="inlineStr">
        <is>
          <t>Total assets</t>
        </is>
      </c>
      <c r="B28" s="5" t="n">
        <v>36500</v>
      </c>
      <c r="C28" s="4" t="inlineStr">
        <is>
          <t xml:space="preserve"> </t>
        </is>
      </c>
      <c r="D28" s="4" t="inlineStr">
        <is>
          <t xml:space="preserve"> </t>
        </is>
      </c>
      <c r="E28" s="4" t="inlineStr">
        <is>
          <t xml:space="preserve"> </t>
        </is>
      </c>
    </row>
    <row r="29">
      <c r="A29" s="4" t="inlineStr">
        <is>
          <t>Shareholders' equity</t>
        </is>
      </c>
      <c r="B29" s="5" t="n">
        <v>35482</v>
      </c>
      <c r="C29" s="4" t="inlineStr">
        <is>
          <t xml:space="preserve"> </t>
        </is>
      </c>
      <c r="D29" s="4" t="inlineStr">
        <is>
          <t xml:space="preserve"> </t>
        </is>
      </c>
      <c r="E29" s="4" t="inlineStr">
        <is>
          <t xml:space="preserve"> </t>
        </is>
      </c>
    </row>
    <row r="30">
      <c r="A30" s="4" t="inlineStr">
        <is>
          <t>Long-term liabilities</t>
        </is>
      </c>
      <c r="B30" s="5" t="n">
        <v>33</v>
      </c>
      <c r="C30" s="4" t="inlineStr">
        <is>
          <t xml:space="preserve"> </t>
        </is>
      </c>
      <c r="D30" s="4" t="inlineStr">
        <is>
          <t xml:space="preserve"> </t>
        </is>
      </c>
      <c r="E30" s="4" t="inlineStr">
        <is>
          <t xml:space="preserve"> </t>
        </is>
      </c>
    </row>
    <row r="31">
      <c r="A31" s="4" t="inlineStr">
        <is>
          <t>Interest-bearing current liabilities</t>
        </is>
      </c>
      <c r="B31" s="5" t="n">
        <v>12</v>
      </c>
      <c r="C31" s="4" t="inlineStr">
        <is>
          <t xml:space="preserve"> </t>
        </is>
      </c>
      <c r="D31" s="4" t="inlineStr">
        <is>
          <t xml:space="preserve"> </t>
        </is>
      </c>
      <c r="E31" s="4" t="inlineStr">
        <is>
          <t xml:space="preserve"> </t>
        </is>
      </c>
    </row>
    <row r="32">
      <c r="A32" s="4" t="inlineStr">
        <is>
          <t>Non-interest-bearing current liabilities</t>
        </is>
      </c>
      <c r="B32" s="5" t="n">
        <v>785</v>
      </c>
      <c r="C32" s="4" t="inlineStr">
        <is>
          <t xml:space="preserve"> </t>
        </is>
      </c>
      <c r="D32" s="4" t="inlineStr">
        <is>
          <t xml:space="preserve"> </t>
        </is>
      </c>
      <c r="E32" s="4" t="inlineStr">
        <is>
          <t xml:space="preserve"> </t>
        </is>
      </c>
    </row>
    <row r="33">
      <c r="A33" s="4" t="inlineStr">
        <is>
          <t>Intercompany current liabilities</t>
        </is>
      </c>
      <c r="B33" s="5" t="n">
        <v>188</v>
      </c>
      <c r="C33" s="4" t="inlineStr">
        <is>
          <t xml:space="preserve"> </t>
        </is>
      </c>
      <c r="D33" s="4" t="inlineStr">
        <is>
          <t xml:space="preserve"> </t>
        </is>
      </c>
      <c r="E33" s="4" t="inlineStr">
        <is>
          <t xml:space="preserve"> </t>
        </is>
      </c>
    </row>
    <row r="34">
      <c r="A34" s="4" t="inlineStr">
        <is>
          <t>Total equity and liabilities</t>
        </is>
      </c>
      <c r="B34" s="6" t="n">
        <v>36500</v>
      </c>
      <c r="C34" s="4" t="inlineStr">
        <is>
          <t xml:space="preserve"> </t>
        </is>
      </c>
      <c r="D34" s="4" t="inlineStr">
        <is>
          <t xml:space="preserve"> </t>
        </is>
      </c>
      <c r="E34" s="4" t="inlineStr">
        <is>
          <t xml:space="preserve"> </t>
        </is>
      </c>
    </row>
    <row r="35">
      <c r="A35" s="4" t="inlineStr">
        <is>
          <t>Natref</t>
        </is>
      </c>
      <c r="B35" s="4" t="inlineStr">
        <is>
          <t xml:space="preserve"> </t>
        </is>
      </c>
      <c r="C35" s="4" t="inlineStr">
        <is>
          <t xml:space="preserve"> </t>
        </is>
      </c>
      <c r="D35" s="4" t="inlineStr">
        <is>
          <t xml:space="preserve"> </t>
        </is>
      </c>
      <c r="E35" s="4" t="inlineStr">
        <is>
          <t xml:space="preserve"> </t>
        </is>
      </c>
    </row>
    <row r="36">
      <c r="A36" s="3" t="inlineStr">
        <is>
          <t>Joint operations</t>
        </is>
      </c>
      <c r="B36" s="4" t="inlineStr">
        <is>
          <t xml:space="preserve"> </t>
        </is>
      </c>
      <c r="C36" s="4" t="inlineStr">
        <is>
          <t xml:space="preserve"> </t>
        </is>
      </c>
      <c r="D36" s="4" t="inlineStr">
        <is>
          <t xml:space="preserve"> </t>
        </is>
      </c>
      <c r="E36" s="4" t="inlineStr">
        <is>
          <t xml:space="preserve"> </t>
        </is>
      </c>
    </row>
    <row r="37">
      <c r="A37" s="4" t="inlineStr">
        <is>
          <t>Interest in joint operation (as a percent)</t>
        </is>
      </c>
      <c r="B37" s="9" t="n">
        <v>0.64</v>
      </c>
      <c r="C37" s="9" t="n">
        <v>0.64</v>
      </c>
      <c r="D37" s="4" t="inlineStr">
        <is>
          <t xml:space="preserve"> </t>
        </is>
      </c>
      <c r="E37" s="4" t="inlineStr">
        <is>
          <t xml:space="preserve"> </t>
        </is>
      </c>
    </row>
    <row r="38">
      <c r="A38" s="3" t="inlineStr">
        <is>
          <t>Statement of financial position</t>
        </is>
      </c>
      <c r="B38" s="4" t="inlineStr">
        <is>
          <t xml:space="preserve"> </t>
        </is>
      </c>
      <c r="C38" s="4" t="inlineStr">
        <is>
          <t xml:space="preserve"> </t>
        </is>
      </c>
      <c r="D38" s="4" t="inlineStr">
        <is>
          <t xml:space="preserve"> </t>
        </is>
      </c>
      <c r="E38" s="4" t="inlineStr">
        <is>
          <t xml:space="preserve"> </t>
        </is>
      </c>
    </row>
    <row r="39">
      <c r="A39" s="4" t="inlineStr">
        <is>
          <t>External non-current assets</t>
        </is>
      </c>
      <c r="B39" s="6" t="n">
        <v>3846</v>
      </c>
      <c r="C39" s="4" t="inlineStr">
        <is>
          <t xml:space="preserve"> </t>
        </is>
      </c>
      <c r="D39" s="4" t="inlineStr">
        <is>
          <t xml:space="preserve"> </t>
        </is>
      </c>
      <c r="E39" s="4" t="inlineStr">
        <is>
          <t xml:space="preserve"> </t>
        </is>
      </c>
    </row>
    <row r="40">
      <c r="A40" s="4" t="inlineStr">
        <is>
          <t>External current assets</t>
        </is>
      </c>
      <c r="B40" s="5" t="n">
        <v>414</v>
      </c>
      <c r="C40" s="4" t="inlineStr">
        <is>
          <t xml:space="preserve"> </t>
        </is>
      </c>
      <c r="D40" s="4" t="inlineStr">
        <is>
          <t xml:space="preserve"> </t>
        </is>
      </c>
      <c r="E40" s="4" t="inlineStr">
        <is>
          <t xml:space="preserve"> </t>
        </is>
      </c>
    </row>
    <row r="41">
      <c r="A41" s="4" t="inlineStr">
        <is>
          <t>Intercompany current assets</t>
        </is>
      </c>
      <c r="B41" s="5" t="n">
        <v>2</v>
      </c>
      <c r="C41" s="4" t="inlineStr">
        <is>
          <t xml:space="preserve"> </t>
        </is>
      </c>
      <c r="D41" s="4" t="inlineStr">
        <is>
          <t xml:space="preserve"> </t>
        </is>
      </c>
      <c r="E41" s="4" t="inlineStr">
        <is>
          <t xml:space="preserve"> </t>
        </is>
      </c>
    </row>
    <row r="42">
      <c r="A42" s="4" t="inlineStr">
        <is>
          <t>Total assets</t>
        </is>
      </c>
      <c r="B42" s="5" t="n">
        <v>4262</v>
      </c>
      <c r="C42" s="4" t="inlineStr">
        <is>
          <t xml:space="preserve"> </t>
        </is>
      </c>
      <c r="D42" s="4" t="inlineStr">
        <is>
          <t xml:space="preserve"> </t>
        </is>
      </c>
      <c r="E42" s="4" t="inlineStr">
        <is>
          <t xml:space="preserve"> </t>
        </is>
      </c>
    </row>
    <row r="43">
      <c r="A43" s="4" t="inlineStr">
        <is>
          <t>Shareholders' equity</t>
        </is>
      </c>
      <c r="B43" s="5" t="n">
        <v>304</v>
      </c>
      <c r="C43" s="4" t="inlineStr">
        <is>
          <t xml:space="preserve"> </t>
        </is>
      </c>
      <c r="D43" s="4" t="inlineStr">
        <is>
          <t xml:space="preserve"> </t>
        </is>
      </c>
      <c r="E43" s="4" t="inlineStr">
        <is>
          <t xml:space="preserve"> </t>
        </is>
      </c>
    </row>
    <row r="44">
      <c r="A44" s="4" t="inlineStr">
        <is>
          <t>Long-term liabilities</t>
        </is>
      </c>
      <c r="B44" s="5" t="n">
        <v>2710</v>
      </c>
      <c r="C44" s="4" t="inlineStr">
        <is>
          <t xml:space="preserve"> </t>
        </is>
      </c>
      <c r="D44" s="4" t="inlineStr">
        <is>
          <t xml:space="preserve"> </t>
        </is>
      </c>
      <c r="E44" s="4" t="inlineStr">
        <is>
          <t xml:space="preserve"> </t>
        </is>
      </c>
    </row>
    <row r="45">
      <c r="A45" s="4" t="inlineStr">
        <is>
          <t>Interest-bearing current liabilities</t>
        </is>
      </c>
      <c r="B45" s="5" t="n">
        <v>168</v>
      </c>
      <c r="C45" s="4" t="inlineStr">
        <is>
          <t xml:space="preserve"> </t>
        </is>
      </c>
      <c r="D45" s="4" t="inlineStr">
        <is>
          <t xml:space="preserve"> </t>
        </is>
      </c>
      <c r="E45" s="4" t="inlineStr">
        <is>
          <t xml:space="preserve"> </t>
        </is>
      </c>
    </row>
    <row r="46">
      <c r="A46" s="4" t="inlineStr">
        <is>
          <t>Non-interest-bearing current liabilities</t>
        </is>
      </c>
      <c r="B46" s="5" t="n">
        <v>703</v>
      </c>
      <c r="C46" s="4" t="inlineStr">
        <is>
          <t xml:space="preserve"> </t>
        </is>
      </c>
      <c r="D46" s="4" t="inlineStr">
        <is>
          <t xml:space="preserve"> </t>
        </is>
      </c>
      <c r="E46" s="4" t="inlineStr">
        <is>
          <t xml:space="preserve"> </t>
        </is>
      </c>
    </row>
    <row r="47">
      <c r="A47" s="4" t="inlineStr">
        <is>
          <t>Intercompany current liabilities</t>
        </is>
      </c>
      <c r="B47" s="5" t="n">
        <v>377</v>
      </c>
      <c r="C47" s="4" t="inlineStr">
        <is>
          <t xml:space="preserve"> </t>
        </is>
      </c>
      <c r="D47" s="4" t="inlineStr">
        <is>
          <t xml:space="preserve"> </t>
        </is>
      </c>
      <c r="E47" s="4" t="inlineStr">
        <is>
          <t xml:space="preserve"> </t>
        </is>
      </c>
    </row>
    <row r="48">
      <c r="A48" s="4" t="inlineStr">
        <is>
          <t>Total equity and liabilities</t>
        </is>
      </c>
      <c r="B48" s="6" t="n">
        <v>4262</v>
      </c>
      <c r="C48" s="4" t="inlineStr">
        <is>
          <t xml:space="preserve"> </t>
        </is>
      </c>
      <c r="D48" s="4" t="inlineStr">
        <is>
          <t xml:space="preserve"> </t>
        </is>
      </c>
      <c r="E48"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significant operating subsidiaries (Details) - ZAR (R) R in Millions</t>
        </is>
      </c>
      <c r="B1" s="2" t="inlineStr">
        <is>
          <t>Jun. 30, 2023</t>
        </is>
      </c>
      <c r="C1" s="2" t="inlineStr">
        <is>
          <t>Jun. 30, 2022</t>
        </is>
      </c>
    </row>
    <row r="2">
      <c r="A2" s="3" t="inlineStr">
        <is>
          <t>Disclosure of subsidiaries</t>
        </is>
      </c>
      <c r="B2" s="4" t="inlineStr">
        <is>
          <t xml:space="preserve"> </t>
        </is>
      </c>
      <c r="C2" s="4" t="inlineStr">
        <is>
          <t xml:space="preserve"> </t>
        </is>
      </c>
    </row>
    <row r="3">
      <c r="A3" s="4" t="inlineStr">
        <is>
          <t>Assets to which significant restrictions apply</t>
        </is>
      </c>
      <c r="B3" s="6" t="n">
        <v>0</v>
      </c>
      <c r="C3" s="4" t="inlineStr">
        <is>
          <t xml:space="preserve"> </t>
        </is>
      </c>
    </row>
    <row r="4">
      <c r="A4" s="4" t="inlineStr">
        <is>
          <t>Sasol Mining Holdings (Pty) Ltd</t>
        </is>
      </c>
      <c r="B4" s="4" t="inlineStr">
        <is>
          <t xml:space="preserve"> </t>
        </is>
      </c>
      <c r="C4" s="4" t="inlineStr">
        <is>
          <t xml:space="preserve"> </t>
        </is>
      </c>
    </row>
    <row r="5">
      <c r="A5" s="3" t="inlineStr">
        <is>
          <t>Disclosure of subsidiaries</t>
        </is>
      </c>
      <c r="B5" s="4" t="inlineStr">
        <is>
          <t xml:space="preserve"> </t>
        </is>
      </c>
      <c r="C5" s="4" t="inlineStr">
        <is>
          <t xml:space="preserve"> </t>
        </is>
      </c>
    </row>
    <row r="6">
      <c r="A6" s="4" t="inlineStr">
        <is>
          <t>Percentage of equity owned</t>
        </is>
      </c>
      <c r="B6" s="9" t="n">
        <v>1</v>
      </c>
      <c r="C6" s="9" t="n">
        <v>1</v>
      </c>
    </row>
    <row r="7">
      <c r="A7" s="4" t="inlineStr">
        <is>
          <t>Sasol Technology (Pty) Ltd</t>
        </is>
      </c>
      <c r="B7" s="4" t="inlineStr">
        <is>
          <t xml:space="preserve"> </t>
        </is>
      </c>
      <c r="C7" s="4" t="inlineStr">
        <is>
          <t xml:space="preserve"> </t>
        </is>
      </c>
    </row>
    <row r="8">
      <c r="A8" s="3" t="inlineStr">
        <is>
          <t>Disclosure of subsidiaries</t>
        </is>
      </c>
      <c r="B8" s="4" t="inlineStr">
        <is>
          <t xml:space="preserve"> </t>
        </is>
      </c>
      <c r="C8" s="4" t="inlineStr">
        <is>
          <t xml:space="preserve"> </t>
        </is>
      </c>
    </row>
    <row r="9">
      <c r="A9" s="4" t="inlineStr">
        <is>
          <t>Percentage of equity owned</t>
        </is>
      </c>
      <c r="B9" s="9" t="n">
        <v>1</v>
      </c>
      <c r="C9" s="9" t="n">
        <v>1</v>
      </c>
    </row>
    <row r="10">
      <c r="A10" s="4" t="inlineStr">
        <is>
          <t>Sasol Financing Limited</t>
        </is>
      </c>
      <c r="B10" s="4" t="inlineStr">
        <is>
          <t xml:space="preserve"> </t>
        </is>
      </c>
      <c r="C10" s="4" t="inlineStr">
        <is>
          <t xml:space="preserve"> </t>
        </is>
      </c>
    </row>
    <row r="11">
      <c r="A11" s="3" t="inlineStr">
        <is>
          <t>Disclosure of subsidiaries</t>
        </is>
      </c>
      <c r="B11" s="4" t="inlineStr">
        <is>
          <t xml:space="preserve"> </t>
        </is>
      </c>
      <c r="C11" s="4" t="inlineStr">
        <is>
          <t xml:space="preserve"> </t>
        </is>
      </c>
    </row>
    <row r="12">
      <c r="A12" s="4" t="inlineStr">
        <is>
          <t>Percentage of equity owned</t>
        </is>
      </c>
      <c r="B12" s="9" t="n">
        <v>1</v>
      </c>
      <c r="C12" s="9" t="n">
        <v>1</v>
      </c>
    </row>
    <row r="13">
      <c r="A13" s="4" t="inlineStr">
        <is>
          <t>Sasol Investment Company (Pty) Ltd</t>
        </is>
      </c>
      <c r="B13" s="4" t="inlineStr">
        <is>
          <t xml:space="preserve"> </t>
        </is>
      </c>
      <c r="C13" s="4" t="inlineStr">
        <is>
          <t xml:space="preserve"> </t>
        </is>
      </c>
    </row>
    <row r="14">
      <c r="A14" s="3" t="inlineStr">
        <is>
          <t>Disclosure of subsidiaries</t>
        </is>
      </c>
      <c r="B14" s="4" t="inlineStr">
        <is>
          <t xml:space="preserve"> </t>
        </is>
      </c>
      <c r="C14" s="4" t="inlineStr">
        <is>
          <t xml:space="preserve"> </t>
        </is>
      </c>
    </row>
    <row r="15">
      <c r="A15" s="4" t="inlineStr">
        <is>
          <t>Percentage of equity owned</t>
        </is>
      </c>
      <c r="B15" s="9" t="n">
        <v>1</v>
      </c>
      <c r="C15" s="9" t="n">
        <v>1</v>
      </c>
    </row>
    <row r="16">
      <c r="A16" s="4" t="inlineStr">
        <is>
          <t>Sasol South Africa Limited</t>
        </is>
      </c>
      <c r="B16" s="4" t="inlineStr">
        <is>
          <t xml:space="preserve"> </t>
        </is>
      </c>
      <c r="C16" s="4" t="inlineStr">
        <is>
          <t xml:space="preserve"> </t>
        </is>
      </c>
    </row>
    <row r="17">
      <c r="A17" s="3" t="inlineStr">
        <is>
          <t>Disclosure of subsidiaries</t>
        </is>
      </c>
      <c r="B17" s="4" t="inlineStr">
        <is>
          <t xml:space="preserve"> </t>
        </is>
      </c>
      <c r="C17" s="4" t="inlineStr">
        <is>
          <t xml:space="preserve"> </t>
        </is>
      </c>
    </row>
    <row r="18">
      <c r="A18" s="4" t="inlineStr">
        <is>
          <t>Percentage of equity owned</t>
        </is>
      </c>
      <c r="B18" s="9" t="n">
        <v>1</v>
      </c>
      <c r="C18" s="9" t="n">
        <v>1</v>
      </c>
    </row>
    <row r="19">
      <c r="A19" s="4" t="inlineStr">
        <is>
          <t>Sasol South Africa Limited | SSA (Tier 2 and Khanyisa Public)</t>
        </is>
      </c>
      <c r="B19" s="4" t="inlineStr">
        <is>
          <t xml:space="preserve"> </t>
        </is>
      </c>
      <c r="C19" s="4" t="inlineStr">
        <is>
          <t xml:space="preserve"> </t>
        </is>
      </c>
    </row>
    <row r="20">
      <c r="A20" s="3" t="inlineStr">
        <is>
          <t>Disclosure of subsidiaries</t>
        </is>
      </c>
      <c r="B20" s="4" t="inlineStr">
        <is>
          <t xml:space="preserve"> </t>
        </is>
      </c>
      <c r="C20" s="4" t="inlineStr">
        <is>
          <t xml:space="preserve"> </t>
        </is>
      </c>
    </row>
    <row r="21">
      <c r="A21" s="4" t="inlineStr">
        <is>
          <t>Percentage of equity owned</t>
        </is>
      </c>
      <c r="B21" s="15" t="n">
        <v>0.184</v>
      </c>
      <c r="C21" s="4" t="inlineStr">
        <is>
          <t xml:space="preserve"> </t>
        </is>
      </c>
    </row>
    <row r="22">
      <c r="A22" s="4" t="inlineStr">
        <is>
          <t>Sasol Middle East And India (Pty) Ltd</t>
        </is>
      </c>
      <c r="B22" s="4" t="inlineStr">
        <is>
          <t xml:space="preserve"> </t>
        </is>
      </c>
      <c r="C22" s="4" t="inlineStr">
        <is>
          <t xml:space="preserve"> </t>
        </is>
      </c>
    </row>
    <row r="23">
      <c r="A23" s="3" t="inlineStr">
        <is>
          <t>Disclosure of subsidiaries</t>
        </is>
      </c>
      <c r="B23" s="4" t="inlineStr">
        <is>
          <t xml:space="preserve"> </t>
        </is>
      </c>
      <c r="C23" s="4" t="inlineStr">
        <is>
          <t xml:space="preserve"> </t>
        </is>
      </c>
    </row>
    <row r="24">
      <c r="A24" s="4" t="inlineStr">
        <is>
          <t>Percentage of equity owned</t>
        </is>
      </c>
      <c r="B24" s="9" t="n">
        <v>1</v>
      </c>
      <c r="C24" s="9" t="n">
        <v>1</v>
      </c>
    </row>
    <row r="25">
      <c r="A25" s="4" t="inlineStr">
        <is>
          <t>Sasol Africa (Pty) Ltd</t>
        </is>
      </c>
      <c r="B25" s="4" t="inlineStr">
        <is>
          <t xml:space="preserve"> </t>
        </is>
      </c>
      <c r="C25" s="4" t="inlineStr">
        <is>
          <t xml:space="preserve"> </t>
        </is>
      </c>
    </row>
    <row r="26">
      <c r="A26" s="3" t="inlineStr">
        <is>
          <t>Disclosure of subsidiaries</t>
        </is>
      </c>
      <c r="B26" s="4" t="inlineStr">
        <is>
          <t xml:space="preserve"> </t>
        </is>
      </c>
      <c r="C26" s="4" t="inlineStr">
        <is>
          <t xml:space="preserve"> </t>
        </is>
      </c>
    </row>
    <row r="27">
      <c r="A27" s="4" t="inlineStr">
        <is>
          <t>Percentage of equity owned</t>
        </is>
      </c>
      <c r="B27" s="9" t="n">
        <v>1</v>
      </c>
      <c r="C27" s="9" t="n">
        <v>1</v>
      </c>
    </row>
    <row r="28">
      <c r="A28" s="4" t="inlineStr">
        <is>
          <t>Sasol Oil (Pty) Ltd</t>
        </is>
      </c>
      <c r="B28" s="4" t="inlineStr">
        <is>
          <t xml:space="preserve"> </t>
        </is>
      </c>
      <c r="C28" s="4" t="inlineStr">
        <is>
          <t xml:space="preserve"> </t>
        </is>
      </c>
    </row>
    <row r="29">
      <c r="A29" s="3" t="inlineStr">
        <is>
          <t>Disclosure of subsidiaries</t>
        </is>
      </c>
      <c r="B29" s="4" t="inlineStr">
        <is>
          <t xml:space="preserve"> </t>
        </is>
      </c>
      <c r="C29" s="4" t="inlineStr">
        <is>
          <t xml:space="preserve"> </t>
        </is>
      </c>
    </row>
    <row r="30">
      <c r="A30" s="4" t="inlineStr">
        <is>
          <t>Percentage of equity owned</t>
        </is>
      </c>
      <c r="B30" s="9" t="n">
        <v>0.75</v>
      </c>
      <c r="C30" s="9" t="n">
        <v>0.75</v>
      </c>
    </row>
    <row r="31">
      <c r="A31" s="4" t="inlineStr">
        <is>
          <t>Sasol New Energy Holdings (Pty) Ltd</t>
        </is>
      </c>
      <c r="B31" s="4" t="inlineStr">
        <is>
          <t xml:space="preserve"> </t>
        </is>
      </c>
      <c r="C31" s="4" t="inlineStr">
        <is>
          <t xml:space="preserve"> </t>
        </is>
      </c>
    </row>
    <row r="32">
      <c r="A32" s="3" t="inlineStr">
        <is>
          <t>Disclosure of subsidiaries</t>
        </is>
      </c>
      <c r="B32" s="4" t="inlineStr">
        <is>
          <t xml:space="preserve"> </t>
        </is>
      </c>
      <c r="C32" s="4" t="inlineStr">
        <is>
          <t xml:space="preserve"> </t>
        </is>
      </c>
    </row>
    <row r="33">
      <c r="A33" s="4" t="inlineStr">
        <is>
          <t>Percentage of equity owned</t>
        </is>
      </c>
      <c r="B33" s="9" t="n">
        <v>1</v>
      </c>
      <c r="C33" s="9" t="n">
        <v>1</v>
      </c>
    </row>
    <row r="34">
      <c r="A34" s="4" t="inlineStr">
        <is>
          <t>Sasol Venture Capital (Pty) Ltd</t>
        </is>
      </c>
      <c r="B34" s="4" t="inlineStr">
        <is>
          <t xml:space="preserve"> </t>
        </is>
      </c>
      <c r="C34" s="4" t="inlineStr">
        <is>
          <t xml:space="preserve"> </t>
        </is>
      </c>
    </row>
    <row r="35">
      <c r="A35" s="3" t="inlineStr">
        <is>
          <t>Disclosure of subsidiaries</t>
        </is>
      </c>
      <c r="B35" s="4" t="inlineStr">
        <is>
          <t xml:space="preserve"> </t>
        </is>
      </c>
      <c r="C35" s="4" t="inlineStr">
        <is>
          <t xml:space="preserve"> </t>
        </is>
      </c>
    </row>
    <row r="36">
      <c r="A36" s="4" t="inlineStr">
        <is>
          <t>Percentage of equity owned</t>
        </is>
      </c>
      <c r="B36" s="9" t="n">
        <v>1</v>
      </c>
      <c r="C36" s="4" t="inlineStr">
        <is>
          <t xml:space="preserve"> </t>
        </is>
      </c>
    </row>
    <row r="37">
      <c r="A37" s="4" t="inlineStr">
        <is>
          <t>Sasol Financing International Limited</t>
        </is>
      </c>
      <c r="B37" s="4" t="inlineStr">
        <is>
          <t xml:space="preserve"> </t>
        </is>
      </c>
      <c r="C37" s="4" t="inlineStr">
        <is>
          <t xml:space="preserve"> </t>
        </is>
      </c>
    </row>
    <row r="38">
      <c r="A38" s="3" t="inlineStr">
        <is>
          <t>Disclosure of subsidiaries</t>
        </is>
      </c>
      <c r="B38" s="4" t="inlineStr">
        <is>
          <t xml:space="preserve"> </t>
        </is>
      </c>
      <c r="C38" s="4" t="inlineStr">
        <is>
          <t xml:space="preserve"> </t>
        </is>
      </c>
    </row>
    <row r="39">
      <c r="A39" s="4" t="inlineStr">
        <is>
          <t>Percentage of equity owned</t>
        </is>
      </c>
      <c r="B39" s="9" t="n">
        <v>1</v>
      </c>
      <c r="C39" s="9" t="n">
        <v>1</v>
      </c>
    </row>
    <row r="40">
      <c r="A40" s="4" t="inlineStr">
        <is>
          <t>Sasol Germany Gmbh</t>
        </is>
      </c>
      <c r="B40" s="4" t="inlineStr">
        <is>
          <t xml:space="preserve"> </t>
        </is>
      </c>
      <c r="C40" s="4" t="inlineStr">
        <is>
          <t xml:space="preserve"> </t>
        </is>
      </c>
    </row>
    <row r="41">
      <c r="A41" s="3" t="inlineStr">
        <is>
          <t>Disclosure of subsidiaries</t>
        </is>
      </c>
      <c r="B41" s="4" t="inlineStr">
        <is>
          <t xml:space="preserve"> </t>
        </is>
      </c>
      <c r="C41" s="4" t="inlineStr">
        <is>
          <t xml:space="preserve"> </t>
        </is>
      </c>
    </row>
    <row r="42">
      <c r="A42" s="4" t="inlineStr">
        <is>
          <t>Percentage of equity owned</t>
        </is>
      </c>
      <c r="B42" s="9" t="n">
        <v>1</v>
      </c>
      <c r="C42" s="9" t="n">
        <v>1</v>
      </c>
    </row>
    <row r="43">
      <c r="A43" s="4" t="inlineStr">
        <is>
          <t>Sasol Italy Spa</t>
        </is>
      </c>
      <c r="B43" s="4" t="inlineStr">
        <is>
          <t xml:space="preserve"> </t>
        </is>
      </c>
      <c r="C43" s="4" t="inlineStr">
        <is>
          <t xml:space="preserve"> </t>
        </is>
      </c>
    </row>
    <row r="44">
      <c r="A44" s="3" t="inlineStr">
        <is>
          <t>Disclosure of subsidiaries</t>
        </is>
      </c>
      <c r="B44" s="4" t="inlineStr">
        <is>
          <t xml:space="preserve"> </t>
        </is>
      </c>
      <c r="C44" s="4" t="inlineStr">
        <is>
          <t xml:space="preserve"> </t>
        </is>
      </c>
    </row>
    <row r="45">
      <c r="A45" s="4" t="inlineStr">
        <is>
          <t>Percentage of equity owned</t>
        </is>
      </c>
      <c r="B45" s="9" t="n">
        <v>1</v>
      </c>
      <c r="C45" s="9" t="n">
        <v>1</v>
      </c>
    </row>
    <row r="46">
      <c r="A46" s="4" t="inlineStr">
        <is>
          <t>Sasol Mining (Pty) Ltd</t>
        </is>
      </c>
      <c r="B46" s="4" t="inlineStr">
        <is>
          <t xml:space="preserve"> </t>
        </is>
      </c>
      <c r="C46" s="4" t="inlineStr">
        <is>
          <t xml:space="preserve"> </t>
        </is>
      </c>
    </row>
    <row r="47">
      <c r="A47" s="3" t="inlineStr">
        <is>
          <t>Disclosure of subsidiaries</t>
        </is>
      </c>
      <c r="B47" s="4" t="inlineStr">
        <is>
          <t xml:space="preserve"> </t>
        </is>
      </c>
      <c r="C47" s="4" t="inlineStr">
        <is>
          <t xml:space="preserve"> </t>
        </is>
      </c>
    </row>
    <row r="48">
      <c r="A48" s="4" t="inlineStr">
        <is>
          <t>Percentage of equity owned</t>
        </is>
      </c>
      <c r="B48" s="9" t="n">
        <v>0.9</v>
      </c>
      <c r="C48" s="9" t="n">
        <v>0.9</v>
      </c>
    </row>
    <row r="49">
      <c r="A49" s="4" t="inlineStr">
        <is>
          <t>Sasol Chemicals (USA) LLC</t>
        </is>
      </c>
      <c r="B49" s="4" t="inlineStr">
        <is>
          <t xml:space="preserve"> </t>
        </is>
      </c>
      <c r="C49" s="4" t="inlineStr">
        <is>
          <t xml:space="preserve"> </t>
        </is>
      </c>
    </row>
    <row r="50">
      <c r="A50" s="3" t="inlineStr">
        <is>
          <t>Disclosure of subsidiaries</t>
        </is>
      </c>
      <c r="B50" s="4" t="inlineStr">
        <is>
          <t xml:space="preserve"> </t>
        </is>
      </c>
      <c r="C50" s="4" t="inlineStr">
        <is>
          <t xml:space="preserve"> </t>
        </is>
      </c>
    </row>
    <row r="51">
      <c r="A51" s="4" t="inlineStr">
        <is>
          <t>Percentage of equity owned</t>
        </is>
      </c>
      <c r="B51" s="9" t="n">
        <v>1</v>
      </c>
      <c r="C51" s="9" t="n">
        <v>1</v>
      </c>
    </row>
    <row r="52">
      <c r="A52" s="4" t="inlineStr">
        <is>
          <t>Sasol Financing USA LLC</t>
        </is>
      </c>
      <c r="B52" s="4" t="inlineStr">
        <is>
          <t xml:space="preserve"> </t>
        </is>
      </c>
      <c r="C52" s="4" t="inlineStr">
        <is>
          <t xml:space="preserve"> </t>
        </is>
      </c>
    </row>
    <row r="53">
      <c r="A53" s="3" t="inlineStr">
        <is>
          <t>Disclosure of subsidiaries</t>
        </is>
      </c>
      <c r="B53" s="4" t="inlineStr">
        <is>
          <t xml:space="preserve"> </t>
        </is>
      </c>
      <c r="C53" s="4" t="inlineStr">
        <is>
          <t xml:space="preserve"> </t>
        </is>
      </c>
    </row>
    <row r="54">
      <c r="A54" s="4" t="inlineStr">
        <is>
          <t>Percentage of equity owned</t>
        </is>
      </c>
      <c r="B54" s="9" t="n">
        <v>1</v>
      </c>
      <c r="C54" s="9" t="n">
        <v>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ZAR (R) R in Millions</t>
        </is>
      </c>
      <c r="B1" s="2" t="inlineStr">
        <is>
          <t>Jun. 30, 2023</t>
        </is>
      </c>
      <c r="C1" s="2" t="inlineStr">
        <is>
          <t>Jun. 30, 2022</t>
        </is>
      </c>
    </row>
    <row r="2">
      <c r="A2" s="3" t="inlineStr">
        <is>
          <t>Inventories</t>
        </is>
      </c>
      <c r="B2" s="4" t="inlineStr">
        <is>
          <t xml:space="preserve"> </t>
        </is>
      </c>
      <c r="C2" s="4" t="inlineStr">
        <is>
          <t xml:space="preserve"> </t>
        </is>
      </c>
    </row>
    <row r="3">
      <c r="A3" s="4" t="inlineStr">
        <is>
          <t>Crude oil and other raw materials</t>
        </is>
      </c>
      <c r="B3" s="6" t="n">
        <v>5622</v>
      </c>
      <c r="C3" s="6" t="n">
        <v>6515</v>
      </c>
    </row>
    <row r="4">
      <c r="A4" s="4" t="inlineStr">
        <is>
          <t>Process material</t>
        </is>
      </c>
      <c r="B4" s="5" t="n">
        <v>3220</v>
      </c>
      <c r="C4" s="5" t="n">
        <v>2079</v>
      </c>
    </row>
    <row r="5">
      <c r="A5" s="4" t="inlineStr">
        <is>
          <t>Maintenance materials</t>
        </is>
      </c>
      <c r="B5" s="5" t="n">
        <v>6889</v>
      </c>
      <c r="C5" s="5" t="n">
        <v>5636</v>
      </c>
    </row>
    <row r="6">
      <c r="A6" s="4" t="inlineStr">
        <is>
          <t>Work in progress</t>
        </is>
      </c>
      <c r="B6" s="5" t="n">
        <v>2614</v>
      </c>
      <c r="C6" s="5" t="n">
        <v>2661</v>
      </c>
    </row>
    <row r="7">
      <c r="A7" s="4" t="inlineStr">
        <is>
          <t>Manufactured products</t>
        </is>
      </c>
      <c r="B7" s="5" t="n">
        <v>23658</v>
      </c>
      <c r="C7" s="5" t="n">
        <v>23988</v>
      </c>
    </row>
    <row r="8">
      <c r="A8" s="4" t="inlineStr">
        <is>
          <t>Consignment inventory</t>
        </is>
      </c>
      <c r="B8" s="5" t="n">
        <v>202</v>
      </c>
      <c r="C8" s="5" t="n">
        <v>231</v>
      </c>
    </row>
    <row r="9">
      <c r="A9" s="4" t="inlineStr">
        <is>
          <t>Total inventories</t>
        </is>
      </c>
      <c r="B9" s="6" t="n">
        <v>42205</v>
      </c>
      <c r="C9" s="6" t="n">
        <v>4111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 Details (Details) - ZAR (R) R in Millions</t>
        </is>
      </c>
      <c r="B1" s="2" t="inlineStr">
        <is>
          <t>12 Months Ended</t>
        </is>
      </c>
    </row>
    <row r="2">
      <c r="B2" s="2" t="inlineStr">
        <is>
          <t>Jun. 30, 2023</t>
        </is>
      </c>
      <c r="C2" s="2" t="inlineStr">
        <is>
          <t>Jun. 30, 2022</t>
        </is>
      </c>
    </row>
    <row r="3">
      <c r="A3" s="3" t="inlineStr">
        <is>
          <t>Inventories</t>
        </is>
      </c>
      <c r="B3" s="4" t="inlineStr">
        <is>
          <t xml:space="preserve"> </t>
        </is>
      </c>
      <c r="C3" s="4" t="inlineStr">
        <is>
          <t xml:space="preserve"> </t>
        </is>
      </c>
    </row>
    <row r="4">
      <c r="A4" s="4" t="inlineStr">
        <is>
          <t>Inventory write-down</t>
        </is>
      </c>
      <c r="B4" s="6" t="n">
        <v>948</v>
      </c>
      <c r="C4" s="6" t="n">
        <v>451</v>
      </c>
    </row>
    <row r="5">
      <c r="A5" s="4" t="inlineStr">
        <is>
          <t>Inventories held at net realizable value</t>
        </is>
      </c>
      <c r="B5" s="6" t="n">
        <v>7739</v>
      </c>
      <c r="C5" s="6" t="n">
        <v>1803</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 ZAR (R) R in Millions</t>
        </is>
      </c>
      <c r="B1" s="2" t="inlineStr">
        <is>
          <t>12 Months Ended</t>
        </is>
      </c>
    </row>
    <row r="2">
      <c r="B2" s="2" t="inlineStr">
        <is>
          <t>Jun. 30, 2023</t>
        </is>
      </c>
      <c r="C2" s="2" t="inlineStr">
        <is>
          <t>Jun. 30, 2022</t>
        </is>
      </c>
    </row>
    <row r="3">
      <c r="A3" s="3" t="inlineStr">
        <is>
          <t>Trade and other receivables</t>
        </is>
      </c>
      <c r="B3" s="4" t="inlineStr">
        <is>
          <t xml:space="preserve"> </t>
        </is>
      </c>
      <c r="C3" s="4" t="inlineStr">
        <is>
          <t xml:space="preserve"> </t>
        </is>
      </c>
    </row>
    <row r="4">
      <c r="A4" s="4" t="inlineStr">
        <is>
          <t>Trade and other receivables</t>
        </is>
      </c>
      <c r="B4" s="6" t="n">
        <v>30915</v>
      </c>
      <c r="C4" s="6" t="n">
        <v>38936</v>
      </c>
    </row>
    <row r="5">
      <c r="A5" s="4" t="inlineStr">
        <is>
          <t>Other receivables (non-financial assets)</t>
        </is>
      </c>
      <c r="B5" s="5" t="n">
        <v>355</v>
      </c>
      <c r="C5" s="5" t="n">
        <v>2571</v>
      </c>
    </row>
    <row r="6">
      <c r="A6" s="4" t="inlineStr">
        <is>
          <t>Duties recoverable from customers</t>
        </is>
      </c>
      <c r="B6" s="4" t="inlineStr">
        <is>
          <t xml:space="preserve"> </t>
        </is>
      </c>
      <c r="C6" s="5" t="n">
        <v>485</v>
      </c>
    </row>
    <row r="7">
      <c r="A7" s="4" t="inlineStr">
        <is>
          <t>Prepaid expenses and other</t>
        </is>
      </c>
      <c r="B7" s="5" t="n">
        <v>2507</v>
      </c>
      <c r="C7" s="5" t="n">
        <v>2115</v>
      </c>
    </row>
    <row r="8">
      <c r="A8" s="4" t="inlineStr">
        <is>
          <t>Value added tax</t>
        </is>
      </c>
      <c r="B8" s="5" t="n">
        <v>2128</v>
      </c>
      <c r="C8" s="5" t="n">
        <v>2564</v>
      </c>
    </row>
    <row r="9">
      <c r="A9" s="4" t="inlineStr">
        <is>
          <t>Total trade and other current receivables</t>
        </is>
      </c>
      <c r="B9" s="5" t="n">
        <v>35905</v>
      </c>
      <c r="C9" s="5" t="n">
        <v>46671</v>
      </c>
    </row>
    <row r="10">
      <c r="A10" s="4" t="inlineStr">
        <is>
          <t>Oil slate recovery receivable</t>
        </is>
      </c>
      <c r="B10" s="4" t="inlineStr">
        <is>
          <t xml:space="preserve"> </t>
        </is>
      </c>
      <c r="C10" s="5" t="n">
        <v>2600</v>
      </c>
    </row>
    <row r="11">
      <c r="A11" s="4" t="inlineStr">
        <is>
          <t>Oil slate balance recovered through Department of Mineral Resources and Energy's slate levy mechanism</t>
        </is>
      </c>
      <c r="B11" s="5" t="n">
        <v>1700</v>
      </c>
      <c r="C11" s="4" t="inlineStr">
        <is>
          <t xml:space="preserve"> </t>
        </is>
      </c>
    </row>
    <row r="12">
      <c r="A12" s="4" t="inlineStr">
        <is>
          <t>Oil slate balance recovered through under recoveries due to BFP price changes</t>
        </is>
      </c>
      <c r="B12" s="5" t="n">
        <v>1200</v>
      </c>
      <c r="C12" s="4" t="inlineStr">
        <is>
          <t xml:space="preserve"> </t>
        </is>
      </c>
    </row>
    <row r="13">
      <c r="A13" s="4" t="inlineStr">
        <is>
          <t>ORYX GTL</t>
        </is>
      </c>
      <c r="B13" s="4" t="inlineStr">
        <is>
          <t xml:space="preserve"> </t>
        </is>
      </c>
      <c r="C13" s="4" t="inlineStr">
        <is>
          <t xml:space="preserve"> </t>
        </is>
      </c>
    </row>
    <row r="14">
      <c r="A14" s="3" t="inlineStr">
        <is>
          <t>Trade and other receivables</t>
        </is>
      </c>
      <c r="B14" s="4" t="inlineStr">
        <is>
          <t xml:space="preserve"> </t>
        </is>
      </c>
      <c r="C14" s="4" t="inlineStr">
        <is>
          <t xml:space="preserve"> </t>
        </is>
      </c>
    </row>
    <row r="15">
      <c r="A15" s="4" t="inlineStr">
        <is>
          <t>Dividends receivable resulting from related party transactions</t>
        </is>
      </c>
      <c r="B15" s="4" t="inlineStr">
        <is>
          <t xml:space="preserve"> </t>
        </is>
      </c>
      <c r="C15" s="5" t="n">
        <v>1600</v>
      </c>
    </row>
    <row r="16">
      <c r="A16" s="4" t="inlineStr">
        <is>
          <t>Cost</t>
        </is>
      </c>
      <c r="B16" s="4" t="inlineStr">
        <is>
          <t xml:space="preserve"> </t>
        </is>
      </c>
      <c r="C16" s="4" t="inlineStr">
        <is>
          <t xml:space="preserve"> </t>
        </is>
      </c>
    </row>
    <row r="17">
      <c r="A17" s="3" t="inlineStr">
        <is>
          <t>Trade and other receivables</t>
        </is>
      </c>
      <c r="B17" s="4" t="inlineStr">
        <is>
          <t xml:space="preserve"> </t>
        </is>
      </c>
      <c r="C17" s="4" t="inlineStr">
        <is>
          <t xml:space="preserve"> </t>
        </is>
      </c>
    </row>
    <row r="18">
      <c r="A18" s="4" t="inlineStr">
        <is>
          <t>Trade receivables</t>
        </is>
      </c>
      <c r="B18" s="5" t="n">
        <v>27296</v>
      </c>
      <c r="C18" s="5" t="n">
        <v>32778</v>
      </c>
    </row>
    <row r="19">
      <c r="A19" s="4" t="inlineStr">
        <is>
          <t>Other receivables (financial assets)</t>
        </is>
      </c>
      <c r="B19" s="5" t="n">
        <v>4082</v>
      </c>
      <c r="C19" s="5" t="n">
        <v>4546</v>
      </c>
    </row>
    <row r="20">
      <c r="A20" s="4" t="inlineStr">
        <is>
          <t>Related party receivables - equity accounted investments</t>
        </is>
      </c>
      <c r="B20" s="5" t="n">
        <v>289</v>
      </c>
      <c r="C20" s="5" t="n">
        <v>2074</v>
      </c>
    </row>
    <row r="21">
      <c r="A21" s="4" t="inlineStr">
        <is>
          <t>Impairment</t>
        </is>
      </c>
      <c r="B21" s="4" t="inlineStr">
        <is>
          <t xml:space="preserve"> </t>
        </is>
      </c>
      <c r="C21" s="4" t="inlineStr">
        <is>
          <t xml:space="preserve"> </t>
        </is>
      </c>
    </row>
    <row r="22">
      <c r="A22" s="3" t="inlineStr">
        <is>
          <t>Trade and other receivables</t>
        </is>
      </c>
      <c r="B22" s="4" t="inlineStr">
        <is>
          <t xml:space="preserve"> </t>
        </is>
      </c>
      <c r="C22" s="4" t="inlineStr">
        <is>
          <t xml:space="preserve"> </t>
        </is>
      </c>
    </row>
    <row r="23">
      <c r="A23" s="4" t="inlineStr">
        <is>
          <t>Trade and other receivables</t>
        </is>
      </c>
      <c r="B23" s="6" t="n">
        <v>-752</v>
      </c>
      <c r="C23" s="6" t="n">
        <v>-462</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Trade and other receivables - Collateral and other (Details) R in Millions</t>
        </is>
      </c>
      <c r="B1" s="2" t="inlineStr">
        <is>
          <t>Jun. 30, 2023 ZAR (R) customer</t>
        </is>
      </c>
      <c r="C1" s="2" t="inlineStr">
        <is>
          <t>Jun. 30, 2022 customer</t>
        </is>
      </c>
      <c r="D1" s="2" t="inlineStr">
        <is>
          <t>Jun. 30, 2021 customer</t>
        </is>
      </c>
    </row>
    <row r="2">
      <c r="A2" s="3" t="inlineStr">
        <is>
          <t>Trade and other receivables</t>
        </is>
      </c>
      <c r="B2" s="4" t="inlineStr">
        <is>
          <t xml:space="preserve"> </t>
        </is>
      </c>
      <c r="C2" s="4" t="inlineStr">
        <is>
          <t xml:space="preserve"> </t>
        </is>
      </c>
      <c r="D2" s="4" t="inlineStr">
        <is>
          <t xml:space="preserve"> </t>
        </is>
      </c>
    </row>
    <row r="3">
      <c r="A3" s="4" t="inlineStr">
        <is>
          <t>Number of customers representing more than ten percent of trade receivables | customer</t>
        </is>
      </c>
      <c r="B3" s="5" t="n">
        <v>0</v>
      </c>
      <c r="C3" s="5" t="n">
        <v>0</v>
      </c>
      <c r="D3" s="5" t="n">
        <v>0</v>
      </c>
    </row>
    <row r="4">
      <c r="A4" s="4" t="inlineStr">
        <is>
          <t>Collateral held over trade receivables | R</t>
        </is>
      </c>
      <c r="B4" s="6" t="n">
        <v>0</v>
      </c>
      <c r="C4" s="4" t="inlineStr">
        <is>
          <t xml:space="preserve"> </t>
        </is>
      </c>
      <c r="D4"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ZAR (R) R in Millions</t>
        </is>
      </c>
      <c r="B1" s="2" t="inlineStr">
        <is>
          <t>Jun. 30, 2023</t>
        </is>
      </c>
      <c r="C1" s="2" t="inlineStr">
        <is>
          <t>Jun. 30, 2022</t>
        </is>
      </c>
    </row>
    <row r="2">
      <c r="A2" s="3" t="inlineStr">
        <is>
          <t>Trade and other payables.</t>
        </is>
      </c>
      <c r="B2" s="4" t="inlineStr">
        <is>
          <t xml:space="preserve"> </t>
        </is>
      </c>
      <c r="C2" s="4" t="inlineStr">
        <is>
          <t xml:space="preserve"> </t>
        </is>
      </c>
    </row>
    <row r="3">
      <c r="A3" s="4" t="inlineStr">
        <is>
          <t>Trade payables</t>
        </is>
      </c>
      <c r="B3" s="6" t="n">
        <v>26311</v>
      </c>
      <c r="C3" s="6" t="n">
        <v>26888</v>
      </c>
    </row>
    <row r="4">
      <c r="A4" s="4" t="inlineStr">
        <is>
          <t>Capital project related payables</t>
        </is>
      </c>
      <c r="B4" s="5" t="n">
        <v>1155</v>
      </c>
      <c r="C4" s="5" t="n">
        <v>457</v>
      </c>
    </row>
    <row r="5">
      <c r="A5" s="4" t="inlineStr">
        <is>
          <t>Accrued expenses</t>
        </is>
      </c>
      <c r="B5" s="5" t="n">
        <v>4712</v>
      </c>
      <c r="C5" s="5" t="n">
        <v>4807</v>
      </c>
    </row>
    <row r="6">
      <c r="A6" s="4" t="inlineStr">
        <is>
          <t>Other payables (financial liabilities)</t>
        </is>
      </c>
      <c r="B6" s="5" t="n">
        <v>2295</v>
      </c>
      <c r="C6" s="5" t="n">
        <v>6611</v>
      </c>
    </row>
    <row r="7">
      <c r="A7" s="4" t="inlineStr">
        <is>
          <t>Related party payables</t>
        </is>
      </c>
      <c r="B7" s="5" t="n">
        <v>645</v>
      </c>
      <c r="C7" s="5" t="n">
        <v>1110</v>
      </c>
    </row>
    <row r="8">
      <c r="A8" s="4" t="inlineStr">
        <is>
          <t>third parties</t>
        </is>
      </c>
      <c r="B8" s="5" t="n">
        <v>40</v>
      </c>
      <c r="C8" s="5" t="n">
        <v>191</v>
      </c>
    </row>
    <row r="9">
      <c r="A9" s="4" t="inlineStr">
        <is>
          <t>equity accounted investments</t>
        </is>
      </c>
      <c r="B9" s="5" t="n">
        <v>605</v>
      </c>
      <c r="C9" s="5" t="n">
        <v>919</v>
      </c>
    </row>
    <row r="10">
      <c r="A10" s="4" t="inlineStr">
        <is>
          <t>Trade payables</t>
        </is>
      </c>
      <c r="B10" s="5" t="n">
        <v>35118</v>
      </c>
      <c r="C10" s="5" t="n">
        <v>39873</v>
      </c>
    </row>
    <row r="11">
      <c r="A11" s="4" t="inlineStr">
        <is>
          <t>Other payables (non financial liabilities)</t>
        </is>
      </c>
      <c r="B11" s="5" t="n">
        <v>9228</v>
      </c>
      <c r="C11" s="5" t="n">
        <v>9037</v>
      </c>
    </row>
    <row r="12">
      <c r="A12" s="4" t="inlineStr">
        <is>
          <t>Duties payable to revenue authorities</t>
        </is>
      </c>
      <c r="B12" s="5" t="n">
        <v>4051</v>
      </c>
      <c r="C12" s="5" t="n">
        <v>4172</v>
      </c>
    </row>
    <row r="13">
      <c r="A13" s="4" t="inlineStr">
        <is>
          <t>Value added tax</t>
        </is>
      </c>
      <c r="B13" s="5" t="n">
        <v>121</v>
      </c>
      <c r="C13" s="5" t="n">
        <v>473</v>
      </c>
    </row>
    <row r="14">
      <c r="A14" s="4" t="inlineStr">
        <is>
          <t>Trade and other payables</t>
        </is>
      </c>
      <c r="B14" s="6" t="n">
        <v>48518</v>
      </c>
      <c r="C14" s="6" t="n">
        <v>5355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crease/(increase) in working capital (Details) - ZAR (R) R in Millions</t>
        </is>
      </c>
      <c r="B1" s="2" t="inlineStr">
        <is>
          <t>12 Months Ended</t>
        </is>
      </c>
    </row>
    <row r="2">
      <c r="B2" s="2" t="inlineStr">
        <is>
          <t>Jun. 30, 2023</t>
        </is>
      </c>
      <c r="C2" s="2" t="inlineStr">
        <is>
          <t>Jun. 30, 2022</t>
        </is>
      </c>
      <c r="D2" s="2" t="inlineStr">
        <is>
          <t>Jun. 30, 2021</t>
        </is>
      </c>
    </row>
    <row r="3">
      <c r="A3" s="3" t="inlineStr">
        <is>
          <t>Decrease/(increase) in working capital</t>
        </is>
      </c>
      <c r="B3" s="4" t="inlineStr">
        <is>
          <t xml:space="preserve"> </t>
        </is>
      </c>
      <c r="C3" s="4" t="inlineStr">
        <is>
          <t xml:space="preserve"> </t>
        </is>
      </c>
      <c r="D3" s="4" t="inlineStr">
        <is>
          <t xml:space="preserve"> </t>
        </is>
      </c>
    </row>
    <row r="4">
      <c r="A4" s="4" t="inlineStr">
        <is>
          <t>Decrease/(increase) in inventories</t>
        </is>
      </c>
      <c r="B4" s="6" t="n">
        <v>1913</v>
      </c>
      <c r="C4" s="6" t="n">
        <v>-12281</v>
      </c>
      <c r="D4" s="6" t="n">
        <v>-4872</v>
      </c>
    </row>
    <row r="5">
      <c r="A5" s="4" t="inlineStr">
        <is>
          <t>Decrease/(increase) in trade receivables</t>
        </is>
      </c>
      <c r="B5" s="5" t="n">
        <v>9002</v>
      </c>
      <c r="C5" s="5" t="n">
        <v>-9414</v>
      </c>
      <c r="D5" s="5" t="n">
        <v>-7198</v>
      </c>
    </row>
    <row r="6">
      <c r="A6" s="4" t="inlineStr">
        <is>
          <t>(Decrease)/increase in trade payables</t>
        </is>
      </c>
      <c r="B6" s="5" t="n">
        <v>-2865</v>
      </c>
      <c r="C6" s="5" t="n">
        <v>10159</v>
      </c>
      <c r="D6" s="5" t="n">
        <v>4916</v>
      </c>
    </row>
    <row r="7">
      <c r="A7" s="4" t="inlineStr">
        <is>
          <t>Decrease/(increase) in working capital</t>
        </is>
      </c>
      <c r="B7" s="6" t="n">
        <v>8050</v>
      </c>
      <c r="C7" s="6" t="n">
        <v>-11536</v>
      </c>
      <c r="D7" s="6" t="n">
        <v>-715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ZAR (R) R in Millions</t>
        </is>
      </c>
      <c r="B1" s="2" t="inlineStr">
        <is>
          <t>Jun. 30, 2023</t>
        </is>
      </c>
      <c r="C1" s="2" t="inlineStr">
        <is>
          <t>Jun. 30, 2022</t>
        </is>
      </c>
      <c r="D1" s="2" t="inlineStr">
        <is>
          <t>Jun. 30, 2021</t>
        </is>
      </c>
      <c r="E1" s="2" t="inlineStr">
        <is>
          <t>Jun. 30,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214</v>
      </c>
      <c r="C3" s="6" t="n">
        <v>40577</v>
      </c>
      <c r="D3" s="4" t="inlineStr">
        <is>
          <t xml:space="preserve"> </t>
        </is>
      </c>
      <c r="E3" s="4" t="inlineStr">
        <is>
          <t xml:space="preserve"> </t>
        </is>
      </c>
    </row>
    <row r="4">
      <c r="A4" s="4" t="inlineStr">
        <is>
          <t>Restricted cash and cash equivalents</t>
        </is>
      </c>
      <c r="B4" s="5" t="n">
        <v>2712</v>
      </c>
      <c r="C4" s="5" t="n">
        <v>2563</v>
      </c>
      <c r="D4" s="4" t="inlineStr">
        <is>
          <t xml:space="preserve"> </t>
        </is>
      </c>
      <c r="E4" s="4" t="inlineStr">
        <is>
          <t xml:space="preserve"> </t>
        </is>
      </c>
    </row>
    <row r="5">
      <c r="A5" s="4" t="inlineStr">
        <is>
          <t>Cash and cash equivalents, including restricted</t>
        </is>
      </c>
      <c r="B5" s="5" t="n">
        <v>53926</v>
      </c>
      <c r="C5" s="5" t="n">
        <v>43140</v>
      </c>
      <c r="D5" s="4" t="inlineStr">
        <is>
          <t xml:space="preserve"> </t>
        </is>
      </c>
      <c r="E5" s="4" t="inlineStr">
        <is>
          <t xml:space="preserve"> </t>
        </is>
      </c>
    </row>
    <row r="6">
      <c r="A6" s="4" t="inlineStr">
        <is>
          <t>Bank overdraft</t>
        </is>
      </c>
      <c r="B6" s="5" t="n">
        <v>-159</v>
      </c>
      <c r="C6" s="5" t="n">
        <v>-173</v>
      </c>
      <c r="D6" s="4" t="inlineStr">
        <is>
          <t xml:space="preserve"> </t>
        </is>
      </c>
      <c r="E6" s="4" t="inlineStr">
        <is>
          <t xml:space="preserve"> </t>
        </is>
      </c>
    </row>
    <row r="7">
      <c r="A7" s="4" t="inlineStr">
        <is>
          <t>Total cash and cash equivalents</t>
        </is>
      </c>
      <c r="B7" s="5" t="n">
        <v>53767</v>
      </c>
      <c r="C7" s="5" t="n">
        <v>42967</v>
      </c>
      <c r="D7" s="6" t="n">
        <v>30988</v>
      </c>
      <c r="E7" s="6" t="n">
        <v>34094</v>
      </c>
    </row>
    <row r="8">
      <c r="A8" s="4" t="inlineStr">
        <is>
          <t>Rand</t>
        </is>
      </c>
      <c r="B8" s="4" t="inlineStr">
        <is>
          <t xml:space="preserve"> </t>
        </is>
      </c>
      <c r="C8" s="4" t="inlineStr">
        <is>
          <t xml:space="preserve"> </t>
        </is>
      </c>
      <c r="D8" s="4" t="inlineStr">
        <is>
          <t xml:space="preserve"> </t>
        </is>
      </c>
      <c r="E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row>
    <row r="10">
      <c r="A10" s="4" t="inlineStr">
        <is>
          <t>Total cash and cash equivalents</t>
        </is>
      </c>
      <c r="B10" s="5" t="n">
        <v>31155</v>
      </c>
      <c r="C10" s="5" t="n">
        <v>27122</v>
      </c>
      <c r="D10" s="4" t="inlineStr">
        <is>
          <t xml:space="preserve"> </t>
        </is>
      </c>
      <c r="E10" s="4" t="inlineStr">
        <is>
          <t xml:space="preserve"> </t>
        </is>
      </c>
    </row>
    <row r="11">
      <c r="A11" s="4" t="inlineStr">
        <is>
          <t>Euro</t>
        </is>
      </c>
      <c r="B11" s="4" t="inlineStr">
        <is>
          <t xml:space="preserve"> </t>
        </is>
      </c>
      <c r="C11" s="4" t="inlineStr">
        <is>
          <t xml:space="preserve"> </t>
        </is>
      </c>
      <c r="D11" s="4" t="inlineStr">
        <is>
          <t xml:space="preserve"> </t>
        </is>
      </c>
      <c r="E11" s="4" t="inlineStr">
        <is>
          <t xml:space="preserve"> </t>
        </is>
      </c>
    </row>
    <row r="12">
      <c r="A12" s="3" t="inlineStr">
        <is>
          <t>Cash and cash equivalents</t>
        </is>
      </c>
      <c r="B12" s="4" t="inlineStr">
        <is>
          <t xml:space="preserve"> </t>
        </is>
      </c>
      <c r="C12" s="4" t="inlineStr">
        <is>
          <t xml:space="preserve"> </t>
        </is>
      </c>
      <c r="D12" s="4" t="inlineStr">
        <is>
          <t xml:space="preserve"> </t>
        </is>
      </c>
      <c r="E12" s="4" t="inlineStr">
        <is>
          <t xml:space="preserve"> </t>
        </is>
      </c>
    </row>
    <row r="13">
      <c r="A13" s="4" t="inlineStr">
        <is>
          <t>Total cash and cash equivalents</t>
        </is>
      </c>
      <c r="B13" s="5" t="n">
        <v>3457</v>
      </c>
      <c r="C13" s="5" t="n">
        <v>2835</v>
      </c>
      <c r="D13" s="4" t="inlineStr">
        <is>
          <t xml:space="preserve"> </t>
        </is>
      </c>
      <c r="E13" s="4" t="inlineStr">
        <is>
          <t xml:space="preserve"> </t>
        </is>
      </c>
    </row>
    <row r="14">
      <c r="A14" s="4" t="inlineStr">
        <is>
          <t>US Dollar</t>
        </is>
      </c>
      <c r="B14" s="4" t="inlineStr">
        <is>
          <t xml:space="preserve"> </t>
        </is>
      </c>
      <c r="C14" s="4" t="inlineStr">
        <is>
          <t xml:space="preserve"> </t>
        </is>
      </c>
      <c r="D14" s="4" t="inlineStr">
        <is>
          <t xml:space="preserve"> </t>
        </is>
      </c>
      <c r="E14" s="4" t="inlineStr">
        <is>
          <t xml:space="preserve"> </t>
        </is>
      </c>
    </row>
    <row r="15">
      <c r="A15" s="3" t="inlineStr">
        <is>
          <t>Cash and cash equivalents</t>
        </is>
      </c>
      <c r="B15" s="4" t="inlineStr">
        <is>
          <t xml:space="preserve"> </t>
        </is>
      </c>
      <c r="C15" s="4" t="inlineStr">
        <is>
          <t xml:space="preserve"> </t>
        </is>
      </c>
      <c r="D15" s="4" t="inlineStr">
        <is>
          <t xml:space="preserve"> </t>
        </is>
      </c>
      <c r="E15" s="4" t="inlineStr">
        <is>
          <t xml:space="preserve"> </t>
        </is>
      </c>
    </row>
    <row r="16">
      <c r="A16" s="4" t="inlineStr">
        <is>
          <t>Total cash and cash equivalents</t>
        </is>
      </c>
      <c r="B16" s="5" t="n">
        <v>18478</v>
      </c>
      <c r="C16" s="5" t="n">
        <v>12289</v>
      </c>
      <c r="D16" s="4" t="inlineStr">
        <is>
          <t xml:space="preserve"> </t>
        </is>
      </c>
      <c r="E16" s="4" t="inlineStr">
        <is>
          <t xml:space="preserve"> </t>
        </is>
      </c>
    </row>
    <row r="17">
      <c r="A17" s="4" t="inlineStr">
        <is>
          <t>Other currencies</t>
        </is>
      </c>
      <c r="B17" s="4" t="inlineStr">
        <is>
          <t xml:space="preserve"> </t>
        </is>
      </c>
      <c r="C17" s="4" t="inlineStr">
        <is>
          <t xml:space="preserve"> </t>
        </is>
      </c>
      <c r="D17" s="4" t="inlineStr">
        <is>
          <t xml:space="preserve"> </t>
        </is>
      </c>
      <c r="E17" s="4" t="inlineStr">
        <is>
          <t xml:space="preserve"> </t>
        </is>
      </c>
    </row>
    <row r="18">
      <c r="A18" s="3" t="inlineStr">
        <is>
          <t>Cash and cash equivalents</t>
        </is>
      </c>
      <c r="B18" s="4" t="inlineStr">
        <is>
          <t xml:space="preserve"> </t>
        </is>
      </c>
      <c r="C18" s="4" t="inlineStr">
        <is>
          <t xml:space="preserve"> </t>
        </is>
      </c>
      <c r="D18" s="4" t="inlineStr">
        <is>
          <t xml:space="preserve"> </t>
        </is>
      </c>
      <c r="E18" s="4" t="inlineStr">
        <is>
          <t xml:space="preserve"> </t>
        </is>
      </c>
    </row>
    <row r="19">
      <c r="A19" s="4" t="inlineStr">
        <is>
          <t>Total cash and cash equivalents</t>
        </is>
      </c>
      <c r="B19" s="6" t="n">
        <v>677</v>
      </c>
      <c r="C19" s="6" t="n">
        <v>721</v>
      </c>
      <c r="D19" s="4" t="inlineStr">
        <is>
          <t xml:space="preserve"> </t>
        </is>
      </c>
      <c r="E19"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sh generated by operating activities (Details) - ZAR (R) R in Millions</t>
        </is>
      </c>
      <c r="B1" s="2" t="inlineStr">
        <is>
          <t>12 Months Ended</t>
        </is>
      </c>
    </row>
    <row r="2">
      <c r="B2" s="2" t="inlineStr">
        <is>
          <t>Jun. 30, 2023</t>
        </is>
      </c>
      <c r="C2" s="2" t="inlineStr">
        <is>
          <t>Jun. 30, 2022</t>
        </is>
      </c>
      <c r="D2" s="2" t="inlineStr">
        <is>
          <t>Jun. 30, 2021</t>
        </is>
      </c>
    </row>
    <row r="3">
      <c r="A3" s="3" t="inlineStr">
        <is>
          <t>Cash generated by operating activities</t>
        </is>
      </c>
      <c r="B3" s="4" t="inlineStr">
        <is>
          <t xml:space="preserve"> </t>
        </is>
      </c>
      <c r="C3" s="4" t="inlineStr">
        <is>
          <t xml:space="preserve"> </t>
        </is>
      </c>
      <c r="D3" s="4" t="inlineStr">
        <is>
          <t xml:space="preserve"> </t>
        </is>
      </c>
    </row>
    <row r="4">
      <c r="A4" s="4" t="inlineStr">
        <is>
          <t>Cash flow from operations</t>
        </is>
      </c>
      <c r="B4" s="6" t="n">
        <v>56587</v>
      </c>
      <c r="C4" s="6" t="n">
        <v>67674</v>
      </c>
      <c r="D4" s="6" t="n">
        <v>52268</v>
      </c>
    </row>
    <row r="5">
      <c r="A5" s="4" t="inlineStr">
        <is>
          <t>Decrease/(increase) in working capital</t>
        </is>
      </c>
      <c r="B5" s="5" t="n">
        <v>8050</v>
      </c>
      <c r="C5" s="5" t="n">
        <v>-11536</v>
      </c>
      <c r="D5" s="5" t="n">
        <v>-7154</v>
      </c>
    </row>
    <row r="6">
      <c r="A6" s="4" t="inlineStr">
        <is>
          <t>Cash generated by operating activities</t>
        </is>
      </c>
      <c r="B6" s="6" t="n">
        <v>64637</v>
      </c>
      <c r="C6" s="6" t="n">
        <v>56138</v>
      </c>
      <c r="D6" s="6" t="n">
        <v>4511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and income</t>
        </is>
      </c>
      <c r="B1" s="2" t="inlineStr">
        <is>
          <t>12 Months Ended</t>
        </is>
      </c>
    </row>
    <row r="2">
      <c r="B2" s="2" t="inlineStr">
        <is>
          <t>Jun. 30, 2023</t>
        </is>
      </c>
    </row>
    <row r="3">
      <c r="A3" s="3" t="inlineStr">
        <is>
          <t>Other expenses and income</t>
        </is>
      </c>
      <c r="B3" s="4" t="inlineStr">
        <is>
          <t xml:space="preserve"> </t>
        </is>
      </c>
    </row>
    <row r="4">
      <c r="A4" s="4" t="inlineStr">
        <is>
          <t>Other expenses and income</t>
        </is>
      </c>
      <c r="B4" s="4" t="inlineStr">
        <is>
          <t>5 Other expenses and income* ​ ​ ​ ​ ​ ​ ​ ​ ​ ​ 2023 2022 2021 for the year ended 30 June ​ Rm ​ Rm ​ Rm Includes: ​ ​ ​ ​ Derivative (gains)/losses 1 ​ ​ (3 287) ​ 18 325 ​ (2 282) Translation (gains)/losses 2 ​ ​ (2 728) ​ (693) ​ (5 510) Trade and other receivables ​ (1 436) (456) 1 233 Trade and other payables ​ 171 (147) (158) Foreign currency loans ​ 161 785 (6 318) Other 3 ​ ​ (1 624) ​ (875) ​ (267) Exploration expenditure and feasibility costs ​ ​ 751 ​ 366 ​ 295 Professional fees ​ ​ 2 455 ​ 1 916 ​ 2 828 Expected credit losses raised/(released) ​ 234 (39) (87) * From the current year certain items were considered immaterial, namely Exploration expenditure and feasibility costs and Translation (gains)/losses. These items were previously presented as separate lines in the Income statement and are now presented as part of Other expenses and income. 1 Relates mainly to the Group’s hedging activities and embedded derivatives. Refer to page 118. 2 Relates mainly to the effect of the weakening of the Rand on the translation of foreign operations and intergroup exposure on foreign currency loans. 3 Other translation gains includes translation of intergroup treasury balances which increased during the year. ​ Research and development expenditure amounting to R1 388 million (2022: R1 160 million; 2021: R1 246 million) was expensed and is included in Employee-related expenditure, Depreciation and amortisation and Other expenses and income in the Income state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ash flow from operations (Details) - ZAR (R) R in Millions</t>
        </is>
      </c>
      <c r="B1" s="2" t="inlineStr">
        <is>
          <t>12 Months Ended</t>
        </is>
      </c>
    </row>
    <row r="2">
      <c r="B2" s="2" t="inlineStr">
        <is>
          <t>Jun. 30, 2023</t>
        </is>
      </c>
      <c r="C2" s="2" t="inlineStr">
        <is>
          <t>Jun. 30, 2022</t>
        </is>
      </c>
      <c r="D2" s="2" t="inlineStr">
        <is>
          <t>Jun. 30, 2021</t>
        </is>
      </c>
    </row>
    <row r="3">
      <c r="A3" s="3" t="inlineStr">
        <is>
          <t>Cash flow from operations</t>
        </is>
      </c>
      <c r="B3" s="4" t="inlineStr">
        <is>
          <t xml:space="preserve"> </t>
        </is>
      </c>
      <c r="C3" s="4" t="inlineStr">
        <is>
          <t xml:space="preserve"> </t>
        </is>
      </c>
      <c r="D3" s="4" t="inlineStr">
        <is>
          <t xml:space="preserve"> </t>
        </is>
      </c>
    </row>
    <row r="4">
      <c r="A4" s="4" t="inlineStr">
        <is>
          <t>Earnings/(loss) before interest and tax (EBIT/(LBIT))</t>
        </is>
      </c>
      <c r="B4" s="6" t="n">
        <v>21520</v>
      </c>
      <c r="C4" s="6" t="n">
        <v>61417</v>
      </c>
      <c r="D4" s="6" t="n">
        <v>16619</v>
      </c>
    </row>
    <row r="5">
      <c r="A5" s="3" t="inlineStr">
        <is>
          <t>Adjusted for</t>
        </is>
      </c>
      <c r="B5" s="4" t="inlineStr">
        <is>
          <t xml:space="preserve"> </t>
        </is>
      </c>
      <c r="C5" s="4" t="inlineStr">
        <is>
          <t xml:space="preserve"> </t>
        </is>
      </c>
      <c r="D5" s="4" t="inlineStr">
        <is>
          <t xml:space="preserve"> </t>
        </is>
      </c>
    </row>
    <row r="6">
      <c r="A6" s="4" t="inlineStr">
        <is>
          <t>share of profits of equity accounted investments</t>
        </is>
      </c>
      <c r="B6" s="5" t="n">
        <v>-2623</v>
      </c>
      <c r="C6" s="5" t="n">
        <v>-3128</v>
      </c>
      <c r="D6" s="5" t="n">
        <v>-814</v>
      </c>
    </row>
    <row r="7">
      <c r="A7" s="4" t="inlineStr">
        <is>
          <t>equity-settled share-based payment</t>
        </is>
      </c>
      <c r="B7" s="5" t="n">
        <v>1033</v>
      </c>
      <c r="C7" s="5" t="n">
        <v>1164</v>
      </c>
      <c r="D7" s="5" t="n">
        <v>1927</v>
      </c>
    </row>
    <row r="8">
      <c r="A8" s="4" t="inlineStr">
        <is>
          <t>depreciation and amortisation</t>
        </is>
      </c>
      <c r="B8" s="5" t="n">
        <v>16491</v>
      </c>
      <c r="C8" s="5" t="n">
        <v>14073</v>
      </c>
      <c r="D8" s="5" t="n">
        <v>17644</v>
      </c>
    </row>
    <row r="9">
      <c r="A9" s="4" t="inlineStr">
        <is>
          <t>effect of remeasurement items</t>
        </is>
      </c>
      <c r="B9" s="5" t="n">
        <v>33898</v>
      </c>
      <c r="C9" s="5" t="n">
        <v>-9903</v>
      </c>
      <c r="D9" s="5" t="n">
        <v>23218</v>
      </c>
    </row>
    <row r="10">
      <c r="A10" s="3" t="inlineStr">
        <is>
          <t>movement in long-term provisions</t>
        </is>
      </c>
      <c r="B10" s="4" t="inlineStr">
        <is>
          <t xml:space="preserve"> </t>
        </is>
      </c>
      <c r="C10" s="4" t="inlineStr">
        <is>
          <t xml:space="preserve"> </t>
        </is>
      </c>
      <c r="D10" s="4" t="inlineStr">
        <is>
          <t xml:space="preserve"> </t>
        </is>
      </c>
    </row>
    <row r="11">
      <c r="A11" s="4" t="inlineStr">
        <is>
          <t>income statement charge</t>
        </is>
      </c>
      <c r="B11" s="5" t="n">
        <v>-718</v>
      </c>
      <c r="C11" s="5" t="n">
        <v>643</v>
      </c>
      <c r="D11" s="5" t="n">
        <v>-3</v>
      </c>
    </row>
    <row r="12">
      <c r="A12" s="4" t="inlineStr">
        <is>
          <t>utilisation</t>
        </is>
      </c>
      <c r="B12" s="5" t="n">
        <v>-811</v>
      </c>
      <c r="C12" s="5" t="n">
        <v>-310</v>
      </c>
      <c r="D12" s="5" t="n">
        <v>-388</v>
      </c>
    </row>
    <row r="13">
      <c r="A13" s="4" t="inlineStr">
        <is>
          <t>movement in short-term provisions</t>
        </is>
      </c>
      <c r="B13" s="5" t="n">
        <v>-261</v>
      </c>
      <c r="C13" s="5" t="n">
        <v>-2182</v>
      </c>
      <c r="D13" s="5" t="n">
        <v>2839</v>
      </c>
    </row>
    <row r="14">
      <c r="A14" s="4" t="inlineStr">
        <is>
          <t>movement in post-retirement benefits</t>
        </is>
      </c>
      <c r="B14" s="5" t="n">
        <v>381</v>
      </c>
      <c r="C14" s="5" t="n">
        <v>443</v>
      </c>
      <c r="D14" s="5" t="n">
        <v>880</v>
      </c>
    </row>
    <row r="15">
      <c r="A15" s="4" t="inlineStr">
        <is>
          <t>translation effects</t>
        </is>
      </c>
      <c r="B15" s="5" t="n">
        <v>-1821</v>
      </c>
      <c r="C15" s="5" t="n">
        <v>-886</v>
      </c>
      <c r="D15" s="5" t="n">
        <v>-5047</v>
      </c>
    </row>
    <row r="16">
      <c r="A16" s="4" t="inlineStr">
        <is>
          <t>write-down of inventories to net realisable value</t>
        </is>
      </c>
      <c r="B16" s="5" t="n">
        <v>948</v>
      </c>
      <c r="C16" s="5" t="n">
        <v>451</v>
      </c>
      <c r="D16" s="5" t="n">
        <v>83</v>
      </c>
    </row>
    <row r="17">
      <c r="A17" s="4" t="inlineStr">
        <is>
          <t>movement in financial assets and liabilities</t>
        </is>
      </c>
      <c r="B17" s="5" t="n">
        <v>-6708</v>
      </c>
      <c r="C17" s="5" t="n">
        <v>2760</v>
      </c>
      <c r="D17" s="5" t="n">
        <v>-4225</v>
      </c>
    </row>
    <row r="18">
      <c r="A18" s="4" t="inlineStr">
        <is>
          <t>movement in other receivables and payables</t>
        </is>
      </c>
      <c r="B18" s="5" t="n">
        <v>-5205</v>
      </c>
      <c r="C18" s="5" t="n">
        <v>3223</v>
      </c>
      <c r="D18" s="5" t="n">
        <v>-240</v>
      </c>
    </row>
    <row r="19">
      <c r="A19" s="4" t="inlineStr">
        <is>
          <t>other non-cash movements</t>
        </is>
      </c>
      <c r="B19" s="5" t="n">
        <v>463</v>
      </c>
      <c r="C19" s="5" t="n">
        <v>-91</v>
      </c>
      <c r="D19" s="5" t="n">
        <v>-225</v>
      </c>
    </row>
    <row r="20">
      <c r="A20" s="4" t="inlineStr">
        <is>
          <t>Cash flow from operations</t>
        </is>
      </c>
      <c r="B20" s="6" t="n">
        <v>56587</v>
      </c>
      <c r="C20" s="6" t="n">
        <v>67674</v>
      </c>
      <c r="D20" s="6" t="n">
        <v>5226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Dividends paid (Details) - ZAR (R) R in Millions</t>
        </is>
      </c>
      <c r="B1" s="2" t="inlineStr">
        <is>
          <t>12 Months Ended</t>
        </is>
      </c>
    </row>
    <row r="2">
      <c r="B2" s="2" t="inlineStr">
        <is>
          <t>Jun. 30, 2023</t>
        </is>
      </c>
      <c r="C2" s="2" t="inlineStr">
        <is>
          <t>Jun. 30, 2022</t>
        </is>
      </c>
      <c r="D2" s="2" t="inlineStr">
        <is>
          <t>Jun. 30, 2021</t>
        </is>
      </c>
      <c r="E2" s="2" t="inlineStr">
        <is>
          <t>Jun. 30, 2020</t>
        </is>
      </c>
    </row>
    <row r="3">
      <c r="A3" s="3" t="inlineStr">
        <is>
          <t>Dividends paid</t>
        </is>
      </c>
      <c r="B3" s="4" t="inlineStr">
        <is>
          <t xml:space="preserve"> </t>
        </is>
      </c>
      <c r="C3" s="4" t="inlineStr">
        <is>
          <t xml:space="preserve"> </t>
        </is>
      </c>
      <c r="D3" s="4" t="inlineStr">
        <is>
          <t xml:space="preserve"> </t>
        </is>
      </c>
      <c r="E3" s="4" t="inlineStr">
        <is>
          <t xml:space="preserve"> </t>
        </is>
      </c>
    </row>
    <row r="4">
      <c r="A4" s="4" t="inlineStr">
        <is>
          <t>Final dividend - prior year</t>
        </is>
      </c>
      <c r="B4" s="6" t="n">
        <v>9295</v>
      </c>
      <c r="C4" s="6" t="n">
        <v>23</v>
      </c>
      <c r="D4" s="6" t="n">
        <v>16</v>
      </c>
      <c r="E4" s="4" t="inlineStr">
        <is>
          <t xml:space="preserve"> </t>
        </is>
      </c>
    </row>
    <row r="5">
      <c r="A5" s="4" t="inlineStr">
        <is>
          <t>Interim dividend - current year</t>
        </is>
      </c>
      <c r="B5" s="5" t="n">
        <v>4459</v>
      </c>
      <c r="C5" s="5" t="n">
        <v>26</v>
      </c>
      <c r="D5" s="5" t="n">
        <v>30</v>
      </c>
      <c r="E5" s="4" t="inlineStr">
        <is>
          <t xml:space="preserve"> </t>
        </is>
      </c>
    </row>
    <row r="6">
      <c r="A6" s="4" t="inlineStr">
        <is>
          <t>Dividends paid</t>
        </is>
      </c>
      <c r="B6" s="5" t="n">
        <v>13754</v>
      </c>
      <c r="C6" s="6" t="n">
        <v>49</v>
      </c>
      <c r="D6" s="6" t="n">
        <v>46</v>
      </c>
      <c r="E6" s="4" t="inlineStr">
        <is>
          <t xml:space="preserve"> </t>
        </is>
      </c>
    </row>
    <row r="7">
      <c r="A7" s="4" t="inlineStr">
        <is>
          <t>Forecast cash flow on final dividend - current year</t>
        </is>
      </c>
      <c r="B7" s="6" t="n">
        <v>6407</v>
      </c>
      <c r="C7" s="4" t="inlineStr">
        <is>
          <t xml:space="preserve"> </t>
        </is>
      </c>
      <c r="D7" s="4" t="inlineStr">
        <is>
          <t xml:space="preserve"> </t>
        </is>
      </c>
      <c r="E7" s="4" t="inlineStr">
        <is>
          <t xml:space="preserve"> </t>
        </is>
      </c>
    </row>
    <row r="8">
      <c r="A8" s="4" t="inlineStr">
        <is>
          <t>Shares issued</t>
        </is>
      </c>
      <c r="B8" s="5" t="n">
        <v>640667612</v>
      </c>
      <c r="C8" s="5" t="n">
        <v>635676817</v>
      </c>
      <c r="D8" s="5" t="n">
        <v>634244336</v>
      </c>
      <c r="E8" s="5" t="n">
        <v>63236575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0" customWidth="1" min="1" max="1"/>
    <col width="22" customWidth="1" min="2" max="2"/>
  </cols>
  <sheetData>
    <row r="1">
      <c r="A1" s="1" t="inlineStr">
        <is>
          <t>Long-term provisions (Details) R in Millions</t>
        </is>
      </c>
      <c r="B1" s="2" t="inlineStr">
        <is>
          <t>12 Months Ended</t>
        </is>
      </c>
    </row>
    <row r="2">
      <c r="B2" s="2" t="inlineStr">
        <is>
          <t>Jun. 30, 2023 ZAR (R)</t>
        </is>
      </c>
    </row>
    <row r="3">
      <c r="A3" s="3" t="inlineStr">
        <is>
          <t>Provisions</t>
        </is>
      </c>
      <c r="B3" s="4" t="inlineStr">
        <is>
          <t xml:space="preserve"> </t>
        </is>
      </c>
    </row>
    <row r="4">
      <c r="A4" s="4" t="inlineStr">
        <is>
          <t>Balance at beginning of year</t>
        </is>
      </c>
      <c r="B4" s="6" t="n">
        <v>18015</v>
      </c>
    </row>
    <row r="5">
      <c r="A5" s="4" t="inlineStr">
        <is>
          <t>Capitalised to property, plant and equipment</t>
        </is>
      </c>
      <c r="B5" s="5" t="n">
        <v>50</v>
      </c>
    </row>
    <row r="6">
      <c r="A6" s="4" t="inlineStr">
        <is>
          <t>Reduction in rehabilitation provision capitalised</t>
        </is>
      </c>
      <c r="B6" s="5" t="n">
        <v>-644</v>
      </c>
    </row>
    <row r="7">
      <c r="A7" s="4" t="inlineStr">
        <is>
          <t>Per the income statement</t>
        </is>
      </c>
      <c r="B7" s="5" t="n">
        <v>-718</v>
      </c>
    </row>
    <row r="8">
      <c r="A8" s="4" t="inlineStr">
        <is>
          <t>additional provisions and changes to existing provisions</t>
        </is>
      </c>
      <c r="B8" s="5" t="n">
        <v>120</v>
      </c>
    </row>
    <row r="9">
      <c r="A9" s="4" t="inlineStr">
        <is>
          <t>reversal of unutilised amounts</t>
        </is>
      </c>
      <c r="B9" s="5" t="n">
        <v>-36</v>
      </c>
    </row>
    <row r="10">
      <c r="A10" s="4" t="inlineStr">
        <is>
          <t>effect of change in discount rate</t>
        </is>
      </c>
      <c r="B10" s="5" t="n">
        <v>-802</v>
      </c>
    </row>
    <row r="11">
      <c r="A11" s="4" t="inlineStr">
        <is>
          <t>Notional interest</t>
        </is>
      </c>
      <c r="B11" s="5" t="n">
        <v>1109</v>
      </c>
    </row>
    <row r="12">
      <c r="A12" s="4" t="inlineStr">
        <is>
          <t>Utilised during year (cash flow)</t>
        </is>
      </c>
      <c r="B12" s="5" t="n">
        <v>-811</v>
      </c>
    </row>
    <row r="13">
      <c r="A13" s="4" t="inlineStr">
        <is>
          <t>Translation of foreign operations</t>
        </is>
      </c>
      <c r="B13" s="5" t="n">
        <v>260</v>
      </c>
    </row>
    <row r="14">
      <c r="A14" s="4" t="inlineStr">
        <is>
          <t>Foreign exchange differences recognised in income statement</t>
        </is>
      </c>
      <c r="B14" s="5" t="n">
        <v>871</v>
      </c>
    </row>
    <row r="15">
      <c r="A15" s="4" t="inlineStr">
        <is>
          <t>Balance at end of year</t>
        </is>
      </c>
      <c r="B15" s="5" t="n">
        <v>18132</v>
      </c>
    </row>
    <row r="16">
      <c r="A16" s="4" t="inlineStr">
        <is>
          <t>Environmental</t>
        </is>
      </c>
      <c r="B16" s="4" t="inlineStr">
        <is>
          <t xml:space="preserve"> </t>
        </is>
      </c>
    </row>
    <row r="17">
      <c r="A17" s="3" t="inlineStr">
        <is>
          <t>Provisions</t>
        </is>
      </c>
      <c r="B17" s="4" t="inlineStr">
        <is>
          <t xml:space="preserve"> </t>
        </is>
      </c>
    </row>
    <row r="18">
      <c r="A18" s="4" t="inlineStr">
        <is>
          <t>Balance at beginning of year</t>
        </is>
      </c>
      <c r="B18" s="5" t="n">
        <v>17207</v>
      </c>
    </row>
    <row r="19">
      <c r="A19" s="4" t="inlineStr">
        <is>
          <t>Capitalised to property, plant and equipment</t>
        </is>
      </c>
      <c r="B19" s="5" t="n">
        <v>50</v>
      </c>
    </row>
    <row r="20">
      <c r="A20" s="4" t="inlineStr">
        <is>
          <t>Reduction in rehabilitation provision capitalised</t>
        </is>
      </c>
      <c r="B20" s="5" t="n">
        <v>-644</v>
      </c>
    </row>
    <row r="21">
      <c r="A21" s="4" t="inlineStr">
        <is>
          <t>Per the income statement</t>
        </is>
      </c>
      <c r="B21" s="5" t="n">
        <v>-708</v>
      </c>
    </row>
    <row r="22">
      <c r="A22" s="4" t="inlineStr">
        <is>
          <t>additional provisions and changes to existing provisions</t>
        </is>
      </c>
      <c r="B22" s="5" t="n">
        <v>121</v>
      </c>
    </row>
    <row r="23">
      <c r="A23" s="4" t="inlineStr">
        <is>
          <t>reversal of unutilised amounts</t>
        </is>
      </c>
      <c r="B23" s="5" t="n">
        <v>-36</v>
      </c>
    </row>
    <row r="24">
      <c r="A24" s="4" t="inlineStr">
        <is>
          <t>effect of change in discount rate</t>
        </is>
      </c>
      <c r="B24" s="5" t="n">
        <v>-793</v>
      </c>
    </row>
    <row r="25">
      <c r="A25" s="4" t="inlineStr">
        <is>
          <t>Notional interest</t>
        </is>
      </c>
      <c r="B25" s="5" t="n">
        <v>1099</v>
      </c>
    </row>
    <row r="26">
      <c r="A26" s="4" t="inlineStr">
        <is>
          <t>Utilised during year (cash flow)</t>
        </is>
      </c>
      <c r="B26" s="5" t="n">
        <v>-741</v>
      </c>
    </row>
    <row r="27">
      <c r="A27" s="4" t="inlineStr">
        <is>
          <t>Translation of foreign operations</t>
        </is>
      </c>
      <c r="B27" s="5" t="n">
        <v>172</v>
      </c>
    </row>
    <row r="28">
      <c r="A28" s="4" t="inlineStr">
        <is>
          <t>Foreign exchange differences recognised in income statement</t>
        </is>
      </c>
      <c r="B28" s="5" t="n">
        <v>858</v>
      </c>
    </row>
    <row r="29">
      <c r="A29" s="4" t="inlineStr">
        <is>
          <t>Balance at end of year</t>
        </is>
      </c>
      <c r="B29" s="5" t="n">
        <v>17293</v>
      </c>
    </row>
    <row r="30">
      <c r="A30" s="4" t="inlineStr">
        <is>
          <t>Other</t>
        </is>
      </c>
      <c r="B30" s="4" t="inlineStr">
        <is>
          <t xml:space="preserve"> </t>
        </is>
      </c>
    </row>
    <row r="31">
      <c r="A31" s="3" t="inlineStr">
        <is>
          <t>Provisions</t>
        </is>
      </c>
      <c r="B31" s="4" t="inlineStr">
        <is>
          <t xml:space="preserve"> </t>
        </is>
      </c>
    </row>
    <row r="32">
      <c r="A32" s="4" t="inlineStr">
        <is>
          <t>Balance at beginning of year</t>
        </is>
      </c>
      <c r="B32" s="5" t="n">
        <v>808</v>
      </c>
    </row>
    <row r="33">
      <c r="A33" s="4" t="inlineStr">
        <is>
          <t>Per the income statement</t>
        </is>
      </c>
      <c r="B33" s="5" t="n">
        <v>-10</v>
      </c>
    </row>
    <row r="34">
      <c r="A34" s="4" t="inlineStr">
        <is>
          <t>additional provisions and changes to existing provisions</t>
        </is>
      </c>
      <c r="B34" s="5" t="n">
        <v>-1</v>
      </c>
    </row>
    <row r="35">
      <c r="A35" s="4" t="inlineStr">
        <is>
          <t>effect of change in discount rate</t>
        </is>
      </c>
      <c r="B35" s="5" t="n">
        <v>-9</v>
      </c>
    </row>
    <row r="36">
      <c r="A36" s="4" t="inlineStr">
        <is>
          <t>Notional interest</t>
        </is>
      </c>
      <c r="B36" s="5" t="n">
        <v>10</v>
      </c>
    </row>
    <row r="37">
      <c r="A37" s="4" t="inlineStr">
        <is>
          <t>Utilised during year (cash flow)</t>
        </is>
      </c>
      <c r="B37" s="5" t="n">
        <v>-70</v>
      </c>
    </row>
    <row r="38">
      <c r="A38" s="4" t="inlineStr">
        <is>
          <t>Translation of foreign operations</t>
        </is>
      </c>
      <c r="B38" s="5" t="n">
        <v>88</v>
      </c>
    </row>
    <row r="39">
      <c r="A39" s="4" t="inlineStr">
        <is>
          <t>Foreign exchange differences recognised in income statement</t>
        </is>
      </c>
      <c r="B39" s="5" t="n">
        <v>13</v>
      </c>
    </row>
    <row r="40">
      <c r="A40" s="4" t="inlineStr">
        <is>
          <t>Balance at end of year</t>
        </is>
      </c>
      <c r="B40" s="6" t="n">
        <v>839</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ovisions - Expected timing of future cash flows and Business segmentation (Details) - ZAR (R) R in Millions</t>
        </is>
      </c>
      <c r="B1" s="2" t="inlineStr">
        <is>
          <t>Jun. 30, 2023</t>
        </is>
      </c>
      <c r="C1" s="2" t="inlineStr">
        <is>
          <t>Jun. 30, 2022</t>
        </is>
      </c>
    </row>
    <row r="2">
      <c r="A2" s="3" t="inlineStr">
        <is>
          <t>Provisions</t>
        </is>
      </c>
      <c r="B2" s="4" t="inlineStr">
        <is>
          <t xml:space="preserve"> </t>
        </is>
      </c>
      <c r="C2" s="4" t="inlineStr">
        <is>
          <t xml:space="preserve"> </t>
        </is>
      </c>
    </row>
    <row r="3">
      <c r="A3" s="4" t="inlineStr">
        <is>
          <t>Total provisions</t>
        </is>
      </c>
      <c r="B3" s="6" t="n">
        <v>18132</v>
      </c>
      <c r="C3" s="6" t="n">
        <v>18015</v>
      </c>
    </row>
    <row r="4">
      <c r="A4" s="4" t="inlineStr">
        <is>
          <t>Short-term portion</t>
        </is>
      </c>
      <c r="B4" s="5" t="n">
        <v>-2601</v>
      </c>
      <c r="C4" s="5" t="n">
        <v>-1465</v>
      </c>
    </row>
    <row r="5">
      <c r="A5" s="4" t="inlineStr">
        <is>
          <t>Long-term provisions</t>
        </is>
      </c>
      <c r="B5" s="5" t="n">
        <v>15531</v>
      </c>
      <c r="C5" s="5" t="n">
        <v>16550</v>
      </c>
    </row>
    <row r="6">
      <c r="A6" s="4" t="inlineStr">
        <is>
          <t>Estimated undiscounted obligation</t>
        </is>
      </c>
      <c r="B6" s="5" t="n">
        <v>114986</v>
      </c>
      <c r="C6" s="5" t="n">
        <v>105792</v>
      </c>
    </row>
    <row r="7">
      <c r="A7" s="4" t="inlineStr">
        <is>
          <t>Within one year</t>
        </is>
      </c>
      <c r="B7" s="4" t="inlineStr">
        <is>
          <t xml:space="preserve"> </t>
        </is>
      </c>
      <c r="C7" s="4" t="inlineStr">
        <is>
          <t xml:space="preserve"> </t>
        </is>
      </c>
    </row>
    <row r="8">
      <c r="A8" s="3" t="inlineStr">
        <is>
          <t>Provisions</t>
        </is>
      </c>
      <c r="B8" s="4" t="inlineStr">
        <is>
          <t xml:space="preserve"> </t>
        </is>
      </c>
      <c r="C8" s="4" t="inlineStr">
        <is>
          <t xml:space="preserve"> </t>
        </is>
      </c>
    </row>
    <row r="9">
      <c r="A9" s="4" t="inlineStr">
        <is>
          <t>Total provisions</t>
        </is>
      </c>
      <c r="B9" s="5" t="n">
        <v>2601</v>
      </c>
      <c r="C9" s="5" t="n">
        <v>1465</v>
      </c>
    </row>
    <row r="10">
      <c r="A10" s="4" t="inlineStr">
        <is>
          <t>One to five years</t>
        </is>
      </c>
      <c r="B10" s="4" t="inlineStr">
        <is>
          <t xml:space="preserve"> </t>
        </is>
      </c>
      <c r="C10" s="4" t="inlineStr">
        <is>
          <t xml:space="preserve"> </t>
        </is>
      </c>
    </row>
    <row r="11">
      <c r="A11" s="3" t="inlineStr">
        <is>
          <t>Provisions</t>
        </is>
      </c>
      <c r="B11" s="4" t="inlineStr">
        <is>
          <t xml:space="preserve"> </t>
        </is>
      </c>
      <c r="C11" s="4" t="inlineStr">
        <is>
          <t xml:space="preserve"> </t>
        </is>
      </c>
    </row>
    <row r="12">
      <c r="A12" s="4" t="inlineStr">
        <is>
          <t>Total provisions</t>
        </is>
      </c>
      <c r="B12" s="5" t="n">
        <v>6060</v>
      </c>
      <c r="C12" s="5" t="n">
        <v>5429</v>
      </c>
    </row>
    <row r="13">
      <c r="A13" s="4" t="inlineStr">
        <is>
          <t>More than five years</t>
        </is>
      </c>
      <c r="B13" s="4" t="inlineStr">
        <is>
          <t xml:space="preserve"> </t>
        </is>
      </c>
      <c r="C13" s="4" t="inlineStr">
        <is>
          <t xml:space="preserve"> </t>
        </is>
      </c>
    </row>
    <row r="14">
      <c r="A14" s="3" t="inlineStr">
        <is>
          <t>Provisions</t>
        </is>
      </c>
      <c r="B14" s="4" t="inlineStr">
        <is>
          <t xml:space="preserve"> </t>
        </is>
      </c>
      <c r="C14" s="4" t="inlineStr">
        <is>
          <t xml:space="preserve"> </t>
        </is>
      </c>
    </row>
    <row r="15">
      <c r="A15" s="4" t="inlineStr">
        <is>
          <t>Total provisions</t>
        </is>
      </c>
      <c r="B15" s="6" t="n">
        <v>9471</v>
      </c>
      <c r="C15" s="6" t="n">
        <v>1112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ovisions - Environmental provisions, Risk-free rates and Impact of changes to discount rates (Details) - Environmental - ZAR (R) R in Millions</t>
        </is>
      </c>
      <c r="B1" s="2" t="inlineStr">
        <is>
          <t>Jun. 30, 2023</t>
        </is>
      </c>
      <c r="C1" s="2" t="inlineStr">
        <is>
          <t>Jun. 30, 2022</t>
        </is>
      </c>
    </row>
    <row r="2">
      <c r="A2" s="3" t="inlineStr">
        <is>
          <t>Provisions</t>
        </is>
      </c>
      <c r="B2" s="4" t="inlineStr">
        <is>
          <t xml:space="preserve"> </t>
        </is>
      </c>
      <c r="C2" s="4" t="inlineStr">
        <is>
          <t xml:space="preserve"> </t>
        </is>
      </c>
    </row>
    <row r="3">
      <c r="A3" s="4" t="inlineStr">
        <is>
          <t>Investments restricted for mining rehabilitation purposes</t>
        </is>
      </c>
      <c r="B3" s="6" t="n">
        <v>749</v>
      </c>
      <c r="C3" s="6" t="n">
        <v>700</v>
      </c>
    </row>
    <row r="4">
      <c r="A4" s="4" t="inlineStr">
        <is>
          <t>Indemnities for mining rehabilitation purposes</t>
        </is>
      </c>
      <c r="B4" s="6" t="n">
        <v>2527</v>
      </c>
      <c r="C4" s="6" t="n">
        <v>2314</v>
      </c>
    </row>
    <row r="5">
      <c r="A5" s="4" t="inlineStr">
        <is>
          <t>Assumed percentage change in discount rate</t>
        </is>
      </c>
      <c r="B5" s="9" t="n">
        <v>0.01</v>
      </c>
      <c r="C5" s="9" t="n">
        <v>0.01</v>
      </c>
    </row>
    <row r="6">
      <c r="A6" s="4" t="inlineStr">
        <is>
          <t>Increase in the discount rate</t>
        </is>
      </c>
      <c r="B6" s="6" t="n">
        <v>-4250</v>
      </c>
      <c r="C6" s="6" t="n">
        <v>-4405</v>
      </c>
    </row>
    <row r="7">
      <c r="A7" s="4" t="inlineStr">
        <is>
          <t>amount capitalised to property, plant and equipment</t>
        </is>
      </c>
      <c r="B7" s="5" t="n">
        <v>-858</v>
      </c>
      <c r="C7" s="5" t="n">
        <v>-1237</v>
      </c>
    </row>
    <row r="8">
      <c r="A8" s="4" t="inlineStr">
        <is>
          <t>income recognised in income statement</t>
        </is>
      </c>
      <c r="B8" s="5" t="n">
        <v>-3392</v>
      </c>
      <c r="C8" s="5" t="n">
        <v>-3168</v>
      </c>
    </row>
    <row r="9">
      <c r="A9" s="4" t="inlineStr">
        <is>
          <t>Decrease in the discount rate</t>
        </is>
      </c>
      <c r="B9" s="5" t="n">
        <v>5338</v>
      </c>
      <c r="C9" s="5" t="n">
        <v>5474</v>
      </c>
    </row>
    <row r="10">
      <c r="A10" s="4" t="inlineStr">
        <is>
          <t>amount capitalised to property, plant and equipment</t>
        </is>
      </c>
      <c r="B10" s="5" t="n">
        <v>1518</v>
      </c>
      <c r="C10" s="5" t="n">
        <v>1646</v>
      </c>
    </row>
    <row r="11">
      <c r="A11" s="4" t="inlineStr">
        <is>
          <t>expense recognised in income statement</t>
        </is>
      </c>
      <c r="B11" s="6" t="n">
        <v>3820</v>
      </c>
      <c r="C11" s="6" t="n">
        <v>3828</v>
      </c>
    </row>
    <row r="12">
      <c r="A12" s="4" t="inlineStr">
        <is>
          <t>South Africa | Minimum</t>
        </is>
      </c>
      <c r="B12" s="4" t="inlineStr">
        <is>
          <t xml:space="preserve"> </t>
        </is>
      </c>
      <c r="C12" s="4" t="inlineStr">
        <is>
          <t xml:space="preserve"> </t>
        </is>
      </c>
    </row>
    <row r="13">
      <c r="A13" s="3" t="inlineStr">
        <is>
          <t>Provisions</t>
        </is>
      </c>
      <c r="B13" s="4" t="inlineStr">
        <is>
          <t xml:space="preserve"> </t>
        </is>
      </c>
      <c r="C13" s="4" t="inlineStr">
        <is>
          <t xml:space="preserve"> </t>
        </is>
      </c>
    </row>
    <row r="14">
      <c r="A14" s="4" t="inlineStr">
        <is>
          <t>Risk-free interest rate used to discount estimated cash flows related to provisions</t>
        </is>
      </c>
      <c r="B14" s="15" t="n">
        <v>0.08699999999999999</v>
      </c>
      <c r="C14" s="15" t="n">
        <v>0.066</v>
      </c>
    </row>
    <row r="15">
      <c r="A15" s="4" t="inlineStr">
        <is>
          <t>South Africa | Maximum</t>
        </is>
      </c>
      <c r="B15" s="4" t="inlineStr">
        <is>
          <t xml:space="preserve"> </t>
        </is>
      </c>
      <c r="C15" s="4" t="inlineStr">
        <is>
          <t xml:space="preserve"> </t>
        </is>
      </c>
    </row>
    <row r="16">
      <c r="A16" s="3" t="inlineStr">
        <is>
          <t>Provisions</t>
        </is>
      </c>
      <c r="B16" s="4" t="inlineStr">
        <is>
          <t xml:space="preserve"> </t>
        </is>
      </c>
      <c r="C16" s="4" t="inlineStr">
        <is>
          <t xml:space="preserve"> </t>
        </is>
      </c>
    </row>
    <row r="17">
      <c r="A17" s="4" t="inlineStr">
        <is>
          <t>Risk-free interest rate used to discount estimated cash flows related to provisions</t>
        </is>
      </c>
      <c r="B17" s="15" t="n">
        <v>0.109</v>
      </c>
      <c r="C17" s="15" t="n">
        <v>0.101</v>
      </c>
    </row>
    <row r="18">
      <c r="A18" s="4" t="inlineStr">
        <is>
          <t>Europe | Minimum</t>
        </is>
      </c>
      <c r="B18" s="4" t="inlineStr">
        <is>
          <t xml:space="preserve"> </t>
        </is>
      </c>
      <c r="C18" s="4" t="inlineStr">
        <is>
          <t xml:space="preserve"> </t>
        </is>
      </c>
    </row>
    <row r="19">
      <c r="A19" s="3" t="inlineStr">
        <is>
          <t>Provisions</t>
        </is>
      </c>
      <c r="B19" s="4" t="inlineStr">
        <is>
          <t xml:space="preserve"> </t>
        </is>
      </c>
      <c r="C19" s="4" t="inlineStr">
        <is>
          <t xml:space="preserve"> </t>
        </is>
      </c>
    </row>
    <row r="20">
      <c r="A20" s="4" t="inlineStr">
        <is>
          <t>Risk-free interest rate used to discount estimated cash flows related to provisions</t>
        </is>
      </c>
      <c r="B20" s="9" t="n">
        <v>0.02</v>
      </c>
      <c r="C20" s="15" t="n">
        <v>0.006</v>
      </c>
    </row>
    <row r="21">
      <c r="A21" s="4" t="inlineStr">
        <is>
          <t>Europe | Maximum</t>
        </is>
      </c>
      <c r="B21" s="4" t="inlineStr">
        <is>
          <t xml:space="preserve"> </t>
        </is>
      </c>
      <c r="C21" s="4" t="inlineStr">
        <is>
          <t xml:space="preserve"> </t>
        </is>
      </c>
    </row>
    <row r="22">
      <c r="A22" s="3" t="inlineStr">
        <is>
          <t>Provisions</t>
        </is>
      </c>
      <c r="B22" s="4" t="inlineStr">
        <is>
          <t xml:space="preserve"> </t>
        </is>
      </c>
      <c r="C22" s="4" t="inlineStr">
        <is>
          <t xml:space="preserve"> </t>
        </is>
      </c>
    </row>
    <row r="23">
      <c r="A23" s="4" t="inlineStr">
        <is>
          <t>Risk-free interest rate used to discount estimated cash flows related to provisions</t>
        </is>
      </c>
      <c r="B23" s="9" t="n">
        <v>0.04</v>
      </c>
      <c r="C23" s="15" t="n">
        <v>0.024</v>
      </c>
    </row>
    <row r="24">
      <c r="A24" s="4" t="inlineStr">
        <is>
          <t>United States of America | Minimum</t>
        </is>
      </c>
      <c r="B24" s="4" t="inlineStr">
        <is>
          <t xml:space="preserve"> </t>
        </is>
      </c>
      <c r="C24" s="4" t="inlineStr">
        <is>
          <t xml:space="preserve"> </t>
        </is>
      </c>
    </row>
    <row r="25">
      <c r="A25" s="3" t="inlineStr">
        <is>
          <t>Provisions</t>
        </is>
      </c>
      <c r="B25" s="4" t="inlineStr">
        <is>
          <t xml:space="preserve"> </t>
        </is>
      </c>
      <c r="C25" s="4" t="inlineStr">
        <is>
          <t xml:space="preserve"> </t>
        </is>
      </c>
    </row>
    <row r="26">
      <c r="A26" s="4" t="inlineStr">
        <is>
          <t>Risk-free interest rate used to discount estimated cash flows related to provisions</t>
        </is>
      </c>
      <c r="B26" s="15" t="n">
        <v>0.027</v>
      </c>
      <c r="C26" s="15" t="n">
        <v>0.022</v>
      </c>
    </row>
    <row r="27">
      <c r="A27" s="4" t="inlineStr">
        <is>
          <t>United States of America | Maximum</t>
        </is>
      </c>
      <c r="B27" s="4" t="inlineStr">
        <is>
          <t xml:space="preserve"> </t>
        </is>
      </c>
      <c r="C27" s="4" t="inlineStr">
        <is>
          <t xml:space="preserve"> </t>
        </is>
      </c>
    </row>
    <row r="28">
      <c r="A28" s="3" t="inlineStr">
        <is>
          <t>Provisions</t>
        </is>
      </c>
      <c r="B28" s="4" t="inlineStr">
        <is>
          <t xml:space="preserve"> </t>
        </is>
      </c>
      <c r="C28" s="4" t="inlineStr">
        <is>
          <t xml:space="preserve"> </t>
        </is>
      </c>
    </row>
    <row r="29">
      <c r="A29" s="4" t="inlineStr">
        <is>
          <t>Risk-free interest rate used to discount estimated cash flows related to provisions</t>
        </is>
      </c>
      <c r="B29" s="15" t="n">
        <v>0.057</v>
      </c>
      <c r="C29" s="15" t="n">
        <v>0.03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provisions (Details) - ZAR (R) R in Millions</t>
        </is>
      </c>
      <c r="B1" s="2" t="inlineStr">
        <is>
          <t>Jun. 30, 2023</t>
        </is>
      </c>
      <c r="C1" s="2" t="inlineStr">
        <is>
          <t>Jun. 30, 2022</t>
        </is>
      </c>
    </row>
    <row r="2">
      <c r="A2" s="3" t="inlineStr">
        <is>
          <t>Provisions</t>
        </is>
      </c>
      <c r="B2" s="4" t="inlineStr">
        <is>
          <t xml:space="preserve"> </t>
        </is>
      </c>
      <c r="C2" s="4" t="inlineStr">
        <is>
          <t xml:space="preserve"> </t>
        </is>
      </c>
    </row>
    <row r="3">
      <c r="A3" s="4" t="inlineStr">
        <is>
          <t>Other provisions</t>
        </is>
      </c>
      <c r="B3" s="6" t="n">
        <v>1005</v>
      </c>
      <c r="C3" s="6" t="n">
        <v>1126</v>
      </c>
    </row>
    <row r="4">
      <c r="A4" s="4" t="inlineStr">
        <is>
          <t>Short-term portion of long-term provisions</t>
        </is>
      </c>
      <c r="B4" s="5" t="n">
        <v>2601</v>
      </c>
      <c r="C4" s="5" t="n">
        <v>1465</v>
      </c>
    </row>
    <row r="5">
      <c r="A5" s="4" t="inlineStr">
        <is>
          <t>Short-term portion of post-retirement benefit obligations</t>
        </is>
      </c>
      <c r="B5" s="5" t="n">
        <v>713</v>
      </c>
      <c r="C5" s="5" t="n">
        <v>553</v>
      </c>
    </row>
    <row r="6">
      <c r="A6" s="4" t="inlineStr">
        <is>
          <t>Total short-term provisions</t>
        </is>
      </c>
      <c r="B6" s="5" t="n">
        <v>4319</v>
      </c>
      <c r="C6" s="5" t="n">
        <v>3144</v>
      </c>
    </row>
    <row r="7">
      <c r="A7" s="4" t="inlineStr">
        <is>
          <t>Emission right provisions</t>
        </is>
      </c>
      <c r="B7" s="4" t="inlineStr">
        <is>
          <t xml:space="preserve"> </t>
        </is>
      </c>
      <c r="C7" s="4" t="inlineStr">
        <is>
          <t xml:space="preserve"> </t>
        </is>
      </c>
    </row>
    <row r="8">
      <c r="A8" s="3" t="inlineStr">
        <is>
          <t>Provisions</t>
        </is>
      </c>
      <c r="B8" s="4" t="inlineStr">
        <is>
          <t xml:space="preserve"> </t>
        </is>
      </c>
      <c r="C8" s="4" t="inlineStr">
        <is>
          <t xml:space="preserve"> </t>
        </is>
      </c>
    </row>
    <row r="9">
      <c r="A9" s="4" t="inlineStr">
        <is>
          <t>Other provisions</t>
        </is>
      </c>
      <c r="B9" s="6" t="n">
        <v>605</v>
      </c>
      <c r="C9" s="6" t="n">
        <v>60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ost-retirement benefit obligations (Details) - ZAR (R) R in Millions</t>
        </is>
      </c>
      <c r="B1" s="2" t="inlineStr">
        <is>
          <t>Jun. 30, 2023</t>
        </is>
      </c>
      <c r="C1" s="2" t="inlineStr">
        <is>
          <t>Jun. 30, 2022</t>
        </is>
      </c>
    </row>
    <row r="2">
      <c r="A2" s="3" t="inlineStr">
        <is>
          <t>Disclosure of net defined benefit liability (asset)</t>
        </is>
      </c>
      <c r="B2" s="4" t="inlineStr">
        <is>
          <t xml:space="preserve"> </t>
        </is>
      </c>
      <c r="C2" s="4" t="inlineStr">
        <is>
          <t xml:space="preserve"> </t>
        </is>
      </c>
    </row>
    <row r="3">
      <c r="A3" s="4" t="inlineStr">
        <is>
          <t>Post-retirement obligations, Non-current</t>
        </is>
      </c>
      <c r="B3" s="6" t="n">
        <v>11343</v>
      </c>
      <c r="C3" s="6" t="n">
        <v>10063</v>
      </c>
    </row>
    <row r="4">
      <c r="A4" s="4" t="inlineStr">
        <is>
          <t>Post-retirement obligations, Current</t>
        </is>
      </c>
      <c r="B4" s="5" t="n">
        <v>713</v>
      </c>
      <c r="C4" s="5" t="n">
        <v>553</v>
      </c>
    </row>
    <row r="5">
      <c r="A5" s="4" t="inlineStr">
        <is>
          <t>Post-retirement obligations, Total</t>
        </is>
      </c>
      <c r="B5" s="5" t="n">
        <v>12056</v>
      </c>
      <c r="C5" s="5" t="n">
        <v>10616</v>
      </c>
    </row>
    <row r="6">
      <c r="A6" s="4" t="inlineStr">
        <is>
          <t>Post-retirement assets, Non-current</t>
        </is>
      </c>
      <c r="B6" s="5" t="n">
        <v>-784</v>
      </c>
      <c r="C6" s="5" t="n">
        <v>-633</v>
      </c>
    </row>
    <row r="7">
      <c r="A7" s="4" t="inlineStr">
        <is>
          <t>Healthcare</t>
        </is>
      </c>
      <c r="B7" s="4" t="inlineStr">
        <is>
          <t xml:space="preserve"> </t>
        </is>
      </c>
      <c r="C7" s="4" t="inlineStr">
        <is>
          <t xml:space="preserve"> </t>
        </is>
      </c>
    </row>
    <row r="8">
      <c r="A8" s="3" t="inlineStr">
        <is>
          <t>Disclosure of net defined benefit liability (asset)</t>
        </is>
      </c>
      <c r="B8" s="4" t="inlineStr">
        <is>
          <t xml:space="preserve"> </t>
        </is>
      </c>
      <c r="C8" s="4" t="inlineStr">
        <is>
          <t xml:space="preserve"> </t>
        </is>
      </c>
    </row>
    <row r="9">
      <c r="A9" s="4" t="inlineStr">
        <is>
          <t>Post-retirement obligations, Non-current</t>
        </is>
      </c>
      <c r="B9" s="5" t="n">
        <v>3527</v>
      </c>
      <c r="C9" s="5" t="n">
        <v>3528</v>
      </c>
    </row>
    <row r="10">
      <c r="A10" s="4" t="inlineStr">
        <is>
          <t>Post-retirement obligations, Current</t>
        </is>
      </c>
      <c r="B10" s="5" t="n">
        <v>300</v>
      </c>
      <c r="C10" s="5" t="n">
        <v>276</v>
      </c>
    </row>
    <row r="11">
      <c r="A11" s="4" t="inlineStr">
        <is>
          <t>Post-retirement obligations, Total</t>
        </is>
      </c>
      <c r="B11" s="5" t="n">
        <v>3827</v>
      </c>
      <c r="C11" s="5" t="n">
        <v>3804</v>
      </c>
    </row>
    <row r="12">
      <c r="A12" s="4" t="inlineStr">
        <is>
          <t>Pension</t>
        </is>
      </c>
      <c r="B12" s="4" t="inlineStr">
        <is>
          <t xml:space="preserve"> </t>
        </is>
      </c>
      <c r="C12" s="4" t="inlineStr">
        <is>
          <t xml:space="preserve"> </t>
        </is>
      </c>
    </row>
    <row r="13">
      <c r="A13" s="3" t="inlineStr">
        <is>
          <t>Disclosure of net defined benefit liability (asset)</t>
        </is>
      </c>
      <c r="B13" s="4" t="inlineStr">
        <is>
          <t xml:space="preserve"> </t>
        </is>
      </c>
      <c r="C13" s="4" t="inlineStr">
        <is>
          <t xml:space="preserve"> </t>
        </is>
      </c>
    </row>
    <row r="14">
      <c r="A14" s="4" t="inlineStr">
        <is>
          <t>Post-retirement assets, Non-current</t>
        </is>
      </c>
      <c r="B14" s="5" t="n">
        <v>-784</v>
      </c>
      <c r="C14" s="5" t="n">
        <v>-633</v>
      </c>
    </row>
    <row r="15">
      <c r="A15" s="4" t="inlineStr">
        <is>
          <t>Post-retirement assets, Total</t>
        </is>
      </c>
      <c r="B15" s="5" t="n">
        <v>-784</v>
      </c>
      <c r="C15" s="5" t="n">
        <v>-633</v>
      </c>
    </row>
    <row r="16">
      <c r="A16" s="4" t="inlineStr">
        <is>
          <t>Net pension obligations, Non-current</t>
        </is>
      </c>
      <c r="B16" s="5" t="n">
        <v>7032</v>
      </c>
      <c r="C16" s="5" t="n">
        <v>5902</v>
      </c>
    </row>
    <row r="17">
      <c r="A17" s="4" t="inlineStr">
        <is>
          <t>Net pension obligations, Current</t>
        </is>
      </c>
      <c r="B17" s="5" t="n">
        <v>413</v>
      </c>
      <c r="C17" s="5" t="n">
        <v>277</v>
      </c>
    </row>
    <row r="18">
      <c r="A18" s="4" t="inlineStr">
        <is>
          <t>Net pension obligations, Total</t>
        </is>
      </c>
      <c r="B18" s="5" t="n">
        <v>7445</v>
      </c>
      <c r="C18" s="5" t="n">
        <v>6179</v>
      </c>
    </row>
    <row r="19">
      <c r="A19" s="4" t="inlineStr">
        <is>
          <t>South Africa | Healthcare</t>
        </is>
      </c>
      <c r="B19" s="4" t="inlineStr">
        <is>
          <t xml:space="preserve"> </t>
        </is>
      </c>
      <c r="C19" s="4" t="inlineStr">
        <is>
          <t xml:space="preserve"> </t>
        </is>
      </c>
    </row>
    <row r="20">
      <c r="A20" s="3" t="inlineStr">
        <is>
          <t>Disclosure of net defined benefit liability (asset)</t>
        </is>
      </c>
      <c r="B20" s="4" t="inlineStr">
        <is>
          <t xml:space="preserve"> </t>
        </is>
      </c>
      <c r="C20" s="4" t="inlineStr">
        <is>
          <t xml:space="preserve"> </t>
        </is>
      </c>
    </row>
    <row r="21">
      <c r="A21" s="4" t="inlineStr">
        <is>
          <t>Post-retirement obligations, Non-current</t>
        </is>
      </c>
      <c r="B21" s="5" t="n">
        <v>3286</v>
      </c>
      <c r="C21" s="5" t="n">
        <v>3300</v>
      </c>
    </row>
    <row r="22">
      <c r="A22" s="4" t="inlineStr">
        <is>
          <t>Post-retirement obligations, Current</t>
        </is>
      </c>
      <c r="B22" s="5" t="n">
        <v>281</v>
      </c>
      <c r="C22" s="5" t="n">
        <v>256</v>
      </c>
    </row>
    <row r="23">
      <c r="A23" s="4" t="inlineStr">
        <is>
          <t>Post-retirement obligations, Total</t>
        </is>
      </c>
      <c r="B23" s="5" t="n">
        <v>3567</v>
      </c>
      <c r="C23" s="5" t="n">
        <v>3556</v>
      </c>
    </row>
    <row r="24">
      <c r="A24" s="4" t="inlineStr">
        <is>
          <t>South Africa | Pension</t>
        </is>
      </c>
      <c r="B24" s="4" t="inlineStr">
        <is>
          <t xml:space="preserve"> </t>
        </is>
      </c>
      <c r="C24" s="4" t="inlineStr">
        <is>
          <t xml:space="preserve"> </t>
        </is>
      </c>
    </row>
    <row r="25">
      <c r="A25" s="3" t="inlineStr">
        <is>
          <t>Disclosure of net defined benefit liability (asset)</t>
        </is>
      </c>
      <c r="B25" s="4" t="inlineStr">
        <is>
          <t xml:space="preserve"> </t>
        </is>
      </c>
      <c r="C25" s="4" t="inlineStr">
        <is>
          <t xml:space="preserve"> </t>
        </is>
      </c>
    </row>
    <row r="26">
      <c r="A26" s="4" t="inlineStr">
        <is>
          <t>Post-retirement assets, Non-current</t>
        </is>
      </c>
      <c r="B26" s="5" t="n">
        <v>-84</v>
      </c>
      <c r="C26" s="5" t="n">
        <v>-64</v>
      </c>
    </row>
    <row r="27">
      <c r="A27" s="4" t="inlineStr">
        <is>
          <t>Post-retirement assets, Total</t>
        </is>
      </c>
      <c r="B27" s="5" t="n">
        <v>-84</v>
      </c>
      <c r="C27" s="5" t="n">
        <v>-64</v>
      </c>
    </row>
    <row r="28">
      <c r="A28" s="4" t="inlineStr">
        <is>
          <t>Net pension obligations, Total</t>
        </is>
      </c>
      <c r="B28" s="5" t="n">
        <v>-84</v>
      </c>
      <c r="C28" s="5" t="n">
        <v>-64</v>
      </c>
    </row>
    <row r="29">
      <c r="A29" s="4" t="inlineStr">
        <is>
          <t>United States of America | Healthcare</t>
        </is>
      </c>
      <c r="B29" s="4" t="inlineStr">
        <is>
          <t xml:space="preserve"> </t>
        </is>
      </c>
      <c r="C29" s="4" t="inlineStr">
        <is>
          <t xml:space="preserve"> </t>
        </is>
      </c>
    </row>
    <row r="30">
      <c r="A30" s="3" t="inlineStr">
        <is>
          <t>Disclosure of net defined benefit liability (asset)</t>
        </is>
      </c>
      <c r="B30" s="4" t="inlineStr">
        <is>
          <t xml:space="preserve"> </t>
        </is>
      </c>
      <c r="C30" s="4" t="inlineStr">
        <is>
          <t xml:space="preserve"> </t>
        </is>
      </c>
    </row>
    <row r="31">
      <c r="A31" s="4" t="inlineStr">
        <is>
          <t>Post-retirement obligations, Non-current</t>
        </is>
      </c>
      <c r="B31" s="5" t="n">
        <v>241</v>
      </c>
      <c r="C31" s="5" t="n">
        <v>228</v>
      </c>
    </row>
    <row r="32">
      <c r="A32" s="4" t="inlineStr">
        <is>
          <t>Post-retirement obligations, Current</t>
        </is>
      </c>
      <c r="B32" s="5" t="n">
        <v>19</v>
      </c>
      <c r="C32" s="5" t="n">
        <v>20</v>
      </c>
    </row>
    <row r="33">
      <c r="A33" s="4" t="inlineStr">
        <is>
          <t>Post-retirement obligations, Total</t>
        </is>
      </c>
      <c r="B33" s="5" t="n">
        <v>260</v>
      </c>
      <c r="C33" s="5" t="n">
        <v>248</v>
      </c>
    </row>
    <row r="34">
      <c r="A34" s="4" t="inlineStr">
        <is>
          <t>Foreign Countries | Pension</t>
        </is>
      </c>
      <c r="B34" s="4" t="inlineStr">
        <is>
          <t xml:space="preserve"> </t>
        </is>
      </c>
      <c r="C34" s="4" t="inlineStr">
        <is>
          <t xml:space="preserve"> </t>
        </is>
      </c>
    </row>
    <row r="35">
      <c r="A35" s="3" t="inlineStr">
        <is>
          <t>Disclosure of net defined benefit liability (asset)</t>
        </is>
      </c>
      <c r="B35" s="4" t="inlineStr">
        <is>
          <t xml:space="preserve"> </t>
        </is>
      </c>
      <c r="C35" s="4" t="inlineStr">
        <is>
          <t xml:space="preserve"> </t>
        </is>
      </c>
    </row>
    <row r="36">
      <c r="A36" s="4" t="inlineStr">
        <is>
          <t>Post-retirement obligations, Non-current</t>
        </is>
      </c>
      <c r="B36" s="5" t="n">
        <v>7816</v>
      </c>
      <c r="C36" s="5" t="n">
        <v>6535</v>
      </c>
    </row>
    <row r="37">
      <c r="A37" s="4" t="inlineStr">
        <is>
          <t>Post-retirement obligations, Current</t>
        </is>
      </c>
      <c r="B37" s="5" t="n">
        <v>413</v>
      </c>
      <c r="C37" s="5" t="n">
        <v>277</v>
      </c>
    </row>
    <row r="38">
      <c r="A38" s="4" t="inlineStr">
        <is>
          <t>Post-retirement obligations, Total</t>
        </is>
      </c>
      <c r="B38" s="5" t="n">
        <v>8229</v>
      </c>
      <c r="C38" s="5" t="n">
        <v>6812</v>
      </c>
    </row>
    <row r="39">
      <c r="A39" s="4" t="inlineStr">
        <is>
          <t>Post-retirement assets, Non-current</t>
        </is>
      </c>
      <c r="B39" s="5" t="n">
        <v>-700</v>
      </c>
      <c r="C39" s="5" t="n">
        <v>-569</v>
      </c>
    </row>
    <row r="40">
      <c r="A40" s="4" t="inlineStr">
        <is>
          <t>Post-retirement assets, Total</t>
        </is>
      </c>
      <c r="B40" s="5" t="n">
        <v>-700</v>
      </c>
      <c r="C40" s="5" t="n">
        <v>-569</v>
      </c>
    </row>
    <row r="41">
      <c r="A41" s="4" t="inlineStr">
        <is>
          <t>Net pension obligations, Total</t>
        </is>
      </c>
      <c r="B41" s="6" t="n">
        <v>7529</v>
      </c>
      <c r="C41" s="6" t="n">
        <v>624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Loss/(gain) recognition (Details) - ZAR (R) R in Millions</t>
        </is>
      </c>
      <c r="B1" s="2" t="inlineStr">
        <is>
          <t>12 Months Ended</t>
        </is>
      </c>
    </row>
    <row r="2">
      <c r="B2" s="2" t="inlineStr">
        <is>
          <t>Jun. 30, 2023</t>
        </is>
      </c>
      <c r="C2" s="2" t="inlineStr">
        <is>
          <t>Jun. 30, 2022</t>
        </is>
      </c>
      <c r="D2" s="2" t="inlineStr">
        <is>
          <t>Jun. 30,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Loss/(gain) recognised in the income statement</t>
        </is>
      </c>
      <c r="B4" s="6" t="n">
        <v>2240</v>
      </c>
      <c r="C4" s="6" t="n">
        <v>2073</v>
      </c>
      <c r="D4" s="6" t="n">
        <v>1897</v>
      </c>
    </row>
    <row r="5">
      <c r="A5" s="4" t="inlineStr">
        <is>
          <t>Loss/(gain) recognised in other comprehensive income</t>
        </is>
      </c>
      <c r="B5" s="5" t="n">
        <v>-427</v>
      </c>
      <c r="C5" s="5" t="n">
        <v>-2415</v>
      </c>
      <c r="D5" s="5" t="n">
        <v>-834</v>
      </c>
    </row>
    <row r="6">
      <c r="A6" s="4" t="inlineStr">
        <is>
          <t>Healthcare</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Loss/(gain) recognised in the income statement</t>
        </is>
      </c>
      <c r="B8" s="5" t="n">
        <v>477</v>
      </c>
      <c r="C8" s="5" t="n">
        <v>442</v>
      </c>
      <c r="D8" s="5" t="n">
        <v>407</v>
      </c>
    </row>
    <row r="9">
      <c r="A9" s="4" t="inlineStr">
        <is>
          <t>Loss/(gain) recognised in other comprehensive income</t>
        </is>
      </c>
      <c r="B9" s="5" t="n">
        <v>-222</v>
      </c>
      <c r="C9" s="5" t="n">
        <v>-131</v>
      </c>
      <c r="D9" s="5" t="n">
        <v>201</v>
      </c>
    </row>
    <row r="10">
      <c r="A10" s="4" t="inlineStr">
        <is>
          <t>Pension | Benefit obligation</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Loss/(gain) recognised in the income statement</t>
        </is>
      </c>
      <c r="B12" s="5" t="n">
        <v>9310</v>
      </c>
      <c r="C12" s="5" t="n">
        <v>7934</v>
      </c>
      <c r="D12" s="5" t="n">
        <v>7248</v>
      </c>
    </row>
    <row r="13">
      <c r="A13" s="4" t="inlineStr">
        <is>
          <t>Loss/(gain) recognised in other comprehensive income</t>
        </is>
      </c>
      <c r="B13" s="5" t="n">
        <v>-1835</v>
      </c>
      <c r="C13" s="5" t="n">
        <v>-3184</v>
      </c>
      <c r="D13" s="5" t="n">
        <v>5715</v>
      </c>
    </row>
    <row r="14">
      <c r="A14" s="4" t="inlineStr">
        <is>
          <t>Pension | Plan assets</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Loss/(gain) recognised in the income statement</t>
        </is>
      </c>
      <c r="B16" s="5" t="n">
        <v>-8259</v>
      </c>
      <c r="C16" s="5" t="n">
        <v>-6699</v>
      </c>
      <c r="D16" s="5" t="n">
        <v>-6115</v>
      </c>
    </row>
    <row r="17">
      <c r="A17" s="4" t="inlineStr">
        <is>
          <t>Loss/(gain) recognised in other comprehensive income</t>
        </is>
      </c>
      <c r="B17" s="5" t="n">
        <v>2884</v>
      </c>
      <c r="C17" s="5" t="n">
        <v>-963</v>
      </c>
      <c r="D17" s="5" t="n">
        <v>-7062</v>
      </c>
    </row>
    <row r="18">
      <c r="A18" s="4" t="inlineStr">
        <is>
          <t>Pension | Asset ceiling</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Loss/(gain) recognised in the income statement</t>
        </is>
      </c>
      <c r="B20" s="5" t="n">
        <v>712</v>
      </c>
      <c r="C20" s="5" t="n">
        <v>396</v>
      </c>
      <c r="D20" s="5" t="n">
        <v>357</v>
      </c>
    </row>
    <row r="21">
      <c r="A21" s="4" t="inlineStr">
        <is>
          <t>Loss/(gain) recognised in other comprehensive income</t>
        </is>
      </c>
      <c r="B21" s="6" t="n">
        <v>-1254</v>
      </c>
      <c r="C21" s="6" t="n">
        <v>1863</v>
      </c>
      <c r="D21" s="6" t="n">
        <v>31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st-retirement benefit obligations - Actuarial Assumptions (Details)</t>
        </is>
      </c>
      <c r="B1" s="2" t="inlineStr">
        <is>
          <t>Jun. 30, 2023</t>
        </is>
      </c>
      <c r="C1" s="2" t="inlineStr">
        <is>
          <t>Apr. 30, 2023</t>
        </is>
      </c>
      <c r="D1" s="2" t="inlineStr">
        <is>
          <t>Mar. 31, 2023</t>
        </is>
      </c>
      <c r="E1" s="2" t="inlineStr">
        <is>
          <t>Jun. 30, 2022</t>
        </is>
      </c>
      <c r="F1" s="2" t="inlineStr">
        <is>
          <t>Apr. 30, 2022</t>
        </is>
      </c>
      <c r="G1" s="2" t="inlineStr">
        <is>
          <t>Mar. 31, 2022</t>
        </is>
      </c>
    </row>
    <row r="2">
      <c r="A2" s="4" t="inlineStr">
        <is>
          <t>South Afric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Post-retirement benefi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althcare cost inflation</t>
        </is>
      </c>
      <c r="B4" s="4" t="inlineStr">
        <is>
          <t xml:space="preserve"> </t>
        </is>
      </c>
      <c r="C4" s="4" t="inlineStr">
        <is>
          <t xml:space="preserve"> </t>
        </is>
      </c>
      <c r="D4" s="15" t="n">
        <v>0.075</v>
      </c>
      <c r="E4" s="4" t="inlineStr">
        <is>
          <t xml:space="preserve"> </t>
        </is>
      </c>
      <c r="F4" s="4" t="inlineStr">
        <is>
          <t xml:space="preserve"> </t>
        </is>
      </c>
      <c r="G4" s="15" t="n">
        <v>0.075</v>
      </c>
    </row>
    <row r="5">
      <c r="A5" s="4" t="inlineStr">
        <is>
          <t>Pension increase assumption</t>
        </is>
      </c>
      <c r="B5" s="4" t="inlineStr">
        <is>
          <t xml:space="preserve"> </t>
        </is>
      </c>
      <c r="C5" s="4" t="inlineStr">
        <is>
          <t xml:space="preserve"> </t>
        </is>
      </c>
      <c r="D5" s="15" t="n">
        <v>0.058</v>
      </c>
      <c r="E5" s="4" t="inlineStr">
        <is>
          <t xml:space="preserve"> </t>
        </is>
      </c>
      <c r="F5" s="4" t="inlineStr">
        <is>
          <t xml:space="preserve"> </t>
        </is>
      </c>
      <c r="G5" s="15" t="n">
        <v>0.051</v>
      </c>
    </row>
    <row r="6">
      <c r="A6" s="4" t="inlineStr">
        <is>
          <t>Average salary increases</t>
        </is>
      </c>
      <c r="B6" s="4" t="inlineStr">
        <is>
          <t xml:space="preserve"> </t>
        </is>
      </c>
      <c r="C6" s="4" t="inlineStr">
        <is>
          <t xml:space="preserve"> </t>
        </is>
      </c>
      <c r="D6" s="15" t="n">
        <v>0.055</v>
      </c>
      <c r="E6" s="4" t="inlineStr">
        <is>
          <t xml:space="preserve"> </t>
        </is>
      </c>
      <c r="F6" s="4" t="inlineStr">
        <is>
          <t xml:space="preserve"> </t>
        </is>
      </c>
      <c r="G6" s="15" t="n">
        <v>0.055</v>
      </c>
    </row>
    <row r="7">
      <c r="A7" s="4" t="inlineStr">
        <is>
          <t>South Africa | Pen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ost-retirement benefi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unt rate</t>
        </is>
      </c>
      <c r="B9" s="4" t="inlineStr">
        <is>
          <t xml:space="preserve"> </t>
        </is>
      </c>
      <c r="C9" s="4" t="inlineStr">
        <is>
          <t xml:space="preserve"> </t>
        </is>
      </c>
      <c r="D9" s="15" t="n">
        <v>0.129</v>
      </c>
      <c r="E9" s="4" t="inlineStr">
        <is>
          <t xml:space="preserve"> </t>
        </is>
      </c>
      <c r="F9" s="4" t="inlineStr">
        <is>
          <t xml:space="preserve"> </t>
        </is>
      </c>
      <c r="G9" s="15" t="n">
        <v>0.124</v>
      </c>
    </row>
    <row r="10">
      <c r="A10" s="4" t="inlineStr">
        <is>
          <t>Weighted average duration of the obligation</t>
        </is>
      </c>
      <c r="B10" s="4" t="inlineStr">
        <is>
          <t xml:space="preserve"> </t>
        </is>
      </c>
      <c r="C10" s="4" t="inlineStr">
        <is>
          <t xml:space="preserve"> </t>
        </is>
      </c>
      <c r="D10" s="4" t="inlineStr">
        <is>
          <t>11 years</t>
        </is>
      </c>
      <c r="E10" s="4" t="inlineStr">
        <is>
          <t xml:space="preserve"> </t>
        </is>
      </c>
      <c r="F10" s="4" t="inlineStr">
        <is>
          <t xml:space="preserve"> </t>
        </is>
      </c>
      <c r="G10" s="4" t="inlineStr">
        <is>
          <t>12 years</t>
        </is>
      </c>
    </row>
    <row r="11">
      <c r="A11" s="4" t="inlineStr">
        <is>
          <t>South Africa | Health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ost-retirement benefi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 rate</t>
        </is>
      </c>
      <c r="B13" s="4" t="inlineStr">
        <is>
          <t xml:space="preserve"> </t>
        </is>
      </c>
      <c r="C13" s="4" t="inlineStr">
        <is>
          <t xml:space="preserve"> </t>
        </is>
      </c>
      <c r="D13" s="9" t="n">
        <v>0.13</v>
      </c>
      <c r="E13" s="4" t="inlineStr">
        <is>
          <t xml:space="preserve"> </t>
        </is>
      </c>
      <c r="F13" s="4" t="inlineStr">
        <is>
          <t xml:space="preserve"> </t>
        </is>
      </c>
      <c r="G13" s="15" t="n">
        <v>0.124</v>
      </c>
    </row>
    <row r="14">
      <c r="A14" s="4" t="inlineStr">
        <is>
          <t>Weighted average duration of the obligation</t>
        </is>
      </c>
      <c r="B14" s="4" t="inlineStr">
        <is>
          <t xml:space="preserve"> </t>
        </is>
      </c>
      <c r="C14" s="4" t="inlineStr">
        <is>
          <t xml:space="preserve"> </t>
        </is>
      </c>
      <c r="D14" s="4" t="inlineStr">
        <is>
          <t>13 years</t>
        </is>
      </c>
      <c r="E14" s="4" t="inlineStr">
        <is>
          <t xml:space="preserve"> </t>
        </is>
      </c>
      <c r="F14" s="4" t="inlineStr">
        <is>
          <t xml:space="preserve"> </t>
        </is>
      </c>
      <c r="G14" s="4" t="inlineStr">
        <is>
          <t>14 years</t>
        </is>
      </c>
    </row>
    <row r="15">
      <c r="A15" s="4" t="inlineStr">
        <is>
          <t>United States of Ame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ost-retirement benefit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salary increases</t>
        </is>
      </c>
      <c r="B17" s="15" t="n">
        <v>0.042</v>
      </c>
      <c r="C17" s="4" t="inlineStr">
        <is>
          <t xml:space="preserve"> </t>
        </is>
      </c>
      <c r="D17" s="4" t="inlineStr">
        <is>
          <t xml:space="preserve"> </t>
        </is>
      </c>
      <c r="E17" s="15" t="n">
        <v>0.042</v>
      </c>
      <c r="F17" s="4" t="inlineStr">
        <is>
          <t xml:space="preserve"> </t>
        </is>
      </c>
      <c r="G17" s="4" t="inlineStr">
        <is>
          <t xml:space="preserve"> </t>
        </is>
      </c>
    </row>
    <row r="18">
      <c r="A18" s="4" t="inlineStr">
        <is>
          <t>United States of America | Pe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ost-retirement benefit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count rate</t>
        </is>
      </c>
      <c r="B20" s="15" t="n">
        <v>0.049</v>
      </c>
      <c r="C20" s="4" t="inlineStr">
        <is>
          <t xml:space="preserve"> </t>
        </is>
      </c>
      <c r="D20" s="4" t="inlineStr">
        <is>
          <t xml:space="preserve"> </t>
        </is>
      </c>
      <c r="E20" s="15" t="n">
        <v>0.042</v>
      </c>
      <c r="F20" s="4" t="inlineStr">
        <is>
          <t xml:space="preserve"> </t>
        </is>
      </c>
      <c r="G20" s="4" t="inlineStr">
        <is>
          <t xml:space="preserve"> </t>
        </is>
      </c>
    </row>
    <row r="21">
      <c r="A21" s="4" t="inlineStr">
        <is>
          <t>Weighted average duration of the obligation</t>
        </is>
      </c>
      <c r="B21" s="4" t="inlineStr">
        <is>
          <t>4 years</t>
        </is>
      </c>
      <c r="C21" s="4" t="inlineStr">
        <is>
          <t xml:space="preserve"> </t>
        </is>
      </c>
      <c r="D21" s="4" t="inlineStr">
        <is>
          <t xml:space="preserve"> </t>
        </is>
      </c>
      <c r="E21" s="4" t="inlineStr">
        <is>
          <t>4 years</t>
        </is>
      </c>
      <c r="F21" s="4" t="inlineStr">
        <is>
          <t xml:space="preserve"> </t>
        </is>
      </c>
      <c r="G21" s="4" t="inlineStr">
        <is>
          <t xml:space="preserve"> </t>
        </is>
      </c>
    </row>
    <row r="22">
      <c r="A22" s="4" t="inlineStr">
        <is>
          <t>United States of America | Healthc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ost-retirement benefi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count rate</t>
        </is>
      </c>
      <c r="B24" s="15" t="n">
        <v>0.049</v>
      </c>
      <c r="C24" s="4" t="inlineStr">
        <is>
          <t xml:space="preserve"> </t>
        </is>
      </c>
      <c r="D24" s="4" t="inlineStr">
        <is>
          <t xml:space="preserve"> </t>
        </is>
      </c>
      <c r="E24" s="15" t="n">
        <v>0.043</v>
      </c>
      <c r="F24" s="4" t="inlineStr">
        <is>
          <t xml:space="preserve"> </t>
        </is>
      </c>
      <c r="G24" s="4" t="inlineStr">
        <is>
          <t xml:space="preserve"> </t>
        </is>
      </c>
    </row>
    <row r="25">
      <c r="A25" s="4" t="inlineStr">
        <is>
          <t>Weighted average duration of the obligation</t>
        </is>
      </c>
      <c r="B25" s="4" t="inlineStr">
        <is>
          <t>10 years</t>
        </is>
      </c>
      <c r="C25" s="4" t="inlineStr">
        <is>
          <t xml:space="preserve"> </t>
        </is>
      </c>
      <c r="D25" s="4" t="inlineStr">
        <is>
          <t xml:space="preserve"> </t>
        </is>
      </c>
      <c r="E25" s="4" t="inlineStr">
        <is>
          <t>10 years</t>
        </is>
      </c>
      <c r="F25" s="4" t="inlineStr">
        <is>
          <t xml:space="preserve"> </t>
        </is>
      </c>
      <c r="G25" s="4" t="inlineStr">
        <is>
          <t xml:space="preserve"> </t>
        </is>
      </c>
    </row>
    <row r="26">
      <c r="A26" s="4" t="inlineStr">
        <is>
          <t>Eur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ost-retirement benefit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nsion increase assumption</t>
        </is>
      </c>
      <c r="B28" s="4" t="inlineStr">
        <is>
          <t xml:space="preserve"> </t>
        </is>
      </c>
      <c r="C28" s="15" t="n">
        <v>0.022</v>
      </c>
      <c r="D28" s="4" t="inlineStr">
        <is>
          <t xml:space="preserve"> </t>
        </is>
      </c>
      <c r="E28" s="4" t="inlineStr">
        <is>
          <t xml:space="preserve"> </t>
        </is>
      </c>
      <c r="F28" s="15" t="n">
        <v>0.022</v>
      </c>
      <c r="G28" s="4" t="inlineStr">
        <is>
          <t xml:space="preserve"> </t>
        </is>
      </c>
    </row>
    <row r="29">
      <c r="A29" s="4" t="inlineStr">
        <is>
          <t>Average salary increases</t>
        </is>
      </c>
      <c r="B29" s="4" t="inlineStr">
        <is>
          <t xml:space="preserve"> </t>
        </is>
      </c>
      <c r="C29" s="15" t="n">
        <v>0.032</v>
      </c>
      <c r="D29" s="4" t="inlineStr">
        <is>
          <t xml:space="preserve"> </t>
        </is>
      </c>
      <c r="E29" s="4" t="inlineStr">
        <is>
          <t xml:space="preserve"> </t>
        </is>
      </c>
      <c r="F29" s="15" t="n">
        <v>0.032</v>
      </c>
      <c r="G29" s="4" t="inlineStr">
        <is>
          <t xml:space="preserve"> </t>
        </is>
      </c>
    </row>
    <row r="30">
      <c r="A30" s="4" t="inlineStr">
        <is>
          <t>Europe | Pen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ost-retirement benefit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count rate</t>
        </is>
      </c>
      <c r="B32" s="4" t="inlineStr">
        <is>
          <t xml:space="preserve"> </t>
        </is>
      </c>
      <c r="C32" s="15" t="n">
        <v>0.037</v>
      </c>
      <c r="D32" s="4" t="inlineStr">
        <is>
          <t xml:space="preserve"> </t>
        </is>
      </c>
      <c r="E32" s="4" t="inlineStr">
        <is>
          <t xml:space="preserve"> </t>
        </is>
      </c>
      <c r="F32" s="15" t="n">
        <v>0.025</v>
      </c>
      <c r="G32" s="4" t="inlineStr">
        <is>
          <t xml:space="preserve"> </t>
        </is>
      </c>
    </row>
    <row r="33">
      <c r="A33" s="4" t="inlineStr">
        <is>
          <t>Weighted average duration of the obligation</t>
        </is>
      </c>
      <c r="B33" s="4" t="inlineStr">
        <is>
          <t xml:space="preserve"> </t>
        </is>
      </c>
      <c r="C33" s="4" t="inlineStr">
        <is>
          <t>15 years</t>
        </is>
      </c>
      <c r="D33" s="4" t="inlineStr">
        <is>
          <t xml:space="preserve"> </t>
        </is>
      </c>
      <c r="E33" s="4" t="inlineStr">
        <is>
          <t xml:space="preserve"> </t>
        </is>
      </c>
      <c r="F33" s="4" t="inlineStr">
        <is>
          <t>16 years</t>
        </is>
      </c>
      <c r="G33"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Details) - Healthcare - Benefit obligation - ZAR (R) R in Millions</t>
        </is>
      </c>
      <c r="B1" s="2" t="inlineStr">
        <is>
          <t>12 Months Ended</t>
        </is>
      </c>
    </row>
    <row r="2">
      <c r="B2" s="2" t="inlineStr">
        <is>
          <t>Jun. 30, 2023</t>
        </is>
      </c>
      <c r="C2" s="2" t="inlineStr">
        <is>
          <t>Jun. 30, 2022</t>
        </is>
      </c>
    </row>
    <row r="3">
      <c r="A3" s="3" t="inlineStr">
        <is>
          <t>Reconciliation of total post-retirement health care obligation recognized in the statement of financial position</t>
        </is>
      </c>
      <c r="B3" s="4" t="inlineStr">
        <is>
          <t xml:space="preserve"> </t>
        </is>
      </c>
      <c r="C3" s="4" t="inlineStr">
        <is>
          <t xml:space="preserve"> </t>
        </is>
      </c>
    </row>
    <row r="4">
      <c r="A4" s="4" t="inlineStr">
        <is>
          <t>Beginning balance</t>
        </is>
      </c>
      <c r="B4" s="6" t="n">
        <v>3804</v>
      </c>
      <c r="C4" s="6" t="n">
        <v>3713</v>
      </c>
    </row>
    <row r="5">
      <c r="A5" s="4" t="inlineStr">
        <is>
          <t>Movements recognised in the income statement:</t>
        </is>
      </c>
      <c r="B5" s="5" t="n">
        <v>477</v>
      </c>
      <c r="C5" s="5" t="n">
        <v>442</v>
      </c>
    </row>
    <row r="6">
      <c r="A6" s="4" t="inlineStr">
        <is>
          <t>current service cost</t>
        </is>
      </c>
      <c r="B6" s="5" t="n">
        <v>38</v>
      </c>
      <c r="C6" s="5" t="n">
        <v>44</v>
      </c>
    </row>
    <row r="7">
      <c r="A7" s="4" t="inlineStr">
        <is>
          <t>interest cost</t>
        </is>
      </c>
      <c r="B7" s="5" t="n">
        <v>439</v>
      </c>
      <c r="C7" s="5" t="n">
        <v>398</v>
      </c>
    </row>
    <row r="8">
      <c r="A8" s="4" t="inlineStr">
        <is>
          <t>Actuarial (gains) losses recognised in other comprehensive income:</t>
        </is>
      </c>
      <c r="B8" s="5" t="n">
        <v>-222</v>
      </c>
      <c r="C8" s="5" t="n">
        <v>-131</v>
      </c>
    </row>
    <row r="9">
      <c r="A9" s="4" t="inlineStr">
        <is>
          <t>arising from changes in financial assumptions</t>
        </is>
      </c>
      <c r="B9" s="5" t="n">
        <v>-211</v>
      </c>
      <c r="C9" s="5" t="n">
        <v>-325</v>
      </c>
    </row>
    <row r="10">
      <c r="A10" s="4" t="inlineStr">
        <is>
          <t>arising from change in actuarial experience</t>
        </is>
      </c>
      <c r="B10" s="5" t="n">
        <v>-11</v>
      </c>
      <c r="C10" s="5" t="n">
        <v>194</v>
      </c>
    </row>
    <row r="11">
      <c r="A11" s="4" t="inlineStr">
        <is>
          <t>Benefits paid</t>
        </is>
      </c>
      <c r="B11" s="5" t="n">
        <v>-269</v>
      </c>
      <c r="C11" s="5" t="n">
        <v>-252</v>
      </c>
    </row>
    <row r="12">
      <c r="A12" s="4" t="inlineStr">
        <is>
          <t>Translation of foreign operations</t>
        </is>
      </c>
      <c r="B12" s="5" t="n">
        <v>37</v>
      </c>
      <c r="C12" s="5" t="n">
        <v>32</v>
      </c>
    </row>
    <row r="13">
      <c r="A13" s="4" t="inlineStr">
        <is>
          <t>Ending balance</t>
        </is>
      </c>
      <c r="B13" s="5" t="n">
        <v>3827</v>
      </c>
      <c r="C13" s="5" t="n">
        <v>3804</v>
      </c>
    </row>
    <row r="14">
      <c r="A14" s="4" t="inlineStr">
        <is>
          <t>South Africa</t>
        </is>
      </c>
      <c r="B14" s="4" t="inlineStr">
        <is>
          <t xml:space="preserve"> </t>
        </is>
      </c>
      <c r="C14" s="4" t="inlineStr">
        <is>
          <t xml:space="preserve"> </t>
        </is>
      </c>
    </row>
    <row r="15">
      <c r="A15" s="3" t="inlineStr">
        <is>
          <t>Reconciliation of total post-retirement health care obligation recognized in the statement of financial position</t>
        </is>
      </c>
      <c r="B15" s="4" t="inlineStr">
        <is>
          <t xml:space="preserve"> </t>
        </is>
      </c>
      <c r="C15" s="4" t="inlineStr">
        <is>
          <t xml:space="preserve"> </t>
        </is>
      </c>
    </row>
    <row r="16">
      <c r="A16" s="4" t="inlineStr">
        <is>
          <t>Beginning balance</t>
        </is>
      </c>
      <c r="B16" s="5" t="n">
        <v>3556</v>
      </c>
      <c r="C16" s="5" t="n">
        <v>3456</v>
      </c>
    </row>
    <row r="17">
      <c r="A17" s="4" t="inlineStr">
        <is>
          <t>Movements recognised in the income statement:</t>
        </is>
      </c>
      <c r="B17" s="5" t="n">
        <v>452</v>
      </c>
      <c r="C17" s="5" t="n">
        <v>421</v>
      </c>
    </row>
    <row r="18">
      <c r="A18" s="4" t="inlineStr">
        <is>
          <t>current service cost</t>
        </is>
      </c>
      <c r="B18" s="5" t="n">
        <v>25</v>
      </c>
      <c r="C18" s="5" t="n">
        <v>30</v>
      </c>
    </row>
    <row r="19">
      <c r="A19" s="4" t="inlineStr">
        <is>
          <t>interest cost</t>
        </is>
      </c>
      <c r="B19" s="5" t="n">
        <v>427</v>
      </c>
      <c r="C19" s="5" t="n">
        <v>391</v>
      </c>
    </row>
    <row r="20">
      <c r="A20" s="4" t="inlineStr">
        <is>
          <t>Actuarial (gains) losses recognised in other comprehensive income:</t>
        </is>
      </c>
      <c r="B20" s="5" t="n">
        <v>-191</v>
      </c>
      <c r="C20" s="5" t="n">
        <v>-91</v>
      </c>
    </row>
    <row r="21">
      <c r="A21" s="4" t="inlineStr">
        <is>
          <t>arising from changes in financial assumptions</t>
        </is>
      </c>
      <c r="B21" s="5" t="n">
        <v>-197</v>
      </c>
      <c r="C21" s="5" t="n">
        <v>-284</v>
      </c>
    </row>
    <row r="22">
      <c r="A22" s="4" t="inlineStr">
        <is>
          <t>arising from change in actuarial experience</t>
        </is>
      </c>
      <c r="B22" s="5" t="n">
        <v>6</v>
      </c>
      <c r="C22" s="5" t="n">
        <v>193</v>
      </c>
    </row>
    <row r="23">
      <c r="A23" s="4" t="inlineStr">
        <is>
          <t>Benefits paid</t>
        </is>
      </c>
      <c r="B23" s="5" t="n">
        <v>-250</v>
      </c>
      <c r="C23" s="5" t="n">
        <v>-230</v>
      </c>
    </row>
    <row r="24">
      <c r="A24" s="4" t="inlineStr">
        <is>
          <t>Ending balance</t>
        </is>
      </c>
      <c r="B24" s="5" t="n">
        <v>3567</v>
      </c>
      <c r="C24" s="5" t="n">
        <v>3556</v>
      </c>
    </row>
    <row r="25">
      <c r="A25" s="4" t="inlineStr">
        <is>
          <t>United States of America</t>
        </is>
      </c>
      <c r="B25" s="4" t="inlineStr">
        <is>
          <t xml:space="preserve"> </t>
        </is>
      </c>
      <c r="C25" s="4" t="inlineStr">
        <is>
          <t xml:space="preserve"> </t>
        </is>
      </c>
    </row>
    <row r="26">
      <c r="A26" s="3" t="inlineStr">
        <is>
          <t>Reconciliation of total post-retirement health care obligation recognized in the statement of financial position</t>
        </is>
      </c>
      <c r="B26" s="4" t="inlineStr">
        <is>
          <t xml:space="preserve"> </t>
        </is>
      </c>
      <c r="C26" s="4" t="inlineStr">
        <is>
          <t xml:space="preserve"> </t>
        </is>
      </c>
    </row>
    <row r="27">
      <c r="A27" s="4" t="inlineStr">
        <is>
          <t>Beginning balance</t>
        </is>
      </c>
      <c r="B27" s="5" t="n">
        <v>248</v>
      </c>
      <c r="C27" s="5" t="n">
        <v>257</v>
      </c>
    </row>
    <row r="28">
      <c r="A28" s="4" t="inlineStr">
        <is>
          <t>Movements recognised in the income statement:</t>
        </is>
      </c>
      <c r="B28" s="5" t="n">
        <v>25</v>
      </c>
      <c r="C28" s="5" t="n">
        <v>21</v>
      </c>
    </row>
    <row r="29">
      <c r="A29" s="4" t="inlineStr">
        <is>
          <t>current service cost</t>
        </is>
      </c>
      <c r="B29" s="5" t="n">
        <v>13</v>
      </c>
      <c r="C29" s="5" t="n">
        <v>14</v>
      </c>
    </row>
    <row r="30">
      <c r="A30" s="4" t="inlineStr">
        <is>
          <t>interest cost</t>
        </is>
      </c>
      <c r="B30" s="5" t="n">
        <v>12</v>
      </c>
      <c r="C30" s="5" t="n">
        <v>7</v>
      </c>
    </row>
    <row r="31">
      <c r="A31" s="4" t="inlineStr">
        <is>
          <t>Actuarial (gains) losses recognised in other comprehensive income:</t>
        </is>
      </c>
      <c r="B31" s="5" t="n">
        <v>-31</v>
      </c>
      <c r="C31" s="5" t="n">
        <v>-40</v>
      </c>
    </row>
    <row r="32">
      <c r="A32" s="4" t="inlineStr">
        <is>
          <t>arising from changes in financial assumptions</t>
        </is>
      </c>
      <c r="B32" s="5" t="n">
        <v>-14</v>
      </c>
      <c r="C32" s="5" t="n">
        <v>-41</v>
      </c>
    </row>
    <row r="33">
      <c r="A33" s="4" t="inlineStr">
        <is>
          <t>arising from change in actuarial experience</t>
        </is>
      </c>
      <c r="B33" s="5" t="n">
        <v>-17</v>
      </c>
      <c r="C33" s="5" t="n">
        <v>1</v>
      </c>
    </row>
    <row r="34">
      <c r="A34" s="4" t="inlineStr">
        <is>
          <t>Benefits paid</t>
        </is>
      </c>
      <c r="B34" s="5" t="n">
        <v>-19</v>
      </c>
      <c r="C34" s="5" t="n">
        <v>-22</v>
      </c>
    </row>
    <row r="35">
      <c r="A35" s="4" t="inlineStr">
        <is>
          <t>Translation of foreign operations</t>
        </is>
      </c>
      <c r="B35" s="5" t="n">
        <v>37</v>
      </c>
      <c r="C35" s="5" t="n">
        <v>32</v>
      </c>
    </row>
    <row r="36">
      <c r="A36" s="4" t="inlineStr">
        <is>
          <t>Ending balance</t>
        </is>
      </c>
      <c r="B36" s="6" t="n">
        <v>260</v>
      </c>
      <c r="C36" s="6" t="n">
        <v>24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Jun. 30, 2023</t>
        </is>
      </c>
    </row>
    <row r="3">
      <c r="A3" s="3" t="inlineStr">
        <is>
          <t>Net finance costs</t>
        </is>
      </c>
      <c r="B3" s="4" t="inlineStr">
        <is>
          <t xml:space="preserve"> </t>
        </is>
      </c>
    </row>
    <row r="4">
      <c r="A4" s="4" t="inlineStr">
        <is>
          <t>Net finance costs</t>
        </is>
      </c>
      <c r="B4" s="4" t="inlineStr">
        <is>
          <t>6 Net finance costs ​ ​ ​ ​ ​ ​ ​ ​ ​ ​ ​ ​ ​ ​ ​ 2023 ​ 2022 ​ 2021 for the year ended 30 June Note Rm Rm Rm Finance income ​ ​ ​ Notional interest received ​ ​ — 29 4 ​ Interest received on ​ ​ 2 253 991 852 ​ other long-term investments ​ ​ 58 49 40 ​ loans and receivables ​ ​ 89 141 199 ​ cash and cash equivalents ​ ​ 2 106 801 613 ​ Per income statement ​ ​ 2 253 1 020 856 ​ Less: notional interest ​ ​ — (29) (4) ​ Less: interest received on tax ​ ​ (11) (5) (15) ​ Per the statement of cash flows ​ ​ 2 242 986 837 ​ Finance costs ​ ​ ​ ​ ​ ​ Debt ​ ​ 7 408 5 419 5 238 ​ debt ​ ​ 7 408 5 066 4 855 ​ interest rate swap – net settlements ​ ​ — 353 383 ​ Interest on lease liabilities ​ ​ 1 451 1 357 1 488 ​ Other ​ ​ 146 95 84 ​ ​ ​ ​ ​ 9 005 6 871 6 810 ​ Amortisation of loan costs ​ 14 ​ 212 132 160 ​ Notional interest ​ ​ ​ 1 116 633 668 ​ Total finance costs ​ ​ 10 333 7 636 7 638 ​ Amounts capitalised to assets under construction, a class of property, plant and equipment ​ 17 ​ (1 074) (740) (880) ​ Per income statement ​ ​ 9 259 6 896 6 758 ​ Total finance costs before amortisation of loan costs and notional interest ​ ​ 9 005 6 871 6 810 ​ Add: modification gain ​ ​ ​ — 74 — ​ Add: amortisation of modification gain ​ ​ ​ ​ 194 ​ — ​ — ​ Less: unwinding of loan costs 1 ​ ​ ​ ​ (144) ​ — ​ — ​ Less: interest accrued on long-term debt, lease liabilities and short-term debt ​ ​ ​ (1 966) (1 463) (637) ​ Less: interest raised on tax payable ​ ​ (6) (4) — ​ Per the statement of cash flows ​ ​ 7 083 5 478 6 173 ​ 1 RCF loan costs expensed upon refinancing of banking faciliti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ensitivity Analysis (Details) - ZAR (R) R in Millions</t>
        </is>
      </c>
      <c r="B1" s="2" t="inlineStr">
        <is>
          <t>Jun. 30, 2023</t>
        </is>
      </c>
      <c r="C1" s="2" t="inlineStr">
        <is>
          <t>Jun. 30, 2022</t>
        </is>
      </c>
    </row>
    <row r="2">
      <c r="A2" s="3" t="inlineStr">
        <is>
          <t>Sensitivity analysis</t>
        </is>
      </c>
      <c r="B2" s="4" t="inlineStr">
        <is>
          <t xml:space="preserve"> </t>
        </is>
      </c>
      <c r="C2" s="4" t="inlineStr">
        <is>
          <t xml:space="preserve"> </t>
        </is>
      </c>
    </row>
    <row r="3">
      <c r="A3" s="4" t="inlineStr">
        <is>
          <t>Cost inflation as premium over CPI</t>
        </is>
      </c>
      <c r="B3" s="9" t="n">
        <v>0.02</v>
      </c>
      <c r="C3" s="4" t="inlineStr">
        <is>
          <t xml:space="preserve"> </t>
        </is>
      </c>
    </row>
    <row r="4">
      <c r="A4" s="4" t="inlineStr">
        <is>
          <t>South Africa | Healthcare | Healthcare cost inflation</t>
        </is>
      </c>
      <c r="B4" s="4" t="inlineStr">
        <is>
          <t xml:space="preserve"> </t>
        </is>
      </c>
      <c r="C4" s="4" t="inlineStr">
        <is>
          <t xml:space="preserve"> </t>
        </is>
      </c>
    </row>
    <row r="5">
      <c r="A5" s="3" t="inlineStr">
        <is>
          <t>Sensitivity analysis</t>
        </is>
      </c>
      <c r="B5" s="4" t="inlineStr">
        <is>
          <t xml:space="preserve"> </t>
        </is>
      </c>
      <c r="C5" s="4" t="inlineStr">
        <is>
          <t xml:space="preserve"> </t>
        </is>
      </c>
    </row>
    <row r="6">
      <c r="A6" s="4" t="inlineStr">
        <is>
          <t>Increase in actuarial assumption (as a percent)</t>
        </is>
      </c>
      <c r="B6" s="9" t="n">
        <v>0.01</v>
      </c>
      <c r="C6" s="9" t="n">
        <v>0.01</v>
      </c>
    </row>
    <row r="7">
      <c r="A7" s="4" t="inlineStr">
        <is>
          <t>Decrease in actuarial assumption (as a percent)</t>
        </is>
      </c>
      <c r="B7" s="9" t="n">
        <v>0.01</v>
      </c>
      <c r="C7" s="9" t="n">
        <v>0.01</v>
      </c>
    </row>
    <row r="8">
      <c r="A8" s="4" t="inlineStr">
        <is>
          <t>Increase (decrease) in net obligation due to increase in actuarial assumption</t>
        </is>
      </c>
      <c r="B8" s="6" t="n">
        <v>361</v>
      </c>
      <c r="C8" s="6" t="n">
        <v>387</v>
      </c>
    </row>
    <row r="9">
      <c r="A9" s="4" t="inlineStr">
        <is>
          <t>Increase (decrease) in net obligation due to decrease in actuarial assumption</t>
        </is>
      </c>
      <c r="B9" s="6" t="n">
        <v>-310</v>
      </c>
      <c r="C9" s="6" t="n">
        <v>-325</v>
      </c>
    </row>
    <row r="10">
      <c r="A10" s="4" t="inlineStr">
        <is>
          <t>South Africa | Healthcare | Discount rate</t>
        </is>
      </c>
      <c r="B10" s="4" t="inlineStr">
        <is>
          <t xml:space="preserve"> </t>
        </is>
      </c>
      <c r="C10" s="4" t="inlineStr">
        <is>
          <t xml:space="preserve"> </t>
        </is>
      </c>
    </row>
    <row r="11">
      <c r="A11" s="3" t="inlineStr">
        <is>
          <t>Sensitivity analysis</t>
        </is>
      </c>
      <c r="B11" s="4" t="inlineStr">
        <is>
          <t xml:space="preserve"> </t>
        </is>
      </c>
      <c r="C11" s="4" t="inlineStr">
        <is>
          <t xml:space="preserve"> </t>
        </is>
      </c>
    </row>
    <row r="12">
      <c r="A12" s="4" t="inlineStr">
        <is>
          <t>Increase in actuarial assumption (as a percent)</t>
        </is>
      </c>
      <c r="B12" s="9" t="n">
        <v>0.01</v>
      </c>
      <c r="C12" s="9" t="n">
        <v>0.01</v>
      </c>
    </row>
    <row r="13">
      <c r="A13" s="4" t="inlineStr">
        <is>
          <t>Decrease in actuarial assumption (as a percent)</t>
        </is>
      </c>
      <c r="B13" s="9" t="n">
        <v>0.01</v>
      </c>
      <c r="C13" s="9" t="n">
        <v>0.01</v>
      </c>
    </row>
    <row r="14">
      <c r="A14" s="4" t="inlineStr">
        <is>
          <t>Increase (decrease) in net obligation due to increase in actuarial assumption</t>
        </is>
      </c>
      <c r="B14" s="6" t="n">
        <v>-293</v>
      </c>
      <c r="C14" s="6" t="n">
        <v>-309</v>
      </c>
    </row>
    <row r="15">
      <c r="A15" s="4" t="inlineStr">
        <is>
          <t>Increase (decrease) in net obligation due to decrease in actuarial assumption</t>
        </is>
      </c>
      <c r="B15" s="6" t="n">
        <v>346</v>
      </c>
      <c r="C15" s="6" t="n">
        <v>373</v>
      </c>
    </row>
    <row r="16">
      <c r="A16" s="4" t="inlineStr">
        <is>
          <t>United States of America | Healthcare | Healthcare cost inflation</t>
        </is>
      </c>
      <c r="B16" s="4" t="inlineStr">
        <is>
          <t xml:space="preserve"> </t>
        </is>
      </c>
      <c r="C16" s="4" t="inlineStr">
        <is>
          <t xml:space="preserve"> </t>
        </is>
      </c>
    </row>
    <row r="17">
      <c r="A17" s="3" t="inlineStr">
        <is>
          <t>Sensitivity analysis</t>
        </is>
      </c>
      <c r="B17" s="4" t="inlineStr">
        <is>
          <t xml:space="preserve"> </t>
        </is>
      </c>
      <c r="C17" s="4" t="inlineStr">
        <is>
          <t xml:space="preserve"> </t>
        </is>
      </c>
    </row>
    <row r="18">
      <c r="A18" s="4" t="inlineStr">
        <is>
          <t>Increase in actuarial assumption (as a percent)</t>
        </is>
      </c>
      <c r="B18" s="9" t="n">
        <v>0.01</v>
      </c>
      <c r="C18" s="9" t="n">
        <v>0.01</v>
      </c>
    </row>
    <row r="19">
      <c r="A19" s="4" t="inlineStr">
        <is>
          <t>Decrease in actuarial assumption (as a percent)</t>
        </is>
      </c>
      <c r="B19" s="9" t="n">
        <v>0.01</v>
      </c>
      <c r="C19" s="9" t="n">
        <v>0.01</v>
      </c>
    </row>
    <row r="20">
      <c r="A20" s="4" t="inlineStr">
        <is>
          <t>United States of America | Healthcare | Discount rate</t>
        </is>
      </c>
      <c r="B20" s="4" t="inlineStr">
        <is>
          <t xml:space="preserve"> </t>
        </is>
      </c>
      <c r="C20" s="4" t="inlineStr">
        <is>
          <t xml:space="preserve"> </t>
        </is>
      </c>
    </row>
    <row r="21">
      <c r="A21" s="3" t="inlineStr">
        <is>
          <t>Sensitivity analysis</t>
        </is>
      </c>
      <c r="B21" s="4" t="inlineStr">
        <is>
          <t xml:space="preserve"> </t>
        </is>
      </c>
      <c r="C21" s="4" t="inlineStr">
        <is>
          <t xml:space="preserve"> </t>
        </is>
      </c>
    </row>
    <row r="22">
      <c r="A22" s="4" t="inlineStr">
        <is>
          <t>Increase in actuarial assumption (as a percent)</t>
        </is>
      </c>
      <c r="B22" s="9" t="n">
        <v>0.01</v>
      </c>
      <c r="C22" s="9" t="n">
        <v>0.01</v>
      </c>
    </row>
    <row r="23">
      <c r="A23" s="4" t="inlineStr">
        <is>
          <t>Decrease in actuarial assumption (as a percent)</t>
        </is>
      </c>
      <c r="B23" s="9" t="n">
        <v>0.01</v>
      </c>
      <c r="C23" s="9" t="n">
        <v>0.01</v>
      </c>
    </row>
    <row r="24">
      <c r="A24" s="4" t="inlineStr">
        <is>
          <t>Increase (decrease) in net obligation due to increase in actuarial assumption</t>
        </is>
      </c>
      <c r="B24" s="6" t="n">
        <v>-22</v>
      </c>
      <c r="C24" s="6" t="n">
        <v>-21</v>
      </c>
    </row>
    <row r="25">
      <c r="A25" s="4" t="inlineStr">
        <is>
          <t>Increase (decrease) in net obligation due to decrease in actuarial assumption</t>
        </is>
      </c>
      <c r="B25" s="6" t="n">
        <v>27</v>
      </c>
      <c r="C25" s="6" t="n">
        <v>2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retirement benefit obligations - Investments (Details) - Pension - ZAR (R) R in Millions</t>
        </is>
      </c>
      <c r="B1" s="2" t="inlineStr">
        <is>
          <t>12 Months Ended</t>
        </is>
      </c>
    </row>
    <row r="2">
      <c r="B2" s="2" t="inlineStr">
        <is>
          <t>Jun. 30, 2023</t>
        </is>
      </c>
      <c r="C2" s="2" t="inlineStr">
        <is>
          <t>Mar. 31, 2023</t>
        </is>
      </c>
      <c r="D2" s="2" t="inlineStr">
        <is>
          <t>Jun. 30, 2022</t>
        </is>
      </c>
      <c r="E2" s="2" t="inlineStr">
        <is>
          <t>Mar. 31, 2022</t>
        </is>
      </c>
    </row>
    <row r="3">
      <c r="A3" s="4" t="inlineStr">
        <is>
          <t>South Africa</t>
        </is>
      </c>
      <c r="B3" s="4" t="inlineStr">
        <is>
          <t xml:space="preserve"> </t>
        </is>
      </c>
      <c r="C3" s="4" t="inlineStr">
        <is>
          <t xml:space="preserve"> </t>
        </is>
      </c>
      <c r="D3" s="4" t="inlineStr">
        <is>
          <t xml:space="preserve"> </t>
        </is>
      </c>
      <c r="E3" s="4" t="inlineStr">
        <is>
          <t xml:space="preserve"> </t>
        </is>
      </c>
    </row>
    <row r="4">
      <c r="A4" s="3" t="inlineStr">
        <is>
          <t>Pension benefits</t>
        </is>
      </c>
      <c r="B4" s="4" t="inlineStr">
        <is>
          <t xml:space="preserve"> </t>
        </is>
      </c>
      <c r="C4" s="4" t="inlineStr">
        <is>
          <t xml:space="preserve"> </t>
        </is>
      </c>
      <c r="D4" s="4" t="inlineStr">
        <is>
          <t xml:space="preserve"> </t>
        </is>
      </c>
      <c r="E4" s="4" t="inlineStr">
        <is>
          <t xml:space="preserve"> </t>
        </is>
      </c>
    </row>
    <row r="5">
      <c r="A5" s="4" t="inlineStr">
        <is>
          <t>Percentage of members electing to transfer to the defined contribution section of the pension fund</t>
        </is>
      </c>
      <c r="B5" s="9" t="n">
        <v>0.99</v>
      </c>
      <c r="C5" s="4" t="inlineStr">
        <is>
          <t xml:space="preserve"> </t>
        </is>
      </c>
      <c r="D5" s="4" t="inlineStr">
        <is>
          <t xml:space="preserve"> </t>
        </is>
      </c>
      <c r="E5" s="4" t="inlineStr">
        <is>
          <t xml:space="preserve"> </t>
        </is>
      </c>
    </row>
    <row r="6">
      <c r="A6" s="4" t="inlineStr">
        <is>
          <t>Ordinary shares included in the plan assets</t>
        </is>
      </c>
      <c r="B6" s="4" t="inlineStr">
        <is>
          <t xml:space="preserve"> </t>
        </is>
      </c>
      <c r="C6" s="5" t="n">
        <v>2080048</v>
      </c>
      <c r="D6" s="4" t="inlineStr">
        <is>
          <t xml:space="preserve"> </t>
        </is>
      </c>
      <c r="E6" s="5" t="n">
        <v>2077048</v>
      </c>
    </row>
    <row r="7">
      <c r="A7" s="4" t="inlineStr">
        <is>
          <t>Value of ordinary shares included in the plan assets</t>
        </is>
      </c>
      <c r="B7" s="4" t="inlineStr">
        <is>
          <t xml:space="preserve"> </t>
        </is>
      </c>
      <c r="C7" s="6" t="n">
        <v>485</v>
      </c>
      <c r="D7" s="4" t="inlineStr">
        <is>
          <t xml:space="preserve"> </t>
        </is>
      </c>
      <c r="E7" s="6" t="n">
        <v>772</v>
      </c>
    </row>
    <row r="8">
      <c r="A8" s="4" t="inlineStr">
        <is>
          <t>Value of property occupied included in the plan assets</t>
        </is>
      </c>
      <c r="B8" s="4" t="inlineStr">
        <is>
          <t xml:space="preserve"> </t>
        </is>
      </c>
      <c r="C8" s="6" t="n">
        <v>1533</v>
      </c>
      <c r="D8" s="4" t="inlineStr">
        <is>
          <t xml:space="preserve"> </t>
        </is>
      </c>
      <c r="E8" s="6" t="n">
        <v>1533</v>
      </c>
    </row>
    <row r="9">
      <c r="A9" s="3" t="inlineStr">
        <is>
          <t>Pension fund assets</t>
        </is>
      </c>
      <c r="B9" s="4" t="inlineStr">
        <is>
          <t xml:space="preserve"> </t>
        </is>
      </c>
      <c r="C9" s="4" t="inlineStr">
        <is>
          <t xml:space="preserve"> </t>
        </is>
      </c>
      <c r="D9" s="4" t="inlineStr">
        <is>
          <t xml:space="preserve"> </t>
        </is>
      </c>
      <c r="E9" s="4" t="inlineStr">
        <is>
          <t xml:space="preserve"> </t>
        </is>
      </c>
    </row>
    <row r="10">
      <c r="A10" s="4" t="inlineStr">
        <is>
          <t>Equities</t>
        </is>
      </c>
      <c r="B10" s="9" t="n">
        <v>0.52</v>
      </c>
      <c r="C10" s="4" t="inlineStr">
        <is>
          <t xml:space="preserve"> </t>
        </is>
      </c>
      <c r="D10" s="9" t="n">
        <v>0.55</v>
      </c>
      <c r="E10" s="4" t="inlineStr">
        <is>
          <t xml:space="preserve"> </t>
        </is>
      </c>
    </row>
    <row r="11">
      <c r="A11" s="4" t="inlineStr">
        <is>
          <t>Resources</t>
        </is>
      </c>
      <c r="B11" s="9" t="n">
        <v>0.07000000000000001</v>
      </c>
      <c r="C11" s="4" t="inlineStr">
        <is>
          <t xml:space="preserve"> </t>
        </is>
      </c>
      <c r="D11" s="9" t="n">
        <v>0.07000000000000001</v>
      </c>
      <c r="E11" s="4" t="inlineStr">
        <is>
          <t xml:space="preserve"> </t>
        </is>
      </c>
    </row>
    <row r="12">
      <c r="A12" s="4" t="inlineStr">
        <is>
          <t>Industrials</t>
        </is>
      </c>
      <c r="B12" s="9" t="n">
        <v>0.04</v>
      </c>
      <c r="C12" s="4" t="inlineStr">
        <is>
          <t xml:space="preserve"> </t>
        </is>
      </c>
      <c r="D12" s="9" t="n">
        <v>0.03</v>
      </c>
      <c r="E12" s="4" t="inlineStr">
        <is>
          <t xml:space="preserve"> </t>
        </is>
      </c>
    </row>
    <row r="13">
      <c r="A13" s="4" t="inlineStr">
        <is>
          <t>Consumer discretionary</t>
        </is>
      </c>
      <c r="B13" s="9" t="n">
        <v>0.09</v>
      </c>
      <c r="C13" s="4" t="inlineStr">
        <is>
          <t xml:space="preserve"> </t>
        </is>
      </c>
      <c r="D13" s="9" t="n">
        <v>0.09</v>
      </c>
      <c r="E13" s="4" t="inlineStr">
        <is>
          <t xml:space="preserve"> </t>
        </is>
      </c>
    </row>
    <row r="14">
      <c r="A14" s="4" t="inlineStr">
        <is>
          <t>Consumer staples</t>
        </is>
      </c>
      <c r="B14" s="9" t="n">
        <v>0.07000000000000001</v>
      </c>
      <c r="C14" s="4" t="inlineStr">
        <is>
          <t xml:space="preserve"> </t>
        </is>
      </c>
      <c r="D14" s="9" t="n">
        <v>0.07000000000000001</v>
      </c>
      <c r="E14" s="4" t="inlineStr">
        <is>
          <t xml:space="preserve"> </t>
        </is>
      </c>
    </row>
    <row r="15">
      <c r="A15" s="4" t="inlineStr">
        <is>
          <t>Healthcare</t>
        </is>
      </c>
      <c r="B15" s="9" t="n">
        <v>0.05</v>
      </c>
      <c r="C15" s="4" t="inlineStr">
        <is>
          <t xml:space="preserve"> </t>
        </is>
      </c>
      <c r="D15" s="9" t="n">
        <v>0.05</v>
      </c>
      <c r="E15" s="4" t="inlineStr">
        <is>
          <t xml:space="preserve"> </t>
        </is>
      </c>
    </row>
    <row r="16">
      <c r="A16" s="4" t="inlineStr">
        <is>
          <t>Information technologies</t>
        </is>
      </c>
      <c r="B16" s="9" t="n">
        <v>0.07000000000000001</v>
      </c>
      <c r="C16" s="4" t="inlineStr">
        <is>
          <t xml:space="preserve"> </t>
        </is>
      </c>
      <c r="D16" s="9" t="n">
        <v>0.08</v>
      </c>
      <c r="E16" s="4" t="inlineStr">
        <is>
          <t xml:space="preserve"> </t>
        </is>
      </c>
    </row>
    <row r="17">
      <c r="A17" s="4" t="inlineStr">
        <is>
          <t>Telecommunications</t>
        </is>
      </c>
      <c r="B17" s="9" t="n">
        <v>0.02</v>
      </c>
      <c r="C17" s="4" t="inlineStr">
        <is>
          <t xml:space="preserve"> </t>
        </is>
      </c>
      <c r="D17" s="9" t="n">
        <v>0.04</v>
      </c>
      <c r="E17" s="4" t="inlineStr">
        <is>
          <t xml:space="preserve"> </t>
        </is>
      </c>
    </row>
    <row r="18">
      <c r="A18" s="4" t="inlineStr">
        <is>
          <t>Financials (ex real estate)</t>
        </is>
      </c>
      <c r="B18" s="9" t="n">
        <v>0.11</v>
      </c>
      <c r="C18" s="4" t="inlineStr">
        <is>
          <t xml:space="preserve"> </t>
        </is>
      </c>
      <c r="D18" s="9" t="n">
        <v>0.12</v>
      </c>
      <c r="E18" s="4" t="inlineStr">
        <is>
          <t xml:space="preserve"> </t>
        </is>
      </c>
    </row>
    <row r="19">
      <c r="A19" s="4" t="inlineStr">
        <is>
          <t>Fixed interest</t>
        </is>
      </c>
      <c r="B19" s="9" t="n">
        <v>0.19</v>
      </c>
      <c r="C19" s="4" t="inlineStr">
        <is>
          <t xml:space="preserve"> </t>
        </is>
      </c>
      <c r="D19" s="9" t="n">
        <v>0.18</v>
      </c>
      <c r="E19" s="4" t="inlineStr">
        <is>
          <t xml:space="preserve"> </t>
        </is>
      </c>
    </row>
    <row r="20">
      <c r="A20" s="4" t="inlineStr">
        <is>
          <t>Direct property</t>
        </is>
      </c>
      <c r="B20" s="9" t="n">
        <v>0.11</v>
      </c>
      <c r="C20" s="4" t="inlineStr">
        <is>
          <t xml:space="preserve"> </t>
        </is>
      </c>
      <c r="D20" s="9" t="n">
        <v>0.1</v>
      </c>
      <c r="E20" s="4" t="inlineStr">
        <is>
          <t xml:space="preserve"> </t>
        </is>
      </c>
    </row>
    <row r="21">
      <c r="A21" s="4" t="inlineStr">
        <is>
          <t>Listed property</t>
        </is>
      </c>
      <c r="B21" s="9" t="n">
        <v>0.03</v>
      </c>
      <c r="C21" s="4" t="inlineStr">
        <is>
          <t xml:space="preserve"> </t>
        </is>
      </c>
      <c r="D21" s="9" t="n">
        <v>0.03</v>
      </c>
      <c r="E21" s="4" t="inlineStr">
        <is>
          <t xml:space="preserve"> </t>
        </is>
      </c>
    </row>
    <row r="22">
      <c r="A22" s="4" t="inlineStr">
        <is>
          <t>Cash and cash equivalents</t>
        </is>
      </c>
      <c r="B22" s="9" t="n">
        <v>0.03</v>
      </c>
      <c r="C22" s="4" t="inlineStr">
        <is>
          <t xml:space="preserve"> </t>
        </is>
      </c>
      <c r="D22" s="9" t="n">
        <v>0.02</v>
      </c>
      <c r="E22" s="4" t="inlineStr">
        <is>
          <t xml:space="preserve"> </t>
        </is>
      </c>
    </row>
    <row r="23">
      <c r="A23" s="4" t="inlineStr">
        <is>
          <t>Third party managed assets</t>
        </is>
      </c>
      <c r="B23" s="9" t="n">
        <v>0.11</v>
      </c>
      <c r="C23" s="4" t="inlineStr">
        <is>
          <t xml:space="preserve"> </t>
        </is>
      </c>
      <c r="D23" s="9" t="n">
        <v>0.11</v>
      </c>
      <c r="E23" s="4" t="inlineStr">
        <is>
          <t xml:space="preserve"> </t>
        </is>
      </c>
    </row>
    <row r="24">
      <c r="A24" s="4" t="inlineStr">
        <is>
          <t>Other</t>
        </is>
      </c>
      <c r="B24" s="9" t="n">
        <v>0.01</v>
      </c>
      <c r="C24" s="4" t="inlineStr">
        <is>
          <t xml:space="preserve"> </t>
        </is>
      </c>
      <c r="D24" s="9" t="n">
        <v>0.01</v>
      </c>
      <c r="E24" s="4" t="inlineStr">
        <is>
          <t xml:space="preserve"> </t>
        </is>
      </c>
    </row>
    <row r="25">
      <c r="A25" s="4" t="inlineStr">
        <is>
          <t>Total</t>
        </is>
      </c>
      <c r="B25" s="9" t="n">
        <v>1</v>
      </c>
      <c r="C25" s="4" t="inlineStr">
        <is>
          <t xml:space="preserve"> </t>
        </is>
      </c>
      <c r="D25" s="9" t="n">
        <v>1</v>
      </c>
      <c r="E25" s="4" t="inlineStr">
        <is>
          <t xml:space="preserve"> </t>
        </is>
      </c>
    </row>
    <row r="26">
      <c r="A26" s="4" t="inlineStr">
        <is>
          <t>United States of America</t>
        </is>
      </c>
      <c r="B26" s="4" t="inlineStr">
        <is>
          <t xml:space="preserve"> </t>
        </is>
      </c>
      <c r="C26" s="4" t="inlineStr">
        <is>
          <t xml:space="preserve"> </t>
        </is>
      </c>
      <c r="D26" s="4" t="inlineStr">
        <is>
          <t xml:space="preserve"> </t>
        </is>
      </c>
      <c r="E26" s="4" t="inlineStr">
        <is>
          <t xml:space="preserve"> </t>
        </is>
      </c>
    </row>
    <row r="27">
      <c r="A27" s="3" t="inlineStr">
        <is>
          <t>Pension fund assets</t>
        </is>
      </c>
      <c r="B27" s="4" t="inlineStr">
        <is>
          <t xml:space="preserve"> </t>
        </is>
      </c>
      <c r="C27" s="4" t="inlineStr">
        <is>
          <t xml:space="preserve"> </t>
        </is>
      </c>
      <c r="D27" s="4" t="inlineStr">
        <is>
          <t xml:space="preserve"> </t>
        </is>
      </c>
      <c r="E27" s="4" t="inlineStr">
        <is>
          <t xml:space="preserve"> </t>
        </is>
      </c>
    </row>
    <row r="28">
      <c r="A28" s="4" t="inlineStr">
        <is>
          <t>Equities</t>
        </is>
      </c>
      <c r="B28" s="9" t="n">
        <v>0.35</v>
      </c>
      <c r="C28" s="4" t="inlineStr">
        <is>
          <t xml:space="preserve"> </t>
        </is>
      </c>
      <c r="D28" s="9" t="n">
        <v>0.35</v>
      </c>
      <c r="E28" s="4" t="inlineStr">
        <is>
          <t xml:space="preserve"> </t>
        </is>
      </c>
    </row>
    <row r="29">
      <c r="A29" s="4" t="inlineStr">
        <is>
          <t>Resources</t>
        </is>
      </c>
      <c r="B29" s="9" t="n">
        <v>0.06</v>
      </c>
      <c r="C29" s="4" t="inlineStr">
        <is>
          <t xml:space="preserve"> </t>
        </is>
      </c>
      <c r="D29" s="9" t="n">
        <v>0.05</v>
      </c>
      <c r="E29" s="4" t="inlineStr">
        <is>
          <t xml:space="preserve"> </t>
        </is>
      </c>
    </row>
    <row r="30">
      <c r="A30" s="4" t="inlineStr">
        <is>
          <t>Industrials</t>
        </is>
      </c>
      <c r="B30" s="9" t="n">
        <v>0.04</v>
      </c>
      <c r="C30" s="4" t="inlineStr">
        <is>
          <t xml:space="preserve"> </t>
        </is>
      </c>
      <c r="D30" s="9" t="n">
        <v>0.04</v>
      </c>
      <c r="E30" s="4" t="inlineStr">
        <is>
          <t xml:space="preserve"> </t>
        </is>
      </c>
    </row>
    <row r="31">
      <c r="A31" s="4" t="inlineStr">
        <is>
          <t>Consumer discretionary</t>
        </is>
      </c>
      <c r="B31" s="9" t="n">
        <v>0.04</v>
      </c>
      <c r="C31" s="4" t="inlineStr">
        <is>
          <t xml:space="preserve"> </t>
        </is>
      </c>
      <c r="D31" s="9" t="n">
        <v>0.04</v>
      </c>
      <c r="E31" s="4" t="inlineStr">
        <is>
          <t xml:space="preserve"> </t>
        </is>
      </c>
    </row>
    <row r="32">
      <c r="A32" s="4" t="inlineStr">
        <is>
          <t>Consumer staples</t>
        </is>
      </c>
      <c r="B32" s="9" t="n">
        <v>0.02</v>
      </c>
      <c r="C32" s="4" t="inlineStr">
        <is>
          <t xml:space="preserve"> </t>
        </is>
      </c>
      <c r="D32" s="9" t="n">
        <v>0.02</v>
      </c>
      <c r="E32" s="4" t="inlineStr">
        <is>
          <t xml:space="preserve"> </t>
        </is>
      </c>
    </row>
    <row r="33">
      <c r="A33" s="4" t="inlineStr">
        <is>
          <t>Healthcare</t>
        </is>
      </c>
      <c r="B33" s="9" t="n">
        <v>0.04</v>
      </c>
      <c r="C33" s="4" t="inlineStr">
        <is>
          <t xml:space="preserve"> </t>
        </is>
      </c>
      <c r="D33" s="9" t="n">
        <v>0.04</v>
      </c>
      <c r="E33" s="4" t="inlineStr">
        <is>
          <t xml:space="preserve"> </t>
        </is>
      </c>
    </row>
    <row r="34">
      <c r="A34" s="4" t="inlineStr">
        <is>
          <t>Information technologies</t>
        </is>
      </c>
      <c r="B34" s="9" t="n">
        <v>0.08</v>
      </c>
      <c r="C34" s="4" t="inlineStr">
        <is>
          <t xml:space="preserve"> </t>
        </is>
      </c>
      <c r="D34" s="9" t="n">
        <v>0.08</v>
      </c>
      <c r="E34" s="4" t="inlineStr">
        <is>
          <t xml:space="preserve"> </t>
        </is>
      </c>
    </row>
    <row r="35">
      <c r="A35" s="4" t="inlineStr">
        <is>
          <t>Telecommunications</t>
        </is>
      </c>
      <c r="B35" s="9" t="n">
        <v>0.02</v>
      </c>
      <c r="C35" s="4" t="inlineStr">
        <is>
          <t xml:space="preserve"> </t>
        </is>
      </c>
      <c r="D35" s="9" t="n">
        <v>0.03</v>
      </c>
      <c r="E35" s="4" t="inlineStr">
        <is>
          <t xml:space="preserve"> </t>
        </is>
      </c>
    </row>
    <row r="36">
      <c r="A36" s="4" t="inlineStr">
        <is>
          <t>Financials (ex real estate)</t>
        </is>
      </c>
      <c r="B36" s="9" t="n">
        <v>0.05</v>
      </c>
      <c r="C36" s="4" t="inlineStr">
        <is>
          <t xml:space="preserve"> </t>
        </is>
      </c>
      <c r="D36" s="9" t="n">
        <v>0.05</v>
      </c>
      <c r="E36" s="4" t="inlineStr">
        <is>
          <t xml:space="preserve"> </t>
        </is>
      </c>
    </row>
    <row r="37">
      <c r="A37" s="4" t="inlineStr">
        <is>
          <t>Fixed interest</t>
        </is>
      </c>
      <c r="B37" s="9" t="n">
        <v>0.39</v>
      </c>
      <c r="C37" s="4" t="inlineStr">
        <is>
          <t xml:space="preserve"> </t>
        </is>
      </c>
      <c r="D37" s="9" t="n">
        <v>0.4</v>
      </c>
      <c r="E37" s="4" t="inlineStr">
        <is>
          <t xml:space="preserve"> </t>
        </is>
      </c>
    </row>
    <row r="38">
      <c r="A38" s="4" t="inlineStr">
        <is>
          <t>Direct property</t>
        </is>
      </c>
      <c r="B38" s="9" t="n">
        <v>0.09</v>
      </c>
      <c r="C38" s="4" t="inlineStr">
        <is>
          <t xml:space="preserve"> </t>
        </is>
      </c>
      <c r="D38" s="9" t="n">
        <v>0.09</v>
      </c>
      <c r="E38" s="4" t="inlineStr">
        <is>
          <t xml:space="preserve"> </t>
        </is>
      </c>
    </row>
    <row r="39">
      <c r="A39" s="4" t="inlineStr">
        <is>
          <t>Other</t>
        </is>
      </c>
      <c r="B39" s="9" t="n">
        <v>0.17</v>
      </c>
      <c r="C39" s="4" t="inlineStr">
        <is>
          <t xml:space="preserve"> </t>
        </is>
      </c>
      <c r="D39" s="9" t="n">
        <v>0.16</v>
      </c>
      <c r="E39" s="4" t="inlineStr">
        <is>
          <t xml:space="preserve"> </t>
        </is>
      </c>
    </row>
    <row r="40">
      <c r="A40" s="4" t="inlineStr">
        <is>
          <t>Total</t>
        </is>
      </c>
      <c r="B40" s="9" t="n">
        <v>1</v>
      </c>
      <c r="C40" s="4" t="inlineStr">
        <is>
          <t xml:space="preserve"> </t>
        </is>
      </c>
      <c r="D40" s="9" t="n">
        <v>1</v>
      </c>
      <c r="E40"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3" customWidth="1" min="2" max="2"/>
  </cols>
  <sheetData>
    <row r="1">
      <c r="A1" s="1" t="inlineStr">
        <is>
          <t>Post-retirement benefit obligations - Investments Target Allocation (Details)</t>
        </is>
      </c>
      <c r="B1" s="2" t="inlineStr">
        <is>
          <t>Jun. 30, 2023 age item</t>
        </is>
      </c>
    </row>
    <row r="2">
      <c r="A2" s="3" t="inlineStr">
        <is>
          <t>Pension benefits</t>
        </is>
      </c>
      <c r="B2" s="4" t="inlineStr">
        <is>
          <t xml:space="preserve"> </t>
        </is>
      </c>
    </row>
    <row r="3">
      <c r="A3" s="4" t="inlineStr">
        <is>
          <t>Number of investment portfolios members can choose from | item</t>
        </is>
      </c>
      <c r="B3" s="5" t="n">
        <v>4</v>
      </c>
    </row>
    <row r="4">
      <c r="A4" s="4" t="inlineStr">
        <is>
          <t>Plan assets at fair value - Low risk portfolio, Percent</t>
        </is>
      </c>
      <c r="B4" s="15" t="n">
        <v>0.004</v>
      </c>
    </row>
    <row r="5">
      <c r="A5" s="4" t="inlineStr">
        <is>
          <t>Plan assets at fair value - Moderate balanced portfolio, Percent</t>
        </is>
      </c>
      <c r="B5" s="15" t="n">
        <v>0.968</v>
      </c>
    </row>
    <row r="6">
      <c r="A6" s="4" t="inlineStr">
        <is>
          <t>Plan assets at fair value - Aggressive balanced portfolio, Percent</t>
        </is>
      </c>
      <c r="B6" s="15" t="n">
        <v>0.019</v>
      </c>
    </row>
    <row r="7">
      <c r="A7" s="4" t="inlineStr">
        <is>
          <t>Plan assets at fair value - Money market portfolio, Percent</t>
        </is>
      </c>
      <c r="B7" s="15" t="n">
        <v>0.008999999999999999</v>
      </c>
    </row>
    <row r="8">
      <c r="A8" s="4" t="inlineStr">
        <is>
          <t>Minimum</t>
        </is>
      </c>
      <c r="B8" s="4" t="inlineStr">
        <is>
          <t xml:space="preserve"> </t>
        </is>
      </c>
    </row>
    <row r="9">
      <c r="A9" s="3" t="inlineStr">
        <is>
          <t>Pension benefits</t>
        </is>
      </c>
      <c r="B9" s="4" t="inlineStr">
        <is>
          <t xml:space="preserve"> </t>
        </is>
      </c>
    </row>
    <row r="10">
      <c r="A10" s="4" t="inlineStr">
        <is>
          <t>Age of participant for money market portfolio | age</t>
        </is>
      </c>
      <c r="B10" s="5" t="n">
        <v>55</v>
      </c>
    </row>
    <row r="11">
      <c r="A11" s="4" t="inlineStr">
        <is>
          <t>South Africa | Pension | Minimum</t>
        </is>
      </c>
      <c r="B11" s="4" t="inlineStr">
        <is>
          <t xml:space="preserve"> </t>
        </is>
      </c>
    </row>
    <row r="12">
      <c r="A12" s="3" t="inlineStr">
        <is>
          <t>Pension benefits</t>
        </is>
      </c>
      <c r="B12" s="4" t="inlineStr">
        <is>
          <t xml:space="preserve"> </t>
        </is>
      </c>
    </row>
    <row r="13">
      <c r="A13" s="4" t="inlineStr">
        <is>
          <t>Target allocation, equity- local (as a percent)</t>
        </is>
      </c>
      <c r="B13" s="9" t="n">
        <v>0.25</v>
      </c>
    </row>
    <row r="14">
      <c r="A14" s="4" t="inlineStr">
        <is>
          <t>Target allocation, equity- foreign (as a percent)</t>
        </is>
      </c>
      <c r="B14" s="9" t="n">
        <v>0.25</v>
      </c>
    </row>
    <row r="15">
      <c r="A15" s="4" t="inlineStr">
        <is>
          <t>Target allocation, Fixed Interest (as a percent)</t>
        </is>
      </c>
      <c r="B15" s="9" t="n">
        <v>0.1</v>
      </c>
    </row>
    <row r="16">
      <c r="A16" s="4" t="inlineStr">
        <is>
          <t>Target allocation, Property (as a percent)</t>
        </is>
      </c>
      <c r="B16" s="9" t="n">
        <v>0.1</v>
      </c>
    </row>
    <row r="17">
      <c r="A17" s="4" t="inlineStr">
        <is>
          <t>South Africa | Pension | Maximum</t>
        </is>
      </c>
      <c r="B17" s="4" t="inlineStr">
        <is>
          <t xml:space="preserve"> </t>
        </is>
      </c>
    </row>
    <row r="18">
      <c r="A18" s="3" t="inlineStr">
        <is>
          <t>Pension benefits</t>
        </is>
      </c>
      <c r="B18" s="4" t="inlineStr">
        <is>
          <t xml:space="preserve"> </t>
        </is>
      </c>
    </row>
    <row r="19">
      <c r="A19" s="4" t="inlineStr">
        <is>
          <t>Target allocation, equity- local (as a percent)</t>
        </is>
      </c>
      <c r="B19" s="9" t="n">
        <v>0.35</v>
      </c>
    </row>
    <row r="20">
      <c r="A20" s="4" t="inlineStr">
        <is>
          <t>Target allocation, equity- foreign (as a percent)</t>
        </is>
      </c>
      <c r="B20" s="9" t="n">
        <v>0.35</v>
      </c>
    </row>
    <row r="21">
      <c r="A21" s="4" t="inlineStr">
        <is>
          <t>Target allocation, Fixed Interest (as a percent)</t>
        </is>
      </c>
      <c r="B21" s="9" t="n">
        <v>0.25</v>
      </c>
    </row>
    <row r="22">
      <c r="A22" s="4" t="inlineStr">
        <is>
          <t>Target allocation, Property (as a percent)</t>
        </is>
      </c>
      <c r="B22" s="9" t="n">
        <v>0.2</v>
      </c>
    </row>
    <row r="23">
      <c r="A23" s="4" t="inlineStr">
        <is>
          <t>Target allocation, Other (as a percent)</t>
        </is>
      </c>
      <c r="B23" s="9" t="n">
        <v>0.15</v>
      </c>
    </row>
    <row r="24">
      <c r="A24" s="4" t="inlineStr">
        <is>
          <t>United States of America | Pension | Maximum</t>
        </is>
      </c>
      <c r="B24" s="4" t="inlineStr">
        <is>
          <t xml:space="preserve"> </t>
        </is>
      </c>
    </row>
    <row r="25">
      <c r="A25" s="3" t="inlineStr">
        <is>
          <t>Pension benefits</t>
        </is>
      </c>
      <c r="B25" s="4" t="inlineStr">
        <is>
          <t xml:space="preserve"> </t>
        </is>
      </c>
    </row>
    <row r="26">
      <c r="A26" s="4" t="inlineStr">
        <is>
          <t>Target allocation, equity- local (as a percent)</t>
        </is>
      </c>
      <c r="B26" s="9" t="n">
        <v>1</v>
      </c>
    </row>
    <row r="27">
      <c r="A27" s="4" t="inlineStr">
        <is>
          <t>Target allocation, equity- foreign (as a percent)</t>
        </is>
      </c>
      <c r="B27" s="9" t="n">
        <v>1</v>
      </c>
    </row>
    <row r="28">
      <c r="A28" s="4" t="inlineStr">
        <is>
          <t>Target allocation, Fixed Interest (as a percent)</t>
        </is>
      </c>
      <c r="B28" s="9" t="n">
        <v>1</v>
      </c>
    </row>
    <row r="29">
      <c r="A29" s="4" t="inlineStr">
        <is>
          <t>Target allocation, Property (as a percent)</t>
        </is>
      </c>
      <c r="B29" s="9" t="n">
        <v>1</v>
      </c>
    </row>
    <row r="30">
      <c r="A30" s="4" t="inlineStr">
        <is>
          <t>Target allocation, Other (as a percent)</t>
        </is>
      </c>
      <c r="B30" s="9" t="n">
        <v>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 Reconciliation, projected net pension liability (Details) - ZAR (R) R in Millions</t>
        </is>
      </c>
      <c r="B1" s="2" t="inlineStr">
        <is>
          <t>12 Months Ended</t>
        </is>
      </c>
    </row>
    <row r="2">
      <c r="B2" s="2" t="inlineStr">
        <is>
          <t>Jun. 30, 2023</t>
        </is>
      </c>
      <c r="C2" s="2" t="inlineStr">
        <is>
          <t>Jun. 30, 2022</t>
        </is>
      </c>
      <c r="D2" s="2" t="inlineStr">
        <is>
          <t>Jun. 30, 2021</t>
        </is>
      </c>
    </row>
    <row r="3">
      <c r="A3" s="3" t="inlineStr">
        <is>
          <t>Disclosure of net defined benefit liability (asset)</t>
        </is>
      </c>
      <c r="B3" s="4" t="inlineStr">
        <is>
          <t xml:space="preserve"> </t>
        </is>
      </c>
      <c r="C3" s="4" t="inlineStr">
        <is>
          <t xml:space="preserve"> </t>
        </is>
      </c>
      <c r="D3" s="4" t="inlineStr">
        <is>
          <t xml:space="preserve"> </t>
        </is>
      </c>
    </row>
    <row r="4">
      <c r="A4" s="4" t="inlineStr">
        <is>
          <t>Pension asset</t>
        </is>
      </c>
      <c r="B4" s="6" t="n">
        <v>784</v>
      </c>
      <c r="C4" s="6" t="n">
        <v>633</v>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Disclosure of net defined benefit liability (asset)</t>
        </is>
      </c>
      <c r="B6" s="4" t="inlineStr">
        <is>
          <t xml:space="preserve"> </t>
        </is>
      </c>
      <c r="C6" s="4" t="inlineStr">
        <is>
          <t xml:space="preserve"> </t>
        </is>
      </c>
      <c r="D6" s="4" t="inlineStr">
        <is>
          <t xml:space="preserve"> </t>
        </is>
      </c>
    </row>
    <row r="7">
      <c r="A7" s="4" t="inlineStr">
        <is>
          <t>Net pension obligations, Total</t>
        </is>
      </c>
      <c r="B7" s="5" t="n">
        <v>7445</v>
      </c>
      <c r="C7" s="5" t="n">
        <v>6179</v>
      </c>
      <c r="D7" s="4" t="inlineStr">
        <is>
          <t xml:space="preserve"> </t>
        </is>
      </c>
    </row>
    <row r="8">
      <c r="A8" s="4" t="inlineStr">
        <is>
          <t>Pension asset</t>
        </is>
      </c>
      <c r="B8" s="5" t="n">
        <v>784</v>
      </c>
      <c r="C8" s="5" t="n">
        <v>633</v>
      </c>
      <c r="D8" s="4" t="inlineStr">
        <is>
          <t xml:space="preserve"> </t>
        </is>
      </c>
    </row>
    <row r="9">
      <c r="A9" s="4" t="inlineStr">
        <is>
          <t>Benefit obligation | Pension</t>
        </is>
      </c>
      <c r="B9" s="4" t="inlineStr">
        <is>
          <t xml:space="preserve"> </t>
        </is>
      </c>
      <c r="C9" s="4" t="inlineStr">
        <is>
          <t xml:space="preserve"> </t>
        </is>
      </c>
      <c r="D9" s="4" t="inlineStr">
        <is>
          <t xml:space="preserve"> </t>
        </is>
      </c>
    </row>
    <row r="10">
      <c r="A10" s="3" t="inlineStr">
        <is>
          <t>Disclosure of net defined benefit liability (asset)</t>
        </is>
      </c>
      <c r="B10" s="4" t="inlineStr">
        <is>
          <t xml:space="preserve"> </t>
        </is>
      </c>
      <c r="C10" s="4" t="inlineStr">
        <is>
          <t xml:space="preserve"> </t>
        </is>
      </c>
      <c r="D10" s="4" t="inlineStr">
        <is>
          <t xml:space="preserve"> </t>
        </is>
      </c>
    </row>
    <row r="11">
      <c r="A11" s="4" t="inlineStr">
        <is>
          <t>Net pension obligations, Total</t>
        </is>
      </c>
      <c r="B11" s="5" t="n">
        <v>76056</v>
      </c>
      <c r="C11" s="5" t="n">
        <v>70508</v>
      </c>
      <c r="D11" s="6" t="n">
        <v>70322</v>
      </c>
    </row>
    <row r="12">
      <c r="A12" s="4" t="inlineStr">
        <is>
          <t>Benefit obligation | Funded benefit obligation | Pension</t>
        </is>
      </c>
      <c r="B12" s="4" t="inlineStr">
        <is>
          <t xml:space="preserve"> </t>
        </is>
      </c>
      <c r="C12" s="4" t="inlineStr">
        <is>
          <t xml:space="preserve"> </t>
        </is>
      </c>
      <c r="D12" s="4" t="inlineStr">
        <is>
          <t xml:space="preserve"> </t>
        </is>
      </c>
    </row>
    <row r="13">
      <c r="A13" s="3" t="inlineStr">
        <is>
          <t>Disclosure of net defined benefit liability (asset)</t>
        </is>
      </c>
      <c r="B13" s="4" t="inlineStr">
        <is>
          <t xml:space="preserve"> </t>
        </is>
      </c>
      <c r="C13" s="4" t="inlineStr">
        <is>
          <t xml:space="preserve"> </t>
        </is>
      </c>
      <c r="D13" s="4" t="inlineStr">
        <is>
          <t xml:space="preserve"> </t>
        </is>
      </c>
    </row>
    <row r="14">
      <c r="A14" s="4" t="inlineStr">
        <is>
          <t>Net pension obligations, Total</t>
        </is>
      </c>
      <c r="B14" s="5" t="n">
        <v>67827</v>
      </c>
      <c r="C14" s="5" t="n">
        <v>63696</v>
      </c>
      <c r="D14" s="4" t="inlineStr">
        <is>
          <t xml:space="preserve"> </t>
        </is>
      </c>
    </row>
    <row r="15">
      <c r="A15" s="4" t="inlineStr">
        <is>
          <t>Benefit obligation | Funded benefit obligation | Pension - Defined benefit portion</t>
        </is>
      </c>
      <c r="B15" s="4" t="inlineStr">
        <is>
          <t xml:space="preserve"> </t>
        </is>
      </c>
      <c r="C15" s="4" t="inlineStr">
        <is>
          <t xml:space="preserve"> </t>
        </is>
      </c>
      <c r="D15" s="4" t="inlineStr">
        <is>
          <t xml:space="preserve"> </t>
        </is>
      </c>
    </row>
    <row r="16">
      <c r="A16" s="3" t="inlineStr">
        <is>
          <t>Disclosure of net defined benefit liability (asset)</t>
        </is>
      </c>
      <c r="B16" s="4" t="inlineStr">
        <is>
          <t xml:space="preserve"> </t>
        </is>
      </c>
      <c r="C16" s="4" t="inlineStr">
        <is>
          <t xml:space="preserve"> </t>
        </is>
      </c>
      <c r="D16" s="4" t="inlineStr">
        <is>
          <t xml:space="preserve"> </t>
        </is>
      </c>
    </row>
    <row r="17">
      <c r="A17" s="4" t="inlineStr">
        <is>
          <t>Net pension obligations, Total</t>
        </is>
      </c>
      <c r="B17" s="5" t="n">
        <v>34410</v>
      </c>
      <c r="C17" s="5" t="n">
        <v>32787</v>
      </c>
      <c r="D17" s="4" t="inlineStr">
        <is>
          <t xml:space="preserve"> </t>
        </is>
      </c>
    </row>
    <row r="18">
      <c r="A18" s="4" t="inlineStr">
        <is>
          <t>Benefit obligation | Funded benefit obligation | Pension - Defined benefit option</t>
        </is>
      </c>
      <c r="B18" s="4" t="inlineStr">
        <is>
          <t xml:space="preserve"> </t>
        </is>
      </c>
      <c r="C18" s="4" t="inlineStr">
        <is>
          <t xml:space="preserve"> </t>
        </is>
      </c>
      <c r="D18" s="4" t="inlineStr">
        <is>
          <t xml:space="preserve"> </t>
        </is>
      </c>
    </row>
    <row r="19">
      <c r="A19" s="3" t="inlineStr">
        <is>
          <t>Disclosure of net defined benefit liability (asset)</t>
        </is>
      </c>
      <c r="B19" s="4" t="inlineStr">
        <is>
          <t xml:space="preserve"> </t>
        </is>
      </c>
      <c r="C19" s="4" t="inlineStr">
        <is>
          <t xml:space="preserve"> </t>
        </is>
      </c>
      <c r="D19" s="4" t="inlineStr">
        <is>
          <t xml:space="preserve"> </t>
        </is>
      </c>
    </row>
    <row r="20">
      <c r="A20" s="4" t="inlineStr">
        <is>
          <t>Net pension obligations, Total</t>
        </is>
      </c>
      <c r="B20" s="5" t="n">
        <v>33417</v>
      </c>
      <c r="C20" s="5" t="n">
        <v>30909</v>
      </c>
      <c r="D20" s="4" t="inlineStr">
        <is>
          <t xml:space="preserve"> </t>
        </is>
      </c>
    </row>
    <row r="21">
      <c r="A21" s="4" t="inlineStr">
        <is>
          <t>Benefit obligation | Unfunded benefit obligation | Pension</t>
        </is>
      </c>
      <c r="B21" s="4" t="inlineStr">
        <is>
          <t xml:space="preserve"> </t>
        </is>
      </c>
      <c r="C21" s="4" t="inlineStr">
        <is>
          <t xml:space="preserve"> </t>
        </is>
      </c>
      <c r="D21" s="4" t="inlineStr">
        <is>
          <t xml:space="preserve"> </t>
        </is>
      </c>
    </row>
    <row r="22">
      <c r="A22" s="3" t="inlineStr">
        <is>
          <t>Disclosure of net defined benefit liability (asset)</t>
        </is>
      </c>
      <c r="B22" s="4" t="inlineStr">
        <is>
          <t xml:space="preserve"> </t>
        </is>
      </c>
      <c r="C22" s="4" t="inlineStr">
        <is>
          <t xml:space="preserve"> </t>
        </is>
      </c>
      <c r="D22" s="4" t="inlineStr">
        <is>
          <t xml:space="preserve"> </t>
        </is>
      </c>
    </row>
    <row r="23">
      <c r="A23" s="4" t="inlineStr">
        <is>
          <t>Net pension obligations, Total</t>
        </is>
      </c>
      <c r="B23" s="5" t="n">
        <v>8229</v>
      </c>
      <c r="C23" s="5" t="n">
        <v>6812</v>
      </c>
      <c r="D23" s="4" t="inlineStr">
        <is>
          <t xml:space="preserve"> </t>
        </is>
      </c>
    </row>
    <row r="24">
      <c r="A24" s="4" t="inlineStr">
        <is>
          <t>Plan assets | Pension</t>
        </is>
      </c>
      <c r="B24" s="4" t="inlineStr">
        <is>
          <t xml:space="preserve"> </t>
        </is>
      </c>
      <c r="C24" s="4" t="inlineStr">
        <is>
          <t xml:space="preserve"> </t>
        </is>
      </c>
      <c r="D24" s="4" t="inlineStr">
        <is>
          <t xml:space="preserve"> </t>
        </is>
      </c>
    </row>
    <row r="25">
      <c r="A25" s="3" t="inlineStr">
        <is>
          <t>Disclosure of net defined benefit liability (asset)</t>
        </is>
      </c>
      <c r="B25" s="4" t="inlineStr">
        <is>
          <t xml:space="preserve"> </t>
        </is>
      </c>
      <c r="C25" s="4" t="inlineStr">
        <is>
          <t xml:space="preserve"> </t>
        </is>
      </c>
      <c r="D25" s="4" t="inlineStr">
        <is>
          <t xml:space="preserve"> </t>
        </is>
      </c>
    </row>
    <row r="26">
      <c r="A26" s="4" t="inlineStr">
        <is>
          <t>Net pension obligations, Total</t>
        </is>
      </c>
      <c r="B26" s="5" t="n">
        <v>-73769</v>
      </c>
      <c r="C26" s="5" t="n">
        <v>-70071</v>
      </c>
      <c r="D26" s="5" t="n">
        <v>-64403</v>
      </c>
    </row>
    <row r="27">
      <c r="A27" s="4" t="inlineStr">
        <is>
          <t>Plan assets | Pension - Defined benefit portion</t>
        </is>
      </c>
      <c r="B27" s="4" t="inlineStr">
        <is>
          <t xml:space="preserve"> </t>
        </is>
      </c>
      <c r="C27" s="4" t="inlineStr">
        <is>
          <t xml:space="preserve"> </t>
        </is>
      </c>
      <c r="D27" s="4" t="inlineStr">
        <is>
          <t xml:space="preserve"> </t>
        </is>
      </c>
    </row>
    <row r="28">
      <c r="A28" s="3" t="inlineStr">
        <is>
          <t>Disclosure of net defined benefit liability (asset)</t>
        </is>
      </c>
      <c r="B28" s="4" t="inlineStr">
        <is>
          <t xml:space="preserve"> </t>
        </is>
      </c>
      <c r="C28" s="4" t="inlineStr">
        <is>
          <t xml:space="preserve"> </t>
        </is>
      </c>
      <c r="D28" s="4" t="inlineStr">
        <is>
          <t xml:space="preserve"> </t>
        </is>
      </c>
    </row>
    <row r="29">
      <c r="A29" s="4" t="inlineStr">
        <is>
          <t>Net pension obligations, Total</t>
        </is>
      </c>
      <c r="B29" s="5" t="n">
        <v>-40352</v>
      </c>
      <c r="C29" s="5" t="n">
        <v>-39162</v>
      </c>
      <c r="D29" s="4" t="inlineStr">
        <is>
          <t xml:space="preserve"> </t>
        </is>
      </c>
    </row>
    <row r="30">
      <c r="A30" s="4" t="inlineStr">
        <is>
          <t>Plan assets | Pension - Defined benefit option</t>
        </is>
      </c>
      <c r="B30" s="4" t="inlineStr">
        <is>
          <t xml:space="preserve"> </t>
        </is>
      </c>
      <c r="C30" s="4" t="inlineStr">
        <is>
          <t xml:space="preserve"> </t>
        </is>
      </c>
      <c r="D30" s="4" t="inlineStr">
        <is>
          <t xml:space="preserve"> </t>
        </is>
      </c>
    </row>
    <row r="31">
      <c r="A31" s="3" t="inlineStr">
        <is>
          <t>Disclosure of net defined benefit liability (asset)</t>
        </is>
      </c>
      <c r="B31" s="4" t="inlineStr">
        <is>
          <t xml:space="preserve"> </t>
        </is>
      </c>
      <c r="C31" s="4" t="inlineStr">
        <is>
          <t xml:space="preserve"> </t>
        </is>
      </c>
      <c r="D31" s="4" t="inlineStr">
        <is>
          <t xml:space="preserve"> </t>
        </is>
      </c>
    </row>
    <row r="32">
      <c r="A32" s="4" t="inlineStr">
        <is>
          <t>Net pension obligations, Total</t>
        </is>
      </c>
      <c r="B32" s="5" t="n">
        <v>-33417</v>
      </c>
      <c r="C32" s="5" t="n">
        <v>-30909</v>
      </c>
      <c r="D32" s="4" t="inlineStr">
        <is>
          <t xml:space="preserve"> </t>
        </is>
      </c>
    </row>
    <row r="33">
      <c r="A33" s="4" t="inlineStr">
        <is>
          <t>Asset ceiling | Pension</t>
        </is>
      </c>
      <c r="B33" s="4" t="inlineStr">
        <is>
          <t xml:space="preserve"> </t>
        </is>
      </c>
      <c r="C33" s="4" t="inlineStr">
        <is>
          <t xml:space="preserve"> </t>
        </is>
      </c>
      <c r="D33" s="4" t="inlineStr">
        <is>
          <t xml:space="preserve"> </t>
        </is>
      </c>
    </row>
    <row r="34">
      <c r="A34" s="3" t="inlineStr">
        <is>
          <t>Disclosure of net defined benefit liability (asset)</t>
        </is>
      </c>
      <c r="B34" s="4" t="inlineStr">
        <is>
          <t xml:space="preserve"> </t>
        </is>
      </c>
      <c r="C34" s="4" t="inlineStr">
        <is>
          <t xml:space="preserve"> </t>
        </is>
      </c>
      <c r="D34" s="4" t="inlineStr">
        <is>
          <t xml:space="preserve"> </t>
        </is>
      </c>
    </row>
    <row r="35">
      <c r="A35" s="4" t="inlineStr">
        <is>
          <t>Net pension obligations, Total</t>
        </is>
      </c>
      <c r="B35" s="5" t="n">
        <v>5158</v>
      </c>
      <c r="C35" s="5" t="n">
        <v>5742</v>
      </c>
      <c r="D35" s="4" t="inlineStr">
        <is>
          <t xml:space="preserve"> </t>
        </is>
      </c>
    </row>
    <row r="36">
      <c r="A36" s="4" t="inlineStr">
        <is>
          <t>Increase (decrease) in asset limitation</t>
        </is>
      </c>
      <c r="B36" s="5" t="n">
        <v>-1296</v>
      </c>
      <c r="C36" s="5" t="n">
        <v>1775</v>
      </c>
      <c r="D36" s="4" t="inlineStr">
        <is>
          <t xml:space="preserve"> </t>
        </is>
      </c>
    </row>
    <row r="37">
      <c r="A37" s="4" t="inlineStr">
        <is>
          <t>Interest expense (income)</t>
        </is>
      </c>
      <c r="B37" s="5" t="n">
        <v>712</v>
      </c>
      <c r="C37" s="5" t="n">
        <v>396</v>
      </c>
      <c r="D37" s="4" t="inlineStr">
        <is>
          <t xml:space="preserve"> </t>
        </is>
      </c>
    </row>
    <row r="38">
      <c r="A38" s="4" t="inlineStr">
        <is>
          <t>South Africa | Pension</t>
        </is>
      </c>
      <c r="B38" s="4" t="inlineStr">
        <is>
          <t xml:space="preserve"> </t>
        </is>
      </c>
      <c r="C38" s="4" t="inlineStr">
        <is>
          <t xml:space="preserve"> </t>
        </is>
      </c>
      <c r="D38" s="4" t="inlineStr">
        <is>
          <t xml:space="preserve"> </t>
        </is>
      </c>
    </row>
    <row r="39">
      <c r="A39" s="3" t="inlineStr">
        <is>
          <t>Disclosure of net defined benefit liability (asset)</t>
        </is>
      </c>
      <c r="B39" s="4" t="inlineStr">
        <is>
          <t xml:space="preserve"> </t>
        </is>
      </c>
      <c r="C39" s="4" t="inlineStr">
        <is>
          <t xml:space="preserve"> </t>
        </is>
      </c>
      <c r="D39" s="4" t="inlineStr">
        <is>
          <t xml:space="preserve"> </t>
        </is>
      </c>
    </row>
    <row r="40">
      <c r="A40" s="4" t="inlineStr">
        <is>
          <t>Net pension obligations, Total</t>
        </is>
      </c>
      <c r="B40" s="5" t="n">
        <v>-84</v>
      </c>
      <c r="C40" s="5" t="n">
        <v>-64</v>
      </c>
      <c r="D40" s="4" t="inlineStr">
        <is>
          <t xml:space="preserve"> </t>
        </is>
      </c>
    </row>
    <row r="41">
      <c r="A41" s="4" t="inlineStr">
        <is>
          <t>Pension asset</t>
        </is>
      </c>
      <c r="B41" s="5" t="n">
        <v>84</v>
      </c>
      <c r="C41" s="5" t="n">
        <v>64</v>
      </c>
      <c r="D41" s="4" t="inlineStr">
        <is>
          <t xml:space="preserve"> </t>
        </is>
      </c>
    </row>
    <row r="42">
      <c r="A42" s="4" t="inlineStr">
        <is>
          <t>South Africa | Benefit obligation | Pension</t>
        </is>
      </c>
      <c r="B42" s="4" t="inlineStr">
        <is>
          <t xml:space="preserve"> </t>
        </is>
      </c>
      <c r="C42" s="4" t="inlineStr">
        <is>
          <t xml:space="preserve"> </t>
        </is>
      </c>
      <c r="D42" s="4" t="inlineStr">
        <is>
          <t xml:space="preserve"> </t>
        </is>
      </c>
    </row>
    <row r="43">
      <c r="A43" s="3" t="inlineStr">
        <is>
          <t>Disclosure of net defined benefit liability (asset)</t>
        </is>
      </c>
      <c r="B43" s="4" t="inlineStr">
        <is>
          <t xml:space="preserve"> </t>
        </is>
      </c>
      <c r="C43" s="4" t="inlineStr">
        <is>
          <t xml:space="preserve"> </t>
        </is>
      </c>
      <c r="D43" s="4" t="inlineStr">
        <is>
          <t xml:space="preserve"> </t>
        </is>
      </c>
    </row>
    <row r="44">
      <c r="A44" s="4" t="inlineStr">
        <is>
          <t>Net pension obligations, Total</t>
        </is>
      </c>
      <c r="B44" s="5" t="n">
        <v>64049</v>
      </c>
      <c r="C44" s="5" t="n">
        <v>60478</v>
      </c>
      <c r="D44" s="5" t="n">
        <v>57054</v>
      </c>
    </row>
    <row r="45">
      <c r="A45" s="4" t="inlineStr">
        <is>
          <t>South Africa | Benefit obligation | Funded benefit obligation | Pension</t>
        </is>
      </c>
      <c r="B45" s="4" t="inlineStr">
        <is>
          <t xml:space="preserve"> </t>
        </is>
      </c>
      <c r="C45" s="4" t="inlineStr">
        <is>
          <t xml:space="preserve"> </t>
        </is>
      </c>
      <c r="D45" s="4" t="inlineStr">
        <is>
          <t xml:space="preserve"> </t>
        </is>
      </c>
    </row>
    <row r="46">
      <c r="A46" s="3" t="inlineStr">
        <is>
          <t>Disclosure of net defined benefit liability (asset)</t>
        </is>
      </c>
      <c r="B46" s="4" t="inlineStr">
        <is>
          <t xml:space="preserve"> </t>
        </is>
      </c>
      <c r="C46" s="4" t="inlineStr">
        <is>
          <t xml:space="preserve"> </t>
        </is>
      </c>
      <c r="D46" s="4" t="inlineStr">
        <is>
          <t xml:space="preserve"> </t>
        </is>
      </c>
    </row>
    <row r="47">
      <c r="A47" s="4" t="inlineStr">
        <is>
          <t>Net pension obligations, Total</t>
        </is>
      </c>
      <c r="B47" s="5" t="n">
        <v>64049</v>
      </c>
      <c r="C47" s="5" t="n">
        <v>60478</v>
      </c>
      <c r="D47" s="4" t="inlineStr">
        <is>
          <t xml:space="preserve"> </t>
        </is>
      </c>
    </row>
    <row r="48">
      <c r="A48" s="4" t="inlineStr">
        <is>
          <t>South Africa | Benefit obligation | Funded benefit obligation | Pension - Defined benefit portion</t>
        </is>
      </c>
      <c r="B48" s="4" t="inlineStr">
        <is>
          <t xml:space="preserve"> </t>
        </is>
      </c>
      <c r="C48" s="4" t="inlineStr">
        <is>
          <t xml:space="preserve"> </t>
        </is>
      </c>
      <c r="D48" s="4" t="inlineStr">
        <is>
          <t xml:space="preserve"> </t>
        </is>
      </c>
    </row>
    <row r="49">
      <c r="A49" s="3" t="inlineStr">
        <is>
          <t>Disclosure of net defined benefit liability (asset)</t>
        </is>
      </c>
      <c r="B49" s="4" t="inlineStr">
        <is>
          <t xml:space="preserve"> </t>
        </is>
      </c>
      <c r="C49" s="4" t="inlineStr">
        <is>
          <t xml:space="preserve"> </t>
        </is>
      </c>
      <c r="D49" s="4" t="inlineStr">
        <is>
          <t xml:space="preserve"> </t>
        </is>
      </c>
    </row>
    <row r="50">
      <c r="A50" s="4" t="inlineStr">
        <is>
          <t>Net pension obligations, Total</t>
        </is>
      </c>
      <c r="B50" s="5" t="n">
        <v>30632</v>
      </c>
      <c r="C50" s="5" t="n">
        <v>29569</v>
      </c>
      <c r="D50" s="4" t="inlineStr">
        <is>
          <t xml:space="preserve"> </t>
        </is>
      </c>
    </row>
    <row r="51">
      <c r="A51" s="4" t="inlineStr">
        <is>
          <t>South Africa | Benefit obligation | Funded benefit obligation | Pension - Defined benefit option</t>
        </is>
      </c>
      <c r="B51" s="4" t="inlineStr">
        <is>
          <t xml:space="preserve"> </t>
        </is>
      </c>
      <c r="C51" s="4" t="inlineStr">
        <is>
          <t xml:space="preserve"> </t>
        </is>
      </c>
      <c r="D51" s="4" t="inlineStr">
        <is>
          <t xml:space="preserve"> </t>
        </is>
      </c>
    </row>
    <row r="52">
      <c r="A52" s="3" t="inlineStr">
        <is>
          <t>Disclosure of net defined benefit liability (asset)</t>
        </is>
      </c>
      <c r="B52" s="4" t="inlineStr">
        <is>
          <t xml:space="preserve"> </t>
        </is>
      </c>
      <c r="C52" s="4" t="inlineStr">
        <is>
          <t xml:space="preserve"> </t>
        </is>
      </c>
      <c r="D52" s="4" t="inlineStr">
        <is>
          <t xml:space="preserve"> </t>
        </is>
      </c>
    </row>
    <row r="53">
      <c r="A53" s="4" t="inlineStr">
        <is>
          <t>Net pension obligations, Total</t>
        </is>
      </c>
      <c r="B53" s="5" t="n">
        <v>33417</v>
      </c>
      <c r="C53" s="5" t="n">
        <v>30909</v>
      </c>
      <c r="D53" s="4" t="inlineStr">
        <is>
          <t xml:space="preserve"> </t>
        </is>
      </c>
    </row>
    <row r="54">
      <c r="A54" s="4" t="inlineStr">
        <is>
          <t>South Africa | Plan assets | Pension</t>
        </is>
      </c>
      <c r="B54" s="4" t="inlineStr">
        <is>
          <t xml:space="preserve"> </t>
        </is>
      </c>
      <c r="C54" s="4" t="inlineStr">
        <is>
          <t xml:space="preserve"> </t>
        </is>
      </c>
      <c r="D54" s="4" t="inlineStr">
        <is>
          <t xml:space="preserve"> </t>
        </is>
      </c>
    </row>
    <row r="55">
      <c r="A55" s="3" t="inlineStr">
        <is>
          <t>Disclosure of net defined benefit liability (asset)</t>
        </is>
      </c>
      <c r="B55" s="4" t="inlineStr">
        <is>
          <t xml:space="preserve"> </t>
        </is>
      </c>
      <c r="C55" s="4" t="inlineStr">
        <is>
          <t xml:space="preserve"> </t>
        </is>
      </c>
      <c r="D55" s="4" t="inlineStr">
        <is>
          <t xml:space="preserve"> </t>
        </is>
      </c>
    </row>
    <row r="56">
      <c r="A56" s="4" t="inlineStr">
        <is>
          <t>Net pension obligations, Total</t>
        </is>
      </c>
      <c r="B56" s="5" t="n">
        <v>-69291</v>
      </c>
      <c r="C56" s="5" t="n">
        <v>-66284</v>
      </c>
      <c r="D56" s="5" t="n">
        <v>-60671</v>
      </c>
    </row>
    <row r="57">
      <c r="A57" s="4" t="inlineStr">
        <is>
          <t>South Africa | Plan assets | Pension - Defined benefit portion</t>
        </is>
      </c>
      <c r="B57" s="4" t="inlineStr">
        <is>
          <t xml:space="preserve"> </t>
        </is>
      </c>
      <c r="C57" s="4" t="inlineStr">
        <is>
          <t xml:space="preserve"> </t>
        </is>
      </c>
      <c r="D57" s="4" t="inlineStr">
        <is>
          <t xml:space="preserve"> </t>
        </is>
      </c>
    </row>
    <row r="58">
      <c r="A58" s="3" t="inlineStr">
        <is>
          <t>Disclosure of net defined benefit liability (asset)</t>
        </is>
      </c>
      <c r="B58" s="4" t="inlineStr">
        <is>
          <t xml:space="preserve"> </t>
        </is>
      </c>
      <c r="C58" s="4" t="inlineStr">
        <is>
          <t xml:space="preserve"> </t>
        </is>
      </c>
      <c r="D58" s="4" t="inlineStr">
        <is>
          <t xml:space="preserve"> </t>
        </is>
      </c>
    </row>
    <row r="59">
      <c r="A59" s="4" t="inlineStr">
        <is>
          <t>Net pension obligations, Total</t>
        </is>
      </c>
      <c r="B59" s="5" t="n">
        <v>-35874</v>
      </c>
      <c r="C59" s="5" t="n">
        <v>-35375</v>
      </c>
      <c r="D59" s="4" t="inlineStr">
        <is>
          <t xml:space="preserve"> </t>
        </is>
      </c>
    </row>
    <row r="60">
      <c r="A60" s="4" t="inlineStr">
        <is>
          <t>South Africa | Plan assets | Pension - Defined benefit option</t>
        </is>
      </c>
      <c r="B60" s="4" t="inlineStr">
        <is>
          <t xml:space="preserve"> </t>
        </is>
      </c>
      <c r="C60" s="4" t="inlineStr">
        <is>
          <t xml:space="preserve"> </t>
        </is>
      </c>
      <c r="D60" s="4" t="inlineStr">
        <is>
          <t xml:space="preserve"> </t>
        </is>
      </c>
    </row>
    <row r="61">
      <c r="A61" s="3" t="inlineStr">
        <is>
          <t>Disclosure of net defined benefit liability (asset)</t>
        </is>
      </c>
      <c r="B61" s="4" t="inlineStr">
        <is>
          <t xml:space="preserve"> </t>
        </is>
      </c>
      <c r="C61" s="4" t="inlineStr">
        <is>
          <t xml:space="preserve"> </t>
        </is>
      </c>
      <c r="D61" s="4" t="inlineStr">
        <is>
          <t xml:space="preserve"> </t>
        </is>
      </c>
    </row>
    <row r="62">
      <c r="A62" s="4" t="inlineStr">
        <is>
          <t>Net pension obligations, Total</t>
        </is>
      </c>
      <c r="B62" s="5" t="n">
        <v>-33417</v>
      </c>
      <c r="C62" s="5" t="n">
        <v>-30909</v>
      </c>
      <c r="D62" s="4" t="inlineStr">
        <is>
          <t xml:space="preserve"> </t>
        </is>
      </c>
    </row>
    <row r="63">
      <c r="A63" s="4" t="inlineStr">
        <is>
          <t>South Africa | Asset ceiling | Pension</t>
        </is>
      </c>
      <c r="B63" s="4" t="inlineStr">
        <is>
          <t xml:space="preserve"> </t>
        </is>
      </c>
      <c r="C63" s="4" t="inlineStr">
        <is>
          <t xml:space="preserve"> </t>
        </is>
      </c>
      <c r="D63" s="4" t="inlineStr">
        <is>
          <t xml:space="preserve"> </t>
        </is>
      </c>
    </row>
    <row r="64">
      <c r="A64" s="3" t="inlineStr">
        <is>
          <t>Disclosure of net defined benefit liability (asset)</t>
        </is>
      </c>
      <c r="B64" s="4" t="inlineStr">
        <is>
          <t xml:space="preserve"> </t>
        </is>
      </c>
      <c r="C64" s="4" t="inlineStr">
        <is>
          <t xml:space="preserve"> </t>
        </is>
      </c>
      <c r="D64" s="4" t="inlineStr">
        <is>
          <t xml:space="preserve"> </t>
        </is>
      </c>
    </row>
    <row r="65">
      <c r="A65" s="4" t="inlineStr">
        <is>
          <t>Net pension obligations, Total</t>
        </is>
      </c>
      <c r="B65" s="5" t="n">
        <v>5158</v>
      </c>
      <c r="C65" s="5" t="n">
        <v>5742</v>
      </c>
      <c r="D65" s="4" t="inlineStr">
        <is>
          <t xml:space="preserve"> </t>
        </is>
      </c>
    </row>
    <row r="66">
      <c r="A66" s="4" t="inlineStr">
        <is>
          <t>Foreign Countries | Pension</t>
        </is>
      </c>
      <c r="B66" s="4" t="inlineStr">
        <is>
          <t xml:space="preserve"> </t>
        </is>
      </c>
      <c r="C66" s="4" t="inlineStr">
        <is>
          <t xml:space="preserve"> </t>
        </is>
      </c>
      <c r="D66" s="4" t="inlineStr">
        <is>
          <t xml:space="preserve"> </t>
        </is>
      </c>
    </row>
    <row r="67">
      <c r="A67" s="3" t="inlineStr">
        <is>
          <t>Disclosure of net defined benefit liability (asset)</t>
        </is>
      </c>
      <c r="B67" s="4" t="inlineStr">
        <is>
          <t xml:space="preserve"> </t>
        </is>
      </c>
      <c r="C67" s="4" t="inlineStr">
        <is>
          <t xml:space="preserve"> </t>
        </is>
      </c>
      <c r="D67" s="4" t="inlineStr">
        <is>
          <t xml:space="preserve"> </t>
        </is>
      </c>
    </row>
    <row r="68">
      <c r="A68" s="4" t="inlineStr">
        <is>
          <t>Net pension obligations, Total</t>
        </is>
      </c>
      <c r="B68" s="5" t="n">
        <v>7529</v>
      </c>
      <c r="C68" s="5" t="n">
        <v>6243</v>
      </c>
      <c r="D68" s="4" t="inlineStr">
        <is>
          <t xml:space="preserve"> </t>
        </is>
      </c>
    </row>
    <row r="69">
      <c r="A69" s="4" t="inlineStr">
        <is>
          <t>Pension asset</t>
        </is>
      </c>
      <c r="B69" s="5" t="n">
        <v>700</v>
      </c>
      <c r="C69" s="5" t="n">
        <v>569</v>
      </c>
      <c r="D69" s="4" t="inlineStr">
        <is>
          <t xml:space="preserve"> </t>
        </is>
      </c>
    </row>
    <row r="70">
      <c r="A70" s="4" t="inlineStr">
        <is>
          <t>Foreign Countries | Benefit obligation | Pension</t>
        </is>
      </c>
      <c r="B70" s="4" t="inlineStr">
        <is>
          <t xml:space="preserve"> </t>
        </is>
      </c>
      <c r="C70" s="4" t="inlineStr">
        <is>
          <t xml:space="preserve"> </t>
        </is>
      </c>
      <c r="D70" s="4" t="inlineStr">
        <is>
          <t xml:space="preserve"> </t>
        </is>
      </c>
    </row>
    <row r="71">
      <c r="A71" s="3" t="inlineStr">
        <is>
          <t>Disclosure of net defined benefit liability (asset)</t>
        </is>
      </c>
      <c r="B71" s="4" t="inlineStr">
        <is>
          <t xml:space="preserve"> </t>
        </is>
      </c>
      <c r="C71" s="4" t="inlineStr">
        <is>
          <t xml:space="preserve"> </t>
        </is>
      </c>
      <c r="D71" s="4" t="inlineStr">
        <is>
          <t xml:space="preserve"> </t>
        </is>
      </c>
    </row>
    <row r="72">
      <c r="A72" s="4" t="inlineStr">
        <is>
          <t>Net pension obligations, Total</t>
        </is>
      </c>
      <c r="B72" s="5" t="n">
        <v>12007</v>
      </c>
      <c r="C72" s="5" t="n">
        <v>10030</v>
      </c>
      <c r="D72" s="5" t="n">
        <v>13268</v>
      </c>
    </row>
    <row r="73">
      <c r="A73" s="4" t="inlineStr">
        <is>
          <t>Foreign Countries | Benefit obligation | Funded benefit obligation | Pension</t>
        </is>
      </c>
      <c r="B73" s="4" t="inlineStr">
        <is>
          <t xml:space="preserve"> </t>
        </is>
      </c>
      <c r="C73" s="4" t="inlineStr">
        <is>
          <t xml:space="preserve"> </t>
        </is>
      </c>
      <c r="D73" s="4" t="inlineStr">
        <is>
          <t xml:space="preserve"> </t>
        </is>
      </c>
    </row>
    <row r="74">
      <c r="A74" s="3" t="inlineStr">
        <is>
          <t>Disclosure of net defined benefit liability (asset)</t>
        </is>
      </c>
      <c r="B74" s="4" t="inlineStr">
        <is>
          <t xml:space="preserve"> </t>
        </is>
      </c>
      <c r="C74" s="4" t="inlineStr">
        <is>
          <t xml:space="preserve"> </t>
        </is>
      </c>
      <c r="D74" s="4" t="inlineStr">
        <is>
          <t xml:space="preserve"> </t>
        </is>
      </c>
    </row>
    <row r="75">
      <c r="A75" s="4" t="inlineStr">
        <is>
          <t>Net pension obligations, Total</t>
        </is>
      </c>
      <c r="B75" s="5" t="n">
        <v>3778</v>
      </c>
      <c r="C75" s="5" t="n">
        <v>3218</v>
      </c>
      <c r="D75" s="4" t="inlineStr">
        <is>
          <t xml:space="preserve"> </t>
        </is>
      </c>
    </row>
    <row r="76">
      <c r="A76" s="4" t="inlineStr">
        <is>
          <t>Foreign Countries | Benefit obligation | Funded benefit obligation | Pension - Defined benefit portion</t>
        </is>
      </c>
      <c r="B76" s="4" t="inlineStr">
        <is>
          <t xml:space="preserve"> </t>
        </is>
      </c>
      <c r="C76" s="4" t="inlineStr">
        <is>
          <t xml:space="preserve"> </t>
        </is>
      </c>
      <c r="D76" s="4" t="inlineStr">
        <is>
          <t xml:space="preserve"> </t>
        </is>
      </c>
    </row>
    <row r="77">
      <c r="A77" s="3" t="inlineStr">
        <is>
          <t>Disclosure of net defined benefit liability (asset)</t>
        </is>
      </c>
      <c r="B77" s="4" t="inlineStr">
        <is>
          <t xml:space="preserve"> </t>
        </is>
      </c>
      <c r="C77" s="4" t="inlineStr">
        <is>
          <t xml:space="preserve"> </t>
        </is>
      </c>
      <c r="D77" s="4" t="inlineStr">
        <is>
          <t xml:space="preserve"> </t>
        </is>
      </c>
    </row>
    <row r="78">
      <c r="A78" s="4" t="inlineStr">
        <is>
          <t>Net pension obligations, Total</t>
        </is>
      </c>
      <c r="B78" s="5" t="n">
        <v>3778</v>
      </c>
      <c r="C78" s="5" t="n">
        <v>3218</v>
      </c>
      <c r="D78" s="4" t="inlineStr">
        <is>
          <t xml:space="preserve"> </t>
        </is>
      </c>
    </row>
    <row r="79">
      <c r="A79" s="4" t="inlineStr">
        <is>
          <t>Foreign Countries | Benefit obligation | Unfunded benefit obligation | Pension</t>
        </is>
      </c>
      <c r="B79" s="4" t="inlineStr">
        <is>
          <t xml:space="preserve"> </t>
        </is>
      </c>
      <c r="C79" s="4" t="inlineStr">
        <is>
          <t xml:space="preserve"> </t>
        </is>
      </c>
      <c r="D79" s="4" t="inlineStr">
        <is>
          <t xml:space="preserve"> </t>
        </is>
      </c>
    </row>
    <row r="80">
      <c r="A80" s="3" t="inlineStr">
        <is>
          <t>Disclosure of net defined benefit liability (asset)</t>
        </is>
      </c>
      <c r="B80" s="4" t="inlineStr">
        <is>
          <t xml:space="preserve"> </t>
        </is>
      </c>
      <c r="C80" s="4" t="inlineStr">
        <is>
          <t xml:space="preserve"> </t>
        </is>
      </c>
      <c r="D80" s="4" t="inlineStr">
        <is>
          <t xml:space="preserve"> </t>
        </is>
      </c>
    </row>
    <row r="81">
      <c r="A81" s="4" t="inlineStr">
        <is>
          <t>Net pension obligations, Total</t>
        </is>
      </c>
      <c r="B81" s="5" t="n">
        <v>8229</v>
      </c>
      <c r="C81" s="5" t="n">
        <v>6812</v>
      </c>
      <c r="D81" s="4" t="inlineStr">
        <is>
          <t xml:space="preserve"> </t>
        </is>
      </c>
    </row>
    <row r="82">
      <c r="A82" s="4" t="inlineStr">
        <is>
          <t>Foreign Countries | Plan assets | Pension</t>
        </is>
      </c>
      <c r="B82" s="4" t="inlineStr">
        <is>
          <t xml:space="preserve"> </t>
        </is>
      </c>
      <c r="C82" s="4" t="inlineStr">
        <is>
          <t xml:space="preserve"> </t>
        </is>
      </c>
      <c r="D82" s="4" t="inlineStr">
        <is>
          <t xml:space="preserve"> </t>
        </is>
      </c>
    </row>
    <row r="83">
      <c r="A83" s="3" t="inlineStr">
        <is>
          <t>Disclosure of net defined benefit liability (asset)</t>
        </is>
      </c>
      <c r="B83" s="4" t="inlineStr">
        <is>
          <t xml:space="preserve"> </t>
        </is>
      </c>
      <c r="C83" s="4" t="inlineStr">
        <is>
          <t xml:space="preserve"> </t>
        </is>
      </c>
      <c r="D83" s="4" t="inlineStr">
        <is>
          <t xml:space="preserve"> </t>
        </is>
      </c>
    </row>
    <row r="84">
      <c r="A84" s="4" t="inlineStr">
        <is>
          <t>Net pension obligations, Total</t>
        </is>
      </c>
      <c r="B84" s="5" t="n">
        <v>-4478</v>
      </c>
      <c r="C84" s="5" t="n">
        <v>-3787</v>
      </c>
      <c r="D84" s="6" t="n">
        <v>-3732</v>
      </c>
    </row>
    <row r="85">
      <c r="A85" s="4" t="inlineStr">
        <is>
          <t>Foreign Countries | Plan assets | Pension - Defined benefit portion</t>
        </is>
      </c>
      <c r="B85" s="4" t="inlineStr">
        <is>
          <t xml:space="preserve"> </t>
        </is>
      </c>
      <c r="C85" s="4" t="inlineStr">
        <is>
          <t xml:space="preserve"> </t>
        </is>
      </c>
      <c r="D85" s="4" t="inlineStr">
        <is>
          <t xml:space="preserve"> </t>
        </is>
      </c>
    </row>
    <row r="86">
      <c r="A86" s="3" t="inlineStr">
        <is>
          <t>Disclosure of net defined benefit liability (asset)</t>
        </is>
      </c>
      <c r="B86" s="4" t="inlineStr">
        <is>
          <t xml:space="preserve"> </t>
        </is>
      </c>
      <c r="C86" s="4" t="inlineStr">
        <is>
          <t xml:space="preserve"> </t>
        </is>
      </c>
      <c r="D86" s="4" t="inlineStr">
        <is>
          <t xml:space="preserve"> </t>
        </is>
      </c>
    </row>
    <row r="87">
      <c r="A87" s="4" t="inlineStr">
        <is>
          <t>Net pension obligations, Total</t>
        </is>
      </c>
      <c r="B87" s="6" t="n">
        <v>-4478</v>
      </c>
      <c r="C87" s="6" t="n">
        <v>-3787</v>
      </c>
      <c r="D87" s="4" t="inlineStr">
        <is>
          <t xml:space="preserve"> </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PBO, RF Contributions (Details) - Pension - ZAR (R) R in Millions</t>
        </is>
      </c>
      <c r="B1" s="2" t="inlineStr">
        <is>
          <t>12 Months Ended</t>
        </is>
      </c>
    </row>
    <row r="2">
      <c r="B2" s="2" t="inlineStr">
        <is>
          <t>Jun. 30, 2023</t>
        </is>
      </c>
      <c r="C2" s="2" t="inlineStr">
        <is>
          <t>Jun. 30, 2022</t>
        </is>
      </c>
    </row>
    <row r="3">
      <c r="A3" s="3" t="inlineStr">
        <is>
          <t>Disclosure of net defined benefit liability (asset)</t>
        </is>
      </c>
      <c r="B3" s="4" t="inlineStr">
        <is>
          <t xml:space="preserve"> </t>
        </is>
      </c>
      <c r="C3" s="4" t="inlineStr">
        <is>
          <t xml:space="preserve"> </t>
        </is>
      </c>
    </row>
    <row r="4">
      <c r="A4" s="4" t="inlineStr">
        <is>
          <t>Beginning balance</t>
        </is>
      </c>
      <c r="B4" s="6" t="n">
        <v>6179</v>
      </c>
      <c r="C4" s="4" t="inlineStr">
        <is>
          <t xml:space="preserve"> </t>
        </is>
      </c>
    </row>
    <row r="5">
      <c r="A5" s="4" t="inlineStr">
        <is>
          <t>Ending balance</t>
        </is>
      </c>
      <c r="B5" s="5" t="n">
        <v>7445</v>
      </c>
      <c r="C5" s="6" t="n">
        <v>6179</v>
      </c>
    </row>
    <row r="6">
      <c r="A6" s="4" t="inlineStr">
        <is>
          <t>Reimbursement rights recognised in long-term receivables</t>
        </is>
      </c>
      <c r="B6" s="5" t="n">
        <v>137</v>
      </c>
      <c r="C6" s="5" t="n">
        <v>135</v>
      </c>
    </row>
    <row r="7">
      <c r="A7" s="4" t="inlineStr">
        <is>
          <t>Gain (loss) recognised in other comprehensive income</t>
        </is>
      </c>
      <c r="B7" s="5" t="n">
        <v>-42</v>
      </c>
      <c r="C7" s="5" t="n">
        <v>-88</v>
      </c>
    </row>
    <row r="8">
      <c r="A8" s="4" t="inlineStr">
        <is>
          <t>Benefit obligation</t>
        </is>
      </c>
      <c r="B8" s="4" t="inlineStr">
        <is>
          <t xml:space="preserve"> </t>
        </is>
      </c>
      <c r="C8" s="4" t="inlineStr">
        <is>
          <t xml:space="preserve"> </t>
        </is>
      </c>
    </row>
    <row r="9">
      <c r="A9" s="3" t="inlineStr">
        <is>
          <t>Disclosure of net defined benefit liability (asset)</t>
        </is>
      </c>
      <c r="B9" s="4" t="inlineStr">
        <is>
          <t xml:space="preserve"> </t>
        </is>
      </c>
      <c r="C9" s="4" t="inlineStr">
        <is>
          <t xml:space="preserve"> </t>
        </is>
      </c>
    </row>
    <row r="10">
      <c r="A10" s="4" t="inlineStr">
        <is>
          <t>Beginning balance</t>
        </is>
      </c>
      <c r="B10" s="5" t="n">
        <v>70508</v>
      </c>
      <c r="C10" s="5" t="n">
        <v>70322</v>
      </c>
    </row>
    <row r="11">
      <c r="A11" s="4" t="inlineStr">
        <is>
          <t>Movements recognised in the income statement:</t>
        </is>
      </c>
      <c r="B11" s="5" t="n">
        <v>9310</v>
      </c>
      <c r="C11" s="5" t="n">
        <v>7934</v>
      </c>
    </row>
    <row r="12">
      <c r="A12" s="4" t="inlineStr">
        <is>
          <t>current service cost</t>
        </is>
      </c>
      <c r="B12" s="5" t="n">
        <v>1564</v>
      </c>
      <c r="C12" s="5" t="n">
        <v>1549</v>
      </c>
    </row>
    <row r="13">
      <c r="A13" s="4" t="inlineStr">
        <is>
          <t>interest cost</t>
        </is>
      </c>
      <c r="B13" s="5" t="n">
        <v>7746</v>
      </c>
      <c r="C13" s="5" t="n">
        <v>6385</v>
      </c>
    </row>
    <row r="14">
      <c r="A14" s="4" t="inlineStr">
        <is>
          <t>Actuarial (gains) losses recognised in other comprehensive income:</t>
        </is>
      </c>
      <c r="B14" s="5" t="n">
        <v>-1835</v>
      </c>
      <c r="C14" s="5" t="n">
        <v>-3184</v>
      </c>
    </row>
    <row r="15">
      <c r="A15" s="4" t="inlineStr">
        <is>
          <t>arising from changes in financial assumptions</t>
        </is>
      </c>
      <c r="B15" s="5" t="n">
        <v>-141</v>
      </c>
      <c r="C15" s="5" t="n">
        <v>-4787</v>
      </c>
    </row>
    <row r="16">
      <c r="A16" s="4" t="inlineStr">
        <is>
          <t>arising from change in actuarial experience</t>
        </is>
      </c>
      <c r="B16" s="5" t="n">
        <v>-1694</v>
      </c>
      <c r="C16" s="5" t="n">
        <v>1603</v>
      </c>
    </row>
    <row r="17">
      <c r="A17" s="4" t="inlineStr">
        <is>
          <t>Member contributions</t>
        </is>
      </c>
      <c r="B17" s="5" t="n">
        <v>562</v>
      </c>
      <c r="C17" s="5" t="n">
        <v>536</v>
      </c>
    </row>
    <row r="18">
      <c r="A18" s="4" t="inlineStr">
        <is>
          <t>Benefits paid</t>
        </is>
      </c>
      <c r="B18" s="5" t="n">
        <v>-4385</v>
      </c>
      <c r="C18" s="5" t="n">
        <v>-4401</v>
      </c>
    </row>
    <row r="19">
      <c r="A19" s="4" t="inlineStr">
        <is>
          <t>Disposal of business</t>
        </is>
      </c>
      <c r="B19" s="4" t="inlineStr">
        <is>
          <t xml:space="preserve"> </t>
        </is>
      </c>
      <c r="C19" s="5" t="n">
        <v>-1223</v>
      </c>
    </row>
    <row r="20">
      <c r="A20" s="4" t="inlineStr">
        <is>
          <t>Translation of foreign operations</t>
        </is>
      </c>
      <c r="B20" s="5" t="n">
        <v>1896</v>
      </c>
      <c r="C20" s="5" t="n">
        <v>524</v>
      </c>
    </row>
    <row r="21">
      <c r="A21" s="4" t="inlineStr">
        <is>
          <t>Ending balance</t>
        </is>
      </c>
      <c r="B21" s="5" t="n">
        <v>76056</v>
      </c>
      <c r="C21" s="5" t="n">
        <v>70508</v>
      </c>
    </row>
    <row r="22">
      <c r="A22" s="4" t="inlineStr">
        <is>
          <t>Benefit obligation | Unfunded benefit obligation</t>
        </is>
      </c>
      <c r="B22" s="4" t="inlineStr">
        <is>
          <t xml:space="preserve"> </t>
        </is>
      </c>
      <c r="C22" s="4" t="inlineStr">
        <is>
          <t xml:space="preserve"> </t>
        </is>
      </c>
    </row>
    <row r="23">
      <c r="A23" s="3" t="inlineStr">
        <is>
          <t>Disclosure of net defined benefit liability (asset)</t>
        </is>
      </c>
      <c r="B23" s="4" t="inlineStr">
        <is>
          <t xml:space="preserve"> </t>
        </is>
      </c>
      <c r="C23" s="4" t="inlineStr">
        <is>
          <t xml:space="preserve"> </t>
        </is>
      </c>
    </row>
    <row r="24">
      <c r="A24" s="4" t="inlineStr">
        <is>
          <t>Beginning balance</t>
        </is>
      </c>
      <c r="B24" s="5" t="n">
        <v>6812</v>
      </c>
      <c r="C24" s="4" t="inlineStr">
        <is>
          <t xml:space="preserve"> </t>
        </is>
      </c>
    </row>
    <row r="25">
      <c r="A25" s="4" t="inlineStr">
        <is>
          <t>Ending balance</t>
        </is>
      </c>
      <c r="B25" s="5" t="n">
        <v>8229</v>
      </c>
      <c r="C25" s="5" t="n">
        <v>6812</v>
      </c>
    </row>
    <row r="26">
      <c r="A26" s="4" t="inlineStr">
        <is>
          <t>Benefit obligation | Funded benefit obligation</t>
        </is>
      </c>
      <c r="B26" s="4" t="inlineStr">
        <is>
          <t xml:space="preserve"> </t>
        </is>
      </c>
      <c r="C26" s="4" t="inlineStr">
        <is>
          <t xml:space="preserve"> </t>
        </is>
      </c>
    </row>
    <row r="27">
      <c r="A27" s="3" t="inlineStr">
        <is>
          <t>Disclosure of net defined benefit liability (asset)</t>
        </is>
      </c>
      <c r="B27" s="4" t="inlineStr">
        <is>
          <t xml:space="preserve"> </t>
        </is>
      </c>
      <c r="C27" s="4" t="inlineStr">
        <is>
          <t xml:space="preserve"> </t>
        </is>
      </c>
    </row>
    <row r="28">
      <c r="A28" s="4" t="inlineStr">
        <is>
          <t>Beginning balance</t>
        </is>
      </c>
      <c r="B28" s="5" t="n">
        <v>63696</v>
      </c>
      <c r="C28" s="4" t="inlineStr">
        <is>
          <t xml:space="preserve"> </t>
        </is>
      </c>
    </row>
    <row r="29">
      <c r="A29" s="4" t="inlineStr">
        <is>
          <t>Ending balance</t>
        </is>
      </c>
      <c r="B29" s="5" t="n">
        <v>67827</v>
      </c>
      <c r="C29" s="5" t="n">
        <v>63696</v>
      </c>
    </row>
    <row r="30">
      <c r="A30" s="4" t="inlineStr">
        <is>
          <t>South Africa</t>
        </is>
      </c>
      <c r="B30" s="4" t="inlineStr">
        <is>
          <t xml:space="preserve"> </t>
        </is>
      </c>
      <c r="C30" s="4" t="inlineStr">
        <is>
          <t xml:space="preserve"> </t>
        </is>
      </c>
    </row>
    <row r="31">
      <c r="A31" s="3" t="inlineStr">
        <is>
          <t>Disclosure of net defined benefit liability (asset)</t>
        </is>
      </c>
      <c r="B31" s="4" t="inlineStr">
        <is>
          <t xml:space="preserve"> </t>
        </is>
      </c>
      <c r="C31" s="4" t="inlineStr">
        <is>
          <t xml:space="preserve"> </t>
        </is>
      </c>
    </row>
    <row r="32">
      <c r="A32" s="4" t="inlineStr">
        <is>
          <t>Beginning balance</t>
        </is>
      </c>
      <c r="B32" s="5" t="n">
        <v>-64</v>
      </c>
      <c r="C32" s="4" t="inlineStr">
        <is>
          <t xml:space="preserve"> </t>
        </is>
      </c>
    </row>
    <row r="33">
      <c r="A33" s="4" t="inlineStr">
        <is>
          <t>Ending balance</t>
        </is>
      </c>
      <c r="B33" s="5" t="n">
        <v>-84</v>
      </c>
      <c r="C33" s="5" t="n">
        <v>-64</v>
      </c>
    </row>
    <row r="34">
      <c r="A34" s="4" t="inlineStr">
        <is>
          <t>South Africa | Benefit obligation</t>
        </is>
      </c>
      <c r="B34" s="4" t="inlineStr">
        <is>
          <t xml:space="preserve"> </t>
        </is>
      </c>
      <c r="C34" s="4" t="inlineStr">
        <is>
          <t xml:space="preserve"> </t>
        </is>
      </c>
    </row>
    <row r="35">
      <c r="A35" s="3" t="inlineStr">
        <is>
          <t>Disclosure of net defined benefit liability (asset)</t>
        </is>
      </c>
      <c r="B35" s="4" t="inlineStr">
        <is>
          <t xml:space="preserve"> </t>
        </is>
      </c>
      <c r="C35" s="4" t="inlineStr">
        <is>
          <t xml:space="preserve"> </t>
        </is>
      </c>
    </row>
    <row r="36">
      <c r="A36" s="4" t="inlineStr">
        <is>
          <t>Beginning balance</t>
        </is>
      </c>
      <c r="B36" s="5" t="n">
        <v>60478</v>
      </c>
      <c r="C36" s="5" t="n">
        <v>57054</v>
      </c>
    </row>
    <row r="37">
      <c r="A37" s="4" t="inlineStr">
        <is>
          <t>Movements recognised in the income statement:</t>
        </is>
      </c>
      <c r="B37" s="5" t="n">
        <v>8426</v>
      </c>
      <c r="C37" s="5" t="n">
        <v>7326</v>
      </c>
    </row>
    <row r="38">
      <c r="A38" s="4" t="inlineStr">
        <is>
          <t>current service cost</t>
        </is>
      </c>
      <c r="B38" s="5" t="n">
        <v>1066</v>
      </c>
      <c r="C38" s="5" t="n">
        <v>1115</v>
      </c>
    </row>
    <row r="39">
      <c r="A39" s="4" t="inlineStr">
        <is>
          <t>interest cost</t>
        </is>
      </c>
      <c r="B39" s="5" t="n">
        <v>7360</v>
      </c>
      <c r="C39" s="5" t="n">
        <v>6211</v>
      </c>
    </row>
    <row r="40">
      <c r="A40" s="4" t="inlineStr">
        <is>
          <t>Actuarial (gains) losses recognised in other comprehensive income:</t>
        </is>
      </c>
      <c r="B40" s="5" t="n">
        <v>-1482</v>
      </c>
      <c r="C40" s="5" t="n">
        <v>-533</v>
      </c>
    </row>
    <row r="41">
      <c r="A41" s="4" t="inlineStr">
        <is>
          <t>arising from changes in financial assumptions</t>
        </is>
      </c>
      <c r="B41" s="5" t="n">
        <v>421</v>
      </c>
      <c r="C41" s="5" t="n">
        <v>-2133</v>
      </c>
    </row>
    <row r="42">
      <c r="A42" s="4" t="inlineStr">
        <is>
          <t>arising from change in actuarial experience</t>
        </is>
      </c>
      <c r="B42" s="5" t="n">
        <v>-1903</v>
      </c>
      <c r="C42" s="5" t="n">
        <v>1600</v>
      </c>
    </row>
    <row r="43">
      <c r="A43" s="4" t="inlineStr">
        <is>
          <t>Member contributions</t>
        </is>
      </c>
      <c r="B43" s="5" t="n">
        <v>562</v>
      </c>
      <c r="C43" s="5" t="n">
        <v>536</v>
      </c>
    </row>
    <row r="44">
      <c r="A44" s="4" t="inlineStr">
        <is>
          <t>Benefits paid</t>
        </is>
      </c>
      <c r="B44" s="5" t="n">
        <v>-3935</v>
      </c>
      <c r="C44" s="5" t="n">
        <v>-3905</v>
      </c>
    </row>
    <row r="45">
      <c r="A45" s="4" t="inlineStr">
        <is>
          <t>Ending balance</t>
        </is>
      </c>
      <c r="B45" s="5" t="n">
        <v>64049</v>
      </c>
      <c r="C45" s="5" t="n">
        <v>60478</v>
      </c>
    </row>
    <row r="46">
      <c r="A46" s="4" t="inlineStr">
        <is>
          <t>South Africa | Benefit obligation | Funded benefit obligation</t>
        </is>
      </c>
      <c r="B46" s="4" t="inlineStr">
        <is>
          <t xml:space="preserve"> </t>
        </is>
      </c>
      <c r="C46" s="4" t="inlineStr">
        <is>
          <t xml:space="preserve"> </t>
        </is>
      </c>
    </row>
    <row r="47">
      <c r="A47" s="3" t="inlineStr">
        <is>
          <t>Disclosure of net defined benefit liability (asset)</t>
        </is>
      </c>
      <c r="B47" s="4" t="inlineStr">
        <is>
          <t xml:space="preserve"> </t>
        </is>
      </c>
      <c r="C47" s="4" t="inlineStr">
        <is>
          <t xml:space="preserve"> </t>
        </is>
      </c>
    </row>
    <row r="48">
      <c r="A48" s="4" t="inlineStr">
        <is>
          <t>Beginning balance</t>
        </is>
      </c>
      <c r="B48" s="5" t="n">
        <v>60478</v>
      </c>
      <c r="C48" s="4" t="inlineStr">
        <is>
          <t xml:space="preserve"> </t>
        </is>
      </c>
    </row>
    <row r="49">
      <c r="A49" s="4" t="inlineStr">
        <is>
          <t>Ending balance</t>
        </is>
      </c>
      <c r="B49" s="5" t="n">
        <v>64049</v>
      </c>
      <c r="C49" s="5" t="n">
        <v>60478</v>
      </c>
    </row>
    <row r="50">
      <c r="A50" s="4" t="inlineStr">
        <is>
          <t>Foreign Countries</t>
        </is>
      </c>
      <c r="B50" s="4" t="inlineStr">
        <is>
          <t xml:space="preserve"> </t>
        </is>
      </c>
      <c r="C50" s="4" t="inlineStr">
        <is>
          <t xml:space="preserve"> </t>
        </is>
      </c>
    </row>
    <row r="51">
      <c r="A51" s="3" t="inlineStr">
        <is>
          <t>Disclosure of net defined benefit liability (asset)</t>
        </is>
      </c>
      <c r="B51" s="4" t="inlineStr">
        <is>
          <t xml:space="preserve"> </t>
        </is>
      </c>
      <c r="C51" s="4" t="inlineStr">
        <is>
          <t xml:space="preserve"> </t>
        </is>
      </c>
    </row>
    <row r="52">
      <c r="A52" s="4" t="inlineStr">
        <is>
          <t>Beginning balance</t>
        </is>
      </c>
      <c r="B52" s="5" t="n">
        <v>6243</v>
      </c>
      <c r="C52" s="4" t="inlineStr">
        <is>
          <t xml:space="preserve"> </t>
        </is>
      </c>
    </row>
    <row r="53">
      <c r="A53" s="4" t="inlineStr">
        <is>
          <t>Ending balance</t>
        </is>
      </c>
      <c r="B53" s="5" t="n">
        <v>7529</v>
      </c>
      <c r="C53" s="5" t="n">
        <v>6243</v>
      </c>
    </row>
    <row r="54">
      <c r="A54" s="4" t="inlineStr">
        <is>
          <t>Foreign Countries | Benefit obligation</t>
        </is>
      </c>
      <c r="B54" s="4" t="inlineStr">
        <is>
          <t xml:space="preserve"> </t>
        </is>
      </c>
      <c r="C54" s="4" t="inlineStr">
        <is>
          <t xml:space="preserve"> </t>
        </is>
      </c>
    </row>
    <row r="55">
      <c r="A55" s="3" t="inlineStr">
        <is>
          <t>Disclosure of net defined benefit liability (asset)</t>
        </is>
      </c>
      <c r="B55" s="4" t="inlineStr">
        <is>
          <t xml:space="preserve"> </t>
        </is>
      </c>
      <c r="C55" s="4" t="inlineStr">
        <is>
          <t xml:space="preserve"> </t>
        </is>
      </c>
    </row>
    <row r="56">
      <c r="A56" s="4" t="inlineStr">
        <is>
          <t>Beginning balance</t>
        </is>
      </c>
      <c r="B56" s="5" t="n">
        <v>10030</v>
      </c>
      <c r="C56" s="5" t="n">
        <v>13268</v>
      </c>
    </row>
    <row r="57">
      <c r="A57" s="4" t="inlineStr">
        <is>
          <t>Movements recognised in the income statement:</t>
        </is>
      </c>
      <c r="B57" s="5" t="n">
        <v>884</v>
      </c>
      <c r="C57" s="5" t="n">
        <v>608</v>
      </c>
    </row>
    <row r="58">
      <c r="A58" s="4" t="inlineStr">
        <is>
          <t>current service cost</t>
        </is>
      </c>
      <c r="B58" s="5" t="n">
        <v>498</v>
      </c>
      <c r="C58" s="5" t="n">
        <v>434</v>
      </c>
    </row>
    <row r="59">
      <c r="A59" s="4" t="inlineStr">
        <is>
          <t>interest cost</t>
        </is>
      </c>
      <c r="B59" s="5" t="n">
        <v>386</v>
      </c>
      <c r="C59" s="5" t="n">
        <v>174</v>
      </c>
    </row>
    <row r="60">
      <c r="A60" s="4" t="inlineStr">
        <is>
          <t>Actuarial (gains) losses recognised in other comprehensive income:</t>
        </is>
      </c>
      <c r="B60" s="5" t="n">
        <v>-353</v>
      </c>
      <c r="C60" s="5" t="n">
        <v>-2651</v>
      </c>
    </row>
    <row r="61">
      <c r="A61" s="4" t="inlineStr">
        <is>
          <t>arising from changes in financial assumptions</t>
        </is>
      </c>
      <c r="B61" s="5" t="n">
        <v>-562</v>
      </c>
      <c r="C61" s="5" t="n">
        <v>-2654</v>
      </c>
    </row>
    <row r="62">
      <c r="A62" s="4" t="inlineStr">
        <is>
          <t>arising from change in actuarial experience</t>
        </is>
      </c>
      <c r="B62" s="5" t="n">
        <v>209</v>
      </c>
      <c r="C62" s="5" t="n">
        <v>3</v>
      </c>
    </row>
    <row r="63">
      <c r="A63" s="4" t="inlineStr">
        <is>
          <t>Benefits paid</t>
        </is>
      </c>
      <c r="B63" s="5" t="n">
        <v>-450</v>
      </c>
      <c r="C63" s="5" t="n">
        <v>-496</v>
      </c>
    </row>
    <row r="64">
      <c r="A64" s="4" t="inlineStr">
        <is>
          <t>Disposal of business</t>
        </is>
      </c>
      <c r="B64" s="4" t="inlineStr">
        <is>
          <t xml:space="preserve"> </t>
        </is>
      </c>
      <c r="C64" s="5" t="n">
        <v>-1223</v>
      </c>
    </row>
    <row r="65">
      <c r="A65" s="4" t="inlineStr">
        <is>
          <t>Translation of foreign operations</t>
        </is>
      </c>
      <c r="B65" s="5" t="n">
        <v>1896</v>
      </c>
      <c r="C65" s="5" t="n">
        <v>524</v>
      </c>
    </row>
    <row r="66">
      <c r="A66" s="4" t="inlineStr">
        <is>
          <t>Ending balance</t>
        </is>
      </c>
      <c r="B66" s="5" t="n">
        <v>12007</v>
      </c>
      <c r="C66" s="5" t="n">
        <v>10030</v>
      </c>
    </row>
    <row r="67">
      <c r="A67" s="4" t="inlineStr">
        <is>
          <t>Foreign Countries | Benefit obligation | Unfunded benefit obligation</t>
        </is>
      </c>
      <c r="B67" s="4" t="inlineStr">
        <is>
          <t xml:space="preserve"> </t>
        </is>
      </c>
      <c r="C67" s="4" t="inlineStr">
        <is>
          <t xml:space="preserve"> </t>
        </is>
      </c>
    </row>
    <row r="68">
      <c r="A68" s="3" t="inlineStr">
        <is>
          <t>Disclosure of net defined benefit liability (asset)</t>
        </is>
      </c>
      <c r="B68" s="4" t="inlineStr">
        <is>
          <t xml:space="preserve"> </t>
        </is>
      </c>
      <c r="C68" s="4" t="inlineStr">
        <is>
          <t xml:space="preserve"> </t>
        </is>
      </c>
    </row>
    <row r="69">
      <c r="A69" s="4" t="inlineStr">
        <is>
          <t>Beginning balance</t>
        </is>
      </c>
      <c r="B69" s="5" t="n">
        <v>6812</v>
      </c>
      <c r="C69" s="4" t="inlineStr">
        <is>
          <t xml:space="preserve"> </t>
        </is>
      </c>
    </row>
    <row r="70">
      <c r="A70" s="4" t="inlineStr">
        <is>
          <t>Ending balance</t>
        </is>
      </c>
      <c r="B70" s="5" t="n">
        <v>8229</v>
      </c>
      <c r="C70" s="5" t="n">
        <v>6812</v>
      </c>
    </row>
    <row r="71">
      <c r="A71" s="4" t="inlineStr">
        <is>
          <t>Foreign Countries | Benefit obligation | Funded benefit obligation</t>
        </is>
      </c>
      <c r="B71" s="4" t="inlineStr">
        <is>
          <t xml:space="preserve"> </t>
        </is>
      </c>
      <c r="C71" s="4" t="inlineStr">
        <is>
          <t xml:space="preserve"> </t>
        </is>
      </c>
    </row>
    <row r="72">
      <c r="A72" s="3" t="inlineStr">
        <is>
          <t>Disclosure of net defined benefit liability (asset)</t>
        </is>
      </c>
      <c r="B72" s="4" t="inlineStr">
        <is>
          <t xml:space="preserve"> </t>
        </is>
      </c>
      <c r="C72" s="4" t="inlineStr">
        <is>
          <t xml:space="preserve"> </t>
        </is>
      </c>
    </row>
    <row r="73">
      <c r="A73" s="4" t="inlineStr">
        <is>
          <t>Beginning balance</t>
        </is>
      </c>
      <c r="B73" s="5" t="n">
        <v>3218</v>
      </c>
      <c r="C73" s="4" t="inlineStr">
        <is>
          <t xml:space="preserve"> </t>
        </is>
      </c>
    </row>
    <row r="74">
      <c r="A74" s="4" t="inlineStr">
        <is>
          <t>Ending balance</t>
        </is>
      </c>
      <c r="B74" s="6" t="n">
        <v>3778</v>
      </c>
      <c r="C74" s="6" t="n">
        <v>3218</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obligations - Reconciliation Plan Assets, RF, Contributions (Details) - Pension - ZAR (R) R in Millions</t>
        </is>
      </c>
      <c r="B1" s="2" t="inlineStr">
        <is>
          <t>12 Months Ended</t>
        </is>
      </c>
    </row>
    <row r="2">
      <c r="B2" s="2" t="inlineStr">
        <is>
          <t>Jun. 30, 2023</t>
        </is>
      </c>
      <c r="C2" s="2" t="inlineStr">
        <is>
          <t>Jun. 30, 2022</t>
        </is>
      </c>
    </row>
    <row r="3">
      <c r="A3" s="3" t="inlineStr">
        <is>
          <t>Disclosure of net defined benefit liability (asset)</t>
        </is>
      </c>
      <c r="B3" s="4" t="inlineStr">
        <is>
          <t xml:space="preserve"> </t>
        </is>
      </c>
      <c r="C3" s="4" t="inlineStr">
        <is>
          <t xml:space="preserve"> </t>
        </is>
      </c>
    </row>
    <row r="4">
      <c r="A4" s="4" t="inlineStr">
        <is>
          <t>Beginning balance</t>
        </is>
      </c>
      <c r="B4" s="6" t="n">
        <v>-6179</v>
      </c>
      <c r="C4" s="4" t="inlineStr">
        <is>
          <t xml:space="preserve"> </t>
        </is>
      </c>
    </row>
    <row r="5">
      <c r="A5" s="4" t="inlineStr">
        <is>
          <t>Ending balance</t>
        </is>
      </c>
      <c r="B5" s="5" t="n">
        <v>-7445</v>
      </c>
      <c r="C5" s="6" t="n">
        <v>-6179</v>
      </c>
    </row>
    <row r="6">
      <c r="A6" s="4" t="inlineStr">
        <is>
          <t>Plan assets</t>
        </is>
      </c>
      <c r="B6" s="4" t="inlineStr">
        <is>
          <t xml:space="preserve"> </t>
        </is>
      </c>
      <c r="C6" s="4" t="inlineStr">
        <is>
          <t xml:space="preserve"> </t>
        </is>
      </c>
    </row>
    <row r="7">
      <c r="A7" s="3" t="inlineStr">
        <is>
          <t>Disclosure of net defined benefit liability (asset)</t>
        </is>
      </c>
      <c r="B7" s="4" t="inlineStr">
        <is>
          <t xml:space="preserve"> </t>
        </is>
      </c>
      <c r="C7" s="4" t="inlineStr">
        <is>
          <t xml:space="preserve"> </t>
        </is>
      </c>
    </row>
    <row r="8">
      <c r="A8" s="4" t="inlineStr">
        <is>
          <t>Beginning balance</t>
        </is>
      </c>
      <c r="B8" s="5" t="n">
        <v>70071</v>
      </c>
      <c r="C8" s="5" t="n">
        <v>64403</v>
      </c>
    </row>
    <row r="9">
      <c r="A9" s="4" t="inlineStr">
        <is>
          <t>Movements recognised in the income statement:</t>
        </is>
      </c>
      <c r="B9" s="5" t="n">
        <v>8259</v>
      </c>
      <c r="C9" s="5" t="n">
        <v>6699</v>
      </c>
    </row>
    <row r="10">
      <c r="A10" s="4" t="inlineStr">
        <is>
          <t>interest income</t>
        </is>
      </c>
      <c r="B10" s="5" t="n">
        <v>8259</v>
      </c>
      <c r="C10" s="5" t="n">
        <v>6699</v>
      </c>
    </row>
    <row r="11">
      <c r="A11" s="4" t="inlineStr">
        <is>
          <t>Actuarial gains (losses) recognised in other comprehensive income:</t>
        </is>
      </c>
      <c r="B11" s="5" t="n">
        <v>-2884</v>
      </c>
      <c r="C11" s="5" t="n">
        <v>963</v>
      </c>
    </row>
    <row r="12">
      <c r="A12" s="4" t="inlineStr">
        <is>
          <t>arising from return on plan assets (excluding interest income)</t>
        </is>
      </c>
      <c r="B12" s="5" t="n">
        <v>-2884</v>
      </c>
      <c r="C12" s="5" t="n">
        <v>963</v>
      </c>
    </row>
    <row r="13">
      <c r="A13" s="4" t="inlineStr">
        <is>
          <t>Plan participant contributions</t>
        </is>
      </c>
      <c r="B13" s="5" t="n">
        <v>562</v>
      </c>
      <c r="C13" s="5" t="n">
        <v>536</v>
      </c>
    </row>
    <row r="14">
      <c r="A14" s="4" t="inlineStr">
        <is>
          <t>Employer contribution</t>
        </is>
      </c>
      <c r="B14" s="5" t="n">
        <v>1306</v>
      </c>
      <c r="C14" s="5" t="n">
        <v>1199</v>
      </c>
    </row>
    <row r="15">
      <c r="A15" s="4" t="inlineStr">
        <is>
          <t>Benefits payments</t>
        </is>
      </c>
      <c r="B15" s="5" t="n">
        <v>-4147</v>
      </c>
      <c r="C15" s="5" t="n">
        <v>-4217</v>
      </c>
    </row>
    <row r="16">
      <c r="A16" s="4" t="inlineStr">
        <is>
          <t>Translation of foreign operations</t>
        </is>
      </c>
      <c r="B16" s="5" t="n">
        <v>602</v>
      </c>
      <c r="C16" s="5" t="n">
        <v>488</v>
      </c>
    </row>
    <row r="17">
      <c r="A17" s="4" t="inlineStr">
        <is>
          <t>Ending balance</t>
        </is>
      </c>
      <c r="B17" s="5" t="n">
        <v>73769</v>
      </c>
      <c r="C17" s="5" t="n">
        <v>70071</v>
      </c>
    </row>
    <row r="18">
      <c r="A18" s="4" t="inlineStr">
        <is>
          <t>Actual return on plan assets</t>
        </is>
      </c>
      <c r="B18" s="5" t="n">
        <v>5376</v>
      </c>
      <c r="C18" s="5" t="n">
        <v>7662</v>
      </c>
    </row>
    <row r="19">
      <c r="A19" s="4" t="inlineStr">
        <is>
          <t>South Africa</t>
        </is>
      </c>
      <c r="B19" s="4" t="inlineStr">
        <is>
          <t xml:space="preserve"> </t>
        </is>
      </c>
      <c r="C19" s="4" t="inlineStr">
        <is>
          <t xml:space="preserve"> </t>
        </is>
      </c>
    </row>
    <row r="20">
      <c r="A20" s="3" t="inlineStr">
        <is>
          <t>Disclosure of net defined benefit liability (asset)</t>
        </is>
      </c>
      <c r="B20" s="4" t="inlineStr">
        <is>
          <t xml:space="preserve"> </t>
        </is>
      </c>
      <c r="C20" s="4" t="inlineStr">
        <is>
          <t xml:space="preserve"> </t>
        </is>
      </c>
    </row>
    <row r="21">
      <c r="A21" s="4" t="inlineStr">
        <is>
          <t>Beginning balance</t>
        </is>
      </c>
      <c r="B21" s="5" t="n">
        <v>64</v>
      </c>
      <c r="C21" s="4" t="inlineStr">
        <is>
          <t xml:space="preserve"> </t>
        </is>
      </c>
    </row>
    <row r="22">
      <c r="A22" s="4" t="inlineStr">
        <is>
          <t>Ending balance</t>
        </is>
      </c>
      <c r="B22" s="5" t="n">
        <v>84</v>
      </c>
      <c r="C22" s="5" t="n">
        <v>64</v>
      </c>
    </row>
    <row r="23">
      <c r="A23" s="4" t="inlineStr">
        <is>
          <t>South Africa | Funded benefit obligation</t>
        </is>
      </c>
      <c r="B23" s="4" t="inlineStr">
        <is>
          <t xml:space="preserve"> </t>
        </is>
      </c>
      <c r="C23" s="4" t="inlineStr">
        <is>
          <t xml:space="preserve"> </t>
        </is>
      </c>
    </row>
    <row r="24">
      <c r="A24" s="3" t="inlineStr">
        <is>
          <t>Disclosure of net defined benefit liability (asset)</t>
        </is>
      </c>
      <c r="B24" s="4" t="inlineStr">
        <is>
          <t xml:space="preserve"> </t>
        </is>
      </c>
      <c r="C24" s="4" t="inlineStr">
        <is>
          <t xml:space="preserve"> </t>
        </is>
      </c>
    </row>
    <row r="25">
      <c r="A25" s="4" t="inlineStr">
        <is>
          <t>Projected pension contributions for next fiscal year</t>
        </is>
      </c>
      <c r="B25" s="5" t="n">
        <v>1305</v>
      </c>
      <c r="C25" s="4" t="inlineStr">
        <is>
          <t xml:space="preserve"> </t>
        </is>
      </c>
    </row>
    <row r="26">
      <c r="A26" s="4" t="inlineStr">
        <is>
          <t>South Africa | Plan assets</t>
        </is>
      </c>
      <c r="B26" s="4" t="inlineStr">
        <is>
          <t xml:space="preserve"> </t>
        </is>
      </c>
      <c r="C26" s="4" t="inlineStr">
        <is>
          <t xml:space="preserve"> </t>
        </is>
      </c>
    </row>
    <row r="27">
      <c r="A27" s="3" t="inlineStr">
        <is>
          <t>Disclosure of net defined benefit liability (asset)</t>
        </is>
      </c>
      <c r="B27" s="4" t="inlineStr">
        <is>
          <t xml:space="preserve"> </t>
        </is>
      </c>
      <c r="C27" s="4" t="inlineStr">
        <is>
          <t xml:space="preserve"> </t>
        </is>
      </c>
    </row>
    <row r="28">
      <c r="A28" s="4" t="inlineStr">
        <is>
          <t>Beginning balance</t>
        </is>
      </c>
      <c r="B28" s="5" t="n">
        <v>66284</v>
      </c>
      <c r="C28" s="5" t="n">
        <v>60671</v>
      </c>
    </row>
    <row r="29">
      <c r="A29" s="4" t="inlineStr">
        <is>
          <t>Movements recognised in the income statement:</t>
        </is>
      </c>
      <c r="B29" s="5" t="n">
        <v>8084</v>
      </c>
      <c r="C29" s="5" t="n">
        <v>6610</v>
      </c>
    </row>
    <row r="30">
      <c r="A30" s="4" t="inlineStr">
        <is>
          <t>interest income</t>
        </is>
      </c>
      <c r="B30" s="5" t="n">
        <v>8084</v>
      </c>
      <c r="C30" s="5" t="n">
        <v>6610</v>
      </c>
    </row>
    <row r="31">
      <c r="A31" s="4" t="inlineStr">
        <is>
          <t>Actuarial gains (losses) recognised in other comprehensive income:</t>
        </is>
      </c>
      <c r="B31" s="5" t="n">
        <v>-2939</v>
      </c>
      <c r="C31" s="5" t="n">
        <v>1200</v>
      </c>
    </row>
    <row r="32">
      <c r="A32" s="4" t="inlineStr">
        <is>
          <t>arising from return on plan assets (excluding interest income)</t>
        </is>
      </c>
      <c r="B32" s="5" t="n">
        <v>-2939</v>
      </c>
      <c r="C32" s="5" t="n">
        <v>1200</v>
      </c>
    </row>
    <row r="33">
      <c r="A33" s="4" t="inlineStr">
        <is>
          <t>Plan participant contributions</t>
        </is>
      </c>
      <c r="B33" s="5" t="n">
        <v>562</v>
      </c>
      <c r="C33" s="5" t="n">
        <v>536</v>
      </c>
    </row>
    <row r="34">
      <c r="A34" s="4" t="inlineStr">
        <is>
          <t>Employer contribution</t>
        </is>
      </c>
      <c r="B34" s="5" t="n">
        <v>1235</v>
      </c>
      <c r="C34" s="5" t="n">
        <v>1172</v>
      </c>
    </row>
    <row r="35">
      <c r="A35" s="4" t="inlineStr">
        <is>
          <t>Benefits payments</t>
        </is>
      </c>
      <c r="B35" s="5" t="n">
        <v>-3935</v>
      </c>
      <c r="C35" s="5" t="n">
        <v>-3905</v>
      </c>
    </row>
    <row r="36">
      <c r="A36" s="4" t="inlineStr">
        <is>
          <t>Ending balance</t>
        </is>
      </c>
      <c r="B36" s="5" t="n">
        <v>69291</v>
      </c>
      <c r="C36" s="5" t="n">
        <v>66284</v>
      </c>
    </row>
    <row r="37">
      <c r="A37" s="4" t="inlineStr">
        <is>
          <t>Actual return on plan assets</t>
        </is>
      </c>
      <c r="B37" s="5" t="n">
        <v>5145</v>
      </c>
      <c r="C37" s="5" t="n">
        <v>7810</v>
      </c>
    </row>
    <row r="38">
      <c r="A38" s="4" t="inlineStr">
        <is>
          <t>Foreign Countries</t>
        </is>
      </c>
      <c r="B38" s="4" t="inlineStr">
        <is>
          <t xml:space="preserve"> </t>
        </is>
      </c>
      <c r="C38" s="4" t="inlineStr">
        <is>
          <t xml:space="preserve"> </t>
        </is>
      </c>
    </row>
    <row r="39">
      <c r="A39" s="3" t="inlineStr">
        <is>
          <t>Disclosure of net defined benefit liability (asset)</t>
        </is>
      </c>
      <c r="B39" s="4" t="inlineStr">
        <is>
          <t xml:space="preserve"> </t>
        </is>
      </c>
      <c r="C39" s="4" t="inlineStr">
        <is>
          <t xml:space="preserve"> </t>
        </is>
      </c>
    </row>
    <row r="40">
      <c r="A40" s="4" t="inlineStr">
        <is>
          <t>Beginning balance</t>
        </is>
      </c>
      <c r="B40" s="5" t="n">
        <v>-6243</v>
      </c>
      <c r="C40" s="4" t="inlineStr">
        <is>
          <t xml:space="preserve"> </t>
        </is>
      </c>
    </row>
    <row r="41">
      <c r="A41" s="4" t="inlineStr">
        <is>
          <t>Ending balance</t>
        </is>
      </c>
      <c r="B41" s="5" t="n">
        <v>-7529</v>
      </c>
      <c r="C41" s="5" t="n">
        <v>-6243</v>
      </c>
    </row>
    <row r="42">
      <c r="A42" s="4" t="inlineStr">
        <is>
          <t>Foreign Countries | Funded benefit obligation</t>
        </is>
      </c>
      <c r="B42" s="4" t="inlineStr">
        <is>
          <t xml:space="preserve"> </t>
        </is>
      </c>
      <c r="C42" s="4" t="inlineStr">
        <is>
          <t xml:space="preserve"> </t>
        </is>
      </c>
    </row>
    <row r="43">
      <c r="A43" s="3" t="inlineStr">
        <is>
          <t>Disclosure of net defined benefit liability (asset)</t>
        </is>
      </c>
      <c r="B43" s="4" t="inlineStr">
        <is>
          <t xml:space="preserve"> </t>
        </is>
      </c>
      <c r="C43" s="4" t="inlineStr">
        <is>
          <t xml:space="preserve"> </t>
        </is>
      </c>
    </row>
    <row r="44">
      <c r="A44" s="4" t="inlineStr">
        <is>
          <t>Projected pension contributions for next fiscal year</t>
        </is>
      </c>
      <c r="B44" s="5" t="n">
        <v>75</v>
      </c>
      <c r="C44" s="4" t="inlineStr">
        <is>
          <t xml:space="preserve"> </t>
        </is>
      </c>
    </row>
    <row r="45">
      <c r="A45" s="4" t="inlineStr">
        <is>
          <t>Foreign Countries | Plan assets</t>
        </is>
      </c>
      <c r="B45" s="4" t="inlineStr">
        <is>
          <t xml:space="preserve"> </t>
        </is>
      </c>
      <c r="C45" s="4" t="inlineStr">
        <is>
          <t xml:space="preserve"> </t>
        </is>
      </c>
    </row>
    <row r="46">
      <c r="A46" s="3" t="inlineStr">
        <is>
          <t>Disclosure of net defined benefit liability (asset)</t>
        </is>
      </c>
      <c r="B46" s="4" t="inlineStr">
        <is>
          <t xml:space="preserve"> </t>
        </is>
      </c>
      <c r="C46" s="4" t="inlineStr">
        <is>
          <t xml:space="preserve"> </t>
        </is>
      </c>
    </row>
    <row r="47">
      <c r="A47" s="4" t="inlineStr">
        <is>
          <t>Beginning balance</t>
        </is>
      </c>
      <c r="B47" s="5" t="n">
        <v>3787</v>
      </c>
      <c r="C47" s="5" t="n">
        <v>3732</v>
      </c>
    </row>
    <row r="48">
      <c r="A48" s="4" t="inlineStr">
        <is>
          <t>Movements recognised in the income statement:</t>
        </is>
      </c>
      <c r="B48" s="5" t="n">
        <v>175</v>
      </c>
      <c r="C48" s="5" t="n">
        <v>89</v>
      </c>
    </row>
    <row r="49">
      <c r="A49" s="4" t="inlineStr">
        <is>
          <t>interest income</t>
        </is>
      </c>
      <c r="B49" s="5" t="n">
        <v>175</v>
      </c>
      <c r="C49" s="5" t="n">
        <v>89</v>
      </c>
    </row>
    <row r="50">
      <c r="A50" s="4" t="inlineStr">
        <is>
          <t>Actuarial gains (losses) recognised in other comprehensive income:</t>
        </is>
      </c>
      <c r="B50" s="5" t="n">
        <v>55</v>
      </c>
      <c r="C50" s="5" t="n">
        <v>-237</v>
      </c>
    </row>
    <row r="51">
      <c r="A51" s="4" t="inlineStr">
        <is>
          <t>arising from return on plan assets (excluding interest income)</t>
        </is>
      </c>
      <c r="B51" s="5" t="n">
        <v>55</v>
      </c>
      <c r="C51" s="5" t="n">
        <v>-237</v>
      </c>
    </row>
    <row r="52">
      <c r="A52" s="4" t="inlineStr">
        <is>
          <t>Employer contribution</t>
        </is>
      </c>
      <c r="B52" s="5" t="n">
        <v>71</v>
      </c>
      <c r="C52" s="5" t="n">
        <v>27</v>
      </c>
    </row>
    <row r="53">
      <c r="A53" s="4" t="inlineStr">
        <is>
          <t>Benefits payments</t>
        </is>
      </c>
      <c r="B53" s="5" t="n">
        <v>-212</v>
      </c>
      <c r="C53" s="5" t="n">
        <v>-312</v>
      </c>
    </row>
    <row r="54">
      <c r="A54" s="4" t="inlineStr">
        <is>
          <t>Translation of foreign operations</t>
        </is>
      </c>
      <c r="B54" s="5" t="n">
        <v>602</v>
      </c>
      <c r="C54" s="5" t="n">
        <v>488</v>
      </c>
    </row>
    <row r="55">
      <c r="A55" s="4" t="inlineStr">
        <is>
          <t>Ending balance</t>
        </is>
      </c>
      <c r="B55" s="5" t="n">
        <v>4478</v>
      </c>
      <c r="C55" s="5" t="n">
        <v>3787</v>
      </c>
    </row>
    <row r="56">
      <c r="A56" s="4" t="inlineStr">
        <is>
          <t>Actual return on plan assets</t>
        </is>
      </c>
      <c r="B56" s="6" t="n">
        <v>231</v>
      </c>
      <c r="C56" s="6" t="n">
        <v>-148</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ensitivity analysis (Details) - Pension - ZAR (R) R in Millions</t>
        </is>
      </c>
      <c r="B1" s="2" t="inlineStr">
        <is>
          <t>Jun. 30, 2023</t>
        </is>
      </c>
      <c r="C1" s="2" t="inlineStr">
        <is>
          <t>Jun. 30, 2022</t>
        </is>
      </c>
    </row>
    <row r="2">
      <c r="A2" s="4" t="inlineStr">
        <is>
          <t>South Africa | Salary increase</t>
        </is>
      </c>
      <c r="B2" s="4" t="inlineStr">
        <is>
          <t xml:space="preserve"> </t>
        </is>
      </c>
      <c r="C2" s="4" t="inlineStr">
        <is>
          <t xml:space="preserve"> </t>
        </is>
      </c>
    </row>
    <row r="3">
      <c r="A3" s="3" t="inlineStr">
        <is>
          <t>Disclosure of sensitivity analysis for actuarial assumptions</t>
        </is>
      </c>
      <c r="B3" s="4" t="inlineStr">
        <is>
          <t xml:space="preserve"> </t>
        </is>
      </c>
      <c r="C3" s="4" t="inlineStr">
        <is>
          <t xml:space="preserve"> </t>
        </is>
      </c>
    </row>
    <row r="4">
      <c r="A4" s="4" t="inlineStr">
        <is>
          <t>Increase in actuarial assumption (as a percent)</t>
        </is>
      </c>
      <c r="B4" s="9" t="n">
        <v>0.01</v>
      </c>
      <c r="C4" s="9" t="n">
        <v>0.01</v>
      </c>
    </row>
    <row r="5">
      <c r="A5" s="4" t="inlineStr">
        <is>
          <t>Decrease in actuarial assumption (as a percent)</t>
        </is>
      </c>
      <c r="B5" s="9" t="n">
        <v>0.01</v>
      </c>
      <c r="C5" s="9" t="n">
        <v>0.01</v>
      </c>
    </row>
    <row r="6">
      <c r="A6" s="4" t="inlineStr">
        <is>
          <t>Increase (decrease) in net obligation due to increase in actuarial assumption</t>
        </is>
      </c>
      <c r="B6" s="6" t="n">
        <v>5</v>
      </c>
      <c r="C6" s="6" t="n">
        <v>6</v>
      </c>
    </row>
    <row r="7">
      <c r="A7" s="4" t="inlineStr">
        <is>
          <t>Increase (decrease) in net obligation due to decrease in actuarial assumption</t>
        </is>
      </c>
      <c r="B7" s="6" t="n">
        <v>-5</v>
      </c>
      <c r="C7" s="6" t="n">
        <v>-6</v>
      </c>
    </row>
    <row r="8">
      <c r="A8" s="4" t="inlineStr">
        <is>
          <t>South Africa | Discount rate</t>
        </is>
      </c>
      <c r="B8" s="4" t="inlineStr">
        <is>
          <t xml:space="preserve"> </t>
        </is>
      </c>
      <c r="C8" s="4" t="inlineStr">
        <is>
          <t xml:space="preserve"> </t>
        </is>
      </c>
    </row>
    <row r="9">
      <c r="A9" s="3" t="inlineStr">
        <is>
          <t>Disclosure of sensitivity analysis for actuarial assumptions</t>
        </is>
      </c>
      <c r="B9" s="4" t="inlineStr">
        <is>
          <t xml:space="preserve"> </t>
        </is>
      </c>
      <c r="C9" s="4" t="inlineStr">
        <is>
          <t xml:space="preserve"> </t>
        </is>
      </c>
    </row>
    <row r="10">
      <c r="A10" s="4" t="inlineStr">
        <is>
          <t>Increase in actuarial assumption (as a percent)</t>
        </is>
      </c>
      <c r="B10" s="9" t="n">
        <v>0.01</v>
      </c>
      <c r="C10" s="9" t="n">
        <v>0.01</v>
      </c>
    </row>
    <row r="11">
      <c r="A11" s="4" t="inlineStr">
        <is>
          <t>Decrease in actuarial assumption (as a percent)</t>
        </is>
      </c>
      <c r="B11" s="9" t="n">
        <v>0.01</v>
      </c>
      <c r="C11" s="9" t="n">
        <v>0.01</v>
      </c>
    </row>
    <row r="12">
      <c r="A12" s="4" t="inlineStr">
        <is>
          <t>Increase (decrease) in net obligation due to increase in actuarial assumption</t>
        </is>
      </c>
      <c r="B12" s="6" t="n">
        <v>-1251</v>
      </c>
      <c r="C12" s="6" t="n">
        <v>-1161</v>
      </c>
    </row>
    <row r="13">
      <c r="A13" s="4" t="inlineStr">
        <is>
          <t>Increase (decrease) in net obligation due to decrease in actuarial assumption</t>
        </is>
      </c>
      <c r="B13" s="6" t="n">
        <v>1471</v>
      </c>
      <c r="C13" s="6" t="n">
        <v>1364</v>
      </c>
    </row>
    <row r="14">
      <c r="A14" s="4" t="inlineStr">
        <is>
          <t>South Africa | Pension increase</t>
        </is>
      </c>
      <c r="B14" s="4" t="inlineStr">
        <is>
          <t xml:space="preserve"> </t>
        </is>
      </c>
      <c r="C14" s="4" t="inlineStr">
        <is>
          <t xml:space="preserve"> </t>
        </is>
      </c>
    </row>
    <row r="15">
      <c r="A15" s="3" t="inlineStr">
        <is>
          <t>Disclosure of sensitivity analysis for actuarial assumptions</t>
        </is>
      </c>
      <c r="B15" s="4" t="inlineStr">
        <is>
          <t xml:space="preserve"> </t>
        </is>
      </c>
      <c r="C15" s="4" t="inlineStr">
        <is>
          <t xml:space="preserve"> </t>
        </is>
      </c>
    </row>
    <row r="16">
      <c r="A16" s="4" t="inlineStr">
        <is>
          <t>Increase in actuarial assumption (as a percent)</t>
        </is>
      </c>
      <c r="B16" s="9" t="n">
        <v>0.01</v>
      </c>
      <c r="C16" s="9" t="n">
        <v>0.01</v>
      </c>
    </row>
    <row r="17">
      <c r="A17" s="4" t="inlineStr">
        <is>
          <t>Decrease in actuarial assumption (as a percent)</t>
        </is>
      </c>
      <c r="B17" s="9" t="n">
        <v>0.01</v>
      </c>
      <c r="C17" s="9" t="n">
        <v>0.01</v>
      </c>
    </row>
    <row r="18">
      <c r="A18" s="4" t="inlineStr">
        <is>
          <t>Increase (decrease) in net obligation due to increase in actuarial assumption</t>
        </is>
      </c>
      <c r="B18" s="6" t="n">
        <v>1561</v>
      </c>
      <c r="C18" s="6" t="n">
        <v>1453</v>
      </c>
    </row>
    <row r="19">
      <c r="A19" s="4" t="inlineStr">
        <is>
          <t>Increase (decrease) in net obligation due to decrease in actuarial assumption</t>
        </is>
      </c>
      <c r="B19" s="6" t="n">
        <v>-1354</v>
      </c>
      <c r="C19" s="6" t="n">
        <v>-1261</v>
      </c>
    </row>
    <row r="20">
      <c r="A20" s="4" t="inlineStr">
        <is>
          <t>Foreign Countries | Salary increase</t>
        </is>
      </c>
      <c r="B20" s="4" t="inlineStr">
        <is>
          <t xml:space="preserve"> </t>
        </is>
      </c>
      <c r="C20" s="4" t="inlineStr">
        <is>
          <t xml:space="preserve"> </t>
        </is>
      </c>
    </row>
    <row r="21">
      <c r="A21" s="3" t="inlineStr">
        <is>
          <t>Disclosure of sensitivity analysis for actuarial assumptions</t>
        </is>
      </c>
      <c r="B21" s="4" t="inlineStr">
        <is>
          <t xml:space="preserve"> </t>
        </is>
      </c>
      <c r="C21" s="4" t="inlineStr">
        <is>
          <t xml:space="preserve"> </t>
        </is>
      </c>
    </row>
    <row r="22">
      <c r="A22" s="4" t="inlineStr">
        <is>
          <t>Increase in actuarial assumption (as a percent)</t>
        </is>
      </c>
      <c r="B22" s="9" t="n">
        <v>0.01</v>
      </c>
      <c r="C22" s="9" t="n">
        <v>0.01</v>
      </c>
    </row>
    <row r="23">
      <c r="A23" s="4" t="inlineStr">
        <is>
          <t>Decrease in actuarial assumption (as a percent)</t>
        </is>
      </c>
      <c r="B23" s="9" t="n">
        <v>0.01</v>
      </c>
      <c r="C23" s="9" t="n">
        <v>0.01</v>
      </c>
    </row>
    <row r="24">
      <c r="A24" s="4" t="inlineStr">
        <is>
          <t>Increase (decrease) in net obligation due to increase in actuarial assumption</t>
        </is>
      </c>
      <c r="B24" s="6" t="n">
        <v>297</v>
      </c>
      <c r="C24" s="6" t="n">
        <v>312</v>
      </c>
    </row>
    <row r="25">
      <c r="A25" s="4" t="inlineStr">
        <is>
          <t>Increase (decrease) in net obligation due to decrease in actuarial assumption</t>
        </is>
      </c>
      <c r="B25" s="6" t="n">
        <v>-227</v>
      </c>
      <c r="C25" s="6" t="n">
        <v>-271</v>
      </c>
    </row>
    <row r="26">
      <c r="A26" s="4" t="inlineStr">
        <is>
          <t>Foreign Countries | Discount rate</t>
        </is>
      </c>
      <c r="B26" s="4" t="inlineStr">
        <is>
          <t xml:space="preserve"> </t>
        </is>
      </c>
      <c r="C26" s="4" t="inlineStr">
        <is>
          <t xml:space="preserve"> </t>
        </is>
      </c>
    </row>
    <row r="27">
      <c r="A27" s="3" t="inlineStr">
        <is>
          <t>Disclosure of sensitivity analysis for actuarial assumptions</t>
        </is>
      </c>
      <c r="B27" s="4" t="inlineStr">
        <is>
          <t xml:space="preserve"> </t>
        </is>
      </c>
      <c r="C27" s="4" t="inlineStr">
        <is>
          <t xml:space="preserve"> </t>
        </is>
      </c>
    </row>
    <row r="28">
      <c r="A28" s="4" t="inlineStr">
        <is>
          <t>Increase in actuarial assumption (as a percent)</t>
        </is>
      </c>
      <c r="B28" s="9" t="n">
        <v>0.01</v>
      </c>
      <c r="C28" s="9" t="n">
        <v>0.01</v>
      </c>
    </row>
    <row r="29">
      <c r="A29" s="4" t="inlineStr">
        <is>
          <t>Decrease in actuarial assumption (as a percent)</t>
        </is>
      </c>
      <c r="B29" s="9" t="n">
        <v>0.01</v>
      </c>
      <c r="C29" s="9" t="n">
        <v>0.01</v>
      </c>
    </row>
    <row r="30">
      <c r="A30" s="4" t="inlineStr">
        <is>
          <t>Increase (decrease) in net obligation due to increase in actuarial assumption</t>
        </is>
      </c>
      <c r="B30" s="6" t="n">
        <v>-1169</v>
      </c>
      <c r="C30" s="6" t="n">
        <v>-1199</v>
      </c>
    </row>
    <row r="31">
      <c r="A31" s="4" t="inlineStr">
        <is>
          <t>Increase (decrease) in net obligation due to decrease in actuarial assumption</t>
        </is>
      </c>
      <c r="B31" s="6" t="n">
        <v>1445</v>
      </c>
      <c r="C31" s="6" t="n">
        <v>1507</v>
      </c>
    </row>
    <row r="32">
      <c r="A32" s="4" t="inlineStr">
        <is>
          <t>Foreign Countries | Pension increase</t>
        </is>
      </c>
      <c r="B32" s="4" t="inlineStr">
        <is>
          <t xml:space="preserve"> </t>
        </is>
      </c>
      <c r="C32" s="4" t="inlineStr">
        <is>
          <t xml:space="preserve"> </t>
        </is>
      </c>
    </row>
    <row r="33">
      <c r="A33" s="3" t="inlineStr">
        <is>
          <t>Disclosure of sensitivity analysis for actuarial assumptions</t>
        </is>
      </c>
      <c r="B33" s="4" t="inlineStr">
        <is>
          <t xml:space="preserve"> </t>
        </is>
      </c>
      <c r="C33" s="4" t="inlineStr">
        <is>
          <t xml:space="preserve"> </t>
        </is>
      </c>
    </row>
    <row r="34">
      <c r="A34" s="4" t="inlineStr">
        <is>
          <t>Increase in actuarial assumption (as a percent)</t>
        </is>
      </c>
      <c r="B34" s="9" t="n">
        <v>0.01</v>
      </c>
      <c r="C34" s="9" t="n">
        <v>0.01</v>
      </c>
    </row>
    <row r="35">
      <c r="A35" s="4" t="inlineStr">
        <is>
          <t>Decrease in actuarial assumption (as a percent)</t>
        </is>
      </c>
      <c r="B35" s="9" t="n">
        <v>0.01</v>
      </c>
      <c r="C35" s="9" t="n">
        <v>0.01</v>
      </c>
    </row>
    <row r="36">
      <c r="A36" s="4" t="inlineStr">
        <is>
          <t>Increase (decrease) in net obligation due to increase in actuarial assumption</t>
        </is>
      </c>
      <c r="B36" s="6" t="n">
        <v>897</v>
      </c>
      <c r="C36" s="6" t="n">
        <v>929</v>
      </c>
    </row>
    <row r="37">
      <c r="A37" s="4" t="inlineStr">
        <is>
          <t>Increase (decrease) in net obligation due to decrease in actuarial assumption</t>
        </is>
      </c>
      <c r="B37" s="6" t="n">
        <v>-690</v>
      </c>
      <c r="C37" s="6" t="n">
        <v>-73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reserve - Equity settled - recognised directly in equity (Details) - ZAR (R) R in Millions</t>
        </is>
      </c>
      <c r="B1" s="2" t="inlineStr">
        <is>
          <t>12 Months Ended</t>
        </is>
      </c>
    </row>
    <row r="2">
      <c r="B2" s="2" t="inlineStr">
        <is>
          <t>Jun. 30, 2023</t>
        </is>
      </c>
      <c r="C2" s="2" t="inlineStr">
        <is>
          <t>Jun. 30, 2022</t>
        </is>
      </c>
      <c r="D2" s="2" t="inlineStr">
        <is>
          <t>Jun. 30, 2021</t>
        </is>
      </c>
    </row>
    <row r="3">
      <c r="A3" s="3" t="inlineStr">
        <is>
          <t>Share-based payment transaction</t>
        </is>
      </c>
      <c r="B3" s="4" t="inlineStr">
        <is>
          <t xml:space="preserve"> </t>
        </is>
      </c>
      <c r="C3" s="4" t="inlineStr">
        <is>
          <t xml:space="preserve"> </t>
        </is>
      </c>
      <c r="D3" s="4" t="inlineStr">
        <is>
          <t xml:space="preserve"> </t>
        </is>
      </c>
    </row>
    <row r="4">
      <c r="A4" s="4" t="inlineStr">
        <is>
          <t>Expense from equity-settled share-based payment transactions - recognized directly in equity</t>
        </is>
      </c>
      <c r="B4" s="6" t="n">
        <v>1033</v>
      </c>
      <c r="C4" s="6" t="n">
        <v>1164</v>
      </c>
      <c r="D4" s="6" t="n">
        <v>1927</v>
      </c>
    </row>
    <row r="5">
      <c r="A5" s="4" t="inlineStr">
        <is>
          <t>Long-term Incentive plan</t>
        </is>
      </c>
      <c r="B5" s="4" t="inlineStr">
        <is>
          <t xml:space="preserve"> </t>
        </is>
      </c>
      <c r="C5" s="4" t="inlineStr">
        <is>
          <t xml:space="preserve"> </t>
        </is>
      </c>
      <c r="D5" s="4" t="inlineStr">
        <is>
          <t xml:space="preserve"> </t>
        </is>
      </c>
    </row>
    <row r="6">
      <c r="A6" s="3" t="inlineStr">
        <is>
          <t>Share-based payment transaction</t>
        </is>
      </c>
      <c r="B6" s="4" t="inlineStr">
        <is>
          <t xml:space="preserve"> </t>
        </is>
      </c>
      <c r="C6" s="4" t="inlineStr">
        <is>
          <t xml:space="preserve"> </t>
        </is>
      </c>
      <c r="D6" s="4" t="inlineStr">
        <is>
          <t xml:space="preserve"> </t>
        </is>
      </c>
    </row>
    <row r="7">
      <c r="A7" s="4" t="inlineStr">
        <is>
          <t>Expense from equity-settled share-based payment transactions - recognized directly in equity</t>
        </is>
      </c>
      <c r="B7" s="5" t="n">
        <v>909</v>
      </c>
      <c r="C7" s="5" t="n">
        <v>1001</v>
      </c>
      <c r="D7" s="5" t="n">
        <v>1042</v>
      </c>
    </row>
    <row r="8">
      <c r="A8" s="4" t="inlineStr">
        <is>
          <t>Sasol Khanyisa Employee Share Ownership Plan (ESOP)</t>
        </is>
      </c>
      <c r="B8" s="4" t="inlineStr">
        <is>
          <t xml:space="preserve"> </t>
        </is>
      </c>
      <c r="C8" s="4" t="inlineStr">
        <is>
          <t xml:space="preserve"> </t>
        </is>
      </c>
      <c r="D8" s="4" t="inlineStr">
        <is>
          <t xml:space="preserve"> </t>
        </is>
      </c>
    </row>
    <row r="9">
      <c r="A9" s="3" t="inlineStr">
        <is>
          <t>Share-based payment transaction</t>
        </is>
      </c>
      <c r="B9" s="4" t="inlineStr">
        <is>
          <t xml:space="preserve"> </t>
        </is>
      </c>
      <c r="C9" s="4" t="inlineStr">
        <is>
          <t xml:space="preserve"> </t>
        </is>
      </c>
      <c r="D9" s="4" t="inlineStr">
        <is>
          <t xml:space="preserve"> </t>
        </is>
      </c>
    </row>
    <row r="10">
      <c r="A10" s="4" t="inlineStr">
        <is>
          <t>Expense from equity-settled share-based payment transactions - recognized directly in equity</t>
        </is>
      </c>
      <c r="B10" s="5" t="n">
        <v>124</v>
      </c>
      <c r="C10" s="5" t="n">
        <v>163</v>
      </c>
      <c r="D10" s="5" t="n">
        <v>885</v>
      </c>
    </row>
    <row r="11">
      <c r="A11" s="4" t="inlineStr">
        <is>
          <t>Tier 1 - Eligible Inzalo participants</t>
        </is>
      </c>
      <c r="B11" s="4" t="inlineStr">
        <is>
          <t xml:space="preserve"> </t>
        </is>
      </c>
      <c r="C11" s="4" t="inlineStr">
        <is>
          <t xml:space="preserve"> </t>
        </is>
      </c>
      <c r="D11" s="4" t="inlineStr">
        <is>
          <t xml:space="preserve"> </t>
        </is>
      </c>
    </row>
    <row r="12">
      <c r="A12" s="3" t="inlineStr">
        <is>
          <t>Share-based payment transaction</t>
        </is>
      </c>
      <c r="B12" s="4" t="inlineStr">
        <is>
          <t xml:space="preserve"> </t>
        </is>
      </c>
      <c r="C12" s="4" t="inlineStr">
        <is>
          <t xml:space="preserve"> </t>
        </is>
      </c>
      <c r="D12" s="4" t="inlineStr">
        <is>
          <t xml:space="preserve"> </t>
        </is>
      </c>
    </row>
    <row r="13">
      <c r="A13" s="4" t="inlineStr">
        <is>
          <t>Expense from equity-settled share-based payment transactions - recognized directly in equity</t>
        </is>
      </c>
      <c r="B13" s="4" t="inlineStr">
        <is>
          <t xml:space="preserve"> </t>
        </is>
      </c>
      <c r="C13" s="4" t="inlineStr">
        <is>
          <t xml:space="preserve"> </t>
        </is>
      </c>
      <c r="D13" s="5" t="n">
        <v>567</v>
      </c>
    </row>
    <row r="14">
      <c r="A14" s="4" t="inlineStr">
        <is>
          <t>Tier 2 - Qualifying employees</t>
        </is>
      </c>
      <c r="B14" s="4" t="inlineStr">
        <is>
          <t xml:space="preserve"> </t>
        </is>
      </c>
      <c r="C14" s="4" t="inlineStr">
        <is>
          <t xml:space="preserve"> </t>
        </is>
      </c>
      <c r="D14" s="4" t="inlineStr">
        <is>
          <t xml:space="preserve"> </t>
        </is>
      </c>
    </row>
    <row r="15">
      <c r="A15" s="3" t="inlineStr">
        <is>
          <t>Share-based payment transaction</t>
        </is>
      </c>
      <c r="B15" s="4" t="inlineStr">
        <is>
          <t xml:space="preserve"> </t>
        </is>
      </c>
      <c r="C15" s="4" t="inlineStr">
        <is>
          <t xml:space="preserve"> </t>
        </is>
      </c>
      <c r="D15" s="4" t="inlineStr">
        <is>
          <t xml:space="preserve"> </t>
        </is>
      </c>
    </row>
    <row r="16">
      <c r="A16" s="4" t="inlineStr">
        <is>
          <t>Expense from equity-settled share-based payment transactions - recognized directly in equity</t>
        </is>
      </c>
      <c r="B16" s="6" t="n">
        <v>124</v>
      </c>
      <c r="C16" s="6" t="n">
        <v>163</v>
      </c>
      <c r="D16" s="6" t="n">
        <v>318</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5" customWidth="1" min="2" max="2"/>
    <col width="34" customWidth="1" min="3" max="3"/>
    <col width="21" customWidth="1" min="4" max="4"/>
  </cols>
  <sheetData>
    <row r="1">
      <c r="A1" s="1" t="inlineStr">
        <is>
          <t>Share-based payment reserve - Sasol Long-term Incentive plan (Details)</t>
        </is>
      </c>
      <c r="B1" s="2" t="inlineStr">
        <is>
          <t>12 Months Ended</t>
        </is>
      </c>
    </row>
    <row r="2">
      <c r="B2" s="2" t="inlineStr">
        <is>
          <t>Jun. 30, 2023 ZAR (R) item R / shares shares</t>
        </is>
      </c>
      <c r="C2" s="2" t="inlineStr">
        <is>
          <t>Jun. 30, 2022 ZAR (R) item shares</t>
        </is>
      </c>
      <c r="D2" s="2" t="inlineStr">
        <is>
          <t>Jun. 30, 2021 shares</t>
        </is>
      </c>
    </row>
    <row r="3">
      <c r="A3" s="3" t="inlineStr">
        <is>
          <t>Share-based payment transaction</t>
        </is>
      </c>
      <c r="B3" s="4" t="inlineStr">
        <is>
          <t xml:space="preserve"> </t>
        </is>
      </c>
      <c r="C3" s="4" t="inlineStr">
        <is>
          <t xml:space="preserve"> </t>
        </is>
      </c>
      <c r="D3" s="4" t="inlineStr">
        <is>
          <t xml:space="preserve"> </t>
        </is>
      </c>
    </row>
    <row r="4">
      <c r="A4" s="4" t="inlineStr">
        <is>
          <t>Number of shares authorised | shares</t>
        </is>
      </c>
      <c r="B4" s="5" t="n">
        <v>1286021925</v>
      </c>
      <c r="C4" s="5" t="n">
        <v>1314407571</v>
      </c>
      <c r="D4" s="5" t="n">
        <v>1314407571</v>
      </c>
    </row>
    <row r="5">
      <c r="A5" s="4" t="inlineStr">
        <is>
          <t>Long-term Incentive plan</t>
        </is>
      </c>
      <c r="B5" s="4" t="inlineStr">
        <is>
          <t xml:space="preserve"> </t>
        </is>
      </c>
      <c r="C5" s="4" t="inlineStr">
        <is>
          <t xml:space="preserve"> </t>
        </is>
      </c>
      <c r="D5" s="4" t="inlineStr">
        <is>
          <t xml:space="preserve"> </t>
        </is>
      </c>
    </row>
    <row r="6">
      <c r="A6" s="3" t="inlineStr">
        <is>
          <t>Share-based payment transaction</t>
        </is>
      </c>
      <c r="B6" s="4" t="inlineStr">
        <is>
          <t xml:space="preserve"> </t>
        </is>
      </c>
      <c r="C6" s="4" t="inlineStr">
        <is>
          <t xml:space="preserve"> </t>
        </is>
      </c>
      <c r="D6" s="4" t="inlineStr">
        <is>
          <t xml:space="preserve"> </t>
        </is>
      </c>
    </row>
    <row r="7">
      <c r="A7" s="4" t="inlineStr">
        <is>
          <t>Number of share options at the beginning of the year | item</t>
        </is>
      </c>
      <c r="B7" s="5" t="n">
        <v>14262197</v>
      </c>
      <c r="C7" s="5" t="n">
        <v>13472670</v>
      </c>
      <c r="D7" s="4" t="inlineStr">
        <is>
          <t xml:space="preserve"> </t>
        </is>
      </c>
    </row>
    <row r="8">
      <c r="A8" s="4" t="inlineStr">
        <is>
          <t>Number of share options, LTIs granted | item</t>
        </is>
      </c>
      <c r="B8" s="5" t="n">
        <v>3179896</v>
      </c>
      <c r="C8" s="5" t="n">
        <v>3822529</v>
      </c>
      <c r="D8" s="4" t="inlineStr">
        <is>
          <t xml:space="preserve"> </t>
        </is>
      </c>
    </row>
    <row r="9">
      <c r="A9" s="4" t="inlineStr">
        <is>
          <t>Number of share options, LTIs exercised | item</t>
        </is>
      </c>
      <c r="B9" s="5" t="n">
        <v>-4862497</v>
      </c>
      <c r="C9" s="5" t="n">
        <v>-1488900</v>
      </c>
      <c r="D9" s="4" t="inlineStr">
        <is>
          <t xml:space="preserve"> </t>
        </is>
      </c>
    </row>
    <row r="10">
      <c r="A10" s="4" t="inlineStr">
        <is>
          <t>Number of share options, LTIs exercised issued in 2019 to qualifying employees | item</t>
        </is>
      </c>
      <c r="B10" s="5" t="n">
        <v>-2415744</v>
      </c>
      <c r="C10" s="4" t="inlineStr">
        <is>
          <t xml:space="preserve"> </t>
        </is>
      </c>
      <c r="D10" s="4" t="inlineStr">
        <is>
          <t xml:space="preserve"> </t>
        </is>
      </c>
    </row>
    <row r="11">
      <c r="A11" s="4" t="inlineStr">
        <is>
          <t>Number of share options, Effect of CPTs and LTIs forfeited | item</t>
        </is>
      </c>
      <c r="B11" s="5" t="n">
        <v>-655706</v>
      </c>
      <c r="C11" s="5" t="n">
        <v>-1544102</v>
      </c>
      <c r="D11" s="4" t="inlineStr">
        <is>
          <t xml:space="preserve"> </t>
        </is>
      </c>
    </row>
    <row r="12">
      <c r="A12" s="4" t="inlineStr">
        <is>
          <t>Number of share options at the end of the year | item</t>
        </is>
      </c>
      <c r="B12" s="5" t="n">
        <v>11923890</v>
      </c>
      <c r="C12" s="5" t="n">
        <v>14262197</v>
      </c>
      <c r="D12" s="4" t="inlineStr">
        <is>
          <t xml:space="preserve"> </t>
        </is>
      </c>
    </row>
    <row r="13">
      <c r="A13" s="4" t="inlineStr">
        <is>
          <t>Weighted average fair value at the beginning of the year | R</t>
        </is>
      </c>
      <c r="B13" s="7" t="n">
        <v>222.16</v>
      </c>
      <c r="C13" s="7" t="n">
        <v>256.68</v>
      </c>
      <c r="D13" s="4" t="inlineStr">
        <is>
          <t xml:space="preserve"> </t>
        </is>
      </c>
    </row>
    <row r="14">
      <c r="A14" s="4" t="inlineStr">
        <is>
          <t>Weighted average fair value of LTIs granted | R</t>
        </is>
      </c>
      <c r="B14" s="10" t="n">
        <v>322.43</v>
      </c>
      <c r="C14" s="10" t="n">
        <v>246.26</v>
      </c>
      <c r="D14" s="4" t="inlineStr">
        <is>
          <t xml:space="preserve"> </t>
        </is>
      </c>
    </row>
    <row r="15">
      <c r="A15" s="4" t="inlineStr">
        <is>
          <t>Weighted average fair value of LTIs exercised | R</t>
        </is>
      </c>
      <c r="B15" s="10" t="n">
        <v>280.69</v>
      </c>
      <c r="C15" s="10" t="n">
        <v>461.96</v>
      </c>
      <c r="D15" s="4" t="inlineStr">
        <is>
          <t xml:space="preserve"> </t>
        </is>
      </c>
    </row>
    <row r="16">
      <c r="A16" s="4" t="inlineStr">
        <is>
          <t>Weighted average fair value of Effect of CPTs and LTIs forfeited | R</t>
        </is>
      </c>
      <c r="B16" s="10" t="n">
        <v>244.41</v>
      </c>
      <c r="C16" s="10" t="n">
        <v>351.79</v>
      </c>
      <c r="D16" s="4" t="inlineStr">
        <is>
          <t xml:space="preserve"> </t>
        </is>
      </c>
    </row>
    <row r="17">
      <c r="A17" s="4" t="inlineStr">
        <is>
          <t>Weighted average fair value at the end of the year | R</t>
        </is>
      </c>
      <c r="B17" s="7" t="n">
        <v>223.8</v>
      </c>
      <c r="C17" s="7" t="n">
        <v>222.16</v>
      </c>
      <c r="D17" s="4" t="inlineStr">
        <is>
          <t xml:space="preserve"> </t>
        </is>
      </c>
    </row>
    <row r="18">
      <c r="A18" s="4" t="inlineStr">
        <is>
          <t>Remaining contractual vesting period of options outstanding</t>
        </is>
      </c>
      <c r="B18" s="4" t="inlineStr">
        <is>
          <t>1 year 3 months 19 days</t>
        </is>
      </c>
      <c r="C18" s="4" t="inlineStr">
        <is>
          <t>1 year 4 months 24 days</t>
        </is>
      </c>
      <c r="D18" s="4" t="inlineStr">
        <is>
          <t xml:space="preserve"> </t>
        </is>
      </c>
    </row>
    <row r="19">
      <c r="A19" s="4" t="inlineStr">
        <is>
          <t>Exercise price of outstanding share options | R / shares</t>
        </is>
      </c>
      <c r="B19" s="6" t="n">
        <v>0</v>
      </c>
      <c r="C19" s="4" t="inlineStr">
        <is>
          <t xml:space="preserve"> </t>
        </is>
      </c>
      <c r="D19" s="4" t="inlineStr">
        <is>
          <t xml:space="preserve"> </t>
        </is>
      </c>
    </row>
    <row r="20">
      <c r="A20" s="4" t="inlineStr">
        <is>
          <t>Average weighted market price of LTIs vested (after conversion to equity-settled) | R</t>
        </is>
      </c>
      <c r="B20" s="7" t="n">
        <v>300.94</v>
      </c>
      <c r="C20" s="7" t="n">
        <v>230.48</v>
      </c>
      <c r="D20" s="4" t="inlineStr">
        <is>
          <t xml:space="preserve"> </t>
        </is>
      </c>
    </row>
    <row r="21">
      <c r="A21" s="3" t="inlineStr">
        <is>
          <t>Average fair value of options granted</t>
        </is>
      </c>
      <c r="B21" s="4" t="inlineStr">
        <is>
          <t xml:space="preserve"> </t>
        </is>
      </c>
      <c r="C21" s="4" t="inlineStr">
        <is>
          <t xml:space="preserve"> </t>
        </is>
      </c>
      <c r="D21" s="4" t="inlineStr">
        <is>
          <t xml:space="preserve"> </t>
        </is>
      </c>
    </row>
    <row r="22">
      <c r="A22" s="4" t="inlineStr">
        <is>
          <t>Expected volatility</t>
        </is>
      </c>
      <c r="B22" s="15" t="n">
        <v>0.5024</v>
      </c>
      <c r="C22" s="15" t="n">
        <v>0.7867</v>
      </c>
      <c r="D22" s="4" t="inlineStr">
        <is>
          <t xml:space="preserve"> </t>
        </is>
      </c>
    </row>
    <row r="23">
      <c r="A23" s="4" t="inlineStr">
        <is>
          <t>Expected dividend yield</t>
        </is>
      </c>
      <c r="B23" s="15" t="n">
        <v>0.06370000000000001</v>
      </c>
      <c r="C23" s="15" t="n">
        <v>0.029</v>
      </c>
      <c r="D23" s="4" t="inlineStr">
        <is>
          <t xml:space="preserve"> </t>
        </is>
      </c>
    </row>
    <row r="24">
      <c r="A24" s="4" t="inlineStr">
        <is>
          <t>Expected forfeiture rate</t>
        </is>
      </c>
      <c r="B24" s="9" t="n">
        <v>0.05</v>
      </c>
      <c r="C24" s="9" t="n">
        <v>0.05</v>
      </c>
      <c r="D24" s="4" t="inlineStr">
        <is>
          <t xml:space="preserve"> </t>
        </is>
      </c>
    </row>
    <row r="25">
      <c r="A25" s="4" t="inlineStr">
        <is>
          <t>Expected vesting percentage</t>
        </is>
      </c>
      <c r="B25" s="15" t="n">
        <v>0.9865</v>
      </c>
      <c r="C25" s="15" t="n">
        <v>0.9727</v>
      </c>
      <c r="D25" s="4" t="inlineStr">
        <is>
          <t xml:space="preserve"> </t>
        </is>
      </c>
    </row>
    <row r="26">
      <c r="A26" s="4" t="inlineStr">
        <is>
          <t>Long-term Incentive plan | Group management | Minimum</t>
        </is>
      </c>
      <c r="B26" s="4" t="inlineStr">
        <is>
          <t xml:space="preserve"> </t>
        </is>
      </c>
      <c r="C26" s="4" t="inlineStr">
        <is>
          <t xml:space="preserve"> </t>
        </is>
      </c>
      <c r="D26" s="4" t="inlineStr">
        <is>
          <t xml:space="preserve"> </t>
        </is>
      </c>
    </row>
    <row r="27">
      <c r="A27" s="3" t="inlineStr">
        <is>
          <t>Share-based payment transaction</t>
        </is>
      </c>
      <c r="B27" s="4" t="inlineStr">
        <is>
          <t xml:space="preserve"> </t>
        </is>
      </c>
      <c r="C27" s="4" t="inlineStr">
        <is>
          <t xml:space="preserve"> </t>
        </is>
      </c>
      <c r="D27" s="4" t="inlineStr">
        <is>
          <t xml:space="preserve"> </t>
        </is>
      </c>
    </row>
    <row r="28">
      <c r="A28" s="4" t="inlineStr">
        <is>
          <t>Vesting period</t>
        </is>
      </c>
      <c r="B28" s="4" t="inlineStr">
        <is>
          <t>3 years</t>
        </is>
      </c>
      <c r="C28" s="4" t="inlineStr">
        <is>
          <t>3 years</t>
        </is>
      </c>
      <c r="D28" s="4" t="inlineStr">
        <is>
          <t xml:space="preserve"> </t>
        </is>
      </c>
    </row>
    <row r="29">
      <c r="A29" s="4" t="inlineStr">
        <is>
          <t>Long-term Incentive plan | Group management | Maximum</t>
        </is>
      </c>
      <c r="B29" s="4" t="inlineStr">
        <is>
          <t xml:space="preserve"> </t>
        </is>
      </c>
      <c r="C29" s="4" t="inlineStr">
        <is>
          <t xml:space="preserve"> </t>
        </is>
      </c>
      <c r="D29" s="4" t="inlineStr">
        <is>
          <t xml:space="preserve"> </t>
        </is>
      </c>
    </row>
    <row r="30">
      <c r="A30" s="3" t="inlineStr">
        <is>
          <t>Share-based payment transaction</t>
        </is>
      </c>
      <c r="B30" s="4" t="inlineStr">
        <is>
          <t xml:space="preserve"> </t>
        </is>
      </c>
      <c r="C30" s="4" t="inlineStr">
        <is>
          <t xml:space="preserve"> </t>
        </is>
      </c>
      <c r="D30" s="4" t="inlineStr">
        <is>
          <t xml:space="preserve"> </t>
        </is>
      </c>
    </row>
    <row r="31">
      <c r="A31" s="4" t="inlineStr">
        <is>
          <t>Vesting period</t>
        </is>
      </c>
      <c r="B31" s="4" t="inlineStr">
        <is>
          <t>5 years</t>
        </is>
      </c>
      <c r="C31" s="4" t="inlineStr">
        <is>
          <t>5 years</t>
        </is>
      </c>
      <c r="D31" s="4" t="inlineStr">
        <is>
          <t xml:space="preserve"> </t>
        </is>
      </c>
    </row>
    <row r="32">
      <c r="A32" s="4" t="inlineStr">
        <is>
          <t>Long-term Incentive plan | All other participants</t>
        </is>
      </c>
      <c r="B32" s="4" t="inlineStr">
        <is>
          <t xml:space="preserve"> </t>
        </is>
      </c>
      <c r="C32" s="4" t="inlineStr">
        <is>
          <t xml:space="preserve"> </t>
        </is>
      </c>
      <c r="D32" s="4" t="inlineStr">
        <is>
          <t xml:space="preserve"> </t>
        </is>
      </c>
    </row>
    <row r="33">
      <c r="A33" s="3" t="inlineStr">
        <is>
          <t>Share-based payment transaction</t>
        </is>
      </c>
      <c r="B33" s="4" t="inlineStr">
        <is>
          <t xml:space="preserve"> </t>
        </is>
      </c>
      <c r="C33" s="4" t="inlineStr">
        <is>
          <t xml:space="preserve"> </t>
        </is>
      </c>
      <c r="D33" s="4" t="inlineStr">
        <is>
          <t xml:space="preserve"> </t>
        </is>
      </c>
    </row>
    <row r="34">
      <c r="A34" s="4" t="inlineStr">
        <is>
          <t>Vesting period</t>
        </is>
      </c>
      <c r="B34" s="4" t="inlineStr">
        <is>
          <t>3 years</t>
        </is>
      </c>
      <c r="C34" s="4" t="inlineStr">
        <is>
          <t>3 years</t>
        </is>
      </c>
      <c r="D34" s="4" t="inlineStr">
        <is>
          <t xml:space="preserve"> </t>
        </is>
      </c>
    </row>
    <row r="35">
      <c r="A35" s="4" t="inlineStr">
        <is>
          <t>Sasol 2016 Long-term Incentive plan | Group management</t>
        </is>
      </c>
      <c r="B35" s="4" t="inlineStr">
        <is>
          <t xml:space="preserve"> </t>
        </is>
      </c>
      <c r="C35" s="4" t="inlineStr">
        <is>
          <t xml:space="preserve"> </t>
        </is>
      </c>
      <c r="D35" s="4" t="inlineStr">
        <is>
          <t xml:space="preserve"> </t>
        </is>
      </c>
    </row>
    <row r="36">
      <c r="A36" s="3" t="inlineStr">
        <is>
          <t>Share-based payment transaction</t>
        </is>
      </c>
      <c r="B36" s="4" t="inlineStr">
        <is>
          <t xml:space="preserve"> </t>
        </is>
      </c>
      <c r="C36" s="4" t="inlineStr">
        <is>
          <t xml:space="preserve"> </t>
        </is>
      </c>
      <c r="D36" s="4" t="inlineStr">
        <is>
          <t xml:space="preserve"> </t>
        </is>
      </c>
    </row>
    <row r="37">
      <c r="A37" s="4" t="inlineStr">
        <is>
          <t>Percentage of stock vesting period</t>
        </is>
      </c>
      <c r="B37" s="9" t="n">
        <v>0.5</v>
      </c>
      <c r="C37" s="4" t="inlineStr">
        <is>
          <t xml:space="preserve"> </t>
        </is>
      </c>
      <c r="D37" s="4" t="inlineStr">
        <is>
          <t xml:space="preserve"> </t>
        </is>
      </c>
    </row>
    <row r="38">
      <c r="A38" s="4" t="inlineStr">
        <is>
          <t>Sasol 2016 Long-term Incentive plan | Group management | Minimum</t>
        </is>
      </c>
      <c r="B38" s="4" t="inlineStr">
        <is>
          <t xml:space="preserve"> </t>
        </is>
      </c>
      <c r="C38" s="4" t="inlineStr">
        <is>
          <t xml:space="preserve"> </t>
        </is>
      </c>
      <c r="D38" s="4" t="inlineStr">
        <is>
          <t xml:space="preserve"> </t>
        </is>
      </c>
    </row>
    <row r="39">
      <c r="A39" s="3" t="inlineStr">
        <is>
          <t>Share-based payment transaction</t>
        </is>
      </c>
      <c r="B39" s="4" t="inlineStr">
        <is>
          <t xml:space="preserve"> </t>
        </is>
      </c>
      <c r="C39" s="4" t="inlineStr">
        <is>
          <t xml:space="preserve"> </t>
        </is>
      </c>
      <c r="D39" s="4" t="inlineStr">
        <is>
          <t xml:space="preserve"> </t>
        </is>
      </c>
    </row>
    <row r="40">
      <c r="A40" s="4" t="inlineStr">
        <is>
          <t>Vesting period</t>
        </is>
      </c>
      <c r="B40" s="4" t="inlineStr">
        <is>
          <t>3 years</t>
        </is>
      </c>
      <c r="C40" s="4" t="inlineStr">
        <is>
          <t xml:space="preserve"> </t>
        </is>
      </c>
      <c r="D40" s="4" t="inlineStr">
        <is>
          <t xml:space="preserve"> </t>
        </is>
      </c>
    </row>
    <row r="41">
      <c r="A41" s="4" t="inlineStr">
        <is>
          <t>Sasol 2016 Long-term Incentive plan | Group management | Maximum</t>
        </is>
      </c>
      <c r="B41" s="4" t="inlineStr">
        <is>
          <t xml:space="preserve"> </t>
        </is>
      </c>
      <c r="C41" s="4" t="inlineStr">
        <is>
          <t xml:space="preserve"> </t>
        </is>
      </c>
      <c r="D41" s="4" t="inlineStr">
        <is>
          <t xml:space="preserve"> </t>
        </is>
      </c>
    </row>
    <row r="42">
      <c r="A42" s="3" t="inlineStr">
        <is>
          <t>Share-based payment transaction</t>
        </is>
      </c>
      <c r="B42" s="4" t="inlineStr">
        <is>
          <t xml:space="preserve"> </t>
        </is>
      </c>
      <c r="C42" s="4" t="inlineStr">
        <is>
          <t xml:space="preserve"> </t>
        </is>
      </c>
      <c r="D42" s="4" t="inlineStr">
        <is>
          <t xml:space="preserve"> </t>
        </is>
      </c>
    </row>
    <row r="43">
      <c r="A43" s="4" t="inlineStr">
        <is>
          <t>Vesting period</t>
        </is>
      </c>
      <c r="B43" s="4" t="inlineStr">
        <is>
          <t>5 years</t>
        </is>
      </c>
      <c r="C43" s="4" t="inlineStr">
        <is>
          <t xml:space="preserve"> </t>
        </is>
      </c>
      <c r="D43" s="4" t="inlineStr">
        <is>
          <t xml:space="preserve"> </t>
        </is>
      </c>
    </row>
    <row r="44">
      <c r="A44" s="4" t="inlineStr">
        <is>
          <t>Sasol 2016 Long-term Incentive plan | GEC</t>
        </is>
      </c>
      <c r="B44" s="4" t="inlineStr">
        <is>
          <t xml:space="preserve"> </t>
        </is>
      </c>
      <c r="C44" s="4" t="inlineStr">
        <is>
          <t xml:space="preserve"> </t>
        </is>
      </c>
      <c r="D44" s="4" t="inlineStr">
        <is>
          <t xml:space="preserve"> </t>
        </is>
      </c>
    </row>
    <row r="45">
      <c r="A45" s="3" t="inlineStr">
        <is>
          <t>Share-based payment transaction</t>
        </is>
      </c>
      <c r="B45" s="4" t="inlineStr">
        <is>
          <t xml:space="preserve"> </t>
        </is>
      </c>
      <c r="C45" s="4" t="inlineStr">
        <is>
          <t xml:space="preserve"> </t>
        </is>
      </c>
      <c r="D45" s="4" t="inlineStr">
        <is>
          <t xml:space="preserve"> </t>
        </is>
      </c>
    </row>
    <row r="46">
      <c r="A46" s="4" t="inlineStr">
        <is>
          <t>Vesting period</t>
        </is>
      </c>
      <c r="B46" s="4" t="inlineStr">
        <is>
          <t>5 years</t>
        </is>
      </c>
      <c r="C46" s="4" t="inlineStr">
        <is>
          <t xml:space="preserve"> </t>
        </is>
      </c>
      <c r="D46" s="4" t="inlineStr">
        <is>
          <t xml:space="preserve"> </t>
        </is>
      </c>
    </row>
    <row r="47">
      <c r="A47" s="4" t="inlineStr">
        <is>
          <t>Sasol 2016 Long-term Incentive plan | All other participants</t>
        </is>
      </c>
      <c r="B47" s="4" t="inlineStr">
        <is>
          <t xml:space="preserve"> </t>
        </is>
      </c>
      <c r="C47" s="4" t="inlineStr">
        <is>
          <t xml:space="preserve"> </t>
        </is>
      </c>
      <c r="D47" s="4" t="inlineStr">
        <is>
          <t xml:space="preserve"> </t>
        </is>
      </c>
    </row>
    <row r="48">
      <c r="A48" s="3" t="inlineStr">
        <is>
          <t>Share-based payment transaction</t>
        </is>
      </c>
      <c r="B48" s="4" t="inlineStr">
        <is>
          <t xml:space="preserve"> </t>
        </is>
      </c>
      <c r="C48" s="4" t="inlineStr">
        <is>
          <t xml:space="preserve"> </t>
        </is>
      </c>
      <c r="D48" s="4" t="inlineStr">
        <is>
          <t xml:space="preserve"> </t>
        </is>
      </c>
    </row>
    <row r="49">
      <c r="A49" s="4" t="inlineStr">
        <is>
          <t>Vesting period</t>
        </is>
      </c>
      <c r="B49" s="4" t="inlineStr">
        <is>
          <t>3 years</t>
        </is>
      </c>
      <c r="C49" s="4" t="inlineStr">
        <is>
          <t xml:space="preserve"> </t>
        </is>
      </c>
      <c r="D49" s="4" t="inlineStr">
        <is>
          <t xml:space="preserve"> </t>
        </is>
      </c>
    </row>
    <row r="50">
      <c r="A50" s="4" t="inlineStr">
        <is>
          <t>Sasol 2022 Long-term Incentive plan</t>
        </is>
      </c>
      <c r="B50" s="4" t="inlineStr">
        <is>
          <t xml:space="preserve"> </t>
        </is>
      </c>
      <c r="C50" s="4" t="inlineStr">
        <is>
          <t xml:space="preserve"> </t>
        </is>
      </c>
      <c r="D50" s="4" t="inlineStr">
        <is>
          <t xml:space="preserve"> </t>
        </is>
      </c>
    </row>
    <row r="51">
      <c r="A51" s="3" t="inlineStr">
        <is>
          <t>Share-based payment transaction</t>
        </is>
      </c>
      <c r="B51" s="4" t="inlineStr">
        <is>
          <t xml:space="preserve"> </t>
        </is>
      </c>
      <c r="C51" s="4" t="inlineStr">
        <is>
          <t xml:space="preserve"> </t>
        </is>
      </c>
      <c r="D51" s="4" t="inlineStr">
        <is>
          <t xml:space="preserve"> </t>
        </is>
      </c>
    </row>
    <row r="52">
      <c r="A52" s="4" t="inlineStr">
        <is>
          <t>Period of employment for removal of service penalty</t>
        </is>
      </c>
      <c r="B52" s="4" t="inlineStr">
        <is>
          <t>270 days</t>
        </is>
      </c>
      <c r="C52" s="4" t="inlineStr">
        <is>
          <t xml:space="preserve"> </t>
        </is>
      </c>
      <c r="D52" s="4" t="inlineStr">
        <is>
          <t xml:space="preserve"> </t>
        </is>
      </c>
    </row>
    <row r="53">
      <c r="A53" s="4" t="inlineStr">
        <is>
          <t>Sasol 2022 Long-term Incentive plan | Maximum</t>
        </is>
      </c>
      <c r="B53" s="4" t="inlineStr">
        <is>
          <t xml:space="preserve"> </t>
        </is>
      </c>
      <c r="C53" s="4" t="inlineStr">
        <is>
          <t xml:space="preserve"> </t>
        </is>
      </c>
      <c r="D53" s="4" t="inlineStr">
        <is>
          <t xml:space="preserve"> </t>
        </is>
      </c>
    </row>
    <row r="54">
      <c r="A54" s="3" t="inlineStr">
        <is>
          <t>Share-based payment transaction</t>
        </is>
      </c>
      <c r="B54" s="4" t="inlineStr">
        <is>
          <t xml:space="preserve"> </t>
        </is>
      </c>
      <c r="C54" s="4" t="inlineStr">
        <is>
          <t xml:space="preserve"> </t>
        </is>
      </c>
      <c r="D54" s="4" t="inlineStr">
        <is>
          <t xml:space="preserve"> </t>
        </is>
      </c>
    </row>
    <row r="55">
      <c r="A55" s="4" t="inlineStr">
        <is>
          <t>Number of shares authorised | shares</t>
        </is>
      </c>
      <c r="B55" s="5" t="n">
        <v>32000000</v>
      </c>
      <c r="C55" s="4" t="inlineStr">
        <is>
          <t xml:space="preserve"> </t>
        </is>
      </c>
      <c r="D55" s="4" t="inlineStr">
        <is>
          <t xml:space="preserve"> </t>
        </is>
      </c>
    </row>
    <row r="56">
      <c r="A56" s="4" t="inlineStr">
        <is>
          <t>Percentage of share capital authorised to be issued under scheme</t>
        </is>
      </c>
      <c r="B56" s="9" t="n">
        <v>0.05</v>
      </c>
      <c r="C56" s="4" t="inlineStr">
        <is>
          <t xml:space="preserve"> </t>
        </is>
      </c>
      <c r="D56" s="4" t="inlineStr">
        <is>
          <t xml:space="preserve"> </t>
        </is>
      </c>
    </row>
    <row r="57">
      <c r="A57" s="4" t="inlineStr">
        <is>
          <t>Rand | Long-term Incentive plan | Minimum</t>
        </is>
      </c>
      <c r="B57" s="4" t="inlineStr">
        <is>
          <t xml:space="preserve"> </t>
        </is>
      </c>
      <c r="C57" s="4" t="inlineStr">
        <is>
          <t xml:space="preserve"> </t>
        </is>
      </c>
      <c r="D57" s="4" t="inlineStr">
        <is>
          <t xml:space="preserve"> </t>
        </is>
      </c>
    </row>
    <row r="58">
      <c r="A58" s="3" t="inlineStr">
        <is>
          <t>Average fair value of options granted</t>
        </is>
      </c>
      <c r="B58" s="4" t="inlineStr">
        <is>
          <t xml:space="preserve"> </t>
        </is>
      </c>
      <c r="C58" s="4" t="inlineStr">
        <is>
          <t xml:space="preserve"> </t>
        </is>
      </c>
      <c r="D58" s="4" t="inlineStr">
        <is>
          <t xml:space="preserve"> </t>
        </is>
      </c>
    </row>
    <row r="59">
      <c r="A59" s="4" t="inlineStr">
        <is>
          <t>Risk-free interest rate</t>
        </is>
      </c>
      <c r="B59" s="15" t="n">
        <v>0.06759999999999999</v>
      </c>
      <c r="C59" s="15" t="n">
        <v>0.0496</v>
      </c>
      <c r="D59" s="4" t="inlineStr">
        <is>
          <t xml:space="preserve"> </t>
        </is>
      </c>
    </row>
    <row r="60">
      <c r="A60" s="4" t="inlineStr">
        <is>
          <t>Rand | Long-term Incentive plan | Maximum</t>
        </is>
      </c>
      <c r="B60" s="4" t="inlineStr">
        <is>
          <t xml:space="preserve"> </t>
        </is>
      </c>
      <c r="C60" s="4" t="inlineStr">
        <is>
          <t xml:space="preserve"> </t>
        </is>
      </c>
      <c r="D60" s="4" t="inlineStr">
        <is>
          <t xml:space="preserve"> </t>
        </is>
      </c>
    </row>
    <row r="61">
      <c r="A61" s="3" t="inlineStr">
        <is>
          <t>Average fair value of options granted</t>
        </is>
      </c>
      <c r="B61" s="4" t="inlineStr">
        <is>
          <t xml:space="preserve"> </t>
        </is>
      </c>
      <c r="C61" s="4" t="inlineStr">
        <is>
          <t xml:space="preserve"> </t>
        </is>
      </c>
      <c r="D61" s="4" t="inlineStr">
        <is>
          <t xml:space="preserve"> </t>
        </is>
      </c>
    </row>
    <row r="62">
      <c r="A62" s="4" t="inlineStr">
        <is>
          <t>Risk-free interest rate</t>
        </is>
      </c>
      <c r="B62" s="15" t="n">
        <v>0.08210000000000001</v>
      </c>
      <c r="C62" s="15" t="n">
        <v>0.0728</v>
      </c>
      <c r="D62" s="4" t="inlineStr">
        <is>
          <t xml:space="preserve"> </t>
        </is>
      </c>
    </row>
    <row r="63">
      <c r="A63" s="4" t="inlineStr">
        <is>
          <t>US Dollar | Long-term Incentive plan | Minimum</t>
        </is>
      </c>
      <c r="B63" s="4" t="inlineStr">
        <is>
          <t xml:space="preserve"> </t>
        </is>
      </c>
      <c r="C63" s="4" t="inlineStr">
        <is>
          <t xml:space="preserve"> </t>
        </is>
      </c>
      <c r="D63" s="4" t="inlineStr">
        <is>
          <t xml:space="preserve"> </t>
        </is>
      </c>
    </row>
    <row r="64">
      <c r="A64" s="3" t="inlineStr">
        <is>
          <t>Average fair value of options granted</t>
        </is>
      </c>
      <c r="B64" s="4" t="inlineStr">
        <is>
          <t xml:space="preserve"> </t>
        </is>
      </c>
      <c r="C64" s="4" t="inlineStr">
        <is>
          <t xml:space="preserve"> </t>
        </is>
      </c>
      <c r="D64" s="4" t="inlineStr">
        <is>
          <t xml:space="preserve"> </t>
        </is>
      </c>
    </row>
    <row r="65">
      <c r="A65" s="4" t="inlineStr">
        <is>
          <t>Risk-free interest rate</t>
        </is>
      </c>
      <c r="B65" s="15" t="n">
        <v>0.0145</v>
      </c>
      <c r="C65" s="15" t="n">
        <v>0.0032</v>
      </c>
      <c r="D65" s="4" t="inlineStr">
        <is>
          <t xml:space="preserve"> </t>
        </is>
      </c>
    </row>
    <row r="66">
      <c r="A66" s="4" t="inlineStr">
        <is>
          <t>US Dollar | Long-term Incentive plan | Maximum</t>
        </is>
      </c>
      <c r="B66" s="4" t="inlineStr">
        <is>
          <t xml:space="preserve"> </t>
        </is>
      </c>
      <c r="C66" s="4" t="inlineStr">
        <is>
          <t xml:space="preserve"> </t>
        </is>
      </c>
      <c r="D66" s="4" t="inlineStr">
        <is>
          <t xml:space="preserve"> </t>
        </is>
      </c>
    </row>
    <row r="67">
      <c r="A67" s="3" t="inlineStr">
        <is>
          <t>Average fair value of options granted</t>
        </is>
      </c>
      <c r="B67" s="4" t="inlineStr">
        <is>
          <t xml:space="preserve"> </t>
        </is>
      </c>
      <c r="C67" s="4" t="inlineStr">
        <is>
          <t xml:space="preserve"> </t>
        </is>
      </c>
      <c r="D67" s="4" t="inlineStr">
        <is>
          <t xml:space="preserve"> </t>
        </is>
      </c>
    </row>
    <row r="68">
      <c r="A68" s="4" t="inlineStr">
        <is>
          <t>Risk-free interest rate</t>
        </is>
      </c>
      <c r="B68" s="15" t="n">
        <v>0.0237</v>
      </c>
      <c r="C68" s="15" t="n">
        <v>0.0145</v>
      </c>
      <c r="D68"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hare-based payment reserve - The Sasol Khanyisa share transaction (Details)</t>
        </is>
      </c>
      <c r="B1" s="2" t="inlineStr">
        <is>
          <t>Jun. 01, 2018</t>
        </is>
      </c>
    </row>
    <row r="2">
      <c r="A2" s="4" t="inlineStr">
        <is>
          <t>Sasol Khanyisa share transaction</t>
        </is>
      </c>
      <c r="B2" s="4" t="inlineStr">
        <is>
          <t xml:space="preserve"> </t>
        </is>
      </c>
    </row>
    <row r="3">
      <c r="A3" s="3" t="inlineStr">
        <is>
          <t>Share-based payment transaction</t>
        </is>
      </c>
      <c r="B3" s="4" t="inlineStr">
        <is>
          <t xml:space="preserve"> </t>
        </is>
      </c>
    </row>
    <row r="4">
      <c r="A4" s="4" t="inlineStr">
        <is>
          <t>Transaction term</t>
        </is>
      </c>
      <c r="B4" s="4" t="inlineStr">
        <is>
          <t>10 year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12 Months Ended</t>
        </is>
      </c>
    </row>
    <row r="2">
      <c r="B2" s="2" t="inlineStr">
        <is>
          <t>Jun. 30, 2023</t>
        </is>
      </c>
    </row>
    <row r="3">
      <c r="A3" s="3" t="inlineStr">
        <is>
          <t>Earnings and dividends per share</t>
        </is>
      </c>
      <c r="B3" s="4" t="inlineStr">
        <is>
          <t xml:space="preserve"> </t>
        </is>
      </c>
    </row>
    <row r="4">
      <c r="A4" s="4" t="inlineStr">
        <is>
          <t>Earnings and dividends per share</t>
        </is>
      </c>
      <c r="B4" s="4" t="inlineStr">
        <is>
          <t>7 Earnings and dividends per share ​ ​ ​ ​ ​ ​ ​ ​ ​ ​ ​ ​ ​ 2023 ​ 2022 ​ 2021 for the year ended 30 June Rand Rand Rand Attributable to owners of Sasol Limited ​ ​ ​ ​ ​ ​ ​ ​ Basic earnings per share ​ 14,00 62,34 14,57 ​ Headline earnings per share ​ 53,75 47,58 39,53 ​ Diluted earnings per share ​ 13,02 61,36 14,39 ​ Diluted headline earnings per share ​ 50,76 46,83 39,03 ​ Dividends per share ​ 17,00 14,70 — ​ interim ​ 7,00 — — ​ final* ​ 10,00 14,70 — ​ * Declared subsequent to 30 June and presented for information purposes only. Basic earnings per share (EPS) and headline earnings per share (HEPS) EPS is derived by dividing earnings attributable to owners of Sasol Limited by the weighted average number of shares outstanding during the period. HEPS is derived by dividing the headline earnings attributable to the owners of Sasol Limited by the weighted average number of shares outstanding during the period. ​ Diluted earnings per share (DEPS) and diluted headline earnings per share (DHEPS) DEPS and DHEPS are calculated by dividing the diluted earnings and diluted headline earnings attributable to owners of Sasol Limited by the diluted number of Sasol ordinary shares and Sasol BEE ordinary shares in issue during the year. DEPS and DHEPS are calculated considering the potentially dilutive ordinary shares that could be issued as a result of share options granted to employees under the Sasol Long-Term Incentive (LTI) and Sasol Khanyisa Tier 2 plans (refer to note 33) and as a result of the potential conversion of the US$750 million Convertible Bond (refer to note 14). The Sasol Khanyisa Tier 2 and Khanyisa Public are anti-dilutive for DEPS and DHEPS in all years presented. ​ ​ ​ ​ ​ ​ ​ ​ ​ ​ ​ ​ ​ 2023 2022 2021 for the year ended 30 June Note ​ Rm Rm Rm ​ Earnings and headline earnings ​ ​ ​ Earnings attributable to owners of Sasol Limited ​ 8 799 38 956 9 032 ​ Total remeasurement items for the Group, net of tax 8 ​ 24 978 (9 221) 15 471 ​ Headline earnings attributable to owners of Sasol Limited ​ ​ ​ 33 777 ​ 29 735 ​ 24 503 ​ ​ ​ ​ ​ ​ ​ ​ ​ ​ ​ Number of shares ​ ​ 2023 ​ 2022 ​ 2021 for the year ended 30 June ​ million ​ million ​ million Basic weighted average number of shares Issued shares 640,7 635,7 634,2 Effect of treasury shares held (10,4) (10,2) (9,5) Effect of long-term incentives exercised (1,9) (0,5) (0,7) Effect of Sasol Khanyisa Tier 2 options exercised — (0,1) (4,1) Basic weighted average number of shares for EPS and HEPS 628,4 624,9 619,9 ​ ​ 7 Earnings and dividends per share continued ​ ​ ​ ​ ​ ​ ​ ​ ​ 2023 2022 2021 for the year ended 30 June Rm Rm Rm Diluted earnings Earnings attributable to owners of Sasol Limited 8 799 38 956 9 032 Impact of convertible bonds (179) — — Diluted earnings attributable to owners of Sasol Limited 8 620 38 956 9 032 ​ ​ ​ ​ ​ ​ ​ ​ ​ 2023 2022 2021 for the year ended 30 June ​ Rm ​ Rm ​ Rm Diluted headline earnings ​ ​ ​ Headline earnings attributable to owners of Sasol Limited 33 777 29 735 24 503 Impact of convertible bonds (179) — — Diluted headline earnings attributable to owners of Sasol Limited 33 598 29 735 24 503 ​ ​ ​ ​ ​ ​ ​ ​ ​ ​ Number of shares ​ ​ 2023 ​ 2022 ​ 2021 for the year ended 30 June million million million Diluted weighted average number of shares ​ ​ ​ ​ ​ ​ Weighted average number of shares 628,4 624,9 619,9 Potential dilutive effect of convertible bond ​ 24,2 ​ — ​ — Potential dilutive effect of long-term incentive scheme 9,3 9,9 3,8 Potential dilutive effect of Sasol Khanyisa Tier 1 – 0,1 4,1 Diluted weighted average number of shares for DEPS and DHEPS 661,9 634,9 627,8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reserve - Sasol Khanyisa Employee Share Ownership (Details)</t>
        </is>
      </c>
      <c r="B1" s="2" t="inlineStr">
        <is>
          <t>Jun. 01, 2018</t>
        </is>
      </c>
      <c r="C1" s="2" t="inlineStr">
        <is>
          <t>Jun. 30, 2023</t>
        </is>
      </c>
    </row>
    <row r="2">
      <c r="A2" s="4" t="inlineStr">
        <is>
          <t>Sasol Khanyisa share transaction</t>
        </is>
      </c>
      <c r="B2" s="4" t="inlineStr">
        <is>
          <t xml:space="preserve"> </t>
        </is>
      </c>
      <c r="C2" s="4" t="inlineStr">
        <is>
          <t xml:space="preserve"> </t>
        </is>
      </c>
    </row>
    <row r="3">
      <c r="A3" s="3" t="inlineStr">
        <is>
          <t>Share-based payment transaction</t>
        </is>
      </c>
      <c r="B3" s="4" t="inlineStr">
        <is>
          <t xml:space="preserve"> </t>
        </is>
      </c>
      <c r="C3" s="4" t="inlineStr">
        <is>
          <t xml:space="preserve"> </t>
        </is>
      </c>
    </row>
    <row r="4">
      <c r="A4" s="4" t="inlineStr">
        <is>
          <t>Transaction term</t>
        </is>
      </c>
      <c r="B4" s="4" t="inlineStr">
        <is>
          <t>10 years</t>
        </is>
      </c>
      <c r="C4" s="4" t="inlineStr">
        <is>
          <t xml:space="preserve"> </t>
        </is>
      </c>
    </row>
    <row r="5">
      <c r="A5" s="4" t="inlineStr">
        <is>
          <t>Tier 2 - Qualifying employees</t>
        </is>
      </c>
      <c r="B5" s="4" t="inlineStr">
        <is>
          <t xml:space="preserve"> </t>
        </is>
      </c>
      <c r="C5" s="4" t="inlineStr">
        <is>
          <t xml:space="preserve"> </t>
        </is>
      </c>
    </row>
    <row r="6">
      <c r="A6" s="3" t="inlineStr">
        <is>
          <t>Share-based payment transaction</t>
        </is>
      </c>
      <c r="B6" s="4" t="inlineStr">
        <is>
          <t xml:space="preserve"> </t>
        </is>
      </c>
      <c r="C6" s="4" t="inlineStr">
        <is>
          <t xml:space="preserve"> </t>
        </is>
      </c>
    </row>
    <row r="7">
      <c r="A7" s="4" t="inlineStr">
        <is>
          <t>Percentage of beneficial ownership</t>
        </is>
      </c>
      <c r="B7" s="4" t="inlineStr">
        <is>
          <t xml:space="preserve"> </t>
        </is>
      </c>
      <c r="C7" s="15" t="n">
        <v>0.092</v>
      </c>
    </row>
    <row r="8">
      <c r="A8" s="4" t="inlineStr">
        <is>
          <t>Percentage of dividend utilised for repayment of vendor funding and financial cost</t>
        </is>
      </c>
      <c r="B8" s="4" t="inlineStr">
        <is>
          <t xml:space="preserve"> </t>
        </is>
      </c>
      <c r="C8" s="15" t="n">
        <v>0.975</v>
      </c>
    </row>
    <row r="9">
      <c r="A9" s="4" t="inlineStr">
        <is>
          <t>Trickle dividends percentage</t>
        </is>
      </c>
      <c r="B9" s="4" t="inlineStr">
        <is>
          <t xml:space="preserve"> </t>
        </is>
      </c>
      <c r="C9" s="15" t="n">
        <v>0.025</v>
      </c>
    </row>
    <row r="10">
      <c r="A10" s="4" t="inlineStr">
        <is>
          <t>Tier 2 - Qualifying employees | Prime rate</t>
        </is>
      </c>
      <c r="B10" s="4" t="inlineStr">
        <is>
          <t xml:space="preserve"> </t>
        </is>
      </c>
      <c r="C10" s="4" t="inlineStr">
        <is>
          <t xml:space="preserve"> </t>
        </is>
      </c>
    </row>
    <row r="11">
      <c r="A11" s="3" t="inlineStr">
        <is>
          <t>Share-based payment transaction</t>
        </is>
      </c>
      <c r="B11" s="4" t="inlineStr">
        <is>
          <t xml:space="preserve"> </t>
        </is>
      </c>
      <c r="C11" s="4" t="inlineStr">
        <is>
          <t xml:space="preserve"> </t>
        </is>
      </c>
    </row>
    <row r="12">
      <c r="A12" s="4" t="inlineStr">
        <is>
          <t>Percentage of base rate used to calculate financing cost</t>
        </is>
      </c>
      <c r="B12" s="4" t="inlineStr">
        <is>
          <t xml:space="preserve"> </t>
        </is>
      </c>
      <c r="C12" s="9" t="n">
        <v>0.7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s>
  <sheetData>
    <row r="1">
      <c r="A1" s="1" t="inlineStr">
        <is>
          <t>Share-based payment reserve - Assumption and Valuation of share based expenses (Details) - Tier 2 - Qualifying employees - ZAR (R)</t>
        </is>
      </c>
      <c r="C1" s="2" t="inlineStr">
        <is>
          <t>12 Months Ended</t>
        </is>
      </c>
    </row>
    <row r="2">
      <c r="B2" s="2" t="inlineStr">
        <is>
          <t>Jun. 01, 2018</t>
        </is>
      </c>
      <c r="C2" s="2" t="inlineStr">
        <is>
          <t>Jun. 30, 2023</t>
        </is>
      </c>
      <c r="D2" s="2" t="inlineStr">
        <is>
          <t>Jun. 30, 2022</t>
        </is>
      </c>
    </row>
    <row r="3">
      <c r="A3" s="3" t="inlineStr">
        <is>
          <t>Share-based payment transaction</t>
        </is>
      </c>
      <c r="B3" s="4" t="inlineStr">
        <is>
          <t xml:space="preserve"> </t>
        </is>
      </c>
      <c r="C3" s="4" t="inlineStr">
        <is>
          <t xml:space="preserve"> </t>
        </is>
      </c>
      <c r="D3" s="4" t="inlineStr">
        <is>
          <t xml:space="preserve"> </t>
        </is>
      </c>
    </row>
    <row r="4">
      <c r="A4" s="4" t="inlineStr">
        <is>
          <t>Remaining vesting period</t>
        </is>
      </c>
      <c r="B4" s="4" t="inlineStr">
        <is>
          <t xml:space="preserve"> </t>
        </is>
      </c>
      <c r="C4" s="4" t="inlineStr">
        <is>
          <t>2 years 2 months 12 days</t>
        </is>
      </c>
      <c r="D4" s="4" t="inlineStr">
        <is>
          <t>2 years 6 months</t>
        </is>
      </c>
    </row>
    <row r="5">
      <c r="A5" s="4" t="inlineStr">
        <is>
          <t>Weighted average fair value on grant date</t>
        </is>
      </c>
      <c r="B5" s="4" t="inlineStr">
        <is>
          <t xml:space="preserve"> </t>
        </is>
      </c>
      <c r="C5" s="7" t="n">
        <v>61.69</v>
      </c>
      <c r="D5" s="7" t="n">
        <v>62.95</v>
      </c>
    </row>
    <row r="6">
      <c r="A6" s="4" t="inlineStr">
        <is>
          <t>Strike price</t>
        </is>
      </c>
      <c r="B6" s="4" t="inlineStr">
        <is>
          <t xml:space="preserve"> </t>
        </is>
      </c>
      <c r="C6" s="7" t="n">
        <v>196.19</v>
      </c>
      <c r="D6" s="7" t="n">
        <v>258.85</v>
      </c>
    </row>
    <row r="7">
      <c r="A7" s="4" t="inlineStr">
        <is>
          <t>Minimum</t>
        </is>
      </c>
      <c r="B7" s="4" t="inlineStr">
        <is>
          <t xml:space="preserve"> </t>
        </is>
      </c>
      <c r="C7" s="4" t="inlineStr">
        <is>
          <t xml:space="preserve"> </t>
        </is>
      </c>
      <c r="D7" s="4" t="inlineStr">
        <is>
          <t xml:space="preserve"> </t>
        </is>
      </c>
    </row>
    <row r="8">
      <c r="A8" s="3" t="inlineStr">
        <is>
          <t>Share-based payment transaction</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payment transaction</t>
        </is>
      </c>
      <c r="B11" s="4" t="inlineStr">
        <is>
          <t xml:space="preserve"> </t>
        </is>
      </c>
      <c r="C11" s="4" t="inlineStr">
        <is>
          <t xml:space="preserve"> </t>
        </is>
      </c>
      <c r="D11" s="4" t="inlineStr">
        <is>
          <t xml:space="preserve"> </t>
        </is>
      </c>
    </row>
    <row r="12">
      <c r="A12" s="4" t="inlineStr">
        <is>
          <t>Vesting period</t>
        </is>
      </c>
      <c r="B12" s="4" t="inlineStr">
        <is>
          <t>10 year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t liabilities (Details) $ in Millions</t>
        </is>
      </c>
      <c r="B1" s="2" t="inlineStr">
        <is>
          <t>12 Months Ended</t>
        </is>
      </c>
      <c r="C1" s="2" t="inlineStr">
        <is>
          <t>24 Months Ended</t>
        </is>
      </c>
    </row>
    <row r="2">
      <c r="B2" s="2" t="inlineStr">
        <is>
          <t>Jun. 30, 2023 ZAR (R) R / kJ</t>
        </is>
      </c>
      <c r="C2" s="2" t="inlineStr">
        <is>
          <t>Jun. 30, 2023 USD ($)</t>
        </is>
      </c>
      <c r="D2" s="2" t="inlineStr">
        <is>
          <t>Jul. 31, 2022 ZAR (R)</t>
        </is>
      </c>
      <c r="E2" s="2" t="inlineStr">
        <is>
          <t>Jun. 30, 2022 ZAR (R)</t>
        </is>
      </c>
      <c r="F2" s="2" t="inlineStr">
        <is>
          <t>Jun. 21, 2022 ZAR (R)</t>
        </is>
      </c>
      <c r="G2" s="2" t="inlineStr">
        <is>
          <t>Feb. 05, 2018 ZAR (R)</t>
        </is>
      </c>
      <c r="H2" s="2" t="inlineStr">
        <is>
          <t>Sep. 18, 2017 ZAR (R)</t>
        </is>
      </c>
    </row>
    <row r="3">
      <c r="A3" s="4" t="inlineStr">
        <is>
          <t>Dispute by Solidarity Trade Union relating to Sasol Khanyisa share sche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amage value sought per member of union</t>
        </is>
      </c>
      <c r="B5" s="4" t="inlineStr">
        <is>
          <t xml:space="preserve"> </t>
        </is>
      </c>
      <c r="C5" s="4" t="inlineStr">
        <is>
          <t xml:space="preserve"> </t>
        </is>
      </c>
      <c r="D5" s="4" t="inlineStr">
        <is>
          <t xml:space="preserve"> </t>
        </is>
      </c>
      <c r="E5" s="4" t="inlineStr">
        <is>
          <t xml:space="preserve"> </t>
        </is>
      </c>
      <c r="F5" s="4" t="inlineStr">
        <is>
          <t xml:space="preserve"> </t>
        </is>
      </c>
      <c r="G5" s="6" t="n">
        <v>500000</v>
      </c>
      <c r="H5" s="4" t="inlineStr">
        <is>
          <t xml:space="preserve"> </t>
        </is>
      </c>
    </row>
    <row r="6">
      <c r="A6" s="4" t="inlineStr">
        <is>
          <t>Legal proceedings provision</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gal review of Sasol Gas National Energy Regulator of South Africa (NERSA) maximum price decision and NERSA gas transmission tariff appli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ting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l and provisional settlements</t>
        </is>
      </c>
      <c r="B9" s="5" t="n">
        <v>15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expense</t>
        </is>
      </c>
      <c r="B10" s="6" t="n">
        <v>9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s price charged to customers | R / kJ</t>
        </is>
      </c>
      <c r="B11" s="14" t="n">
        <v>6.939e-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cost increases faced</t>
        </is>
      </c>
      <c r="B12" s="9" t="n">
        <v>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pital expenditure to maintain gas supply from Mozambique | $</t>
        </is>
      </c>
      <c r="B13" s="4" t="inlineStr">
        <is>
          <t xml:space="preserve"> </t>
        </is>
      </c>
      <c r="C13" s="8" t="n">
        <v>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gas price applied for | R / kJ</t>
        </is>
      </c>
      <c r="B14" s="16" t="n">
        <v>0.00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ude Oil Transportation Tariff dispu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ting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claim</t>
        </is>
      </c>
      <c r="B17" s="4" t="inlineStr">
        <is>
          <t xml:space="preserve"> </t>
        </is>
      </c>
      <c r="C17" s="4" t="inlineStr">
        <is>
          <t xml:space="preserve"> </t>
        </is>
      </c>
      <c r="D17" s="4" t="inlineStr">
        <is>
          <t xml:space="preserve"> </t>
        </is>
      </c>
      <c r="E17" s="4" t="inlineStr">
        <is>
          <t xml:space="preserve"> </t>
        </is>
      </c>
      <c r="F17" s="6" t="n">
        <v>1975000000</v>
      </c>
      <c r="G17" s="4" t="inlineStr">
        <is>
          <t xml:space="preserve"> </t>
        </is>
      </c>
      <c r="H17" s="6" t="n">
        <v>1000000000</v>
      </c>
    </row>
    <row r="18">
      <c r="A18" s="4" t="inlineStr">
        <is>
          <t>Damages sought - payment of aggregate shortfall</t>
        </is>
      </c>
      <c r="B18" s="4" t="inlineStr">
        <is>
          <t xml:space="preserve"> </t>
        </is>
      </c>
      <c r="C18" s="4" t="inlineStr">
        <is>
          <t xml:space="preserve"> </t>
        </is>
      </c>
      <c r="D18" s="6" t="n">
        <v>815600000</v>
      </c>
      <c r="E18" s="4" t="inlineStr">
        <is>
          <t xml:space="preserve"> </t>
        </is>
      </c>
      <c r="F18" s="4" t="inlineStr">
        <is>
          <t xml:space="preserve"> </t>
        </is>
      </c>
      <c r="G18" s="4" t="inlineStr">
        <is>
          <t xml:space="preserve"> </t>
        </is>
      </c>
      <c r="H18" s="4" t="inlineStr">
        <is>
          <t xml:space="preserve"> </t>
        </is>
      </c>
    </row>
    <row r="19">
      <c r="A19" s="4" t="inlineStr">
        <is>
          <t>Trade payables</t>
        </is>
      </c>
      <c r="B19" s="6" t="n">
        <v>104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vironmental Continge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ting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vironmental obligation accrued</t>
        </is>
      </c>
      <c r="B22" s="6" t="n">
        <v>17293000000</v>
      </c>
      <c r="C22" s="4" t="inlineStr">
        <is>
          <t xml:space="preserve"> </t>
        </is>
      </c>
      <c r="D22" s="4" t="inlineStr">
        <is>
          <t xml:space="preserve"> </t>
        </is>
      </c>
      <c r="E22" s="6" t="n">
        <v>17207000000</v>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Related parties - Transactions with related parties (Details) R in Millions</t>
        </is>
      </c>
      <c r="B1" s="2" t="inlineStr">
        <is>
          <t>12 Months Ended</t>
        </is>
      </c>
    </row>
    <row r="2">
      <c r="B2" s="2" t="inlineStr">
        <is>
          <t>Jun. 30, 2023 ZAR (R) item</t>
        </is>
      </c>
    </row>
    <row r="3">
      <c r="A3" s="3" t="inlineStr">
        <is>
          <t>Disclosure of transactions between related parties</t>
        </is>
      </c>
      <c r="B3" s="4" t="inlineStr">
        <is>
          <t xml:space="preserve"> </t>
        </is>
      </c>
    </row>
    <row r="4">
      <c r="A4" s="4" t="inlineStr">
        <is>
          <t>Impairment of outstanding balances | R</t>
        </is>
      </c>
      <c r="B4" s="6" t="n">
        <v>0</v>
      </c>
    </row>
    <row r="5">
      <c r="A5" s="4" t="inlineStr">
        <is>
          <t>Number of related parties other than joint ventures and associates, with whom material transactions took place | item</t>
        </is>
      </c>
      <c r="B5" s="5" t="n">
        <v>0</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Executive directors' remuneration and benefits (Details) - ZAR (R)</t>
        </is>
      </c>
      <c r="B1" s="2" t="inlineStr">
        <is>
          <t>12 Months Ended</t>
        </is>
      </c>
    </row>
    <row r="2">
      <c r="B2" s="2" t="inlineStr">
        <is>
          <t>Jun. 30, 2023</t>
        </is>
      </c>
      <c r="C2" s="2" t="inlineStr">
        <is>
          <t>Jun. 30, 2022</t>
        </is>
      </c>
    </row>
    <row r="3">
      <c r="A3" s="4" t="inlineStr">
        <is>
          <t>Executive directors</t>
        </is>
      </c>
      <c r="B3" s="4" t="inlineStr">
        <is>
          <t xml:space="preserve"> </t>
        </is>
      </c>
      <c r="C3" s="4" t="inlineStr">
        <is>
          <t xml:space="preserve"> </t>
        </is>
      </c>
    </row>
    <row r="4">
      <c r="A4" s="3" t="inlineStr">
        <is>
          <t>Disclosure of transactions between related parties</t>
        </is>
      </c>
      <c r="B4" s="4" t="inlineStr">
        <is>
          <t xml:space="preserve"> </t>
        </is>
      </c>
      <c r="C4" s="4" t="inlineStr">
        <is>
          <t xml:space="preserve"> </t>
        </is>
      </c>
    </row>
    <row r="5">
      <c r="A5" s="4" t="inlineStr">
        <is>
          <t>Corporate performance target achieved, percentage</t>
        </is>
      </c>
      <c r="B5" s="15" t="n">
        <v>0.6734</v>
      </c>
      <c r="C5" s="4" t="inlineStr">
        <is>
          <t xml:space="preserve"> </t>
        </is>
      </c>
    </row>
    <row r="6">
      <c r="A6" s="4" t="inlineStr">
        <is>
          <t>Vesting period</t>
        </is>
      </c>
      <c r="B6" s="4" t="inlineStr">
        <is>
          <t>3 years</t>
        </is>
      </c>
      <c r="C6" s="4" t="inlineStr">
        <is>
          <t xml:space="preserve"> </t>
        </is>
      </c>
    </row>
    <row r="7">
      <c r="A7" s="4" t="inlineStr">
        <is>
          <t>Percentage of vested LTIs and accrued dividends released first</t>
        </is>
      </c>
      <c r="B7" s="9" t="n">
        <v>0.5</v>
      </c>
      <c r="C7" s="4" t="inlineStr">
        <is>
          <t xml:space="preserve"> </t>
        </is>
      </c>
    </row>
    <row r="8">
      <c r="A8" s="4" t="inlineStr">
        <is>
          <t>Percentage of vested LTIs and accrued dividends released second</t>
        </is>
      </c>
      <c r="B8" s="9" t="n">
        <v>0.5</v>
      </c>
      <c r="C8" s="4" t="inlineStr">
        <is>
          <t xml:space="preserve"> </t>
        </is>
      </c>
    </row>
    <row r="9">
      <c r="A9" s="4" t="inlineStr">
        <is>
          <t>FR Grobler</t>
        </is>
      </c>
      <c r="B9" s="4" t="inlineStr">
        <is>
          <t xml:space="preserve"> </t>
        </is>
      </c>
      <c r="C9" s="4" t="inlineStr">
        <is>
          <t xml:space="preserve"> </t>
        </is>
      </c>
    </row>
    <row r="10">
      <c r="A10" s="3" t="inlineStr">
        <is>
          <t>Disclosure of transactions between related parties</t>
        </is>
      </c>
      <c r="B10" s="4" t="inlineStr">
        <is>
          <t xml:space="preserve"> </t>
        </is>
      </c>
      <c r="C10" s="4" t="inlineStr">
        <is>
          <t xml:space="preserve"> </t>
        </is>
      </c>
    </row>
    <row r="11">
      <c r="A11" s="4" t="inlineStr">
        <is>
          <t>Salary</t>
        </is>
      </c>
      <c r="B11" s="6" t="n">
        <v>13117000</v>
      </c>
      <c r="C11" s="6" t="n">
        <v>11328000</v>
      </c>
    </row>
    <row r="12">
      <c r="A12" s="4" t="inlineStr">
        <is>
          <t>Healthcare</t>
        </is>
      </c>
      <c r="B12" s="5" t="n">
        <v>143000</v>
      </c>
      <c r="C12" s="5" t="n">
        <v>117000</v>
      </c>
    </row>
    <row r="13">
      <c r="A13" s="4" t="inlineStr">
        <is>
          <t>Vehicle insurance fringe benefit</t>
        </is>
      </c>
      <c r="B13" s="5" t="n">
        <v>6000</v>
      </c>
      <c r="C13" s="5" t="n">
        <v>6000</v>
      </c>
    </row>
    <row r="14">
      <c r="A14" s="4" t="inlineStr">
        <is>
          <t>Security benefits</t>
        </is>
      </c>
      <c r="B14" s="5" t="n">
        <v>18000</v>
      </c>
      <c r="C14" s="5" t="n">
        <v>30000</v>
      </c>
    </row>
    <row r="15">
      <c r="A15" s="4" t="inlineStr">
        <is>
          <t>Other benefits</t>
        </is>
      </c>
      <c r="B15" s="5" t="n">
        <v>20000</v>
      </c>
      <c r="C15" s="5" t="n">
        <v>5000</v>
      </c>
    </row>
    <row r="16">
      <c r="A16" s="4" t="inlineStr">
        <is>
          <t>Total salary and benefits</t>
        </is>
      </c>
      <c r="B16" s="5" t="n">
        <v>13304000</v>
      </c>
      <c r="C16" s="5" t="n">
        <v>11486000</v>
      </c>
    </row>
    <row r="17">
      <c r="A17" s="4" t="inlineStr">
        <is>
          <t>Annual short-term incentive</t>
        </is>
      </c>
      <c r="B17" s="5" t="n">
        <v>10364000</v>
      </c>
      <c r="C17" s="5" t="n">
        <v>10008000</v>
      </c>
    </row>
    <row r="18">
      <c r="A18" s="4" t="inlineStr">
        <is>
          <t>Long-term incentive gains</t>
        </is>
      </c>
      <c r="B18" s="5" t="n">
        <v>17028000</v>
      </c>
      <c r="C18" s="5" t="n">
        <v>21451000</v>
      </c>
    </row>
    <row r="19">
      <c r="A19" s="4" t="inlineStr">
        <is>
          <t>Total annual remuneration</t>
        </is>
      </c>
      <c r="B19" s="5" t="n">
        <v>40696000</v>
      </c>
      <c r="C19" s="5" t="n">
        <v>42945000</v>
      </c>
    </row>
    <row r="20">
      <c r="A20" s="4" t="inlineStr">
        <is>
          <t>VD Kahla</t>
        </is>
      </c>
      <c r="B20" s="4" t="inlineStr">
        <is>
          <t xml:space="preserve"> </t>
        </is>
      </c>
      <c r="C20" s="4" t="inlineStr">
        <is>
          <t xml:space="preserve"> </t>
        </is>
      </c>
    </row>
    <row r="21">
      <c r="A21" s="3" t="inlineStr">
        <is>
          <t>Disclosure of transactions between related parties</t>
        </is>
      </c>
      <c r="B21" s="4" t="inlineStr">
        <is>
          <t xml:space="preserve"> </t>
        </is>
      </c>
      <c r="C21" s="4" t="inlineStr">
        <is>
          <t xml:space="preserve"> </t>
        </is>
      </c>
    </row>
    <row r="22">
      <c r="A22" s="4" t="inlineStr">
        <is>
          <t>Salary</t>
        </is>
      </c>
      <c r="B22" s="5" t="n">
        <v>7762000</v>
      </c>
      <c r="C22" s="5" t="n">
        <v>7301000</v>
      </c>
    </row>
    <row r="23">
      <c r="A23" s="4" t="inlineStr">
        <is>
          <t>Risk and Retirement funding</t>
        </is>
      </c>
      <c r="B23" s="5" t="n">
        <v>380000</v>
      </c>
      <c r="C23" s="5" t="n">
        <v>373000</v>
      </c>
    </row>
    <row r="24">
      <c r="A24" s="4" t="inlineStr">
        <is>
          <t>Healthcare</t>
        </is>
      </c>
      <c r="B24" s="5" t="n">
        <v>114000</v>
      </c>
      <c r="C24" s="5" t="n">
        <v>108000</v>
      </c>
    </row>
    <row r="25">
      <c r="A25" s="4" t="inlineStr">
        <is>
          <t>Vehicle insurance fringe benefit</t>
        </is>
      </c>
      <c r="B25" s="5" t="n">
        <v>6000</v>
      </c>
      <c r="C25" s="5" t="n">
        <v>6000</v>
      </c>
    </row>
    <row r="26">
      <c r="A26" s="4" t="inlineStr">
        <is>
          <t>Security benefits</t>
        </is>
      </c>
      <c r="B26" s="5" t="n">
        <v>507000</v>
      </c>
      <c r="C26" s="5" t="n">
        <v>515000</v>
      </c>
    </row>
    <row r="27">
      <c r="A27" s="4" t="inlineStr">
        <is>
          <t>Other benefits</t>
        </is>
      </c>
      <c r="B27" s="5" t="n">
        <v>122000</v>
      </c>
      <c r="C27" s="5" t="n">
        <v>1000</v>
      </c>
    </row>
    <row r="28">
      <c r="A28" s="4" t="inlineStr">
        <is>
          <t>Total salary and benefits</t>
        </is>
      </c>
      <c r="B28" s="5" t="n">
        <v>8891000</v>
      </c>
      <c r="C28" s="5" t="n">
        <v>8304000</v>
      </c>
    </row>
    <row r="29">
      <c r="A29" s="4" t="inlineStr">
        <is>
          <t>Annual short-term incentive</t>
        </is>
      </c>
      <c r="B29" s="5" t="n">
        <v>4242000</v>
      </c>
      <c r="C29" s="5" t="n">
        <v>5272000</v>
      </c>
    </row>
    <row r="30">
      <c r="A30" s="4" t="inlineStr">
        <is>
          <t>Long-term incentive gains</t>
        </is>
      </c>
      <c r="B30" s="5" t="n">
        <v>14681000</v>
      </c>
      <c r="C30" s="5" t="n">
        <v>9399000</v>
      </c>
    </row>
    <row r="31">
      <c r="A31" s="4" t="inlineStr">
        <is>
          <t>Total annual remuneration</t>
        </is>
      </c>
      <c r="B31" s="5" t="n">
        <v>27814000</v>
      </c>
      <c r="C31" s="5" t="n">
        <v>22975000</v>
      </c>
    </row>
    <row r="32">
      <c r="A32" s="4" t="inlineStr">
        <is>
          <t>Other benefits for Company owned accommodation</t>
        </is>
      </c>
      <c r="B32" s="5" t="n">
        <v>121255</v>
      </c>
      <c r="C32" s="4" t="inlineStr">
        <is>
          <t xml:space="preserve"> </t>
        </is>
      </c>
    </row>
    <row r="33">
      <c r="A33" s="4" t="inlineStr">
        <is>
          <t>HA Rossouw</t>
        </is>
      </c>
      <c r="B33" s="4" t="inlineStr">
        <is>
          <t xml:space="preserve"> </t>
        </is>
      </c>
      <c r="C33" s="4" t="inlineStr">
        <is>
          <t xml:space="preserve"> </t>
        </is>
      </c>
    </row>
    <row r="34">
      <c r="A34" s="3" t="inlineStr">
        <is>
          <t>Disclosure of transactions between related parties</t>
        </is>
      </c>
      <c r="B34" s="4" t="inlineStr">
        <is>
          <t xml:space="preserve"> </t>
        </is>
      </c>
      <c r="C34" s="4" t="inlineStr">
        <is>
          <t xml:space="preserve"> </t>
        </is>
      </c>
    </row>
    <row r="35">
      <c r="A35" s="4" t="inlineStr">
        <is>
          <t>Salary</t>
        </is>
      </c>
      <c r="B35" s="5" t="n">
        <v>7468000</v>
      </c>
      <c r="C35" s="5" t="n">
        <v>1737000</v>
      </c>
    </row>
    <row r="36">
      <c r="A36" s="4" t="inlineStr">
        <is>
          <t>Risk and Retirement funding</t>
        </is>
      </c>
      <c r="B36" s="5" t="n">
        <v>844000</v>
      </c>
      <c r="C36" s="5" t="n">
        <v>196000</v>
      </c>
    </row>
    <row r="37">
      <c r="A37" s="4" t="inlineStr">
        <is>
          <t>Other benefits</t>
        </is>
      </c>
      <c r="B37" s="5" t="n">
        <v>25000</v>
      </c>
      <c r="C37" s="5" t="n">
        <v>8001000</v>
      </c>
    </row>
    <row r="38">
      <c r="A38" s="4" t="inlineStr">
        <is>
          <t>Total salary and benefits</t>
        </is>
      </c>
      <c r="B38" s="5" t="n">
        <v>8337000</v>
      </c>
      <c r="C38" s="5" t="n">
        <v>9934000</v>
      </c>
    </row>
    <row r="39">
      <c r="A39" s="4" t="inlineStr">
        <is>
          <t>Annual short-term incentive</t>
        </is>
      </c>
      <c r="B39" s="5" t="n">
        <v>5060000</v>
      </c>
      <c r="C39" s="4" t="inlineStr">
        <is>
          <t xml:space="preserve"> </t>
        </is>
      </c>
    </row>
    <row r="40">
      <c r="A40" s="4" t="inlineStr">
        <is>
          <t>Total annual remuneration</t>
        </is>
      </c>
      <c r="B40" s="6" t="n">
        <v>13397000</v>
      </c>
      <c r="C40" s="5" t="n">
        <v>9934000</v>
      </c>
    </row>
    <row r="41">
      <c r="A41" s="4" t="inlineStr">
        <is>
          <t>Other benefits for buy-out</t>
        </is>
      </c>
      <c r="B41" s="4" t="inlineStr">
        <is>
          <t xml:space="preserve"> </t>
        </is>
      </c>
      <c r="C41" s="6" t="n">
        <v>8000000</v>
      </c>
    </row>
    <row r="42">
      <c r="A42" s="4" t="inlineStr">
        <is>
          <t>Retention period for buy-out payment</t>
        </is>
      </c>
      <c r="B42" s="4" t="inlineStr">
        <is>
          <t xml:space="preserve"> </t>
        </is>
      </c>
      <c r="C42" s="4" t="inlineStr">
        <is>
          <t>24 months</t>
        </is>
      </c>
    </row>
    <row r="43">
      <c r="A43" s="4" t="inlineStr">
        <is>
          <t>P Victor</t>
        </is>
      </c>
      <c r="B43" s="4" t="inlineStr">
        <is>
          <t xml:space="preserve"> </t>
        </is>
      </c>
      <c r="C43" s="4" t="inlineStr">
        <is>
          <t xml:space="preserve"> </t>
        </is>
      </c>
    </row>
    <row r="44">
      <c r="A44" s="3" t="inlineStr">
        <is>
          <t>Disclosure of transactions between related parties</t>
        </is>
      </c>
      <c r="B44" s="4" t="inlineStr">
        <is>
          <t xml:space="preserve"> </t>
        </is>
      </c>
      <c r="C44" s="4" t="inlineStr">
        <is>
          <t xml:space="preserve"> </t>
        </is>
      </c>
    </row>
    <row r="45">
      <c r="A45" s="4" t="inlineStr">
        <is>
          <t>Salary</t>
        </is>
      </c>
      <c r="B45" s="4" t="inlineStr">
        <is>
          <t xml:space="preserve"> </t>
        </is>
      </c>
      <c r="C45" s="6" t="n">
        <v>8351000</v>
      </c>
    </row>
    <row r="46">
      <c r="A46" s="4" t="inlineStr">
        <is>
          <t>Risk and Retirement funding</t>
        </is>
      </c>
      <c r="B46" s="4" t="inlineStr">
        <is>
          <t xml:space="preserve"> </t>
        </is>
      </c>
      <c r="C46" s="5" t="n">
        <v>391000</v>
      </c>
    </row>
    <row r="47">
      <c r="A47" s="4" t="inlineStr">
        <is>
          <t>Vehicle benefit</t>
        </is>
      </c>
      <c r="B47" s="4" t="inlineStr">
        <is>
          <t xml:space="preserve"> </t>
        </is>
      </c>
      <c r="C47" s="5" t="n">
        <v>100000</v>
      </c>
    </row>
    <row r="48">
      <c r="A48" s="4" t="inlineStr">
        <is>
          <t>Healthcare</t>
        </is>
      </c>
      <c r="B48" s="4" t="inlineStr">
        <is>
          <t xml:space="preserve"> </t>
        </is>
      </c>
      <c r="C48" s="5" t="n">
        <v>56000</v>
      </c>
    </row>
    <row r="49">
      <c r="A49" s="4" t="inlineStr">
        <is>
          <t>Vehicle insurance fringe benefit</t>
        </is>
      </c>
      <c r="B49" s="4" t="inlineStr">
        <is>
          <t xml:space="preserve"> </t>
        </is>
      </c>
      <c r="C49" s="5" t="n">
        <v>6000</v>
      </c>
    </row>
    <row r="50">
      <c r="A50" s="4" t="inlineStr">
        <is>
          <t>Other benefits</t>
        </is>
      </c>
      <c r="B50" s="4" t="inlineStr">
        <is>
          <t xml:space="preserve"> </t>
        </is>
      </c>
      <c r="C50" s="5" t="n">
        <v>1998000</v>
      </c>
    </row>
    <row r="51">
      <c r="A51" s="4" t="inlineStr">
        <is>
          <t>Total salary and benefits</t>
        </is>
      </c>
      <c r="B51" s="4" t="inlineStr">
        <is>
          <t xml:space="preserve"> </t>
        </is>
      </c>
      <c r="C51" s="5" t="n">
        <v>10902000</v>
      </c>
    </row>
    <row r="52">
      <c r="A52" s="4" t="inlineStr">
        <is>
          <t>Annual short-term incentive</t>
        </is>
      </c>
      <c r="B52" s="4" t="inlineStr">
        <is>
          <t xml:space="preserve"> </t>
        </is>
      </c>
      <c r="C52" s="5" t="n">
        <v>7411000</v>
      </c>
    </row>
    <row r="53">
      <c r="A53" s="4" t="inlineStr">
        <is>
          <t>Total annual remuneration</t>
        </is>
      </c>
      <c r="B53" s="4" t="inlineStr">
        <is>
          <t xml:space="preserve"> </t>
        </is>
      </c>
      <c r="C53" s="6" t="n">
        <v>1831300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 width="25" customWidth="1" min="5" max="5"/>
  </cols>
  <sheetData>
    <row r="1">
      <c r="A1" s="1" t="inlineStr">
        <is>
          <t>Related parties - Executive directors' unvested LTI holdings (Details) R / shares in Units, R in Thousands</t>
        </is>
      </c>
      <c r="B1" s="2" t="inlineStr">
        <is>
          <t>12 Months Ended</t>
        </is>
      </c>
    </row>
    <row r="2">
      <c r="B2" s="2" t="inlineStr">
        <is>
          <t>Jun. 30, 2023 ZAR (R) R / shares shares</t>
        </is>
      </c>
      <c r="C2" s="2" t="inlineStr">
        <is>
          <t>Jun. 30, 2023 $ / shares</t>
        </is>
      </c>
      <c r="D2" s="2" t="inlineStr">
        <is>
          <t>Jun. 30, 2022 R / shares</t>
        </is>
      </c>
      <c r="E2" s="2" t="inlineStr">
        <is>
          <t>Jun. 30, 2022 $ / shares</t>
        </is>
      </c>
    </row>
    <row r="3">
      <c r="A3" s="3" t="inlineStr">
        <is>
          <t>Intrinsic value</t>
        </is>
      </c>
      <c r="B3" s="4" t="inlineStr">
        <is>
          <t xml:space="preserve"> </t>
        </is>
      </c>
      <c r="C3" s="4" t="inlineStr">
        <is>
          <t xml:space="preserve"> </t>
        </is>
      </c>
      <c r="D3" s="4" t="inlineStr">
        <is>
          <t xml:space="preserve"> </t>
        </is>
      </c>
      <c r="E3" s="4" t="inlineStr">
        <is>
          <t xml:space="preserve"> </t>
        </is>
      </c>
    </row>
    <row r="4">
      <c r="A4" s="4" t="inlineStr">
        <is>
          <t>Share price | (per share)</t>
        </is>
      </c>
      <c r="B4" s="7" t="n">
        <v>233.26</v>
      </c>
      <c r="C4" s="17" t="n">
        <v>12.38</v>
      </c>
      <c r="D4" s="7" t="n">
        <v>371.68</v>
      </c>
      <c r="E4" s="17" t="n">
        <v>23.06</v>
      </c>
    </row>
    <row r="5">
      <c r="A5" s="4" t="inlineStr">
        <is>
          <t>Executive directors</t>
        </is>
      </c>
      <c r="B5" s="4" t="inlineStr">
        <is>
          <t xml:space="preserve"> </t>
        </is>
      </c>
      <c r="C5" s="4" t="inlineStr">
        <is>
          <t xml:space="preserve"> </t>
        </is>
      </c>
      <c r="D5" s="4" t="inlineStr">
        <is>
          <t xml:space="preserve"> </t>
        </is>
      </c>
      <c r="E5" s="4" t="inlineStr">
        <is>
          <t xml:space="preserve"> </t>
        </is>
      </c>
    </row>
    <row r="6">
      <c r="A6" s="3" t="inlineStr">
        <is>
          <t>Intrinsic value</t>
        </is>
      </c>
      <c r="B6" s="4" t="inlineStr">
        <is>
          <t xml:space="preserve"> </t>
        </is>
      </c>
      <c r="C6" s="4" t="inlineStr">
        <is>
          <t xml:space="preserve"> </t>
        </is>
      </c>
      <c r="D6" s="4" t="inlineStr">
        <is>
          <t xml:space="preserve"> </t>
        </is>
      </c>
      <c r="E6" s="4" t="inlineStr">
        <is>
          <t xml:space="preserve"> </t>
        </is>
      </c>
    </row>
    <row r="7">
      <c r="A7" s="4" t="inlineStr">
        <is>
          <t>Percentage of award subject to a continued employment period</t>
        </is>
      </c>
      <c r="B7" s="9" t="n">
        <v>0.5</v>
      </c>
      <c r="C7" s="4" t="inlineStr">
        <is>
          <t xml:space="preserve"> </t>
        </is>
      </c>
      <c r="D7" s="4" t="inlineStr">
        <is>
          <t xml:space="preserve"> </t>
        </is>
      </c>
      <c r="E7" s="4" t="inlineStr">
        <is>
          <t xml:space="preserve"> </t>
        </is>
      </c>
    </row>
    <row r="8">
      <c r="A8" s="4" t="inlineStr">
        <is>
          <t>Requisite continued employment period</t>
        </is>
      </c>
      <c r="B8" s="4" t="inlineStr">
        <is>
          <t>2 years</t>
        </is>
      </c>
      <c r="C8" s="4" t="inlineStr">
        <is>
          <t xml:space="preserve"> </t>
        </is>
      </c>
      <c r="D8" s="4" t="inlineStr">
        <is>
          <t xml:space="preserve"> </t>
        </is>
      </c>
      <c r="E8" s="4" t="inlineStr">
        <is>
          <t xml:space="preserve"> </t>
        </is>
      </c>
    </row>
    <row r="9">
      <c r="A9" s="4" t="inlineStr">
        <is>
          <t>FR Grobler</t>
        </is>
      </c>
      <c r="B9" s="4" t="inlineStr">
        <is>
          <t xml:space="preserve"> </t>
        </is>
      </c>
      <c r="C9" s="4" t="inlineStr">
        <is>
          <t xml:space="preserve"> </t>
        </is>
      </c>
      <c r="D9" s="4" t="inlineStr">
        <is>
          <t xml:space="preserve"> </t>
        </is>
      </c>
      <c r="E9" s="4" t="inlineStr">
        <is>
          <t xml:space="preserve"> </t>
        </is>
      </c>
    </row>
    <row r="10">
      <c r="A10" s="3" t="inlineStr">
        <is>
          <t>Number</t>
        </is>
      </c>
      <c r="B10" s="4" t="inlineStr">
        <is>
          <t xml:space="preserve"> </t>
        </is>
      </c>
      <c r="C10" s="4" t="inlineStr">
        <is>
          <t xml:space="preserve"> </t>
        </is>
      </c>
      <c r="D10" s="4" t="inlineStr">
        <is>
          <t xml:space="preserve"> </t>
        </is>
      </c>
      <c r="E10" s="4" t="inlineStr">
        <is>
          <t xml:space="preserve"> </t>
        </is>
      </c>
    </row>
    <row r="11">
      <c r="A11" s="4" t="inlineStr">
        <is>
          <t>Balance at beginning of the year | shares</t>
        </is>
      </c>
      <c r="B11" s="5" t="n">
        <v>313344</v>
      </c>
      <c r="C11" s="4" t="inlineStr">
        <is>
          <t xml:space="preserve"> </t>
        </is>
      </c>
      <c r="D11" s="4" t="inlineStr">
        <is>
          <t xml:space="preserve"> </t>
        </is>
      </c>
      <c r="E11" s="4" t="inlineStr">
        <is>
          <t xml:space="preserve"> </t>
        </is>
      </c>
    </row>
    <row r="12">
      <c r="A12" s="4" t="inlineStr">
        <is>
          <t>Awards granted | shares</t>
        </is>
      </c>
      <c r="B12" s="5" t="n">
        <v>57976</v>
      </c>
      <c r="C12" s="4" t="inlineStr">
        <is>
          <t xml:space="preserve"> </t>
        </is>
      </c>
      <c r="D12" s="4" t="inlineStr">
        <is>
          <t xml:space="preserve"> </t>
        </is>
      </c>
      <c r="E12" s="4" t="inlineStr">
        <is>
          <t xml:space="preserve"> </t>
        </is>
      </c>
    </row>
    <row r="13">
      <c r="A13" s="4" t="inlineStr">
        <is>
          <t>Effect of corporate performance targets | shares</t>
        </is>
      </c>
      <c r="B13" s="5" t="n">
        <v>-45494</v>
      </c>
      <c r="C13" s="4" t="inlineStr">
        <is>
          <t xml:space="preserve"> </t>
        </is>
      </c>
      <c r="D13" s="4" t="inlineStr">
        <is>
          <t xml:space="preserve"> </t>
        </is>
      </c>
      <c r="E13" s="4" t="inlineStr">
        <is>
          <t xml:space="preserve"> </t>
        </is>
      </c>
    </row>
    <row r="14">
      <c r="A14" s="4" t="inlineStr">
        <is>
          <t>Dividend equivalents | shares</t>
        </is>
      </c>
      <c r="B14" s="5" t="n">
        <v>3025</v>
      </c>
      <c r="C14" s="4" t="inlineStr">
        <is>
          <t xml:space="preserve"> </t>
        </is>
      </c>
      <c r="D14" s="4" t="inlineStr">
        <is>
          <t xml:space="preserve"> </t>
        </is>
      </c>
      <c r="E14" s="4" t="inlineStr">
        <is>
          <t xml:space="preserve"> </t>
        </is>
      </c>
    </row>
    <row r="15">
      <c r="A15" s="4" t="inlineStr">
        <is>
          <t>Awards settled | shares</t>
        </is>
      </c>
      <c r="B15" s="5" t="n">
        <v>-32156</v>
      </c>
      <c r="C15" s="4" t="inlineStr">
        <is>
          <t xml:space="preserve"> </t>
        </is>
      </c>
      <c r="D15" s="4" t="inlineStr">
        <is>
          <t xml:space="preserve"> </t>
        </is>
      </c>
      <c r="E15" s="4" t="inlineStr">
        <is>
          <t xml:space="preserve"> </t>
        </is>
      </c>
    </row>
    <row r="16">
      <c r="A16" s="4" t="inlineStr">
        <is>
          <t>Balance at the end of the year | shares</t>
        </is>
      </c>
      <c r="B16" s="5" t="n">
        <v>296695</v>
      </c>
      <c r="C16" s="4" t="inlineStr">
        <is>
          <t xml:space="preserve"> </t>
        </is>
      </c>
      <c r="D16" s="4" t="inlineStr">
        <is>
          <t xml:space="preserve"> </t>
        </is>
      </c>
      <c r="E16" s="4" t="inlineStr">
        <is>
          <t xml:space="preserve"> </t>
        </is>
      </c>
    </row>
    <row r="17">
      <c r="A17" s="3" t="inlineStr">
        <is>
          <t>Intrinsic value</t>
        </is>
      </c>
      <c r="B17" s="4" t="inlineStr">
        <is>
          <t xml:space="preserve"> </t>
        </is>
      </c>
      <c r="C17" s="4" t="inlineStr">
        <is>
          <t xml:space="preserve"> </t>
        </is>
      </c>
      <c r="D17" s="4" t="inlineStr">
        <is>
          <t xml:space="preserve"> </t>
        </is>
      </c>
      <c r="E17" s="4" t="inlineStr">
        <is>
          <t xml:space="preserve"> </t>
        </is>
      </c>
    </row>
    <row r="18">
      <c r="A18" s="4" t="inlineStr">
        <is>
          <t>Balance at beginning of the year</t>
        </is>
      </c>
      <c r="B18" s="6" t="n">
        <v>116464</v>
      </c>
      <c r="C18" s="4" t="inlineStr">
        <is>
          <t xml:space="preserve"> </t>
        </is>
      </c>
      <c r="D18" s="4" t="inlineStr">
        <is>
          <t xml:space="preserve"> </t>
        </is>
      </c>
      <c r="E18" s="4" t="inlineStr">
        <is>
          <t xml:space="preserve"> </t>
        </is>
      </c>
    </row>
    <row r="19">
      <c r="A19" s="4" t="inlineStr">
        <is>
          <t>Awards granted</t>
        </is>
      </c>
      <c r="B19" s="5" t="n">
        <v>17407</v>
      </c>
      <c r="C19" s="4" t="inlineStr">
        <is>
          <t xml:space="preserve"> </t>
        </is>
      </c>
      <c r="D19" s="4" t="inlineStr">
        <is>
          <t xml:space="preserve"> </t>
        </is>
      </c>
      <c r="E19" s="4" t="inlineStr">
        <is>
          <t xml:space="preserve"> </t>
        </is>
      </c>
    </row>
    <row r="20">
      <c r="A20" s="4" t="inlineStr">
        <is>
          <t>Change in value</t>
        </is>
      </c>
      <c r="B20" s="5" t="n">
        <v>-43725</v>
      </c>
      <c r="C20" s="4" t="inlineStr">
        <is>
          <t xml:space="preserve"> </t>
        </is>
      </c>
      <c r="D20" s="4" t="inlineStr">
        <is>
          <t xml:space="preserve"> </t>
        </is>
      </c>
      <c r="E20" s="4" t="inlineStr">
        <is>
          <t xml:space="preserve"> </t>
        </is>
      </c>
    </row>
    <row r="21">
      <c r="A21" s="4" t="inlineStr">
        <is>
          <t>Effect of corporate performance targets</t>
        </is>
      </c>
      <c r="B21" s="5" t="n">
        <v>-13081</v>
      </c>
      <c r="C21" s="4" t="inlineStr">
        <is>
          <t xml:space="preserve"> </t>
        </is>
      </c>
      <c r="D21" s="4" t="inlineStr">
        <is>
          <t xml:space="preserve"> </t>
        </is>
      </c>
      <c r="E21" s="4" t="inlineStr">
        <is>
          <t xml:space="preserve"> </t>
        </is>
      </c>
    </row>
    <row r="22">
      <c r="A22" s="4" t="inlineStr">
        <is>
          <t>Dividend equivalents</t>
        </is>
      </c>
      <c r="B22" s="5" t="n">
        <v>870</v>
      </c>
      <c r="C22" s="4" t="inlineStr">
        <is>
          <t xml:space="preserve"> </t>
        </is>
      </c>
      <c r="D22" s="4" t="inlineStr">
        <is>
          <t xml:space="preserve"> </t>
        </is>
      </c>
      <c r="E22" s="4" t="inlineStr">
        <is>
          <t xml:space="preserve"> </t>
        </is>
      </c>
    </row>
    <row r="23">
      <c r="A23" s="4" t="inlineStr">
        <is>
          <t>Awards settled</t>
        </is>
      </c>
      <c r="B23" s="5" t="n">
        <v>-8728</v>
      </c>
      <c r="C23" s="4" t="inlineStr">
        <is>
          <t xml:space="preserve"> </t>
        </is>
      </c>
      <c r="D23" s="4" t="inlineStr">
        <is>
          <t xml:space="preserve"> </t>
        </is>
      </c>
      <c r="E23" s="4" t="inlineStr">
        <is>
          <t xml:space="preserve"> </t>
        </is>
      </c>
    </row>
    <row r="24">
      <c r="A24" s="4" t="inlineStr">
        <is>
          <t>Balance at the end of the year</t>
        </is>
      </c>
      <c r="B24" s="6" t="n">
        <v>69207</v>
      </c>
      <c r="C24" s="4" t="inlineStr">
        <is>
          <t xml:space="preserve"> </t>
        </is>
      </c>
      <c r="D24" s="4" t="inlineStr">
        <is>
          <t xml:space="preserve"> </t>
        </is>
      </c>
      <c r="E24" s="4" t="inlineStr">
        <is>
          <t xml:space="preserve"> </t>
        </is>
      </c>
    </row>
    <row r="25">
      <c r="A25" s="4" t="inlineStr">
        <is>
          <t>VD Kahla</t>
        </is>
      </c>
      <c r="B25" s="4" t="inlineStr">
        <is>
          <t xml:space="preserve"> </t>
        </is>
      </c>
      <c r="C25" s="4" t="inlineStr">
        <is>
          <t xml:space="preserve"> </t>
        </is>
      </c>
      <c r="D25" s="4" t="inlineStr">
        <is>
          <t xml:space="preserve"> </t>
        </is>
      </c>
      <c r="E25" s="4" t="inlineStr">
        <is>
          <t xml:space="preserve"> </t>
        </is>
      </c>
    </row>
    <row r="26">
      <c r="A26" s="3" t="inlineStr">
        <is>
          <t>Number</t>
        </is>
      </c>
      <c r="B26" s="4" t="inlineStr">
        <is>
          <t xml:space="preserve"> </t>
        </is>
      </c>
      <c r="C26" s="4" t="inlineStr">
        <is>
          <t xml:space="preserve"> </t>
        </is>
      </c>
      <c r="D26" s="4" t="inlineStr">
        <is>
          <t xml:space="preserve"> </t>
        </is>
      </c>
      <c r="E26" s="4" t="inlineStr">
        <is>
          <t xml:space="preserve"> </t>
        </is>
      </c>
    </row>
    <row r="27">
      <c r="A27" s="4" t="inlineStr">
        <is>
          <t>Balance at beginning of the year | shares</t>
        </is>
      </c>
      <c r="B27" s="5" t="n">
        <v>184205</v>
      </c>
      <c r="C27" s="4" t="inlineStr">
        <is>
          <t xml:space="preserve"> </t>
        </is>
      </c>
      <c r="D27" s="4" t="inlineStr">
        <is>
          <t xml:space="preserve"> </t>
        </is>
      </c>
      <c r="E27" s="4" t="inlineStr">
        <is>
          <t xml:space="preserve"> </t>
        </is>
      </c>
    </row>
    <row r="28">
      <c r="A28" s="4" t="inlineStr">
        <is>
          <t>Awards granted | shares</t>
        </is>
      </c>
      <c r="B28" s="5" t="n">
        <v>28728</v>
      </c>
      <c r="C28" s="4" t="inlineStr">
        <is>
          <t xml:space="preserve"> </t>
        </is>
      </c>
      <c r="D28" s="4" t="inlineStr">
        <is>
          <t xml:space="preserve"> </t>
        </is>
      </c>
      <c r="E28" s="4" t="inlineStr">
        <is>
          <t xml:space="preserve"> </t>
        </is>
      </c>
    </row>
    <row r="29">
      <c r="A29" s="4" t="inlineStr">
        <is>
          <t>Effect of corporate performance targets | shares</t>
        </is>
      </c>
      <c r="B29" s="5" t="n">
        <v>-19934</v>
      </c>
      <c r="C29" s="4" t="inlineStr">
        <is>
          <t xml:space="preserve"> </t>
        </is>
      </c>
      <c r="D29" s="4" t="inlineStr">
        <is>
          <t xml:space="preserve"> </t>
        </is>
      </c>
      <c r="E29" s="4" t="inlineStr">
        <is>
          <t xml:space="preserve"> </t>
        </is>
      </c>
    </row>
    <row r="30">
      <c r="A30" s="4" t="inlineStr">
        <is>
          <t>Dividend equivalents | shares</t>
        </is>
      </c>
      <c r="B30" s="5" t="n">
        <v>1391</v>
      </c>
      <c r="C30" s="4" t="inlineStr">
        <is>
          <t xml:space="preserve"> </t>
        </is>
      </c>
      <c r="D30" s="4" t="inlineStr">
        <is>
          <t xml:space="preserve"> </t>
        </is>
      </c>
      <c r="E30" s="4" t="inlineStr">
        <is>
          <t xml:space="preserve"> </t>
        </is>
      </c>
    </row>
    <row r="31">
      <c r="A31" s="4" t="inlineStr">
        <is>
          <t>Awards settled | shares</t>
        </is>
      </c>
      <c r="B31" s="5" t="n">
        <v>-15519</v>
      </c>
      <c r="C31" s="4" t="inlineStr">
        <is>
          <t xml:space="preserve"> </t>
        </is>
      </c>
      <c r="D31" s="4" t="inlineStr">
        <is>
          <t xml:space="preserve"> </t>
        </is>
      </c>
      <c r="E31" s="4" t="inlineStr">
        <is>
          <t xml:space="preserve"> </t>
        </is>
      </c>
    </row>
    <row r="32">
      <c r="A32" s="4" t="inlineStr">
        <is>
          <t>Balance at the end of the year | shares</t>
        </is>
      </c>
      <c r="B32" s="5" t="n">
        <v>178871</v>
      </c>
      <c r="C32" s="4" t="inlineStr">
        <is>
          <t xml:space="preserve"> </t>
        </is>
      </c>
      <c r="D32" s="4" t="inlineStr">
        <is>
          <t xml:space="preserve"> </t>
        </is>
      </c>
      <c r="E32" s="4" t="inlineStr">
        <is>
          <t xml:space="preserve"> </t>
        </is>
      </c>
    </row>
    <row r="33">
      <c r="A33" s="3" t="inlineStr">
        <is>
          <t>Intrinsic value</t>
        </is>
      </c>
      <c r="B33" s="4" t="inlineStr">
        <is>
          <t xml:space="preserve"> </t>
        </is>
      </c>
      <c r="C33" s="4" t="inlineStr">
        <is>
          <t xml:space="preserve"> </t>
        </is>
      </c>
      <c r="D33" s="4" t="inlineStr">
        <is>
          <t xml:space="preserve"> </t>
        </is>
      </c>
      <c r="E33" s="4" t="inlineStr">
        <is>
          <t xml:space="preserve"> </t>
        </is>
      </c>
    </row>
    <row r="34">
      <c r="A34" s="4" t="inlineStr">
        <is>
          <t>Balance at beginning of the year</t>
        </is>
      </c>
      <c r="B34" s="6" t="n">
        <v>68465</v>
      </c>
      <c r="C34" s="4" t="inlineStr">
        <is>
          <t xml:space="preserve"> </t>
        </is>
      </c>
      <c r="D34" s="4" t="inlineStr">
        <is>
          <t xml:space="preserve"> </t>
        </is>
      </c>
      <c r="E34" s="4" t="inlineStr">
        <is>
          <t xml:space="preserve"> </t>
        </is>
      </c>
    </row>
    <row r="35">
      <c r="A35" s="4" t="inlineStr">
        <is>
          <t>Awards granted</t>
        </is>
      </c>
      <c r="B35" s="5" t="n">
        <v>8625</v>
      </c>
      <c r="C35" s="4" t="inlineStr">
        <is>
          <t xml:space="preserve"> </t>
        </is>
      </c>
      <c r="D35" s="4" t="inlineStr">
        <is>
          <t xml:space="preserve"> </t>
        </is>
      </c>
      <c r="E35" s="4" t="inlineStr">
        <is>
          <t xml:space="preserve"> </t>
        </is>
      </c>
    </row>
    <row r="36">
      <c r="A36" s="4" t="inlineStr">
        <is>
          <t>Change in value</t>
        </is>
      </c>
      <c r="B36" s="5" t="n">
        <v>-25774</v>
      </c>
      <c r="C36" s="4" t="inlineStr">
        <is>
          <t xml:space="preserve"> </t>
        </is>
      </c>
      <c r="D36" s="4" t="inlineStr">
        <is>
          <t xml:space="preserve"> </t>
        </is>
      </c>
      <c r="E36" s="4" t="inlineStr">
        <is>
          <t xml:space="preserve"> </t>
        </is>
      </c>
    </row>
    <row r="37">
      <c r="A37" s="4" t="inlineStr">
        <is>
          <t>Effect of corporate performance targets</t>
        </is>
      </c>
      <c r="B37" s="5" t="n">
        <v>-5732</v>
      </c>
      <c r="C37" s="4" t="inlineStr">
        <is>
          <t xml:space="preserve"> </t>
        </is>
      </c>
      <c r="D37" s="4" t="inlineStr">
        <is>
          <t xml:space="preserve"> </t>
        </is>
      </c>
      <c r="E37" s="4" t="inlineStr">
        <is>
          <t xml:space="preserve"> </t>
        </is>
      </c>
    </row>
    <row r="38">
      <c r="A38" s="4" t="inlineStr">
        <is>
          <t>Dividend equivalents</t>
        </is>
      </c>
      <c r="B38" s="5" t="n">
        <v>400</v>
      </c>
      <c r="C38" s="4" t="inlineStr">
        <is>
          <t xml:space="preserve"> </t>
        </is>
      </c>
      <c r="D38" s="4" t="inlineStr">
        <is>
          <t xml:space="preserve"> </t>
        </is>
      </c>
      <c r="E38" s="4" t="inlineStr">
        <is>
          <t xml:space="preserve"> </t>
        </is>
      </c>
    </row>
    <row r="39">
      <c r="A39" s="4" t="inlineStr">
        <is>
          <t>Awards settled</t>
        </is>
      </c>
      <c r="B39" s="5" t="n">
        <v>-4261</v>
      </c>
      <c r="C39" s="4" t="inlineStr">
        <is>
          <t xml:space="preserve"> </t>
        </is>
      </c>
      <c r="D39" s="4" t="inlineStr">
        <is>
          <t xml:space="preserve"> </t>
        </is>
      </c>
      <c r="E39" s="4" t="inlineStr">
        <is>
          <t xml:space="preserve"> </t>
        </is>
      </c>
    </row>
    <row r="40">
      <c r="A40" s="4" t="inlineStr">
        <is>
          <t>Balance at the end of the year</t>
        </is>
      </c>
      <c r="B40" s="6" t="n">
        <v>41723</v>
      </c>
      <c r="C40" s="4" t="inlineStr">
        <is>
          <t xml:space="preserve"> </t>
        </is>
      </c>
      <c r="D40" s="4" t="inlineStr">
        <is>
          <t xml:space="preserve"> </t>
        </is>
      </c>
      <c r="E40" s="4" t="inlineStr">
        <is>
          <t xml:space="preserve"> </t>
        </is>
      </c>
    </row>
    <row r="41">
      <c r="A41" s="4" t="inlineStr">
        <is>
          <t>HA Rossouw</t>
        </is>
      </c>
      <c r="B41" s="4" t="inlineStr">
        <is>
          <t xml:space="preserve"> </t>
        </is>
      </c>
      <c r="C41" s="4" t="inlineStr">
        <is>
          <t xml:space="preserve"> </t>
        </is>
      </c>
      <c r="D41" s="4" t="inlineStr">
        <is>
          <t xml:space="preserve"> </t>
        </is>
      </c>
      <c r="E41" s="4" t="inlineStr">
        <is>
          <t xml:space="preserve"> </t>
        </is>
      </c>
    </row>
    <row r="42">
      <c r="A42" s="3" t="inlineStr">
        <is>
          <t>Number</t>
        </is>
      </c>
      <c r="B42" s="4" t="inlineStr">
        <is>
          <t xml:space="preserve"> </t>
        </is>
      </c>
      <c r="C42" s="4" t="inlineStr">
        <is>
          <t xml:space="preserve"> </t>
        </is>
      </c>
      <c r="D42" s="4" t="inlineStr">
        <is>
          <t xml:space="preserve"> </t>
        </is>
      </c>
      <c r="E42" s="4" t="inlineStr">
        <is>
          <t xml:space="preserve"> </t>
        </is>
      </c>
    </row>
    <row r="43">
      <c r="A43" s="4" t="inlineStr">
        <is>
          <t>Effect of changes in Executive Directors | shares</t>
        </is>
      </c>
      <c r="B43" s="5" t="n">
        <v>32734</v>
      </c>
      <c r="C43" s="4" t="inlineStr">
        <is>
          <t xml:space="preserve"> </t>
        </is>
      </c>
      <c r="D43" s="4" t="inlineStr">
        <is>
          <t xml:space="preserve"> </t>
        </is>
      </c>
      <c r="E43" s="4" t="inlineStr">
        <is>
          <t xml:space="preserve"> </t>
        </is>
      </c>
    </row>
    <row r="44">
      <c r="A44" s="4" t="inlineStr">
        <is>
          <t>Balance at the end of the year | shares</t>
        </is>
      </c>
      <c r="B44" s="5" t="n">
        <v>32734</v>
      </c>
      <c r="C44" s="4" t="inlineStr">
        <is>
          <t xml:space="preserve"> </t>
        </is>
      </c>
      <c r="D44" s="4" t="inlineStr">
        <is>
          <t xml:space="preserve"> </t>
        </is>
      </c>
      <c r="E44" s="4" t="inlineStr">
        <is>
          <t xml:space="preserve"> </t>
        </is>
      </c>
    </row>
    <row r="45">
      <c r="A45" s="3" t="inlineStr">
        <is>
          <t>Intrinsic value</t>
        </is>
      </c>
      <c r="B45" s="4" t="inlineStr">
        <is>
          <t xml:space="preserve"> </t>
        </is>
      </c>
      <c r="C45" s="4" t="inlineStr">
        <is>
          <t xml:space="preserve"> </t>
        </is>
      </c>
      <c r="D45" s="4" t="inlineStr">
        <is>
          <t xml:space="preserve"> </t>
        </is>
      </c>
      <c r="E45" s="4" t="inlineStr">
        <is>
          <t xml:space="preserve"> </t>
        </is>
      </c>
    </row>
    <row r="46">
      <c r="A46" s="4" t="inlineStr">
        <is>
          <t>Change in value</t>
        </is>
      </c>
      <c r="B46" s="6" t="n">
        <v>-4531</v>
      </c>
      <c r="C46" s="4" t="inlineStr">
        <is>
          <t xml:space="preserve"> </t>
        </is>
      </c>
      <c r="D46" s="4" t="inlineStr">
        <is>
          <t xml:space="preserve"> </t>
        </is>
      </c>
      <c r="E46" s="4" t="inlineStr">
        <is>
          <t xml:space="preserve"> </t>
        </is>
      </c>
    </row>
    <row r="47">
      <c r="A47" s="4" t="inlineStr">
        <is>
          <t>Effect of changes in Executive Directors</t>
        </is>
      </c>
      <c r="B47" s="5" t="n">
        <v>12167</v>
      </c>
      <c r="C47" s="4" t="inlineStr">
        <is>
          <t xml:space="preserve"> </t>
        </is>
      </c>
      <c r="D47" s="4" t="inlineStr">
        <is>
          <t xml:space="preserve"> </t>
        </is>
      </c>
      <c r="E47" s="4" t="inlineStr">
        <is>
          <t xml:space="preserve"> </t>
        </is>
      </c>
    </row>
    <row r="48">
      <c r="A48" s="4" t="inlineStr">
        <is>
          <t>Balance at the end of the year</t>
        </is>
      </c>
      <c r="B48" s="6" t="n">
        <v>7636</v>
      </c>
      <c r="C48" s="4" t="inlineStr">
        <is>
          <t xml:space="preserve"> </t>
        </is>
      </c>
      <c r="D48" s="4" t="inlineStr">
        <is>
          <t xml:space="preserve"> </t>
        </is>
      </c>
      <c r="E48" s="4" t="inlineStr">
        <is>
          <t xml:space="preserve"> </t>
        </is>
      </c>
    </row>
  </sheetData>
  <mergeCells count="2">
    <mergeCell ref="A1:A2"/>
    <mergeCell ref="D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Prescribed Officers' remuneration and benefits (Details) - ZAR (R)</t>
        </is>
      </c>
      <c r="B1" s="2" t="inlineStr">
        <is>
          <t>12 Months Ended</t>
        </is>
      </c>
    </row>
    <row r="2">
      <c r="B2" s="2" t="inlineStr">
        <is>
          <t>Jun. 30, 2023</t>
        </is>
      </c>
      <c r="C2" s="2" t="inlineStr">
        <is>
          <t>Jun. 30, 2022</t>
        </is>
      </c>
    </row>
    <row r="3">
      <c r="A3" s="4" t="inlineStr">
        <is>
          <t>Prescribed Officers</t>
        </is>
      </c>
      <c r="B3" s="4" t="inlineStr">
        <is>
          <t xml:space="preserve"> </t>
        </is>
      </c>
      <c r="C3" s="4" t="inlineStr">
        <is>
          <t xml:space="preserve"> </t>
        </is>
      </c>
    </row>
    <row r="4">
      <c r="A4" s="3" t="inlineStr">
        <is>
          <t>Disclosure of transactions between related parties</t>
        </is>
      </c>
      <c r="B4" s="4" t="inlineStr">
        <is>
          <t xml:space="preserve"> </t>
        </is>
      </c>
      <c r="C4" s="4" t="inlineStr">
        <is>
          <t xml:space="preserve"> </t>
        </is>
      </c>
    </row>
    <row r="5">
      <c r="A5" s="4" t="inlineStr">
        <is>
          <t>Corporate performance target achieved, percentage</t>
        </is>
      </c>
      <c r="B5" s="15" t="n">
        <v>0.6734</v>
      </c>
      <c r="C5" s="4" t="inlineStr">
        <is>
          <t xml:space="preserve"> </t>
        </is>
      </c>
    </row>
    <row r="6">
      <c r="A6" s="4" t="inlineStr">
        <is>
          <t>Vesting period</t>
        </is>
      </c>
      <c r="B6" s="4" t="inlineStr">
        <is>
          <t>3 years</t>
        </is>
      </c>
      <c r="C6" s="4" t="inlineStr">
        <is>
          <t xml:space="preserve"> </t>
        </is>
      </c>
    </row>
    <row r="7">
      <c r="A7" s="4" t="inlineStr">
        <is>
          <t>Percentage of vested LTIs and accrued dividends released first</t>
        </is>
      </c>
      <c r="B7" s="9" t="n">
        <v>0.5</v>
      </c>
      <c r="C7" s="4" t="inlineStr">
        <is>
          <t xml:space="preserve"> </t>
        </is>
      </c>
    </row>
    <row r="8">
      <c r="A8" s="4" t="inlineStr">
        <is>
          <t>Percentage of vested LTIs and accrued dividends released second</t>
        </is>
      </c>
      <c r="B8" s="9" t="n">
        <v>0.5</v>
      </c>
      <c r="C8" s="4" t="inlineStr">
        <is>
          <t xml:space="preserve"> </t>
        </is>
      </c>
    </row>
    <row r="9">
      <c r="A9" s="4" t="inlineStr">
        <is>
          <t>S Baloyi</t>
        </is>
      </c>
      <c r="B9" s="4" t="inlineStr">
        <is>
          <t xml:space="preserve"> </t>
        </is>
      </c>
      <c r="C9" s="4" t="inlineStr">
        <is>
          <t xml:space="preserve"> </t>
        </is>
      </c>
    </row>
    <row r="10">
      <c r="A10" s="3" t="inlineStr">
        <is>
          <t>Disclosure of transactions between related parties</t>
        </is>
      </c>
      <c r="B10" s="4" t="inlineStr">
        <is>
          <t xml:space="preserve"> </t>
        </is>
      </c>
      <c r="C10" s="4" t="inlineStr">
        <is>
          <t xml:space="preserve"> </t>
        </is>
      </c>
    </row>
    <row r="11">
      <c r="A11" s="4" t="inlineStr">
        <is>
          <t>Salary</t>
        </is>
      </c>
      <c r="B11" s="6" t="n">
        <v>4773000</v>
      </c>
      <c r="C11" s="6" t="n">
        <v>956000</v>
      </c>
    </row>
    <row r="12">
      <c r="A12" s="4" t="inlineStr">
        <is>
          <t>Risk and Retirement funding</t>
        </is>
      </c>
      <c r="B12" s="5" t="n">
        <v>1017000</v>
      </c>
      <c r="C12" s="5" t="n">
        <v>215000</v>
      </c>
    </row>
    <row r="13">
      <c r="A13" s="4" t="inlineStr">
        <is>
          <t>Vehicle benefit</t>
        </is>
      </c>
      <c r="B13" s="5" t="n">
        <v>300000</v>
      </c>
      <c r="C13" s="5" t="n">
        <v>75000</v>
      </c>
    </row>
    <row r="14">
      <c r="A14" s="4" t="inlineStr">
        <is>
          <t>Healthcare</t>
        </is>
      </c>
      <c r="B14" s="5" t="n">
        <v>126000</v>
      </c>
      <c r="C14" s="5" t="n">
        <v>29000</v>
      </c>
    </row>
    <row r="15">
      <c r="A15" s="4" t="inlineStr">
        <is>
          <t>Vehicle insurance fringe benefit</t>
        </is>
      </c>
      <c r="B15" s="5" t="n">
        <v>6000</v>
      </c>
      <c r="C15" s="5" t="n">
        <v>2000</v>
      </c>
    </row>
    <row r="16">
      <c r="A16" s="4" t="inlineStr">
        <is>
          <t>Other benefits</t>
        </is>
      </c>
      <c r="B16" s="5" t="n">
        <v>173000</v>
      </c>
      <c r="C16" s="5" t="n">
        <v>332000</v>
      </c>
    </row>
    <row r="17">
      <c r="A17" s="4" t="inlineStr">
        <is>
          <t>Total salary and benefits</t>
        </is>
      </c>
      <c r="B17" s="5" t="n">
        <v>6395000</v>
      </c>
      <c r="C17" s="5" t="n">
        <v>1609000</v>
      </c>
    </row>
    <row r="18">
      <c r="A18" s="4" t="inlineStr">
        <is>
          <t>Annual short-term incentive</t>
        </is>
      </c>
      <c r="B18" s="5" t="n">
        <v>3672000</v>
      </c>
      <c r="C18" s="5" t="n">
        <v>2494000</v>
      </c>
    </row>
    <row r="19">
      <c r="A19" s="4" t="inlineStr">
        <is>
          <t>Long-term incentive gains</t>
        </is>
      </c>
      <c r="B19" s="5" t="n">
        <v>4103000</v>
      </c>
      <c r="C19" s="5" t="n">
        <v>3687000</v>
      </c>
    </row>
    <row r="20">
      <c r="A20" s="4" t="inlineStr">
        <is>
          <t>Total annual remuneration</t>
        </is>
      </c>
      <c r="B20" s="5" t="n">
        <v>14170000</v>
      </c>
      <c r="C20" s="5" t="n">
        <v>7790000</v>
      </c>
    </row>
    <row r="21">
      <c r="A21" s="4" t="inlineStr">
        <is>
          <t>Reimbursement of property transfer fees per relocation policy, included in other benefits</t>
        </is>
      </c>
      <c r="B21" s="5" t="n">
        <v>150000</v>
      </c>
      <c r="C21" s="4" t="inlineStr">
        <is>
          <t xml:space="preserve"> </t>
        </is>
      </c>
    </row>
    <row r="22">
      <c r="A22" s="4" t="inlineStr">
        <is>
          <t>HC Brand</t>
        </is>
      </c>
      <c r="B22" s="4" t="inlineStr">
        <is>
          <t xml:space="preserve"> </t>
        </is>
      </c>
      <c r="C22" s="4" t="inlineStr">
        <is>
          <t xml:space="preserve"> </t>
        </is>
      </c>
    </row>
    <row r="23">
      <c r="A23" s="3" t="inlineStr">
        <is>
          <t>Disclosure of transactions between related parties</t>
        </is>
      </c>
      <c r="B23" s="4" t="inlineStr">
        <is>
          <t xml:space="preserve"> </t>
        </is>
      </c>
      <c r="C23" s="4" t="inlineStr">
        <is>
          <t xml:space="preserve"> </t>
        </is>
      </c>
    </row>
    <row r="24">
      <c r="A24" s="4" t="inlineStr">
        <is>
          <t>Salary</t>
        </is>
      </c>
      <c r="B24" s="5" t="n">
        <v>5088000</v>
      </c>
      <c r="C24" s="5" t="n">
        <v>4704000</v>
      </c>
    </row>
    <row r="25">
      <c r="A25" s="4" t="inlineStr">
        <is>
          <t>Risk and Retirement funding</t>
        </is>
      </c>
      <c r="B25" s="5" t="n">
        <v>1492000</v>
      </c>
      <c r="C25" s="5" t="n">
        <v>1487000</v>
      </c>
    </row>
    <row r="26">
      <c r="A26" s="4" t="inlineStr">
        <is>
          <t>Vehicle benefit</t>
        </is>
      </c>
      <c r="B26" s="5" t="n">
        <v>234000</v>
      </c>
      <c r="C26" s="5" t="n">
        <v>234000</v>
      </c>
    </row>
    <row r="27">
      <c r="A27" s="4" t="inlineStr">
        <is>
          <t>Healthcare</t>
        </is>
      </c>
      <c r="B27" s="5" t="n">
        <v>101000</v>
      </c>
      <c r="C27" s="5" t="n">
        <v>92000</v>
      </c>
    </row>
    <row r="28">
      <c r="A28" s="4" t="inlineStr">
        <is>
          <t>Vehicle insurance fringe benefit</t>
        </is>
      </c>
      <c r="B28" s="5" t="n">
        <v>6000</v>
      </c>
      <c r="C28" s="5" t="n">
        <v>6000</v>
      </c>
    </row>
    <row r="29">
      <c r="A29" s="4" t="inlineStr">
        <is>
          <t>Security benefits</t>
        </is>
      </c>
      <c r="B29" s="4" t="inlineStr">
        <is>
          <t xml:space="preserve"> </t>
        </is>
      </c>
      <c r="C29" s="5" t="n">
        <v>6000</v>
      </c>
    </row>
    <row r="30">
      <c r="A30" s="4" t="inlineStr">
        <is>
          <t>Other benefits</t>
        </is>
      </c>
      <c r="B30" s="5" t="n">
        <v>2525000</v>
      </c>
      <c r="C30" s="5" t="n">
        <v>4000</v>
      </c>
    </row>
    <row r="31">
      <c r="A31" s="4" t="inlineStr">
        <is>
          <t>Total salary and benefits</t>
        </is>
      </c>
      <c r="B31" s="5" t="n">
        <v>9446000</v>
      </c>
      <c r="C31" s="5" t="n">
        <v>6533000</v>
      </c>
    </row>
    <row r="32">
      <c r="A32" s="4" t="inlineStr">
        <is>
          <t>Annual short-term incentive</t>
        </is>
      </c>
      <c r="B32" s="5" t="n">
        <v>3553000</v>
      </c>
      <c r="C32" s="5" t="n">
        <v>4415000</v>
      </c>
    </row>
    <row r="33">
      <c r="A33" s="4" t="inlineStr">
        <is>
          <t>Long-term incentive gains</t>
        </is>
      </c>
      <c r="B33" s="5" t="n">
        <v>6045000</v>
      </c>
      <c r="C33" s="5" t="n">
        <v>13169000</v>
      </c>
    </row>
    <row r="34">
      <c r="A34" s="4" t="inlineStr">
        <is>
          <t>Total annual remuneration</t>
        </is>
      </c>
      <c r="B34" s="5" t="n">
        <v>19044000</v>
      </c>
      <c r="C34" s="5" t="n">
        <v>24117000</v>
      </c>
    </row>
    <row r="35">
      <c r="A35" s="4" t="inlineStr">
        <is>
          <t>Accumulated leave encashment, included in other benefits</t>
        </is>
      </c>
      <c r="B35" s="5" t="n">
        <v>2516801</v>
      </c>
      <c r="C35" s="4" t="inlineStr">
        <is>
          <t xml:space="preserve"> </t>
        </is>
      </c>
    </row>
    <row r="36">
      <c r="A36" s="4" t="inlineStr">
        <is>
          <t>BE Klingenberg</t>
        </is>
      </c>
      <c r="B36" s="4" t="inlineStr">
        <is>
          <t xml:space="preserve"> </t>
        </is>
      </c>
      <c r="C36" s="4" t="inlineStr">
        <is>
          <t xml:space="preserve"> </t>
        </is>
      </c>
    </row>
    <row r="37">
      <c r="A37" s="3" t="inlineStr">
        <is>
          <t>Disclosure of transactions between related parties</t>
        </is>
      </c>
      <c r="B37" s="4" t="inlineStr">
        <is>
          <t xml:space="preserve"> </t>
        </is>
      </c>
      <c r="C37" s="4" t="inlineStr">
        <is>
          <t xml:space="preserve"> </t>
        </is>
      </c>
    </row>
    <row r="38">
      <c r="A38" s="4" t="inlineStr">
        <is>
          <t>Salary</t>
        </is>
      </c>
      <c r="B38" s="4" t="inlineStr">
        <is>
          <t xml:space="preserve"> </t>
        </is>
      </c>
      <c r="C38" s="5" t="n">
        <v>6647000</v>
      </c>
    </row>
    <row r="39">
      <c r="A39" s="4" t="inlineStr">
        <is>
          <t>Risk and Retirement funding</t>
        </is>
      </c>
      <c r="B39" s="4" t="inlineStr">
        <is>
          <t xml:space="preserve"> </t>
        </is>
      </c>
      <c r="C39" s="5" t="n">
        <v>2074000</v>
      </c>
    </row>
    <row r="40">
      <c r="A40" s="4" t="inlineStr">
        <is>
          <t>Vehicle benefit</t>
        </is>
      </c>
      <c r="B40" s="4" t="inlineStr">
        <is>
          <t xml:space="preserve"> </t>
        </is>
      </c>
      <c r="C40" s="5" t="n">
        <v>212000</v>
      </c>
    </row>
    <row r="41">
      <c r="A41" s="4" t="inlineStr">
        <is>
          <t>Healthcare</t>
        </is>
      </c>
      <c r="B41" s="4" t="inlineStr">
        <is>
          <t xml:space="preserve"> </t>
        </is>
      </c>
      <c r="C41" s="5" t="n">
        <v>136000</v>
      </c>
    </row>
    <row r="42">
      <c r="A42" s="4" t="inlineStr">
        <is>
          <t>Vehicle insurance fringe benefit</t>
        </is>
      </c>
      <c r="B42" s="4" t="inlineStr">
        <is>
          <t xml:space="preserve"> </t>
        </is>
      </c>
      <c r="C42" s="5" t="n">
        <v>6000</v>
      </c>
    </row>
    <row r="43">
      <c r="A43" s="4" t="inlineStr">
        <is>
          <t>Security benefits</t>
        </is>
      </c>
      <c r="B43" s="4" t="inlineStr">
        <is>
          <t xml:space="preserve"> </t>
        </is>
      </c>
      <c r="C43" s="5" t="n">
        <v>200000</v>
      </c>
    </row>
    <row r="44">
      <c r="A44" s="4" t="inlineStr">
        <is>
          <t>Other benefits</t>
        </is>
      </c>
      <c r="B44" s="4" t="inlineStr">
        <is>
          <t xml:space="preserve"> </t>
        </is>
      </c>
      <c r="C44" s="5" t="n">
        <v>7000</v>
      </c>
    </row>
    <row r="45">
      <c r="A45" s="4" t="inlineStr">
        <is>
          <t>Total salary and benefits</t>
        </is>
      </c>
      <c r="B45" s="4" t="inlineStr">
        <is>
          <t xml:space="preserve"> </t>
        </is>
      </c>
      <c r="C45" s="5" t="n">
        <v>9282000</v>
      </c>
    </row>
    <row r="46">
      <c r="A46" s="4" t="inlineStr">
        <is>
          <t>Annual short-term incentive</t>
        </is>
      </c>
      <c r="B46" s="4" t="inlineStr">
        <is>
          <t xml:space="preserve"> </t>
        </is>
      </c>
      <c r="C46" s="5" t="n">
        <v>4390000</v>
      </c>
    </row>
    <row r="47">
      <c r="A47" s="4" t="inlineStr">
        <is>
          <t>Long-term incentive gains</t>
        </is>
      </c>
      <c r="B47" s="4" t="inlineStr">
        <is>
          <t xml:space="preserve"> </t>
        </is>
      </c>
      <c r="C47" s="5" t="n">
        <v>9912000</v>
      </c>
    </row>
    <row r="48">
      <c r="A48" s="4" t="inlineStr">
        <is>
          <t>Total annual remuneration</t>
        </is>
      </c>
      <c r="B48" s="4" t="inlineStr">
        <is>
          <t xml:space="preserve"> </t>
        </is>
      </c>
      <c r="C48" s="5" t="n">
        <v>23584000</v>
      </c>
    </row>
    <row r="49">
      <c r="A49" s="4" t="inlineStr">
        <is>
          <t>BP Mabelane</t>
        </is>
      </c>
      <c r="B49" s="4" t="inlineStr">
        <is>
          <t xml:space="preserve"> </t>
        </is>
      </c>
      <c r="C49" s="4" t="inlineStr">
        <is>
          <t xml:space="preserve"> </t>
        </is>
      </c>
    </row>
    <row r="50">
      <c r="A50" s="3" t="inlineStr">
        <is>
          <t>Disclosure of transactions between related parties</t>
        </is>
      </c>
      <c r="B50" s="4" t="inlineStr">
        <is>
          <t xml:space="preserve"> </t>
        </is>
      </c>
      <c r="C50" s="4" t="inlineStr">
        <is>
          <t xml:space="preserve"> </t>
        </is>
      </c>
    </row>
    <row r="51">
      <c r="A51" s="4" t="inlineStr">
        <is>
          <t>Salary</t>
        </is>
      </c>
      <c r="B51" s="5" t="n">
        <v>7778000</v>
      </c>
      <c r="C51" s="5" t="n">
        <v>7317000</v>
      </c>
    </row>
    <row r="52">
      <c r="A52" s="4" t="inlineStr">
        <is>
          <t>Risk and Retirement funding</t>
        </is>
      </c>
      <c r="B52" s="5" t="n">
        <v>380000</v>
      </c>
      <c r="C52" s="5" t="n">
        <v>372000</v>
      </c>
    </row>
    <row r="53">
      <c r="A53" s="4" t="inlineStr">
        <is>
          <t>Healthcare</t>
        </is>
      </c>
      <c r="B53" s="5" t="n">
        <v>60000</v>
      </c>
      <c r="C53" s="5" t="n">
        <v>56000</v>
      </c>
    </row>
    <row r="54">
      <c r="A54" s="4" t="inlineStr">
        <is>
          <t>Other benefits</t>
        </is>
      </c>
      <c r="B54" s="5" t="n">
        <v>1008000</v>
      </c>
      <c r="C54" s="5" t="n">
        <v>5004000</v>
      </c>
    </row>
    <row r="55">
      <c r="A55" s="4" t="inlineStr">
        <is>
          <t>Total salary and benefits</t>
        </is>
      </c>
      <c r="B55" s="5" t="n">
        <v>9226000</v>
      </c>
      <c r="C55" s="5" t="n">
        <v>12749000</v>
      </c>
    </row>
    <row r="56">
      <c r="A56" s="4" t="inlineStr">
        <is>
          <t>Annual short-term incentive</t>
        </is>
      </c>
      <c r="B56" s="5" t="n">
        <v>4227000</v>
      </c>
      <c r="C56" s="5" t="n">
        <v>5389000</v>
      </c>
    </row>
    <row r="57">
      <c r="A57" s="4" t="inlineStr">
        <is>
          <t>Long-term incentive gains</t>
        </is>
      </c>
      <c r="B57" s="5" t="n">
        <v>15876000</v>
      </c>
      <c r="C57" s="4" t="inlineStr">
        <is>
          <t xml:space="preserve"> </t>
        </is>
      </c>
    </row>
    <row r="58">
      <c r="A58" s="4" t="inlineStr">
        <is>
          <t>Total annual remuneration</t>
        </is>
      </c>
      <c r="B58" s="5" t="n">
        <v>29329000</v>
      </c>
      <c r="C58" s="5" t="n">
        <v>18138000</v>
      </c>
    </row>
    <row r="59">
      <c r="A59" s="4" t="inlineStr">
        <is>
          <t>Subsidized business transport, included in other benefits</t>
        </is>
      </c>
      <c r="B59" s="5" t="n">
        <v>6427</v>
      </c>
      <c r="C59" s="5" t="n">
        <v>2150</v>
      </c>
    </row>
    <row r="60">
      <c r="A60" s="4" t="inlineStr">
        <is>
          <t>Payment of sign-on/buy-out award, included in other benefits</t>
        </is>
      </c>
      <c r="B60" s="5" t="n">
        <v>1000000</v>
      </c>
      <c r="C60" s="5" t="n">
        <v>5000000</v>
      </c>
    </row>
    <row r="61">
      <c r="A61" s="4" t="inlineStr">
        <is>
          <t>CK Mokoena</t>
        </is>
      </c>
      <c r="B61" s="4" t="inlineStr">
        <is>
          <t xml:space="preserve"> </t>
        </is>
      </c>
      <c r="C61" s="4" t="inlineStr">
        <is>
          <t xml:space="preserve"> </t>
        </is>
      </c>
    </row>
    <row r="62">
      <c r="A62" s="3" t="inlineStr">
        <is>
          <t>Disclosure of transactions between related parties</t>
        </is>
      </c>
      <c r="B62" s="4" t="inlineStr">
        <is>
          <t xml:space="preserve"> </t>
        </is>
      </c>
      <c r="C62" s="4" t="inlineStr">
        <is>
          <t xml:space="preserve"> </t>
        </is>
      </c>
    </row>
    <row r="63">
      <c r="A63" s="4" t="inlineStr">
        <is>
          <t>Salary</t>
        </is>
      </c>
      <c r="B63" s="5" t="n">
        <v>6283000</v>
      </c>
      <c r="C63" s="5" t="n">
        <v>5927000</v>
      </c>
    </row>
    <row r="64">
      <c r="A64" s="4" t="inlineStr">
        <is>
          <t>Risk and Retirement funding</t>
        </is>
      </c>
      <c r="B64" s="5" t="n">
        <v>357000</v>
      </c>
      <c r="C64" s="5" t="n">
        <v>350000</v>
      </c>
    </row>
    <row r="65">
      <c r="A65" s="4" t="inlineStr">
        <is>
          <t>Healthcare</t>
        </is>
      </c>
      <c r="B65" s="5" t="n">
        <v>143000</v>
      </c>
      <c r="C65" s="5" t="n">
        <v>115000</v>
      </c>
    </row>
    <row r="66">
      <c r="A66" s="4" t="inlineStr">
        <is>
          <t>Security benefits</t>
        </is>
      </c>
      <c r="B66" s="5" t="n">
        <v>12000</v>
      </c>
      <c r="C66" s="5" t="n">
        <v>9000</v>
      </c>
    </row>
    <row r="67">
      <c r="A67" s="4" t="inlineStr">
        <is>
          <t>Other benefits</t>
        </is>
      </c>
      <c r="B67" s="5" t="n">
        <v>3000</v>
      </c>
      <c r="C67" s="5" t="n">
        <v>2000</v>
      </c>
    </row>
    <row r="68">
      <c r="A68" s="4" t="inlineStr">
        <is>
          <t>Total salary and benefits</t>
        </is>
      </c>
      <c r="B68" s="5" t="n">
        <v>6798000</v>
      </c>
      <c r="C68" s="5" t="n">
        <v>6403000</v>
      </c>
    </row>
    <row r="69">
      <c r="A69" s="4" t="inlineStr">
        <is>
          <t>Annual short-term incentive</t>
        </is>
      </c>
      <c r="B69" s="5" t="n">
        <v>3380000</v>
      </c>
      <c r="C69" s="5" t="n">
        <v>3740000</v>
      </c>
    </row>
    <row r="70">
      <c r="A70" s="4" t="inlineStr">
        <is>
          <t>Long-term incentive gains</t>
        </is>
      </c>
      <c r="B70" s="5" t="n">
        <v>5929000</v>
      </c>
      <c r="C70" s="5" t="n">
        <v>6985000</v>
      </c>
    </row>
    <row r="71">
      <c r="A71" s="4" t="inlineStr">
        <is>
          <t>Total annual remuneration</t>
        </is>
      </c>
      <c r="B71" s="5" t="n">
        <v>16107000</v>
      </c>
      <c r="C71" s="5" t="n">
        <v>17128000</v>
      </c>
    </row>
    <row r="72">
      <c r="A72" s="4" t="inlineStr">
        <is>
          <t>CF Rademan</t>
        </is>
      </c>
      <c r="B72" s="4" t="inlineStr">
        <is>
          <t xml:space="preserve"> </t>
        </is>
      </c>
      <c r="C72" s="4" t="inlineStr">
        <is>
          <t xml:space="preserve"> </t>
        </is>
      </c>
    </row>
    <row r="73">
      <c r="A73" s="3" t="inlineStr">
        <is>
          <t>Disclosure of transactions between related parties</t>
        </is>
      </c>
      <c r="B73" s="4" t="inlineStr">
        <is>
          <t xml:space="preserve"> </t>
        </is>
      </c>
      <c r="C73" s="4" t="inlineStr">
        <is>
          <t xml:space="preserve"> </t>
        </is>
      </c>
    </row>
    <row r="74">
      <c r="A74" s="4" t="inlineStr">
        <is>
          <t>Salary</t>
        </is>
      </c>
      <c r="B74" s="5" t="n">
        <v>6753000</v>
      </c>
      <c r="C74" s="5" t="n">
        <v>2027000</v>
      </c>
    </row>
    <row r="75">
      <c r="A75" s="4" t="inlineStr">
        <is>
          <t>Other benefits</t>
        </is>
      </c>
      <c r="B75" s="5" t="n">
        <v>2000</v>
      </c>
      <c r="C75" s="5" t="n">
        <v>1500000</v>
      </c>
    </row>
    <row r="76">
      <c r="A76" s="4" t="inlineStr">
        <is>
          <t>Total salary and benefits</t>
        </is>
      </c>
      <c r="B76" s="5" t="n">
        <v>6755000</v>
      </c>
      <c r="C76" s="5" t="n">
        <v>3527000</v>
      </c>
    </row>
    <row r="77">
      <c r="A77" s="4" t="inlineStr">
        <is>
          <t>Annual short-term incentive</t>
        </is>
      </c>
      <c r="B77" s="5" t="n">
        <v>3200000</v>
      </c>
      <c r="C77" s="5" t="n">
        <v>1503000</v>
      </c>
    </row>
    <row r="78">
      <c r="A78" s="4" t="inlineStr">
        <is>
          <t>Total annual remuneration</t>
        </is>
      </c>
      <c r="B78" s="5" t="n">
        <v>9955000</v>
      </c>
      <c r="C78" s="5" t="n">
        <v>5030000</v>
      </c>
    </row>
    <row r="79">
      <c r="A79" s="4" t="inlineStr">
        <is>
          <t>Sign-on payment, included in other benefits</t>
        </is>
      </c>
      <c r="B79" s="4" t="inlineStr">
        <is>
          <t xml:space="preserve"> </t>
        </is>
      </c>
      <c r="C79" s="5" t="n">
        <v>1500000</v>
      </c>
    </row>
    <row r="80">
      <c r="A80" s="4" t="inlineStr">
        <is>
          <t>BV Griffith</t>
        </is>
      </c>
      <c r="B80" s="4" t="inlineStr">
        <is>
          <t xml:space="preserve"> </t>
        </is>
      </c>
      <c r="C80" s="4" t="inlineStr">
        <is>
          <t xml:space="preserve"> </t>
        </is>
      </c>
    </row>
    <row r="81">
      <c r="A81" s="3" t="inlineStr">
        <is>
          <t>Disclosure of transactions between related parties</t>
        </is>
      </c>
      <c r="B81" s="4" t="inlineStr">
        <is>
          <t xml:space="preserve"> </t>
        </is>
      </c>
      <c r="C81" s="4" t="inlineStr">
        <is>
          <t xml:space="preserve"> </t>
        </is>
      </c>
    </row>
    <row r="82">
      <c r="A82" s="4" t="inlineStr">
        <is>
          <t>Salary</t>
        </is>
      </c>
      <c r="B82" s="5" t="n">
        <v>11023000</v>
      </c>
      <c r="C82" s="5" t="n">
        <v>8745000</v>
      </c>
    </row>
    <row r="83">
      <c r="A83" s="4" t="inlineStr">
        <is>
          <t>Risk and Retirement funding</t>
        </is>
      </c>
      <c r="B83" s="5" t="n">
        <v>812000</v>
      </c>
      <c r="C83" s="5" t="n">
        <v>618000</v>
      </c>
    </row>
    <row r="84">
      <c r="A84" s="4" t="inlineStr">
        <is>
          <t>Healthcare</t>
        </is>
      </c>
      <c r="B84" s="5" t="n">
        <v>365000</v>
      </c>
      <c r="C84" s="5" t="n">
        <v>314000</v>
      </c>
    </row>
    <row r="85">
      <c r="A85" s="4" t="inlineStr">
        <is>
          <t>Other benefits</t>
        </is>
      </c>
      <c r="B85" s="5" t="n">
        <v>546000</v>
      </c>
      <c r="C85" s="5" t="n">
        <v>409000</v>
      </c>
    </row>
    <row r="86">
      <c r="A86" s="4" t="inlineStr">
        <is>
          <t>Total salary and benefits</t>
        </is>
      </c>
      <c r="B86" s="5" t="n">
        <v>12746000</v>
      </c>
      <c r="C86" s="5" t="n">
        <v>10086000</v>
      </c>
    </row>
    <row r="87">
      <c r="A87" s="4" t="inlineStr">
        <is>
          <t>Annual short-term incentive</t>
        </is>
      </c>
      <c r="B87" s="5" t="n">
        <v>6087000</v>
      </c>
      <c r="C87" s="5" t="n">
        <v>6418000</v>
      </c>
    </row>
    <row r="88">
      <c r="A88" s="4" t="inlineStr">
        <is>
          <t>Long-term incentive gains</t>
        </is>
      </c>
      <c r="B88" s="5" t="n">
        <v>7169000</v>
      </c>
      <c r="C88" s="5" t="n">
        <v>11940000</v>
      </c>
    </row>
    <row r="89">
      <c r="A89" s="4" t="inlineStr">
        <is>
          <t>Total annual remuneration</t>
        </is>
      </c>
      <c r="B89" s="6" t="n">
        <v>26002000</v>
      </c>
      <c r="C89" s="6" t="n">
        <v>2844400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1" customWidth="1" min="1" max="1"/>
    <col width="40" customWidth="1" min="2" max="2"/>
    <col width="25" customWidth="1" min="3" max="3"/>
    <col width="25" customWidth="1" min="4" max="4"/>
    <col width="25" customWidth="1" min="5" max="5"/>
  </cols>
  <sheetData>
    <row r="1">
      <c r="A1" s="1" t="inlineStr">
        <is>
          <t>Related parties - Prescribed Officers' unvested LTI holdings (Details)</t>
        </is>
      </c>
      <c r="B1" s="2" t="inlineStr">
        <is>
          <t>12 Months Ended</t>
        </is>
      </c>
    </row>
    <row r="2">
      <c r="B2" s="2" t="inlineStr">
        <is>
          <t>Jun. 30, 2023 ZAR (R) R / shares shares</t>
        </is>
      </c>
      <c r="C2" s="2" t="inlineStr">
        <is>
          <t>Jun. 30, 2023 $ / shares</t>
        </is>
      </c>
      <c r="D2" s="2" t="inlineStr">
        <is>
          <t>Jun. 30, 2022 R / shares</t>
        </is>
      </c>
      <c r="E2" s="2" t="inlineStr">
        <is>
          <t>Jun. 30, 2022 $ / shares</t>
        </is>
      </c>
    </row>
    <row r="3">
      <c r="A3" s="3" t="inlineStr">
        <is>
          <t>Intrinsic value</t>
        </is>
      </c>
      <c r="B3" s="4" t="inlineStr">
        <is>
          <t xml:space="preserve"> </t>
        </is>
      </c>
      <c r="C3" s="4" t="inlineStr">
        <is>
          <t xml:space="preserve"> </t>
        </is>
      </c>
      <c r="D3" s="4" t="inlineStr">
        <is>
          <t xml:space="preserve"> </t>
        </is>
      </c>
      <c r="E3" s="4" t="inlineStr">
        <is>
          <t xml:space="preserve"> </t>
        </is>
      </c>
    </row>
    <row r="4">
      <c r="A4" s="4" t="inlineStr">
        <is>
          <t>Share price | (per share)</t>
        </is>
      </c>
      <c r="B4" s="7" t="n">
        <v>233.26</v>
      </c>
      <c r="C4" s="17" t="n">
        <v>12.38</v>
      </c>
      <c r="D4" s="7" t="n">
        <v>371.68</v>
      </c>
      <c r="E4" s="17" t="n">
        <v>23.06</v>
      </c>
    </row>
    <row r="5">
      <c r="A5" s="4" t="inlineStr">
        <is>
          <t>S Baloyi</t>
        </is>
      </c>
      <c r="B5" s="4" t="inlineStr">
        <is>
          <t xml:space="preserve"> </t>
        </is>
      </c>
      <c r="C5" s="4" t="inlineStr">
        <is>
          <t xml:space="preserve"> </t>
        </is>
      </c>
      <c r="D5" s="4" t="inlineStr">
        <is>
          <t xml:space="preserve"> </t>
        </is>
      </c>
      <c r="E5" s="4" t="inlineStr">
        <is>
          <t xml:space="preserve"> </t>
        </is>
      </c>
    </row>
    <row r="6">
      <c r="A6" s="3" t="inlineStr">
        <is>
          <t>Number</t>
        </is>
      </c>
      <c r="B6" s="4" t="inlineStr">
        <is>
          <t xml:space="preserve"> </t>
        </is>
      </c>
      <c r="C6" s="4" t="inlineStr">
        <is>
          <t xml:space="preserve"> </t>
        </is>
      </c>
      <c r="D6" s="4" t="inlineStr">
        <is>
          <t xml:space="preserve"> </t>
        </is>
      </c>
      <c r="E6" s="4" t="inlineStr">
        <is>
          <t xml:space="preserve"> </t>
        </is>
      </c>
    </row>
    <row r="7">
      <c r="A7" s="4" t="inlineStr">
        <is>
          <t>Balance at beginning of the year | shares</t>
        </is>
      </c>
      <c r="B7" s="5" t="n">
        <v>52040</v>
      </c>
      <c r="C7" s="4" t="inlineStr">
        <is>
          <t xml:space="preserve"> </t>
        </is>
      </c>
      <c r="D7" s="4" t="inlineStr">
        <is>
          <t xml:space="preserve"> </t>
        </is>
      </c>
      <c r="E7" s="4" t="inlineStr">
        <is>
          <t xml:space="preserve"> </t>
        </is>
      </c>
    </row>
    <row r="8">
      <c r="A8" s="4" t="inlineStr">
        <is>
          <t>Awards granted | shares</t>
        </is>
      </c>
      <c r="B8" s="5" t="n">
        <v>10681</v>
      </c>
      <c r="C8" s="4" t="inlineStr">
        <is>
          <t xml:space="preserve"> </t>
        </is>
      </c>
      <c r="D8" s="4" t="inlineStr">
        <is>
          <t xml:space="preserve"> </t>
        </is>
      </c>
      <c r="E8" s="4" t="inlineStr">
        <is>
          <t xml:space="preserve"> </t>
        </is>
      </c>
    </row>
    <row r="9">
      <c r="A9" s="4" t="inlineStr">
        <is>
          <t>Effect of corporate performance targets | shares</t>
        </is>
      </c>
      <c r="B9" s="5" t="n">
        <v>-1943</v>
      </c>
      <c r="C9" s="4" t="inlineStr">
        <is>
          <t xml:space="preserve"> </t>
        </is>
      </c>
      <c r="D9" s="4" t="inlineStr">
        <is>
          <t xml:space="preserve"> </t>
        </is>
      </c>
      <c r="E9" s="4" t="inlineStr">
        <is>
          <t xml:space="preserve"> </t>
        </is>
      </c>
    </row>
    <row r="10">
      <c r="A10" s="4" t="inlineStr">
        <is>
          <t>Dividend equivalents | shares</t>
        </is>
      </c>
      <c r="B10" s="5" t="n">
        <v>448</v>
      </c>
      <c r="C10" s="4" t="inlineStr">
        <is>
          <t xml:space="preserve"> </t>
        </is>
      </c>
      <c r="D10" s="4" t="inlineStr">
        <is>
          <t xml:space="preserve"> </t>
        </is>
      </c>
      <c r="E10" s="4" t="inlineStr">
        <is>
          <t xml:space="preserve"> </t>
        </is>
      </c>
    </row>
    <row r="11">
      <c r="A11" s="4" t="inlineStr">
        <is>
          <t>Awards settled | shares</t>
        </is>
      </c>
      <c r="B11" s="5" t="n">
        <v>-6463</v>
      </c>
      <c r="C11" s="4" t="inlineStr">
        <is>
          <t xml:space="preserve"> </t>
        </is>
      </c>
      <c r="D11" s="4" t="inlineStr">
        <is>
          <t xml:space="preserve"> </t>
        </is>
      </c>
      <c r="E11" s="4" t="inlineStr">
        <is>
          <t xml:space="preserve"> </t>
        </is>
      </c>
    </row>
    <row r="12">
      <c r="A12" s="4" t="inlineStr">
        <is>
          <t>Balance at the end of the year | shares</t>
        </is>
      </c>
      <c r="B12" s="5" t="n">
        <v>54763</v>
      </c>
      <c r="C12" s="4" t="inlineStr">
        <is>
          <t xml:space="preserve"> </t>
        </is>
      </c>
      <c r="D12" s="4" t="inlineStr">
        <is>
          <t xml:space="preserve"> </t>
        </is>
      </c>
      <c r="E12" s="4" t="inlineStr">
        <is>
          <t xml:space="preserve"> </t>
        </is>
      </c>
    </row>
    <row r="13">
      <c r="A13" s="3" t="inlineStr">
        <is>
          <t>Intrinsic value</t>
        </is>
      </c>
      <c r="B13" s="4" t="inlineStr">
        <is>
          <t xml:space="preserve"> </t>
        </is>
      </c>
      <c r="C13" s="4" t="inlineStr">
        <is>
          <t xml:space="preserve"> </t>
        </is>
      </c>
      <c r="D13" s="4" t="inlineStr">
        <is>
          <t xml:space="preserve"> </t>
        </is>
      </c>
      <c r="E13" s="4" t="inlineStr">
        <is>
          <t xml:space="preserve"> </t>
        </is>
      </c>
    </row>
    <row r="14">
      <c r="A14" s="4" t="inlineStr">
        <is>
          <t>Balance at beginning of the year</t>
        </is>
      </c>
      <c r="B14" s="6" t="n">
        <v>19342000</v>
      </c>
      <c r="C14" s="4" t="inlineStr">
        <is>
          <t xml:space="preserve"> </t>
        </is>
      </c>
      <c r="D14" s="4" t="inlineStr">
        <is>
          <t xml:space="preserve"> </t>
        </is>
      </c>
      <c r="E14" s="4" t="inlineStr">
        <is>
          <t xml:space="preserve"> </t>
        </is>
      </c>
    </row>
    <row r="15">
      <c r="A15" s="4" t="inlineStr">
        <is>
          <t>Awards granted</t>
        </is>
      </c>
      <c r="B15" s="5" t="n">
        <v>3207000</v>
      </c>
      <c r="C15" s="4" t="inlineStr">
        <is>
          <t xml:space="preserve"> </t>
        </is>
      </c>
      <c r="D15" s="4" t="inlineStr">
        <is>
          <t xml:space="preserve"> </t>
        </is>
      </c>
      <c r="E15" s="4" t="inlineStr">
        <is>
          <t xml:space="preserve"> </t>
        </is>
      </c>
    </row>
    <row r="16">
      <c r="A16" s="4" t="inlineStr">
        <is>
          <t>Change in value</t>
        </is>
      </c>
      <c r="B16" s="5" t="n">
        <v>-7393000</v>
      </c>
      <c r="C16" s="4" t="inlineStr">
        <is>
          <t xml:space="preserve"> </t>
        </is>
      </c>
      <c r="D16" s="4" t="inlineStr">
        <is>
          <t xml:space="preserve"> </t>
        </is>
      </c>
      <c r="E16" s="4" t="inlineStr">
        <is>
          <t xml:space="preserve"> </t>
        </is>
      </c>
    </row>
    <row r="17">
      <c r="A17" s="4" t="inlineStr">
        <is>
          <t>Effect of corporate performance targets</t>
        </is>
      </c>
      <c r="B17" s="5" t="n">
        <v>-559000</v>
      </c>
      <c r="C17" s="4" t="inlineStr">
        <is>
          <t xml:space="preserve"> </t>
        </is>
      </c>
      <c r="D17" s="4" t="inlineStr">
        <is>
          <t xml:space="preserve"> </t>
        </is>
      </c>
      <c r="E17" s="4" t="inlineStr">
        <is>
          <t xml:space="preserve"> </t>
        </is>
      </c>
    </row>
    <row r="18">
      <c r="A18" s="4" t="inlineStr">
        <is>
          <t>Dividend equivalents</t>
        </is>
      </c>
      <c r="B18" s="5" t="n">
        <v>129000</v>
      </c>
      <c r="C18" s="4" t="inlineStr">
        <is>
          <t xml:space="preserve"> </t>
        </is>
      </c>
      <c r="D18" s="4" t="inlineStr">
        <is>
          <t xml:space="preserve"> </t>
        </is>
      </c>
      <c r="E18" s="4" t="inlineStr">
        <is>
          <t xml:space="preserve"> </t>
        </is>
      </c>
    </row>
    <row r="19">
      <c r="A19" s="4" t="inlineStr">
        <is>
          <t>Awards settled</t>
        </is>
      </c>
      <c r="B19" s="5" t="n">
        <v>-1952000</v>
      </c>
      <c r="C19" s="4" t="inlineStr">
        <is>
          <t xml:space="preserve"> </t>
        </is>
      </c>
      <c r="D19" s="4" t="inlineStr">
        <is>
          <t xml:space="preserve"> </t>
        </is>
      </c>
      <c r="E19" s="4" t="inlineStr">
        <is>
          <t xml:space="preserve"> </t>
        </is>
      </c>
    </row>
    <row r="20">
      <c r="A20" s="4" t="inlineStr">
        <is>
          <t>Balance at the end of the year</t>
        </is>
      </c>
      <c r="B20" s="6" t="n">
        <v>12774000</v>
      </c>
      <c r="C20" s="4" t="inlineStr">
        <is>
          <t xml:space="preserve"> </t>
        </is>
      </c>
      <c r="D20" s="4" t="inlineStr">
        <is>
          <t xml:space="preserve"> </t>
        </is>
      </c>
      <c r="E20" s="4" t="inlineStr">
        <is>
          <t xml:space="preserve"> </t>
        </is>
      </c>
    </row>
    <row r="21">
      <c r="A21" s="4" t="inlineStr">
        <is>
          <t>HC Brand</t>
        </is>
      </c>
      <c r="B21" s="4" t="inlineStr">
        <is>
          <t xml:space="preserve"> </t>
        </is>
      </c>
      <c r="C21" s="4" t="inlineStr">
        <is>
          <t xml:space="preserve"> </t>
        </is>
      </c>
      <c r="D21" s="4" t="inlineStr">
        <is>
          <t xml:space="preserve"> </t>
        </is>
      </c>
      <c r="E21" s="4" t="inlineStr">
        <is>
          <t xml:space="preserve"> </t>
        </is>
      </c>
    </row>
    <row r="22">
      <c r="A22" s="3" t="inlineStr">
        <is>
          <t>Number</t>
        </is>
      </c>
      <c r="B22" s="4" t="inlineStr">
        <is>
          <t xml:space="preserve"> </t>
        </is>
      </c>
      <c r="C22" s="4" t="inlineStr">
        <is>
          <t xml:space="preserve"> </t>
        </is>
      </c>
      <c r="D22" s="4" t="inlineStr">
        <is>
          <t xml:space="preserve"> </t>
        </is>
      </c>
      <c r="E22" s="4" t="inlineStr">
        <is>
          <t xml:space="preserve"> </t>
        </is>
      </c>
    </row>
    <row r="23">
      <c r="A23" s="4" t="inlineStr">
        <is>
          <t>Balance at beginning of the year | shares</t>
        </is>
      </c>
      <c r="B23" s="5" t="n">
        <v>139064</v>
      </c>
      <c r="C23" s="4" t="inlineStr">
        <is>
          <t xml:space="preserve"> </t>
        </is>
      </c>
      <c r="D23" s="4" t="inlineStr">
        <is>
          <t xml:space="preserve"> </t>
        </is>
      </c>
      <c r="E23" s="4" t="inlineStr">
        <is>
          <t xml:space="preserve"> </t>
        </is>
      </c>
    </row>
    <row r="24">
      <c r="A24" s="4" t="inlineStr">
        <is>
          <t>Awards granted | shares</t>
        </is>
      </c>
      <c r="B24" s="5" t="n">
        <v>24060</v>
      </c>
      <c r="C24" s="4" t="inlineStr">
        <is>
          <t xml:space="preserve"> </t>
        </is>
      </c>
      <c r="D24" s="4" t="inlineStr">
        <is>
          <t xml:space="preserve"> </t>
        </is>
      </c>
      <c r="E24" s="4" t="inlineStr">
        <is>
          <t xml:space="preserve"> </t>
        </is>
      </c>
    </row>
    <row r="25">
      <c r="A25" s="4" t="inlineStr">
        <is>
          <t>Effect of corporate performance targets | shares</t>
        </is>
      </c>
      <c r="B25" s="5" t="n">
        <v>-23152</v>
      </c>
      <c r="C25" s="4" t="inlineStr">
        <is>
          <t xml:space="preserve"> </t>
        </is>
      </c>
      <c r="D25" s="4" t="inlineStr">
        <is>
          <t xml:space="preserve"> </t>
        </is>
      </c>
      <c r="E25" s="4" t="inlineStr">
        <is>
          <t xml:space="preserve"> </t>
        </is>
      </c>
    </row>
    <row r="26">
      <c r="A26" s="4" t="inlineStr">
        <is>
          <t>Dividend equivalents | shares</t>
        </is>
      </c>
      <c r="B26" s="5" t="n">
        <v>1860</v>
      </c>
      <c r="C26" s="4" t="inlineStr">
        <is>
          <t xml:space="preserve"> </t>
        </is>
      </c>
      <c r="D26" s="4" t="inlineStr">
        <is>
          <t xml:space="preserve"> </t>
        </is>
      </c>
      <c r="E26" s="4" t="inlineStr">
        <is>
          <t xml:space="preserve"> </t>
        </is>
      </c>
    </row>
    <row r="27">
      <c r="A27" s="4" t="inlineStr">
        <is>
          <t>Awards settled | shares</t>
        </is>
      </c>
      <c r="B27" s="5" t="n">
        <v>-23346</v>
      </c>
      <c r="C27" s="4" t="inlineStr">
        <is>
          <t xml:space="preserve"> </t>
        </is>
      </c>
      <c r="D27" s="4" t="inlineStr">
        <is>
          <t xml:space="preserve"> </t>
        </is>
      </c>
      <c r="E27" s="4" t="inlineStr">
        <is>
          <t xml:space="preserve"> </t>
        </is>
      </c>
    </row>
    <row r="28">
      <c r="A28" s="4" t="inlineStr">
        <is>
          <t>Awards forfeited | shares</t>
        </is>
      </c>
      <c r="B28" s="5" t="n">
        <v>-24060</v>
      </c>
      <c r="C28" s="4" t="inlineStr">
        <is>
          <t xml:space="preserve"> </t>
        </is>
      </c>
      <c r="D28" s="4" t="inlineStr">
        <is>
          <t xml:space="preserve"> </t>
        </is>
      </c>
      <c r="E28" s="4" t="inlineStr">
        <is>
          <t xml:space="preserve"> </t>
        </is>
      </c>
    </row>
    <row r="29">
      <c r="A29" s="4" t="inlineStr">
        <is>
          <t>Effect of changes in Prescribed Officers | shares</t>
        </is>
      </c>
      <c r="B29" s="5" t="n">
        <v>-94426</v>
      </c>
      <c r="C29" s="4" t="inlineStr">
        <is>
          <t xml:space="preserve"> </t>
        </is>
      </c>
      <c r="D29" s="4" t="inlineStr">
        <is>
          <t xml:space="preserve"> </t>
        </is>
      </c>
      <c r="E29" s="4" t="inlineStr">
        <is>
          <t xml:space="preserve"> </t>
        </is>
      </c>
    </row>
    <row r="30">
      <c r="A30" s="3" t="inlineStr">
        <is>
          <t>Intrinsic value</t>
        </is>
      </c>
      <c r="B30" s="4" t="inlineStr">
        <is>
          <t xml:space="preserve"> </t>
        </is>
      </c>
      <c r="C30" s="4" t="inlineStr">
        <is>
          <t xml:space="preserve"> </t>
        </is>
      </c>
      <c r="D30" s="4" t="inlineStr">
        <is>
          <t xml:space="preserve"> </t>
        </is>
      </c>
      <c r="E30" s="4" t="inlineStr">
        <is>
          <t xml:space="preserve"> </t>
        </is>
      </c>
    </row>
    <row r="31">
      <c r="A31" s="4" t="inlineStr">
        <is>
          <t>Balance at beginning of the year</t>
        </is>
      </c>
      <c r="B31" s="6" t="n">
        <v>51687000</v>
      </c>
      <c r="C31" s="4" t="inlineStr">
        <is>
          <t xml:space="preserve"> </t>
        </is>
      </c>
      <c r="D31" s="4" t="inlineStr">
        <is>
          <t xml:space="preserve"> </t>
        </is>
      </c>
      <c r="E31" s="4" t="inlineStr">
        <is>
          <t xml:space="preserve"> </t>
        </is>
      </c>
    </row>
    <row r="32">
      <c r="A32" s="4" t="inlineStr">
        <is>
          <t>Awards granted</t>
        </is>
      </c>
      <c r="B32" s="5" t="n">
        <v>7224000</v>
      </c>
      <c r="C32" s="4" t="inlineStr">
        <is>
          <t xml:space="preserve"> </t>
        </is>
      </c>
      <c r="D32" s="4" t="inlineStr">
        <is>
          <t xml:space="preserve"> </t>
        </is>
      </c>
      <c r="E32" s="4" t="inlineStr">
        <is>
          <t xml:space="preserve"> </t>
        </is>
      </c>
    </row>
    <row r="33">
      <c r="A33" s="4" t="inlineStr">
        <is>
          <t>Change in value</t>
        </is>
      </c>
      <c r="B33" s="5" t="n">
        <v>-18589000</v>
      </c>
      <c r="C33" s="4" t="inlineStr">
        <is>
          <t xml:space="preserve"> </t>
        </is>
      </c>
      <c r="D33" s="4" t="inlineStr">
        <is>
          <t xml:space="preserve"> </t>
        </is>
      </c>
      <c r="E33" s="4" t="inlineStr">
        <is>
          <t xml:space="preserve"> </t>
        </is>
      </c>
    </row>
    <row r="34">
      <c r="A34" s="4" t="inlineStr">
        <is>
          <t>Effect of corporate performance targets</t>
        </is>
      </c>
      <c r="B34" s="5" t="n">
        <v>-6657000</v>
      </c>
      <c r="C34" s="4" t="inlineStr">
        <is>
          <t xml:space="preserve"> </t>
        </is>
      </c>
      <c r="D34" s="4" t="inlineStr">
        <is>
          <t xml:space="preserve"> </t>
        </is>
      </c>
      <c r="E34" s="4" t="inlineStr">
        <is>
          <t xml:space="preserve"> </t>
        </is>
      </c>
    </row>
    <row r="35">
      <c r="A35" s="4" t="inlineStr">
        <is>
          <t>Dividend equivalents</t>
        </is>
      </c>
      <c r="B35" s="5" t="n">
        <v>535000</v>
      </c>
      <c r="C35" s="4" t="inlineStr">
        <is>
          <t xml:space="preserve"> </t>
        </is>
      </c>
      <c r="D35" s="4" t="inlineStr">
        <is>
          <t xml:space="preserve"> </t>
        </is>
      </c>
      <c r="E35" s="4" t="inlineStr">
        <is>
          <t xml:space="preserve"> </t>
        </is>
      </c>
    </row>
    <row r="36">
      <c r="A36" s="4" t="inlineStr">
        <is>
          <t>Awards settled</t>
        </is>
      </c>
      <c r="B36" s="5" t="n">
        <v>-6562000</v>
      </c>
      <c r="C36" s="4" t="inlineStr">
        <is>
          <t xml:space="preserve"> </t>
        </is>
      </c>
      <c r="D36" s="4" t="inlineStr">
        <is>
          <t xml:space="preserve"> </t>
        </is>
      </c>
      <c r="E36" s="4" t="inlineStr">
        <is>
          <t xml:space="preserve"> </t>
        </is>
      </c>
    </row>
    <row r="37">
      <c r="A37" s="4" t="inlineStr">
        <is>
          <t>Awards forfeited</t>
        </is>
      </c>
      <c r="B37" s="5" t="n">
        <v>-5612000</v>
      </c>
      <c r="C37" s="4" t="inlineStr">
        <is>
          <t xml:space="preserve"> </t>
        </is>
      </c>
      <c r="D37" s="4" t="inlineStr">
        <is>
          <t xml:space="preserve"> </t>
        </is>
      </c>
      <c r="E37" s="4" t="inlineStr">
        <is>
          <t xml:space="preserve"> </t>
        </is>
      </c>
    </row>
    <row r="38">
      <c r="A38" s="4" t="inlineStr">
        <is>
          <t>Effect of changes in Prescribed Officers</t>
        </is>
      </c>
      <c r="B38" s="6" t="n">
        <v>-22025809</v>
      </c>
      <c r="C38" s="4" t="inlineStr">
        <is>
          <t xml:space="preserve"> </t>
        </is>
      </c>
      <c r="D38" s="4" t="inlineStr">
        <is>
          <t xml:space="preserve"> </t>
        </is>
      </c>
      <c r="E38" s="4" t="inlineStr">
        <is>
          <t xml:space="preserve"> </t>
        </is>
      </c>
    </row>
    <row r="39">
      <c r="A39" s="4" t="inlineStr">
        <is>
          <t>Requisite continued employment period</t>
        </is>
      </c>
      <c r="B39" s="4" t="inlineStr">
        <is>
          <t>270 days</t>
        </is>
      </c>
      <c r="C39" s="4" t="inlineStr">
        <is>
          <t xml:space="preserve"> </t>
        </is>
      </c>
      <c r="D39" s="4" t="inlineStr">
        <is>
          <t xml:space="preserve"> </t>
        </is>
      </c>
      <c r="E39" s="4" t="inlineStr">
        <is>
          <t xml:space="preserve"> </t>
        </is>
      </c>
    </row>
    <row r="40">
      <c r="A40" s="4" t="inlineStr">
        <is>
          <t>BP Mabelane</t>
        </is>
      </c>
      <c r="B40" s="4" t="inlineStr">
        <is>
          <t xml:space="preserve"> </t>
        </is>
      </c>
      <c r="C40" s="4" t="inlineStr">
        <is>
          <t xml:space="preserve"> </t>
        </is>
      </c>
      <c r="D40" s="4" t="inlineStr">
        <is>
          <t xml:space="preserve"> </t>
        </is>
      </c>
      <c r="E40" s="4" t="inlineStr">
        <is>
          <t xml:space="preserve"> </t>
        </is>
      </c>
    </row>
    <row r="41">
      <c r="A41" s="3" t="inlineStr">
        <is>
          <t>Number</t>
        </is>
      </c>
      <c r="B41" s="4" t="inlineStr">
        <is>
          <t xml:space="preserve"> </t>
        </is>
      </c>
      <c r="C41" s="4" t="inlineStr">
        <is>
          <t xml:space="preserve"> </t>
        </is>
      </c>
      <c r="D41" s="4" t="inlineStr">
        <is>
          <t xml:space="preserve"> </t>
        </is>
      </c>
      <c r="E41" s="4" t="inlineStr">
        <is>
          <t xml:space="preserve"> </t>
        </is>
      </c>
    </row>
    <row r="42">
      <c r="A42" s="4" t="inlineStr">
        <is>
          <t>Balance at beginning of the year | shares</t>
        </is>
      </c>
      <c r="B42" s="5" t="n">
        <v>120403</v>
      </c>
      <c r="C42" s="4" t="inlineStr">
        <is>
          <t xml:space="preserve"> </t>
        </is>
      </c>
      <c r="D42" s="4" t="inlineStr">
        <is>
          <t xml:space="preserve"> </t>
        </is>
      </c>
      <c r="E42" s="4" t="inlineStr">
        <is>
          <t xml:space="preserve"> </t>
        </is>
      </c>
    </row>
    <row r="43">
      <c r="A43" s="4" t="inlineStr">
        <is>
          <t>Awards granted | shares</t>
        </is>
      </c>
      <c r="B43" s="5" t="n">
        <v>28595</v>
      </c>
      <c r="C43" s="4" t="inlineStr">
        <is>
          <t xml:space="preserve"> </t>
        </is>
      </c>
      <c r="D43" s="4" t="inlineStr">
        <is>
          <t xml:space="preserve"> </t>
        </is>
      </c>
      <c r="E43" s="4" t="inlineStr">
        <is>
          <t xml:space="preserve"> </t>
        </is>
      </c>
    </row>
    <row r="44">
      <c r="A44" s="4" t="inlineStr">
        <is>
          <t>Balance at the end of the year | shares</t>
        </is>
      </c>
      <c r="B44" s="5" t="n">
        <v>148998</v>
      </c>
      <c r="C44" s="4" t="inlineStr">
        <is>
          <t xml:space="preserve"> </t>
        </is>
      </c>
      <c r="D44" s="4" t="inlineStr">
        <is>
          <t xml:space="preserve"> </t>
        </is>
      </c>
      <c r="E44" s="4" t="inlineStr">
        <is>
          <t xml:space="preserve"> </t>
        </is>
      </c>
    </row>
    <row r="45">
      <c r="A45" s="3" t="inlineStr">
        <is>
          <t>Intrinsic value</t>
        </is>
      </c>
      <c r="B45" s="4" t="inlineStr">
        <is>
          <t xml:space="preserve"> </t>
        </is>
      </c>
      <c r="C45" s="4" t="inlineStr">
        <is>
          <t xml:space="preserve"> </t>
        </is>
      </c>
      <c r="D45" s="4" t="inlineStr">
        <is>
          <t xml:space="preserve"> </t>
        </is>
      </c>
      <c r="E45" s="4" t="inlineStr">
        <is>
          <t xml:space="preserve"> </t>
        </is>
      </c>
    </row>
    <row r="46">
      <c r="A46" s="4" t="inlineStr">
        <is>
          <t>Balance at beginning of the year</t>
        </is>
      </c>
      <c r="B46" s="6" t="n">
        <v>44751000</v>
      </c>
      <c r="C46" s="4" t="inlineStr">
        <is>
          <t xml:space="preserve"> </t>
        </is>
      </c>
      <c r="D46" s="4" t="inlineStr">
        <is>
          <t xml:space="preserve"> </t>
        </is>
      </c>
      <c r="E46" s="4" t="inlineStr">
        <is>
          <t xml:space="preserve"> </t>
        </is>
      </c>
    </row>
    <row r="47">
      <c r="A47" s="4" t="inlineStr">
        <is>
          <t>Awards granted</t>
        </is>
      </c>
      <c r="B47" s="5" t="n">
        <v>8585000</v>
      </c>
      <c r="C47" s="4" t="inlineStr">
        <is>
          <t xml:space="preserve"> </t>
        </is>
      </c>
      <c r="D47" s="4" t="inlineStr">
        <is>
          <t xml:space="preserve"> </t>
        </is>
      </c>
      <c r="E47" s="4" t="inlineStr">
        <is>
          <t xml:space="preserve"> </t>
        </is>
      </c>
    </row>
    <row r="48">
      <c r="A48" s="4" t="inlineStr">
        <is>
          <t>Change in value</t>
        </is>
      </c>
      <c r="B48" s="5" t="n">
        <v>-18581000</v>
      </c>
      <c r="C48" s="4" t="inlineStr">
        <is>
          <t xml:space="preserve"> </t>
        </is>
      </c>
      <c r="D48" s="4" t="inlineStr">
        <is>
          <t xml:space="preserve"> </t>
        </is>
      </c>
      <c r="E48" s="4" t="inlineStr">
        <is>
          <t xml:space="preserve"> </t>
        </is>
      </c>
    </row>
    <row r="49">
      <c r="A49" s="4" t="inlineStr">
        <is>
          <t>Balance at the end of the year</t>
        </is>
      </c>
      <c r="B49" s="6" t="n">
        <v>34755000</v>
      </c>
      <c r="C49" s="4" t="inlineStr">
        <is>
          <t xml:space="preserve"> </t>
        </is>
      </c>
      <c r="D49" s="4" t="inlineStr">
        <is>
          <t xml:space="preserve"> </t>
        </is>
      </c>
      <c r="E49" s="4" t="inlineStr">
        <is>
          <t xml:space="preserve"> </t>
        </is>
      </c>
    </row>
    <row r="50">
      <c r="A50" s="4" t="inlineStr">
        <is>
          <t>CK Mokoena</t>
        </is>
      </c>
      <c r="B50" s="4" t="inlineStr">
        <is>
          <t xml:space="preserve"> </t>
        </is>
      </c>
      <c r="C50" s="4" t="inlineStr">
        <is>
          <t xml:space="preserve"> </t>
        </is>
      </c>
      <c r="D50" s="4" t="inlineStr">
        <is>
          <t xml:space="preserve"> </t>
        </is>
      </c>
      <c r="E50" s="4" t="inlineStr">
        <is>
          <t xml:space="preserve"> </t>
        </is>
      </c>
    </row>
    <row r="51">
      <c r="A51" s="3" t="inlineStr">
        <is>
          <t>Number</t>
        </is>
      </c>
      <c r="B51" s="4" t="inlineStr">
        <is>
          <t xml:space="preserve"> </t>
        </is>
      </c>
      <c r="C51" s="4" t="inlineStr">
        <is>
          <t xml:space="preserve"> </t>
        </is>
      </c>
      <c r="D51" s="4" t="inlineStr">
        <is>
          <t xml:space="preserve"> </t>
        </is>
      </c>
      <c r="E51" s="4" t="inlineStr">
        <is>
          <t xml:space="preserve"> </t>
        </is>
      </c>
    </row>
    <row r="52">
      <c r="A52" s="4" t="inlineStr">
        <is>
          <t>Balance at beginning of the year | shares</t>
        </is>
      </c>
      <c r="B52" s="5" t="n">
        <v>113178</v>
      </c>
      <c r="C52" s="4" t="inlineStr">
        <is>
          <t xml:space="preserve"> </t>
        </is>
      </c>
      <c r="D52" s="4" t="inlineStr">
        <is>
          <t xml:space="preserve"> </t>
        </is>
      </c>
      <c r="E52" s="4" t="inlineStr">
        <is>
          <t xml:space="preserve"> </t>
        </is>
      </c>
    </row>
    <row r="53">
      <c r="A53" s="4" t="inlineStr">
        <is>
          <t>Awards granted | shares</t>
        </is>
      </c>
      <c r="B53" s="5" t="n">
        <v>23598</v>
      </c>
      <c r="C53" s="4" t="inlineStr">
        <is>
          <t xml:space="preserve"> </t>
        </is>
      </c>
      <c r="D53" s="4" t="inlineStr">
        <is>
          <t xml:space="preserve"> </t>
        </is>
      </c>
      <c r="E53" s="4" t="inlineStr">
        <is>
          <t xml:space="preserve"> </t>
        </is>
      </c>
    </row>
    <row r="54">
      <c r="A54" s="4" t="inlineStr">
        <is>
          <t>Effect of corporate performance targets | shares</t>
        </is>
      </c>
      <c r="B54" s="5" t="n">
        <v>-14815</v>
      </c>
      <c r="C54" s="4" t="inlineStr">
        <is>
          <t xml:space="preserve"> </t>
        </is>
      </c>
      <c r="D54" s="4" t="inlineStr">
        <is>
          <t xml:space="preserve"> </t>
        </is>
      </c>
      <c r="E54" s="4" t="inlineStr">
        <is>
          <t xml:space="preserve"> </t>
        </is>
      </c>
    </row>
    <row r="55">
      <c r="A55" s="4" t="inlineStr">
        <is>
          <t>Dividend equivalents | shares</t>
        </is>
      </c>
      <c r="B55" s="5" t="n">
        <v>1001</v>
      </c>
      <c r="C55" s="4" t="inlineStr">
        <is>
          <t xml:space="preserve"> </t>
        </is>
      </c>
      <c r="D55" s="4" t="inlineStr">
        <is>
          <t xml:space="preserve"> </t>
        </is>
      </c>
      <c r="E55" s="4" t="inlineStr">
        <is>
          <t xml:space="preserve"> </t>
        </is>
      </c>
    </row>
    <row r="56">
      <c r="A56" s="4" t="inlineStr">
        <is>
          <t>Awards settled | shares</t>
        </is>
      </c>
      <c r="B56" s="5" t="n">
        <v>-10836</v>
      </c>
      <c r="C56" s="4" t="inlineStr">
        <is>
          <t xml:space="preserve"> </t>
        </is>
      </c>
      <c r="D56" s="4" t="inlineStr">
        <is>
          <t xml:space="preserve"> </t>
        </is>
      </c>
      <c r="E56" s="4" t="inlineStr">
        <is>
          <t xml:space="preserve"> </t>
        </is>
      </c>
    </row>
    <row r="57">
      <c r="A57" s="4" t="inlineStr">
        <is>
          <t>Balance at the end of the year | shares</t>
        </is>
      </c>
      <c r="B57" s="5" t="n">
        <v>112126</v>
      </c>
      <c r="C57" s="4" t="inlineStr">
        <is>
          <t xml:space="preserve"> </t>
        </is>
      </c>
      <c r="D57" s="4" t="inlineStr">
        <is>
          <t xml:space="preserve"> </t>
        </is>
      </c>
      <c r="E57" s="4" t="inlineStr">
        <is>
          <t xml:space="preserve"> </t>
        </is>
      </c>
    </row>
    <row r="58">
      <c r="A58" s="3" t="inlineStr">
        <is>
          <t>Intrinsic value</t>
        </is>
      </c>
      <c r="B58" s="4" t="inlineStr">
        <is>
          <t xml:space="preserve"> </t>
        </is>
      </c>
      <c r="C58" s="4" t="inlineStr">
        <is>
          <t xml:space="preserve"> </t>
        </is>
      </c>
      <c r="D58" s="4" t="inlineStr">
        <is>
          <t xml:space="preserve"> </t>
        </is>
      </c>
      <c r="E58" s="4" t="inlineStr">
        <is>
          <t xml:space="preserve"> </t>
        </is>
      </c>
    </row>
    <row r="59">
      <c r="A59" s="4" t="inlineStr">
        <is>
          <t>Balance at beginning of the year</t>
        </is>
      </c>
      <c r="B59" s="6" t="n">
        <v>42066000</v>
      </c>
      <c r="C59" s="4" t="inlineStr">
        <is>
          <t xml:space="preserve"> </t>
        </is>
      </c>
      <c r="D59" s="4" t="inlineStr">
        <is>
          <t xml:space="preserve"> </t>
        </is>
      </c>
      <c r="E59" s="4" t="inlineStr">
        <is>
          <t xml:space="preserve"> </t>
        </is>
      </c>
    </row>
    <row r="60">
      <c r="A60" s="4" t="inlineStr">
        <is>
          <t>Awards granted</t>
        </is>
      </c>
      <c r="B60" s="5" t="n">
        <v>7085000</v>
      </c>
      <c r="C60" s="4" t="inlineStr">
        <is>
          <t xml:space="preserve"> </t>
        </is>
      </c>
      <c r="D60" s="4" t="inlineStr">
        <is>
          <t xml:space="preserve"> </t>
        </is>
      </c>
      <c r="E60" s="4" t="inlineStr">
        <is>
          <t xml:space="preserve"> </t>
        </is>
      </c>
    </row>
    <row r="61">
      <c r="A61" s="4" t="inlineStr">
        <is>
          <t>Change in value</t>
        </is>
      </c>
      <c r="B61" s="5" t="n">
        <v>-16069000</v>
      </c>
      <c r="C61" s="4" t="inlineStr">
        <is>
          <t xml:space="preserve"> </t>
        </is>
      </c>
      <c r="D61" s="4" t="inlineStr">
        <is>
          <t xml:space="preserve"> </t>
        </is>
      </c>
      <c r="E61" s="4" t="inlineStr">
        <is>
          <t xml:space="preserve"> </t>
        </is>
      </c>
    </row>
    <row r="62">
      <c r="A62" s="4" t="inlineStr">
        <is>
          <t>Effect of corporate performance targets</t>
        </is>
      </c>
      <c r="B62" s="5" t="n">
        <v>-4260000</v>
      </c>
      <c r="C62" s="4" t="inlineStr">
        <is>
          <t xml:space="preserve"> </t>
        </is>
      </c>
      <c r="D62" s="4" t="inlineStr">
        <is>
          <t xml:space="preserve"> </t>
        </is>
      </c>
      <c r="E62" s="4" t="inlineStr">
        <is>
          <t xml:space="preserve"> </t>
        </is>
      </c>
    </row>
    <row r="63">
      <c r="A63" s="4" t="inlineStr">
        <is>
          <t>Dividend equivalents</t>
        </is>
      </c>
      <c r="B63" s="5" t="n">
        <v>288000</v>
      </c>
      <c r="C63" s="4" t="inlineStr">
        <is>
          <t xml:space="preserve"> </t>
        </is>
      </c>
      <c r="D63" s="4" t="inlineStr">
        <is>
          <t xml:space="preserve"> </t>
        </is>
      </c>
      <c r="E63" s="4" t="inlineStr">
        <is>
          <t xml:space="preserve"> </t>
        </is>
      </c>
    </row>
    <row r="64">
      <c r="A64" s="4" t="inlineStr">
        <is>
          <t>Awards settled</t>
        </is>
      </c>
      <c r="B64" s="5" t="n">
        <v>-2955000</v>
      </c>
      <c r="C64" s="4" t="inlineStr">
        <is>
          <t xml:space="preserve"> </t>
        </is>
      </c>
      <c r="D64" s="4" t="inlineStr">
        <is>
          <t xml:space="preserve"> </t>
        </is>
      </c>
      <c r="E64" s="4" t="inlineStr">
        <is>
          <t xml:space="preserve"> </t>
        </is>
      </c>
    </row>
    <row r="65">
      <c r="A65" s="4" t="inlineStr">
        <is>
          <t>Balance at the end of the year</t>
        </is>
      </c>
      <c r="B65" s="6" t="n">
        <v>26155000</v>
      </c>
      <c r="C65" s="4" t="inlineStr">
        <is>
          <t xml:space="preserve"> </t>
        </is>
      </c>
      <c r="D65" s="4" t="inlineStr">
        <is>
          <t xml:space="preserve"> </t>
        </is>
      </c>
      <c r="E65" s="4" t="inlineStr">
        <is>
          <t xml:space="preserve"> </t>
        </is>
      </c>
    </row>
    <row r="66">
      <c r="A66" s="4" t="inlineStr">
        <is>
          <t>BV Griffith</t>
        </is>
      </c>
      <c r="B66" s="4" t="inlineStr">
        <is>
          <t xml:space="preserve"> </t>
        </is>
      </c>
      <c r="C66" s="4" t="inlineStr">
        <is>
          <t xml:space="preserve"> </t>
        </is>
      </c>
      <c r="D66" s="4" t="inlineStr">
        <is>
          <t xml:space="preserve"> </t>
        </is>
      </c>
      <c r="E66" s="4" t="inlineStr">
        <is>
          <t xml:space="preserve"> </t>
        </is>
      </c>
    </row>
    <row r="67">
      <c r="A67" s="3" t="inlineStr">
        <is>
          <t>Number</t>
        </is>
      </c>
      <c r="B67" s="4" t="inlineStr">
        <is>
          <t xml:space="preserve"> </t>
        </is>
      </c>
      <c r="C67" s="4" t="inlineStr">
        <is>
          <t xml:space="preserve"> </t>
        </is>
      </c>
      <c r="D67" s="4" t="inlineStr">
        <is>
          <t xml:space="preserve"> </t>
        </is>
      </c>
      <c r="E67" s="4" t="inlineStr">
        <is>
          <t xml:space="preserve"> </t>
        </is>
      </c>
    </row>
    <row r="68">
      <c r="A68" s="4" t="inlineStr">
        <is>
          <t>Balance at beginning of the year | shares</t>
        </is>
      </c>
      <c r="B68" s="5" t="n">
        <v>144426</v>
      </c>
      <c r="C68" s="4" t="inlineStr">
        <is>
          <t xml:space="preserve"> </t>
        </is>
      </c>
      <c r="D68" s="4" t="inlineStr">
        <is>
          <t xml:space="preserve"> </t>
        </is>
      </c>
      <c r="E68" s="4" t="inlineStr">
        <is>
          <t xml:space="preserve"> </t>
        </is>
      </c>
    </row>
    <row r="69">
      <c r="A69" s="4" t="inlineStr">
        <is>
          <t>Awards granted | shares</t>
        </is>
      </c>
      <c r="B69" s="5" t="n">
        <v>37603</v>
      </c>
      <c r="C69" s="4" t="inlineStr">
        <is>
          <t xml:space="preserve"> </t>
        </is>
      </c>
      <c r="D69" s="4" t="inlineStr">
        <is>
          <t xml:space="preserve"> </t>
        </is>
      </c>
      <c r="E69" s="4" t="inlineStr">
        <is>
          <t xml:space="preserve"> </t>
        </is>
      </c>
    </row>
    <row r="70">
      <c r="A70" s="4" t="inlineStr">
        <is>
          <t>Effect of corporate performance targets | shares</t>
        </is>
      </c>
      <c r="B70" s="5" t="n">
        <v>-14043</v>
      </c>
      <c r="C70" s="4" t="inlineStr">
        <is>
          <t xml:space="preserve"> </t>
        </is>
      </c>
      <c r="D70" s="4" t="inlineStr">
        <is>
          <t xml:space="preserve"> </t>
        </is>
      </c>
      <c r="E70" s="4" t="inlineStr">
        <is>
          <t xml:space="preserve"> </t>
        </is>
      </c>
    </row>
    <row r="71">
      <c r="A71" s="4" t="inlineStr">
        <is>
          <t>Dividend equivalents | shares</t>
        </is>
      </c>
      <c r="B71" s="5" t="n">
        <v>1389</v>
      </c>
      <c r="C71" s="4" t="inlineStr">
        <is>
          <t xml:space="preserve"> </t>
        </is>
      </c>
      <c r="D71" s="4" t="inlineStr">
        <is>
          <t xml:space="preserve"> </t>
        </is>
      </c>
      <c r="E71" s="4" t="inlineStr">
        <is>
          <t xml:space="preserve"> </t>
        </is>
      </c>
    </row>
    <row r="72">
      <c r="A72" s="4" t="inlineStr">
        <is>
          <t>Awards settled | shares</t>
        </is>
      </c>
      <c r="B72" s="5" t="n">
        <v>-22513</v>
      </c>
      <c r="C72" s="4" t="inlineStr">
        <is>
          <t xml:space="preserve"> </t>
        </is>
      </c>
      <c r="D72" s="4" t="inlineStr">
        <is>
          <t xml:space="preserve"> </t>
        </is>
      </c>
      <c r="E72" s="4" t="inlineStr">
        <is>
          <t xml:space="preserve"> </t>
        </is>
      </c>
    </row>
    <row r="73">
      <c r="A73" s="4" t="inlineStr">
        <is>
          <t>Balance at the end of the year | shares</t>
        </is>
      </c>
      <c r="B73" s="5" t="n">
        <v>146862</v>
      </c>
      <c r="C73" s="4" t="inlineStr">
        <is>
          <t xml:space="preserve"> </t>
        </is>
      </c>
      <c r="D73" s="4" t="inlineStr">
        <is>
          <t xml:space="preserve"> </t>
        </is>
      </c>
      <c r="E73" s="4" t="inlineStr">
        <is>
          <t xml:space="preserve"> </t>
        </is>
      </c>
    </row>
    <row r="74">
      <c r="A74" s="3" t="inlineStr">
        <is>
          <t>Intrinsic value</t>
        </is>
      </c>
      <c r="B74" s="4" t="inlineStr">
        <is>
          <t xml:space="preserve"> </t>
        </is>
      </c>
      <c r="C74" s="4" t="inlineStr">
        <is>
          <t xml:space="preserve"> </t>
        </is>
      </c>
      <c r="D74" s="4" t="inlineStr">
        <is>
          <t xml:space="preserve"> </t>
        </is>
      </c>
      <c r="E74" s="4" t="inlineStr">
        <is>
          <t xml:space="preserve"> </t>
        </is>
      </c>
    </row>
    <row r="75">
      <c r="A75" s="4" t="inlineStr">
        <is>
          <t>Balance at beginning of the year</t>
        </is>
      </c>
      <c r="B75" s="6" t="n">
        <v>3330000</v>
      </c>
      <c r="C75" s="4" t="inlineStr">
        <is>
          <t xml:space="preserve"> </t>
        </is>
      </c>
      <c r="D75" s="4" t="inlineStr">
        <is>
          <t xml:space="preserve"> </t>
        </is>
      </c>
      <c r="E75" s="4" t="inlineStr">
        <is>
          <t xml:space="preserve"> </t>
        </is>
      </c>
    </row>
    <row r="76">
      <c r="A76" s="4" t="inlineStr">
        <is>
          <t>Awards granted</t>
        </is>
      </c>
      <c r="B76" s="5" t="n">
        <v>654000</v>
      </c>
      <c r="C76" s="4" t="inlineStr">
        <is>
          <t xml:space="preserve"> </t>
        </is>
      </c>
      <c r="D76" s="4" t="inlineStr">
        <is>
          <t xml:space="preserve"> </t>
        </is>
      </c>
      <c r="E76" s="4" t="inlineStr">
        <is>
          <t xml:space="preserve"> </t>
        </is>
      </c>
    </row>
    <row r="77">
      <c r="A77" s="4" t="inlineStr">
        <is>
          <t>Change in value</t>
        </is>
      </c>
      <c r="B77" s="5" t="n">
        <v>-1588000</v>
      </c>
      <c r="C77" s="4" t="inlineStr">
        <is>
          <t xml:space="preserve"> </t>
        </is>
      </c>
      <c r="D77" s="4" t="inlineStr">
        <is>
          <t xml:space="preserve"> </t>
        </is>
      </c>
      <c r="E77" s="4" t="inlineStr">
        <is>
          <t xml:space="preserve"> </t>
        </is>
      </c>
    </row>
    <row r="78">
      <c r="A78" s="4" t="inlineStr">
        <is>
          <t>Effect of corporate performance targets</t>
        </is>
      </c>
      <c r="B78" s="5" t="n">
        <v>-228000</v>
      </c>
      <c r="C78" s="4" t="inlineStr">
        <is>
          <t xml:space="preserve"> </t>
        </is>
      </c>
      <c r="D78" s="4" t="inlineStr">
        <is>
          <t xml:space="preserve"> </t>
        </is>
      </c>
      <c r="E78" s="4" t="inlineStr">
        <is>
          <t xml:space="preserve"> </t>
        </is>
      </c>
    </row>
    <row r="79">
      <c r="A79" s="4" t="inlineStr">
        <is>
          <t>Dividend equivalents</t>
        </is>
      </c>
      <c r="B79" s="5" t="n">
        <v>23000</v>
      </c>
      <c r="C79" s="4" t="inlineStr">
        <is>
          <t xml:space="preserve"> </t>
        </is>
      </c>
      <c r="D79" s="4" t="inlineStr">
        <is>
          <t xml:space="preserve"> </t>
        </is>
      </c>
      <c r="E79" s="4" t="inlineStr">
        <is>
          <t xml:space="preserve"> </t>
        </is>
      </c>
    </row>
    <row r="80">
      <c r="A80" s="4" t="inlineStr">
        <is>
          <t>Awards settled</t>
        </is>
      </c>
      <c r="B80" s="5" t="n">
        <v>-373000</v>
      </c>
      <c r="C80" s="4" t="inlineStr">
        <is>
          <t xml:space="preserve"> </t>
        </is>
      </c>
      <c r="D80" s="4" t="inlineStr">
        <is>
          <t xml:space="preserve"> </t>
        </is>
      </c>
      <c r="E80" s="4" t="inlineStr">
        <is>
          <t xml:space="preserve"> </t>
        </is>
      </c>
    </row>
    <row r="81">
      <c r="A81" s="4" t="inlineStr">
        <is>
          <t>Balance at the end of the year</t>
        </is>
      </c>
      <c r="B81" s="6" t="n">
        <v>1818000</v>
      </c>
      <c r="C81" s="4" t="inlineStr">
        <is>
          <t xml:space="preserve"> </t>
        </is>
      </c>
      <c r="D81" s="4" t="inlineStr">
        <is>
          <t xml:space="preserve"> </t>
        </is>
      </c>
      <c r="E81" s="4" t="inlineStr">
        <is>
          <t xml:space="preserve"> </t>
        </is>
      </c>
    </row>
  </sheetData>
  <mergeCells count="2">
    <mergeCell ref="A1:A2"/>
    <mergeCell ref="D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Non-executive Directors' remuneration (Details) - ZAR (R) R in Thousands</t>
        </is>
      </c>
      <c r="B1" s="2" t="inlineStr">
        <is>
          <t>12 Months Ended</t>
        </is>
      </c>
    </row>
    <row r="2">
      <c r="B2" s="2" t="inlineStr">
        <is>
          <t>Jun. 30, 2023</t>
        </is>
      </c>
      <c r="C2" s="2" t="inlineStr">
        <is>
          <t>Jun. 30, 2022</t>
        </is>
      </c>
    </row>
    <row r="3">
      <c r="A3" s="3" t="inlineStr">
        <is>
          <t>Disclosure of transactions between related parties</t>
        </is>
      </c>
      <c r="B3" s="4" t="inlineStr">
        <is>
          <t xml:space="preserve"> </t>
        </is>
      </c>
      <c r="C3" s="4" t="inlineStr">
        <is>
          <t xml:space="preserve"> </t>
        </is>
      </c>
    </row>
    <row r="4">
      <c r="A4" s="4" t="inlineStr">
        <is>
          <t>Board meeting fees</t>
        </is>
      </c>
      <c r="B4" s="6" t="n">
        <v>22319</v>
      </c>
      <c r="C4" s="4" t="inlineStr">
        <is>
          <t xml:space="preserve"> </t>
        </is>
      </c>
    </row>
    <row r="5">
      <c r="A5" s="4" t="inlineStr">
        <is>
          <t>Lead independent Director fees</t>
        </is>
      </c>
      <c r="B5" s="5" t="n">
        <v>878</v>
      </c>
      <c r="C5" s="4" t="inlineStr">
        <is>
          <t xml:space="preserve"> </t>
        </is>
      </c>
    </row>
    <row r="6">
      <c r="A6" s="4" t="inlineStr">
        <is>
          <t>Committee fees</t>
        </is>
      </c>
      <c r="B6" s="5" t="n">
        <v>6907</v>
      </c>
      <c r="C6" s="4" t="inlineStr">
        <is>
          <t xml:space="preserve"> </t>
        </is>
      </c>
    </row>
    <row r="7">
      <c r="A7" s="4" t="inlineStr">
        <is>
          <t>VAT</t>
        </is>
      </c>
      <c r="B7" s="5" t="n">
        <v>2331</v>
      </c>
      <c r="C7" s="4" t="inlineStr">
        <is>
          <t xml:space="preserve"> </t>
        </is>
      </c>
    </row>
    <row r="8">
      <c r="A8" s="4" t="inlineStr">
        <is>
          <t>Total annual remuneration</t>
        </is>
      </c>
      <c r="B8" s="5" t="n">
        <v>32435</v>
      </c>
      <c r="C8" s="6" t="n">
        <v>30406</v>
      </c>
    </row>
    <row r="9">
      <c r="A9" s="4" t="inlineStr">
        <is>
          <t>SA Nkosi (Chairman)</t>
        </is>
      </c>
      <c r="B9" s="4" t="inlineStr">
        <is>
          <t xml:space="preserve"> </t>
        </is>
      </c>
      <c r="C9" s="4" t="inlineStr">
        <is>
          <t xml:space="preserve"> </t>
        </is>
      </c>
    </row>
    <row r="10">
      <c r="A10" s="3" t="inlineStr">
        <is>
          <t>Disclosure of transactions between related parties</t>
        </is>
      </c>
      <c r="B10" s="4" t="inlineStr">
        <is>
          <t xml:space="preserve"> </t>
        </is>
      </c>
      <c r="C10" s="4" t="inlineStr">
        <is>
          <t xml:space="preserve"> </t>
        </is>
      </c>
    </row>
    <row r="11">
      <c r="A11" s="4" t="inlineStr">
        <is>
          <t>Board meeting fees</t>
        </is>
      </c>
      <c r="B11" s="5" t="n">
        <v>4394</v>
      </c>
      <c r="C11" s="4" t="inlineStr">
        <is>
          <t xml:space="preserve"> </t>
        </is>
      </c>
    </row>
    <row r="12">
      <c r="A12" s="4" t="inlineStr">
        <is>
          <t>VAT</t>
        </is>
      </c>
      <c r="B12" s="5" t="n">
        <v>659</v>
      </c>
      <c r="C12" s="4" t="inlineStr">
        <is>
          <t xml:space="preserve"> </t>
        </is>
      </c>
    </row>
    <row r="13">
      <c r="A13" s="4" t="inlineStr">
        <is>
          <t>Total annual remuneration</t>
        </is>
      </c>
      <c r="B13" s="5" t="n">
        <v>5053</v>
      </c>
      <c r="C13" s="5" t="n">
        <v>5127</v>
      </c>
    </row>
    <row r="14">
      <c r="A14" s="4" t="inlineStr">
        <is>
          <t>S Westwell (Lead Independent Director)</t>
        </is>
      </c>
      <c r="B14" s="4" t="inlineStr">
        <is>
          <t xml:space="preserve"> </t>
        </is>
      </c>
      <c r="C14" s="4" t="inlineStr">
        <is>
          <t xml:space="preserve"> </t>
        </is>
      </c>
    </row>
    <row r="15">
      <c r="A15" s="3" t="inlineStr">
        <is>
          <t>Disclosure of transactions between related parties</t>
        </is>
      </c>
      <c r="B15" s="4" t="inlineStr">
        <is>
          <t xml:space="preserve"> </t>
        </is>
      </c>
      <c r="C15" s="4" t="inlineStr">
        <is>
          <t xml:space="preserve"> </t>
        </is>
      </c>
    </row>
    <row r="16">
      <c r="A16" s="4" t="inlineStr">
        <is>
          <t>Board meeting fees</t>
        </is>
      </c>
      <c r="B16" s="5" t="n">
        <v>2194</v>
      </c>
      <c r="C16" s="4" t="inlineStr">
        <is>
          <t xml:space="preserve"> </t>
        </is>
      </c>
    </row>
    <row r="17">
      <c r="A17" s="4" t="inlineStr">
        <is>
          <t>Lead independent Director fees</t>
        </is>
      </c>
      <c r="B17" s="5" t="n">
        <v>878</v>
      </c>
      <c r="C17" s="4" t="inlineStr">
        <is>
          <t xml:space="preserve"> </t>
        </is>
      </c>
    </row>
    <row r="18">
      <c r="A18" s="4" t="inlineStr">
        <is>
          <t>Committee fees</t>
        </is>
      </c>
      <c r="B18" s="5" t="n">
        <v>1408</v>
      </c>
      <c r="C18" s="4" t="inlineStr">
        <is>
          <t xml:space="preserve"> </t>
        </is>
      </c>
    </row>
    <row r="19">
      <c r="A19" s="4" t="inlineStr">
        <is>
          <t>Total annual remuneration</t>
        </is>
      </c>
      <c r="B19" s="5" t="n">
        <v>4480</v>
      </c>
      <c r="C19" s="5" t="n">
        <v>3913</v>
      </c>
    </row>
    <row r="20">
      <c r="A20" s="4" t="inlineStr">
        <is>
          <t>MJ Cuambe</t>
        </is>
      </c>
      <c r="B20" s="4" t="inlineStr">
        <is>
          <t xml:space="preserve"> </t>
        </is>
      </c>
      <c r="C20" s="4" t="inlineStr">
        <is>
          <t xml:space="preserve"> </t>
        </is>
      </c>
    </row>
    <row r="21">
      <c r="A21" s="3" t="inlineStr">
        <is>
          <t>Disclosure of transactions between related parties</t>
        </is>
      </c>
      <c r="B21" s="4" t="inlineStr">
        <is>
          <t xml:space="preserve"> </t>
        </is>
      </c>
      <c r="C21" s="4" t="inlineStr">
        <is>
          <t xml:space="preserve"> </t>
        </is>
      </c>
    </row>
    <row r="22">
      <c r="A22" s="4" t="inlineStr">
        <is>
          <t>Board meeting fees</t>
        </is>
      </c>
      <c r="B22" s="5" t="n">
        <v>1829</v>
      </c>
      <c r="C22" s="4" t="inlineStr">
        <is>
          <t xml:space="preserve"> </t>
        </is>
      </c>
    </row>
    <row r="23">
      <c r="A23" s="4" t="inlineStr">
        <is>
          <t>Committee fees</t>
        </is>
      </c>
      <c r="B23" s="5" t="n">
        <v>658</v>
      </c>
      <c r="C23" s="4" t="inlineStr">
        <is>
          <t xml:space="preserve"> </t>
        </is>
      </c>
    </row>
    <row r="24">
      <c r="A24" s="4" t="inlineStr">
        <is>
          <t>VAT</t>
        </is>
      </c>
      <c r="B24" s="5" t="n">
        <v>373</v>
      </c>
      <c r="C24" s="4" t="inlineStr">
        <is>
          <t xml:space="preserve"> </t>
        </is>
      </c>
    </row>
    <row r="25">
      <c r="A25" s="4" t="inlineStr">
        <is>
          <t>Total annual remuneration</t>
        </is>
      </c>
      <c r="B25" s="5" t="n">
        <v>2860</v>
      </c>
      <c r="C25" s="5" t="n">
        <v>2577</v>
      </c>
    </row>
    <row r="26">
      <c r="A26" s="4" t="inlineStr">
        <is>
          <t>MBN Dube</t>
        </is>
      </c>
      <c r="B26" s="4" t="inlineStr">
        <is>
          <t xml:space="preserve"> </t>
        </is>
      </c>
      <c r="C26" s="4" t="inlineStr">
        <is>
          <t xml:space="preserve"> </t>
        </is>
      </c>
    </row>
    <row r="27">
      <c r="A27" s="3" t="inlineStr">
        <is>
          <t>Disclosure of transactions between related parties</t>
        </is>
      </c>
      <c r="B27" s="4" t="inlineStr">
        <is>
          <t xml:space="preserve"> </t>
        </is>
      </c>
      <c r="C27" s="4" t="inlineStr">
        <is>
          <t xml:space="preserve"> </t>
        </is>
      </c>
    </row>
    <row r="28">
      <c r="A28" s="4" t="inlineStr">
        <is>
          <t>Board meeting fees</t>
        </is>
      </c>
      <c r="B28" s="5" t="n">
        <v>2194</v>
      </c>
      <c r="C28" s="4" t="inlineStr">
        <is>
          <t xml:space="preserve"> </t>
        </is>
      </c>
    </row>
    <row r="29">
      <c r="A29" s="4" t="inlineStr">
        <is>
          <t>Committee fees</t>
        </is>
      </c>
      <c r="B29" s="5" t="n">
        <v>969</v>
      </c>
      <c r="C29" s="4" t="inlineStr">
        <is>
          <t xml:space="preserve"> </t>
        </is>
      </c>
    </row>
    <row r="30">
      <c r="A30" s="4" t="inlineStr">
        <is>
          <t>Total annual remuneration</t>
        </is>
      </c>
      <c r="B30" s="5" t="n">
        <v>3163</v>
      </c>
      <c r="C30" s="5" t="n">
        <v>2701</v>
      </c>
    </row>
    <row r="31">
      <c r="A31" s="4" t="inlineStr">
        <is>
          <t>M Flel</t>
        </is>
      </c>
      <c r="B31" s="4" t="inlineStr">
        <is>
          <t xml:space="preserve"> </t>
        </is>
      </c>
      <c r="C31" s="4" t="inlineStr">
        <is>
          <t xml:space="preserve"> </t>
        </is>
      </c>
    </row>
    <row r="32">
      <c r="A32" s="3" t="inlineStr">
        <is>
          <t>Disclosure of transactions between related parties</t>
        </is>
      </c>
      <c r="B32" s="4" t="inlineStr">
        <is>
          <t xml:space="preserve"> </t>
        </is>
      </c>
      <c r="C32" s="4" t="inlineStr">
        <is>
          <t xml:space="preserve"> </t>
        </is>
      </c>
    </row>
    <row r="33">
      <c r="A33" s="4" t="inlineStr">
        <is>
          <t>Board meeting fees</t>
        </is>
      </c>
      <c r="B33" s="5" t="n">
        <v>2194</v>
      </c>
      <c r="C33" s="4" t="inlineStr">
        <is>
          <t xml:space="preserve"> </t>
        </is>
      </c>
    </row>
    <row r="34">
      <c r="A34" s="4" t="inlineStr">
        <is>
          <t>Committee fees</t>
        </is>
      </c>
      <c r="B34" s="5" t="n">
        <v>795</v>
      </c>
      <c r="C34" s="4" t="inlineStr">
        <is>
          <t xml:space="preserve"> </t>
        </is>
      </c>
    </row>
    <row r="35">
      <c r="A35" s="4" t="inlineStr">
        <is>
          <t>Total annual remuneration</t>
        </is>
      </c>
      <c r="B35" s="5" t="n">
        <v>2989</v>
      </c>
      <c r="C35" s="5" t="n">
        <v>2494</v>
      </c>
    </row>
    <row r="36">
      <c r="A36" s="4" t="inlineStr">
        <is>
          <t>K Harper</t>
        </is>
      </c>
      <c r="B36" s="4" t="inlineStr">
        <is>
          <t xml:space="preserve"> </t>
        </is>
      </c>
      <c r="C36" s="4" t="inlineStr">
        <is>
          <t xml:space="preserve"> </t>
        </is>
      </c>
    </row>
    <row r="37">
      <c r="A37" s="3" t="inlineStr">
        <is>
          <t>Disclosure of transactions between related parties</t>
        </is>
      </c>
      <c r="B37" s="4" t="inlineStr">
        <is>
          <t xml:space="preserve"> </t>
        </is>
      </c>
      <c r="C37" s="4" t="inlineStr">
        <is>
          <t xml:space="preserve"> </t>
        </is>
      </c>
    </row>
    <row r="38">
      <c r="A38" s="4" t="inlineStr">
        <is>
          <t>Board meeting fees</t>
        </is>
      </c>
      <c r="B38" s="5" t="n">
        <v>2194</v>
      </c>
      <c r="C38" s="4" t="inlineStr">
        <is>
          <t xml:space="preserve"> </t>
        </is>
      </c>
    </row>
    <row r="39">
      <c r="A39" s="4" t="inlineStr">
        <is>
          <t>Committee fees</t>
        </is>
      </c>
      <c r="B39" s="5" t="n">
        <v>439</v>
      </c>
      <c r="C39" s="4" t="inlineStr">
        <is>
          <t xml:space="preserve"> </t>
        </is>
      </c>
    </row>
    <row r="40">
      <c r="A40" s="4" t="inlineStr">
        <is>
          <t>Total annual remuneration</t>
        </is>
      </c>
      <c r="B40" s="5" t="n">
        <v>2633</v>
      </c>
      <c r="C40" s="5" t="n">
        <v>1996</v>
      </c>
    </row>
    <row r="41">
      <c r="A41" s="4" t="inlineStr">
        <is>
          <t>GMB Kennealy</t>
        </is>
      </c>
      <c r="B41" s="4" t="inlineStr">
        <is>
          <t xml:space="preserve"> </t>
        </is>
      </c>
      <c r="C41" s="4" t="inlineStr">
        <is>
          <t xml:space="preserve"> </t>
        </is>
      </c>
    </row>
    <row r="42">
      <c r="A42" s="3" t="inlineStr">
        <is>
          <t>Disclosure of transactions between related parties</t>
        </is>
      </c>
      <c r="B42" s="4" t="inlineStr">
        <is>
          <t xml:space="preserve"> </t>
        </is>
      </c>
      <c r="C42" s="4" t="inlineStr">
        <is>
          <t xml:space="preserve"> </t>
        </is>
      </c>
    </row>
    <row r="43">
      <c r="A43" s="4" t="inlineStr">
        <is>
          <t>Board meeting fees</t>
        </is>
      </c>
      <c r="B43" s="5" t="n">
        <v>1542</v>
      </c>
      <c r="C43" s="4" t="inlineStr">
        <is>
          <t xml:space="preserve"> </t>
        </is>
      </c>
    </row>
    <row r="44">
      <c r="A44" s="4" t="inlineStr">
        <is>
          <t>Committee fees</t>
        </is>
      </c>
      <c r="B44" s="5" t="n">
        <v>833</v>
      </c>
      <c r="C44" s="4" t="inlineStr">
        <is>
          <t xml:space="preserve"> </t>
        </is>
      </c>
    </row>
    <row r="45">
      <c r="A45" s="4" t="inlineStr">
        <is>
          <t>VAT</t>
        </is>
      </c>
      <c r="B45" s="5" t="n">
        <v>356</v>
      </c>
      <c r="C45" s="4" t="inlineStr">
        <is>
          <t xml:space="preserve"> </t>
        </is>
      </c>
    </row>
    <row r="46">
      <c r="A46" s="4" t="inlineStr">
        <is>
          <t>Total annual remuneration</t>
        </is>
      </c>
      <c r="B46" s="5" t="n">
        <v>2731</v>
      </c>
      <c r="C46" s="5" t="n">
        <v>2473</v>
      </c>
    </row>
    <row r="47">
      <c r="A47" s="4" t="inlineStr">
        <is>
          <t>NNA Matyumza</t>
        </is>
      </c>
      <c r="B47" s="4" t="inlineStr">
        <is>
          <t xml:space="preserve"> </t>
        </is>
      </c>
      <c r="C47" s="4" t="inlineStr">
        <is>
          <t xml:space="preserve"> </t>
        </is>
      </c>
    </row>
    <row r="48">
      <c r="A48" s="3" t="inlineStr">
        <is>
          <t>Disclosure of transactions between related parties</t>
        </is>
      </c>
      <c r="B48" s="4" t="inlineStr">
        <is>
          <t xml:space="preserve"> </t>
        </is>
      </c>
      <c r="C48" s="4" t="inlineStr">
        <is>
          <t xml:space="preserve"> </t>
        </is>
      </c>
    </row>
    <row r="49">
      <c r="A49" s="4" t="inlineStr">
        <is>
          <t>Board meeting fees</t>
        </is>
      </c>
      <c r="B49" s="5" t="n">
        <v>1542</v>
      </c>
      <c r="C49" s="4" t="inlineStr">
        <is>
          <t xml:space="preserve"> </t>
        </is>
      </c>
    </row>
    <row r="50">
      <c r="A50" s="4" t="inlineStr">
        <is>
          <t>Committee fees</t>
        </is>
      </c>
      <c r="B50" s="5" t="n">
        <v>493</v>
      </c>
      <c r="C50" s="4" t="inlineStr">
        <is>
          <t xml:space="preserve"> </t>
        </is>
      </c>
    </row>
    <row r="51">
      <c r="A51" s="4" t="inlineStr">
        <is>
          <t>VAT</t>
        </is>
      </c>
      <c r="B51" s="5" t="n">
        <v>305</v>
      </c>
      <c r="C51" s="4" t="inlineStr">
        <is>
          <t xml:space="preserve"> </t>
        </is>
      </c>
    </row>
    <row r="52">
      <c r="A52" s="4" t="inlineStr">
        <is>
          <t>Total annual remuneration</t>
        </is>
      </c>
      <c r="B52" s="5" t="n">
        <v>2340</v>
      </c>
      <c r="C52" s="5" t="n">
        <v>2226</v>
      </c>
    </row>
    <row r="53">
      <c r="A53" s="4" t="inlineStr">
        <is>
          <t>MEK Nkeli</t>
        </is>
      </c>
      <c r="B53" s="4" t="inlineStr">
        <is>
          <t xml:space="preserve"> </t>
        </is>
      </c>
      <c r="C53" s="4" t="inlineStr">
        <is>
          <t xml:space="preserve"> </t>
        </is>
      </c>
    </row>
    <row r="54">
      <c r="A54" s="3" t="inlineStr">
        <is>
          <t>Disclosure of transactions between related parties</t>
        </is>
      </c>
      <c r="B54" s="4" t="inlineStr">
        <is>
          <t xml:space="preserve"> </t>
        </is>
      </c>
      <c r="C54" s="4" t="inlineStr">
        <is>
          <t xml:space="preserve"> </t>
        </is>
      </c>
    </row>
    <row r="55">
      <c r="A55" s="4" t="inlineStr">
        <is>
          <t>Board meeting fees</t>
        </is>
      </c>
      <c r="B55" s="5" t="n">
        <v>1542</v>
      </c>
      <c r="C55" s="4" t="inlineStr">
        <is>
          <t xml:space="preserve"> </t>
        </is>
      </c>
    </row>
    <row r="56">
      <c r="A56" s="4" t="inlineStr">
        <is>
          <t>Committee fees</t>
        </is>
      </c>
      <c r="B56" s="5" t="n">
        <v>678</v>
      </c>
      <c r="C56" s="4" t="inlineStr">
        <is>
          <t xml:space="preserve"> </t>
        </is>
      </c>
    </row>
    <row r="57">
      <c r="A57" s="4" t="inlineStr">
        <is>
          <t>VAT</t>
        </is>
      </c>
      <c r="B57" s="5" t="n">
        <v>333</v>
      </c>
      <c r="C57" s="4" t="inlineStr">
        <is>
          <t xml:space="preserve"> </t>
        </is>
      </c>
    </row>
    <row r="58">
      <c r="A58" s="4" t="inlineStr">
        <is>
          <t>Total annual remuneration</t>
        </is>
      </c>
      <c r="B58" s="5" t="n">
        <v>2553</v>
      </c>
      <c r="C58" s="5" t="n">
        <v>2405</v>
      </c>
    </row>
    <row r="59">
      <c r="A59" s="4" t="inlineStr">
        <is>
          <t>A Schierenbeck</t>
        </is>
      </c>
      <c r="B59" s="4" t="inlineStr">
        <is>
          <t xml:space="preserve"> </t>
        </is>
      </c>
      <c r="C59" s="4" t="inlineStr">
        <is>
          <t xml:space="preserve"> </t>
        </is>
      </c>
    </row>
    <row r="60">
      <c r="A60" s="3" t="inlineStr">
        <is>
          <t>Disclosure of transactions between related parties</t>
        </is>
      </c>
      <c r="B60" s="4" t="inlineStr">
        <is>
          <t xml:space="preserve"> </t>
        </is>
      </c>
      <c r="C60" s="4" t="inlineStr">
        <is>
          <t xml:space="preserve"> </t>
        </is>
      </c>
    </row>
    <row r="61">
      <c r="A61" s="4" t="inlineStr">
        <is>
          <t>Board meeting fees</t>
        </is>
      </c>
      <c r="B61" s="5" t="n">
        <v>1152</v>
      </c>
      <c r="C61" s="4" t="inlineStr">
        <is>
          <t xml:space="preserve"> </t>
        </is>
      </c>
    </row>
    <row r="62">
      <c r="A62" s="4" t="inlineStr">
        <is>
          <t>Committee fees</t>
        </is>
      </c>
      <c r="B62" s="5" t="n">
        <v>141</v>
      </c>
      <c r="C62" s="4" t="inlineStr">
        <is>
          <t xml:space="preserve"> </t>
        </is>
      </c>
    </row>
    <row r="63">
      <c r="A63" s="4" t="inlineStr">
        <is>
          <t>Total annual remuneration</t>
        </is>
      </c>
      <c r="B63" s="5" t="n">
        <v>1293</v>
      </c>
      <c r="C63" s="4" t="inlineStr">
        <is>
          <t xml:space="preserve"> </t>
        </is>
      </c>
    </row>
    <row r="64">
      <c r="A64" s="4" t="inlineStr">
        <is>
          <t>S Subramoney</t>
        </is>
      </c>
      <c r="B64" s="4" t="inlineStr">
        <is>
          <t xml:space="preserve"> </t>
        </is>
      </c>
      <c r="C64" s="4" t="inlineStr">
        <is>
          <t xml:space="preserve"> </t>
        </is>
      </c>
    </row>
    <row r="65">
      <c r="A65" s="3" t="inlineStr">
        <is>
          <t>Disclosure of transactions between related parties</t>
        </is>
      </c>
      <c r="B65" s="4" t="inlineStr">
        <is>
          <t xml:space="preserve"> </t>
        </is>
      </c>
      <c r="C65" s="4" t="inlineStr">
        <is>
          <t xml:space="preserve"> </t>
        </is>
      </c>
    </row>
    <row r="66">
      <c r="A66" s="4" t="inlineStr">
        <is>
          <t>Board meeting fees</t>
        </is>
      </c>
      <c r="B66" s="5" t="n">
        <v>1542</v>
      </c>
      <c r="C66" s="4" t="inlineStr">
        <is>
          <t xml:space="preserve"> </t>
        </is>
      </c>
    </row>
    <row r="67">
      <c r="A67" s="4" t="inlineStr">
        <is>
          <t>Committee fees</t>
        </is>
      </c>
      <c r="B67" s="5" t="n">
        <v>493</v>
      </c>
      <c r="C67" s="4" t="inlineStr">
        <is>
          <t xml:space="preserve"> </t>
        </is>
      </c>
    </row>
    <row r="68">
      <c r="A68" s="4" t="inlineStr">
        <is>
          <t>VAT</t>
        </is>
      </c>
      <c r="B68" s="5" t="n">
        <v>305</v>
      </c>
      <c r="C68" s="4" t="inlineStr">
        <is>
          <t xml:space="preserve"> </t>
        </is>
      </c>
    </row>
    <row r="69">
      <c r="A69" s="4" t="inlineStr">
        <is>
          <t>Total annual remuneration</t>
        </is>
      </c>
      <c r="B69" s="6" t="n">
        <v>2340</v>
      </c>
      <c r="C69" s="5" t="n">
        <v>2181</v>
      </c>
    </row>
    <row r="70">
      <c r="A70" s="4" t="inlineStr">
        <is>
          <t>C Beggs</t>
        </is>
      </c>
      <c r="B70" s="4" t="inlineStr">
        <is>
          <t xml:space="preserve"> </t>
        </is>
      </c>
      <c r="C70" s="4" t="inlineStr">
        <is>
          <t xml:space="preserve"> </t>
        </is>
      </c>
    </row>
    <row r="71">
      <c r="A71" s="3" t="inlineStr">
        <is>
          <t>Disclosure of transactions between related parties</t>
        </is>
      </c>
      <c r="B71" s="4" t="inlineStr">
        <is>
          <t xml:space="preserve"> </t>
        </is>
      </c>
      <c r="C71" s="4" t="inlineStr">
        <is>
          <t xml:space="preserve"> </t>
        </is>
      </c>
    </row>
    <row r="72">
      <c r="A72" s="4" t="inlineStr">
        <is>
          <t>Total annual remuneration</t>
        </is>
      </c>
      <c r="B72" s="4" t="inlineStr">
        <is>
          <t xml:space="preserve"> </t>
        </is>
      </c>
      <c r="C72" s="5" t="n">
        <v>372</v>
      </c>
    </row>
    <row r="73">
      <c r="A73" s="4" t="inlineStr">
        <is>
          <t>ZM Mkhize</t>
        </is>
      </c>
      <c r="B73" s="4" t="inlineStr">
        <is>
          <t xml:space="preserve"> </t>
        </is>
      </c>
      <c r="C73" s="4" t="inlineStr">
        <is>
          <t xml:space="preserve"> </t>
        </is>
      </c>
    </row>
    <row r="74">
      <c r="A74" s="3" t="inlineStr">
        <is>
          <t>Disclosure of transactions between related parties</t>
        </is>
      </c>
      <c r="B74" s="4" t="inlineStr">
        <is>
          <t xml:space="preserve"> </t>
        </is>
      </c>
      <c r="C74" s="4" t="inlineStr">
        <is>
          <t xml:space="preserve"> </t>
        </is>
      </c>
    </row>
    <row r="75">
      <c r="A75" s="4" t="inlineStr">
        <is>
          <t>Total annual remuneration</t>
        </is>
      </c>
      <c r="B75" s="4" t="inlineStr">
        <is>
          <t xml:space="preserve"> </t>
        </is>
      </c>
      <c r="C75" s="5" t="n">
        <v>795</v>
      </c>
    </row>
    <row r="76">
      <c r="A76" s="4" t="inlineStr">
        <is>
          <t>PJ Robertson</t>
        </is>
      </c>
      <c r="B76" s="4" t="inlineStr">
        <is>
          <t xml:space="preserve"> </t>
        </is>
      </c>
      <c r="C76" s="4" t="inlineStr">
        <is>
          <t xml:space="preserve"> </t>
        </is>
      </c>
    </row>
    <row r="77">
      <c r="A77" s="3" t="inlineStr">
        <is>
          <t>Disclosure of transactions between related parties</t>
        </is>
      </c>
      <c r="B77" s="4" t="inlineStr">
        <is>
          <t xml:space="preserve"> </t>
        </is>
      </c>
      <c r="C77" s="4" t="inlineStr">
        <is>
          <t xml:space="preserve"> </t>
        </is>
      </c>
    </row>
    <row r="78">
      <c r="A78" s="4" t="inlineStr">
        <is>
          <t>Total annual remuneration</t>
        </is>
      </c>
      <c r="B78" s="4" t="inlineStr">
        <is>
          <t xml:space="preserve"> </t>
        </is>
      </c>
      <c r="C78" s="6" t="n">
        <v>1146</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Key management remuneration share-based payments (Details) - ZAR (R) R in Millions</t>
        </is>
      </c>
      <c r="B1" s="2" t="inlineStr">
        <is>
          <t>12 Months Ended</t>
        </is>
      </c>
    </row>
    <row r="2">
      <c r="B2" s="2" t="inlineStr">
        <is>
          <t>Jun. 30, 2023</t>
        </is>
      </c>
      <c r="C2" s="2" t="inlineStr">
        <is>
          <t>Jun. 30, 2022</t>
        </is>
      </c>
    </row>
    <row r="3">
      <c r="A3" s="4" t="inlineStr">
        <is>
          <t>Executive directors</t>
        </is>
      </c>
      <c r="B3" s="4" t="inlineStr">
        <is>
          <t xml:space="preserve"> </t>
        </is>
      </c>
      <c r="C3" s="4" t="inlineStr">
        <is>
          <t xml:space="preserve"> </t>
        </is>
      </c>
    </row>
    <row r="4">
      <c r="A4" s="3" t="inlineStr">
        <is>
          <t>Disclosure of transactions between related parties</t>
        </is>
      </c>
      <c r="B4" s="4" t="inlineStr">
        <is>
          <t xml:space="preserve"> </t>
        </is>
      </c>
      <c r="C4" s="4" t="inlineStr">
        <is>
          <t xml:space="preserve"> </t>
        </is>
      </c>
    </row>
    <row r="5">
      <c r="A5" s="4" t="inlineStr">
        <is>
          <t>Share-based payment</t>
        </is>
      </c>
      <c r="B5" s="6" t="n">
        <v>29</v>
      </c>
      <c r="C5" s="6" t="n">
        <v>14</v>
      </c>
    </row>
    <row r="6">
      <c r="A6" s="4" t="inlineStr">
        <is>
          <t>Prescribed Officers</t>
        </is>
      </c>
      <c r="B6" s="4" t="inlineStr">
        <is>
          <t xml:space="preserve"> </t>
        </is>
      </c>
      <c r="C6" s="4" t="inlineStr">
        <is>
          <t xml:space="preserve"> </t>
        </is>
      </c>
    </row>
    <row r="7">
      <c r="A7" s="3" t="inlineStr">
        <is>
          <t>Disclosure of transactions between related parties</t>
        </is>
      </c>
      <c r="B7" s="4" t="inlineStr">
        <is>
          <t xml:space="preserve"> </t>
        </is>
      </c>
      <c r="C7" s="4" t="inlineStr">
        <is>
          <t xml:space="preserve"> </t>
        </is>
      </c>
    </row>
    <row r="8">
      <c r="A8" s="4" t="inlineStr">
        <is>
          <t>Share-based payment</t>
        </is>
      </c>
      <c r="B8" s="6" t="n">
        <v>45</v>
      </c>
      <c r="C8" s="6" t="n">
        <v>3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easurement items affecting operating profit</t>
        </is>
      </c>
      <c r="B1" s="2" t="inlineStr">
        <is>
          <t>12 Months Ended</t>
        </is>
      </c>
    </row>
    <row r="2">
      <c r="B2" s="2" t="inlineStr">
        <is>
          <t>Jun. 30, 2023</t>
        </is>
      </c>
    </row>
    <row r="3">
      <c r="A3" s="3" t="inlineStr">
        <is>
          <t>Remeasurement items affecting operating profit</t>
        </is>
      </c>
      <c r="B3" s="4" t="inlineStr">
        <is>
          <t xml:space="preserve"> </t>
        </is>
      </c>
    </row>
    <row r="4">
      <c r="A4" s="4" t="inlineStr">
        <is>
          <t>Remeasurement items affecting operating profit</t>
        </is>
      </c>
      <c r="B4" s="4" t="inlineStr">
        <is>
          <t>8 Remeasurement items affecting operating profit ​ ​ ​ ​ ​ ​ ​ ​ ​ ​ ​ ​ ​ ​ ​ ​ 2023 ​ 2022 ​ 2021 for the year ended 30 June Note Rm Rm Rm Effect of remeasurement items for subsidiaries and joint operations ​ ​ ​ ​ ​ ​ ​ ​ ​ ​ Impairment of assets ​ ​ 37 298 77 34 200 ​ property, plant and equipment 17 ​ 36 496 70 33 973 ​ right of use assets 15 ​ 546 6 35 ​ other intangible assets ​ ​ 256 1 80 ​ equity accounted investment ​ ​ ​ ​ — ​ — ​ 112 ​ Reversal of impairment of assets ​ ​ (3 649) (1 520) (5 468) ​ property, plant and equipment 17 ​ (3 649) (1 505) (5 440) ​ right of use assets ​ 15 ​ ​ — ​ (15) ​ (2) ​ other intangible assets ​ ​ ​ ​ — ​ — ​ (26) ​ (Profit)/loss on 9 ​ (650) (8 460) (5 520) ​ disposal of property, plant and equipment 1 ​ ​ (500) (67) (96) ​ disposal of other intangible assets ​ ​ 3 2 (130) ​ disposal of other assets ​ ​ — — 52 ​ disposal of businesses 2 ​ ​ (516) (11 850) (5 615) ​ scrapping of property, plant and equipment ​ ​ 363 3 366 269 ​ sale and leaseback transactions ​ ​ ​ ​ — ​ 89 ​ — ​ Write-off of unsuccessful exploration wells 3 ​ ​ 899 — 6 ​ Remeasurement items per income statement ​ ​ 33 898 (9 903) 23 218 ​ Tax impact ​ ​ (8 951) 702 (7 771) ​ impairment of assets ​ ​ ​ ​ (9 831) ​ (2) ​ (9 513) ​ reversal of impairment of assets ​ ​ ​ ​ 854 ​ 421 ​ 1 228 ​ profit/loss on disposals, scrapping and sale and leaseback transactions ​ ​ ​ ​ 26 ​ 283 ​ 516 ​ write-off of unsuccessful exploration wells ​ ​ — — (2) ​ Non-controlling interest effect ​ ​ ​ ​ 8 ​ (20) ​ 1 ​ Effect of remeasurement items for equity accounted investments ​ ​ 23 — 23 ​ Total remeasurement items for the Group, net of tax ​ ​ 24 978 (9 221) 15 471 ​ 1 Relates mainly to the Chemicals America segment. 2 Relates mainly to the Gas segment. 3 Relates to the Gas segment. The Production Sharing Agreement (PSA) Inhasorro Deep Prospect (R 307 million or $ 17,2 million), PT5-C Dorado-1 (R 423 million or $ 23,8 million) and A5-A Raia-1 (R 169 million or $ 9,5 million) wells were plugged and abandoned after being declared unsuccessful during the current year. Impairment/reversal of impairments The Group’s non-financial assets, other than inventories and deferred tax assets, are assessed for impairment indicators, as well as reversal of impairment indicators at each reporting date or whenever events or changes in circumstances indicate that the carrying value may not be recoverable or previous impairment should be reversed. At 30 June 2023, the Group’s net asset value exceeding its market capitalisation was identified as an impairment indicator. Recoverable amounts are estimated for individual assets or, where an individual asset cannot generate cash inflows independently, the recoverable amount is determined for the larger cash generating unit to which it belongs. ​ 8 Remeasurement items affecting operating profit continued Impairment calculations The recoverable amount of the assets reviewed for impairment is determined based on the higher of the fair value less costs to sell or value-in-use calculations. Key assumptions relating to this valuation include the discount rate and cash flows used to determine the recoverable amount. Future cash flows are estimated based on financial budgets covering a five year period and extrapolated over the useful life of the assets to reflect the long term plans for the Group using the estimated growth rate for the specific business or project. Where reliable cash flow projections are available for period longer than five years, those budgeted cash flows are used in the impairment calculation. The estimated future cash flows and discount rate are post-tax, based on the assessment of current risks applicable to the specific entity and country in which it operates. Discounting post-tax cash flows at a post-tax discount rate yields the same results as discount pre-tax cash flows at a pre-tax discount rate, assuming there are no significant temporary tax differences. Main assumptions used for impairment calculations ​ ​ ​ ​ ​ ​ ​ ​ ​ ​ ​ 2023 2022 2021 Long-term average crude oil price (Brent)* ​ US$/bbl ​ 88,02 ​ 93,24 ​ 70,09 Long-term average ethane price* US$c/gal 42,33 43,15 37,18 Long-term average ammonia price* Rand/ton 9 046,19 10 173,00 5 297,00 Long-term average Southern African gas purchase price (real)* US$/Gj 10,93 8,94 8,41 Long-term average refining margin* US$/bbl 12,34 12,23 9,67 Long-term average exchange rate* Rand/US$ 17,40 15,95 14,57 * Assumptions are provided on a long-term average basis in nominal terms unless indicated otherwise. Oil and ammonia price and exchange rate assumptions are calculated based on a five year period, while the ethane price is based on a ten year period. The refining margin is calculated until 2034, linked to the Sasolburg refinery’s useful life. The Southern African gas purchase price is calculated from 2030 until 2050 being the point at which gas from the existing gas fields in Mozambique are fully utilised and is linked to the South African integrated value chain’s useful life. The gas price is based on current observable market prices and are not comparable to the production cost of our own field development. ​ ​ ​ ​ ​ ​ ​ ​ ​ ​ ​ ​ ​ ​ United ​ ​ ​ ​ ​ ​ ​ South ​ States of ​ ​ ​ ​ ​ ​ ​ ​ Africa ​ America ​ Europe ​ ​ ​ ​ % ​ % ​ % Growth rate — long-term Producer Price Index 2023 5,50 2,00 ​ ​ 2,00 Weighted average cost of capital* 2023 15,20 9,07 9,07 – 10,68 Growth rate — long-term Producer Price Index 2022 5,50 2,00 ​ ​ 2,00 Weighted average cost of capital* 2022 14,41 8,13 8,13 – 9,57 Growth rate — long-term Producer Price Index 2021 5,50 2,00 ​ ​ 2,00 Weighted average cost of capital* 2021 14,03 7,70 7,70 – 9,05 * Calculated using spot market factors on 30 June. 8 Remeasurement items affecting operating profit continued ​ Significant impairment/(reversal of impairment) of assets in 2023 ​ ​ ​ ​ ​ ​ ​ ​ ​ ​ ​ Property, ​ Other ​ ​ ​ plant and ​ Right of ​ intangible ​ ​ ​ ​ equipment ​ use assets ​ assets ​ Total ​ ​ 2023 ​ 2023 ​ 2023 ​ 2023 Segment and Cash-generating unit (CGU) ​ Rm ​ Rm ​ Rm ​ Rm Fuels segment Secunda liquid fuels refinery 34 634 436 246 35 316 Chemicals Africa South African Wax 928 — 4 932 Chemicals Eurasia China Essential Care Chemicals (ECC) 766 110 — 876 Chemicals America Tetramerization (3 645) — — (3 645) Other (net) 164 — 6 170 ​ 32 847 546 256 33 649 ​ Other than for the CGUs specifically mentioned, all of the Group’s remaining CGUs have significant headroom and reasonable changes to the assumptions applied would not result in any impairment. Description of sensitivity to changes in assumptions: Key sources of estimation uncertainty include discount rates, commodity prices, exchange rates, carbon tax (and related allowances) and chemical prices. Management has considered the sensitivity of the recoverable amount calculations to these key assumptions and these sensitivities have been taken into consideration in determining the required impairments and reversals of impairments in the current period. Except when indicated below, reasonable changes to key assumptions would not result in a materially different outcome. The following CGUs were impaired or a previous impairment was reversed at 31 December 2022: South African Wax The full impairment on the Wax CGU in Southern Africa was driven by higher cost to procure gas and lower sales volumes and prices due to an increasingly challenging market environment. A WACC rate of 14,66% was applied in estimating the recoverable amount of the CGU. Chemicals Eurasia: China ECC The full impairment on the CGU was driven by a combination of lower unit margins and higher costs resulting from the prolonged impact of COVID-19 on China’s economy. A WACC rate of 9,21% was applied in estimating the recoverable amount of the CGU. Chemicals America: Tetramerization CGU The Tetramerization CGU was impaired in 2019. Over the past year, a sustained improvement in plant reliability has resulted in increased volumes available for sale while longer-term contracts signed with several customers improved the overall profitability of the cash-generating unit. A WACC rate of 8,33% was applied in estimating the recoverable amount of the CGU. ​ 8 Remeasurement items affecting operating profit continued The following CGU was impaired at 31 December 2022 and at 30 June 2023: Secunda liquid fuels refinery The Secunda liquid fuels refinery was impaired by R8,1 billion at 31 December 2022 after being negatively impacted by an update in macroeconomic price assumptions including higher electricity price forecasts and lower gas selling prices. The forecasted short-term production was also updated to reflect the production challenges impacted by coal quality. The WACC rate applied in calculating the recoverable amount was 14,66%. At 30 June 2023, the Group has made further progress with the development of its ERR to achieve a 30% reduction in GHG emissions by 2030 and comply with the requirements of the National Environmental Management: Air Quality Act , 39 of 2004 (Air Quality Act). The ERR involves the turning down of boilers, implementing energy efficiency projects, reducing coal usage and integrating 1 200 MW of renewable energy into our operations by 2030. With no significant additional gas to restore volumes back to historic levels, the ERR assumes lower production volumes of 6,7 mt/a post 2030 (2022: 7,5 mt/a) and as such a full impairment of R27,2 billion was recognised on the liquid fuels component of the Secunda refinery. The increasing cost of coal, capital investment to implement the ERR and cost of compliance were also included in the impairment calculation. Optimisation of the ERR is ongoing and there are a number of technology and feedstock solutions being evaluated to partially recover volume, however the maturity thereof needs to be progressed before it can be incorporated in the impairment calculation. Although the chemical CGUs in the Secunda complex were also negatively impacted, their respective recoverable amounts remained above carrying values given the products’ higher derivative value. Management considered multiple cash flow scenarios in quantifying the recoverable amount of the CGU which is highly sensitive to changes in Brent crude prices, the rand/US$ exchange rate and production volumes. A 10% increase in the price of Brent crude and a R1 weakening in the rand/US$ exchange rate will have a positive impact on the recoverable amount of R25,7 billion and R15,3 billion respectively. A movement in the above mentioned inputs in the opposite direction would result in a similar but negative impact on the recoverable amounts compared to the values disclosed above. An improvement of Secunda volumes of 4% from 2024 to 2029 improves the recoverable amount by approximately R6,4 billion. These sensitivity analyses do not fully incorporate consequential changes that may arise, such as changes in costs and business plans or absorption of carbon taxes by the market. Significant (reversal of impairment)/impairment of assets in prior periods ​ ​ ​ ​ ​ ​ Segment and Cash-generating unit ​ 2022 (CGU) ​ Description ​ Rm Chemicals Africa ​ ​ ​ ​ Chemical Work-up &amp; Heavy Alcohols The CGU recognised impairments of R1,7 billion during 2020 largely due to the reduced-price outlook as a result of the low oil price environment and the COVID-19 pandemic. A higher price outlook on the back of a sustained increase in demand for alcohols into the personal hygiene market during and post the COVID-19 pandemic, resulted in the reversal of impairment at 31 December 2021. (1 396) Other (net) ​ ​ (47) ​ ​ ​ (1 443) ​ 8 Remeasurement items affecting operating profit continued ​ ​ ​ ​ ​ ​ Segment and Cash-generating unit ​ ​ ​ 2021 (CGU) ​ Description ​ Rm Fuels segment ​ ​ ​ ​ Secunda liquid fuels refinery ​ The impairment was largely due to a stronger forecasted rand/US$ exchange rate which impacted negatively on the forecasted Basic Fuel Price (BFP). ​ 24 456 Chemicals America ​ ​ ​ ​ Ethylene Oxide/Ethylene Glycol (EO/EG) ​ The Ziegler Alcohols Unit (Ziegler) delivers alcohol feed to the Ethoxylates (ETO) unit. In previous CGU assessments, the EO and EG plant together with the ETO plant were considered to be a separate CGU from the Alcohol units (Ziegler and Guerbet). During 2021 the CGUs were reassessed to be one integrated CGU. The impairment assessment of the combined CGU showed significant headroom resulting in the full remaining FY19 impairment of the EO/EG CGU being reversed. ​ (4 934) Chemicals Africa ​ ​ ​ ​ Chlor Alkali and PVC ​ The impairment of the Chlor Alkali and PVC CGUs is as a result of the stronger forecast of the rand against the US dollar exchange rate and lower sales volumes. In addition, this CGU was further negatively impacted by the pending sale of the Sodium Cyanide business. ​ 1 094 Southern Africa Wax value chain ​ The impairment on the Wax value chain was driven by higher future LNG gas imports and SPT gas costs, lower sales volumes and prices due to reduced gas availability in 2022 and 2023 and the strengthening of the rand against the US dollar. ​ 7 863 Gas Segment ​ ​ ​ ​ Sasol Canada – Shale gas assets ​ Sasol signed an agreement to divest of all our interests in Canada to Canadian Natural Resources Limited. Previous impairments of CAD45 million were reversed at 30 June 2021 to measure the carrying value of the disposal group at its fair value less cost to sell. ​ (521) Other ​ ​ ​ 774 ​ ​ ​ ​ 28 732 ​ 8 Remeasurement items affecting operating profit continued Areas of judgement: Determining as to whether, and by how much, cost incurred on a project is abnormal and needs to be scrapped involves judgement. The factors considered by management include the scale and complexity of the project, the technology being applied and guidance from experts in terms of what constitute abnormal wastage on the project. Determination as to whether, and by how much, an asset, CGU, or group of CGUs is impaired, or whether previous impairment should be reversed, involves management estimates on highly uncertain matters such as the effects of inflation on operating expenses, discount rates, capital expenditure, carbon tax and related allowances, production profiles and future commodity prices, including the outlook for global or regional market supply-and-demand conditions for crude oil, natural gas and refined products. Judgement is also required when determining the appropriate grouping of assets into a CGU or the appropriate grouping of CGUs for impairment testing purposes. The future cash flows were determined using the assumptions included in the latest budget as approved by the Board. If necessary, these cash flows are then adjusted to take into account any changes in assumptions or operating conditions that have been identified subsequent to the preparation of the budgets. The weighted average growth rates used are consistent with the increase in the geographic segment long-term Producer Price Index. The weighted average cost of capital rate (WACC) is derived from a pricing model. The variables used in the model are established on the basis of management judgement and current market conditions. Management judgement is also applied in estimating future cash flows and defining of CGUs. These values are sensitive to the cash flows projected for the periods for which detailed forecasts are not available and to the assumptions regarding the long-term sustainability of the cash flows thereafter. As a significant emitter of GHG emissions, South Africa made commitments under the Paris Agreement to further reduce GHG emissions and to contribute to global efforts to limit global warming to well below 2°c above pre-industrial levels and to pursue efforts to achieve the 1,5°c temperature goal. The Group is targeting a 30% reduction in GHG emissions by 2030 which will pave the way to a Net Zero ambition by 2050. The Group has a clear roadmap to 2030 with capital and resources allocated to achieve the significant reduction in emissions. Where reasonable, supportable and permissible under IFRS, management has included the costs and capital from these initiatives in its cash flow forecasts. Phase 1 of the South African Carbon Tax comes to an end in December 2025 with the Climate Change Bill currently undergoing public consultation. Management is required to reflect its best estimate of any expected applicable carbon taxes payable by the Group. This requires judgement of how future changes to relevant carbon tax policies and/or legislation are likely to affect the future cash flows of the Group’s CGUs, whether currently enacted or not. The future potential carbon taxes included in the recoverable amount calculations are based on the latest Taxation Laws Amendment Act. Climate change and the transition to a low carbon economy are also likely to impact the future prices of commodities such as oil and natural gas which in turn may affect the recoverable amount of the Group’s property, plant and equipment and other non-current assets. Management has updated its best estimate of oil price assumptions used in determining the recoverable amounts of its CGUs in June 2023. The revised estimates reflect lower real oil price in the longer term as demand is expected to decrease as the transition to a low carbon economy progresses. The revised assumptions are based on the average June 2023 views obtained from two independent consultancies that reflect their views on market development. The energy transition may impact demand for certain refined products in the future. Management will continue to review price assumptions as the energy transition progresses and this may result in impairment charges or reversals in the future. 8 Accounting policies: Remeasurement items are amounts recognised in profit or loss relating to any change (whether realised or unrealised) in the carrying amount of non-current assets or liabilities that are less closely aligned to the normal operating or trading activities of the Group such a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An impairment test is performed on all goodwill, intangible assets not yet in use and intangible assets with indefinite useful lives at each reporting date. The recoverable amount of an asset or cash generating uni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is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The Group’s corporate assets are allocated to the relevant cash-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generating units.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 8 Remeasurement items affecting operating profit continued ​ Exploration assets are tested for impairment when development of the property commences or whenever facts and circumstances indicate impairment. An impairment loss is recognised for the amount by which the exploration assets carrying amount exceeds their recoverable amount. When the Group loses control over a subsidiary, it derecognises the assets and liabilities of the subsidiary, and any related non-controlling interest and other components of equity. Any resulting gain or loss is recognised in profit or loss. Any interest retained in the former subsidiary is measured at fair value when control is lost. Any gain or loss on disposal will comprise that attributed to the portion disposed of and the remeasurement of the portion retained.</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Subsequent events (Details) - Clause 12A application</t>
        </is>
      </c>
      <c r="B1" s="2" t="inlineStr">
        <is>
          <t>Jul. 31, 2023 MW</t>
        </is>
      </c>
    </row>
    <row r="2">
      <c r="A2" s="3" t="inlineStr">
        <is>
          <t>Disclosure of non-adjusting events after reporting period</t>
        </is>
      </c>
      <c r="B2" s="4" t="inlineStr">
        <is>
          <t xml:space="preserve"> </t>
        </is>
      </c>
    </row>
    <row r="3">
      <c r="A3" s="4" t="inlineStr">
        <is>
          <t>Integrated emission reduction solution, percentage of reduction of SO and GHG emissions</t>
        </is>
      </c>
      <c r="B3" s="9" t="n">
        <v>0.3</v>
      </c>
    </row>
    <row r="4">
      <c r="A4" s="4" t="inlineStr">
        <is>
          <t>Integrated emission reduction solution, integration of renewable energy</t>
        </is>
      </c>
      <c r="B4" s="5" t="n">
        <v>120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Summary of Financial Instruments (Details) - ZAR (R) R in Millions</t>
        </is>
      </c>
      <c r="B1" s="2" t="inlineStr">
        <is>
          <t>Jun. 30, 2023</t>
        </is>
      </c>
      <c r="C1" s="2" t="inlineStr">
        <is>
          <t>Jun. 30, 2022</t>
        </is>
      </c>
    </row>
    <row r="2">
      <c r="A2" s="3" t="inlineStr">
        <is>
          <t>Financial risk management and financial instruments</t>
        </is>
      </c>
      <c r="B2" s="4" t="inlineStr">
        <is>
          <t xml:space="preserve"> </t>
        </is>
      </c>
      <c r="C2" s="4" t="inlineStr">
        <is>
          <t xml:space="preserve"> </t>
        </is>
      </c>
    </row>
    <row r="3">
      <c r="A3" s="4" t="inlineStr">
        <is>
          <t>Financial assets - carrying value</t>
        </is>
      </c>
      <c r="B3" s="6" t="n">
        <v>92029</v>
      </c>
      <c r="C3" s="6" t="n">
        <v>87991</v>
      </c>
    </row>
    <row r="4">
      <c r="A4" s="4" t="inlineStr">
        <is>
          <t>Financial liabilities - carrying value</t>
        </is>
      </c>
      <c r="B4" s="5" t="n">
        <v>177816</v>
      </c>
      <c r="C4" s="5" t="n">
        <v>168123</v>
      </c>
    </row>
    <row r="5">
      <c r="A5" s="4" t="inlineStr">
        <is>
          <t>Long-term debt</t>
        </is>
      </c>
      <c r="B5" s="4" t="inlineStr">
        <is>
          <t xml:space="preserve"> </t>
        </is>
      </c>
      <c r="C5" s="4" t="inlineStr">
        <is>
          <t xml:space="preserve"> </t>
        </is>
      </c>
    </row>
    <row r="6">
      <c r="A6" s="3" t="inlineStr">
        <is>
          <t>Financial risk management and financial instruments</t>
        </is>
      </c>
      <c r="B6" s="4" t="inlineStr">
        <is>
          <t xml:space="preserve"> </t>
        </is>
      </c>
      <c r="C6" s="4" t="inlineStr">
        <is>
          <t xml:space="preserve"> </t>
        </is>
      </c>
    </row>
    <row r="7">
      <c r="A7" s="4" t="inlineStr">
        <is>
          <t>Financial liabilities - carrying value</t>
        </is>
      </c>
      <c r="B7" s="5" t="n">
        <v>124068</v>
      </c>
      <c r="C7" s="5" t="n">
        <v>104834</v>
      </c>
    </row>
    <row r="8">
      <c r="A8" s="4" t="inlineStr">
        <is>
          <t>Long-term debt | At amortised cost</t>
        </is>
      </c>
      <c r="B8" s="4" t="inlineStr">
        <is>
          <t xml:space="preserve"> </t>
        </is>
      </c>
      <c r="C8" s="4" t="inlineStr">
        <is>
          <t xml:space="preserve"> </t>
        </is>
      </c>
    </row>
    <row r="9">
      <c r="A9" s="3" t="inlineStr">
        <is>
          <t>Financial risk management and financial instruments</t>
        </is>
      </c>
      <c r="B9" s="4" t="inlineStr">
        <is>
          <t xml:space="preserve"> </t>
        </is>
      </c>
      <c r="C9" s="4" t="inlineStr">
        <is>
          <t xml:space="preserve"> </t>
        </is>
      </c>
    </row>
    <row r="10">
      <c r="A10" s="4" t="inlineStr">
        <is>
          <t>Financial liabilities - carrying value</t>
        </is>
      </c>
      <c r="B10" s="5" t="n">
        <v>124068</v>
      </c>
      <c r="C10" s="5" t="n">
        <v>104834</v>
      </c>
    </row>
    <row r="11">
      <c r="A11" s="4" t="inlineStr">
        <is>
          <t>Financial liabilities - fair value</t>
        </is>
      </c>
      <c r="B11" s="5" t="n">
        <v>116533</v>
      </c>
      <c r="C11" s="5" t="n">
        <v>98491</v>
      </c>
    </row>
    <row r="12">
      <c r="A12" s="4" t="inlineStr">
        <is>
          <t>Listed long-term debt | At amortised cost | Level 1</t>
        </is>
      </c>
      <c r="B12" s="4" t="inlineStr">
        <is>
          <t xml:space="preserve"> </t>
        </is>
      </c>
      <c r="C12" s="4" t="inlineStr">
        <is>
          <t xml:space="preserve"> </t>
        </is>
      </c>
    </row>
    <row r="13">
      <c r="A13" s="3" t="inlineStr">
        <is>
          <t>Financial risk management and financial instruments</t>
        </is>
      </c>
      <c r="B13" s="4" t="inlineStr">
        <is>
          <t xml:space="preserve"> </t>
        </is>
      </c>
      <c r="C13" s="4" t="inlineStr">
        <is>
          <t xml:space="preserve"> </t>
        </is>
      </c>
    </row>
    <row r="14">
      <c r="A14" s="4" t="inlineStr">
        <is>
          <t>Financial liabilities - carrying value</t>
        </is>
      </c>
      <c r="B14" s="5" t="n">
        <v>90248</v>
      </c>
      <c r="C14" s="5" t="n">
        <v>78076</v>
      </c>
    </row>
    <row r="15">
      <c r="A15" s="4" t="inlineStr">
        <is>
          <t>Financial liabilities - fair value</t>
        </is>
      </c>
      <c r="B15" s="5" t="n">
        <v>82768</v>
      </c>
      <c r="C15" s="5" t="n">
        <v>71667</v>
      </c>
    </row>
    <row r="16">
      <c r="A16" s="4" t="inlineStr">
        <is>
          <t>Listed convertible bonds | At amortised cost | Level 3</t>
        </is>
      </c>
      <c r="B16" s="4" t="inlineStr">
        <is>
          <t xml:space="preserve"> </t>
        </is>
      </c>
      <c r="C16" s="4" t="inlineStr">
        <is>
          <t xml:space="preserve"> </t>
        </is>
      </c>
    </row>
    <row r="17">
      <c r="A17" s="3" t="inlineStr">
        <is>
          <t>Financial risk management and financial instruments</t>
        </is>
      </c>
      <c r="B17" s="4" t="inlineStr">
        <is>
          <t xml:space="preserve"> </t>
        </is>
      </c>
      <c r="C17" s="4" t="inlineStr">
        <is>
          <t xml:space="preserve"> </t>
        </is>
      </c>
    </row>
    <row r="18">
      <c r="A18" s="4" t="inlineStr">
        <is>
          <t>Financial liabilities - carrying value</t>
        </is>
      </c>
      <c r="B18" s="5" t="n">
        <v>12238</v>
      </c>
      <c r="C18" s="4" t="inlineStr">
        <is>
          <t xml:space="preserve"> </t>
        </is>
      </c>
    </row>
    <row r="19">
      <c r="A19" s="4" t="inlineStr">
        <is>
          <t>Financial liabilities - fair value</t>
        </is>
      </c>
      <c r="B19" s="5" t="n">
        <v>12072</v>
      </c>
      <c r="C19" s="4" t="inlineStr">
        <is>
          <t xml:space="preserve"> </t>
        </is>
      </c>
    </row>
    <row r="20">
      <c r="A20" s="4" t="inlineStr">
        <is>
          <t>Unlisted long-term debt | At amortised cost | Level 3</t>
        </is>
      </c>
      <c r="B20" s="4" t="inlineStr">
        <is>
          <t xml:space="preserve"> </t>
        </is>
      </c>
      <c r="C20" s="4" t="inlineStr">
        <is>
          <t xml:space="preserve"> </t>
        </is>
      </c>
    </row>
    <row r="21">
      <c r="A21" s="3" t="inlineStr">
        <is>
          <t>Financial risk management and financial instruments</t>
        </is>
      </c>
      <c r="B21" s="4" t="inlineStr">
        <is>
          <t xml:space="preserve"> </t>
        </is>
      </c>
      <c r="C21" s="4" t="inlineStr">
        <is>
          <t xml:space="preserve"> </t>
        </is>
      </c>
    </row>
    <row r="22">
      <c r="A22" s="4" t="inlineStr">
        <is>
          <t>Financial liabilities - carrying value</t>
        </is>
      </c>
      <c r="B22" s="5" t="n">
        <v>21582</v>
      </c>
      <c r="C22" s="5" t="n">
        <v>26758</v>
      </c>
    </row>
    <row r="23">
      <c r="A23" s="4" t="inlineStr">
        <is>
          <t>Financial liabilities - fair value</t>
        </is>
      </c>
      <c r="B23" s="5" t="n">
        <v>21693</v>
      </c>
      <c r="C23" s="5" t="n">
        <v>26824</v>
      </c>
    </row>
    <row r="24">
      <c r="A24" s="4" t="inlineStr">
        <is>
          <t>Lease liabilities</t>
        </is>
      </c>
      <c r="B24" s="4" t="inlineStr">
        <is>
          <t xml:space="preserve"> </t>
        </is>
      </c>
      <c r="C24" s="4" t="inlineStr">
        <is>
          <t xml:space="preserve"> </t>
        </is>
      </c>
    </row>
    <row r="25">
      <c r="A25" s="3" t="inlineStr">
        <is>
          <t>Financial risk management and financial instruments</t>
        </is>
      </c>
      <c r="B25" s="4" t="inlineStr">
        <is>
          <t xml:space="preserve"> </t>
        </is>
      </c>
      <c r="C25" s="4" t="inlineStr">
        <is>
          <t xml:space="preserve"> </t>
        </is>
      </c>
    </row>
    <row r="26">
      <c r="A26" s="4" t="inlineStr">
        <is>
          <t>Financial liabilities - carrying value</t>
        </is>
      </c>
      <c r="B26" s="5" t="n">
        <v>16297</v>
      </c>
      <c r="C26" s="5" t="n">
        <v>16034</v>
      </c>
    </row>
    <row r="27">
      <c r="A27" s="4" t="inlineStr">
        <is>
          <t>Lease liabilities | At amortised cost</t>
        </is>
      </c>
      <c r="B27" s="4" t="inlineStr">
        <is>
          <t xml:space="preserve"> </t>
        </is>
      </c>
      <c r="C27" s="4" t="inlineStr">
        <is>
          <t xml:space="preserve"> </t>
        </is>
      </c>
    </row>
    <row r="28">
      <c r="A28" s="3" t="inlineStr">
        <is>
          <t>Financial risk management and financial instruments</t>
        </is>
      </c>
      <c r="B28" s="4" t="inlineStr">
        <is>
          <t xml:space="preserve"> </t>
        </is>
      </c>
      <c r="C28" s="4" t="inlineStr">
        <is>
          <t xml:space="preserve"> </t>
        </is>
      </c>
    </row>
    <row r="29">
      <c r="A29" s="4" t="inlineStr">
        <is>
          <t>Financial liabilities - carrying value</t>
        </is>
      </c>
      <c r="B29" s="5" t="n">
        <v>16297</v>
      </c>
      <c r="C29" s="5" t="n">
        <v>16034</v>
      </c>
    </row>
    <row r="30">
      <c r="A30" s="4" t="inlineStr">
        <is>
          <t>Short-term debt and bank overdraft | At amortised cost | Level 3</t>
        </is>
      </c>
      <c r="B30" s="4" t="inlineStr">
        <is>
          <t xml:space="preserve"> </t>
        </is>
      </c>
      <c r="C30" s="4" t="inlineStr">
        <is>
          <t xml:space="preserve"> </t>
        </is>
      </c>
    </row>
    <row r="31">
      <c r="A31" s="3" t="inlineStr">
        <is>
          <t>Financial risk management and financial instruments</t>
        </is>
      </c>
      <c r="B31" s="4" t="inlineStr">
        <is>
          <t xml:space="preserve"> </t>
        </is>
      </c>
      <c r="C31" s="4" t="inlineStr">
        <is>
          <t xml:space="preserve"> </t>
        </is>
      </c>
    </row>
    <row r="32">
      <c r="A32" s="4" t="inlineStr">
        <is>
          <t>Financial liabilities - carrying value</t>
        </is>
      </c>
      <c r="B32" s="5" t="n">
        <v>238</v>
      </c>
      <c r="C32" s="5" t="n">
        <v>255</v>
      </c>
    </row>
    <row r="33">
      <c r="A33" s="4" t="inlineStr">
        <is>
          <t>Financial liabilities - fair value</t>
        </is>
      </c>
      <c r="B33" s="5" t="n">
        <v>238</v>
      </c>
      <c r="C33" s="5" t="n">
        <v>255</v>
      </c>
    </row>
    <row r="34">
      <c r="A34" s="4" t="inlineStr">
        <is>
          <t>Trade and other payables</t>
        </is>
      </c>
      <c r="B34" s="4" t="inlineStr">
        <is>
          <t xml:space="preserve"> </t>
        </is>
      </c>
      <c r="C34" s="4" t="inlineStr">
        <is>
          <t xml:space="preserve"> </t>
        </is>
      </c>
    </row>
    <row r="35">
      <c r="A35" s="3" t="inlineStr">
        <is>
          <t>Financial risk management and financial instruments</t>
        </is>
      </c>
      <c r="B35" s="4" t="inlineStr">
        <is>
          <t xml:space="preserve"> </t>
        </is>
      </c>
      <c r="C35" s="4" t="inlineStr">
        <is>
          <t xml:space="preserve"> </t>
        </is>
      </c>
    </row>
    <row r="36">
      <c r="A36" s="4" t="inlineStr">
        <is>
          <t>Financial liabilities - carrying value</t>
        </is>
      </c>
      <c r="B36" s="5" t="n">
        <v>35118</v>
      </c>
      <c r="C36" s="5" t="n">
        <v>39873</v>
      </c>
    </row>
    <row r="37">
      <c r="A37" s="4" t="inlineStr">
        <is>
          <t>Trade and other payables | At amortised cost | Level 3</t>
        </is>
      </c>
      <c r="B37" s="4" t="inlineStr">
        <is>
          <t xml:space="preserve"> </t>
        </is>
      </c>
      <c r="C37" s="4" t="inlineStr">
        <is>
          <t xml:space="preserve"> </t>
        </is>
      </c>
    </row>
    <row r="38">
      <c r="A38" s="3" t="inlineStr">
        <is>
          <t>Financial risk management and financial instruments</t>
        </is>
      </c>
      <c r="B38" s="4" t="inlineStr">
        <is>
          <t xml:space="preserve"> </t>
        </is>
      </c>
      <c r="C38" s="4" t="inlineStr">
        <is>
          <t xml:space="preserve"> </t>
        </is>
      </c>
    </row>
    <row r="39">
      <c r="A39" s="4" t="inlineStr">
        <is>
          <t>Financial liabilities - carrying value</t>
        </is>
      </c>
      <c r="B39" s="5" t="n">
        <v>35118</v>
      </c>
      <c r="C39" s="5" t="n">
        <v>39873</v>
      </c>
    </row>
    <row r="40">
      <c r="A40" s="4" t="inlineStr">
        <is>
          <t>Financial liabilities - fair value</t>
        </is>
      </c>
      <c r="B40" s="5" t="n">
        <v>35118</v>
      </c>
      <c r="C40" s="5" t="n">
        <v>39873</v>
      </c>
    </row>
    <row r="41">
      <c r="A41" s="4" t="inlineStr">
        <is>
          <t>Long-term and short-term financial liabilities | At fair value through profit or loss</t>
        </is>
      </c>
      <c r="B41" s="4" t="inlineStr">
        <is>
          <t xml:space="preserve"> </t>
        </is>
      </c>
      <c r="C41" s="4" t="inlineStr">
        <is>
          <t xml:space="preserve"> </t>
        </is>
      </c>
    </row>
    <row r="42">
      <c r="A42" s="3" t="inlineStr">
        <is>
          <t>Financial risk management and financial instruments</t>
        </is>
      </c>
      <c r="B42" s="4" t="inlineStr">
        <is>
          <t xml:space="preserve"> </t>
        </is>
      </c>
      <c r="C42" s="4" t="inlineStr">
        <is>
          <t xml:space="preserve"> </t>
        </is>
      </c>
    </row>
    <row r="43">
      <c r="A43" s="4" t="inlineStr">
        <is>
          <t>Financial liabilities - carrying value</t>
        </is>
      </c>
      <c r="B43" s="5" t="n">
        <v>3397</v>
      </c>
      <c r="C43" s="5" t="n">
        <v>7127</v>
      </c>
    </row>
    <row r="44">
      <c r="A44" s="4" t="inlineStr">
        <is>
          <t>Financial liabilities - fair value</t>
        </is>
      </c>
      <c r="B44" s="5" t="n">
        <v>3397</v>
      </c>
      <c r="C44" s="5" t="n">
        <v>7127</v>
      </c>
    </row>
    <row r="45">
      <c r="A45" s="4" t="inlineStr">
        <is>
          <t>Commodity and currency derivative liabilities | At fair value through profit or loss | Level 2</t>
        </is>
      </c>
      <c r="B45" s="4" t="inlineStr">
        <is>
          <t xml:space="preserve"> </t>
        </is>
      </c>
      <c r="C45" s="4" t="inlineStr">
        <is>
          <t xml:space="preserve"> </t>
        </is>
      </c>
    </row>
    <row r="46">
      <c r="A46" s="3" t="inlineStr">
        <is>
          <t>Financial risk management and financial instruments</t>
        </is>
      </c>
      <c r="B46" s="4" t="inlineStr">
        <is>
          <t xml:space="preserve"> </t>
        </is>
      </c>
      <c r="C46" s="4" t="inlineStr">
        <is>
          <t xml:space="preserve"> </t>
        </is>
      </c>
    </row>
    <row r="47">
      <c r="A47" s="4" t="inlineStr">
        <is>
          <t>Financial liabilities - carrying value</t>
        </is>
      </c>
      <c r="B47" s="5" t="n">
        <v>1102</v>
      </c>
      <c r="C47" s="5" t="n">
        <v>6845</v>
      </c>
    </row>
    <row r="48">
      <c r="A48" s="4" t="inlineStr">
        <is>
          <t>Financial liabilities - fair value</t>
        </is>
      </c>
      <c r="B48" s="5" t="n">
        <v>1102</v>
      </c>
      <c r="C48" s="5" t="n">
        <v>6845</v>
      </c>
    </row>
    <row r="49">
      <c r="A49" s="4" t="inlineStr">
        <is>
          <t>Convertible bond embedded derivative liability | At fair value through profit or loss | Level 3</t>
        </is>
      </c>
      <c r="B49" s="4" t="inlineStr">
        <is>
          <t xml:space="preserve"> </t>
        </is>
      </c>
      <c r="C49" s="4" t="inlineStr">
        <is>
          <t xml:space="preserve"> </t>
        </is>
      </c>
    </row>
    <row r="50">
      <c r="A50" s="3" t="inlineStr">
        <is>
          <t>Financial risk management and financial instruments</t>
        </is>
      </c>
      <c r="B50" s="4" t="inlineStr">
        <is>
          <t xml:space="preserve"> </t>
        </is>
      </c>
      <c r="C50" s="4" t="inlineStr">
        <is>
          <t xml:space="preserve"> </t>
        </is>
      </c>
    </row>
    <row r="51">
      <c r="A51" s="4" t="inlineStr">
        <is>
          <t>Financial liabilities - carrying value</t>
        </is>
      </c>
      <c r="B51" s="5" t="n">
        <v>1302</v>
      </c>
      <c r="C51" s="4" t="inlineStr">
        <is>
          <t xml:space="preserve"> </t>
        </is>
      </c>
    </row>
    <row r="52">
      <c r="A52" s="4" t="inlineStr">
        <is>
          <t>Financial liabilities - fair value</t>
        </is>
      </c>
      <c r="B52" s="5" t="n">
        <v>1302</v>
      </c>
      <c r="C52" s="4" t="inlineStr">
        <is>
          <t xml:space="preserve"> </t>
        </is>
      </c>
    </row>
    <row r="53">
      <c r="A53" s="4" t="inlineStr">
        <is>
          <t>Oxygen supply contract embedded derivative liabilities | At fair value through profit or loss | Level 3</t>
        </is>
      </c>
      <c r="B53" s="4" t="inlineStr">
        <is>
          <t xml:space="preserve"> </t>
        </is>
      </c>
      <c r="C53" s="4" t="inlineStr">
        <is>
          <t xml:space="preserve"> </t>
        </is>
      </c>
    </row>
    <row r="54">
      <c r="A54" s="3" t="inlineStr">
        <is>
          <t>Financial risk management and financial instruments</t>
        </is>
      </c>
      <c r="B54" s="4" t="inlineStr">
        <is>
          <t xml:space="preserve"> </t>
        </is>
      </c>
      <c r="C54" s="4" t="inlineStr">
        <is>
          <t xml:space="preserve"> </t>
        </is>
      </c>
    </row>
    <row r="55">
      <c r="A55" s="4" t="inlineStr">
        <is>
          <t>Financial liabilities - carrying value</t>
        </is>
      </c>
      <c r="B55" s="5" t="n">
        <v>993</v>
      </c>
      <c r="C55" s="5" t="n">
        <v>282</v>
      </c>
    </row>
    <row r="56">
      <c r="A56" s="4" t="inlineStr">
        <is>
          <t>Financial liabilities - fair value</t>
        </is>
      </c>
      <c r="B56" s="5" t="n">
        <v>993</v>
      </c>
      <c r="C56" s="5" t="n">
        <v>282</v>
      </c>
    </row>
    <row r="57">
      <c r="A57" s="4" t="inlineStr">
        <is>
          <t>Long-term restricted cash</t>
        </is>
      </c>
      <c r="B57" s="4" t="inlineStr">
        <is>
          <t xml:space="preserve"> </t>
        </is>
      </c>
      <c r="C57" s="4" t="inlineStr">
        <is>
          <t xml:space="preserve"> </t>
        </is>
      </c>
    </row>
    <row r="58">
      <c r="A58" s="3" t="inlineStr">
        <is>
          <t>Financial risk management and financial instruments</t>
        </is>
      </c>
      <c r="B58" s="4" t="inlineStr">
        <is>
          <t xml:space="preserve"> </t>
        </is>
      </c>
      <c r="C58" s="4" t="inlineStr">
        <is>
          <t xml:space="preserve"> </t>
        </is>
      </c>
    </row>
    <row r="59">
      <c r="A59" s="4" t="inlineStr">
        <is>
          <t>Financial assets - carrying value</t>
        </is>
      </c>
      <c r="B59" s="5" t="n">
        <v>1447</v>
      </c>
      <c r="C59" s="5" t="n">
        <v>1531</v>
      </c>
    </row>
    <row r="60">
      <c r="A60" s="4" t="inlineStr">
        <is>
          <t>Long-term restricted cash | At amortised cost | Level 1</t>
        </is>
      </c>
      <c r="B60" s="4" t="inlineStr">
        <is>
          <t xml:space="preserve"> </t>
        </is>
      </c>
      <c r="C60" s="4" t="inlineStr">
        <is>
          <t xml:space="preserve"> </t>
        </is>
      </c>
    </row>
    <row r="61">
      <c r="A61" s="3" t="inlineStr">
        <is>
          <t>Financial risk management and financial instruments</t>
        </is>
      </c>
      <c r="B61" s="4" t="inlineStr">
        <is>
          <t xml:space="preserve"> </t>
        </is>
      </c>
      <c r="C61" s="4" t="inlineStr">
        <is>
          <t xml:space="preserve"> </t>
        </is>
      </c>
    </row>
    <row r="62">
      <c r="A62" s="4" t="inlineStr">
        <is>
          <t>Financial assets - carrying value</t>
        </is>
      </c>
      <c r="B62" s="5" t="n">
        <v>1447</v>
      </c>
      <c r="C62" s="5" t="n">
        <v>1531</v>
      </c>
    </row>
    <row r="63">
      <c r="A63" s="4" t="inlineStr">
        <is>
          <t>Financial assets - fair value</t>
        </is>
      </c>
      <c r="B63" s="5" t="n">
        <v>1447</v>
      </c>
      <c r="C63" s="5" t="n">
        <v>1531</v>
      </c>
    </row>
    <row r="64">
      <c r="A64" s="4" t="inlineStr">
        <is>
          <t>Long-term receivables</t>
        </is>
      </c>
      <c r="B64" s="4" t="inlineStr">
        <is>
          <t xml:space="preserve"> </t>
        </is>
      </c>
      <c r="C64" s="4" t="inlineStr">
        <is>
          <t xml:space="preserve"> </t>
        </is>
      </c>
    </row>
    <row r="65">
      <c r="A65" s="3" t="inlineStr">
        <is>
          <t>Financial risk management and financial instruments</t>
        </is>
      </c>
      <c r="B65" s="4" t="inlineStr">
        <is>
          <t xml:space="preserve"> </t>
        </is>
      </c>
      <c r="C65" s="4" t="inlineStr">
        <is>
          <t xml:space="preserve"> </t>
        </is>
      </c>
    </row>
    <row r="66">
      <c r="A66" s="4" t="inlineStr">
        <is>
          <t>Financial assets - carrying value</t>
        </is>
      </c>
      <c r="B66" s="5" t="n">
        <v>2803</v>
      </c>
      <c r="C66" s="5" t="n">
        <v>3023</v>
      </c>
    </row>
    <row r="67">
      <c r="A67" s="4" t="inlineStr">
        <is>
          <t>Long-term receivables | At amortised cost | Level 3</t>
        </is>
      </c>
      <c r="B67" s="4" t="inlineStr">
        <is>
          <t xml:space="preserve"> </t>
        </is>
      </c>
      <c r="C67" s="4" t="inlineStr">
        <is>
          <t xml:space="preserve"> </t>
        </is>
      </c>
    </row>
    <row r="68">
      <c r="A68" s="3" t="inlineStr">
        <is>
          <t>Financial risk management and financial instruments</t>
        </is>
      </c>
      <c r="B68" s="4" t="inlineStr">
        <is>
          <t xml:space="preserve"> </t>
        </is>
      </c>
      <c r="C68" s="4" t="inlineStr">
        <is>
          <t xml:space="preserve"> </t>
        </is>
      </c>
    </row>
    <row r="69">
      <c r="A69" s="4" t="inlineStr">
        <is>
          <t>Financial assets - carrying value</t>
        </is>
      </c>
      <c r="B69" s="5" t="n">
        <v>2803</v>
      </c>
      <c r="C69" s="5" t="n">
        <v>3023</v>
      </c>
    </row>
    <row r="70">
      <c r="A70" s="4" t="inlineStr">
        <is>
          <t>Financial assets - fair value</t>
        </is>
      </c>
      <c r="B70" s="5" t="n">
        <v>2803</v>
      </c>
      <c r="C70" s="5" t="n">
        <v>3023</v>
      </c>
    </row>
    <row r="71">
      <c r="A71" s="4" t="inlineStr">
        <is>
          <t>Trade and other receivables</t>
        </is>
      </c>
      <c r="B71" s="4" t="inlineStr">
        <is>
          <t xml:space="preserve"> </t>
        </is>
      </c>
      <c r="C71" s="4" t="inlineStr">
        <is>
          <t xml:space="preserve"> </t>
        </is>
      </c>
    </row>
    <row r="72">
      <c r="A72" s="3" t="inlineStr">
        <is>
          <t>Financial risk management and financial instruments</t>
        </is>
      </c>
      <c r="B72" s="4" t="inlineStr">
        <is>
          <t xml:space="preserve"> </t>
        </is>
      </c>
      <c r="C72" s="4" t="inlineStr">
        <is>
          <t xml:space="preserve"> </t>
        </is>
      </c>
    </row>
    <row r="73">
      <c r="A73" s="4" t="inlineStr">
        <is>
          <t>Financial assets - carrying value</t>
        </is>
      </c>
      <c r="B73" s="5" t="n">
        <v>30915</v>
      </c>
      <c r="C73" s="5" t="n">
        <v>38936</v>
      </c>
    </row>
    <row r="74">
      <c r="A74" s="4" t="inlineStr">
        <is>
          <t>Trade and other receivables | At amortised cost | Level 3</t>
        </is>
      </c>
      <c r="B74" s="4" t="inlineStr">
        <is>
          <t xml:space="preserve"> </t>
        </is>
      </c>
      <c r="C74" s="4" t="inlineStr">
        <is>
          <t xml:space="preserve"> </t>
        </is>
      </c>
    </row>
    <row r="75">
      <c r="A75" s="3" t="inlineStr">
        <is>
          <t>Financial risk management and financial instruments</t>
        </is>
      </c>
      <c r="B75" s="4" t="inlineStr">
        <is>
          <t xml:space="preserve"> </t>
        </is>
      </c>
      <c r="C75" s="4" t="inlineStr">
        <is>
          <t xml:space="preserve"> </t>
        </is>
      </c>
    </row>
    <row r="76">
      <c r="A76" s="4" t="inlineStr">
        <is>
          <t>Financial assets - carrying value</t>
        </is>
      </c>
      <c r="B76" s="5" t="n">
        <v>30915</v>
      </c>
      <c r="C76" s="5" t="n">
        <v>38936</v>
      </c>
    </row>
    <row r="77">
      <c r="A77" s="4" t="inlineStr">
        <is>
          <t>Financial assets - fair value</t>
        </is>
      </c>
      <c r="B77" s="5" t="n">
        <v>30915</v>
      </c>
      <c r="C77" s="5" t="n">
        <v>38936</v>
      </c>
    </row>
    <row r="78">
      <c r="A78" s="4" t="inlineStr">
        <is>
          <t>Cash and cash equivalents</t>
        </is>
      </c>
      <c r="B78" s="4" t="inlineStr">
        <is>
          <t xml:space="preserve"> </t>
        </is>
      </c>
      <c r="C78" s="4" t="inlineStr">
        <is>
          <t xml:space="preserve"> </t>
        </is>
      </c>
    </row>
    <row r="79">
      <c r="A79" s="3" t="inlineStr">
        <is>
          <t>Financial risk management and financial instruments</t>
        </is>
      </c>
      <c r="B79" s="4" t="inlineStr">
        <is>
          <t xml:space="preserve"> </t>
        </is>
      </c>
      <c r="C79" s="4" t="inlineStr">
        <is>
          <t xml:space="preserve"> </t>
        </is>
      </c>
    </row>
    <row r="80">
      <c r="A80" s="4" t="inlineStr">
        <is>
          <t>Financial assets - carrying value</t>
        </is>
      </c>
      <c r="B80" s="5" t="n">
        <v>53926</v>
      </c>
      <c r="C80" s="5" t="n">
        <v>43140</v>
      </c>
    </row>
    <row r="81">
      <c r="A81" s="4" t="inlineStr">
        <is>
          <t>Cash and cash equivalents | At amortised cost | Level 1</t>
        </is>
      </c>
      <c r="B81" s="4" t="inlineStr">
        <is>
          <t xml:space="preserve"> </t>
        </is>
      </c>
      <c r="C81" s="4" t="inlineStr">
        <is>
          <t xml:space="preserve"> </t>
        </is>
      </c>
    </row>
    <row r="82">
      <c r="A82" s="3" t="inlineStr">
        <is>
          <t>Financial risk management and financial instruments</t>
        </is>
      </c>
      <c r="B82" s="4" t="inlineStr">
        <is>
          <t xml:space="preserve"> </t>
        </is>
      </c>
      <c r="C82" s="4" t="inlineStr">
        <is>
          <t xml:space="preserve"> </t>
        </is>
      </c>
    </row>
    <row r="83">
      <c r="A83" s="4" t="inlineStr">
        <is>
          <t>Financial assets - carrying value</t>
        </is>
      </c>
      <c r="B83" s="5" t="n">
        <v>53926</v>
      </c>
      <c r="C83" s="5" t="n">
        <v>43140</v>
      </c>
    </row>
    <row r="84">
      <c r="A84" s="4" t="inlineStr">
        <is>
          <t>Financial assets - fair value</t>
        </is>
      </c>
      <c r="B84" s="5" t="n">
        <v>53926</v>
      </c>
      <c r="C84" s="5" t="n">
        <v>43140</v>
      </c>
    </row>
    <row r="85">
      <c r="A85" s="4" t="inlineStr">
        <is>
          <t>Long and short-term financial assets | At fair value through profit or loss</t>
        </is>
      </c>
      <c r="B85" s="4" t="inlineStr">
        <is>
          <t xml:space="preserve"> </t>
        </is>
      </c>
      <c r="C85" s="4" t="inlineStr">
        <is>
          <t xml:space="preserve"> </t>
        </is>
      </c>
    </row>
    <row r="86">
      <c r="A86" s="3" t="inlineStr">
        <is>
          <t>Financial risk management and financial instruments</t>
        </is>
      </c>
      <c r="B86" s="4" t="inlineStr">
        <is>
          <t xml:space="preserve"> </t>
        </is>
      </c>
      <c r="C86" s="4" t="inlineStr">
        <is>
          <t xml:space="preserve"> </t>
        </is>
      </c>
    </row>
    <row r="87">
      <c r="A87" s="4" t="inlineStr">
        <is>
          <t>Financial assets - carrying value</t>
        </is>
      </c>
      <c r="B87" s="5" t="n">
        <v>2225</v>
      </c>
      <c r="C87" s="5" t="n">
        <v>868</v>
      </c>
    </row>
    <row r="88">
      <c r="A88" s="4" t="inlineStr">
        <is>
          <t>Financial assets - fair value</t>
        </is>
      </c>
      <c r="B88" s="5" t="n">
        <v>2225</v>
      </c>
      <c r="C88" s="5" t="n">
        <v>868</v>
      </c>
    </row>
    <row r="89">
      <c r="A89" s="4" t="inlineStr">
        <is>
          <t>Commodity and currency derivative assets | At fair value through profit or loss | Level 2</t>
        </is>
      </c>
      <c r="B89" s="4" t="inlineStr">
        <is>
          <t xml:space="preserve"> </t>
        </is>
      </c>
      <c r="C89" s="4" t="inlineStr">
        <is>
          <t xml:space="preserve"> </t>
        </is>
      </c>
    </row>
    <row r="90">
      <c r="A90" s="3" t="inlineStr">
        <is>
          <t>Financial risk management and financial instruments</t>
        </is>
      </c>
      <c r="B90" s="4" t="inlineStr">
        <is>
          <t xml:space="preserve"> </t>
        </is>
      </c>
      <c r="C90" s="4" t="inlineStr">
        <is>
          <t xml:space="preserve"> </t>
        </is>
      </c>
    </row>
    <row r="91">
      <c r="A91" s="4" t="inlineStr">
        <is>
          <t>Financial assets - carrying value</t>
        </is>
      </c>
      <c r="B91" s="5" t="n">
        <v>472</v>
      </c>
      <c r="C91" s="5" t="n">
        <v>247</v>
      </c>
    </row>
    <row r="92">
      <c r="A92" s="4" t="inlineStr">
        <is>
          <t>Financial assets - fair value</t>
        </is>
      </c>
      <c r="B92" s="5" t="n">
        <v>472</v>
      </c>
      <c r="C92" s="5" t="n">
        <v>247</v>
      </c>
    </row>
    <row r="93">
      <c r="A93" s="4" t="inlineStr">
        <is>
          <t>Oxygen supply contract embedded derivative assets | At fair value through profit or loss | Level 3</t>
        </is>
      </c>
      <c r="B93" s="4" t="inlineStr">
        <is>
          <t xml:space="preserve"> </t>
        </is>
      </c>
      <c r="C93" s="4" t="inlineStr">
        <is>
          <t xml:space="preserve"> </t>
        </is>
      </c>
    </row>
    <row r="94">
      <c r="A94" s="3" t="inlineStr">
        <is>
          <t>Financial risk management and financial instruments</t>
        </is>
      </c>
      <c r="B94" s="4" t="inlineStr">
        <is>
          <t xml:space="preserve"> </t>
        </is>
      </c>
      <c r="C94" s="4" t="inlineStr">
        <is>
          <t xml:space="preserve"> </t>
        </is>
      </c>
    </row>
    <row r="95">
      <c r="A95" s="4" t="inlineStr">
        <is>
          <t>Financial assets - carrying value</t>
        </is>
      </c>
      <c r="B95" s="5" t="n">
        <v>516</v>
      </c>
      <c r="C95" s="5" t="n">
        <v>621</v>
      </c>
    </row>
    <row r="96">
      <c r="A96" s="4" t="inlineStr">
        <is>
          <t>Financial assets - fair value</t>
        </is>
      </c>
      <c r="B96" s="5" t="n">
        <v>516</v>
      </c>
      <c r="C96" s="5" t="n">
        <v>621</v>
      </c>
    </row>
    <row r="97">
      <c r="A97" s="4" t="inlineStr">
        <is>
          <t>Other short-term investments | At fair value through profit or loss | Level 1</t>
        </is>
      </c>
      <c r="B97" s="4" t="inlineStr">
        <is>
          <t xml:space="preserve"> </t>
        </is>
      </c>
      <c r="C97" s="4" t="inlineStr">
        <is>
          <t xml:space="preserve"> </t>
        </is>
      </c>
    </row>
    <row r="98">
      <c r="A98" s="3" t="inlineStr">
        <is>
          <t>Financial risk management and financial instruments</t>
        </is>
      </c>
      <c r="B98" s="4" t="inlineStr">
        <is>
          <t xml:space="preserve"> </t>
        </is>
      </c>
      <c r="C98" s="4" t="inlineStr">
        <is>
          <t xml:space="preserve"> </t>
        </is>
      </c>
    </row>
    <row r="99">
      <c r="A99" s="4" t="inlineStr">
        <is>
          <t>Financial assets - carrying value</t>
        </is>
      </c>
      <c r="B99" s="5" t="n">
        <v>1237</v>
      </c>
      <c r="C99" s="4" t="inlineStr">
        <is>
          <t xml:space="preserve"> </t>
        </is>
      </c>
    </row>
    <row r="100">
      <c r="A100" s="4" t="inlineStr">
        <is>
          <t>Financial assets - fair value</t>
        </is>
      </c>
      <c r="B100" s="5" t="n">
        <v>1237</v>
      </c>
      <c r="C100" s="4" t="inlineStr">
        <is>
          <t xml:space="preserve"> </t>
        </is>
      </c>
    </row>
    <row r="101">
      <c r="A101" s="4" t="inlineStr">
        <is>
          <t>Investments in listed securities | Designated at fair value through other comprehensive income | Level 1</t>
        </is>
      </c>
      <c r="B101" s="4" t="inlineStr">
        <is>
          <t xml:space="preserve"> </t>
        </is>
      </c>
      <c r="C101" s="4" t="inlineStr">
        <is>
          <t xml:space="preserve"> </t>
        </is>
      </c>
    </row>
    <row r="102">
      <c r="A102" s="3" t="inlineStr">
        <is>
          <t>Financial risk management and financial instruments</t>
        </is>
      </c>
      <c r="B102" s="4" t="inlineStr">
        <is>
          <t xml:space="preserve"> </t>
        </is>
      </c>
      <c r="C102" s="4" t="inlineStr">
        <is>
          <t xml:space="preserve"> </t>
        </is>
      </c>
    </row>
    <row r="103">
      <c r="A103" s="4" t="inlineStr">
        <is>
          <t>Financial assets - carrying value</t>
        </is>
      </c>
      <c r="B103" s="5" t="n">
        <v>701</v>
      </c>
      <c r="C103" s="5" t="n">
        <v>480</v>
      </c>
    </row>
    <row r="104">
      <c r="A104" s="4" t="inlineStr">
        <is>
          <t>Financial assets - fair value</t>
        </is>
      </c>
      <c r="B104" s="5" t="n">
        <v>701</v>
      </c>
      <c r="C104" s="5" t="n">
        <v>480</v>
      </c>
    </row>
    <row r="105">
      <c r="A105" s="4" t="inlineStr">
        <is>
          <t>Investments in unlisted securities | Designated at fair value through other comprehensive income | Level 3</t>
        </is>
      </c>
      <c r="B105" s="4" t="inlineStr">
        <is>
          <t xml:space="preserve"> </t>
        </is>
      </c>
      <c r="C105" s="4" t="inlineStr">
        <is>
          <t xml:space="preserve"> </t>
        </is>
      </c>
    </row>
    <row r="106">
      <c r="A106" s="3" t="inlineStr">
        <is>
          <t>Financial risk management and financial instruments</t>
        </is>
      </c>
      <c r="B106" s="4" t="inlineStr">
        <is>
          <t xml:space="preserve"> </t>
        </is>
      </c>
      <c r="C106" s="4" t="inlineStr">
        <is>
          <t xml:space="preserve"> </t>
        </is>
      </c>
    </row>
    <row r="107">
      <c r="A107" s="4" t="inlineStr">
        <is>
          <t>Financial assets - carrying value</t>
        </is>
      </c>
      <c r="B107" s="5" t="n">
        <v>12</v>
      </c>
      <c r="C107" s="5" t="n">
        <v>13</v>
      </c>
    </row>
    <row r="108">
      <c r="A108" s="4" t="inlineStr">
        <is>
          <t>Financial assets - fair value</t>
        </is>
      </c>
      <c r="B108" s="6" t="n">
        <v>12</v>
      </c>
      <c r="C108" s="6" t="n">
        <v>13</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50" customWidth="1" min="2" max="2"/>
    <col width="28" customWidth="1" min="3" max="3"/>
    <col width="22" customWidth="1" min="4" max="4"/>
    <col width="50" customWidth="1" min="5" max="5"/>
    <col width="22" customWidth="1" min="6" max="6"/>
    <col width="50" customWidth="1" min="7" max="7"/>
  </cols>
  <sheetData>
    <row r="1">
      <c r="A1" s="1" t="inlineStr">
        <is>
          <t>Financial risk management and financial instruments - Sensitivity (Details) R in Millions, $ in Millions</t>
        </is>
      </c>
      <c r="B1" s="2" t="inlineStr">
        <is>
          <t>12 Months Ended</t>
        </is>
      </c>
    </row>
    <row r="2">
      <c r="B2" s="2" t="inlineStr">
        <is>
          <t>Jun. 30, 2023 ZAR (R) R / $ R / shares $ / shares</t>
        </is>
      </c>
      <c r="C2" s="2" t="inlineStr">
        <is>
          <t>Jun. 30, 2022 ZAR (R) R / $</t>
        </is>
      </c>
      <c r="D2" s="2" t="inlineStr">
        <is>
          <t>Jun. 30, 2021 ZAR (R)</t>
        </is>
      </c>
      <c r="E2" s="2" t="inlineStr">
        <is>
          <t>Jun. 30, 2023 USD ($) R / $ R / shares $ / shares</t>
        </is>
      </c>
      <c r="F2" s="2" t="inlineStr">
        <is>
          <t>Nov. 30, 2022 USD ($)</t>
        </is>
      </c>
      <c r="G2" s="2" t="inlineStr">
        <is>
          <t>Nov. 08, 2022 USD ($) R / $ R / shares $ / shares</t>
        </is>
      </c>
    </row>
    <row r="3">
      <c r="A3" s="3" t="inlineStr">
        <is>
          <t>Disclosure of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loss recognised in other operating expenses and income</t>
        </is>
      </c>
      <c r="B4" s="6" t="n">
        <v>-3287</v>
      </c>
      <c r="C4" s="6" t="n">
        <v>18325</v>
      </c>
      <c r="D4" s="6" t="n">
        <v>-2282</v>
      </c>
      <c r="E4" s="4" t="inlineStr">
        <is>
          <t xml:space="preserve"> </t>
        </is>
      </c>
      <c r="F4" s="4" t="inlineStr">
        <is>
          <t xml:space="preserve"> </t>
        </is>
      </c>
      <c r="G4" s="4" t="inlineStr">
        <is>
          <t xml:space="preserve"> </t>
        </is>
      </c>
    </row>
    <row r="5">
      <c r="A5" s="4" t="inlineStr">
        <is>
          <t>Unsecured debt | US Dollar Convertible Bond, November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amount</t>
        </is>
      </c>
      <c r="B7" s="5" t="n">
        <v>14123</v>
      </c>
      <c r="C7" s="4" t="inlineStr">
        <is>
          <t xml:space="preserve"> </t>
        </is>
      </c>
      <c r="D7" s="4" t="inlineStr">
        <is>
          <t xml:space="preserve"> </t>
        </is>
      </c>
      <c r="E7" s="8" t="n">
        <v>750</v>
      </c>
      <c r="F7" s="8" t="n">
        <v>750</v>
      </c>
      <c r="G7" s="8" t="n">
        <v>750</v>
      </c>
    </row>
    <row r="8">
      <c r="A8" s="4" t="inlineStr">
        <is>
          <t>Commodity and currency derivative assets and liabilities | Rand/USD spot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decrease) in profit or loss from decrease in significant input variable</t>
        </is>
      </c>
      <c r="B10" s="5" t="n">
        <v>-96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xygen supply contract embedded derivative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the beginning of the year</t>
        </is>
      </c>
      <c r="B13" s="5" t="n">
        <v>-339</v>
      </c>
      <c r="C13" s="5" t="n">
        <v>-373</v>
      </c>
      <c r="D13" s="4" t="inlineStr">
        <is>
          <t xml:space="preserve"> </t>
        </is>
      </c>
      <c r="E13" s="4" t="inlineStr">
        <is>
          <t xml:space="preserve"> </t>
        </is>
      </c>
      <c r="F13" s="4" t="inlineStr">
        <is>
          <t xml:space="preserve"> </t>
        </is>
      </c>
      <c r="G13" s="4" t="inlineStr">
        <is>
          <t xml:space="preserve"> </t>
        </is>
      </c>
    </row>
    <row r="14">
      <c r="A14" s="4" t="inlineStr">
        <is>
          <t>Amounts settled during the year</t>
        </is>
      </c>
      <c r="B14" s="5" t="n">
        <v>22</v>
      </c>
      <c r="C14" s="5" t="n">
        <v>98</v>
      </c>
      <c r="D14" s="4" t="inlineStr">
        <is>
          <t xml:space="preserve"> </t>
        </is>
      </c>
      <c r="E14" s="4" t="inlineStr">
        <is>
          <t xml:space="preserve"> </t>
        </is>
      </c>
      <c r="F14" s="4" t="inlineStr">
        <is>
          <t xml:space="preserve"> </t>
        </is>
      </c>
      <c r="G14" s="4" t="inlineStr">
        <is>
          <t xml:space="preserve"> </t>
        </is>
      </c>
    </row>
    <row r="15">
      <c r="A15" s="4" t="inlineStr">
        <is>
          <t>Fair value loss recognised in other operating expenses and income</t>
        </is>
      </c>
      <c r="B15" s="5" t="n">
        <v>794</v>
      </c>
      <c r="C15" s="5" t="n">
        <v>-64</v>
      </c>
      <c r="D15" s="5" t="n">
        <v>-2058</v>
      </c>
      <c r="E15" s="4" t="inlineStr">
        <is>
          <t xml:space="preserve"> </t>
        </is>
      </c>
      <c r="F15" s="4" t="inlineStr">
        <is>
          <t xml:space="preserve"> </t>
        </is>
      </c>
      <c r="G15" s="4" t="inlineStr">
        <is>
          <t xml:space="preserve"> </t>
        </is>
      </c>
    </row>
    <row r="16">
      <c r="A16" s="4" t="inlineStr">
        <is>
          <t>Balance at the end of the year</t>
        </is>
      </c>
      <c r="B16" s="6" t="n">
        <v>477</v>
      </c>
      <c r="C16" s="6" t="n">
        <v>-339</v>
      </c>
      <c r="D16" s="6" t="n">
        <v>-373</v>
      </c>
      <c r="E16" s="4" t="inlineStr">
        <is>
          <t xml:space="preserve"> </t>
        </is>
      </c>
      <c r="F16" s="4" t="inlineStr">
        <is>
          <t xml:space="preserve"> </t>
        </is>
      </c>
      <c r="G16" s="4" t="inlineStr">
        <is>
          <t xml:space="preserve"> </t>
        </is>
      </c>
    </row>
    <row r="17">
      <c r="A17" s="4" t="inlineStr">
        <is>
          <t>Oxygen supply contract embedded derivative assets and liabilities | Rand/USD spot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financi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in price or rate assumption | R / $</t>
        </is>
      </c>
      <c r="B19" s="5" t="n">
        <v>1</v>
      </c>
      <c r="C19" s="5" t="n">
        <v>1</v>
      </c>
      <c r="D19" s="4" t="inlineStr">
        <is>
          <t xml:space="preserve"> </t>
        </is>
      </c>
      <c r="E19" s="5" t="n">
        <v>1</v>
      </c>
      <c r="F19" s="4" t="inlineStr">
        <is>
          <t xml:space="preserve"> </t>
        </is>
      </c>
      <c r="G19" s="4" t="inlineStr">
        <is>
          <t xml:space="preserve"> </t>
        </is>
      </c>
    </row>
    <row r="20">
      <c r="A20" s="4" t="inlineStr">
        <is>
          <t>Decrease in price or rate assumption | R / $</t>
        </is>
      </c>
      <c r="B20" s="5" t="n">
        <v>-1</v>
      </c>
      <c r="C20" s="5" t="n">
        <v>-1</v>
      </c>
      <c r="D20" s="4" t="inlineStr">
        <is>
          <t xml:space="preserve"> </t>
        </is>
      </c>
      <c r="E20" s="5" t="n">
        <v>-1</v>
      </c>
      <c r="F20" s="4" t="inlineStr">
        <is>
          <t xml:space="preserve"> </t>
        </is>
      </c>
      <c r="G20" s="4" t="inlineStr">
        <is>
          <t xml:space="preserve"> </t>
        </is>
      </c>
    </row>
    <row r="21">
      <c r="A21" s="4" t="inlineStr">
        <is>
          <t>Increase/(decrease) in profit or loss from increase in significant input variable</t>
        </is>
      </c>
      <c r="B21" s="6" t="n">
        <v>-478</v>
      </c>
      <c r="C21" s="6" t="n">
        <v>-513</v>
      </c>
      <c r="D21" s="4" t="inlineStr">
        <is>
          <t xml:space="preserve"> </t>
        </is>
      </c>
      <c r="E21" s="4" t="inlineStr">
        <is>
          <t xml:space="preserve"> </t>
        </is>
      </c>
      <c r="F21" s="4" t="inlineStr">
        <is>
          <t xml:space="preserve"> </t>
        </is>
      </c>
      <c r="G21" s="4" t="inlineStr">
        <is>
          <t xml:space="preserve"> </t>
        </is>
      </c>
    </row>
    <row r="22">
      <c r="A22" s="4" t="inlineStr">
        <is>
          <t>Increase/(decrease) in profit or loss from decrease in significant input variable</t>
        </is>
      </c>
      <c r="B22" s="6" t="n">
        <v>478</v>
      </c>
      <c r="C22" s="6" t="n">
        <v>513</v>
      </c>
      <c r="D22" s="4" t="inlineStr">
        <is>
          <t xml:space="preserve"> </t>
        </is>
      </c>
      <c r="E22" s="4" t="inlineStr">
        <is>
          <t xml:space="preserve"> </t>
        </is>
      </c>
      <c r="F22" s="4" t="inlineStr">
        <is>
          <t xml:space="preserve"> </t>
        </is>
      </c>
      <c r="G22" s="4" t="inlineStr">
        <is>
          <t xml:space="preserve"> </t>
        </is>
      </c>
    </row>
    <row r="23">
      <c r="A23" s="4" t="inlineStr">
        <is>
          <t>Oxygen supply contract embedded derivative assets and liabilities | US$ Swap cur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in significant input variable (as a percent)</t>
        </is>
      </c>
      <c r="B25" s="15" t="n">
        <v>0.001</v>
      </c>
      <c r="C25" s="15" t="n">
        <v>0.001</v>
      </c>
      <c r="D25" s="4" t="inlineStr">
        <is>
          <t xml:space="preserve"> </t>
        </is>
      </c>
      <c r="E25" s="15" t="n">
        <v>0.001</v>
      </c>
      <c r="F25" s="4" t="inlineStr">
        <is>
          <t xml:space="preserve"> </t>
        </is>
      </c>
      <c r="G25" s="4" t="inlineStr">
        <is>
          <t xml:space="preserve"> </t>
        </is>
      </c>
    </row>
    <row r="26">
      <c r="A26" s="4" t="inlineStr">
        <is>
          <t>Decrease in significant input variable (as a percent)</t>
        </is>
      </c>
      <c r="B26" s="4" t="inlineStr">
        <is>
          <t>(0.10%)</t>
        </is>
      </c>
      <c r="C26" s="4" t="inlineStr">
        <is>
          <t>(0.10%)</t>
        </is>
      </c>
      <c r="D26" s="4" t="inlineStr">
        <is>
          <t xml:space="preserve"> </t>
        </is>
      </c>
      <c r="E26" s="4" t="inlineStr">
        <is>
          <t>(0.10%)</t>
        </is>
      </c>
      <c r="F26" s="4" t="inlineStr">
        <is>
          <t xml:space="preserve"> </t>
        </is>
      </c>
      <c r="G26" s="4" t="inlineStr">
        <is>
          <t xml:space="preserve"> </t>
        </is>
      </c>
    </row>
    <row r="27">
      <c r="A27" s="4" t="inlineStr">
        <is>
          <t>Increase/(decrease) in profit or loss from increase in significant input variable</t>
        </is>
      </c>
      <c r="B27" s="6" t="n">
        <v>87</v>
      </c>
      <c r="C27" s="6" t="n">
        <v>86</v>
      </c>
      <c r="D27" s="4" t="inlineStr">
        <is>
          <t xml:space="preserve"> </t>
        </is>
      </c>
      <c r="E27" s="4" t="inlineStr">
        <is>
          <t xml:space="preserve"> </t>
        </is>
      </c>
      <c r="F27" s="4" t="inlineStr">
        <is>
          <t xml:space="preserve"> </t>
        </is>
      </c>
      <c r="G27" s="4" t="inlineStr">
        <is>
          <t xml:space="preserve"> </t>
        </is>
      </c>
    </row>
    <row r="28">
      <c r="A28" s="4" t="inlineStr">
        <is>
          <t>Increase/(decrease) in profit or loss from decrease in significant input variable</t>
        </is>
      </c>
      <c r="B28" s="6" t="n">
        <v>-89</v>
      </c>
      <c r="C28" s="6" t="n">
        <v>-87</v>
      </c>
      <c r="D28" s="4" t="inlineStr">
        <is>
          <t xml:space="preserve"> </t>
        </is>
      </c>
      <c r="E28" s="4" t="inlineStr">
        <is>
          <t xml:space="preserve"> </t>
        </is>
      </c>
      <c r="F28" s="4" t="inlineStr">
        <is>
          <t xml:space="preserve"> </t>
        </is>
      </c>
      <c r="G28" s="4" t="inlineStr">
        <is>
          <t xml:space="preserve"> </t>
        </is>
      </c>
    </row>
    <row r="29">
      <c r="A29" s="4" t="inlineStr">
        <is>
          <t>Oxygen supply contract embedded derivative assets and liabilities | Rand Swap cur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financi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in significant input variable (as a percent)</t>
        </is>
      </c>
      <c r="B31" s="9" t="n">
        <v>0.01</v>
      </c>
      <c r="C31" s="9" t="n">
        <v>0.01</v>
      </c>
      <c r="D31" s="4" t="inlineStr">
        <is>
          <t xml:space="preserve"> </t>
        </is>
      </c>
      <c r="E31" s="9" t="n">
        <v>0.01</v>
      </c>
      <c r="F31" s="4" t="inlineStr">
        <is>
          <t xml:space="preserve"> </t>
        </is>
      </c>
      <c r="G31" s="4" t="inlineStr">
        <is>
          <t xml:space="preserve"> </t>
        </is>
      </c>
    </row>
    <row r="32">
      <c r="A32" s="4" t="inlineStr">
        <is>
          <t>Decrease in significant input variable (as a percent)</t>
        </is>
      </c>
      <c r="B32" s="4" t="inlineStr">
        <is>
          <t>(1.00%)</t>
        </is>
      </c>
      <c r="C32" s="4" t="inlineStr">
        <is>
          <t>(1.00%)</t>
        </is>
      </c>
      <c r="D32" s="4" t="inlineStr">
        <is>
          <t xml:space="preserve"> </t>
        </is>
      </c>
      <c r="E32" s="4" t="inlineStr">
        <is>
          <t>(1.00%)</t>
        </is>
      </c>
      <c r="F32" s="4" t="inlineStr">
        <is>
          <t xml:space="preserve"> </t>
        </is>
      </c>
      <c r="G32" s="4" t="inlineStr">
        <is>
          <t xml:space="preserve"> </t>
        </is>
      </c>
    </row>
    <row r="33">
      <c r="A33" s="4" t="inlineStr">
        <is>
          <t>Increase/(decrease) in profit or loss from increase in significant input variable</t>
        </is>
      </c>
      <c r="B33" s="6" t="n">
        <v>-734</v>
      </c>
      <c r="C33" s="6" t="n">
        <v>-786</v>
      </c>
      <c r="D33" s="4" t="inlineStr">
        <is>
          <t xml:space="preserve"> </t>
        </is>
      </c>
      <c r="E33" s="4" t="inlineStr">
        <is>
          <t xml:space="preserve"> </t>
        </is>
      </c>
      <c r="F33" s="4" t="inlineStr">
        <is>
          <t xml:space="preserve"> </t>
        </is>
      </c>
      <c r="G33" s="4" t="inlineStr">
        <is>
          <t xml:space="preserve"> </t>
        </is>
      </c>
    </row>
    <row r="34">
      <c r="A34" s="4" t="inlineStr">
        <is>
          <t>Increase/(decrease) in profit or loss from decrease in significant input variable</t>
        </is>
      </c>
      <c r="B34" s="5" t="n">
        <v>848</v>
      </c>
      <c r="C34" s="6" t="n">
        <v>911</v>
      </c>
      <c r="D34" s="4" t="inlineStr">
        <is>
          <t xml:space="preserve"> </t>
        </is>
      </c>
      <c r="E34" s="4" t="inlineStr">
        <is>
          <t xml:space="preserve"> </t>
        </is>
      </c>
      <c r="F34" s="4" t="inlineStr">
        <is>
          <t xml:space="preserve"> </t>
        </is>
      </c>
      <c r="G34" s="4" t="inlineStr">
        <is>
          <t xml:space="preserve"> </t>
        </is>
      </c>
    </row>
    <row r="35">
      <c r="A35" s="4" t="inlineStr">
        <is>
          <t>Convertible bond embedded derivativ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financi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cognition of embedded derivative upon issue of bond</t>
        </is>
      </c>
      <c r="B37" s="5" t="n">
        <v>208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loss recognised in other operating expenses and income</t>
        </is>
      </c>
      <c r="B38" s="5" t="n">
        <v>-86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anslation of foreign operations</t>
        </is>
      </c>
      <c r="B39" s="5" t="n">
        <v>8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the end of the year</t>
        </is>
      </c>
      <c r="B40" s="6" t="n">
        <v>13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tible bond embedded derivative liability | Rand/USD spot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financial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ignificant inputs liabilities | R / $</t>
        </is>
      </c>
      <c r="B43" s="10" t="n">
        <v>18.83</v>
      </c>
      <c r="C43" s="4" t="inlineStr">
        <is>
          <t xml:space="preserve"> </t>
        </is>
      </c>
      <c r="D43" s="4" t="inlineStr">
        <is>
          <t xml:space="preserve"> </t>
        </is>
      </c>
      <c r="E43" s="10" t="n">
        <v>18.83</v>
      </c>
      <c r="F43" s="4" t="inlineStr">
        <is>
          <t xml:space="preserve"> </t>
        </is>
      </c>
      <c r="G43" s="10" t="n">
        <v>18.23</v>
      </c>
    </row>
    <row r="44">
      <c r="A44" s="4" t="inlineStr">
        <is>
          <t>Convertible bond embedded derivative liability | Conversion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ignificant inputs liabilities | $ / shares</t>
        </is>
      </c>
      <c r="B46" s="10" t="n">
        <v>19.86</v>
      </c>
      <c r="C46" s="4" t="inlineStr">
        <is>
          <t xml:space="preserve"> </t>
        </is>
      </c>
      <c r="D46" s="4" t="inlineStr">
        <is>
          <t xml:space="preserve"> </t>
        </is>
      </c>
      <c r="E46" s="10" t="n">
        <v>19.86</v>
      </c>
      <c r="F46" s="4" t="inlineStr">
        <is>
          <t xml:space="preserve"> </t>
        </is>
      </c>
      <c r="G46" s="10" t="n">
        <v>20.39</v>
      </c>
    </row>
    <row r="47">
      <c r="A47" s="4" t="inlineStr">
        <is>
          <t>Convertible bond embedded derivative liability | Spot 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ignificant inputs liabilities | R / shares</t>
        </is>
      </c>
      <c r="B49" s="10" t="n">
        <v>233.26</v>
      </c>
      <c r="C49" s="4" t="inlineStr">
        <is>
          <t xml:space="preserve"> </t>
        </is>
      </c>
      <c r="D49" s="4" t="inlineStr">
        <is>
          <t xml:space="preserve"> </t>
        </is>
      </c>
      <c r="E49" s="10" t="n">
        <v>233.26</v>
      </c>
      <c r="F49" s="4" t="inlineStr">
        <is>
          <t xml:space="preserve"> </t>
        </is>
      </c>
      <c r="G49" s="10" t="n">
        <v>285.95</v>
      </c>
    </row>
    <row r="50">
      <c r="A50" s="4" t="inlineStr">
        <is>
          <t>Convertible bond embedded derivative liability | Observable bond market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financial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ignificant inputs liabilities</t>
        </is>
      </c>
      <c r="B52" s="18" t="n">
        <v>0.947</v>
      </c>
      <c r="C52" s="4" t="inlineStr">
        <is>
          <t xml:space="preserve"> </t>
        </is>
      </c>
      <c r="D52" s="4" t="inlineStr">
        <is>
          <t xml:space="preserve"> </t>
        </is>
      </c>
      <c r="E52" s="18" t="n">
        <v>0.947</v>
      </c>
      <c r="F52" s="4" t="inlineStr">
        <is>
          <t xml:space="preserve"> </t>
        </is>
      </c>
      <c r="G52" s="5" t="n">
        <v>1</v>
      </c>
    </row>
    <row r="53">
      <c r="A53" s="4" t="inlineStr">
        <is>
          <t>Convertible bond embedded derivative liability | Credit sprea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financial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rease in significant input variable (as a percent)</t>
        </is>
      </c>
      <c r="B55" s="9" t="n">
        <v>0.01</v>
      </c>
      <c r="C55" s="4" t="inlineStr">
        <is>
          <t xml:space="preserve"> </t>
        </is>
      </c>
      <c r="D55" s="4" t="inlineStr">
        <is>
          <t xml:space="preserve"> </t>
        </is>
      </c>
      <c r="E55" s="9" t="n">
        <v>0.01</v>
      </c>
      <c r="F55" s="4" t="inlineStr">
        <is>
          <t xml:space="preserve"> </t>
        </is>
      </c>
      <c r="G55" s="4" t="inlineStr">
        <is>
          <t xml:space="preserve"> </t>
        </is>
      </c>
    </row>
    <row r="56">
      <c r="A56" s="4" t="inlineStr">
        <is>
          <t>Decrease in significant input variable (as a percent)</t>
        </is>
      </c>
      <c r="B56" s="4" t="inlineStr">
        <is>
          <t>(1.00%)</t>
        </is>
      </c>
      <c r="C56" s="4" t="inlineStr">
        <is>
          <t xml:space="preserve"> </t>
        </is>
      </c>
      <c r="D56" s="4" t="inlineStr">
        <is>
          <t xml:space="preserve"> </t>
        </is>
      </c>
      <c r="E56" s="4" t="inlineStr">
        <is>
          <t>(1.00%)</t>
        </is>
      </c>
      <c r="F56" s="4" t="inlineStr">
        <is>
          <t xml:space="preserve"> </t>
        </is>
      </c>
      <c r="G56" s="4" t="inlineStr">
        <is>
          <t xml:space="preserve"> </t>
        </is>
      </c>
    </row>
    <row r="57">
      <c r="A57" s="4" t="inlineStr">
        <is>
          <t>Increase/(decrease) in profit or loss from increase in significant input variable</t>
        </is>
      </c>
      <c r="B57" s="6" t="n">
        <v>-43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crease/(decrease) in profit or loss from decrease in significant input variable</t>
        </is>
      </c>
      <c r="B58" s="6" t="n">
        <v>45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ignificant inputs liabilities</t>
        </is>
      </c>
      <c r="B59" s="13" t="n">
        <v>0.046</v>
      </c>
      <c r="C59" s="4" t="inlineStr">
        <is>
          <t xml:space="preserve"> </t>
        </is>
      </c>
      <c r="D59" s="4" t="inlineStr">
        <is>
          <t xml:space="preserve"> </t>
        </is>
      </c>
      <c r="E59" s="13" t="n">
        <v>0.046</v>
      </c>
      <c r="F59" s="4" t="inlineStr">
        <is>
          <t xml:space="preserve"> </t>
        </is>
      </c>
      <c r="G59" s="13" t="n">
        <v>0.0427</v>
      </c>
    </row>
    <row r="60">
      <c r="A60" s="4" t="inlineStr">
        <is>
          <t>Convertible bond embedded derivative liability | Volat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financial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crease in significant input variable (as a percent)</t>
        </is>
      </c>
      <c r="B62" s="9" t="n">
        <v>0.05</v>
      </c>
      <c r="C62" s="4" t="inlineStr">
        <is>
          <t xml:space="preserve"> </t>
        </is>
      </c>
      <c r="D62" s="4" t="inlineStr">
        <is>
          <t xml:space="preserve"> </t>
        </is>
      </c>
      <c r="E62" s="9" t="n">
        <v>0.05</v>
      </c>
      <c r="F62" s="4" t="inlineStr">
        <is>
          <t xml:space="preserve"> </t>
        </is>
      </c>
      <c r="G62" s="4" t="inlineStr">
        <is>
          <t xml:space="preserve"> </t>
        </is>
      </c>
    </row>
    <row r="63">
      <c r="A63" s="4" t="inlineStr">
        <is>
          <t>Decrease in significant input variable (as a percent)</t>
        </is>
      </c>
      <c r="B63" s="4" t="inlineStr">
        <is>
          <t>(5.00%)</t>
        </is>
      </c>
      <c r="C63" s="4" t="inlineStr">
        <is>
          <t xml:space="preserve"> </t>
        </is>
      </c>
      <c r="D63" s="4" t="inlineStr">
        <is>
          <t xml:space="preserve"> </t>
        </is>
      </c>
      <c r="E63" s="4" t="inlineStr">
        <is>
          <t>(5.00%)</t>
        </is>
      </c>
      <c r="F63" s="4" t="inlineStr">
        <is>
          <t xml:space="preserve"> </t>
        </is>
      </c>
      <c r="G63" s="4" t="inlineStr">
        <is>
          <t xml:space="preserve"> </t>
        </is>
      </c>
    </row>
    <row r="64">
      <c r="A64" s="4" t="inlineStr">
        <is>
          <t>Increase/(decrease) in profit or loss from increase in significant input variable</t>
        </is>
      </c>
      <c r="B64" s="6" t="n">
        <v>-377</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crease/(decrease) in profit or loss from decrease in significant input variable</t>
        </is>
      </c>
      <c r="B65" s="6" t="n">
        <v>36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ignificant inputs liabilities</t>
        </is>
      </c>
      <c r="B66" s="13" t="n">
        <v>0.2784</v>
      </c>
      <c r="C66" s="4" t="inlineStr">
        <is>
          <t xml:space="preserve"> </t>
        </is>
      </c>
      <c r="D66" s="4" t="inlineStr">
        <is>
          <t xml:space="preserve"> </t>
        </is>
      </c>
      <c r="E66" s="13" t="n">
        <v>0.2784</v>
      </c>
      <c r="F66" s="4" t="inlineStr">
        <is>
          <t xml:space="preserve"> </t>
        </is>
      </c>
      <c r="G66" s="13" t="n">
        <v>0.2844</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inancial instruments - Capital Allocation (Details)</t>
        </is>
      </c>
      <c r="B1" s="2" t="inlineStr">
        <is>
          <t>Jun. 30, 2023</t>
        </is>
      </c>
      <c r="C1" s="2" t="inlineStr">
        <is>
          <t>Jun. 30, 2022</t>
        </is>
      </c>
      <c r="D1" s="2" t="inlineStr">
        <is>
          <t>Jun. 30, 2021</t>
        </is>
      </c>
    </row>
    <row r="2">
      <c r="A2" s="3" t="inlineStr">
        <is>
          <t>Capital allocation</t>
        </is>
      </c>
      <c r="B2" s="4" t="inlineStr">
        <is>
          <t xml:space="preserve"> </t>
        </is>
      </c>
      <c r="C2" s="4" t="inlineStr">
        <is>
          <t xml:space="preserve"> </t>
        </is>
      </c>
      <c r="D2" s="4" t="inlineStr">
        <is>
          <t xml:space="preserve"> </t>
        </is>
      </c>
    </row>
    <row r="3">
      <c r="A3" s="4" t="inlineStr">
        <is>
          <t>Gearing ratio</t>
        </is>
      </c>
      <c r="B3" s="15" t="n">
        <v>0.447</v>
      </c>
      <c r="C3" s="15" t="n">
        <v>0.417</v>
      </c>
      <c r="D3" s="15" t="n">
        <v>0.615</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Financing Risk and Credit Rating (Details) - Minimum</t>
        </is>
      </c>
      <c r="B1" s="2" t="inlineStr">
        <is>
          <t>12 Months Ended</t>
        </is>
      </c>
    </row>
    <row r="2">
      <c r="B2" s="2" t="inlineStr">
        <is>
          <t>Jun. 30, 2023</t>
        </is>
      </c>
      <c r="C2" s="2" t="inlineStr">
        <is>
          <t>Oct. 28, 2022</t>
        </is>
      </c>
    </row>
    <row r="3">
      <c r="A3" s="3" t="inlineStr">
        <is>
          <t>Capital allocation</t>
        </is>
      </c>
      <c r="B3" s="4" t="inlineStr">
        <is>
          <t xml:space="preserve"> </t>
        </is>
      </c>
      <c r="C3" s="4" t="inlineStr">
        <is>
          <t xml:space="preserve"> </t>
        </is>
      </c>
    </row>
    <row r="4">
      <c r="A4" s="4" t="inlineStr">
        <is>
          <t>Target minimum average time to maturity for long-term borrowings</t>
        </is>
      </c>
      <c r="B4" s="4" t="inlineStr">
        <is>
          <t>2 years</t>
        </is>
      </c>
      <c r="C4" s="4" t="inlineStr">
        <is>
          <t xml:space="preserve"> </t>
        </is>
      </c>
    </row>
    <row r="5">
      <c r="A5" s="4" t="inlineStr">
        <is>
          <t>Funds From Operations (FFO)/Net debt</t>
        </is>
      </c>
      <c r="B5" s="4" t="inlineStr">
        <is>
          <t xml:space="preserve"> </t>
        </is>
      </c>
      <c r="C5" s="9" t="n">
        <v>0.45</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Credit Risk (Details) - customer</t>
        </is>
      </c>
      <c r="B1" s="2" t="inlineStr">
        <is>
          <t>12 Months Ended</t>
        </is>
      </c>
    </row>
    <row r="2">
      <c r="B2" s="2" t="inlineStr">
        <is>
          <t>Jun. 30, 2023</t>
        </is>
      </c>
      <c r="C2" s="2" t="inlineStr">
        <is>
          <t>Jun. 30, 2022</t>
        </is>
      </c>
      <c r="D2" s="2" t="inlineStr">
        <is>
          <t>Jun. 30, 2021</t>
        </is>
      </c>
    </row>
    <row r="3">
      <c r="A3" s="3" t="inlineStr">
        <is>
          <t>Credit risk</t>
        </is>
      </c>
      <c r="B3" s="4" t="inlineStr">
        <is>
          <t xml:space="preserve"> </t>
        </is>
      </c>
      <c r="C3" s="4" t="inlineStr">
        <is>
          <t xml:space="preserve"> </t>
        </is>
      </c>
      <c r="D3" s="4" t="inlineStr">
        <is>
          <t xml:space="preserve"> </t>
        </is>
      </c>
    </row>
    <row r="4">
      <c r="A4" s="4" t="inlineStr">
        <is>
          <t>Loss given default for unsecured financial assets</t>
        </is>
      </c>
      <c r="B4" s="9" t="n">
        <v>0.5</v>
      </c>
      <c r="C4" s="9" t="n">
        <v>0.5</v>
      </c>
      <c r="D4" s="4" t="inlineStr">
        <is>
          <t xml:space="preserve"> </t>
        </is>
      </c>
    </row>
    <row r="5">
      <c r="A5" s="4" t="inlineStr">
        <is>
          <t>Loss given default for secured financial assets</t>
        </is>
      </c>
      <c r="B5" s="9" t="n">
        <v>0.4</v>
      </c>
      <c r="C5" s="9" t="n">
        <v>0.4</v>
      </c>
      <c r="D5" s="4" t="inlineStr">
        <is>
          <t xml:space="preserve"> </t>
        </is>
      </c>
    </row>
    <row r="6">
      <c r="A6" s="4" t="inlineStr">
        <is>
          <t>Number of customers representing more than ten percent of turnover</t>
        </is>
      </c>
      <c r="B6" s="5" t="n">
        <v>0</v>
      </c>
      <c r="C6" s="5" t="n">
        <v>0</v>
      </c>
      <c r="D6" s="5" t="n">
        <v>0</v>
      </c>
    </row>
    <row r="7">
      <c r="A7" s="4" t="inlineStr">
        <is>
          <t>Number of customers representing more than ten percent of trade receivables</t>
        </is>
      </c>
      <c r="B7" s="5" t="n">
        <v>0</v>
      </c>
      <c r="C7" s="5" t="n">
        <v>0</v>
      </c>
      <c r="D7" s="5" t="n">
        <v>0</v>
      </c>
    </row>
    <row r="8">
      <c r="A8" s="4" t="inlineStr">
        <is>
          <t>Minimum</t>
        </is>
      </c>
      <c r="B8" s="4" t="inlineStr">
        <is>
          <t xml:space="preserve"> </t>
        </is>
      </c>
      <c r="C8" s="4" t="inlineStr">
        <is>
          <t xml:space="preserve"> </t>
        </is>
      </c>
      <c r="D8" s="4" t="inlineStr">
        <is>
          <t xml:space="preserve"> </t>
        </is>
      </c>
    </row>
    <row r="9">
      <c r="A9" s="3" t="inlineStr">
        <is>
          <t>Credit risk</t>
        </is>
      </c>
      <c r="B9" s="4" t="inlineStr">
        <is>
          <t xml:space="preserve"> </t>
        </is>
      </c>
      <c r="C9" s="4" t="inlineStr">
        <is>
          <t xml:space="preserve"> </t>
        </is>
      </c>
      <c r="D9" s="4" t="inlineStr">
        <is>
          <t xml:space="preserve"> </t>
        </is>
      </c>
    </row>
    <row r="10">
      <c r="A10" s="4" t="inlineStr">
        <is>
          <t>Contractual payment terms for receivables</t>
        </is>
      </c>
      <c r="B10" s="4" t="inlineStr">
        <is>
          <t>3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redit risk</t>
        </is>
      </c>
      <c r="B12" s="4" t="inlineStr">
        <is>
          <t xml:space="preserve"> </t>
        </is>
      </c>
      <c r="C12" s="4" t="inlineStr">
        <is>
          <t xml:space="preserve"> </t>
        </is>
      </c>
      <c r="D12" s="4" t="inlineStr">
        <is>
          <t xml:space="preserve"> </t>
        </is>
      </c>
    </row>
    <row r="13">
      <c r="A13" s="4" t="inlineStr">
        <is>
          <t>Contractual payment terms for receivables</t>
        </is>
      </c>
      <c r="B13" s="4" t="inlineStr">
        <is>
          <t>120 days</t>
        </is>
      </c>
      <c r="C13" s="4" t="inlineStr">
        <is>
          <t xml:space="preserve"> </t>
        </is>
      </c>
      <c r="D13" s="4" t="inlineStr">
        <is>
          <t xml:space="preserve"> </t>
        </is>
      </c>
    </row>
    <row r="14">
      <c r="A14" s="4" t="inlineStr">
        <is>
          <t>South Africa</t>
        </is>
      </c>
      <c r="B14" s="4" t="inlineStr">
        <is>
          <t xml:space="preserve"> </t>
        </is>
      </c>
      <c r="C14" s="4" t="inlineStr">
        <is>
          <t xml:space="preserve"> </t>
        </is>
      </c>
      <c r="D14" s="4" t="inlineStr">
        <is>
          <t xml:space="preserve"> </t>
        </is>
      </c>
    </row>
    <row r="15">
      <c r="A15" s="3" t="inlineStr">
        <is>
          <t>Credit risk</t>
        </is>
      </c>
      <c r="B15" s="4" t="inlineStr">
        <is>
          <t xml:space="preserve"> </t>
        </is>
      </c>
      <c r="C15" s="4" t="inlineStr">
        <is>
          <t xml:space="preserve"> </t>
        </is>
      </c>
      <c r="D15" s="4" t="inlineStr">
        <is>
          <t xml:space="preserve"> </t>
        </is>
      </c>
    </row>
    <row r="16">
      <c r="A16" s="4" t="inlineStr">
        <is>
          <t>Percentage of total turnover</t>
        </is>
      </c>
      <c r="B16" s="9" t="n">
        <v>0.49</v>
      </c>
      <c r="C16" s="9" t="n">
        <v>0.48</v>
      </c>
      <c r="D16" s="9" t="n">
        <v>0.42</v>
      </c>
    </row>
    <row r="17">
      <c r="A17" s="4" t="inlineStr">
        <is>
          <t>Europe</t>
        </is>
      </c>
      <c r="B17" s="4" t="inlineStr">
        <is>
          <t xml:space="preserve"> </t>
        </is>
      </c>
      <c r="C17" s="4" t="inlineStr">
        <is>
          <t xml:space="preserve"> </t>
        </is>
      </c>
      <c r="D17" s="4" t="inlineStr">
        <is>
          <t xml:space="preserve"> </t>
        </is>
      </c>
    </row>
    <row r="18">
      <c r="A18" s="3" t="inlineStr">
        <is>
          <t>Credit risk</t>
        </is>
      </c>
      <c r="B18" s="4" t="inlineStr">
        <is>
          <t xml:space="preserve"> </t>
        </is>
      </c>
      <c r="C18" s="4" t="inlineStr">
        <is>
          <t xml:space="preserve"> </t>
        </is>
      </c>
      <c r="D18" s="4" t="inlineStr">
        <is>
          <t xml:space="preserve"> </t>
        </is>
      </c>
    </row>
    <row r="19">
      <c r="A19" s="4" t="inlineStr">
        <is>
          <t>Percentage of total turnover</t>
        </is>
      </c>
      <c r="B19" s="9" t="n">
        <v>0.19</v>
      </c>
      <c r="C19" s="9" t="n">
        <v>0.21</v>
      </c>
      <c r="D19" s="9" t="n">
        <v>0.24</v>
      </c>
    </row>
    <row r="20">
      <c r="A20" s="4" t="inlineStr">
        <is>
          <t>United States</t>
        </is>
      </c>
      <c r="B20" s="4" t="inlineStr">
        <is>
          <t xml:space="preserve"> </t>
        </is>
      </c>
      <c r="C20" s="4" t="inlineStr">
        <is>
          <t xml:space="preserve"> </t>
        </is>
      </c>
      <c r="D20" s="4" t="inlineStr">
        <is>
          <t xml:space="preserve"> </t>
        </is>
      </c>
    </row>
    <row r="21">
      <c r="A21" s="3" t="inlineStr">
        <is>
          <t>Credit risk</t>
        </is>
      </c>
      <c r="B21" s="4" t="inlineStr">
        <is>
          <t xml:space="preserve"> </t>
        </is>
      </c>
      <c r="C21" s="4" t="inlineStr">
        <is>
          <t xml:space="preserve"> </t>
        </is>
      </c>
      <c r="D21" s="4" t="inlineStr">
        <is>
          <t xml:space="preserve"> </t>
        </is>
      </c>
    </row>
    <row r="22">
      <c r="A22" s="4" t="inlineStr">
        <is>
          <t>Percentage of total turnover</t>
        </is>
      </c>
      <c r="B22" s="9" t="n">
        <v>0.16</v>
      </c>
      <c r="C22" s="9" t="n">
        <v>0.16</v>
      </c>
      <c r="D22" s="9" t="n">
        <v>0.18</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Expected Credit Losses (Details) - ZAR (R) R in Millions</t>
        </is>
      </c>
      <c r="B1" s="2" t="inlineStr">
        <is>
          <t>Jun. 30, 2023</t>
        </is>
      </c>
      <c r="C1" s="2" t="inlineStr">
        <is>
          <t>Jun. 30, 2022</t>
        </is>
      </c>
    </row>
    <row r="2">
      <c r="A2" s="3" t="inlineStr">
        <is>
          <t>Detail on expected credit losses recognised</t>
        </is>
      </c>
      <c r="B2" s="4" t="inlineStr">
        <is>
          <t xml:space="preserve"> </t>
        </is>
      </c>
      <c r="C2" s="4" t="inlineStr">
        <is>
          <t xml:space="preserve"> </t>
        </is>
      </c>
    </row>
    <row r="3">
      <c r="A3" s="4" t="inlineStr">
        <is>
          <t>Financial assets</t>
        </is>
      </c>
      <c r="B3" s="6" t="n">
        <v>-92029</v>
      </c>
      <c r="C3" s="6" t="n">
        <v>-87991</v>
      </c>
    </row>
    <row r="4">
      <c r="A4" s="4" t="inlineStr">
        <is>
          <t>Receivables | Impairment</t>
        </is>
      </c>
      <c r="B4" s="4" t="inlineStr">
        <is>
          <t xml:space="preserve"> </t>
        </is>
      </c>
      <c r="C4" s="4" t="inlineStr">
        <is>
          <t xml:space="preserve"> </t>
        </is>
      </c>
    </row>
    <row r="5">
      <c r="A5" s="3" t="inlineStr">
        <is>
          <t>Detail on expected credit losses recognised</t>
        </is>
      </c>
      <c r="B5" s="4" t="inlineStr">
        <is>
          <t xml:space="preserve"> </t>
        </is>
      </c>
      <c r="C5" s="4" t="inlineStr">
        <is>
          <t xml:space="preserve"> </t>
        </is>
      </c>
    </row>
    <row r="6">
      <c r="A6" s="4" t="inlineStr">
        <is>
          <t>Financial assets</t>
        </is>
      </c>
      <c r="B6" s="5" t="n">
        <v>863</v>
      </c>
      <c r="C6" s="5" t="n">
        <v>547</v>
      </c>
    </row>
    <row r="7">
      <c r="A7" s="4" t="inlineStr">
        <is>
          <t>Receivables | Lifetime | Impairment</t>
        </is>
      </c>
      <c r="B7" s="4" t="inlineStr">
        <is>
          <t xml:space="preserve"> </t>
        </is>
      </c>
      <c r="C7" s="4" t="inlineStr">
        <is>
          <t xml:space="preserve"> </t>
        </is>
      </c>
    </row>
    <row r="8">
      <c r="A8" s="3" t="inlineStr">
        <is>
          <t>Detail on expected credit losses recognised</t>
        </is>
      </c>
      <c r="B8" s="4" t="inlineStr">
        <is>
          <t xml:space="preserve"> </t>
        </is>
      </c>
      <c r="C8" s="4" t="inlineStr">
        <is>
          <t xml:space="preserve"> </t>
        </is>
      </c>
    </row>
    <row r="9">
      <c r="A9" s="4" t="inlineStr">
        <is>
          <t>Financial assets</t>
        </is>
      </c>
      <c r="B9" s="5" t="n">
        <v>797</v>
      </c>
      <c r="C9" s="5" t="n">
        <v>445</v>
      </c>
    </row>
    <row r="10">
      <c r="A10" s="4" t="inlineStr">
        <is>
          <t>Receivables | Lifetime | Impairment | Significant increase in credit risk since initial recognition</t>
        </is>
      </c>
      <c r="B10" s="4" t="inlineStr">
        <is>
          <t xml:space="preserve"> </t>
        </is>
      </c>
      <c r="C10" s="4" t="inlineStr">
        <is>
          <t xml:space="preserve"> </t>
        </is>
      </c>
    </row>
    <row r="11">
      <c r="A11" s="3" t="inlineStr">
        <is>
          <t>Detail on expected credit losses recognised</t>
        </is>
      </c>
      <c r="B11" s="4" t="inlineStr">
        <is>
          <t xml:space="preserve"> </t>
        </is>
      </c>
      <c r="C11" s="4" t="inlineStr">
        <is>
          <t xml:space="preserve"> </t>
        </is>
      </c>
    </row>
    <row r="12">
      <c r="A12" s="4" t="inlineStr">
        <is>
          <t>Financial assets</t>
        </is>
      </c>
      <c r="B12" s="5" t="n">
        <v>102</v>
      </c>
      <c r="C12" s="5" t="n">
        <v>1</v>
      </c>
    </row>
    <row r="13">
      <c r="A13" s="4" t="inlineStr">
        <is>
          <t>Receivables | Lifetime | Impairment | Simplified approach for trade receivables</t>
        </is>
      </c>
      <c r="B13" s="4" t="inlineStr">
        <is>
          <t xml:space="preserve"> </t>
        </is>
      </c>
      <c r="C13" s="4" t="inlineStr">
        <is>
          <t xml:space="preserve"> </t>
        </is>
      </c>
    </row>
    <row r="14">
      <c r="A14" s="3" t="inlineStr">
        <is>
          <t>Detail on expected credit losses recognised</t>
        </is>
      </c>
      <c r="B14" s="4" t="inlineStr">
        <is>
          <t xml:space="preserve"> </t>
        </is>
      </c>
      <c r="C14" s="4" t="inlineStr">
        <is>
          <t xml:space="preserve"> </t>
        </is>
      </c>
    </row>
    <row r="15">
      <c r="A15" s="4" t="inlineStr">
        <is>
          <t>Financial assets</t>
        </is>
      </c>
      <c r="B15" s="5" t="n">
        <v>34</v>
      </c>
      <c r="C15" s="5" t="n">
        <v>30</v>
      </c>
    </row>
    <row r="16">
      <c r="A16" s="4" t="inlineStr">
        <is>
          <t>Receivables | Lifetime | Impairment | Credit impaired</t>
        </is>
      </c>
      <c r="B16" s="4" t="inlineStr">
        <is>
          <t xml:space="preserve"> </t>
        </is>
      </c>
      <c r="C16" s="4" t="inlineStr">
        <is>
          <t xml:space="preserve"> </t>
        </is>
      </c>
    </row>
    <row r="17">
      <c r="A17" s="3" t="inlineStr">
        <is>
          <t>Detail on expected credit losses recognised</t>
        </is>
      </c>
      <c r="B17" s="4" t="inlineStr">
        <is>
          <t xml:space="preserve"> </t>
        </is>
      </c>
      <c r="C17" s="4" t="inlineStr">
        <is>
          <t xml:space="preserve"> </t>
        </is>
      </c>
    </row>
    <row r="18">
      <c r="A18" s="4" t="inlineStr">
        <is>
          <t>Financial assets</t>
        </is>
      </c>
      <c r="B18" s="5" t="n">
        <v>661</v>
      </c>
      <c r="C18" s="5" t="n">
        <v>414</v>
      </c>
    </row>
    <row r="19">
      <c r="A19" s="4" t="inlineStr">
        <is>
          <t>Receivables | 12-months | Impairment</t>
        </is>
      </c>
      <c r="B19" s="4" t="inlineStr">
        <is>
          <t xml:space="preserve"> </t>
        </is>
      </c>
      <c r="C19" s="4" t="inlineStr">
        <is>
          <t xml:space="preserve"> </t>
        </is>
      </c>
    </row>
    <row r="20">
      <c r="A20" s="3" t="inlineStr">
        <is>
          <t>Detail on expected credit losses recognised</t>
        </is>
      </c>
      <c r="B20" s="4" t="inlineStr">
        <is>
          <t xml:space="preserve"> </t>
        </is>
      </c>
      <c r="C20" s="4" t="inlineStr">
        <is>
          <t xml:space="preserve"> </t>
        </is>
      </c>
    </row>
    <row r="21">
      <c r="A21" s="4" t="inlineStr">
        <is>
          <t>Financial assets</t>
        </is>
      </c>
      <c r="B21" s="5" t="n">
        <v>66</v>
      </c>
      <c r="C21" s="5" t="n">
        <v>102</v>
      </c>
    </row>
    <row r="22">
      <c r="A22" s="4" t="inlineStr">
        <is>
          <t>Long-term receivables</t>
        </is>
      </c>
      <c r="B22" s="4" t="inlineStr">
        <is>
          <t xml:space="preserve"> </t>
        </is>
      </c>
      <c r="C22" s="4" t="inlineStr">
        <is>
          <t xml:space="preserve"> </t>
        </is>
      </c>
    </row>
    <row r="23">
      <c r="A23" s="3" t="inlineStr">
        <is>
          <t>Detail on expected credit losses recognised</t>
        </is>
      </c>
      <c r="B23" s="4" t="inlineStr">
        <is>
          <t xml:space="preserve"> </t>
        </is>
      </c>
      <c r="C23" s="4" t="inlineStr">
        <is>
          <t xml:space="preserve"> </t>
        </is>
      </c>
    </row>
    <row r="24">
      <c r="A24" s="4" t="inlineStr">
        <is>
          <t>Financial assets</t>
        </is>
      </c>
      <c r="B24" s="6" t="n">
        <v>-2803</v>
      </c>
      <c r="C24" s="6" t="n">
        <v>-3023</v>
      </c>
    </row>
    <row r="25">
      <c r="A25" s="4" t="inlineStr">
        <is>
          <t>Long-term receivables | AAA to A-</t>
        </is>
      </c>
      <c r="B25" s="4" t="inlineStr">
        <is>
          <t xml:space="preserve"> </t>
        </is>
      </c>
      <c r="C25" s="4" t="inlineStr">
        <is>
          <t xml:space="preserve"> </t>
        </is>
      </c>
    </row>
    <row r="26">
      <c r="A26" s="3" t="inlineStr">
        <is>
          <t>Detail on expected credit losses recognised</t>
        </is>
      </c>
      <c r="B26" s="4" t="inlineStr">
        <is>
          <t xml:space="preserve"> </t>
        </is>
      </c>
      <c r="C26" s="4" t="inlineStr">
        <is>
          <t xml:space="preserve"> </t>
        </is>
      </c>
    </row>
    <row r="27">
      <c r="A27" s="4" t="inlineStr">
        <is>
          <t>Percentage of financial assets at amortised cost</t>
        </is>
      </c>
      <c r="B27" s="9" t="n">
        <v>0.29</v>
      </c>
      <c r="C27" s="9" t="n">
        <v>0.51</v>
      </c>
    </row>
    <row r="28">
      <c r="A28" s="4" t="inlineStr">
        <is>
          <t>Long-term receivables | BBB to B-</t>
        </is>
      </c>
      <c r="B28" s="4" t="inlineStr">
        <is>
          <t xml:space="preserve"> </t>
        </is>
      </c>
      <c r="C28" s="4" t="inlineStr">
        <is>
          <t xml:space="preserve"> </t>
        </is>
      </c>
    </row>
    <row r="29">
      <c r="A29" s="3" t="inlineStr">
        <is>
          <t>Detail on expected credit losses recognised</t>
        </is>
      </c>
      <c r="B29" s="4" t="inlineStr">
        <is>
          <t xml:space="preserve"> </t>
        </is>
      </c>
      <c r="C29" s="4" t="inlineStr">
        <is>
          <t xml:space="preserve"> </t>
        </is>
      </c>
    </row>
    <row r="30">
      <c r="A30" s="4" t="inlineStr">
        <is>
          <t>Percentage of financial assets at amortised cost</t>
        </is>
      </c>
      <c r="B30" s="9" t="n">
        <v>0.59</v>
      </c>
      <c r="C30" s="9" t="n">
        <v>0.43</v>
      </c>
    </row>
    <row r="31">
      <c r="A31" s="4" t="inlineStr">
        <is>
          <t>Long-term receivables | CCC+ and below</t>
        </is>
      </c>
      <c r="B31" s="4" t="inlineStr">
        <is>
          <t xml:space="preserve"> </t>
        </is>
      </c>
      <c r="C31" s="4" t="inlineStr">
        <is>
          <t xml:space="preserve"> </t>
        </is>
      </c>
    </row>
    <row r="32">
      <c r="A32" s="3" t="inlineStr">
        <is>
          <t>Detail on expected credit losses recognised</t>
        </is>
      </c>
      <c r="B32" s="4" t="inlineStr">
        <is>
          <t xml:space="preserve"> </t>
        </is>
      </c>
      <c r="C32" s="4" t="inlineStr">
        <is>
          <t xml:space="preserve"> </t>
        </is>
      </c>
    </row>
    <row r="33">
      <c r="A33" s="4" t="inlineStr">
        <is>
          <t>Percentage of financial assets at amortised cost</t>
        </is>
      </c>
      <c r="B33" s="9" t="n">
        <v>0.12</v>
      </c>
      <c r="C33" s="9" t="n">
        <v>0.06</v>
      </c>
    </row>
    <row r="34">
      <c r="A34" s="4" t="inlineStr">
        <is>
          <t>Long-term receivables | Impairment</t>
        </is>
      </c>
      <c r="B34" s="4" t="inlineStr">
        <is>
          <t xml:space="preserve"> </t>
        </is>
      </c>
      <c r="C34" s="4" t="inlineStr">
        <is>
          <t xml:space="preserve"> </t>
        </is>
      </c>
    </row>
    <row r="35">
      <c r="A35" s="3" t="inlineStr">
        <is>
          <t>Detail on expected credit losses recognised</t>
        </is>
      </c>
      <c r="B35" s="4" t="inlineStr">
        <is>
          <t xml:space="preserve"> </t>
        </is>
      </c>
      <c r="C35" s="4" t="inlineStr">
        <is>
          <t xml:space="preserve"> </t>
        </is>
      </c>
    </row>
    <row r="36">
      <c r="A36" s="4" t="inlineStr">
        <is>
          <t>Financial assets</t>
        </is>
      </c>
      <c r="B36" s="6" t="n">
        <v>111</v>
      </c>
      <c r="C36" s="6" t="n">
        <v>85</v>
      </c>
    </row>
    <row r="37">
      <c r="A37" s="4" t="inlineStr">
        <is>
          <t>Long-term receivables | Lifetime | Impairment</t>
        </is>
      </c>
      <c r="B37" s="4" t="inlineStr">
        <is>
          <t xml:space="preserve"> </t>
        </is>
      </c>
      <c r="C37" s="4" t="inlineStr">
        <is>
          <t xml:space="preserve"> </t>
        </is>
      </c>
    </row>
    <row r="38">
      <c r="A38" s="3" t="inlineStr">
        <is>
          <t>Detail on expected credit losses recognised</t>
        </is>
      </c>
      <c r="B38" s="4" t="inlineStr">
        <is>
          <t xml:space="preserve"> </t>
        </is>
      </c>
      <c r="C38" s="4" t="inlineStr">
        <is>
          <t xml:space="preserve"> </t>
        </is>
      </c>
    </row>
    <row r="39">
      <c r="A39" s="4" t="inlineStr">
        <is>
          <t>Financial assets</t>
        </is>
      </c>
      <c r="B39" s="5" t="n">
        <v>49</v>
      </c>
      <c r="C39" s="5" t="n">
        <v>41</v>
      </c>
    </row>
    <row r="40">
      <c r="A40" s="4" t="inlineStr">
        <is>
          <t>Long-term receivables | Lifetime | Impairment | Credit impaired</t>
        </is>
      </c>
      <c r="B40" s="4" t="inlineStr">
        <is>
          <t xml:space="preserve"> </t>
        </is>
      </c>
      <c r="C40" s="4" t="inlineStr">
        <is>
          <t xml:space="preserve"> </t>
        </is>
      </c>
    </row>
    <row r="41">
      <c r="A41" s="3" t="inlineStr">
        <is>
          <t>Detail on expected credit losses recognised</t>
        </is>
      </c>
      <c r="B41" s="4" t="inlineStr">
        <is>
          <t xml:space="preserve"> </t>
        </is>
      </c>
      <c r="C41" s="4" t="inlineStr">
        <is>
          <t xml:space="preserve"> </t>
        </is>
      </c>
    </row>
    <row r="42">
      <c r="A42" s="4" t="inlineStr">
        <is>
          <t>Financial assets</t>
        </is>
      </c>
      <c r="B42" s="5" t="n">
        <v>49</v>
      </c>
      <c r="C42" s="5" t="n">
        <v>41</v>
      </c>
    </row>
    <row r="43">
      <c r="A43" s="4" t="inlineStr">
        <is>
          <t>Long-term receivables | 12-months | Impairment</t>
        </is>
      </c>
      <c r="B43" s="4" t="inlineStr">
        <is>
          <t xml:space="preserve"> </t>
        </is>
      </c>
      <c r="C43" s="4" t="inlineStr">
        <is>
          <t xml:space="preserve"> </t>
        </is>
      </c>
    </row>
    <row r="44">
      <c r="A44" s="3" t="inlineStr">
        <is>
          <t>Detail on expected credit losses recognised</t>
        </is>
      </c>
      <c r="B44" s="4" t="inlineStr">
        <is>
          <t xml:space="preserve"> </t>
        </is>
      </c>
      <c r="C44" s="4" t="inlineStr">
        <is>
          <t xml:space="preserve"> </t>
        </is>
      </c>
    </row>
    <row r="45">
      <c r="A45" s="4" t="inlineStr">
        <is>
          <t>Financial assets</t>
        </is>
      </c>
      <c r="B45" s="6" t="n">
        <v>62</v>
      </c>
      <c r="C45" s="6" t="n">
        <v>44</v>
      </c>
    </row>
    <row r="46">
      <c r="A46" s="4" t="inlineStr">
        <is>
          <t>Trade receivable | AAA to A-</t>
        </is>
      </c>
      <c r="B46" s="4" t="inlineStr">
        <is>
          <t xml:space="preserve"> </t>
        </is>
      </c>
      <c r="C46" s="4" t="inlineStr">
        <is>
          <t xml:space="preserve"> </t>
        </is>
      </c>
    </row>
    <row r="47">
      <c r="A47" s="3" t="inlineStr">
        <is>
          <t>Detail on expected credit losses recognised</t>
        </is>
      </c>
      <c r="B47" s="4" t="inlineStr">
        <is>
          <t xml:space="preserve"> </t>
        </is>
      </c>
      <c r="C47" s="4" t="inlineStr">
        <is>
          <t xml:space="preserve"> </t>
        </is>
      </c>
    </row>
    <row r="48">
      <c r="A48" s="4" t="inlineStr">
        <is>
          <t>Percentage of financial assets at amortised cost</t>
        </is>
      </c>
      <c r="B48" s="9" t="n">
        <v>0.77</v>
      </c>
      <c r="C48" s="9" t="n">
        <v>0.73</v>
      </c>
    </row>
    <row r="49">
      <c r="A49" s="4" t="inlineStr">
        <is>
          <t>Trade receivable | BBB to B-</t>
        </is>
      </c>
      <c r="B49" s="4" t="inlineStr">
        <is>
          <t xml:space="preserve"> </t>
        </is>
      </c>
      <c r="C49" s="4" t="inlineStr">
        <is>
          <t xml:space="preserve"> </t>
        </is>
      </c>
    </row>
    <row r="50">
      <c r="A50" s="3" t="inlineStr">
        <is>
          <t>Detail on expected credit losses recognised</t>
        </is>
      </c>
      <c r="B50" s="4" t="inlineStr">
        <is>
          <t xml:space="preserve"> </t>
        </is>
      </c>
      <c r="C50" s="4" t="inlineStr">
        <is>
          <t xml:space="preserve"> </t>
        </is>
      </c>
    </row>
    <row r="51">
      <c r="A51" s="4" t="inlineStr">
        <is>
          <t>Percentage of financial assets at amortised cost</t>
        </is>
      </c>
      <c r="B51" s="9" t="n">
        <v>0.18</v>
      </c>
      <c r="C51" s="9" t="n">
        <v>0.24</v>
      </c>
    </row>
    <row r="52">
      <c r="A52" s="4" t="inlineStr">
        <is>
          <t>Trade receivable | CCC+ and below</t>
        </is>
      </c>
      <c r="B52" s="4" t="inlineStr">
        <is>
          <t xml:space="preserve"> </t>
        </is>
      </c>
      <c r="C52" s="4" t="inlineStr">
        <is>
          <t xml:space="preserve"> </t>
        </is>
      </c>
    </row>
    <row r="53">
      <c r="A53" s="3" t="inlineStr">
        <is>
          <t>Detail on expected credit losses recognised</t>
        </is>
      </c>
      <c r="B53" s="4" t="inlineStr">
        <is>
          <t xml:space="preserve"> </t>
        </is>
      </c>
      <c r="C53" s="4" t="inlineStr">
        <is>
          <t xml:space="preserve"> </t>
        </is>
      </c>
    </row>
    <row r="54">
      <c r="A54" s="4" t="inlineStr">
        <is>
          <t>Percentage of financial assets at amortised cost</t>
        </is>
      </c>
      <c r="B54" s="9" t="n">
        <v>0.05</v>
      </c>
      <c r="C54" s="9" t="n">
        <v>0.03</v>
      </c>
    </row>
    <row r="55">
      <c r="A55" s="4" t="inlineStr">
        <is>
          <t>Trade receivable | Impairment</t>
        </is>
      </c>
      <c r="B55" s="4" t="inlineStr">
        <is>
          <t xml:space="preserve"> </t>
        </is>
      </c>
      <c r="C55" s="4" t="inlineStr">
        <is>
          <t xml:space="preserve"> </t>
        </is>
      </c>
    </row>
    <row r="56">
      <c r="A56" s="3" t="inlineStr">
        <is>
          <t>Detail on expected credit losses recognised</t>
        </is>
      </c>
      <c r="B56" s="4" t="inlineStr">
        <is>
          <t xml:space="preserve"> </t>
        </is>
      </c>
      <c r="C56" s="4" t="inlineStr">
        <is>
          <t xml:space="preserve"> </t>
        </is>
      </c>
    </row>
    <row r="57">
      <c r="A57" s="4" t="inlineStr">
        <is>
          <t>Financial assets</t>
        </is>
      </c>
      <c r="B57" s="6" t="n">
        <v>261</v>
      </c>
      <c r="C57" s="6" t="n">
        <v>131</v>
      </c>
    </row>
    <row r="58">
      <c r="A58" s="4" t="inlineStr">
        <is>
          <t>Trade receivable | Lifetime | Impairment</t>
        </is>
      </c>
      <c r="B58" s="4" t="inlineStr">
        <is>
          <t xml:space="preserve"> </t>
        </is>
      </c>
      <c r="C58" s="4" t="inlineStr">
        <is>
          <t xml:space="preserve"> </t>
        </is>
      </c>
    </row>
    <row r="59">
      <c r="A59" s="3" t="inlineStr">
        <is>
          <t>Detail on expected credit losses recognised</t>
        </is>
      </c>
      <c r="B59" s="4" t="inlineStr">
        <is>
          <t xml:space="preserve"> </t>
        </is>
      </c>
      <c r="C59" s="4" t="inlineStr">
        <is>
          <t xml:space="preserve"> </t>
        </is>
      </c>
    </row>
    <row r="60">
      <c r="A60" s="4" t="inlineStr">
        <is>
          <t>Financial assets</t>
        </is>
      </c>
      <c r="B60" s="5" t="n">
        <v>261</v>
      </c>
      <c r="C60" s="5" t="n">
        <v>131</v>
      </c>
    </row>
    <row r="61">
      <c r="A61" s="4" t="inlineStr">
        <is>
          <t>Trade receivable | Lifetime | Impairment | Simplified approach for trade receivables</t>
        </is>
      </c>
      <c r="B61" s="4" t="inlineStr">
        <is>
          <t xml:space="preserve"> </t>
        </is>
      </c>
      <c r="C61" s="4" t="inlineStr">
        <is>
          <t xml:space="preserve"> </t>
        </is>
      </c>
    </row>
    <row r="62">
      <c r="A62" s="3" t="inlineStr">
        <is>
          <t>Detail on expected credit losses recognised</t>
        </is>
      </c>
      <c r="B62" s="4" t="inlineStr">
        <is>
          <t xml:space="preserve"> </t>
        </is>
      </c>
      <c r="C62" s="4" t="inlineStr">
        <is>
          <t xml:space="preserve"> </t>
        </is>
      </c>
    </row>
    <row r="63">
      <c r="A63" s="4" t="inlineStr">
        <is>
          <t>Financial assets</t>
        </is>
      </c>
      <c r="B63" s="5" t="n">
        <v>34</v>
      </c>
      <c r="C63" s="5" t="n">
        <v>30</v>
      </c>
    </row>
    <row r="64">
      <c r="A64" s="4" t="inlineStr">
        <is>
          <t>Trade receivable | Lifetime | Impairment | Credit impaired</t>
        </is>
      </c>
      <c r="B64" s="4" t="inlineStr">
        <is>
          <t xml:space="preserve"> </t>
        </is>
      </c>
      <c r="C64" s="4" t="inlineStr">
        <is>
          <t xml:space="preserve"> </t>
        </is>
      </c>
    </row>
    <row r="65">
      <c r="A65" s="3" t="inlineStr">
        <is>
          <t>Detail on expected credit losses recognised</t>
        </is>
      </c>
      <c r="B65" s="4" t="inlineStr">
        <is>
          <t xml:space="preserve"> </t>
        </is>
      </c>
      <c r="C65" s="4" t="inlineStr">
        <is>
          <t xml:space="preserve"> </t>
        </is>
      </c>
    </row>
    <row r="66">
      <c r="A66" s="4" t="inlineStr">
        <is>
          <t>Financial assets</t>
        </is>
      </c>
      <c r="B66" s="6" t="n">
        <v>227</v>
      </c>
      <c r="C66" s="6" t="n">
        <v>101</v>
      </c>
    </row>
    <row r="67">
      <c r="A67" s="4" t="inlineStr">
        <is>
          <t>Other receivables | AAA to A-</t>
        </is>
      </c>
      <c r="B67" s="4" t="inlineStr">
        <is>
          <t xml:space="preserve"> </t>
        </is>
      </c>
      <c r="C67" s="4" t="inlineStr">
        <is>
          <t xml:space="preserve"> </t>
        </is>
      </c>
    </row>
    <row r="68">
      <c r="A68" s="3" t="inlineStr">
        <is>
          <t>Detail on expected credit losses recognised</t>
        </is>
      </c>
      <c r="B68" s="4" t="inlineStr">
        <is>
          <t xml:space="preserve"> </t>
        </is>
      </c>
      <c r="C68" s="4" t="inlineStr">
        <is>
          <t xml:space="preserve"> </t>
        </is>
      </c>
    </row>
    <row r="69">
      <c r="A69" s="4" t="inlineStr">
        <is>
          <t>Percentage of financial assets at amortised cost</t>
        </is>
      </c>
      <c r="B69" s="9" t="n">
        <v>0.82</v>
      </c>
      <c r="C69" s="9" t="n">
        <v>0.83</v>
      </c>
    </row>
    <row r="70">
      <c r="A70" s="4" t="inlineStr">
        <is>
          <t>Other receivables | BBB to B-</t>
        </is>
      </c>
      <c r="B70" s="4" t="inlineStr">
        <is>
          <t xml:space="preserve"> </t>
        </is>
      </c>
      <c r="C70" s="4" t="inlineStr">
        <is>
          <t xml:space="preserve"> </t>
        </is>
      </c>
    </row>
    <row r="71">
      <c r="A71" s="3" t="inlineStr">
        <is>
          <t>Detail on expected credit losses recognised</t>
        </is>
      </c>
      <c r="B71" s="4" t="inlineStr">
        <is>
          <t xml:space="preserve"> </t>
        </is>
      </c>
      <c r="C71" s="4" t="inlineStr">
        <is>
          <t xml:space="preserve"> </t>
        </is>
      </c>
    </row>
    <row r="72">
      <c r="A72" s="4" t="inlineStr">
        <is>
          <t>Percentage of financial assets at amortised cost</t>
        </is>
      </c>
      <c r="B72" s="9" t="n">
        <v>0.15</v>
      </c>
      <c r="C72" s="9" t="n">
        <v>0.15</v>
      </c>
    </row>
    <row r="73">
      <c r="A73" s="4" t="inlineStr">
        <is>
          <t>Other receivables | CCC+ and below</t>
        </is>
      </c>
      <c r="B73" s="4" t="inlineStr">
        <is>
          <t xml:space="preserve"> </t>
        </is>
      </c>
      <c r="C73" s="4" t="inlineStr">
        <is>
          <t xml:space="preserve"> </t>
        </is>
      </c>
    </row>
    <row r="74">
      <c r="A74" s="3" t="inlineStr">
        <is>
          <t>Detail on expected credit losses recognised</t>
        </is>
      </c>
      <c r="B74" s="4" t="inlineStr">
        <is>
          <t xml:space="preserve"> </t>
        </is>
      </c>
      <c r="C74" s="4" t="inlineStr">
        <is>
          <t xml:space="preserve"> </t>
        </is>
      </c>
    </row>
    <row r="75">
      <c r="A75" s="4" t="inlineStr">
        <is>
          <t>Percentage of financial assets at amortised cost</t>
        </is>
      </c>
      <c r="B75" s="9" t="n">
        <v>0.03</v>
      </c>
      <c r="C75" s="9" t="n">
        <v>0.02</v>
      </c>
    </row>
    <row r="76">
      <c r="A76" s="4" t="inlineStr">
        <is>
          <t>Other receivables | Impairment</t>
        </is>
      </c>
      <c r="B76" s="4" t="inlineStr">
        <is>
          <t xml:space="preserve"> </t>
        </is>
      </c>
      <c r="C76" s="4" t="inlineStr">
        <is>
          <t xml:space="preserve"> </t>
        </is>
      </c>
    </row>
    <row r="77">
      <c r="A77" s="3" t="inlineStr">
        <is>
          <t>Detail on expected credit losses recognised</t>
        </is>
      </c>
      <c r="B77" s="4" t="inlineStr">
        <is>
          <t xml:space="preserve"> </t>
        </is>
      </c>
      <c r="C77" s="4" t="inlineStr">
        <is>
          <t xml:space="preserve"> </t>
        </is>
      </c>
    </row>
    <row r="78">
      <c r="A78" s="4" t="inlineStr">
        <is>
          <t>Financial assets</t>
        </is>
      </c>
      <c r="B78" s="6" t="n">
        <v>491</v>
      </c>
      <c r="C78" s="6" t="n">
        <v>331</v>
      </c>
    </row>
    <row r="79">
      <c r="A79" s="4" t="inlineStr">
        <is>
          <t>Other receivables | Lifetime | Impairment</t>
        </is>
      </c>
      <c r="B79" s="4" t="inlineStr">
        <is>
          <t xml:space="preserve"> </t>
        </is>
      </c>
      <c r="C79" s="4" t="inlineStr">
        <is>
          <t xml:space="preserve"> </t>
        </is>
      </c>
    </row>
    <row r="80">
      <c r="A80" s="3" t="inlineStr">
        <is>
          <t>Detail on expected credit losses recognised</t>
        </is>
      </c>
      <c r="B80" s="4" t="inlineStr">
        <is>
          <t xml:space="preserve"> </t>
        </is>
      </c>
      <c r="C80" s="4" t="inlineStr">
        <is>
          <t xml:space="preserve"> </t>
        </is>
      </c>
    </row>
    <row r="81">
      <c r="A81" s="4" t="inlineStr">
        <is>
          <t>Financial assets</t>
        </is>
      </c>
      <c r="B81" s="5" t="n">
        <v>487</v>
      </c>
      <c r="C81" s="5" t="n">
        <v>273</v>
      </c>
    </row>
    <row r="82">
      <c r="A82" s="4" t="inlineStr">
        <is>
          <t>Other receivables | Lifetime | Impairment | Significant increase in credit risk since initial recognition</t>
        </is>
      </c>
      <c r="B82" s="4" t="inlineStr">
        <is>
          <t xml:space="preserve"> </t>
        </is>
      </c>
      <c r="C82" s="4" t="inlineStr">
        <is>
          <t xml:space="preserve"> </t>
        </is>
      </c>
    </row>
    <row r="83">
      <c r="A83" s="3" t="inlineStr">
        <is>
          <t>Detail on expected credit losses recognised</t>
        </is>
      </c>
      <c r="B83" s="4" t="inlineStr">
        <is>
          <t xml:space="preserve"> </t>
        </is>
      </c>
      <c r="C83" s="4" t="inlineStr">
        <is>
          <t xml:space="preserve"> </t>
        </is>
      </c>
    </row>
    <row r="84">
      <c r="A84" s="4" t="inlineStr">
        <is>
          <t>Financial assets</t>
        </is>
      </c>
      <c r="B84" s="5" t="n">
        <v>102</v>
      </c>
      <c r="C84" s="5" t="n">
        <v>1</v>
      </c>
    </row>
    <row r="85">
      <c r="A85" s="4" t="inlineStr">
        <is>
          <t>Other receivables | Lifetime | Impairment | Credit impaired</t>
        </is>
      </c>
      <c r="B85" s="4" t="inlineStr">
        <is>
          <t xml:space="preserve"> </t>
        </is>
      </c>
      <c r="C85" s="4" t="inlineStr">
        <is>
          <t xml:space="preserve"> </t>
        </is>
      </c>
    </row>
    <row r="86">
      <c r="A86" s="3" t="inlineStr">
        <is>
          <t>Detail on expected credit losses recognised</t>
        </is>
      </c>
      <c r="B86" s="4" t="inlineStr">
        <is>
          <t xml:space="preserve"> </t>
        </is>
      </c>
      <c r="C86" s="4" t="inlineStr">
        <is>
          <t xml:space="preserve"> </t>
        </is>
      </c>
    </row>
    <row r="87">
      <c r="A87" s="4" t="inlineStr">
        <is>
          <t>Financial assets</t>
        </is>
      </c>
      <c r="B87" s="5" t="n">
        <v>385</v>
      </c>
      <c r="C87" s="5" t="n">
        <v>272</v>
      </c>
    </row>
    <row r="88">
      <c r="A88" s="4" t="inlineStr">
        <is>
          <t>Other receivables | 12-months | Impairment</t>
        </is>
      </c>
      <c r="B88" s="4" t="inlineStr">
        <is>
          <t xml:space="preserve"> </t>
        </is>
      </c>
      <c r="C88" s="4" t="inlineStr">
        <is>
          <t xml:space="preserve"> </t>
        </is>
      </c>
    </row>
    <row r="89">
      <c r="A89" s="3" t="inlineStr">
        <is>
          <t>Detail on expected credit losses recognised</t>
        </is>
      </c>
      <c r="B89" s="4" t="inlineStr">
        <is>
          <t xml:space="preserve"> </t>
        </is>
      </c>
      <c r="C89" s="4" t="inlineStr">
        <is>
          <t xml:space="preserve"> </t>
        </is>
      </c>
    </row>
    <row r="90">
      <c r="A90" s="4" t="inlineStr">
        <is>
          <t>Financial assets</t>
        </is>
      </c>
      <c r="B90" s="5" t="n">
        <v>4</v>
      </c>
      <c r="C90" s="5" t="n">
        <v>58</v>
      </c>
    </row>
    <row r="91">
      <c r="A91" s="4" t="inlineStr">
        <is>
          <t>Cash and cash equivalents</t>
        </is>
      </c>
      <c r="B91" s="4" t="inlineStr">
        <is>
          <t xml:space="preserve"> </t>
        </is>
      </c>
      <c r="C91" s="4" t="inlineStr">
        <is>
          <t xml:space="preserve"> </t>
        </is>
      </c>
    </row>
    <row r="92">
      <c r="A92" s="3" t="inlineStr">
        <is>
          <t>Detail on expected credit losses recognised</t>
        </is>
      </c>
      <c r="B92" s="4" t="inlineStr">
        <is>
          <t xml:space="preserve"> </t>
        </is>
      </c>
      <c r="C92" s="4" t="inlineStr">
        <is>
          <t xml:space="preserve"> </t>
        </is>
      </c>
    </row>
    <row r="93">
      <c r="A93" s="4" t="inlineStr">
        <is>
          <t>Financial assets</t>
        </is>
      </c>
      <c r="B93" s="6" t="n">
        <v>-53926</v>
      </c>
      <c r="C93" s="6" t="n">
        <v>-43140</v>
      </c>
    </row>
    <row r="94">
      <c r="A94" s="4" t="inlineStr">
        <is>
          <t>Cash and cash equivalents | AAA to A-</t>
        </is>
      </c>
      <c r="B94" s="4" t="inlineStr">
        <is>
          <t xml:space="preserve"> </t>
        </is>
      </c>
      <c r="C94" s="4" t="inlineStr">
        <is>
          <t xml:space="preserve"> </t>
        </is>
      </c>
    </row>
    <row r="95">
      <c r="A95" s="3" t="inlineStr">
        <is>
          <t>Detail on expected credit losses recognised</t>
        </is>
      </c>
      <c r="B95" s="4" t="inlineStr">
        <is>
          <t xml:space="preserve"> </t>
        </is>
      </c>
      <c r="C95" s="4" t="inlineStr">
        <is>
          <t xml:space="preserve"> </t>
        </is>
      </c>
    </row>
    <row r="96">
      <c r="A96" s="4" t="inlineStr">
        <is>
          <t>Percentage of financial assets at amortised cost</t>
        </is>
      </c>
      <c r="B96" s="9" t="n">
        <v>0.2</v>
      </c>
      <c r="C96" s="9" t="n">
        <v>0.18</v>
      </c>
    </row>
    <row r="97">
      <c r="A97" s="4" t="inlineStr">
        <is>
          <t>Cash and cash equivalents | BBB to B-</t>
        </is>
      </c>
      <c r="B97" s="4" t="inlineStr">
        <is>
          <t xml:space="preserve"> </t>
        </is>
      </c>
      <c r="C97" s="4" t="inlineStr">
        <is>
          <t xml:space="preserve"> </t>
        </is>
      </c>
    </row>
    <row r="98">
      <c r="A98" s="3" t="inlineStr">
        <is>
          <t>Detail on expected credit losses recognised</t>
        </is>
      </c>
      <c r="B98" s="4" t="inlineStr">
        <is>
          <t xml:space="preserve"> </t>
        </is>
      </c>
      <c r="C98" s="4" t="inlineStr">
        <is>
          <t xml:space="preserve"> </t>
        </is>
      </c>
    </row>
    <row r="99">
      <c r="A99" s="4" t="inlineStr">
        <is>
          <t>Percentage of financial assets at amortised cost</t>
        </is>
      </c>
      <c r="B99" s="9" t="n">
        <v>0.78</v>
      </c>
      <c r="C99" s="9" t="n">
        <v>0.8100000000000001</v>
      </c>
    </row>
    <row r="100">
      <c r="A100" s="4" t="inlineStr">
        <is>
          <t>Cash and cash equivalents | CCC+ and below</t>
        </is>
      </c>
      <c r="B100" s="4" t="inlineStr">
        <is>
          <t xml:space="preserve"> </t>
        </is>
      </c>
      <c r="C100" s="4" t="inlineStr">
        <is>
          <t xml:space="preserve"> </t>
        </is>
      </c>
    </row>
    <row r="101">
      <c r="A101" s="3" t="inlineStr">
        <is>
          <t>Detail on expected credit losses recognised</t>
        </is>
      </c>
      <c r="B101" s="4" t="inlineStr">
        <is>
          <t xml:space="preserve"> </t>
        </is>
      </c>
      <c r="C101" s="4" t="inlineStr">
        <is>
          <t xml:space="preserve"> </t>
        </is>
      </c>
    </row>
    <row r="102">
      <c r="A102" s="4" t="inlineStr">
        <is>
          <t>Percentage of financial assets at amortised cost</t>
        </is>
      </c>
      <c r="B102" s="9" t="n">
        <v>0.02</v>
      </c>
      <c r="C102" s="9" t="n">
        <v>0.01</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Financial risk management and financial instruments - Liquidity risk (Details) $ in Billions</t>
        </is>
      </c>
      <c r="B1" s="2" t="inlineStr">
        <is>
          <t>12 Months Ended</t>
        </is>
      </c>
    </row>
    <row r="2">
      <c r="B2" s="2" t="inlineStr">
        <is>
          <t>Jun. 30, 2023 USD ($) Options</t>
        </is>
      </c>
      <c r="C2" s="2" t="inlineStr">
        <is>
          <t>Jun. 30, 2022</t>
        </is>
      </c>
    </row>
    <row r="3">
      <c r="A3" s="3" t="inlineStr">
        <is>
          <t>Financial risk management and financial instruments</t>
        </is>
      </c>
      <c r="B3" s="4" t="inlineStr">
        <is>
          <t xml:space="preserve"> </t>
        </is>
      </c>
      <c r="C3" s="4" t="inlineStr">
        <is>
          <t xml:space="preserve"> </t>
        </is>
      </c>
    </row>
    <row r="4">
      <c r="A4" s="4" t="inlineStr">
        <is>
          <t>Net debt to EBITDA</t>
        </is>
      </c>
      <c r="B4" s="12" t="n">
        <v>1.2</v>
      </c>
      <c r="C4" s="12" t="n">
        <v>0.8</v>
      </c>
    </row>
    <row r="5">
      <c r="A5" s="4" t="inlineStr">
        <is>
          <t>Threshold of net debt to EBITDA</t>
        </is>
      </c>
      <c r="B5" s="5" t="n">
        <v>3</v>
      </c>
      <c r="C5" s="5" t="n">
        <v>3</v>
      </c>
    </row>
    <row r="6">
      <c r="A6" s="4" t="inlineStr">
        <is>
          <t>New RCF and term loan</t>
        </is>
      </c>
      <c r="B6" s="4" t="inlineStr">
        <is>
          <t xml:space="preserve"> </t>
        </is>
      </c>
      <c r="C6" s="4" t="inlineStr">
        <is>
          <t xml:space="preserve"> </t>
        </is>
      </c>
    </row>
    <row r="7">
      <c r="A7" s="3" t="inlineStr">
        <is>
          <t>Financial risk management and financial instruments</t>
        </is>
      </c>
      <c r="B7" s="4" t="inlineStr">
        <is>
          <t xml:space="preserve"> </t>
        </is>
      </c>
      <c r="C7" s="4" t="inlineStr">
        <is>
          <t xml:space="preserve"> </t>
        </is>
      </c>
    </row>
    <row r="8">
      <c r="A8" s="4" t="inlineStr">
        <is>
          <t>Contract amount | $</t>
        </is>
      </c>
      <c r="B8" s="8" t="n">
        <v>3</v>
      </c>
      <c r="C8" s="4" t="inlineStr">
        <is>
          <t xml:space="preserve"> </t>
        </is>
      </c>
    </row>
    <row r="9">
      <c r="A9" s="4" t="inlineStr">
        <is>
          <t>Maturity term</t>
        </is>
      </c>
      <c r="B9" s="4" t="inlineStr">
        <is>
          <t>5 years</t>
        </is>
      </c>
      <c r="C9" s="4" t="inlineStr">
        <is>
          <t xml:space="preserve"> </t>
        </is>
      </c>
    </row>
    <row r="10">
      <c r="A10" s="4" t="inlineStr">
        <is>
          <t>Number of extension options available | Options</t>
        </is>
      </c>
      <c r="B10" s="5" t="n">
        <v>2</v>
      </c>
      <c r="C10" s="4" t="inlineStr">
        <is>
          <t xml:space="preserve"> </t>
        </is>
      </c>
    </row>
    <row r="11">
      <c r="A11" s="4" t="inlineStr">
        <is>
          <t>Term of each extension options available</t>
        </is>
      </c>
      <c r="B11" s="4" t="inlineStr">
        <is>
          <t>1 year</t>
        </is>
      </c>
      <c r="C11" s="4" t="inlineStr">
        <is>
          <t xml:space="preserve"> </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inancial instruments - Contractual Cash Flows (Details) - ZAR (R) R in Millions</t>
        </is>
      </c>
      <c r="B1" s="2" t="inlineStr">
        <is>
          <t>Jun. 30, 2023</t>
        </is>
      </c>
      <c r="C1" s="2" t="inlineStr">
        <is>
          <t>Jun. 30, 2022</t>
        </is>
      </c>
    </row>
    <row r="2">
      <c r="A2" s="3" t="inlineStr">
        <is>
          <t>Financial risk management and financial instruments</t>
        </is>
      </c>
      <c r="B2" s="4" t="inlineStr">
        <is>
          <t xml:space="preserve"> </t>
        </is>
      </c>
      <c r="C2" s="4" t="inlineStr">
        <is>
          <t xml:space="preserve"> </t>
        </is>
      </c>
    </row>
    <row r="3">
      <c r="A3" s="4" t="inlineStr">
        <is>
          <t>Financial assets - carrying value</t>
        </is>
      </c>
      <c r="B3" s="6" t="n">
        <v>92029</v>
      </c>
      <c r="C3" s="6" t="n">
        <v>87991</v>
      </c>
    </row>
    <row r="4">
      <c r="A4" s="4" t="inlineStr">
        <is>
          <t>Financial liabilities - carrying value</t>
        </is>
      </c>
      <c r="B4" s="5" t="n">
        <v>-177816</v>
      </c>
      <c r="C4" s="5" t="n">
        <v>-168123</v>
      </c>
    </row>
    <row r="5">
      <c r="A5" s="4" t="inlineStr">
        <is>
          <t>Contractual cash flows, financial assets</t>
        </is>
      </c>
      <c r="B5" s="5" t="n">
        <v>110439</v>
      </c>
      <c r="C5" s="5" t="n">
        <v>97836</v>
      </c>
    </row>
    <row r="6">
      <c r="A6" s="4" t="inlineStr">
        <is>
          <t>Contractual cash flows, financial liabilities</t>
        </is>
      </c>
      <c r="B6" s="5" t="n">
        <v>-252174</v>
      </c>
      <c r="C6" s="5" t="n">
        <v>-212252</v>
      </c>
    </row>
    <row r="7">
      <c r="A7" s="4" t="inlineStr">
        <is>
          <t>Within one year</t>
        </is>
      </c>
      <c r="B7" s="4" t="inlineStr">
        <is>
          <t xml:space="preserve"> </t>
        </is>
      </c>
      <c r="C7" s="4" t="inlineStr">
        <is>
          <t xml:space="preserve"> </t>
        </is>
      </c>
    </row>
    <row r="8">
      <c r="A8" s="3" t="inlineStr">
        <is>
          <t>Financial risk management and financial instruments</t>
        </is>
      </c>
      <c r="B8" s="4" t="inlineStr">
        <is>
          <t xml:space="preserve"> </t>
        </is>
      </c>
      <c r="C8" s="4" t="inlineStr">
        <is>
          <t xml:space="preserve"> </t>
        </is>
      </c>
    </row>
    <row r="9">
      <c r="A9" s="4" t="inlineStr">
        <is>
          <t>Contractual cash flows, financial assets</t>
        </is>
      </c>
      <c r="B9" s="5" t="n">
        <v>105065</v>
      </c>
      <c r="C9" s="5" t="n">
        <v>91822</v>
      </c>
    </row>
    <row r="10">
      <c r="A10" s="4" t="inlineStr">
        <is>
          <t>Contractual cash flows, financial liabilities</t>
        </is>
      </c>
      <c r="B10" s="5" t="n">
        <v>-93714</v>
      </c>
      <c r="C10" s="5" t="n">
        <v>-84836</v>
      </c>
    </row>
    <row r="11">
      <c r="A11" s="4" t="inlineStr">
        <is>
          <t>One to three years</t>
        </is>
      </c>
      <c r="B11" s="4" t="inlineStr">
        <is>
          <t xml:space="preserve"> </t>
        </is>
      </c>
      <c r="C11" s="4" t="inlineStr">
        <is>
          <t xml:space="preserve"> </t>
        </is>
      </c>
    </row>
    <row r="12">
      <c r="A12" s="3" t="inlineStr">
        <is>
          <t>Financial risk management and financial instruments</t>
        </is>
      </c>
      <c r="B12" s="4" t="inlineStr">
        <is>
          <t xml:space="preserve"> </t>
        </is>
      </c>
      <c r="C12" s="4" t="inlineStr">
        <is>
          <t xml:space="preserve"> </t>
        </is>
      </c>
    </row>
    <row r="13">
      <c r="A13" s="4" t="inlineStr">
        <is>
          <t>Contractual cash flows, financial assets</t>
        </is>
      </c>
      <c r="B13" s="5" t="n">
        <v>1257</v>
      </c>
      <c r="C13" s="5" t="n">
        <v>1582</v>
      </c>
    </row>
    <row r="14">
      <c r="A14" s="4" t="inlineStr">
        <is>
          <t>Contractual cash flows, financial liabilities</t>
        </is>
      </c>
      <c r="B14" s="5" t="n">
        <v>-18714</v>
      </c>
      <c r="C14" s="5" t="n">
        <v>-56508</v>
      </c>
    </row>
    <row r="15">
      <c r="A15" s="4" t="inlineStr">
        <is>
          <t>Three to five years</t>
        </is>
      </c>
      <c r="B15" s="4" t="inlineStr">
        <is>
          <t xml:space="preserve"> </t>
        </is>
      </c>
      <c r="C15" s="4" t="inlineStr">
        <is>
          <t xml:space="preserve"> </t>
        </is>
      </c>
    </row>
    <row r="16">
      <c r="A16" s="3" t="inlineStr">
        <is>
          <t>Financial risk management and financial instruments</t>
        </is>
      </c>
      <c r="B16" s="4" t="inlineStr">
        <is>
          <t xml:space="preserve"> </t>
        </is>
      </c>
      <c r="C16" s="4" t="inlineStr">
        <is>
          <t xml:space="preserve"> </t>
        </is>
      </c>
    </row>
    <row r="17">
      <c r="A17" s="4" t="inlineStr">
        <is>
          <t>Contractual cash flows, financial assets</t>
        </is>
      </c>
      <c r="B17" s="5" t="n">
        <v>411</v>
      </c>
      <c r="C17" s="5" t="n">
        <v>919</v>
      </c>
    </row>
    <row r="18">
      <c r="A18" s="4" t="inlineStr">
        <is>
          <t>Contractual cash flows, financial liabilities</t>
        </is>
      </c>
      <c r="B18" s="5" t="n">
        <v>-60102</v>
      </c>
      <c r="C18" s="5" t="n">
        <v>-18077</v>
      </c>
    </row>
    <row r="19">
      <c r="A19" s="4" t="inlineStr">
        <is>
          <t>More than five years</t>
        </is>
      </c>
      <c r="B19" s="4" t="inlineStr">
        <is>
          <t xml:space="preserve"> </t>
        </is>
      </c>
      <c r="C19" s="4" t="inlineStr">
        <is>
          <t xml:space="preserve"> </t>
        </is>
      </c>
    </row>
    <row r="20">
      <c r="A20" s="3" t="inlineStr">
        <is>
          <t>Financial risk management and financial instruments</t>
        </is>
      </c>
      <c r="B20" s="4" t="inlineStr">
        <is>
          <t xml:space="preserve"> </t>
        </is>
      </c>
      <c r="C20" s="4" t="inlineStr">
        <is>
          <t xml:space="preserve"> </t>
        </is>
      </c>
    </row>
    <row r="21">
      <c r="A21" s="4" t="inlineStr">
        <is>
          <t>Contractual cash flows, financial assets</t>
        </is>
      </c>
      <c r="B21" s="5" t="n">
        <v>3706</v>
      </c>
      <c r="C21" s="5" t="n">
        <v>3513</v>
      </c>
    </row>
    <row r="22">
      <c r="A22" s="4" t="inlineStr">
        <is>
          <t>Contractual cash flows, financial liabilities</t>
        </is>
      </c>
      <c r="B22" s="5" t="n">
        <v>-79644</v>
      </c>
      <c r="C22" s="5" t="n">
        <v>-52831</v>
      </c>
    </row>
    <row r="23">
      <c r="A23" s="4" t="inlineStr">
        <is>
          <t>Non-derivative instruments</t>
        </is>
      </c>
      <c r="B23" s="4" t="inlineStr">
        <is>
          <t xml:space="preserve"> </t>
        </is>
      </c>
      <c r="C23" s="4" t="inlineStr">
        <is>
          <t xml:space="preserve"> </t>
        </is>
      </c>
    </row>
    <row r="24">
      <c r="A24" s="3" t="inlineStr">
        <is>
          <t>Financial risk management and financial instruments</t>
        </is>
      </c>
      <c r="B24" s="4" t="inlineStr">
        <is>
          <t xml:space="preserve"> </t>
        </is>
      </c>
      <c r="C24" s="4" t="inlineStr">
        <is>
          <t xml:space="preserve"> </t>
        </is>
      </c>
    </row>
    <row r="25">
      <c r="A25" s="4" t="inlineStr">
        <is>
          <t>Financial liabilities - carrying value</t>
        </is>
      </c>
      <c r="B25" s="5" t="n">
        <v>-175721</v>
      </c>
      <c r="C25" s="5" t="n">
        <v>-160996</v>
      </c>
    </row>
    <row r="26">
      <c r="A26" s="4" t="inlineStr">
        <is>
          <t>Contractual cash flows, non-derivative liabilities</t>
        </is>
      </c>
      <c r="B26" s="5" t="n">
        <v>-229733</v>
      </c>
      <c r="C26" s="5" t="n">
        <v>-194621</v>
      </c>
    </row>
    <row r="27">
      <c r="A27" s="4" t="inlineStr">
        <is>
          <t>Non-derivative instruments | Within one year</t>
        </is>
      </c>
      <c r="B27" s="4" t="inlineStr">
        <is>
          <t xml:space="preserve"> </t>
        </is>
      </c>
      <c r="C27" s="4" t="inlineStr">
        <is>
          <t xml:space="preserve"> </t>
        </is>
      </c>
    </row>
    <row r="28">
      <c r="A28" s="3" t="inlineStr">
        <is>
          <t>Financial risk management and financial instruments</t>
        </is>
      </c>
      <c r="B28" s="4" t="inlineStr">
        <is>
          <t xml:space="preserve"> </t>
        </is>
      </c>
      <c r="C28" s="4" t="inlineStr">
        <is>
          <t xml:space="preserve"> </t>
        </is>
      </c>
    </row>
    <row r="29">
      <c r="A29" s="4" t="inlineStr">
        <is>
          <t>Contractual cash flows, non-derivative liabilities</t>
        </is>
      </c>
      <c r="B29" s="5" t="n">
        <v>-74815</v>
      </c>
      <c r="C29" s="5" t="n">
        <v>-69049</v>
      </c>
    </row>
    <row r="30">
      <c r="A30" s="4" t="inlineStr">
        <is>
          <t>Non-derivative instruments | One to three years</t>
        </is>
      </c>
      <c r="B30" s="4" t="inlineStr">
        <is>
          <t xml:space="preserve"> </t>
        </is>
      </c>
      <c r="C30" s="4" t="inlineStr">
        <is>
          <t xml:space="preserve"> </t>
        </is>
      </c>
    </row>
    <row r="31">
      <c r="A31" s="3" t="inlineStr">
        <is>
          <t>Financial risk management and financial instruments</t>
        </is>
      </c>
      <c r="B31" s="4" t="inlineStr">
        <is>
          <t xml:space="preserve"> </t>
        </is>
      </c>
      <c r="C31" s="4" t="inlineStr">
        <is>
          <t xml:space="preserve"> </t>
        </is>
      </c>
    </row>
    <row r="32">
      <c r="A32" s="4" t="inlineStr">
        <is>
          <t>Contractual cash flows, non-derivative liabilities</t>
        </is>
      </c>
      <c r="B32" s="5" t="n">
        <v>-18605</v>
      </c>
      <c r="C32" s="5" t="n">
        <v>-56508</v>
      </c>
    </row>
    <row r="33">
      <c r="A33" s="4" t="inlineStr">
        <is>
          <t>Non-derivative instruments | Three to five years</t>
        </is>
      </c>
      <c r="B33" s="4" t="inlineStr">
        <is>
          <t xml:space="preserve"> </t>
        </is>
      </c>
      <c r="C33" s="4" t="inlineStr">
        <is>
          <t xml:space="preserve"> </t>
        </is>
      </c>
    </row>
    <row r="34">
      <c r="A34" s="3" t="inlineStr">
        <is>
          <t>Financial risk management and financial instruments</t>
        </is>
      </c>
      <c r="B34" s="4" t="inlineStr">
        <is>
          <t xml:space="preserve"> </t>
        </is>
      </c>
      <c r="C34" s="4" t="inlineStr">
        <is>
          <t xml:space="preserve"> </t>
        </is>
      </c>
    </row>
    <row r="35">
      <c r="A35" s="4" t="inlineStr">
        <is>
          <t>Contractual cash flows, non-derivative liabilities</t>
        </is>
      </c>
      <c r="B35" s="5" t="n">
        <v>-60001</v>
      </c>
      <c r="C35" s="5" t="n">
        <v>-18077</v>
      </c>
    </row>
    <row r="36">
      <c r="A36" s="4" t="inlineStr">
        <is>
          <t>Non-derivative instruments | More than five years</t>
        </is>
      </c>
      <c r="B36" s="4" t="inlineStr">
        <is>
          <t xml:space="preserve"> </t>
        </is>
      </c>
      <c r="C36" s="4" t="inlineStr">
        <is>
          <t xml:space="preserve"> </t>
        </is>
      </c>
    </row>
    <row r="37">
      <c r="A37" s="3" t="inlineStr">
        <is>
          <t>Financial risk management and financial instruments</t>
        </is>
      </c>
      <c r="B37" s="4" t="inlineStr">
        <is>
          <t xml:space="preserve"> </t>
        </is>
      </c>
      <c r="C37" s="4" t="inlineStr">
        <is>
          <t xml:space="preserve"> </t>
        </is>
      </c>
    </row>
    <row r="38">
      <c r="A38" s="4" t="inlineStr">
        <is>
          <t>Contractual cash flows, non-derivative liabilities</t>
        </is>
      </c>
      <c r="B38" s="5" t="n">
        <v>-76312</v>
      </c>
      <c r="C38" s="5" t="n">
        <v>-50987</v>
      </c>
    </row>
    <row r="39">
      <c r="A39" s="4" t="inlineStr">
        <is>
          <t>Long-term debt</t>
        </is>
      </c>
      <c r="B39" s="4" t="inlineStr">
        <is>
          <t xml:space="preserve"> </t>
        </is>
      </c>
      <c r="C39" s="4" t="inlineStr">
        <is>
          <t xml:space="preserve"> </t>
        </is>
      </c>
    </row>
    <row r="40">
      <c r="A40" s="3" t="inlineStr">
        <is>
          <t>Financial risk management and financial instruments</t>
        </is>
      </c>
      <c r="B40" s="4" t="inlineStr">
        <is>
          <t xml:space="preserve"> </t>
        </is>
      </c>
      <c r="C40" s="4" t="inlineStr">
        <is>
          <t xml:space="preserve"> </t>
        </is>
      </c>
    </row>
    <row r="41">
      <c r="A41" s="4" t="inlineStr">
        <is>
          <t>Financial liabilities - carrying value</t>
        </is>
      </c>
      <c r="B41" s="5" t="n">
        <v>-124068</v>
      </c>
      <c r="C41" s="5" t="n">
        <v>-104834</v>
      </c>
    </row>
    <row r="42">
      <c r="A42" s="4" t="inlineStr">
        <is>
          <t>Contractual cash flows, non-derivative liabilities</t>
        </is>
      </c>
      <c r="B42" s="5" t="n">
        <v>-160266</v>
      </c>
      <c r="C42" s="5" t="n">
        <v>-123107</v>
      </c>
    </row>
    <row r="43">
      <c r="A43" s="4" t="inlineStr">
        <is>
          <t>Long-term debt | Within one year</t>
        </is>
      </c>
      <c r="B43" s="4" t="inlineStr">
        <is>
          <t xml:space="preserve"> </t>
        </is>
      </c>
      <c r="C43" s="4" t="inlineStr">
        <is>
          <t xml:space="preserve"> </t>
        </is>
      </c>
    </row>
    <row r="44">
      <c r="A44" s="3" t="inlineStr">
        <is>
          <t>Financial risk management and financial instruments</t>
        </is>
      </c>
      <c r="B44" s="4" t="inlineStr">
        <is>
          <t xml:space="preserve"> </t>
        </is>
      </c>
      <c r="C44" s="4" t="inlineStr">
        <is>
          <t xml:space="preserve"> </t>
        </is>
      </c>
    </row>
    <row r="45">
      <c r="A45" s="4" t="inlineStr">
        <is>
          <t>Contractual cash flows, non-derivative liabilities</t>
        </is>
      </c>
      <c r="B45" s="5" t="n">
        <v>-36198</v>
      </c>
      <c r="C45" s="5" t="n">
        <v>-25980</v>
      </c>
    </row>
    <row r="46">
      <c r="A46" s="4" t="inlineStr">
        <is>
          <t>Long-term debt | One to three years</t>
        </is>
      </c>
      <c r="B46" s="4" t="inlineStr">
        <is>
          <t xml:space="preserve"> </t>
        </is>
      </c>
      <c r="C46" s="4" t="inlineStr">
        <is>
          <t xml:space="preserve"> </t>
        </is>
      </c>
    </row>
    <row r="47">
      <c r="A47" s="3" t="inlineStr">
        <is>
          <t>Financial risk management and financial instruments</t>
        </is>
      </c>
      <c r="B47" s="4" t="inlineStr">
        <is>
          <t xml:space="preserve"> </t>
        </is>
      </c>
      <c r="C47" s="4" t="inlineStr">
        <is>
          <t xml:space="preserve"> </t>
        </is>
      </c>
    </row>
    <row r="48">
      <c r="A48" s="4" t="inlineStr">
        <is>
          <t>Contractual cash flows, non-derivative liabilities</t>
        </is>
      </c>
      <c r="B48" s="5" t="n">
        <v>-13241</v>
      </c>
      <c r="C48" s="5" t="n">
        <v>-51730</v>
      </c>
    </row>
    <row r="49">
      <c r="A49" s="4" t="inlineStr">
        <is>
          <t>Long-term debt | Three to five years</t>
        </is>
      </c>
      <c r="B49" s="4" t="inlineStr">
        <is>
          <t xml:space="preserve"> </t>
        </is>
      </c>
      <c r="C49" s="4" t="inlineStr">
        <is>
          <t xml:space="preserve"> </t>
        </is>
      </c>
    </row>
    <row r="50">
      <c r="A50" s="3" t="inlineStr">
        <is>
          <t>Financial risk management and financial instruments</t>
        </is>
      </c>
      <c r="B50" s="4" t="inlineStr">
        <is>
          <t xml:space="preserve"> </t>
        </is>
      </c>
      <c r="C50" s="4" t="inlineStr">
        <is>
          <t xml:space="preserve"> </t>
        </is>
      </c>
    </row>
    <row r="51">
      <c r="A51" s="4" t="inlineStr">
        <is>
          <t>Contractual cash flows, non-derivative liabilities</t>
        </is>
      </c>
      <c r="B51" s="5" t="n">
        <v>-56442</v>
      </c>
      <c r="C51" s="5" t="n">
        <v>-14527</v>
      </c>
    </row>
    <row r="52">
      <c r="A52" s="4" t="inlineStr">
        <is>
          <t>Long-term debt | More than five years</t>
        </is>
      </c>
      <c r="B52" s="4" t="inlineStr">
        <is>
          <t xml:space="preserve"> </t>
        </is>
      </c>
      <c r="C52" s="4" t="inlineStr">
        <is>
          <t xml:space="preserve"> </t>
        </is>
      </c>
    </row>
    <row r="53">
      <c r="A53" s="3" t="inlineStr">
        <is>
          <t>Financial risk management and financial instruments</t>
        </is>
      </c>
      <c r="B53" s="4" t="inlineStr">
        <is>
          <t xml:space="preserve"> </t>
        </is>
      </c>
      <c r="C53" s="4" t="inlineStr">
        <is>
          <t xml:space="preserve"> </t>
        </is>
      </c>
    </row>
    <row r="54">
      <c r="A54" s="4" t="inlineStr">
        <is>
          <t>Contractual cash flows, non-derivative liabilities</t>
        </is>
      </c>
      <c r="B54" s="5" t="n">
        <v>-54385</v>
      </c>
      <c r="C54" s="5" t="n">
        <v>-30870</v>
      </c>
    </row>
    <row r="55">
      <c r="A55" s="4" t="inlineStr">
        <is>
          <t>Lease liabilities</t>
        </is>
      </c>
      <c r="B55" s="4" t="inlineStr">
        <is>
          <t xml:space="preserve"> </t>
        </is>
      </c>
      <c r="C55" s="4" t="inlineStr">
        <is>
          <t xml:space="preserve"> </t>
        </is>
      </c>
    </row>
    <row r="56">
      <c r="A56" s="3" t="inlineStr">
        <is>
          <t>Financial risk management and financial instruments</t>
        </is>
      </c>
      <c r="B56" s="4" t="inlineStr">
        <is>
          <t xml:space="preserve"> </t>
        </is>
      </c>
      <c r="C56" s="4" t="inlineStr">
        <is>
          <t xml:space="preserve"> </t>
        </is>
      </c>
    </row>
    <row r="57">
      <c r="A57" s="4" t="inlineStr">
        <is>
          <t>Financial liabilities - carrying value</t>
        </is>
      </c>
      <c r="B57" s="5" t="n">
        <v>-16297</v>
      </c>
      <c r="C57" s="5" t="n">
        <v>-16034</v>
      </c>
    </row>
    <row r="58">
      <c r="A58" s="4" t="inlineStr">
        <is>
          <t>Contractual cash flows, non-derivative liabilities</t>
        </is>
      </c>
      <c r="B58" s="5" t="n">
        <v>-34111</v>
      </c>
      <c r="C58" s="5" t="n">
        <v>-31386</v>
      </c>
    </row>
    <row r="59">
      <c r="A59" s="4" t="inlineStr">
        <is>
          <t>Lease liabilities | Within one year</t>
        </is>
      </c>
      <c r="B59" s="4" t="inlineStr">
        <is>
          <t xml:space="preserve"> </t>
        </is>
      </c>
      <c r="C59" s="4" t="inlineStr">
        <is>
          <t xml:space="preserve"> </t>
        </is>
      </c>
    </row>
    <row r="60">
      <c r="A60" s="3" t="inlineStr">
        <is>
          <t>Financial risk management and financial instruments</t>
        </is>
      </c>
      <c r="B60" s="4" t="inlineStr">
        <is>
          <t xml:space="preserve"> </t>
        </is>
      </c>
      <c r="C60" s="4" t="inlineStr">
        <is>
          <t xml:space="preserve"> </t>
        </is>
      </c>
    </row>
    <row r="61">
      <c r="A61" s="4" t="inlineStr">
        <is>
          <t>Contractual cash flows, non-derivative liabilities</t>
        </is>
      </c>
      <c r="B61" s="5" t="n">
        <v>-3261</v>
      </c>
      <c r="C61" s="5" t="n">
        <v>-2941</v>
      </c>
    </row>
    <row r="62">
      <c r="A62" s="4" t="inlineStr">
        <is>
          <t>Lease liabilities | One to three years</t>
        </is>
      </c>
      <c r="B62" s="4" t="inlineStr">
        <is>
          <t xml:space="preserve"> </t>
        </is>
      </c>
      <c r="C62" s="4" t="inlineStr">
        <is>
          <t xml:space="preserve"> </t>
        </is>
      </c>
    </row>
    <row r="63">
      <c r="A63" s="3" t="inlineStr">
        <is>
          <t>Financial risk management and financial instruments</t>
        </is>
      </c>
      <c r="B63" s="4" t="inlineStr">
        <is>
          <t xml:space="preserve"> </t>
        </is>
      </c>
      <c r="C63" s="4" t="inlineStr">
        <is>
          <t xml:space="preserve"> </t>
        </is>
      </c>
    </row>
    <row r="64">
      <c r="A64" s="4" t="inlineStr">
        <is>
          <t>Contractual cash flows, non-derivative liabilities</t>
        </is>
      </c>
      <c r="B64" s="5" t="n">
        <v>-5364</v>
      </c>
      <c r="C64" s="5" t="n">
        <v>-4778</v>
      </c>
    </row>
    <row r="65">
      <c r="A65" s="4" t="inlineStr">
        <is>
          <t>Lease liabilities | Three to five years</t>
        </is>
      </c>
      <c r="B65" s="4" t="inlineStr">
        <is>
          <t xml:space="preserve"> </t>
        </is>
      </c>
      <c r="C65" s="4" t="inlineStr">
        <is>
          <t xml:space="preserve"> </t>
        </is>
      </c>
    </row>
    <row r="66">
      <c r="A66" s="3" t="inlineStr">
        <is>
          <t>Financial risk management and financial instruments</t>
        </is>
      </c>
      <c r="B66" s="4" t="inlineStr">
        <is>
          <t xml:space="preserve"> </t>
        </is>
      </c>
      <c r="C66" s="4" t="inlineStr">
        <is>
          <t xml:space="preserve"> </t>
        </is>
      </c>
    </row>
    <row r="67">
      <c r="A67" s="4" t="inlineStr">
        <is>
          <t>Contractual cash flows, non-derivative liabilities</t>
        </is>
      </c>
      <c r="B67" s="5" t="n">
        <v>-3559</v>
      </c>
      <c r="C67" s="5" t="n">
        <v>-3550</v>
      </c>
    </row>
    <row r="68">
      <c r="A68" s="4" t="inlineStr">
        <is>
          <t>Lease liabilities | More than five years</t>
        </is>
      </c>
      <c r="B68" s="4" t="inlineStr">
        <is>
          <t xml:space="preserve"> </t>
        </is>
      </c>
      <c r="C68" s="4" t="inlineStr">
        <is>
          <t xml:space="preserve"> </t>
        </is>
      </c>
    </row>
    <row r="69">
      <c r="A69" s="3" t="inlineStr">
        <is>
          <t>Financial risk management and financial instruments</t>
        </is>
      </c>
      <c r="B69" s="4" t="inlineStr">
        <is>
          <t xml:space="preserve"> </t>
        </is>
      </c>
      <c r="C69" s="4" t="inlineStr">
        <is>
          <t xml:space="preserve"> </t>
        </is>
      </c>
    </row>
    <row r="70">
      <c r="A70" s="4" t="inlineStr">
        <is>
          <t>Contractual cash flows, non-derivative liabilities</t>
        </is>
      </c>
      <c r="B70" s="5" t="n">
        <v>-21927</v>
      </c>
      <c r="C70" s="5" t="n">
        <v>-20117</v>
      </c>
    </row>
    <row r="71">
      <c r="A71" s="4" t="inlineStr">
        <is>
          <t>Lease liabilities | Previously reported</t>
        </is>
      </c>
      <c r="B71" s="4" t="inlineStr">
        <is>
          <t xml:space="preserve"> </t>
        </is>
      </c>
      <c r="C71" s="4" t="inlineStr">
        <is>
          <t xml:space="preserve"> </t>
        </is>
      </c>
    </row>
    <row r="72">
      <c r="A72" s="3" t="inlineStr">
        <is>
          <t>Financial risk management and financial instruments</t>
        </is>
      </c>
      <c r="B72" s="4" t="inlineStr">
        <is>
          <t xml:space="preserve"> </t>
        </is>
      </c>
      <c r="C72" s="4" t="inlineStr">
        <is>
          <t xml:space="preserve"> </t>
        </is>
      </c>
    </row>
    <row r="73">
      <c r="A73" s="4" t="inlineStr">
        <is>
          <t>Contractual cash flows, non-derivative liabilities</t>
        </is>
      </c>
      <c r="B73" s="4" t="inlineStr">
        <is>
          <t xml:space="preserve"> </t>
        </is>
      </c>
      <c r="C73" s="5" t="n">
        <v>-27107</v>
      </c>
    </row>
    <row r="74">
      <c r="A74" s="4" t="inlineStr">
        <is>
          <t>Lease liabilities | Revision</t>
        </is>
      </c>
      <c r="B74" s="4" t="inlineStr">
        <is>
          <t xml:space="preserve"> </t>
        </is>
      </c>
      <c r="C74" s="4" t="inlineStr">
        <is>
          <t xml:space="preserve"> </t>
        </is>
      </c>
    </row>
    <row r="75">
      <c r="A75" s="3" t="inlineStr">
        <is>
          <t>Financial risk management and financial instruments</t>
        </is>
      </c>
      <c r="B75" s="4" t="inlineStr">
        <is>
          <t xml:space="preserve"> </t>
        </is>
      </c>
      <c r="C75" s="4" t="inlineStr">
        <is>
          <t xml:space="preserve"> </t>
        </is>
      </c>
    </row>
    <row r="76">
      <c r="A76" s="4" t="inlineStr">
        <is>
          <t>Contractual cash flows, non-derivative liabilities</t>
        </is>
      </c>
      <c r="B76" s="4" t="inlineStr">
        <is>
          <t xml:space="preserve"> </t>
        </is>
      </c>
      <c r="C76" s="5" t="n">
        <v>-4279</v>
      </c>
    </row>
    <row r="77">
      <c r="A77" s="4" t="inlineStr">
        <is>
          <t>Short-term debt</t>
        </is>
      </c>
      <c r="B77" s="4" t="inlineStr">
        <is>
          <t xml:space="preserve"> </t>
        </is>
      </c>
      <c r="C77" s="4" t="inlineStr">
        <is>
          <t xml:space="preserve"> </t>
        </is>
      </c>
    </row>
    <row r="78">
      <c r="A78" s="3" t="inlineStr">
        <is>
          <t>Financial risk management and financial instruments</t>
        </is>
      </c>
      <c r="B78" s="4" t="inlineStr">
        <is>
          <t xml:space="preserve"> </t>
        </is>
      </c>
      <c r="C78" s="4" t="inlineStr">
        <is>
          <t xml:space="preserve"> </t>
        </is>
      </c>
    </row>
    <row r="79">
      <c r="A79" s="4" t="inlineStr">
        <is>
          <t>Financial liabilities - carrying value</t>
        </is>
      </c>
      <c r="B79" s="5" t="n">
        <v>-79</v>
      </c>
      <c r="C79" s="5" t="n">
        <v>-82</v>
      </c>
    </row>
    <row r="80">
      <c r="A80" s="4" t="inlineStr">
        <is>
          <t>Contractual cash flows, non-derivative liabilities</t>
        </is>
      </c>
      <c r="B80" s="5" t="n">
        <v>-79</v>
      </c>
      <c r="C80" s="5" t="n">
        <v>-82</v>
      </c>
    </row>
    <row r="81">
      <c r="A81" s="4" t="inlineStr">
        <is>
          <t>Short-term debt | Within one year</t>
        </is>
      </c>
      <c r="B81" s="4" t="inlineStr">
        <is>
          <t xml:space="preserve"> </t>
        </is>
      </c>
      <c r="C81" s="4" t="inlineStr">
        <is>
          <t xml:space="preserve"> </t>
        </is>
      </c>
    </row>
    <row r="82">
      <c r="A82" s="3" t="inlineStr">
        <is>
          <t>Financial risk management and financial instruments</t>
        </is>
      </c>
      <c r="B82" s="4" t="inlineStr">
        <is>
          <t xml:space="preserve"> </t>
        </is>
      </c>
      <c r="C82" s="4" t="inlineStr">
        <is>
          <t xml:space="preserve"> </t>
        </is>
      </c>
    </row>
    <row r="83">
      <c r="A83" s="4" t="inlineStr">
        <is>
          <t>Contractual cash flows, non-derivative liabilities</t>
        </is>
      </c>
      <c r="B83" s="5" t="n">
        <v>-79</v>
      </c>
      <c r="C83" s="5" t="n">
        <v>-82</v>
      </c>
    </row>
    <row r="84">
      <c r="A84" s="4" t="inlineStr">
        <is>
          <t>Trade and other payables</t>
        </is>
      </c>
      <c r="B84" s="4" t="inlineStr">
        <is>
          <t xml:space="preserve"> </t>
        </is>
      </c>
      <c r="C84" s="4" t="inlineStr">
        <is>
          <t xml:space="preserve"> </t>
        </is>
      </c>
    </row>
    <row r="85">
      <c r="A85" s="3" t="inlineStr">
        <is>
          <t>Financial risk management and financial instruments</t>
        </is>
      </c>
      <c r="B85" s="4" t="inlineStr">
        <is>
          <t xml:space="preserve"> </t>
        </is>
      </c>
      <c r="C85" s="4" t="inlineStr">
        <is>
          <t xml:space="preserve"> </t>
        </is>
      </c>
    </row>
    <row r="86">
      <c r="A86" s="4" t="inlineStr">
        <is>
          <t>Financial liabilities - carrying value</t>
        </is>
      </c>
      <c r="B86" s="5" t="n">
        <v>-35118</v>
      </c>
      <c r="C86" s="5" t="n">
        <v>-39873</v>
      </c>
    </row>
    <row r="87">
      <c r="A87" s="4" t="inlineStr">
        <is>
          <t>Contractual cash flows, non-derivative liabilities</t>
        </is>
      </c>
      <c r="B87" s="5" t="n">
        <v>-35118</v>
      </c>
      <c r="C87" s="5" t="n">
        <v>-39873</v>
      </c>
    </row>
    <row r="88">
      <c r="A88" s="4" t="inlineStr">
        <is>
          <t>Trade and other payables | Within one year</t>
        </is>
      </c>
      <c r="B88" s="4" t="inlineStr">
        <is>
          <t xml:space="preserve"> </t>
        </is>
      </c>
      <c r="C88" s="4" t="inlineStr">
        <is>
          <t xml:space="preserve"> </t>
        </is>
      </c>
    </row>
    <row r="89">
      <c r="A89" s="3" t="inlineStr">
        <is>
          <t>Financial risk management and financial instruments</t>
        </is>
      </c>
      <c r="B89" s="4" t="inlineStr">
        <is>
          <t xml:space="preserve"> </t>
        </is>
      </c>
      <c r="C89" s="4" t="inlineStr">
        <is>
          <t xml:space="preserve"> </t>
        </is>
      </c>
    </row>
    <row r="90">
      <c r="A90" s="4" t="inlineStr">
        <is>
          <t>Contractual cash flows, non-derivative liabilities</t>
        </is>
      </c>
      <c r="B90" s="5" t="n">
        <v>-35118</v>
      </c>
      <c r="C90" s="5" t="n">
        <v>-39873</v>
      </c>
    </row>
    <row r="91">
      <c r="A91" s="4" t="inlineStr">
        <is>
          <t>Bank overdraft</t>
        </is>
      </c>
      <c r="B91" s="4" t="inlineStr">
        <is>
          <t xml:space="preserve"> </t>
        </is>
      </c>
      <c r="C91" s="4" t="inlineStr">
        <is>
          <t xml:space="preserve"> </t>
        </is>
      </c>
    </row>
    <row r="92">
      <c r="A92" s="3" t="inlineStr">
        <is>
          <t>Financial risk management and financial instruments</t>
        </is>
      </c>
      <c r="B92" s="4" t="inlineStr">
        <is>
          <t xml:space="preserve"> </t>
        </is>
      </c>
      <c r="C92" s="4" t="inlineStr">
        <is>
          <t xml:space="preserve"> </t>
        </is>
      </c>
    </row>
    <row r="93">
      <c r="A93" s="4" t="inlineStr">
        <is>
          <t>Financial liabilities - carrying value</t>
        </is>
      </c>
      <c r="B93" s="5" t="n">
        <v>-159</v>
      </c>
      <c r="C93" s="5" t="n">
        <v>-173</v>
      </c>
    </row>
    <row r="94">
      <c r="A94" s="4" t="inlineStr">
        <is>
          <t>Contractual cash flows, non-derivative liabilities</t>
        </is>
      </c>
      <c r="B94" s="5" t="n">
        <v>-159</v>
      </c>
      <c r="C94" s="5" t="n">
        <v>-173</v>
      </c>
    </row>
    <row r="95">
      <c r="A95" s="4" t="inlineStr">
        <is>
          <t>Bank overdraft | Within one year</t>
        </is>
      </c>
      <c r="B95" s="4" t="inlineStr">
        <is>
          <t xml:space="preserve"> </t>
        </is>
      </c>
      <c r="C95" s="4" t="inlineStr">
        <is>
          <t xml:space="preserve"> </t>
        </is>
      </c>
    </row>
    <row r="96">
      <c r="A96" s="3" t="inlineStr">
        <is>
          <t>Financial risk management and financial instruments</t>
        </is>
      </c>
      <c r="B96" s="4" t="inlineStr">
        <is>
          <t xml:space="preserve"> </t>
        </is>
      </c>
      <c r="C96" s="4" t="inlineStr">
        <is>
          <t xml:space="preserve"> </t>
        </is>
      </c>
    </row>
    <row r="97">
      <c r="A97" s="4" t="inlineStr">
        <is>
          <t>Contractual cash flows, non-derivative liabilities</t>
        </is>
      </c>
      <c r="B97" s="5" t="n">
        <v>-159</v>
      </c>
      <c r="C97" s="5" t="n">
        <v>-173</v>
      </c>
    </row>
    <row r="98">
      <c r="A98" s="4" t="inlineStr">
        <is>
          <t>Forward exchange contracts</t>
        </is>
      </c>
      <c r="B98" s="4" t="inlineStr">
        <is>
          <t xml:space="preserve"> </t>
        </is>
      </c>
      <c r="C98" s="4" t="inlineStr">
        <is>
          <t xml:space="preserve"> </t>
        </is>
      </c>
    </row>
    <row r="99">
      <c r="A99" s="3" t="inlineStr">
        <is>
          <t>Financial risk management and financial instruments</t>
        </is>
      </c>
      <c r="B99" s="4" t="inlineStr">
        <is>
          <t xml:space="preserve"> </t>
        </is>
      </c>
      <c r="C99" s="4" t="inlineStr">
        <is>
          <t xml:space="preserve"> </t>
        </is>
      </c>
    </row>
    <row r="100">
      <c r="A100" s="4" t="inlineStr">
        <is>
          <t>Financial liabilities - carrying value</t>
        </is>
      </c>
      <c r="B100" s="5" t="n">
        <v>-353</v>
      </c>
      <c r="C100" s="5" t="n">
        <v>-50</v>
      </c>
    </row>
    <row r="101">
      <c r="A101" s="4" t="inlineStr">
        <is>
          <t>Contractual cash flows, derivative liabilities</t>
        </is>
      </c>
      <c r="B101" s="5" t="n">
        <v>-18086</v>
      </c>
      <c r="C101" s="5" t="n">
        <v>-8986</v>
      </c>
    </row>
    <row r="102">
      <c r="A102" s="4" t="inlineStr">
        <is>
          <t>Forward exchange contracts | Within one year</t>
        </is>
      </c>
      <c r="B102" s="4" t="inlineStr">
        <is>
          <t xml:space="preserve"> </t>
        </is>
      </c>
      <c r="C102" s="4" t="inlineStr">
        <is>
          <t xml:space="preserve"> </t>
        </is>
      </c>
    </row>
    <row r="103">
      <c r="A103" s="3" t="inlineStr">
        <is>
          <t>Financial risk management and financial instruments</t>
        </is>
      </c>
      <c r="B103" s="4" t="inlineStr">
        <is>
          <t xml:space="preserve"> </t>
        </is>
      </c>
      <c r="C103" s="4" t="inlineStr">
        <is>
          <t xml:space="preserve"> </t>
        </is>
      </c>
    </row>
    <row r="104">
      <c r="A104" s="4" t="inlineStr">
        <is>
          <t>Contractual cash flows, derivative liabilities</t>
        </is>
      </c>
      <c r="B104" s="5" t="n">
        <v>-18086</v>
      </c>
      <c r="C104" s="5" t="n">
        <v>-8986</v>
      </c>
    </row>
    <row r="105">
      <c r="A105" s="4" t="inlineStr">
        <is>
          <t>Foreign exchange zero cost collars</t>
        </is>
      </c>
      <c r="B105" s="4" t="inlineStr">
        <is>
          <t xml:space="preserve"> </t>
        </is>
      </c>
      <c r="C105" s="4" t="inlineStr">
        <is>
          <t xml:space="preserve"> </t>
        </is>
      </c>
    </row>
    <row r="106">
      <c r="A106" s="3" t="inlineStr">
        <is>
          <t>Financial risk management and financial instruments</t>
        </is>
      </c>
      <c r="B106" s="4" t="inlineStr">
        <is>
          <t xml:space="preserve"> </t>
        </is>
      </c>
      <c r="C106" s="4" t="inlineStr">
        <is>
          <t xml:space="preserve"> </t>
        </is>
      </c>
    </row>
    <row r="107">
      <c r="A107" s="4" t="inlineStr">
        <is>
          <t>Financial liabilities - carrying value</t>
        </is>
      </c>
      <c r="B107" s="5" t="n">
        <v>-579</v>
      </c>
      <c r="C107" s="5" t="n">
        <v>-454</v>
      </c>
    </row>
    <row r="108">
      <c r="A108" s="4" t="inlineStr">
        <is>
          <t>Contractual cash flows, derivative liabilities</t>
        </is>
      </c>
      <c r="B108" s="5" t="n">
        <v>-579</v>
      </c>
      <c r="C108" s="5" t="n">
        <v>-454</v>
      </c>
    </row>
    <row r="109">
      <c r="A109" s="4" t="inlineStr">
        <is>
          <t>Foreign exchange zero cost collars | Within one year</t>
        </is>
      </c>
      <c r="B109" s="4" t="inlineStr">
        <is>
          <t xml:space="preserve"> </t>
        </is>
      </c>
      <c r="C109" s="4" t="inlineStr">
        <is>
          <t xml:space="preserve"> </t>
        </is>
      </c>
    </row>
    <row r="110">
      <c r="A110" s="3" t="inlineStr">
        <is>
          <t>Financial risk management and financial instruments</t>
        </is>
      </c>
      <c r="B110" s="4" t="inlineStr">
        <is>
          <t xml:space="preserve"> </t>
        </is>
      </c>
      <c r="C110" s="4" t="inlineStr">
        <is>
          <t xml:space="preserve"> </t>
        </is>
      </c>
    </row>
    <row r="111">
      <c r="A111" s="4" t="inlineStr">
        <is>
          <t>Contractual cash flows, derivative liabilities</t>
        </is>
      </c>
      <c r="B111" s="5" t="n">
        <v>-579</v>
      </c>
      <c r="C111" s="5" t="n">
        <v>-454</v>
      </c>
    </row>
    <row r="112">
      <c r="A112" s="4" t="inlineStr">
        <is>
          <t>Ethane swap options</t>
        </is>
      </c>
      <c r="B112" s="4" t="inlineStr">
        <is>
          <t xml:space="preserve"> </t>
        </is>
      </c>
      <c r="C112" s="4" t="inlineStr">
        <is>
          <t xml:space="preserve"> </t>
        </is>
      </c>
    </row>
    <row r="113">
      <c r="A113" s="3" t="inlineStr">
        <is>
          <t>Financial risk management and financial instruments</t>
        </is>
      </c>
      <c r="B113" s="4" t="inlineStr">
        <is>
          <t xml:space="preserve"> </t>
        </is>
      </c>
      <c r="C113" s="4" t="inlineStr">
        <is>
          <t xml:space="preserve"> </t>
        </is>
      </c>
    </row>
    <row r="114">
      <c r="A114" s="4" t="inlineStr">
        <is>
          <t>Financial liabilities - carrying value</t>
        </is>
      </c>
      <c r="B114" s="5" t="n">
        <v>-158</v>
      </c>
      <c r="C114" s="4" t="inlineStr">
        <is>
          <t xml:space="preserve"> </t>
        </is>
      </c>
    </row>
    <row r="115">
      <c r="A115" s="4" t="inlineStr">
        <is>
          <t>Contractual cash flows, derivative liabilities</t>
        </is>
      </c>
      <c r="B115" s="5" t="n">
        <v>-158</v>
      </c>
      <c r="C115" s="4" t="inlineStr">
        <is>
          <t xml:space="preserve"> </t>
        </is>
      </c>
    </row>
    <row r="116">
      <c r="A116" s="4" t="inlineStr">
        <is>
          <t>Ethane swap options | Within one year</t>
        </is>
      </c>
      <c r="B116" s="4" t="inlineStr">
        <is>
          <t xml:space="preserve"> </t>
        </is>
      </c>
      <c r="C116" s="4" t="inlineStr">
        <is>
          <t xml:space="preserve"> </t>
        </is>
      </c>
    </row>
    <row r="117">
      <c r="A117" s="3" t="inlineStr">
        <is>
          <t>Financial risk management and financial instruments</t>
        </is>
      </c>
      <c r="B117" s="4" t="inlineStr">
        <is>
          <t xml:space="preserve"> </t>
        </is>
      </c>
      <c r="C117" s="4" t="inlineStr">
        <is>
          <t xml:space="preserve"> </t>
        </is>
      </c>
    </row>
    <row r="118">
      <c r="A118" s="4" t="inlineStr">
        <is>
          <t>Contractual cash flows, derivative liabilities</t>
        </is>
      </c>
      <c r="B118" s="5" t="n">
        <v>-158</v>
      </c>
      <c r="C118" s="4" t="inlineStr">
        <is>
          <t xml:space="preserve"> </t>
        </is>
      </c>
    </row>
    <row r="119">
      <c r="A119" s="4" t="inlineStr">
        <is>
          <t>Crude oil zero cost collar</t>
        </is>
      </c>
      <c r="B119" s="4" t="inlineStr">
        <is>
          <t xml:space="preserve"> </t>
        </is>
      </c>
      <c r="C119" s="4" t="inlineStr">
        <is>
          <t xml:space="preserve"> </t>
        </is>
      </c>
    </row>
    <row r="120">
      <c r="A120" s="3" t="inlineStr">
        <is>
          <t>Financial risk management and financial instruments</t>
        </is>
      </c>
      <c r="B120" s="4" t="inlineStr">
        <is>
          <t xml:space="preserve"> </t>
        </is>
      </c>
      <c r="C120" s="4" t="inlineStr">
        <is>
          <t xml:space="preserve"> </t>
        </is>
      </c>
    </row>
    <row r="121">
      <c r="A121" s="4" t="inlineStr">
        <is>
          <t>Financial liabilities - carrying value</t>
        </is>
      </c>
      <c r="B121" s="4" t="inlineStr">
        <is>
          <t xml:space="preserve"> </t>
        </is>
      </c>
      <c r="C121" s="5" t="n">
        <v>-6176</v>
      </c>
    </row>
    <row r="122">
      <c r="A122" s="4" t="inlineStr">
        <is>
          <t>Contractual cash flows, derivative liabilities</t>
        </is>
      </c>
      <c r="B122" s="4" t="inlineStr">
        <is>
          <t xml:space="preserve"> </t>
        </is>
      </c>
      <c r="C122" s="5" t="n">
        <v>-6176</v>
      </c>
    </row>
    <row r="123">
      <c r="A123" s="4" t="inlineStr">
        <is>
          <t>Crude oil zero cost collar | Within one year</t>
        </is>
      </c>
      <c r="B123" s="4" t="inlineStr">
        <is>
          <t xml:space="preserve"> </t>
        </is>
      </c>
      <c r="C123" s="4" t="inlineStr">
        <is>
          <t xml:space="preserve"> </t>
        </is>
      </c>
    </row>
    <row r="124">
      <c r="A124" s="3" t="inlineStr">
        <is>
          <t>Financial risk management and financial instruments</t>
        </is>
      </c>
      <c r="B124" s="4" t="inlineStr">
        <is>
          <t xml:space="preserve"> </t>
        </is>
      </c>
      <c r="C124" s="4" t="inlineStr">
        <is>
          <t xml:space="preserve"> </t>
        </is>
      </c>
    </row>
    <row r="125">
      <c r="A125" s="4" t="inlineStr">
        <is>
          <t>Contractual cash flows, derivative liabilities</t>
        </is>
      </c>
      <c r="B125" s="4" t="inlineStr">
        <is>
          <t xml:space="preserve"> </t>
        </is>
      </c>
      <c r="C125" s="5" t="n">
        <v>-6176</v>
      </c>
    </row>
    <row r="126">
      <c r="A126" s="4" t="inlineStr">
        <is>
          <t>Coal swap options</t>
        </is>
      </c>
      <c r="B126" s="4" t="inlineStr">
        <is>
          <t xml:space="preserve"> </t>
        </is>
      </c>
      <c r="C126" s="4" t="inlineStr">
        <is>
          <t xml:space="preserve"> </t>
        </is>
      </c>
    </row>
    <row r="127">
      <c r="A127" s="3" t="inlineStr">
        <is>
          <t>Financial risk management and financial instruments</t>
        </is>
      </c>
      <c r="B127" s="4" t="inlineStr">
        <is>
          <t xml:space="preserve"> </t>
        </is>
      </c>
      <c r="C127" s="4" t="inlineStr">
        <is>
          <t xml:space="preserve"> </t>
        </is>
      </c>
    </row>
    <row r="128">
      <c r="A128" s="4" t="inlineStr">
        <is>
          <t>Financial liabilities - carrying value</t>
        </is>
      </c>
      <c r="B128" s="4" t="inlineStr">
        <is>
          <t xml:space="preserve"> </t>
        </is>
      </c>
      <c r="C128" s="5" t="n">
        <v>-112</v>
      </c>
    </row>
    <row r="129">
      <c r="A129" s="4" t="inlineStr">
        <is>
          <t>Contractual cash flows, derivative liabilities</t>
        </is>
      </c>
      <c r="B129" s="4" t="inlineStr">
        <is>
          <t xml:space="preserve"> </t>
        </is>
      </c>
      <c r="C129" s="5" t="n">
        <v>-112</v>
      </c>
    </row>
    <row r="130">
      <c r="A130" s="4" t="inlineStr">
        <is>
          <t>Coal swap options | Within one year</t>
        </is>
      </c>
      <c r="B130" s="4" t="inlineStr">
        <is>
          <t xml:space="preserve"> </t>
        </is>
      </c>
      <c r="C130" s="4" t="inlineStr">
        <is>
          <t xml:space="preserve"> </t>
        </is>
      </c>
    </row>
    <row r="131">
      <c r="A131" s="3" t="inlineStr">
        <is>
          <t>Financial risk management and financial instruments</t>
        </is>
      </c>
      <c r="B131" s="4" t="inlineStr">
        <is>
          <t xml:space="preserve"> </t>
        </is>
      </c>
      <c r="C131" s="4" t="inlineStr">
        <is>
          <t xml:space="preserve"> </t>
        </is>
      </c>
    </row>
    <row r="132">
      <c r="A132" s="4" t="inlineStr">
        <is>
          <t>Contractual cash flows, derivative liabilities</t>
        </is>
      </c>
      <c r="B132" s="4" t="inlineStr">
        <is>
          <t xml:space="preserve"> </t>
        </is>
      </c>
      <c r="C132" s="5" t="n">
        <v>-112</v>
      </c>
    </row>
    <row r="133">
      <c r="A133" s="4" t="inlineStr">
        <is>
          <t>Crude oil futures</t>
        </is>
      </c>
      <c r="B133" s="4" t="inlineStr">
        <is>
          <t xml:space="preserve"> </t>
        </is>
      </c>
      <c r="C133" s="4" t="inlineStr">
        <is>
          <t xml:space="preserve"> </t>
        </is>
      </c>
    </row>
    <row r="134">
      <c r="A134" s="3" t="inlineStr">
        <is>
          <t>Financial risk management and financial instruments</t>
        </is>
      </c>
      <c r="B134" s="4" t="inlineStr">
        <is>
          <t xml:space="preserve"> </t>
        </is>
      </c>
      <c r="C134" s="4" t="inlineStr">
        <is>
          <t xml:space="preserve"> </t>
        </is>
      </c>
    </row>
    <row r="135">
      <c r="A135" s="4" t="inlineStr">
        <is>
          <t>Financial liabilities - carrying value</t>
        </is>
      </c>
      <c r="B135" s="5" t="n">
        <v>-12</v>
      </c>
      <c r="C135" s="4" t="inlineStr">
        <is>
          <t xml:space="preserve"> </t>
        </is>
      </c>
    </row>
    <row r="136">
      <c r="A136" s="4" t="inlineStr">
        <is>
          <t>Contractual cash flows, derivative liabilities</t>
        </is>
      </c>
      <c r="B136" s="5" t="n">
        <v>-12</v>
      </c>
      <c r="C136" s="4" t="inlineStr">
        <is>
          <t xml:space="preserve"> </t>
        </is>
      </c>
    </row>
    <row r="137">
      <c r="A137" s="4" t="inlineStr">
        <is>
          <t>Crude oil futures | Within one year</t>
        </is>
      </c>
      <c r="B137" s="4" t="inlineStr">
        <is>
          <t xml:space="preserve"> </t>
        </is>
      </c>
      <c r="C137" s="4" t="inlineStr">
        <is>
          <t xml:space="preserve"> </t>
        </is>
      </c>
    </row>
    <row r="138">
      <c r="A138" s="3" t="inlineStr">
        <is>
          <t>Financial risk management and financial instruments</t>
        </is>
      </c>
      <c r="B138" s="4" t="inlineStr">
        <is>
          <t xml:space="preserve"> </t>
        </is>
      </c>
      <c r="C138" s="4" t="inlineStr">
        <is>
          <t xml:space="preserve"> </t>
        </is>
      </c>
    </row>
    <row r="139">
      <c r="A139" s="4" t="inlineStr">
        <is>
          <t>Contractual cash flows, derivative liabilities</t>
        </is>
      </c>
      <c r="B139" s="5" t="n">
        <v>-12</v>
      </c>
      <c r="C139" s="4" t="inlineStr">
        <is>
          <t xml:space="preserve"> </t>
        </is>
      </c>
    </row>
    <row r="140">
      <c r="A140" s="4" t="inlineStr">
        <is>
          <t>Oxygen supply contract embedded derivative liability</t>
        </is>
      </c>
      <c r="B140" s="4" t="inlineStr">
        <is>
          <t xml:space="preserve"> </t>
        </is>
      </c>
      <c r="C140" s="4" t="inlineStr">
        <is>
          <t xml:space="preserve"> </t>
        </is>
      </c>
    </row>
    <row r="141">
      <c r="A141" s="3" t="inlineStr">
        <is>
          <t>Financial risk management and financial instruments</t>
        </is>
      </c>
      <c r="B141" s="4" t="inlineStr">
        <is>
          <t xml:space="preserve"> </t>
        </is>
      </c>
      <c r="C141" s="4" t="inlineStr">
        <is>
          <t xml:space="preserve"> </t>
        </is>
      </c>
    </row>
    <row r="142">
      <c r="A142" s="4" t="inlineStr">
        <is>
          <t>Financial liabilities - carrying value</t>
        </is>
      </c>
      <c r="B142" s="5" t="n">
        <v>-993</v>
      </c>
      <c r="C142" s="5" t="n">
        <v>-282</v>
      </c>
    </row>
    <row r="143">
      <c r="A143" s="4" t="inlineStr">
        <is>
          <t>Contractual cash flows, derivative liabilities</t>
        </is>
      </c>
      <c r="B143" s="5" t="n">
        <v>-3606</v>
      </c>
      <c r="C143" s="5" t="n">
        <v>-1850</v>
      </c>
    </row>
    <row r="144">
      <c r="A144" s="4" t="inlineStr">
        <is>
          <t>Oxygen supply contract embedded derivative liability | Within one year</t>
        </is>
      </c>
      <c r="B144" s="4" t="inlineStr">
        <is>
          <t xml:space="preserve"> </t>
        </is>
      </c>
      <c r="C144" s="4" t="inlineStr">
        <is>
          <t xml:space="preserve"> </t>
        </is>
      </c>
    </row>
    <row r="145">
      <c r="A145" s="3" t="inlineStr">
        <is>
          <t>Financial risk management and financial instruments</t>
        </is>
      </c>
      <c r="B145" s="4" t="inlineStr">
        <is>
          <t xml:space="preserve"> </t>
        </is>
      </c>
      <c r="C145" s="4" t="inlineStr">
        <is>
          <t xml:space="preserve"> </t>
        </is>
      </c>
    </row>
    <row r="146">
      <c r="A146" s="4" t="inlineStr">
        <is>
          <t>Contractual cash flows, derivative liabilities</t>
        </is>
      </c>
      <c r="B146" s="5" t="n">
        <v>-64</v>
      </c>
      <c r="C146" s="5" t="n">
        <v>-6</v>
      </c>
    </row>
    <row r="147">
      <c r="A147" s="4" t="inlineStr">
        <is>
          <t>Oxygen supply contract embedded derivative liability | One to three years</t>
        </is>
      </c>
      <c r="B147" s="4" t="inlineStr">
        <is>
          <t xml:space="preserve"> </t>
        </is>
      </c>
      <c r="C147" s="4" t="inlineStr">
        <is>
          <t xml:space="preserve"> </t>
        </is>
      </c>
    </row>
    <row r="148">
      <c r="A148" s="3" t="inlineStr">
        <is>
          <t>Financial risk management and financial instruments</t>
        </is>
      </c>
      <c r="B148" s="4" t="inlineStr">
        <is>
          <t xml:space="preserve"> </t>
        </is>
      </c>
      <c r="C148" s="4" t="inlineStr">
        <is>
          <t xml:space="preserve"> </t>
        </is>
      </c>
    </row>
    <row r="149">
      <c r="A149" s="4" t="inlineStr">
        <is>
          <t>Contractual cash flows, derivative liabilities</t>
        </is>
      </c>
      <c r="B149" s="5" t="n">
        <v>-109</v>
      </c>
      <c r="C149" s="4" t="inlineStr">
        <is>
          <t xml:space="preserve"> </t>
        </is>
      </c>
    </row>
    <row r="150">
      <c r="A150" s="4" t="inlineStr">
        <is>
          <t>Oxygen supply contract embedded derivative liability | Three to five years</t>
        </is>
      </c>
      <c r="B150" s="4" t="inlineStr">
        <is>
          <t xml:space="preserve"> </t>
        </is>
      </c>
      <c r="C150" s="4" t="inlineStr">
        <is>
          <t xml:space="preserve"> </t>
        </is>
      </c>
    </row>
    <row r="151">
      <c r="A151" s="3" t="inlineStr">
        <is>
          <t>Financial risk management and financial instruments</t>
        </is>
      </c>
      <c r="B151" s="4" t="inlineStr">
        <is>
          <t xml:space="preserve"> </t>
        </is>
      </c>
      <c r="C151" s="4" t="inlineStr">
        <is>
          <t xml:space="preserve"> </t>
        </is>
      </c>
    </row>
    <row r="152">
      <c r="A152" s="4" t="inlineStr">
        <is>
          <t>Contractual cash flows, derivative liabilities</t>
        </is>
      </c>
      <c r="B152" s="5" t="n">
        <v>-101</v>
      </c>
      <c r="C152" s="4" t="inlineStr">
        <is>
          <t xml:space="preserve"> </t>
        </is>
      </c>
    </row>
    <row r="153">
      <c r="A153" s="4" t="inlineStr">
        <is>
          <t>Oxygen supply contract embedded derivative liability | More than five years</t>
        </is>
      </c>
      <c r="B153" s="4" t="inlineStr">
        <is>
          <t xml:space="preserve"> </t>
        </is>
      </c>
      <c r="C153" s="4" t="inlineStr">
        <is>
          <t xml:space="preserve"> </t>
        </is>
      </c>
    </row>
    <row r="154">
      <c r="A154" s="3" t="inlineStr">
        <is>
          <t>Financial risk management and financial instruments</t>
        </is>
      </c>
      <c r="B154" s="4" t="inlineStr">
        <is>
          <t xml:space="preserve"> </t>
        </is>
      </c>
      <c r="C154" s="4" t="inlineStr">
        <is>
          <t xml:space="preserve"> </t>
        </is>
      </c>
    </row>
    <row r="155">
      <c r="A155" s="4" t="inlineStr">
        <is>
          <t>Contractual cash flows, derivative liabilities</t>
        </is>
      </c>
      <c r="B155" s="5" t="n">
        <v>-3332</v>
      </c>
      <c r="C155" s="5" t="n">
        <v>-1844</v>
      </c>
    </row>
    <row r="156">
      <c r="A156" s="4" t="inlineStr">
        <is>
          <t>Other commodity derivatives</t>
        </is>
      </c>
      <c r="B156" s="4" t="inlineStr">
        <is>
          <t xml:space="preserve"> </t>
        </is>
      </c>
      <c r="C156" s="4" t="inlineStr">
        <is>
          <t xml:space="preserve"> </t>
        </is>
      </c>
    </row>
    <row r="157">
      <c r="A157" s="3" t="inlineStr">
        <is>
          <t>Financial risk management and financial instruments</t>
        </is>
      </c>
      <c r="B157" s="4" t="inlineStr">
        <is>
          <t xml:space="preserve"> </t>
        </is>
      </c>
      <c r="C157" s="4" t="inlineStr">
        <is>
          <t xml:space="preserve"> </t>
        </is>
      </c>
    </row>
    <row r="158">
      <c r="A158" s="4" t="inlineStr">
        <is>
          <t>Financial liabilities - carrying value</t>
        </is>
      </c>
      <c r="B158" s="4" t="inlineStr">
        <is>
          <t xml:space="preserve"> </t>
        </is>
      </c>
      <c r="C158" s="5" t="n">
        <v>-53</v>
      </c>
    </row>
    <row r="159">
      <c r="A159" s="4" t="inlineStr">
        <is>
          <t>Contractual cash flows, derivative liabilities</t>
        </is>
      </c>
      <c r="B159" s="4" t="inlineStr">
        <is>
          <t xml:space="preserve"> </t>
        </is>
      </c>
      <c r="C159" s="5" t="n">
        <v>-53</v>
      </c>
    </row>
    <row r="160">
      <c r="A160" s="4" t="inlineStr">
        <is>
          <t>Other commodity derivatives | Within one year</t>
        </is>
      </c>
      <c r="B160" s="4" t="inlineStr">
        <is>
          <t xml:space="preserve"> </t>
        </is>
      </c>
      <c r="C160" s="4" t="inlineStr">
        <is>
          <t xml:space="preserve"> </t>
        </is>
      </c>
    </row>
    <row r="161">
      <c r="A161" s="3" t="inlineStr">
        <is>
          <t>Financial risk management and financial instruments</t>
        </is>
      </c>
      <c r="B161" s="4" t="inlineStr">
        <is>
          <t xml:space="preserve"> </t>
        </is>
      </c>
      <c r="C161" s="4" t="inlineStr">
        <is>
          <t xml:space="preserve"> </t>
        </is>
      </c>
    </row>
    <row r="162">
      <c r="A162" s="4" t="inlineStr">
        <is>
          <t>Contractual cash flows, derivative liabilities</t>
        </is>
      </c>
      <c r="B162" s="4" t="inlineStr">
        <is>
          <t xml:space="preserve"> </t>
        </is>
      </c>
      <c r="C162" s="5" t="n">
        <v>-53</v>
      </c>
    </row>
    <row r="163">
      <c r="A163" s="4" t="inlineStr">
        <is>
          <t>Non-derivative instruments</t>
        </is>
      </c>
      <c r="B163" s="4" t="inlineStr">
        <is>
          <t xml:space="preserve"> </t>
        </is>
      </c>
      <c r="C163" s="4" t="inlineStr">
        <is>
          <t xml:space="preserve"> </t>
        </is>
      </c>
    </row>
    <row r="164">
      <c r="A164" s="3" t="inlineStr">
        <is>
          <t>Financial risk management and financial instruments</t>
        </is>
      </c>
      <c r="B164" s="4" t="inlineStr">
        <is>
          <t xml:space="preserve"> </t>
        </is>
      </c>
      <c r="C164" s="4" t="inlineStr">
        <is>
          <t xml:space="preserve"> </t>
        </is>
      </c>
    </row>
    <row r="165">
      <c r="A165" s="4" t="inlineStr">
        <is>
          <t>Financial assets - carrying value</t>
        </is>
      </c>
      <c r="B165" s="5" t="n">
        <v>91041</v>
      </c>
      <c r="C165" s="5" t="n">
        <v>87123</v>
      </c>
    </row>
    <row r="166">
      <c r="A166" s="4" t="inlineStr">
        <is>
          <t>Contractual cash flows, financial assets</t>
        </is>
      </c>
      <c r="B166" s="5" t="n">
        <v>91343</v>
      </c>
      <c r="C166" s="5" t="n">
        <v>87416</v>
      </c>
    </row>
    <row r="167">
      <c r="A167" s="4" t="inlineStr">
        <is>
          <t>Non-derivative instruments | Within one year</t>
        </is>
      </c>
      <c r="B167" s="4" t="inlineStr">
        <is>
          <t xml:space="preserve"> </t>
        </is>
      </c>
      <c r="C167" s="4" t="inlineStr">
        <is>
          <t xml:space="preserve"> </t>
        </is>
      </c>
    </row>
    <row r="168">
      <c r="A168" s="3" t="inlineStr">
        <is>
          <t>Financial risk management and financial instruments</t>
        </is>
      </c>
      <c r="B168" s="4" t="inlineStr">
        <is>
          <t xml:space="preserve"> </t>
        </is>
      </c>
      <c r="C168" s="4" t="inlineStr">
        <is>
          <t xml:space="preserve"> </t>
        </is>
      </c>
    </row>
    <row r="169">
      <c r="A169" s="4" t="inlineStr">
        <is>
          <t>Contractual cash flows, financial assets</t>
        </is>
      </c>
      <c r="B169" s="5" t="n">
        <v>86791</v>
      </c>
      <c r="C169" s="5" t="n">
        <v>82569</v>
      </c>
    </row>
    <row r="170">
      <c r="A170" s="4" t="inlineStr">
        <is>
          <t>Non-derivative instruments | One to three years</t>
        </is>
      </c>
      <c r="B170" s="4" t="inlineStr">
        <is>
          <t xml:space="preserve"> </t>
        </is>
      </c>
      <c r="C170" s="4" t="inlineStr">
        <is>
          <t xml:space="preserve"> </t>
        </is>
      </c>
    </row>
    <row r="171">
      <c r="A171" s="3" t="inlineStr">
        <is>
          <t>Financial risk management and financial instruments</t>
        </is>
      </c>
      <c r="B171" s="4" t="inlineStr">
        <is>
          <t xml:space="preserve"> </t>
        </is>
      </c>
      <c r="C171" s="4" t="inlineStr">
        <is>
          <t xml:space="preserve"> </t>
        </is>
      </c>
    </row>
    <row r="172">
      <c r="A172" s="4" t="inlineStr">
        <is>
          <t>Contractual cash flows, financial assets</t>
        </is>
      </c>
      <c r="B172" s="5" t="n">
        <v>1119</v>
      </c>
      <c r="C172" s="5" t="n">
        <v>1447</v>
      </c>
    </row>
    <row r="173">
      <c r="A173" s="4" t="inlineStr">
        <is>
          <t>Non-derivative instruments | Three to five years</t>
        </is>
      </c>
      <c r="B173" s="4" t="inlineStr">
        <is>
          <t xml:space="preserve"> </t>
        </is>
      </c>
      <c r="C173" s="4" t="inlineStr">
        <is>
          <t xml:space="preserve"> </t>
        </is>
      </c>
    </row>
    <row r="174">
      <c r="A174" s="3" t="inlineStr">
        <is>
          <t>Financial risk management and financial instruments</t>
        </is>
      </c>
      <c r="B174" s="4" t="inlineStr">
        <is>
          <t xml:space="preserve"> </t>
        </is>
      </c>
      <c r="C174" s="4" t="inlineStr">
        <is>
          <t xml:space="preserve"> </t>
        </is>
      </c>
    </row>
    <row r="175">
      <c r="A175" s="4" t="inlineStr">
        <is>
          <t>Contractual cash flows, financial assets</t>
        </is>
      </c>
      <c r="B175" s="5" t="n">
        <v>273</v>
      </c>
      <c r="C175" s="5" t="n">
        <v>777</v>
      </c>
    </row>
    <row r="176">
      <c r="A176" s="4" t="inlineStr">
        <is>
          <t>Non-derivative instruments | More than five years</t>
        </is>
      </c>
      <c r="B176" s="4" t="inlineStr">
        <is>
          <t xml:space="preserve"> </t>
        </is>
      </c>
      <c r="C176" s="4" t="inlineStr">
        <is>
          <t xml:space="preserve"> </t>
        </is>
      </c>
    </row>
    <row r="177">
      <c r="A177" s="3" t="inlineStr">
        <is>
          <t>Financial risk management and financial instruments</t>
        </is>
      </c>
      <c r="B177" s="4" t="inlineStr">
        <is>
          <t xml:space="preserve"> </t>
        </is>
      </c>
      <c r="C177" s="4" t="inlineStr">
        <is>
          <t xml:space="preserve"> </t>
        </is>
      </c>
    </row>
    <row r="178">
      <c r="A178" s="4" t="inlineStr">
        <is>
          <t>Contractual cash flows, financial assets</t>
        </is>
      </c>
      <c r="B178" s="5" t="n">
        <v>3160</v>
      </c>
      <c r="C178" s="5" t="n">
        <v>2623</v>
      </c>
    </row>
    <row r="179">
      <c r="A179" s="4" t="inlineStr">
        <is>
          <t>Long-term receivables</t>
        </is>
      </c>
      <c r="B179" s="4" t="inlineStr">
        <is>
          <t xml:space="preserve"> </t>
        </is>
      </c>
      <c r="C179" s="4" t="inlineStr">
        <is>
          <t xml:space="preserve"> </t>
        </is>
      </c>
    </row>
    <row r="180">
      <c r="A180" s="3" t="inlineStr">
        <is>
          <t>Financial risk management and financial instruments</t>
        </is>
      </c>
      <c r="B180" s="4" t="inlineStr">
        <is>
          <t xml:space="preserve"> </t>
        </is>
      </c>
      <c r="C180" s="4" t="inlineStr">
        <is>
          <t xml:space="preserve"> </t>
        </is>
      </c>
    </row>
    <row r="181">
      <c r="A181" s="4" t="inlineStr">
        <is>
          <t>Financial assets - carrying value</t>
        </is>
      </c>
      <c r="B181" s="5" t="n">
        <v>2803</v>
      </c>
      <c r="C181" s="5" t="n">
        <v>3023</v>
      </c>
    </row>
    <row r="182">
      <c r="A182" s="4" t="inlineStr">
        <is>
          <t>Contractual cash flows, financial assets</t>
        </is>
      </c>
      <c r="B182" s="5" t="n">
        <v>3105</v>
      </c>
      <c r="C182" s="5" t="n">
        <v>3316</v>
      </c>
    </row>
    <row r="183">
      <c r="A183" s="4" t="inlineStr">
        <is>
          <t>Long-term receivables | One to three years</t>
        </is>
      </c>
      <c r="B183" s="4" t="inlineStr">
        <is>
          <t xml:space="preserve"> </t>
        </is>
      </c>
      <c r="C183" s="4" t="inlineStr">
        <is>
          <t xml:space="preserve"> </t>
        </is>
      </c>
    </row>
    <row r="184">
      <c r="A184" s="3" t="inlineStr">
        <is>
          <t>Financial risk management and financial instruments</t>
        </is>
      </c>
      <c r="B184" s="4" t="inlineStr">
        <is>
          <t xml:space="preserve"> </t>
        </is>
      </c>
      <c r="C184" s="4" t="inlineStr">
        <is>
          <t xml:space="preserve"> </t>
        </is>
      </c>
    </row>
    <row r="185">
      <c r="A185" s="4" t="inlineStr">
        <is>
          <t>Contractual cash flows, financial assets</t>
        </is>
      </c>
      <c r="B185" s="5" t="n">
        <v>1119</v>
      </c>
      <c r="C185" s="5" t="n">
        <v>1447</v>
      </c>
    </row>
    <row r="186">
      <c r="A186" s="4" t="inlineStr">
        <is>
          <t>Long-term receivables | Three to five years</t>
        </is>
      </c>
      <c r="B186" s="4" t="inlineStr">
        <is>
          <t xml:space="preserve"> </t>
        </is>
      </c>
      <c r="C186" s="4" t="inlineStr">
        <is>
          <t xml:space="preserve"> </t>
        </is>
      </c>
    </row>
    <row r="187">
      <c r="A187" s="3" t="inlineStr">
        <is>
          <t>Financial risk management and financial instruments</t>
        </is>
      </c>
      <c r="B187" s="4" t="inlineStr">
        <is>
          <t xml:space="preserve"> </t>
        </is>
      </c>
      <c r="C187" s="4" t="inlineStr">
        <is>
          <t xml:space="preserve"> </t>
        </is>
      </c>
    </row>
    <row r="188">
      <c r="A188" s="4" t="inlineStr">
        <is>
          <t>Contractual cash flows, financial assets</t>
        </is>
      </c>
      <c r="B188" s="5" t="n">
        <v>273</v>
      </c>
      <c r="C188" s="5" t="n">
        <v>777</v>
      </c>
    </row>
    <row r="189">
      <c r="A189" s="4" t="inlineStr">
        <is>
          <t>Long-term receivables | More than five years</t>
        </is>
      </c>
      <c r="B189" s="4" t="inlineStr">
        <is>
          <t xml:space="preserve"> </t>
        </is>
      </c>
      <c r="C189" s="4" t="inlineStr">
        <is>
          <t xml:space="preserve"> </t>
        </is>
      </c>
    </row>
    <row r="190">
      <c r="A190" s="3" t="inlineStr">
        <is>
          <t>Financial risk management and financial instruments</t>
        </is>
      </c>
      <c r="B190" s="4" t="inlineStr">
        <is>
          <t xml:space="preserve"> </t>
        </is>
      </c>
      <c r="C190" s="4" t="inlineStr">
        <is>
          <t xml:space="preserve"> </t>
        </is>
      </c>
    </row>
    <row r="191">
      <c r="A191" s="4" t="inlineStr">
        <is>
          <t>Contractual cash flows, financial assets</t>
        </is>
      </c>
      <c r="B191" s="5" t="n">
        <v>1713</v>
      </c>
      <c r="C191" s="5" t="n">
        <v>1092</v>
      </c>
    </row>
    <row r="192">
      <c r="A192" s="4" t="inlineStr">
        <is>
          <t>Trade and other receivables</t>
        </is>
      </c>
      <c r="B192" s="4" t="inlineStr">
        <is>
          <t xml:space="preserve"> </t>
        </is>
      </c>
      <c r="C192" s="4" t="inlineStr">
        <is>
          <t xml:space="preserve"> </t>
        </is>
      </c>
    </row>
    <row r="193">
      <c r="A193" s="3" t="inlineStr">
        <is>
          <t>Financial risk management and financial instruments</t>
        </is>
      </c>
      <c r="B193" s="4" t="inlineStr">
        <is>
          <t xml:space="preserve"> </t>
        </is>
      </c>
      <c r="C193" s="4" t="inlineStr">
        <is>
          <t xml:space="preserve"> </t>
        </is>
      </c>
    </row>
    <row r="194">
      <c r="A194" s="4" t="inlineStr">
        <is>
          <t>Financial assets - carrying value</t>
        </is>
      </c>
      <c r="B194" s="5" t="n">
        <v>30915</v>
      </c>
      <c r="C194" s="5" t="n">
        <v>38936</v>
      </c>
    </row>
    <row r="195">
      <c r="A195" s="4" t="inlineStr">
        <is>
          <t>Contractual cash flows, financial assets</t>
        </is>
      </c>
      <c r="B195" s="5" t="n">
        <v>30915</v>
      </c>
      <c r="C195" s="5" t="n">
        <v>38936</v>
      </c>
    </row>
    <row r="196">
      <c r="A196" s="4" t="inlineStr">
        <is>
          <t>Trade and other receivables | Within one year</t>
        </is>
      </c>
      <c r="B196" s="4" t="inlineStr">
        <is>
          <t xml:space="preserve"> </t>
        </is>
      </c>
      <c r="C196" s="4" t="inlineStr">
        <is>
          <t xml:space="preserve"> </t>
        </is>
      </c>
    </row>
    <row r="197">
      <c r="A197" s="3" t="inlineStr">
        <is>
          <t>Financial risk management and financial instruments</t>
        </is>
      </c>
      <c r="B197" s="4" t="inlineStr">
        <is>
          <t xml:space="preserve"> </t>
        </is>
      </c>
      <c r="C197" s="4" t="inlineStr">
        <is>
          <t xml:space="preserve"> </t>
        </is>
      </c>
    </row>
    <row r="198">
      <c r="A198" s="4" t="inlineStr">
        <is>
          <t>Contractual cash flows, financial assets</t>
        </is>
      </c>
      <c r="B198" s="5" t="n">
        <v>30915</v>
      </c>
      <c r="C198" s="5" t="n">
        <v>38936</v>
      </c>
    </row>
    <row r="199">
      <c r="A199" s="4" t="inlineStr">
        <is>
          <t>Cash and cash equivalents</t>
        </is>
      </c>
      <c r="B199" s="4" t="inlineStr">
        <is>
          <t xml:space="preserve"> </t>
        </is>
      </c>
      <c r="C199" s="4" t="inlineStr">
        <is>
          <t xml:space="preserve"> </t>
        </is>
      </c>
    </row>
    <row r="200">
      <c r="A200" s="3" t="inlineStr">
        <is>
          <t>Financial risk management and financial instruments</t>
        </is>
      </c>
      <c r="B200" s="4" t="inlineStr">
        <is>
          <t xml:space="preserve"> </t>
        </is>
      </c>
      <c r="C200" s="4" t="inlineStr">
        <is>
          <t xml:space="preserve"> </t>
        </is>
      </c>
    </row>
    <row r="201">
      <c r="A201" s="4" t="inlineStr">
        <is>
          <t>Financial assets - carrying value</t>
        </is>
      </c>
      <c r="B201" s="5" t="n">
        <v>53926</v>
      </c>
      <c r="C201" s="5" t="n">
        <v>43140</v>
      </c>
    </row>
    <row r="202">
      <c r="A202" s="4" t="inlineStr">
        <is>
          <t>Contractual cash flows, financial assets</t>
        </is>
      </c>
      <c r="B202" s="5" t="n">
        <v>53926</v>
      </c>
      <c r="C202" s="5" t="n">
        <v>43140</v>
      </c>
    </row>
    <row r="203">
      <c r="A203" s="4" t="inlineStr">
        <is>
          <t>Cash and cash equivalents | Within one year</t>
        </is>
      </c>
      <c r="B203" s="4" t="inlineStr">
        <is>
          <t xml:space="preserve"> </t>
        </is>
      </c>
      <c r="C203" s="4" t="inlineStr">
        <is>
          <t xml:space="preserve"> </t>
        </is>
      </c>
    </row>
    <row r="204">
      <c r="A204" s="3" t="inlineStr">
        <is>
          <t>Financial risk management and financial instruments</t>
        </is>
      </c>
      <c r="B204" s="4" t="inlineStr">
        <is>
          <t xml:space="preserve"> </t>
        </is>
      </c>
      <c r="C204" s="4" t="inlineStr">
        <is>
          <t xml:space="preserve"> </t>
        </is>
      </c>
    </row>
    <row r="205">
      <c r="A205" s="4" t="inlineStr">
        <is>
          <t>Contractual cash flows, financial assets</t>
        </is>
      </c>
      <c r="B205" s="5" t="n">
        <v>53926</v>
      </c>
      <c r="C205" s="5" t="n">
        <v>43140</v>
      </c>
    </row>
    <row r="206">
      <c r="A206" s="4" t="inlineStr">
        <is>
          <t>Investments | Financial assets at fair value through other comprehensive income</t>
        </is>
      </c>
      <c r="B206" s="4" t="inlineStr">
        <is>
          <t xml:space="preserve"> </t>
        </is>
      </c>
      <c r="C206" s="4" t="inlineStr">
        <is>
          <t xml:space="preserve"> </t>
        </is>
      </c>
    </row>
    <row r="207">
      <c r="A207" s="3" t="inlineStr">
        <is>
          <t>Financial risk management and financial instruments</t>
        </is>
      </c>
      <c r="B207" s="4" t="inlineStr">
        <is>
          <t xml:space="preserve"> </t>
        </is>
      </c>
      <c r="C207" s="4" t="inlineStr">
        <is>
          <t xml:space="preserve"> </t>
        </is>
      </c>
    </row>
    <row r="208">
      <c r="A208" s="4" t="inlineStr">
        <is>
          <t>Financial assets - carrying value</t>
        </is>
      </c>
      <c r="B208" s="5" t="n">
        <v>713</v>
      </c>
      <c r="C208" s="5" t="n">
        <v>493</v>
      </c>
    </row>
    <row r="209">
      <c r="A209" s="4" t="inlineStr">
        <is>
          <t>Contractual cash flows, financial assets</t>
        </is>
      </c>
      <c r="B209" s="5" t="n">
        <v>713</v>
      </c>
      <c r="C209" s="5" t="n">
        <v>493</v>
      </c>
    </row>
    <row r="210">
      <c r="A210" s="4" t="inlineStr">
        <is>
          <t>Investments | Financial assets at fair value through other comprehensive income | Within one year</t>
        </is>
      </c>
      <c r="B210" s="4" t="inlineStr">
        <is>
          <t xml:space="preserve"> </t>
        </is>
      </c>
      <c r="C210" s="4" t="inlineStr">
        <is>
          <t xml:space="preserve"> </t>
        </is>
      </c>
    </row>
    <row r="211">
      <c r="A211" s="3" t="inlineStr">
        <is>
          <t>Financial risk management and financial instruments</t>
        </is>
      </c>
      <c r="B211" s="4" t="inlineStr">
        <is>
          <t xml:space="preserve"> </t>
        </is>
      </c>
      <c r="C211" s="4" t="inlineStr">
        <is>
          <t xml:space="preserve"> </t>
        </is>
      </c>
    </row>
    <row r="212">
      <c r="A212" s="4" t="inlineStr">
        <is>
          <t>Contractual cash flows, financial assets</t>
        </is>
      </c>
      <c r="B212" s="5" t="n">
        <v>713</v>
      </c>
      <c r="C212" s="5" t="n">
        <v>493</v>
      </c>
    </row>
    <row r="213">
      <c r="A213" s="4" t="inlineStr">
        <is>
          <t>Investments | Financial assets at fair value through profit or loss</t>
        </is>
      </c>
      <c r="B213" s="4" t="inlineStr">
        <is>
          <t xml:space="preserve"> </t>
        </is>
      </c>
      <c r="C213" s="4" t="inlineStr">
        <is>
          <t xml:space="preserve"> </t>
        </is>
      </c>
    </row>
    <row r="214">
      <c r="A214" s="3" t="inlineStr">
        <is>
          <t>Financial risk management and financial instruments</t>
        </is>
      </c>
      <c r="B214" s="4" t="inlineStr">
        <is>
          <t xml:space="preserve"> </t>
        </is>
      </c>
      <c r="C214" s="4" t="inlineStr">
        <is>
          <t xml:space="preserve"> </t>
        </is>
      </c>
    </row>
    <row r="215">
      <c r="A215" s="4" t="inlineStr">
        <is>
          <t>Financial assets - carrying value</t>
        </is>
      </c>
      <c r="B215" s="5" t="n">
        <v>1237</v>
      </c>
      <c r="C215" s="4" t="inlineStr">
        <is>
          <t xml:space="preserve"> </t>
        </is>
      </c>
    </row>
    <row r="216">
      <c r="A216" s="4" t="inlineStr">
        <is>
          <t>Contractual cash flows, financial assets</t>
        </is>
      </c>
      <c r="B216" s="5" t="n">
        <v>1237</v>
      </c>
      <c r="C216" s="4" t="inlineStr">
        <is>
          <t xml:space="preserve"> </t>
        </is>
      </c>
    </row>
    <row r="217">
      <c r="A217" s="4" t="inlineStr">
        <is>
          <t>Investments | Financial assets at fair value through profit or loss | Within one year</t>
        </is>
      </c>
      <c r="B217" s="4" t="inlineStr">
        <is>
          <t xml:space="preserve"> </t>
        </is>
      </c>
      <c r="C217" s="4" t="inlineStr">
        <is>
          <t xml:space="preserve"> </t>
        </is>
      </c>
    </row>
    <row r="218">
      <c r="A218" s="3" t="inlineStr">
        <is>
          <t>Financial risk management and financial instruments</t>
        </is>
      </c>
      <c r="B218" s="4" t="inlineStr">
        <is>
          <t xml:space="preserve"> </t>
        </is>
      </c>
      <c r="C218" s="4" t="inlineStr">
        <is>
          <t xml:space="preserve"> </t>
        </is>
      </c>
    </row>
    <row r="219">
      <c r="A219" s="4" t="inlineStr">
        <is>
          <t>Contractual cash flows, financial assets</t>
        </is>
      </c>
      <c r="B219" s="5" t="n">
        <v>1237</v>
      </c>
      <c r="C219" s="4" t="inlineStr">
        <is>
          <t xml:space="preserve"> </t>
        </is>
      </c>
    </row>
    <row r="220">
      <c r="A220" s="4" t="inlineStr">
        <is>
          <t>Long-term restricted cash</t>
        </is>
      </c>
      <c r="B220" s="4" t="inlineStr">
        <is>
          <t xml:space="preserve"> </t>
        </is>
      </c>
      <c r="C220" s="4" t="inlineStr">
        <is>
          <t xml:space="preserve"> </t>
        </is>
      </c>
    </row>
    <row r="221">
      <c r="A221" s="3" t="inlineStr">
        <is>
          <t>Financial risk management and financial instruments</t>
        </is>
      </c>
      <c r="B221" s="4" t="inlineStr">
        <is>
          <t xml:space="preserve"> </t>
        </is>
      </c>
      <c r="C221" s="4" t="inlineStr">
        <is>
          <t xml:space="preserve"> </t>
        </is>
      </c>
    </row>
    <row r="222">
      <c r="A222" s="4" t="inlineStr">
        <is>
          <t>Financial assets - carrying value</t>
        </is>
      </c>
      <c r="B222" s="5" t="n">
        <v>1447</v>
      </c>
      <c r="C222" s="5" t="n">
        <v>1531</v>
      </c>
    </row>
    <row r="223">
      <c r="A223" s="4" t="inlineStr">
        <is>
          <t>Contractual cash flows, financial assets</t>
        </is>
      </c>
      <c r="B223" s="5" t="n">
        <v>1447</v>
      </c>
      <c r="C223" s="5" t="n">
        <v>1531</v>
      </c>
    </row>
    <row r="224">
      <c r="A224" s="4" t="inlineStr">
        <is>
          <t>Long-term restricted cash | More than five years</t>
        </is>
      </c>
      <c r="B224" s="4" t="inlineStr">
        <is>
          <t xml:space="preserve"> </t>
        </is>
      </c>
      <c r="C224" s="4" t="inlineStr">
        <is>
          <t xml:space="preserve"> </t>
        </is>
      </c>
    </row>
    <row r="225">
      <c r="A225" s="3" t="inlineStr">
        <is>
          <t>Financial risk management and financial instruments</t>
        </is>
      </c>
      <c r="B225" s="4" t="inlineStr">
        <is>
          <t xml:space="preserve"> </t>
        </is>
      </c>
      <c r="C225" s="4" t="inlineStr">
        <is>
          <t xml:space="preserve"> </t>
        </is>
      </c>
    </row>
    <row r="226">
      <c r="A226" s="4" t="inlineStr">
        <is>
          <t>Contractual cash flows, financial assets</t>
        </is>
      </c>
      <c r="B226" s="5" t="n">
        <v>1447</v>
      </c>
      <c r="C226" s="5" t="n">
        <v>1531</v>
      </c>
    </row>
    <row r="227">
      <c r="A227" s="4" t="inlineStr">
        <is>
          <t>Forward exchange contracts</t>
        </is>
      </c>
      <c r="B227" s="4" t="inlineStr">
        <is>
          <t xml:space="preserve"> </t>
        </is>
      </c>
      <c r="C227" s="4" t="inlineStr">
        <is>
          <t xml:space="preserve"> </t>
        </is>
      </c>
    </row>
    <row r="228">
      <c r="A228" s="3" t="inlineStr">
        <is>
          <t>Financial risk management and financial instruments</t>
        </is>
      </c>
      <c r="B228" s="4" t="inlineStr">
        <is>
          <t xml:space="preserve"> </t>
        </is>
      </c>
      <c r="C228" s="4" t="inlineStr">
        <is>
          <t xml:space="preserve"> </t>
        </is>
      </c>
    </row>
    <row r="229">
      <c r="A229" s="4" t="inlineStr">
        <is>
          <t>Financial assets - carrying value</t>
        </is>
      </c>
      <c r="B229" s="5" t="n">
        <v>133</v>
      </c>
      <c r="C229" s="5" t="n">
        <v>68</v>
      </c>
    </row>
    <row r="230">
      <c r="A230" s="4" t="inlineStr">
        <is>
          <t>Contractual cash flows, financial assets</t>
        </is>
      </c>
      <c r="B230" s="5" t="n">
        <v>17866</v>
      </c>
      <c r="C230" s="5" t="n">
        <v>9005</v>
      </c>
    </row>
    <row r="231">
      <c r="A231" s="4" t="inlineStr">
        <is>
          <t>Forward exchange contracts | Within one year</t>
        </is>
      </c>
      <c r="B231" s="4" t="inlineStr">
        <is>
          <t xml:space="preserve"> </t>
        </is>
      </c>
      <c r="C231" s="4" t="inlineStr">
        <is>
          <t xml:space="preserve"> </t>
        </is>
      </c>
    </row>
    <row r="232">
      <c r="A232" s="3" t="inlineStr">
        <is>
          <t>Financial risk management and financial instruments</t>
        </is>
      </c>
      <c r="B232" s="4" t="inlineStr">
        <is>
          <t xml:space="preserve"> </t>
        </is>
      </c>
      <c r="C232" s="4" t="inlineStr">
        <is>
          <t xml:space="preserve"> </t>
        </is>
      </c>
    </row>
    <row r="233">
      <c r="A233" s="4" t="inlineStr">
        <is>
          <t>Contractual cash flows, financial assets</t>
        </is>
      </c>
      <c r="B233" s="5" t="n">
        <v>17866</v>
      </c>
      <c r="C233" s="5" t="n">
        <v>9005</v>
      </c>
    </row>
    <row r="234">
      <c r="A234" s="4" t="inlineStr">
        <is>
          <t>Crude oil futures</t>
        </is>
      </c>
      <c r="B234" s="4" t="inlineStr">
        <is>
          <t xml:space="preserve"> </t>
        </is>
      </c>
      <c r="C234" s="4" t="inlineStr">
        <is>
          <t xml:space="preserve"> </t>
        </is>
      </c>
    </row>
    <row r="235">
      <c r="A235" s="3" t="inlineStr">
        <is>
          <t>Financial risk management and financial instruments</t>
        </is>
      </c>
      <c r="B235" s="4" t="inlineStr">
        <is>
          <t xml:space="preserve"> </t>
        </is>
      </c>
      <c r="C235" s="4" t="inlineStr">
        <is>
          <t xml:space="preserve"> </t>
        </is>
      </c>
    </row>
    <row r="236">
      <c r="A236" s="4" t="inlineStr">
        <is>
          <t>Financial assets - carrying value</t>
        </is>
      </c>
      <c r="B236" s="4" t="inlineStr">
        <is>
          <t xml:space="preserve"> </t>
        </is>
      </c>
      <c r="C236" s="5" t="n">
        <v>25</v>
      </c>
    </row>
    <row r="237">
      <c r="A237" s="4" t="inlineStr">
        <is>
          <t>Contractual cash flows, financial assets</t>
        </is>
      </c>
      <c r="B237" s="4" t="inlineStr">
        <is>
          <t xml:space="preserve"> </t>
        </is>
      </c>
      <c r="C237" s="5" t="n">
        <v>25</v>
      </c>
    </row>
    <row r="238">
      <c r="A238" s="4" t="inlineStr">
        <is>
          <t>Crude oil futures | Within one year</t>
        </is>
      </c>
      <c r="B238" s="4" t="inlineStr">
        <is>
          <t xml:space="preserve"> </t>
        </is>
      </c>
      <c r="C238" s="4" t="inlineStr">
        <is>
          <t xml:space="preserve"> </t>
        </is>
      </c>
    </row>
    <row r="239">
      <c r="A239" s="3" t="inlineStr">
        <is>
          <t>Financial risk management and financial instruments</t>
        </is>
      </c>
      <c r="B239" s="4" t="inlineStr">
        <is>
          <t xml:space="preserve"> </t>
        </is>
      </c>
      <c r="C239" s="4" t="inlineStr">
        <is>
          <t xml:space="preserve"> </t>
        </is>
      </c>
    </row>
    <row r="240">
      <c r="A240" s="4" t="inlineStr">
        <is>
          <t>Contractual cash flows, financial assets</t>
        </is>
      </c>
      <c r="B240" s="4" t="inlineStr">
        <is>
          <t xml:space="preserve"> </t>
        </is>
      </c>
      <c r="C240" s="5" t="n">
        <v>25</v>
      </c>
    </row>
    <row r="241">
      <c r="A241" s="4" t="inlineStr">
        <is>
          <t>Crude oil put options</t>
        </is>
      </c>
      <c r="B241" s="4" t="inlineStr">
        <is>
          <t xml:space="preserve"> </t>
        </is>
      </c>
      <c r="C241" s="4" t="inlineStr">
        <is>
          <t xml:space="preserve"> </t>
        </is>
      </c>
    </row>
    <row r="242">
      <c r="A242" s="3" t="inlineStr">
        <is>
          <t>Financial risk management and financial instruments</t>
        </is>
      </c>
      <c r="B242" s="4" t="inlineStr">
        <is>
          <t xml:space="preserve"> </t>
        </is>
      </c>
      <c r="C242" s="4" t="inlineStr">
        <is>
          <t xml:space="preserve"> </t>
        </is>
      </c>
    </row>
    <row r="243">
      <c r="A243" s="4" t="inlineStr">
        <is>
          <t>Financial assets - carrying value</t>
        </is>
      </c>
      <c r="B243" s="5" t="n">
        <v>253</v>
      </c>
      <c r="C243" s="4" t="inlineStr">
        <is>
          <t xml:space="preserve"> </t>
        </is>
      </c>
    </row>
    <row r="244">
      <c r="A244" s="4" t="inlineStr">
        <is>
          <t>Contractual cash flows, financial assets</t>
        </is>
      </c>
      <c r="B244" s="5" t="n">
        <v>253</v>
      </c>
      <c r="C244" s="4" t="inlineStr">
        <is>
          <t xml:space="preserve"> </t>
        </is>
      </c>
    </row>
    <row r="245">
      <c r="A245" s="4" t="inlineStr">
        <is>
          <t>Crude oil put options | Within one year</t>
        </is>
      </c>
      <c r="B245" s="4" t="inlineStr">
        <is>
          <t xml:space="preserve"> </t>
        </is>
      </c>
      <c r="C245" s="4" t="inlineStr">
        <is>
          <t xml:space="preserve"> </t>
        </is>
      </c>
    </row>
    <row r="246">
      <c r="A246" s="3" t="inlineStr">
        <is>
          <t>Financial risk management and financial instruments</t>
        </is>
      </c>
      <c r="B246" s="4" t="inlineStr">
        <is>
          <t xml:space="preserve"> </t>
        </is>
      </c>
      <c r="C246" s="4" t="inlineStr">
        <is>
          <t xml:space="preserve"> </t>
        </is>
      </c>
    </row>
    <row r="247">
      <c r="A247" s="4" t="inlineStr">
        <is>
          <t>Contractual cash flows, financial assets</t>
        </is>
      </c>
      <c r="B247" s="5" t="n">
        <v>253</v>
      </c>
      <c r="C247" s="4" t="inlineStr">
        <is>
          <t xml:space="preserve"> </t>
        </is>
      </c>
    </row>
    <row r="248">
      <c r="A248" s="4" t="inlineStr">
        <is>
          <t>Foreign exchange zero cost collars</t>
        </is>
      </c>
      <c r="B248" s="4" t="inlineStr">
        <is>
          <t xml:space="preserve"> </t>
        </is>
      </c>
      <c r="C248" s="4" t="inlineStr">
        <is>
          <t xml:space="preserve"> </t>
        </is>
      </c>
    </row>
    <row r="249">
      <c r="A249" s="3" t="inlineStr">
        <is>
          <t>Financial risk management and financial instruments</t>
        </is>
      </c>
      <c r="B249" s="4" t="inlineStr">
        <is>
          <t xml:space="preserve"> </t>
        </is>
      </c>
      <c r="C249" s="4" t="inlineStr">
        <is>
          <t xml:space="preserve"> </t>
        </is>
      </c>
    </row>
    <row r="250">
      <c r="A250" s="4" t="inlineStr">
        <is>
          <t>Financial assets - carrying value</t>
        </is>
      </c>
      <c r="B250" s="5" t="n">
        <v>76</v>
      </c>
      <c r="C250" s="5" t="n">
        <v>76</v>
      </c>
    </row>
    <row r="251">
      <c r="A251" s="4" t="inlineStr">
        <is>
          <t>Contractual cash flows, financial assets</t>
        </is>
      </c>
      <c r="B251" s="5" t="n">
        <v>76</v>
      </c>
      <c r="C251" s="5" t="n">
        <v>76</v>
      </c>
    </row>
    <row r="252">
      <c r="A252" s="4" t="inlineStr">
        <is>
          <t>Foreign exchange zero cost collars | Within one year</t>
        </is>
      </c>
      <c r="B252" s="4" t="inlineStr">
        <is>
          <t xml:space="preserve"> </t>
        </is>
      </c>
      <c r="C252" s="4" t="inlineStr">
        <is>
          <t xml:space="preserve"> </t>
        </is>
      </c>
    </row>
    <row r="253">
      <c r="A253" s="3" t="inlineStr">
        <is>
          <t>Financial risk management and financial instruments</t>
        </is>
      </c>
      <c r="B253" s="4" t="inlineStr">
        <is>
          <t xml:space="preserve"> </t>
        </is>
      </c>
      <c r="C253" s="4" t="inlineStr">
        <is>
          <t xml:space="preserve"> </t>
        </is>
      </c>
    </row>
    <row r="254">
      <c r="A254" s="4" t="inlineStr">
        <is>
          <t>Contractual cash flows, financial assets</t>
        </is>
      </c>
      <c r="B254" s="5" t="n">
        <v>76</v>
      </c>
      <c r="C254" s="5" t="n">
        <v>76</v>
      </c>
    </row>
    <row r="255">
      <c r="A255" s="4" t="inlineStr">
        <is>
          <t>Crude oil zero cost collar</t>
        </is>
      </c>
      <c r="B255" s="4" t="inlineStr">
        <is>
          <t xml:space="preserve"> </t>
        </is>
      </c>
      <c r="C255" s="4" t="inlineStr">
        <is>
          <t xml:space="preserve"> </t>
        </is>
      </c>
    </row>
    <row r="256">
      <c r="A256" s="3" t="inlineStr">
        <is>
          <t>Financial risk management and financial instruments</t>
        </is>
      </c>
      <c r="B256" s="4" t="inlineStr">
        <is>
          <t xml:space="preserve"> </t>
        </is>
      </c>
      <c r="C256" s="4" t="inlineStr">
        <is>
          <t xml:space="preserve"> </t>
        </is>
      </c>
    </row>
    <row r="257">
      <c r="A257" s="4" t="inlineStr">
        <is>
          <t>Financial assets - carrying value</t>
        </is>
      </c>
      <c r="B257" s="4" t="inlineStr">
        <is>
          <t xml:space="preserve"> </t>
        </is>
      </c>
      <c r="C257" s="5" t="n">
        <v>17</v>
      </c>
    </row>
    <row r="258">
      <c r="A258" s="4" t="inlineStr">
        <is>
          <t>Contractual cash flows, financial assets</t>
        </is>
      </c>
      <c r="B258" s="4" t="inlineStr">
        <is>
          <t xml:space="preserve"> </t>
        </is>
      </c>
      <c r="C258" s="5" t="n">
        <v>17</v>
      </c>
    </row>
    <row r="259">
      <c r="A259" s="4" t="inlineStr">
        <is>
          <t>Crude oil zero cost collar | Within one year</t>
        </is>
      </c>
      <c r="B259" s="4" t="inlineStr">
        <is>
          <t xml:space="preserve"> </t>
        </is>
      </c>
      <c r="C259" s="4" t="inlineStr">
        <is>
          <t xml:space="preserve"> </t>
        </is>
      </c>
    </row>
    <row r="260">
      <c r="A260" s="3" t="inlineStr">
        <is>
          <t>Financial risk management and financial instruments</t>
        </is>
      </c>
      <c r="B260" s="4" t="inlineStr">
        <is>
          <t xml:space="preserve"> </t>
        </is>
      </c>
      <c r="C260" s="4" t="inlineStr">
        <is>
          <t xml:space="preserve"> </t>
        </is>
      </c>
    </row>
    <row r="261">
      <c r="A261" s="4" t="inlineStr">
        <is>
          <t>Contractual cash flows, financial assets</t>
        </is>
      </c>
      <c r="B261" s="4" t="inlineStr">
        <is>
          <t xml:space="preserve"> </t>
        </is>
      </c>
      <c r="C261" s="5" t="n">
        <v>17</v>
      </c>
    </row>
    <row r="262">
      <c r="A262" s="4" t="inlineStr">
        <is>
          <t>Other commodity derivatives</t>
        </is>
      </c>
      <c r="B262" s="4" t="inlineStr">
        <is>
          <t xml:space="preserve"> </t>
        </is>
      </c>
      <c r="C262" s="4" t="inlineStr">
        <is>
          <t xml:space="preserve"> </t>
        </is>
      </c>
    </row>
    <row r="263">
      <c r="A263" s="3" t="inlineStr">
        <is>
          <t>Financial risk management and financial instruments</t>
        </is>
      </c>
      <c r="B263" s="4" t="inlineStr">
        <is>
          <t xml:space="preserve"> </t>
        </is>
      </c>
      <c r="C263" s="4" t="inlineStr">
        <is>
          <t xml:space="preserve"> </t>
        </is>
      </c>
    </row>
    <row r="264">
      <c r="A264" s="4" t="inlineStr">
        <is>
          <t>Financial assets - carrying value</t>
        </is>
      </c>
      <c r="B264" s="5" t="n">
        <v>10</v>
      </c>
      <c r="C264" s="5" t="n">
        <v>61</v>
      </c>
    </row>
    <row r="265">
      <c r="A265" s="4" t="inlineStr">
        <is>
          <t>Contractual cash flows, financial assets</t>
        </is>
      </c>
      <c r="B265" s="5" t="n">
        <v>10</v>
      </c>
      <c r="C265" s="5" t="n">
        <v>61</v>
      </c>
    </row>
    <row r="266">
      <c r="A266" s="4" t="inlineStr">
        <is>
          <t>Other commodity derivatives | Within one year</t>
        </is>
      </c>
      <c r="B266" s="4" t="inlineStr">
        <is>
          <t xml:space="preserve"> </t>
        </is>
      </c>
      <c r="C266" s="4" t="inlineStr">
        <is>
          <t xml:space="preserve"> </t>
        </is>
      </c>
    </row>
    <row r="267">
      <c r="A267" s="3" t="inlineStr">
        <is>
          <t>Financial risk management and financial instruments</t>
        </is>
      </c>
      <c r="B267" s="4" t="inlineStr">
        <is>
          <t xml:space="preserve"> </t>
        </is>
      </c>
      <c r="C267" s="4" t="inlineStr">
        <is>
          <t xml:space="preserve"> </t>
        </is>
      </c>
    </row>
    <row r="268">
      <c r="A268" s="4" t="inlineStr">
        <is>
          <t>Contractual cash flows, financial assets</t>
        </is>
      </c>
      <c r="B268" s="5" t="n">
        <v>10</v>
      </c>
      <c r="C268" s="5" t="n">
        <v>61</v>
      </c>
    </row>
    <row r="269">
      <c r="A269" s="4" t="inlineStr">
        <is>
          <t>Oxygen supply contract embedded derivative</t>
        </is>
      </c>
      <c r="B269" s="4" t="inlineStr">
        <is>
          <t xml:space="preserve"> </t>
        </is>
      </c>
      <c r="C269" s="4" t="inlineStr">
        <is>
          <t xml:space="preserve"> </t>
        </is>
      </c>
    </row>
    <row r="270">
      <c r="A270" s="3" t="inlineStr">
        <is>
          <t>Financial risk management and financial instruments</t>
        </is>
      </c>
      <c r="B270" s="4" t="inlineStr">
        <is>
          <t xml:space="preserve"> </t>
        </is>
      </c>
      <c r="C270" s="4" t="inlineStr">
        <is>
          <t xml:space="preserve"> </t>
        </is>
      </c>
    </row>
    <row r="271">
      <c r="A271" s="4" t="inlineStr">
        <is>
          <t>Financial assets - carrying value</t>
        </is>
      </c>
      <c r="B271" s="5" t="n">
        <v>516</v>
      </c>
      <c r="C271" s="5" t="n">
        <v>621</v>
      </c>
    </row>
    <row r="272">
      <c r="A272" s="4" t="inlineStr">
        <is>
          <t>Contractual cash flows, financial assets</t>
        </is>
      </c>
      <c r="B272" s="5" t="n">
        <v>891</v>
      </c>
      <c r="C272" s="5" t="n">
        <v>1236</v>
      </c>
    </row>
    <row r="273">
      <c r="A273" s="4" t="inlineStr">
        <is>
          <t>Oxygen supply contract embedded derivative | Within one year</t>
        </is>
      </c>
      <c r="B273" s="4" t="inlineStr">
        <is>
          <t xml:space="preserve"> </t>
        </is>
      </c>
      <c r="C273" s="4" t="inlineStr">
        <is>
          <t xml:space="preserve"> </t>
        </is>
      </c>
    </row>
    <row r="274">
      <c r="A274" s="3" t="inlineStr">
        <is>
          <t>Financial risk management and financial instruments</t>
        </is>
      </c>
      <c r="B274" s="4" t="inlineStr">
        <is>
          <t xml:space="preserve"> </t>
        </is>
      </c>
      <c r="C274" s="4" t="inlineStr">
        <is>
          <t xml:space="preserve"> </t>
        </is>
      </c>
    </row>
    <row r="275">
      <c r="A275" s="4" t="inlineStr">
        <is>
          <t>Contractual cash flows, financial assets</t>
        </is>
      </c>
      <c r="B275" s="5" t="n">
        <v>69</v>
      </c>
      <c r="C275" s="5" t="n">
        <v>69</v>
      </c>
    </row>
    <row r="276">
      <c r="A276" s="4" t="inlineStr">
        <is>
          <t>Oxygen supply contract embedded derivative | One to three years</t>
        </is>
      </c>
      <c r="B276" s="4" t="inlineStr">
        <is>
          <t xml:space="preserve"> </t>
        </is>
      </c>
      <c r="C276" s="4" t="inlineStr">
        <is>
          <t xml:space="preserve"> </t>
        </is>
      </c>
    </row>
    <row r="277">
      <c r="A277" s="3" t="inlineStr">
        <is>
          <t>Financial risk management and financial instruments</t>
        </is>
      </c>
      <c r="B277" s="4" t="inlineStr">
        <is>
          <t xml:space="preserve"> </t>
        </is>
      </c>
      <c r="C277" s="4" t="inlineStr">
        <is>
          <t xml:space="preserve"> </t>
        </is>
      </c>
    </row>
    <row r="278">
      <c r="A278" s="4" t="inlineStr">
        <is>
          <t>Contractual cash flows, financial assets</t>
        </is>
      </c>
      <c r="B278" s="5" t="n">
        <v>138</v>
      </c>
      <c r="C278" s="5" t="n">
        <v>135</v>
      </c>
    </row>
    <row r="279">
      <c r="A279" s="4" t="inlineStr">
        <is>
          <t>Oxygen supply contract embedded derivative | Three to five years</t>
        </is>
      </c>
      <c r="B279" s="4" t="inlineStr">
        <is>
          <t xml:space="preserve"> </t>
        </is>
      </c>
      <c r="C279" s="4" t="inlineStr">
        <is>
          <t xml:space="preserve"> </t>
        </is>
      </c>
    </row>
    <row r="280">
      <c r="A280" s="3" t="inlineStr">
        <is>
          <t>Financial risk management and financial instruments</t>
        </is>
      </c>
      <c r="B280" s="4" t="inlineStr">
        <is>
          <t xml:space="preserve"> </t>
        </is>
      </c>
      <c r="C280" s="4" t="inlineStr">
        <is>
          <t xml:space="preserve"> </t>
        </is>
      </c>
    </row>
    <row r="281">
      <c r="A281" s="4" t="inlineStr">
        <is>
          <t>Contractual cash flows, financial assets</t>
        </is>
      </c>
      <c r="B281" s="5" t="n">
        <v>138</v>
      </c>
      <c r="C281" s="5" t="n">
        <v>142</v>
      </c>
    </row>
    <row r="282">
      <c r="A282" s="4" t="inlineStr">
        <is>
          <t>Oxygen supply contract embedded derivative | More than five years</t>
        </is>
      </c>
      <c r="B282" s="4" t="inlineStr">
        <is>
          <t xml:space="preserve"> </t>
        </is>
      </c>
      <c r="C282" s="4" t="inlineStr">
        <is>
          <t xml:space="preserve"> </t>
        </is>
      </c>
    </row>
    <row r="283">
      <c r="A283" s="3" t="inlineStr">
        <is>
          <t>Financial risk management and financial instruments</t>
        </is>
      </c>
      <c r="B283" s="4" t="inlineStr">
        <is>
          <t xml:space="preserve"> </t>
        </is>
      </c>
      <c r="C283" s="4" t="inlineStr">
        <is>
          <t xml:space="preserve"> </t>
        </is>
      </c>
    </row>
    <row r="284">
      <c r="A284" s="4" t="inlineStr">
        <is>
          <t>Contractual cash flows, financial assets</t>
        </is>
      </c>
      <c r="B284" s="6" t="n">
        <v>546</v>
      </c>
      <c r="C284" s="6" t="n">
        <v>89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and financial instruments - Foreign Currency Risk (Details) - Foreign exchange zero cost collars</t>
        </is>
      </c>
      <c r="B1" s="2" t="inlineStr">
        <is>
          <t>12 Months Ended</t>
        </is>
      </c>
    </row>
    <row r="2">
      <c r="B2" s="2" t="inlineStr">
        <is>
          <t>Jun. 30, 2023</t>
        </is>
      </c>
    </row>
    <row r="3">
      <c r="A3" s="3" t="inlineStr">
        <is>
          <t>Financial risk management and financial instruments</t>
        </is>
      </c>
      <c r="B3" s="4" t="inlineStr">
        <is>
          <t xml:space="preserve"> </t>
        </is>
      </c>
    </row>
    <row r="4">
      <c r="A4" s="4" t="inlineStr">
        <is>
          <t>Period of foreign currency exposure hedged</t>
        </is>
      </c>
      <c r="B4" s="4" t="inlineStr">
        <is>
          <t>12 months</t>
        </is>
      </c>
    </row>
    <row r="5">
      <c r="A5" s="4" t="inlineStr">
        <is>
          <t>Maximum</t>
        </is>
      </c>
      <c r="B5" s="4" t="inlineStr">
        <is>
          <t xml:space="preserve"> </t>
        </is>
      </c>
    </row>
    <row r="6">
      <c r="A6" s="3" t="inlineStr">
        <is>
          <t>Financial risk management and financial instruments</t>
        </is>
      </c>
      <c r="B6" s="4" t="inlineStr">
        <is>
          <t xml:space="preserve"> </t>
        </is>
      </c>
    </row>
    <row r="7">
      <c r="A7" s="4" t="inlineStr">
        <is>
          <t>Maturity period of derivatives</t>
        </is>
      </c>
      <c r="B7" s="4" t="inlineStr">
        <is>
          <t>1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als and scrapping</t>
        </is>
      </c>
      <c r="B1" s="2" t="inlineStr">
        <is>
          <t>12 Months Ended</t>
        </is>
      </c>
    </row>
    <row r="2">
      <c r="B2" s="2" t="inlineStr">
        <is>
          <t>Jun. 30, 2023</t>
        </is>
      </c>
    </row>
    <row r="3">
      <c r="A3" s="3" t="inlineStr">
        <is>
          <t>Disposals and scrapping</t>
        </is>
      </c>
      <c r="B3" s="4" t="inlineStr">
        <is>
          <t xml:space="preserve"> </t>
        </is>
      </c>
    </row>
    <row r="4">
      <c r="A4" s="4" t="inlineStr">
        <is>
          <t>Disposals and scrapping</t>
        </is>
      </c>
      <c r="B4" s="4" t="inlineStr">
        <is>
          <t>9 Disposals and scrapping ​ ​ ​ ​ ​ ​ ​ ​ ​ ​ ​ ​ ​ 2023 2022 2021 for the year ended 30 June ​ Note ​ Rm ​ Rm ​ Rm Property, plant and equipment 1 17 ​ 632 3 802 7 064 ​ Goodwill and other intangible assets ​ 6 2 947 ​ Equity accounted investments ​ — — 370 ​ Assets in disposal groups held for sale ​ 12 16 586 67 662 ​ Inventories ​ ​ ​ ​ — ​ — ​ 814 ​ Trade and other receivables ​ 5 — 174 ​ Cash and cash equivalents ​ — — 57 ​ Liabilities in disposal groups held for sale ​ — (6 321) (2 577) ​ Long-term debt ​ — — (2 673) ​ Non-controlling interest ​ ​ ​ ​ — ​ (3 141) ​ — ​ Long-term financial liabilities ​ — — (477) ​ Trade and other payables ​ — — (67) ​ ​ ​ ​ ​ 655 10 928 71 294 ​ Total consideration ​ 1 054 11 364 73 426 ​ consideration received ​ 799 8 484 43 214 ​ consideration receivable at time of disposal ​ ​ ​ ​ 255 ​ 127 ​ 116 ​ fair value of retained investment ​ ​ ​ ​ — ​ 2 753 ​ — ​ establishment of Joint operation* ​ — — 30 096 ​ ​ ​ ​ ​ 399 436 2 132 ​ Realisation of accumulated translation effects ​ 251 8 024 3 388 ​ Net profit on disposal ​ 650 8 460 5 520 ​ Consideration received comprising ​ ​ ​ ​ Gas – Area A5-A offshore exploration license in Mozambique ​ ​ ​ ​ 26 ​ — ​ — ​ Gas – Investment in Republic of Mozambique Pipeline Investment Company (Pty) Ltd (ROMPCO) ​ ​ ​ ​ — ​ 4 129 ​ — ​ Fuels – Central Térmica De Ressano Garcia S.A (CTRG) ​ ​ ​ ​ — ​ 2 577 ​ — ​ Gas – Canadian Montney assets ​ ​ ​ ​ — ​ 387 ​ — ​ Chemicals America – US LCCP Base Chemicals business ​ ​ ​ ​ — ​ — ​ 29 894 ​ Fuels &amp; Chemicals Africa – Air separation units ​ ​ ​ ​ — ​ — ​ 8 051 ​ Chemicals America – interest in Gemini HDPE LLC ​ ​ ​ ​ — ​ — ​ 3 456 ​ Gas – Gabon oil producing assets ​ ​ ​ ​ — ​ — ​ 424 ​ Chemicals Eurasia – ARG Investment ​ ​ ​ ​ — ​ — ​ 316 ​ Chemicals Africa – Share in Enaex Africa ​ ​ ​ ​ — ​ — ​ 175 ​ Other ​ 773 1 391 898 ​ Consideration received ​ 799 8 484 43 214 ​ 1 ​ 9 Disposals and scrapping continued Significant disposals in 2023 Area A5-A offshore exploration license in Mozambique On 27 July 2022 Sasol disposed of 15,5% of its interest in the Area A5-A offshore exploration license in Mozambique. A profit on disposal of R266 million was recognised. The consideration receivable (R255 million) is not settled in cash, but the benefit will be received in the form of a reduction in future cost as the asset is constructed. Significant disposals in prior periods Canadian shale gas assets On 29 July 2021 Sasol divested of all our interests in Canada. A gain of R4,9 billion mainly due to the realisation of the foreign currency translation reserve (FCTR) was recognised. European wax business On 1 March 2022 Sasol sold its European wax business based in Hamburg Germany. A gain mainly on the reclassification of the FCTR of R2,9 billion was recognised. Central Térmica de Ressano Garcia S.A. (CTRG) The divestment of our full shareholding in CTRG, the gas-to-power plant located in Ressano Garcia, Mozambique, to Azura Power Limited for a consideration of R2,6 billion (US$163,8 million). The transaction closed on 28 April 2022. A profit of R156 million has been recognised on the divestment. Investment in Republic of Mozambique Pipeline Investment Company (Pty) Ltd (ROMPCO) On 29 June 2022 the sale of 30% of our interest in ROMPCO was successfully completed. The loss of voting and contractual rights associated with the transaction resulted in the Group losing control over ROMPCO and the derecognition of all the assets and liabilities of the subsidiary. Sasol has retained a 20% equity stake in ROMPCO which has been measured at fair value at the transaction date, which references to the transaction price. This is considered a level 3 fair value input. The proceeds on the disposal was an initial amount of R4,1 billion and a contingent consideration of up to R1 billion, which is payable if certain agreed milestones are achieved by 30 June 2024. The fair value of the contingent consideration at transaction date and at 30 June 2023 is valued at zero considering the low probability of meeting the milestones as assessed on the transaction date. A profit of R3,7 billion on the disposal has been recognised of which R1,9 billion relates to the fair value adjustment on retained interest. Refer to note 19. *US LCCP Base Chemicals business On 1 December 2020 the sale of 50% of our interest in the US LCCP Base Chemicals business was successfully concluded through the creation of the 50/50 owned Louisiana Integrated Polyethylene JV LLC (LIP). The proceeds on the disposal was approximately R30 billion (US$2 billion), resulting in a loss on disposal of R1,1 billion, the loss was mainly attributable to further clarification of the transaction perimeter subsequent to the held for sale classification. This did not impact the value of the remaining business materially. A corresponding gain on the reclassification of foreign currency translation reserve of R3,1 billion was also recognised. Sasol’s 50% interest in LIP is accounted for as a joint operation and Sasol’s share of assets and liabilities held jointly, revenue from the sale of its share of output and expenses are reflected within the Sasol results from 1 December 2020 in terms of IFRS 11 ‘Joint Arrangements’. Refer note 20. ​ 9 Disposals and scrapping continued Air separation units The sale of Sasol’s sixteen air separation units (ASUs) and associated business located in Secunda was concluded on 24 June 2021, resulting in a profit on disposal of R2 726 million. As part of the transaction, the Group entered into a supply contract for the supply of gas for 15 years. In determining whether the gas supply agreement was a lease or a supply contract, management applied judgement. The most significant judgement is that Air Liquide has taken full ownership and overall responsibility for managing the ASUs to maintain the agreed quantity and quality of gases supplied to Sasol. Interest in Gemini HDPE LLC The divestment of our 50% equity interest in the Gemini HDPE LLC successfully closed on 31 December 2020. Sasol recognised a profit on disposal of R683 million and a corresponding gain on reclassification of foreign currency translation reserve of R246 million. Gabon oil producing assets The sale of Sasol’s 27,8% working interest in the Etame Marin block offshore Gabon (producing asset with proven reserves), as well as Sasol’s 40% non-operated participating interest in Block DE-8 offshore Gabon (exploration permit) was concluded on 25 February 2021 and 4 May respectively. Sasol recognised a profit on disposal of R145 million and a corresponding gain on reclassification of foreign currency translation reserve of R132 million. Share in Enaex Africa The sale of 26% of Sasol’s 49% interest in Enaex Africa (Pty) Ltd to Afris Subco (Pty) Ltd, resulting in a loss of R115 million. After the transaction, Sasol’s remaining interest in Enaex Africa (Pty) Ltd is 23%.</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26" customWidth="1" min="5" max="5"/>
    <col width="20" customWidth="1" min="6" max="6"/>
    <col width="20" customWidth="1" min="7" max="7"/>
  </cols>
  <sheetData>
    <row r="1">
      <c r="A1" s="1" t="inlineStr">
        <is>
          <t>Financial risk management and financial instruments - Significant Exchange Rates (Details)</t>
        </is>
      </c>
      <c r="B1" s="2" t="inlineStr">
        <is>
          <t>12 Months Ended</t>
        </is>
      </c>
    </row>
    <row r="2">
      <c r="B2" s="2" t="inlineStr">
        <is>
          <t>Jun. 30, 2023 R / €</t>
        </is>
      </c>
      <c r="C2" s="2" t="inlineStr">
        <is>
          <t>Jun. 30, 2023 R / € R / $</t>
        </is>
      </c>
      <c r="D2" s="2" t="inlineStr">
        <is>
          <t>Jun. 30, 2022 R / €</t>
        </is>
      </c>
      <c r="E2" s="2" t="inlineStr">
        <is>
          <t>Jun. 30, 2022 R / € R / $</t>
        </is>
      </c>
      <c r="F2" s="2" t="inlineStr">
        <is>
          <t>Jun. 30, 2023 R / $</t>
        </is>
      </c>
      <c r="G2" s="2" t="inlineStr">
        <is>
          <t>Jun. 30, 2022 R / $</t>
        </is>
      </c>
    </row>
    <row r="3">
      <c r="A3" s="3" t="inlineStr">
        <is>
          <t>Financial risk management and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rate</t>
        </is>
      </c>
      <c r="B4" s="10" t="n">
        <v>18.62</v>
      </c>
      <c r="C4" s="10" t="n">
        <v>17.77</v>
      </c>
      <c r="D4" s="10" t="n">
        <v>17.15</v>
      </c>
      <c r="E4" s="10" t="n">
        <v>15.21</v>
      </c>
      <c r="F4" s="4" t="inlineStr">
        <is>
          <t xml:space="preserve"> </t>
        </is>
      </c>
      <c r="G4" s="4" t="inlineStr">
        <is>
          <t xml:space="preserve"> </t>
        </is>
      </c>
    </row>
    <row r="5">
      <c r="A5" s="4" t="inlineStr">
        <is>
          <t>Closing rate</t>
        </is>
      </c>
      <c r="B5" s="10" t="n">
        <v>20.55</v>
      </c>
      <c r="C5" s="10" t="n">
        <v>20.55</v>
      </c>
      <c r="D5" s="10" t="n">
        <v>17.07</v>
      </c>
      <c r="E5" s="10" t="n">
        <v>17.07</v>
      </c>
      <c r="F5" s="10" t="n">
        <v>18.83</v>
      </c>
      <c r="G5" s="10" t="n">
        <v>16.28</v>
      </c>
    </row>
  </sheetData>
  <mergeCells count="2">
    <mergeCell ref="A1:A2"/>
    <mergeCell ref="B1:E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Currency Exposure (Details) - Exchange rate - ZAR (R) R in Millions</t>
        </is>
      </c>
      <c r="B1" s="2" t="inlineStr">
        <is>
          <t>12 Months Ended</t>
        </is>
      </c>
    </row>
    <row r="2">
      <c r="B2" s="2" t="inlineStr">
        <is>
          <t>Jun. 30, 2023</t>
        </is>
      </c>
      <c r="C2" s="2" t="inlineStr">
        <is>
          <t>Jun. 30, 2022</t>
        </is>
      </c>
    </row>
    <row r="3">
      <c r="A3" s="3" t="inlineStr">
        <is>
          <t>Financial risk management and financial instruments</t>
        </is>
      </c>
      <c r="B3" s="4" t="inlineStr">
        <is>
          <t xml:space="preserve"> </t>
        </is>
      </c>
      <c r="C3" s="4" t="inlineStr">
        <is>
          <t xml:space="preserve"> </t>
        </is>
      </c>
    </row>
    <row r="4">
      <c r="A4" s="4" t="inlineStr">
        <is>
          <t>Percentage of change in significant exposure used for sensitivity analysis</t>
        </is>
      </c>
      <c r="B4" s="9" t="n">
        <v>0.1</v>
      </c>
      <c r="C4" s="9" t="n">
        <v>0.1</v>
      </c>
    </row>
    <row r="5">
      <c r="A5" s="4" t="inlineStr">
        <is>
          <t>Euro</t>
        </is>
      </c>
      <c r="B5" s="4" t="inlineStr">
        <is>
          <t xml:space="preserve"> </t>
        </is>
      </c>
      <c r="C5" s="4" t="inlineStr">
        <is>
          <t xml:space="preserve"> </t>
        </is>
      </c>
    </row>
    <row r="6">
      <c r="A6" s="3" t="inlineStr">
        <is>
          <t>Financial risk management and financial instruments</t>
        </is>
      </c>
      <c r="B6" s="4" t="inlineStr">
        <is>
          <t xml:space="preserve"> </t>
        </is>
      </c>
      <c r="C6" s="4" t="inlineStr">
        <is>
          <t xml:space="preserve"> </t>
        </is>
      </c>
    </row>
    <row r="7">
      <c r="A7" s="4" t="inlineStr">
        <is>
          <t>Net exposure</t>
        </is>
      </c>
      <c r="B7" s="6" t="n">
        <v>754</v>
      </c>
      <c r="C7" s="6" t="n">
        <v>4712</v>
      </c>
    </row>
    <row r="8">
      <c r="A8" s="4" t="inlineStr">
        <is>
          <t>Equity impact of decrease in risk exposure</t>
        </is>
      </c>
      <c r="B8" s="5" t="n">
        <v>75</v>
      </c>
      <c r="C8" s="5" t="n">
        <v>325</v>
      </c>
    </row>
    <row r="9">
      <c r="A9" s="4" t="inlineStr">
        <is>
          <t>Income statement impact of decrease in risk exposure</t>
        </is>
      </c>
      <c r="B9" s="5" t="n">
        <v>75</v>
      </c>
      <c r="C9" s="5" t="n">
        <v>325</v>
      </c>
    </row>
    <row r="10">
      <c r="A10" s="4" t="inlineStr">
        <is>
          <t>Euro | External balances</t>
        </is>
      </c>
      <c r="B10" s="4" t="inlineStr">
        <is>
          <t xml:space="preserve"> </t>
        </is>
      </c>
      <c r="C10" s="4" t="inlineStr">
        <is>
          <t xml:space="preserve"> </t>
        </is>
      </c>
    </row>
    <row r="11">
      <c r="A11" s="3" t="inlineStr">
        <is>
          <t>Financial risk management and financial instruments</t>
        </is>
      </c>
      <c r="B11" s="4" t="inlineStr">
        <is>
          <t xml:space="preserve"> </t>
        </is>
      </c>
      <c r="C11" s="4" t="inlineStr">
        <is>
          <t xml:space="preserve"> </t>
        </is>
      </c>
    </row>
    <row r="12">
      <c r="A12" s="4" t="inlineStr">
        <is>
          <t>Net exposure on assets</t>
        </is>
      </c>
      <c r="B12" s="5" t="n">
        <v>3379</v>
      </c>
      <c r="C12" s="5" t="n">
        <v>2897</v>
      </c>
    </row>
    <row r="13">
      <c r="A13" s="4" t="inlineStr">
        <is>
          <t>Net exposure on liabilities</t>
        </is>
      </c>
      <c r="B13" s="5" t="n">
        <v>-302</v>
      </c>
      <c r="C13" s="5" t="n">
        <v>-166</v>
      </c>
    </row>
    <row r="14">
      <c r="A14" s="4" t="inlineStr">
        <is>
          <t>Net exposure</t>
        </is>
      </c>
      <c r="B14" s="5" t="n">
        <v>3077</v>
      </c>
      <c r="C14" s="5" t="n">
        <v>2731</v>
      </c>
    </row>
    <row r="15">
      <c r="A15" s="4" t="inlineStr">
        <is>
          <t>Euro | Balances between group companies</t>
        </is>
      </c>
      <c r="B15" s="4" t="inlineStr">
        <is>
          <t xml:space="preserve"> </t>
        </is>
      </c>
      <c r="C15" s="4" t="inlineStr">
        <is>
          <t xml:space="preserve"> </t>
        </is>
      </c>
    </row>
    <row r="16">
      <c r="A16" s="3" t="inlineStr">
        <is>
          <t>Financial risk management and financial instruments</t>
        </is>
      </c>
      <c r="B16" s="4" t="inlineStr">
        <is>
          <t xml:space="preserve"> </t>
        </is>
      </c>
      <c r="C16" s="4" t="inlineStr">
        <is>
          <t xml:space="preserve"> </t>
        </is>
      </c>
    </row>
    <row r="17">
      <c r="A17" s="4" t="inlineStr">
        <is>
          <t>Net exposure</t>
        </is>
      </c>
      <c r="B17" s="5" t="n">
        <v>-2323</v>
      </c>
      <c r="C17" s="5" t="n">
        <v>1981</v>
      </c>
    </row>
    <row r="18">
      <c r="A18" s="4" t="inlineStr">
        <is>
          <t>US Dollar</t>
        </is>
      </c>
      <c r="B18" s="4" t="inlineStr">
        <is>
          <t xml:space="preserve"> </t>
        </is>
      </c>
      <c r="C18" s="4" t="inlineStr">
        <is>
          <t xml:space="preserve"> </t>
        </is>
      </c>
    </row>
    <row r="19">
      <c r="A19" s="3" t="inlineStr">
        <is>
          <t>Financial risk management and financial instruments</t>
        </is>
      </c>
      <c r="B19" s="4" t="inlineStr">
        <is>
          <t xml:space="preserve"> </t>
        </is>
      </c>
      <c r="C19" s="4" t="inlineStr">
        <is>
          <t xml:space="preserve"> </t>
        </is>
      </c>
    </row>
    <row r="20">
      <c r="A20" s="4" t="inlineStr">
        <is>
          <t>Net exposure</t>
        </is>
      </c>
      <c r="B20" s="5" t="n">
        <v>12086</v>
      </c>
      <c r="C20" s="5" t="n">
        <v>12390</v>
      </c>
    </row>
    <row r="21">
      <c r="A21" s="4" t="inlineStr">
        <is>
          <t>Equity impact of decrease in risk exposure</t>
        </is>
      </c>
      <c r="B21" s="5" t="n">
        <v>1209</v>
      </c>
      <c r="C21" s="5" t="n">
        <v>1239</v>
      </c>
    </row>
    <row r="22">
      <c r="A22" s="4" t="inlineStr">
        <is>
          <t>Income statement impact of decrease in risk exposure</t>
        </is>
      </c>
      <c r="B22" s="5" t="n">
        <v>1209</v>
      </c>
      <c r="C22" s="5" t="n">
        <v>1239</v>
      </c>
    </row>
    <row r="23">
      <c r="A23" s="4" t="inlineStr">
        <is>
          <t>US Dollar | External balances</t>
        </is>
      </c>
      <c r="B23" s="4" t="inlineStr">
        <is>
          <t xml:space="preserve"> </t>
        </is>
      </c>
      <c r="C23" s="4" t="inlineStr">
        <is>
          <t xml:space="preserve"> </t>
        </is>
      </c>
    </row>
    <row r="24">
      <c r="A24" s="3" t="inlineStr">
        <is>
          <t>Financial risk management and financial instruments</t>
        </is>
      </c>
      <c r="B24" s="4" t="inlineStr">
        <is>
          <t xml:space="preserve"> </t>
        </is>
      </c>
      <c r="C24" s="4" t="inlineStr">
        <is>
          <t xml:space="preserve"> </t>
        </is>
      </c>
    </row>
    <row r="25">
      <c r="A25" s="4" t="inlineStr">
        <is>
          <t>Net exposure on assets</t>
        </is>
      </c>
      <c r="B25" s="5" t="n">
        <v>5731</v>
      </c>
      <c r="C25" s="5" t="n">
        <v>8656</v>
      </c>
    </row>
    <row r="26">
      <c r="A26" s="4" t="inlineStr">
        <is>
          <t>Net exposure on liabilities</t>
        </is>
      </c>
      <c r="B26" s="5" t="n">
        <v>-2129</v>
      </c>
      <c r="C26" s="5" t="n">
        <v>-4552</v>
      </c>
    </row>
    <row r="27">
      <c r="A27" s="4" t="inlineStr">
        <is>
          <t>Net exposure</t>
        </is>
      </c>
      <c r="B27" s="5" t="n">
        <v>3602</v>
      </c>
      <c r="C27" s="5" t="n">
        <v>4104</v>
      </c>
    </row>
    <row r="28">
      <c r="A28" s="4" t="inlineStr">
        <is>
          <t>US Dollar | Balances between group companies</t>
        </is>
      </c>
      <c r="B28" s="4" t="inlineStr">
        <is>
          <t xml:space="preserve"> </t>
        </is>
      </c>
      <c r="C28" s="4" t="inlineStr">
        <is>
          <t xml:space="preserve"> </t>
        </is>
      </c>
    </row>
    <row r="29">
      <c r="A29" s="3" t="inlineStr">
        <is>
          <t>Financial risk management and financial instruments</t>
        </is>
      </c>
      <c r="B29" s="4" t="inlineStr">
        <is>
          <t xml:space="preserve"> </t>
        </is>
      </c>
      <c r="C29" s="4" t="inlineStr">
        <is>
          <t xml:space="preserve"> </t>
        </is>
      </c>
    </row>
    <row r="30">
      <c r="A30" s="4" t="inlineStr">
        <is>
          <t>Net exposure</t>
        </is>
      </c>
      <c r="B30" s="5" t="n">
        <v>8484</v>
      </c>
      <c r="C30" s="5" t="n">
        <v>8286</v>
      </c>
    </row>
    <row r="31">
      <c r="A31" s="4" t="inlineStr">
        <is>
          <t>Trade and other payables | Euro | External balances</t>
        </is>
      </c>
      <c r="B31" s="4" t="inlineStr">
        <is>
          <t xml:space="preserve"> </t>
        </is>
      </c>
      <c r="C31" s="4" t="inlineStr">
        <is>
          <t xml:space="preserve"> </t>
        </is>
      </c>
    </row>
    <row r="32">
      <c r="A32" s="3" t="inlineStr">
        <is>
          <t>Financial risk management and financial instruments</t>
        </is>
      </c>
      <c r="B32" s="4" t="inlineStr">
        <is>
          <t xml:space="preserve"> </t>
        </is>
      </c>
      <c r="C32" s="4" t="inlineStr">
        <is>
          <t xml:space="preserve"> </t>
        </is>
      </c>
    </row>
    <row r="33">
      <c r="A33" s="4" t="inlineStr">
        <is>
          <t>Net exposure on liabilities</t>
        </is>
      </c>
      <c r="B33" s="5" t="n">
        <v>-302</v>
      </c>
      <c r="C33" s="5" t="n">
        <v>-166</v>
      </c>
    </row>
    <row r="34">
      <c r="A34" s="4" t="inlineStr">
        <is>
          <t>Trade and other payables | US Dollar | External balances</t>
        </is>
      </c>
      <c r="B34" s="4" t="inlineStr">
        <is>
          <t xml:space="preserve"> </t>
        </is>
      </c>
      <c r="C34" s="4" t="inlineStr">
        <is>
          <t xml:space="preserve"> </t>
        </is>
      </c>
    </row>
    <row r="35">
      <c r="A35" s="3" t="inlineStr">
        <is>
          <t>Financial risk management and financial instruments</t>
        </is>
      </c>
      <c r="B35" s="4" t="inlineStr">
        <is>
          <t xml:space="preserve"> </t>
        </is>
      </c>
      <c r="C35" s="4" t="inlineStr">
        <is>
          <t xml:space="preserve"> </t>
        </is>
      </c>
    </row>
    <row r="36">
      <c r="A36" s="4" t="inlineStr">
        <is>
          <t>Net exposure on liabilities</t>
        </is>
      </c>
      <c r="B36" s="5" t="n">
        <v>-2129</v>
      </c>
      <c r="C36" s="5" t="n">
        <v>-4552</v>
      </c>
    </row>
    <row r="37">
      <c r="A37" s="4" t="inlineStr">
        <is>
          <t>Long-term receivables | US Dollar | External balances</t>
        </is>
      </c>
      <c r="B37" s="4" t="inlineStr">
        <is>
          <t xml:space="preserve"> </t>
        </is>
      </c>
      <c r="C37" s="4" t="inlineStr">
        <is>
          <t xml:space="preserve"> </t>
        </is>
      </c>
    </row>
    <row r="38">
      <c r="A38" s="3" t="inlineStr">
        <is>
          <t>Financial risk management and financial instruments</t>
        </is>
      </c>
      <c r="B38" s="4" t="inlineStr">
        <is>
          <t xml:space="preserve"> </t>
        </is>
      </c>
      <c r="C38" s="4" t="inlineStr">
        <is>
          <t xml:space="preserve"> </t>
        </is>
      </c>
    </row>
    <row r="39">
      <c r="A39" s="4" t="inlineStr">
        <is>
          <t>Net exposure on assets</t>
        </is>
      </c>
      <c r="B39" s="5" t="n">
        <v>339</v>
      </c>
      <c r="C39" s="5" t="n">
        <v>336</v>
      </c>
    </row>
    <row r="40">
      <c r="A40" s="4" t="inlineStr">
        <is>
          <t>Trade and other receivables | Euro | External balances</t>
        </is>
      </c>
      <c r="B40" s="4" t="inlineStr">
        <is>
          <t xml:space="preserve"> </t>
        </is>
      </c>
      <c r="C40" s="4" t="inlineStr">
        <is>
          <t xml:space="preserve"> </t>
        </is>
      </c>
    </row>
    <row r="41">
      <c r="A41" s="3" t="inlineStr">
        <is>
          <t>Financial risk management and financial instruments</t>
        </is>
      </c>
      <c r="B41" s="4" t="inlineStr">
        <is>
          <t xml:space="preserve"> </t>
        </is>
      </c>
      <c r="C41" s="4" t="inlineStr">
        <is>
          <t xml:space="preserve"> </t>
        </is>
      </c>
    </row>
    <row r="42">
      <c r="A42" s="4" t="inlineStr">
        <is>
          <t>Net exposure on assets</t>
        </is>
      </c>
      <c r="B42" s="5" t="n">
        <v>544</v>
      </c>
      <c r="C42" s="5" t="n">
        <v>739</v>
      </c>
    </row>
    <row r="43">
      <c r="A43" s="4" t="inlineStr">
        <is>
          <t>Trade and other receivables | US Dollar | External balances</t>
        </is>
      </c>
      <c r="B43" s="4" t="inlineStr">
        <is>
          <t xml:space="preserve"> </t>
        </is>
      </c>
      <c r="C43" s="4" t="inlineStr">
        <is>
          <t xml:space="preserve"> </t>
        </is>
      </c>
    </row>
    <row r="44">
      <c r="A44" s="3" t="inlineStr">
        <is>
          <t>Financial risk management and financial instruments</t>
        </is>
      </c>
      <c r="B44" s="4" t="inlineStr">
        <is>
          <t xml:space="preserve"> </t>
        </is>
      </c>
      <c r="C44" s="4" t="inlineStr">
        <is>
          <t xml:space="preserve"> </t>
        </is>
      </c>
    </row>
    <row r="45">
      <c r="A45" s="4" t="inlineStr">
        <is>
          <t>Net exposure on assets</t>
        </is>
      </c>
      <c r="B45" s="5" t="n">
        <v>3520</v>
      </c>
      <c r="C45" s="5" t="n">
        <v>4961</v>
      </c>
    </row>
    <row r="46">
      <c r="A46" s="4" t="inlineStr">
        <is>
          <t>Cash and cash equivalents | Euro | External balances</t>
        </is>
      </c>
      <c r="B46" s="4" t="inlineStr">
        <is>
          <t xml:space="preserve"> </t>
        </is>
      </c>
      <c r="C46" s="4" t="inlineStr">
        <is>
          <t xml:space="preserve"> </t>
        </is>
      </c>
    </row>
    <row r="47">
      <c r="A47" s="3" t="inlineStr">
        <is>
          <t>Financial risk management and financial instruments</t>
        </is>
      </c>
      <c r="B47" s="4" t="inlineStr">
        <is>
          <t xml:space="preserve"> </t>
        </is>
      </c>
      <c r="C47" s="4" t="inlineStr">
        <is>
          <t xml:space="preserve"> </t>
        </is>
      </c>
    </row>
    <row r="48">
      <c r="A48" s="4" t="inlineStr">
        <is>
          <t>Net exposure on assets</t>
        </is>
      </c>
      <c r="B48" s="5" t="n">
        <v>2835</v>
      </c>
      <c r="C48" s="5" t="n">
        <v>2158</v>
      </c>
    </row>
    <row r="49">
      <c r="A49" s="4" t="inlineStr">
        <is>
          <t>Cash and cash equivalents | US Dollar | External balances</t>
        </is>
      </c>
      <c r="B49" s="4" t="inlineStr">
        <is>
          <t xml:space="preserve"> </t>
        </is>
      </c>
      <c r="C49" s="4" t="inlineStr">
        <is>
          <t xml:space="preserve"> </t>
        </is>
      </c>
    </row>
    <row r="50">
      <c r="A50" s="3" t="inlineStr">
        <is>
          <t>Financial risk management and financial instruments</t>
        </is>
      </c>
      <c r="B50" s="4" t="inlineStr">
        <is>
          <t xml:space="preserve"> </t>
        </is>
      </c>
      <c r="C50" s="4" t="inlineStr">
        <is>
          <t xml:space="preserve"> </t>
        </is>
      </c>
    </row>
    <row r="51">
      <c r="A51" s="4" t="inlineStr">
        <is>
          <t>Net exposure on assets</t>
        </is>
      </c>
      <c r="B51" s="6" t="n">
        <v>1872</v>
      </c>
      <c r="C51" s="6" t="n">
        <v>3359</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s>
  <sheetData>
    <row r="1">
      <c r="A1" s="1" t="inlineStr">
        <is>
          <t>Financial risk management and financial instruments - Interest Rate Risk (Details) R in Millions</t>
        </is>
      </c>
      <c r="C1" s="2" t="inlineStr">
        <is>
          <t>12 Months Ended</t>
        </is>
      </c>
    </row>
    <row r="2">
      <c r="B2" s="2" t="inlineStr">
        <is>
          <t>Mar. 15, 2022 item</t>
        </is>
      </c>
      <c r="C2" s="2" t="inlineStr">
        <is>
          <t>Jun. 30, 2023 ZAR (R) item</t>
        </is>
      </c>
      <c r="D2" s="2" t="inlineStr">
        <is>
          <t>Jun. 30, 2022 ZAR (R)</t>
        </is>
      </c>
    </row>
    <row r="3">
      <c r="A3" s="3" t="inlineStr">
        <is>
          <t>Financial risk management and financial instruments</t>
        </is>
      </c>
      <c r="B3" s="4" t="inlineStr">
        <is>
          <t xml:space="preserve"> </t>
        </is>
      </c>
      <c r="C3" s="4" t="inlineStr">
        <is>
          <t xml:space="preserve"> </t>
        </is>
      </c>
      <c r="D3" s="4" t="inlineStr">
        <is>
          <t xml:space="preserve"> </t>
        </is>
      </c>
    </row>
    <row r="4">
      <c r="A4" s="4" t="inlineStr">
        <is>
          <t>Number of open interest rate swaps | item</t>
        </is>
      </c>
      <c r="B4" s="4" t="inlineStr">
        <is>
          <t xml:space="preserve"> </t>
        </is>
      </c>
      <c r="C4" s="5" t="n">
        <v>0</v>
      </c>
      <c r="D4" s="4" t="inlineStr">
        <is>
          <t xml:space="preserve"> </t>
        </is>
      </c>
    </row>
    <row r="5">
      <c r="A5" s="4" t="inlineStr">
        <is>
          <t>Financial assets</t>
        </is>
      </c>
      <c r="B5" s="4" t="inlineStr">
        <is>
          <t xml:space="preserve"> </t>
        </is>
      </c>
      <c r="C5" s="6" t="n">
        <v>92029</v>
      </c>
      <c r="D5" s="6" t="n">
        <v>87991</v>
      </c>
    </row>
    <row r="6">
      <c r="A6" s="4" t="inlineStr">
        <is>
          <t>Financial liabilities</t>
        </is>
      </c>
      <c r="B6" s="4" t="inlineStr">
        <is>
          <t xml:space="preserve"> </t>
        </is>
      </c>
      <c r="C6" s="6" t="n">
        <v>-177816</v>
      </c>
      <c r="D6" s="6" t="n">
        <v>-168123</v>
      </c>
    </row>
    <row r="7">
      <c r="A7" s="4" t="inlineStr">
        <is>
          <t>Variable rate as a percentage of total financial assets</t>
        </is>
      </c>
      <c r="B7" s="4" t="inlineStr">
        <is>
          <t xml:space="preserve"> </t>
        </is>
      </c>
      <c r="C7" s="9" t="n">
        <v>0.88</v>
      </c>
      <c r="D7" s="9" t="n">
        <v>0.85</v>
      </c>
    </row>
    <row r="8">
      <c r="A8" s="4" t="inlineStr">
        <is>
          <t>Fixed rate as a percentage of total financial assets</t>
        </is>
      </c>
      <c r="B8" s="4" t="inlineStr">
        <is>
          <t xml:space="preserve"> </t>
        </is>
      </c>
      <c r="C8" s="9" t="n">
        <v>0.12</v>
      </c>
      <c r="D8" s="9" t="n">
        <v>0.15</v>
      </c>
    </row>
    <row r="9">
      <c r="A9" s="4" t="inlineStr">
        <is>
          <t>Variable rate as a percentage of total financial liabilities</t>
        </is>
      </c>
      <c r="B9" s="4" t="inlineStr">
        <is>
          <t xml:space="preserve"> </t>
        </is>
      </c>
      <c r="C9" s="9" t="n">
        <v>0.17</v>
      </c>
      <c r="D9" s="9" t="n">
        <v>0.25</v>
      </c>
    </row>
    <row r="10">
      <c r="A10" s="4" t="inlineStr">
        <is>
          <t>Fixed rate as a percentage of total financial liabilities</t>
        </is>
      </c>
      <c r="B10" s="4" t="inlineStr">
        <is>
          <t xml:space="preserve"> </t>
        </is>
      </c>
      <c r="C10" s="9" t="n">
        <v>0.83</v>
      </c>
      <c r="D10" s="9" t="n">
        <v>0.75</v>
      </c>
    </row>
    <row r="11">
      <c r="A11" s="4" t="inlineStr">
        <is>
          <t>Variable</t>
        </is>
      </c>
      <c r="B11" s="4" t="inlineStr">
        <is>
          <t xml:space="preserve"> </t>
        </is>
      </c>
      <c r="C11" s="4" t="inlineStr">
        <is>
          <t xml:space="preserve"> </t>
        </is>
      </c>
      <c r="D11" s="4" t="inlineStr">
        <is>
          <t xml:space="preserve"> </t>
        </is>
      </c>
    </row>
    <row r="12">
      <c r="A12" s="3" t="inlineStr">
        <is>
          <t>Financial risk management and financial instruments</t>
        </is>
      </c>
      <c r="B12" s="4" t="inlineStr">
        <is>
          <t xml:space="preserve"> </t>
        </is>
      </c>
      <c r="C12" s="4" t="inlineStr">
        <is>
          <t xml:space="preserve"> </t>
        </is>
      </c>
      <c r="D12" s="4" t="inlineStr">
        <is>
          <t xml:space="preserve"> </t>
        </is>
      </c>
    </row>
    <row r="13">
      <c r="A13" s="4" t="inlineStr">
        <is>
          <t>Financial assets</t>
        </is>
      </c>
      <c r="B13" s="4" t="inlineStr">
        <is>
          <t xml:space="preserve"> </t>
        </is>
      </c>
      <c r="C13" s="6" t="n">
        <v>50123</v>
      </c>
      <c r="D13" s="6" t="n">
        <v>40250</v>
      </c>
    </row>
    <row r="14">
      <c r="A14" s="4" t="inlineStr">
        <is>
          <t>Financial liabilities</t>
        </is>
      </c>
      <c r="B14" s="4" t="inlineStr">
        <is>
          <t xml:space="preserve"> </t>
        </is>
      </c>
      <c r="C14" s="5" t="n">
        <v>-20911</v>
      </c>
      <c r="D14" s="5" t="n">
        <v>-26094</v>
      </c>
    </row>
    <row r="15">
      <c r="A15" s="4" t="inlineStr">
        <is>
          <t>Net financial instruments</t>
        </is>
      </c>
      <c r="B15" s="4" t="inlineStr">
        <is>
          <t xml:space="preserve"> </t>
        </is>
      </c>
      <c r="C15" s="5" t="n">
        <v>29212</v>
      </c>
      <c r="D15" s="5" t="n">
        <v>14156</v>
      </c>
    </row>
    <row r="16">
      <c r="A16" s="4" t="inlineStr">
        <is>
          <t>Fixed</t>
        </is>
      </c>
      <c r="B16" s="4" t="inlineStr">
        <is>
          <t xml:space="preserve"> </t>
        </is>
      </c>
      <c r="C16" s="4" t="inlineStr">
        <is>
          <t xml:space="preserve"> </t>
        </is>
      </c>
      <c r="D16" s="4" t="inlineStr">
        <is>
          <t xml:space="preserve"> </t>
        </is>
      </c>
    </row>
    <row r="17">
      <c r="A17" s="3" t="inlineStr">
        <is>
          <t>Financial risk management and financial instruments</t>
        </is>
      </c>
      <c r="B17" s="4" t="inlineStr">
        <is>
          <t xml:space="preserve"> </t>
        </is>
      </c>
      <c r="C17" s="4" t="inlineStr">
        <is>
          <t xml:space="preserve"> </t>
        </is>
      </c>
      <c r="D17" s="4" t="inlineStr">
        <is>
          <t xml:space="preserve"> </t>
        </is>
      </c>
    </row>
    <row r="18">
      <c r="A18" s="4" t="inlineStr">
        <is>
          <t>Financial assets</t>
        </is>
      </c>
      <c r="B18" s="4" t="inlineStr">
        <is>
          <t xml:space="preserve"> </t>
        </is>
      </c>
      <c r="C18" s="5" t="n">
        <v>7005</v>
      </c>
      <c r="D18" s="5" t="n">
        <v>7121</v>
      </c>
    </row>
    <row r="19">
      <c r="A19" s="4" t="inlineStr">
        <is>
          <t>Financial liabilities</t>
        </is>
      </c>
      <c r="B19" s="4" t="inlineStr">
        <is>
          <t xml:space="preserve"> </t>
        </is>
      </c>
      <c r="C19" s="5" t="n">
        <v>-103317</v>
      </c>
      <c r="D19" s="5" t="n">
        <v>-78913</v>
      </c>
    </row>
    <row r="20">
      <c r="A20" s="4" t="inlineStr">
        <is>
          <t>Net financial instruments</t>
        </is>
      </c>
      <c r="B20" s="4" t="inlineStr">
        <is>
          <t xml:space="preserve"> </t>
        </is>
      </c>
      <c r="C20" s="6" t="n">
        <v>-96312</v>
      </c>
      <c r="D20" s="5" t="n">
        <v>-71792</v>
      </c>
    </row>
    <row r="21">
      <c r="A21" s="4" t="inlineStr">
        <is>
          <t>Interest rate swap | Cash flow hedge | North America</t>
        </is>
      </c>
      <c r="B21" s="4" t="inlineStr">
        <is>
          <t xml:space="preserve"> </t>
        </is>
      </c>
      <c r="C21" s="4" t="inlineStr">
        <is>
          <t xml:space="preserve"> </t>
        </is>
      </c>
      <c r="D21" s="4" t="inlineStr">
        <is>
          <t xml:space="preserve"> </t>
        </is>
      </c>
    </row>
    <row r="22">
      <c r="A22" s="3" t="inlineStr">
        <is>
          <t>Financial risk management and financial instruments</t>
        </is>
      </c>
      <c r="B22" s="4" t="inlineStr">
        <is>
          <t xml:space="preserve"> </t>
        </is>
      </c>
      <c r="C22" s="4" t="inlineStr">
        <is>
          <t xml:space="preserve"> </t>
        </is>
      </c>
      <c r="D22" s="4" t="inlineStr">
        <is>
          <t xml:space="preserve"> </t>
        </is>
      </c>
    </row>
    <row r="23">
      <c r="A23" s="4" t="inlineStr">
        <is>
          <t>Amount recognised in other operating expenses on reclassification from cash flow hedge reserve</t>
        </is>
      </c>
      <c r="B23" s="4" t="inlineStr">
        <is>
          <t xml:space="preserve"> </t>
        </is>
      </c>
      <c r="C23" s="4" t="inlineStr">
        <is>
          <t xml:space="preserve"> </t>
        </is>
      </c>
      <c r="D23" s="6" t="n">
        <v>1100</v>
      </c>
    </row>
    <row r="24">
      <c r="A24" s="4" t="inlineStr">
        <is>
          <t>Interest rate swap | Cash flow hedge | SOFR</t>
        </is>
      </c>
      <c r="B24" s="4" t="inlineStr">
        <is>
          <t xml:space="preserve"> </t>
        </is>
      </c>
      <c r="C24" s="4" t="inlineStr">
        <is>
          <t xml:space="preserve"> </t>
        </is>
      </c>
      <c r="D24" s="4" t="inlineStr">
        <is>
          <t xml:space="preserve"> </t>
        </is>
      </c>
    </row>
    <row r="25">
      <c r="A25" s="3" t="inlineStr">
        <is>
          <t>Financial risk management and financial instruments</t>
        </is>
      </c>
      <c r="B25" s="4" t="inlineStr">
        <is>
          <t xml:space="preserve"> </t>
        </is>
      </c>
      <c r="C25" s="4" t="inlineStr">
        <is>
          <t xml:space="preserve"> </t>
        </is>
      </c>
      <c r="D25" s="4" t="inlineStr">
        <is>
          <t xml:space="preserve"> </t>
        </is>
      </c>
    </row>
    <row r="26">
      <c r="A26" s="4" t="inlineStr">
        <is>
          <t>Number of instruments transitioned | item</t>
        </is>
      </c>
      <c r="B26" s="5" t="n">
        <v>2</v>
      </c>
      <c r="C26" s="4" t="inlineStr">
        <is>
          <t xml:space="preserve"> </t>
        </is>
      </c>
      <c r="D26" s="4" t="inlineStr">
        <is>
          <t xml:space="preserve"> </t>
        </is>
      </c>
    </row>
    <row r="27">
      <c r="A27" s="4" t="inlineStr">
        <is>
          <t>Interest rate risk | Variable</t>
        </is>
      </c>
      <c r="B27" s="4" t="inlineStr">
        <is>
          <t xml:space="preserve"> </t>
        </is>
      </c>
      <c r="C27" s="4" t="inlineStr">
        <is>
          <t xml:space="preserve"> </t>
        </is>
      </c>
      <c r="D27" s="4" t="inlineStr">
        <is>
          <t xml:space="preserve"> </t>
        </is>
      </c>
    </row>
    <row r="28">
      <c r="A28" s="3" t="inlineStr">
        <is>
          <t>Financial risk management and financial instruments</t>
        </is>
      </c>
      <c r="B28" s="4" t="inlineStr">
        <is>
          <t xml:space="preserve"> </t>
        </is>
      </c>
      <c r="C28" s="4" t="inlineStr">
        <is>
          <t xml:space="preserve"> </t>
        </is>
      </c>
      <c r="D28" s="4" t="inlineStr">
        <is>
          <t xml:space="preserve"> </t>
        </is>
      </c>
    </row>
    <row r="29">
      <c r="A29" s="4" t="inlineStr">
        <is>
          <t>Percentage of increase in risk variable used for sensitivity analysis</t>
        </is>
      </c>
      <c r="B29" s="4" t="inlineStr">
        <is>
          <t xml:space="preserve"> </t>
        </is>
      </c>
      <c r="C29" s="9" t="n">
        <v>0.01</v>
      </c>
      <c r="D29" s="9" t="n">
        <v>0.01</v>
      </c>
    </row>
    <row r="30">
      <c r="A30" s="4" t="inlineStr">
        <is>
          <t>Percentage of decrease in risk variable used for sensitivity analysis</t>
        </is>
      </c>
      <c r="B30" s="4" t="inlineStr">
        <is>
          <t xml:space="preserve"> </t>
        </is>
      </c>
      <c r="C30" s="9" t="n">
        <v>0.01</v>
      </c>
      <c r="D30" s="9" t="n">
        <v>0.01</v>
      </c>
    </row>
    <row r="31">
      <c r="A31" s="4" t="inlineStr">
        <is>
          <t>Interest rate risk | Variable | South Africa</t>
        </is>
      </c>
      <c r="B31" s="4" t="inlineStr">
        <is>
          <t xml:space="preserve"> </t>
        </is>
      </c>
      <c r="C31" s="4" t="inlineStr">
        <is>
          <t xml:space="preserve"> </t>
        </is>
      </c>
      <c r="D31" s="4" t="inlineStr">
        <is>
          <t xml:space="preserve"> </t>
        </is>
      </c>
    </row>
    <row r="32">
      <c r="A32" s="3" t="inlineStr">
        <is>
          <t>Financial risk management and financial instruments</t>
        </is>
      </c>
      <c r="B32" s="4" t="inlineStr">
        <is>
          <t xml:space="preserve"> </t>
        </is>
      </c>
      <c r="C32" s="4" t="inlineStr">
        <is>
          <t xml:space="preserve"> </t>
        </is>
      </c>
      <c r="D32" s="4" t="inlineStr">
        <is>
          <t xml:space="preserve"> </t>
        </is>
      </c>
    </row>
    <row r="33">
      <c r="A33" s="4" t="inlineStr">
        <is>
          <t>Income statement impact of increase in risk variable</t>
        </is>
      </c>
      <c r="B33" s="4" t="inlineStr">
        <is>
          <t xml:space="preserve"> </t>
        </is>
      </c>
      <c r="C33" s="6" t="n">
        <v>300</v>
      </c>
      <c r="D33" s="6" t="n">
        <v>257</v>
      </c>
    </row>
    <row r="34">
      <c r="A34" s="4" t="inlineStr">
        <is>
          <t>Interest rate risk | Variable | Europe</t>
        </is>
      </c>
      <c r="B34" s="4" t="inlineStr">
        <is>
          <t xml:space="preserve"> </t>
        </is>
      </c>
      <c r="C34" s="4" t="inlineStr">
        <is>
          <t xml:space="preserve"> </t>
        </is>
      </c>
      <c r="D34" s="4" t="inlineStr">
        <is>
          <t xml:space="preserve"> </t>
        </is>
      </c>
    </row>
    <row r="35">
      <c r="A35" s="3" t="inlineStr">
        <is>
          <t>Financial risk management and financial instruments</t>
        </is>
      </c>
      <c r="B35" s="4" t="inlineStr">
        <is>
          <t xml:space="preserve"> </t>
        </is>
      </c>
      <c r="C35" s="4" t="inlineStr">
        <is>
          <t xml:space="preserve"> </t>
        </is>
      </c>
      <c r="D35" s="4" t="inlineStr">
        <is>
          <t xml:space="preserve"> </t>
        </is>
      </c>
    </row>
    <row r="36">
      <c r="A36" s="4" t="inlineStr">
        <is>
          <t>Income statement impact of increase in risk variable</t>
        </is>
      </c>
      <c r="B36" s="4" t="inlineStr">
        <is>
          <t xml:space="preserve"> </t>
        </is>
      </c>
      <c r="C36" s="5" t="n">
        <v>28</v>
      </c>
      <c r="D36" s="5" t="n">
        <v>22</v>
      </c>
    </row>
    <row r="37">
      <c r="A37" s="4" t="inlineStr">
        <is>
          <t>Interest rate risk | Variable | United States</t>
        </is>
      </c>
      <c r="B37" s="4" t="inlineStr">
        <is>
          <t xml:space="preserve"> </t>
        </is>
      </c>
      <c r="C37" s="4" t="inlineStr">
        <is>
          <t xml:space="preserve"> </t>
        </is>
      </c>
      <c r="D37" s="4" t="inlineStr">
        <is>
          <t xml:space="preserve"> </t>
        </is>
      </c>
    </row>
    <row r="38">
      <c r="A38" s="3" t="inlineStr">
        <is>
          <t>Financial risk management and financial instruments</t>
        </is>
      </c>
      <c r="B38" s="4" t="inlineStr">
        <is>
          <t xml:space="preserve"> </t>
        </is>
      </c>
      <c r="C38" s="4" t="inlineStr">
        <is>
          <t xml:space="preserve"> </t>
        </is>
      </c>
      <c r="D38" s="4" t="inlineStr">
        <is>
          <t xml:space="preserve"> </t>
        </is>
      </c>
    </row>
    <row r="39">
      <c r="A39" s="4" t="inlineStr">
        <is>
          <t>Income statement impact of increase in risk variable</t>
        </is>
      </c>
      <c r="B39" s="4" t="inlineStr">
        <is>
          <t xml:space="preserve"> </t>
        </is>
      </c>
      <c r="C39" s="5" t="n">
        <v>-63</v>
      </c>
      <c r="D39" s="5" t="n">
        <v>-153</v>
      </c>
    </row>
    <row r="40">
      <c r="A40" s="4" t="inlineStr">
        <is>
          <t>Interest rate risk | Variable | Other</t>
        </is>
      </c>
      <c r="B40" s="4" t="inlineStr">
        <is>
          <t xml:space="preserve"> </t>
        </is>
      </c>
      <c r="C40" s="4" t="inlineStr">
        <is>
          <t xml:space="preserve"> </t>
        </is>
      </c>
      <c r="D40" s="4" t="inlineStr">
        <is>
          <t xml:space="preserve"> </t>
        </is>
      </c>
    </row>
    <row r="41">
      <c r="A41" s="3" t="inlineStr">
        <is>
          <t>Financial risk management and financial instruments</t>
        </is>
      </c>
      <c r="B41" s="4" t="inlineStr">
        <is>
          <t xml:space="preserve"> </t>
        </is>
      </c>
      <c r="C41" s="4" t="inlineStr">
        <is>
          <t xml:space="preserve"> </t>
        </is>
      </c>
      <c r="D41" s="4" t="inlineStr">
        <is>
          <t xml:space="preserve"> </t>
        </is>
      </c>
    </row>
    <row r="42">
      <c r="A42" s="4" t="inlineStr">
        <is>
          <t>Income statement impact of increase in risk variable</t>
        </is>
      </c>
      <c r="B42" s="4" t="inlineStr">
        <is>
          <t xml:space="preserve"> </t>
        </is>
      </c>
      <c r="C42" s="6" t="n">
        <v>26</v>
      </c>
      <c r="D42" s="6" t="n">
        <v>16</v>
      </c>
    </row>
  </sheetData>
  <mergeCells count="2">
    <mergeCell ref="A1:A2"/>
    <mergeCell ref="C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Commodity Price Risk (Details) - $ / bbl</t>
        </is>
      </c>
      <c r="B1" s="2" t="inlineStr">
        <is>
          <t>12 Months Ended</t>
        </is>
      </c>
    </row>
    <row r="2">
      <c r="B2" s="2" t="inlineStr">
        <is>
          <t>Jun. 30, 2023</t>
        </is>
      </c>
      <c r="C2" s="2" t="inlineStr">
        <is>
          <t>Jun. 30, 2022</t>
        </is>
      </c>
    </row>
    <row r="3">
      <c r="A3" s="4" t="inlineStr">
        <is>
          <t>Maximum</t>
        </is>
      </c>
      <c r="B3" s="4" t="inlineStr">
        <is>
          <t xml:space="preserve"> </t>
        </is>
      </c>
      <c r="C3" s="4" t="inlineStr">
        <is>
          <t xml:space="preserve"> </t>
        </is>
      </c>
    </row>
    <row r="4">
      <c r="A4" s="3" t="inlineStr">
        <is>
          <t>Financial risk management and financial instruments</t>
        </is>
      </c>
      <c r="B4" s="4" t="inlineStr">
        <is>
          <t xml:space="preserve"> </t>
        </is>
      </c>
      <c r="C4" s="4" t="inlineStr">
        <is>
          <t xml:space="preserve"> </t>
        </is>
      </c>
    </row>
    <row r="5">
      <c r="A5" s="4" t="inlineStr">
        <is>
          <t>Dated Brent Crude price</t>
        </is>
      </c>
      <c r="B5" s="10" t="n">
        <v>124.79</v>
      </c>
      <c r="C5" s="10" t="n">
        <v>137.64</v>
      </c>
    </row>
    <row r="6">
      <c r="A6" s="4" t="inlineStr">
        <is>
          <t>Average</t>
        </is>
      </c>
      <c r="B6" s="4" t="inlineStr">
        <is>
          <t xml:space="preserve"> </t>
        </is>
      </c>
      <c r="C6" s="4" t="inlineStr">
        <is>
          <t xml:space="preserve"> </t>
        </is>
      </c>
    </row>
    <row r="7">
      <c r="A7" s="3" t="inlineStr">
        <is>
          <t>Financial risk management and financial instruments</t>
        </is>
      </c>
      <c r="B7" s="4" t="inlineStr">
        <is>
          <t xml:space="preserve"> </t>
        </is>
      </c>
      <c r="C7" s="4" t="inlineStr">
        <is>
          <t xml:space="preserve"> </t>
        </is>
      </c>
    </row>
    <row r="8">
      <c r="A8" s="4" t="inlineStr">
        <is>
          <t>Dated Brent Crude price</t>
        </is>
      </c>
      <c r="B8" s="10" t="n">
        <v>87.34</v>
      </c>
      <c r="C8" s="10" t="n">
        <v>92.06</v>
      </c>
    </row>
    <row r="9">
      <c r="A9" s="4" t="inlineStr">
        <is>
          <t>Minimum</t>
        </is>
      </c>
      <c r="B9" s="4" t="inlineStr">
        <is>
          <t xml:space="preserve"> </t>
        </is>
      </c>
      <c r="C9" s="4" t="inlineStr">
        <is>
          <t xml:space="preserve"> </t>
        </is>
      </c>
    </row>
    <row r="10">
      <c r="A10" s="3" t="inlineStr">
        <is>
          <t>Financial risk management and financial instruments</t>
        </is>
      </c>
      <c r="B10" s="4" t="inlineStr">
        <is>
          <t xml:space="preserve"> </t>
        </is>
      </c>
      <c r="C10" s="4" t="inlineStr">
        <is>
          <t xml:space="preserve"> </t>
        </is>
      </c>
    </row>
    <row r="11">
      <c r="A11" s="4" t="inlineStr">
        <is>
          <t>Dated Brent Crude price</t>
        </is>
      </c>
      <c r="B11" s="10" t="n">
        <v>71.7</v>
      </c>
      <c r="C11" s="10" t="n">
        <v>66.17</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Statement of Financial Position and Income Statement Impact (Details) - ZAR (R) R in Millions</t>
        </is>
      </c>
      <c r="B1" s="2" t="inlineStr">
        <is>
          <t>12 Months Ended</t>
        </is>
      </c>
    </row>
    <row r="2">
      <c r="B2" s="2" t="inlineStr">
        <is>
          <t>Jun. 30, 2023</t>
        </is>
      </c>
      <c r="C2" s="2" t="inlineStr">
        <is>
          <t>Jun. 30, 2022</t>
        </is>
      </c>
      <c r="D2" s="2" t="inlineStr">
        <is>
          <t>Jun. 30, 2021</t>
        </is>
      </c>
    </row>
    <row r="3">
      <c r="A3" s="3" t="inlineStr">
        <is>
          <t>Financial risk management and financial instruments</t>
        </is>
      </c>
      <c r="B3" s="4" t="inlineStr">
        <is>
          <t xml:space="preserve"> </t>
        </is>
      </c>
      <c r="C3" s="4" t="inlineStr">
        <is>
          <t xml:space="preserve"> </t>
        </is>
      </c>
      <c r="D3" s="4" t="inlineStr">
        <is>
          <t xml:space="preserve"> </t>
        </is>
      </c>
    </row>
    <row r="4">
      <c r="A4" s="4" t="inlineStr">
        <is>
          <t>Financial assets</t>
        </is>
      </c>
      <c r="B4" s="6" t="n">
        <v>92029</v>
      </c>
      <c r="C4" s="6" t="n">
        <v>87991</v>
      </c>
      <c r="D4" s="4" t="inlineStr">
        <is>
          <t xml:space="preserve"> </t>
        </is>
      </c>
    </row>
    <row r="5">
      <c r="A5" s="4" t="inlineStr">
        <is>
          <t>Financial liabilities</t>
        </is>
      </c>
      <c r="B5" s="5" t="n">
        <v>-177816</v>
      </c>
      <c r="C5" s="5" t="n">
        <v>-168123</v>
      </c>
      <c r="D5" s="4" t="inlineStr">
        <is>
          <t xml:space="preserve"> </t>
        </is>
      </c>
    </row>
    <row r="6">
      <c r="A6" s="4" t="inlineStr">
        <is>
          <t>Net gain/(loss) on derivative instruments</t>
        </is>
      </c>
      <c r="B6" s="5" t="n">
        <v>3287</v>
      </c>
      <c r="C6" s="5" t="n">
        <v>-18325</v>
      </c>
      <c r="D6" s="6" t="n">
        <v>2282</v>
      </c>
    </row>
    <row r="7">
      <c r="A7" s="4" t="inlineStr">
        <is>
          <t>Commodity and currency derivatives, Embedded derivatives and Non-derivative financial instruments</t>
        </is>
      </c>
      <c r="B7" s="4" t="inlineStr">
        <is>
          <t xml:space="preserve"> </t>
        </is>
      </c>
      <c r="C7" s="4" t="inlineStr">
        <is>
          <t xml:space="preserve"> </t>
        </is>
      </c>
      <c r="D7" s="4" t="inlineStr">
        <is>
          <t xml:space="preserve"> </t>
        </is>
      </c>
    </row>
    <row r="8">
      <c r="A8" s="3" t="inlineStr">
        <is>
          <t>Financial risk management and financial instruments</t>
        </is>
      </c>
      <c r="B8" s="4" t="inlineStr">
        <is>
          <t xml:space="preserve"> </t>
        </is>
      </c>
      <c r="C8" s="4" t="inlineStr">
        <is>
          <t xml:space="preserve"> </t>
        </is>
      </c>
      <c r="D8" s="4" t="inlineStr">
        <is>
          <t xml:space="preserve"> </t>
        </is>
      </c>
    </row>
    <row r="9">
      <c r="A9" s="4" t="inlineStr">
        <is>
          <t>Financial assets</t>
        </is>
      </c>
      <c r="B9" s="5" t="n">
        <v>2225</v>
      </c>
      <c r="C9" s="5" t="n">
        <v>868</v>
      </c>
      <c r="D9" s="4" t="inlineStr">
        <is>
          <t xml:space="preserve"> </t>
        </is>
      </c>
    </row>
    <row r="10">
      <c r="A10" s="4" t="inlineStr">
        <is>
          <t>Financial liabilities</t>
        </is>
      </c>
      <c r="B10" s="5" t="n">
        <v>-3397</v>
      </c>
      <c r="C10" s="5" t="n">
        <v>-7127</v>
      </c>
      <c r="D10" s="4" t="inlineStr">
        <is>
          <t xml:space="preserve"> </t>
        </is>
      </c>
    </row>
    <row r="11">
      <c r="A11" s="4" t="inlineStr">
        <is>
          <t>Net gain/(loss) on derivative instruments</t>
        </is>
      </c>
      <c r="B11" s="5" t="n">
        <v>3287</v>
      </c>
      <c r="C11" s="5" t="n">
        <v>-18325</v>
      </c>
      <c r="D11" s="5" t="n">
        <v>2282</v>
      </c>
    </row>
    <row r="12">
      <c r="A12" s="4" t="inlineStr">
        <is>
          <t>Interest rate swap</t>
        </is>
      </c>
      <c r="B12" s="4" t="inlineStr">
        <is>
          <t xml:space="preserve"> </t>
        </is>
      </c>
      <c r="C12" s="4" t="inlineStr">
        <is>
          <t xml:space="preserve"> </t>
        </is>
      </c>
      <c r="D12" s="4" t="inlineStr">
        <is>
          <t xml:space="preserve"> </t>
        </is>
      </c>
    </row>
    <row r="13">
      <c r="A13" s="3" t="inlineStr">
        <is>
          <t>Financial risk management and financial instruments</t>
        </is>
      </c>
      <c r="B13" s="4" t="inlineStr">
        <is>
          <t xml:space="preserve"> </t>
        </is>
      </c>
      <c r="C13" s="4" t="inlineStr">
        <is>
          <t xml:space="preserve"> </t>
        </is>
      </c>
      <c r="D13" s="4" t="inlineStr">
        <is>
          <t xml:space="preserve"> </t>
        </is>
      </c>
    </row>
    <row r="14">
      <c r="A14" s="4" t="inlineStr">
        <is>
          <t>Net gain/(loss) on derivative instruments</t>
        </is>
      </c>
      <c r="B14" s="4" t="inlineStr">
        <is>
          <t xml:space="preserve"> </t>
        </is>
      </c>
      <c r="C14" s="5" t="n">
        <v>1029</v>
      </c>
      <c r="D14" s="5" t="n">
        <v>-37</v>
      </c>
    </row>
    <row r="15">
      <c r="A15" s="4" t="inlineStr">
        <is>
          <t>Crude oil put options</t>
        </is>
      </c>
      <c r="B15" s="4" t="inlineStr">
        <is>
          <t xml:space="preserve"> </t>
        </is>
      </c>
      <c r="C15" s="4" t="inlineStr">
        <is>
          <t xml:space="preserve"> </t>
        </is>
      </c>
      <c r="D15" s="4" t="inlineStr">
        <is>
          <t xml:space="preserve"> </t>
        </is>
      </c>
    </row>
    <row r="16">
      <c r="A16" s="3" t="inlineStr">
        <is>
          <t>Financial risk management and financial instruments</t>
        </is>
      </c>
      <c r="B16" s="4" t="inlineStr">
        <is>
          <t xml:space="preserve"> </t>
        </is>
      </c>
      <c r="C16" s="4" t="inlineStr">
        <is>
          <t xml:space="preserve"> </t>
        </is>
      </c>
      <c r="D16" s="4" t="inlineStr">
        <is>
          <t xml:space="preserve"> </t>
        </is>
      </c>
    </row>
    <row r="17">
      <c r="A17" s="4" t="inlineStr">
        <is>
          <t>Financial assets</t>
        </is>
      </c>
      <c r="B17" s="5" t="n">
        <v>253</v>
      </c>
      <c r="C17" s="4" t="inlineStr">
        <is>
          <t xml:space="preserve"> </t>
        </is>
      </c>
      <c r="D17" s="4" t="inlineStr">
        <is>
          <t xml:space="preserve"> </t>
        </is>
      </c>
    </row>
    <row r="18">
      <c r="A18" s="4" t="inlineStr">
        <is>
          <t>Net gain/(loss) on derivative instruments</t>
        </is>
      </c>
      <c r="B18" s="5" t="n">
        <v>-507</v>
      </c>
      <c r="C18" s="4" t="inlineStr">
        <is>
          <t xml:space="preserve"> </t>
        </is>
      </c>
      <c r="D18" s="5" t="n">
        <v>-1545</v>
      </c>
    </row>
    <row r="19">
      <c r="A19" s="4" t="inlineStr">
        <is>
          <t>Crude oil zero cost collar</t>
        </is>
      </c>
      <c r="B19" s="4" t="inlineStr">
        <is>
          <t xml:space="preserve"> </t>
        </is>
      </c>
      <c r="C19" s="4" t="inlineStr">
        <is>
          <t xml:space="preserve"> </t>
        </is>
      </c>
      <c r="D19" s="4" t="inlineStr">
        <is>
          <t xml:space="preserve"> </t>
        </is>
      </c>
    </row>
    <row r="20">
      <c r="A20" s="3" t="inlineStr">
        <is>
          <t>Financial risk management and financial instruments</t>
        </is>
      </c>
      <c r="B20" s="4" t="inlineStr">
        <is>
          <t xml:space="preserve"> </t>
        </is>
      </c>
      <c r="C20" s="4" t="inlineStr">
        <is>
          <t xml:space="preserve"> </t>
        </is>
      </c>
      <c r="D20" s="4" t="inlineStr">
        <is>
          <t xml:space="preserve"> </t>
        </is>
      </c>
    </row>
    <row r="21">
      <c r="A21" s="4" t="inlineStr">
        <is>
          <t>Financial assets</t>
        </is>
      </c>
      <c r="B21" s="4" t="inlineStr">
        <is>
          <t xml:space="preserve"> </t>
        </is>
      </c>
      <c r="C21" s="5" t="n">
        <v>17</v>
      </c>
      <c r="D21" s="4" t="inlineStr">
        <is>
          <t xml:space="preserve"> </t>
        </is>
      </c>
    </row>
    <row r="22">
      <c r="A22" s="4" t="inlineStr">
        <is>
          <t>Financial liabilities</t>
        </is>
      </c>
      <c r="B22" s="4" t="inlineStr">
        <is>
          <t xml:space="preserve"> </t>
        </is>
      </c>
      <c r="C22" s="5" t="n">
        <v>-6176</v>
      </c>
      <c r="D22" s="4" t="inlineStr">
        <is>
          <t xml:space="preserve"> </t>
        </is>
      </c>
    </row>
    <row r="23">
      <c r="A23" s="4" t="inlineStr">
        <is>
          <t>Net gain/(loss) on derivative instruments</t>
        </is>
      </c>
      <c r="B23" s="5" t="n">
        <v>3953</v>
      </c>
      <c r="C23" s="5" t="n">
        <v>-11349</v>
      </c>
      <c r="D23" s="5" t="n">
        <v>-1871</v>
      </c>
    </row>
    <row r="24">
      <c r="A24" s="4" t="inlineStr">
        <is>
          <t>Crude oil swap options</t>
        </is>
      </c>
      <c r="B24" s="4" t="inlineStr">
        <is>
          <t xml:space="preserve"> </t>
        </is>
      </c>
      <c r="C24" s="4" t="inlineStr">
        <is>
          <t xml:space="preserve"> </t>
        </is>
      </c>
      <c r="D24" s="4" t="inlineStr">
        <is>
          <t xml:space="preserve"> </t>
        </is>
      </c>
    </row>
    <row r="25">
      <c r="A25" s="3" t="inlineStr">
        <is>
          <t>Financial risk management and financial instruments</t>
        </is>
      </c>
      <c r="B25" s="4" t="inlineStr">
        <is>
          <t xml:space="preserve"> </t>
        </is>
      </c>
      <c r="C25" s="4" t="inlineStr">
        <is>
          <t xml:space="preserve"> </t>
        </is>
      </c>
      <c r="D25" s="4" t="inlineStr">
        <is>
          <t xml:space="preserve"> </t>
        </is>
      </c>
    </row>
    <row r="26">
      <c r="A26" s="4" t="inlineStr">
        <is>
          <t>Net gain/(loss) on derivative instruments</t>
        </is>
      </c>
      <c r="B26" s="4" t="inlineStr">
        <is>
          <t xml:space="preserve"> </t>
        </is>
      </c>
      <c r="C26" s="5" t="n">
        <v>-5140</v>
      </c>
      <c r="D26" s="5" t="n">
        <v>-1267</v>
      </c>
    </row>
    <row r="27">
      <c r="A27" s="4" t="inlineStr">
        <is>
          <t>Crude oil futures</t>
        </is>
      </c>
      <c r="B27" s="4" t="inlineStr">
        <is>
          <t xml:space="preserve"> </t>
        </is>
      </c>
      <c r="C27" s="4" t="inlineStr">
        <is>
          <t xml:space="preserve"> </t>
        </is>
      </c>
      <c r="D27" s="4" t="inlineStr">
        <is>
          <t xml:space="preserve"> </t>
        </is>
      </c>
    </row>
    <row r="28">
      <c r="A28" s="3" t="inlineStr">
        <is>
          <t>Financial risk management and financial instruments</t>
        </is>
      </c>
      <c r="B28" s="4" t="inlineStr">
        <is>
          <t xml:space="preserve"> </t>
        </is>
      </c>
      <c r="C28" s="4" t="inlineStr">
        <is>
          <t xml:space="preserve"> </t>
        </is>
      </c>
      <c r="D28" s="4" t="inlineStr">
        <is>
          <t xml:space="preserve"> </t>
        </is>
      </c>
    </row>
    <row r="29">
      <c r="A29" s="4" t="inlineStr">
        <is>
          <t>Financial assets</t>
        </is>
      </c>
      <c r="B29" s="4" t="inlineStr">
        <is>
          <t xml:space="preserve"> </t>
        </is>
      </c>
      <c r="C29" s="5" t="n">
        <v>25</v>
      </c>
      <c r="D29" s="4" t="inlineStr">
        <is>
          <t xml:space="preserve"> </t>
        </is>
      </c>
    </row>
    <row r="30">
      <c r="A30" s="4" t="inlineStr">
        <is>
          <t>Financial liabilities</t>
        </is>
      </c>
      <c r="B30" s="5" t="n">
        <v>-12</v>
      </c>
      <c r="C30" s="4" t="inlineStr">
        <is>
          <t xml:space="preserve"> </t>
        </is>
      </c>
      <c r="D30" s="4" t="inlineStr">
        <is>
          <t xml:space="preserve"> </t>
        </is>
      </c>
    </row>
    <row r="31">
      <c r="A31" s="4" t="inlineStr">
        <is>
          <t>Net gain/(loss) on derivative instruments</t>
        </is>
      </c>
      <c r="B31" s="5" t="n">
        <v>401</v>
      </c>
      <c r="C31" s="5" t="n">
        <v>-1049</v>
      </c>
      <c r="D31" s="5" t="n">
        <v>-774</v>
      </c>
    </row>
    <row r="32">
      <c r="A32" s="4" t="inlineStr">
        <is>
          <t>Ethane swap options</t>
        </is>
      </c>
      <c r="B32" s="4" t="inlineStr">
        <is>
          <t xml:space="preserve"> </t>
        </is>
      </c>
      <c r="C32" s="4" t="inlineStr">
        <is>
          <t xml:space="preserve"> </t>
        </is>
      </c>
      <c r="D32" s="4" t="inlineStr">
        <is>
          <t xml:space="preserve"> </t>
        </is>
      </c>
    </row>
    <row r="33">
      <c r="A33" s="3" t="inlineStr">
        <is>
          <t>Financial risk management and financial instruments</t>
        </is>
      </c>
      <c r="B33" s="4" t="inlineStr">
        <is>
          <t xml:space="preserve"> </t>
        </is>
      </c>
      <c r="C33" s="4" t="inlineStr">
        <is>
          <t xml:space="preserve"> </t>
        </is>
      </c>
      <c r="D33" s="4" t="inlineStr">
        <is>
          <t xml:space="preserve"> </t>
        </is>
      </c>
    </row>
    <row r="34">
      <c r="A34" s="4" t="inlineStr">
        <is>
          <t>Financial liabilities</t>
        </is>
      </c>
      <c r="B34" s="5" t="n">
        <v>-158</v>
      </c>
      <c r="C34" s="4" t="inlineStr">
        <is>
          <t xml:space="preserve"> </t>
        </is>
      </c>
      <c r="D34" s="4" t="inlineStr">
        <is>
          <t xml:space="preserve"> </t>
        </is>
      </c>
    </row>
    <row r="35">
      <c r="A35" s="4" t="inlineStr">
        <is>
          <t>Net gain/(loss) on derivative instruments</t>
        </is>
      </c>
      <c r="B35" s="5" t="n">
        <v>-272</v>
      </c>
      <c r="C35" s="5" t="n">
        <v>279</v>
      </c>
      <c r="D35" s="5" t="n">
        <v>680</v>
      </c>
    </row>
    <row r="36">
      <c r="A36" s="4" t="inlineStr">
        <is>
          <t>Coal swap options</t>
        </is>
      </c>
      <c r="B36" s="4" t="inlineStr">
        <is>
          <t xml:space="preserve"> </t>
        </is>
      </c>
      <c r="C36" s="4" t="inlineStr">
        <is>
          <t xml:space="preserve"> </t>
        </is>
      </c>
      <c r="D36" s="4" t="inlineStr">
        <is>
          <t xml:space="preserve"> </t>
        </is>
      </c>
    </row>
    <row r="37">
      <c r="A37" s="3" t="inlineStr">
        <is>
          <t>Financial risk management and financial instruments</t>
        </is>
      </c>
      <c r="B37" s="4" t="inlineStr">
        <is>
          <t xml:space="preserve"> </t>
        </is>
      </c>
      <c r="C37" s="4" t="inlineStr">
        <is>
          <t xml:space="preserve"> </t>
        </is>
      </c>
      <c r="D37" s="4" t="inlineStr">
        <is>
          <t xml:space="preserve"> </t>
        </is>
      </c>
    </row>
    <row r="38">
      <c r="A38" s="4" t="inlineStr">
        <is>
          <t>Financial liabilities</t>
        </is>
      </c>
      <c r="B38" s="4" t="inlineStr">
        <is>
          <t xml:space="preserve"> </t>
        </is>
      </c>
      <c r="C38" s="5" t="n">
        <v>-112</v>
      </c>
      <c r="D38" s="4" t="inlineStr">
        <is>
          <t xml:space="preserve"> </t>
        </is>
      </c>
    </row>
    <row r="39">
      <c r="A39" s="4" t="inlineStr">
        <is>
          <t>Net gain/(loss) on derivative instruments</t>
        </is>
      </c>
      <c r="B39" s="5" t="n">
        <v>1099</v>
      </c>
      <c r="C39" s="5" t="n">
        <v>691</v>
      </c>
      <c r="D39" s="4" t="inlineStr">
        <is>
          <t xml:space="preserve"> </t>
        </is>
      </c>
    </row>
    <row r="40">
      <c r="A40" s="4" t="inlineStr">
        <is>
          <t>Other commodity derivatives</t>
        </is>
      </c>
      <c r="B40" s="4" t="inlineStr">
        <is>
          <t xml:space="preserve"> </t>
        </is>
      </c>
      <c r="C40" s="4" t="inlineStr">
        <is>
          <t xml:space="preserve"> </t>
        </is>
      </c>
      <c r="D40" s="4" t="inlineStr">
        <is>
          <t xml:space="preserve"> </t>
        </is>
      </c>
    </row>
    <row r="41">
      <c r="A41" s="3" t="inlineStr">
        <is>
          <t>Financial risk management and financial instruments</t>
        </is>
      </c>
      <c r="B41" s="4" t="inlineStr">
        <is>
          <t xml:space="preserve"> </t>
        </is>
      </c>
      <c r="C41" s="4" t="inlineStr">
        <is>
          <t xml:space="preserve"> </t>
        </is>
      </c>
      <c r="D41" s="4" t="inlineStr">
        <is>
          <t xml:space="preserve"> </t>
        </is>
      </c>
    </row>
    <row r="42">
      <c r="A42" s="4" t="inlineStr">
        <is>
          <t>Financial assets</t>
        </is>
      </c>
      <c r="B42" s="5" t="n">
        <v>10</v>
      </c>
      <c r="C42" s="5" t="n">
        <v>61</v>
      </c>
      <c r="D42" s="4" t="inlineStr">
        <is>
          <t xml:space="preserve"> </t>
        </is>
      </c>
    </row>
    <row r="43">
      <c r="A43" s="4" t="inlineStr">
        <is>
          <t>Financial liabilities</t>
        </is>
      </c>
      <c r="B43" s="4" t="inlineStr">
        <is>
          <t xml:space="preserve"> </t>
        </is>
      </c>
      <c r="C43" s="5" t="n">
        <v>-53</v>
      </c>
      <c r="D43" s="4" t="inlineStr">
        <is>
          <t xml:space="preserve"> </t>
        </is>
      </c>
    </row>
    <row r="44">
      <c r="A44" s="4" t="inlineStr">
        <is>
          <t>Net gain/(loss) on derivative instruments</t>
        </is>
      </c>
      <c r="B44" s="5" t="n">
        <v>180</v>
      </c>
      <c r="C44" s="5" t="n">
        <v>-593</v>
      </c>
      <c r="D44" s="4" t="inlineStr">
        <is>
          <t xml:space="preserve"> </t>
        </is>
      </c>
    </row>
    <row r="45">
      <c r="A45" s="4" t="inlineStr">
        <is>
          <t>Forward exchange contracts</t>
        </is>
      </c>
      <c r="B45" s="4" t="inlineStr">
        <is>
          <t xml:space="preserve"> </t>
        </is>
      </c>
      <c r="C45" s="4" t="inlineStr">
        <is>
          <t xml:space="preserve"> </t>
        </is>
      </c>
      <c r="D45" s="4" t="inlineStr">
        <is>
          <t xml:space="preserve"> </t>
        </is>
      </c>
    </row>
    <row r="46">
      <c r="A46" s="3" t="inlineStr">
        <is>
          <t>Financial risk management and financial instruments</t>
        </is>
      </c>
      <c r="B46" s="4" t="inlineStr">
        <is>
          <t xml:space="preserve"> </t>
        </is>
      </c>
      <c r="C46" s="4" t="inlineStr">
        <is>
          <t xml:space="preserve"> </t>
        </is>
      </c>
      <c r="D46" s="4" t="inlineStr">
        <is>
          <t xml:space="preserve"> </t>
        </is>
      </c>
    </row>
    <row r="47">
      <c r="A47" s="4" t="inlineStr">
        <is>
          <t>Financial assets</t>
        </is>
      </c>
      <c r="B47" s="5" t="n">
        <v>133</v>
      </c>
      <c r="C47" s="5" t="n">
        <v>68</v>
      </c>
      <c r="D47" s="4" t="inlineStr">
        <is>
          <t xml:space="preserve"> </t>
        </is>
      </c>
    </row>
    <row r="48">
      <c r="A48" s="4" t="inlineStr">
        <is>
          <t>Financial liabilities</t>
        </is>
      </c>
      <c r="B48" s="5" t="n">
        <v>-353</v>
      </c>
      <c r="C48" s="5" t="n">
        <v>-50</v>
      </c>
      <c r="D48" s="4" t="inlineStr">
        <is>
          <t xml:space="preserve"> </t>
        </is>
      </c>
    </row>
    <row r="49">
      <c r="A49" s="4" t="inlineStr">
        <is>
          <t>Net gain/(loss) on derivative instruments</t>
        </is>
      </c>
      <c r="B49" s="5" t="n">
        <v>-1339</v>
      </c>
      <c r="C49" s="5" t="n">
        <v>-677</v>
      </c>
      <c r="D49" s="5" t="n">
        <v>1011</v>
      </c>
    </row>
    <row r="50">
      <c r="A50" s="4" t="inlineStr">
        <is>
          <t>Foreign exchange zero cost collars</t>
        </is>
      </c>
      <c r="B50" s="4" t="inlineStr">
        <is>
          <t xml:space="preserve"> </t>
        </is>
      </c>
      <c r="C50" s="4" t="inlineStr">
        <is>
          <t xml:space="preserve"> </t>
        </is>
      </c>
      <c r="D50" s="4" t="inlineStr">
        <is>
          <t xml:space="preserve"> </t>
        </is>
      </c>
    </row>
    <row r="51">
      <c r="A51" s="3" t="inlineStr">
        <is>
          <t>Financial risk management and financial instruments</t>
        </is>
      </c>
      <c r="B51" s="4" t="inlineStr">
        <is>
          <t xml:space="preserve"> </t>
        </is>
      </c>
      <c r="C51" s="4" t="inlineStr">
        <is>
          <t xml:space="preserve"> </t>
        </is>
      </c>
      <c r="D51" s="4" t="inlineStr">
        <is>
          <t xml:space="preserve"> </t>
        </is>
      </c>
    </row>
    <row r="52">
      <c r="A52" s="4" t="inlineStr">
        <is>
          <t>Financial assets</t>
        </is>
      </c>
      <c r="B52" s="5" t="n">
        <v>76</v>
      </c>
      <c r="C52" s="5" t="n">
        <v>76</v>
      </c>
      <c r="D52" s="4" t="inlineStr">
        <is>
          <t xml:space="preserve"> </t>
        </is>
      </c>
    </row>
    <row r="53">
      <c r="A53" s="4" t="inlineStr">
        <is>
          <t>Financial liabilities</t>
        </is>
      </c>
      <c r="B53" s="5" t="n">
        <v>-579</v>
      </c>
      <c r="C53" s="5" t="n">
        <v>-454</v>
      </c>
      <c r="D53" s="4" t="inlineStr">
        <is>
          <t xml:space="preserve"> </t>
        </is>
      </c>
    </row>
    <row r="54">
      <c r="A54" s="4" t="inlineStr">
        <is>
          <t>Net gain/(loss) on derivative instruments</t>
        </is>
      </c>
      <c r="B54" s="5" t="n">
        <v>-301</v>
      </c>
      <c r="C54" s="5" t="n">
        <v>-1580</v>
      </c>
      <c r="D54" s="5" t="n">
        <v>4027</v>
      </c>
    </row>
    <row r="55">
      <c r="A55" s="4" t="inlineStr">
        <is>
          <t>Convertible bond embedded derivative</t>
        </is>
      </c>
      <c r="B55" s="4" t="inlineStr">
        <is>
          <t xml:space="preserve"> </t>
        </is>
      </c>
      <c r="C55" s="4" t="inlineStr">
        <is>
          <t xml:space="preserve"> </t>
        </is>
      </c>
      <c r="D55" s="4" t="inlineStr">
        <is>
          <t xml:space="preserve"> </t>
        </is>
      </c>
    </row>
    <row r="56">
      <c r="A56" s="3" t="inlineStr">
        <is>
          <t>Financial risk management and financial instruments</t>
        </is>
      </c>
      <c r="B56" s="4" t="inlineStr">
        <is>
          <t xml:space="preserve"> </t>
        </is>
      </c>
      <c r="C56" s="4" t="inlineStr">
        <is>
          <t xml:space="preserve"> </t>
        </is>
      </c>
      <c r="D56" s="4" t="inlineStr">
        <is>
          <t xml:space="preserve"> </t>
        </is>
      </c>
    </row>
    <row r="57">
      <c r="A57" s="4" t="inlineStr">
        <is>
          <t>Financial liabilities</t>
        </is>
      </c>
      <c r="B57" s="5" t="n">
        <v>-1302</v>
      </c>
      <c r="C57" s="4" t="inlineStr">
        <is>
          <t xml:space="preserve"> </t>
        </is>
      </c>
      <c r="D57" s="4" t="inlineStr">
        <is>
          <t xml:space="preserve"> </t>
        </is>
      </c>
    </row>
    <row r="58">
      <c r="A58" s="4" t="inlineStr">
        <is>
          <t>Net gain/(loss) on derivative instruments</t>
        </is>
      </c>
      <c r="B58" s="5" t="n">
        <v>867</v>
      </c>
      <c r="C58" s="4" t="inlineStr">
        <is>
          <t xml:space="preserve"> </t>
        </is>
      </c>
      <c r="D58" s="4" t="inlineStr">
        <is>
          <t xml:space="preserve"> </t>
        </is>
      </c>
    </row>
    <row r="59">
      <c r="A59" s="4" t="inlineStr">
        <is>
          <t>Oxygen supply contract embedded derivative assets and liabilities</t>
        </is>
      </c>
      <c r="B59" s="4" t="inlineStr">
        <is>
          <t xml:space="preserve"> </t>
        </is>
      </c>
      <c r="C59" s="4" t="inlineStr">
        <is>
          <t xml:space="preserve"> </t>
        </is>
      </c>
      <c r="D59" s="4" t="inlineStr">
        <is>
          <t xml:space="preserve"> </t>
        </is>
      </c>
    </row>
    <row r="60">
      <c r="A60" s="3" t="inlineStr">
        <is>
          <t>Financial risk management and financial instruments</t>
        </is>
      </c>
      <c r="B60" s="4" t="inlineStr">
        <is>
          <t xml:space="preserve"> </t>
        </is>
      </c>
      <c r="C60" s="4" t="inlineStr">
        <is>
          <t xml:space="preserve"> </t>
        </is>
      </c>
      <c r="D60" s="4" t="inlineStr">
        <is>
          <t xml:space="preserve"> </t>
        </is>
      </c>
    </row>
    <row r="61">
      <c r="A61" s="4" t="inlineStr">
        <is>
          <t>Financial assets</t>
        </is>
      </c>
      <c r="B61" s="5" t="n">
        <v>516</v>
      </c>
      <c r="C61" s="5" t="n">
        <v>621</v>
      </c>
      <c r="D61" s="4" t="inlineStr">
        <is>
          <t xml:space="preserve"> </t>
        </is>
      </c>
    </row>
    <row r="62">
      <c r="A62" s="4" t="inlineStr">
        <is>
          <t>Financial liabilities</t>
        </is>
      </c>
      <c r="B62" s="5" t="n">
        <v>-993</v>
      </c>
      <c r="C62" s="5" t="n">
        <v>-282</v>
      </c>
      <c r="D62" s="4" t="inlineStr">
        <is>
          <t xml:space="preserve"> </t>
        </is>
      </c>
    </row>
    <row r="63">
      <c r="A63" s="4" t="inlineStr">
        <is>
          <t>Net gain/(loss) on derivative instruments</t>
        </is>
      </c>
      <c r="B63" s="5" t="n">
        <v>-794</v>
      </c>
      <c r="C63" s="6" t="n">
        <v>64</v>
      </c>
      <c r="D63" s="6" t="n">
        <v>2058</v>
      </c>
    </row>
    <row r="64">
      <c r="A64" s="4" t="inlineStr">
        <is>
          <t>Investments at fair value through profit or loss</t>
        </is>
      </c>
      <c r="B64" s="4" t="inlineStr">
        <is>
          <t xml:space="preserve"> </t>
        </is>
      </c>
      <c r="C64" s="4" t="inlineStr">
        <is>
          <t xml:space="preserve"> </t>
        </is>
      </c>
      <c r="D64" s="4" t="inlineStr">
        <is>
          <t xml:space="preserve"> </t>
        </is>
      </c>
    </row>
    <row r="65">
      <c r="A65" s="3" t="inlineStr">
        <is>
          <t>Financial risk management and financial instruments</t>
        </is>
      </c>
      <c r="B65" s="4" t="inlineStr">
        <is>
          <t xml:space="preserve"> </t>
        </is>
      </c>
      <c r="C65" s="4" t="inlineStr">
        <is>
          <t xml:space="preserve"> </t>
        </is>
      </c>
      <c r="D65" s="4" t="inlineStr">
        <is>
          <t xml:space="preserve"> </t>
        </is>
      </c>
    </row>
    <row r="66">
      <c r="A66" s="4" t="inlineStr">
        <is>
          <t>Financial assets</t>
        </is>
      </c>
      <c r="B66" s="6" t="n">
        <v>1237</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60" customWidth="1" min="2" max="2"/>
    <col width="58" customWidth="1" min="3" max="3"/>
    <col width="60" customWidth="1" min="4" max="4"/>
    <col width="58" customWidth="1" min="5" max="5"/>
  </cols>
  <sheetData>
    <row r="1">
      <c r="A1" s="1" t="inlineStr">
        <is>
          <t>Financial risk management and financial instruments - Derivatives Entered (Details) € in Millions, $ in Millions</t>
        </is>
      </c>
      <c r="B1" s="2" t="inlineStr">
        <is>
          <t>12 Months Ended</t>
        </is>
      </c>
    </row>
    <row r="2">
      <c r="B2" s="2" t="inlineStr">
        <is>
          <t>Jun. 30, 2023 USD ($) $ / bbl $ / gal MT R / $ $ / € MMBbls</t>
        </is>
      </c>
      <c r="C2" s="2" t="inlineStr">
        <is>
          <t>Jun. 30, 2022 USD ($) $ / bbl $ / T R / $ MT $ / € MMBbls</t>
        </is>
      </c>
      <c r="D2" s="2" t="inlineStr">
        <is>
          <t>Jun. 30, 2023 EUR (€) $ / bbl $ / gal MT R / $ $ / € MMBbls</t>
        </is>
      </c>
      <c r="E2" s="2" t="inlineStr">
        <is>
          <t>Jun. 30, 2022 EUR (€) R / $ $ / bbl $ / T MT $ / € MMBbls</t>
        </is>
      </c>
    </row>
    <row r="3">
      <c r="A3" s="4" t="inlineStr">
        <is>
          <t>Crude oil put options purchased</t>
        </is>
      </c>
      <c r="B3" s="4" t="inlineStr">
        <is>
          <t xml:space="preserve"> </t>
        </is>
      </c>
      <c r="C3" s="4" t="inlineStr">
        <is>
          <t xml:space="preserve"> </t>
        </is>
      </c>
      <c r="D3" s="4" t="inlineStr">
        <is>
          <t xml:space="preserve"> </t>
        </is>
      </c>
      <c r="E3" s="4" t="inlineStr">
        <is>
          <t xml:space="preserve"> </t>
        </is>
      </c>
    </row>
    <row r="4">
      <c r="A4" s="3" t="inlineStr">
        <is>
          <t>Financial risk management and financial instruments</t>
        </is>
      </c>
      <c r="B4" s="4" t="inlineStr">
        <is>
          <t xml:space="preserve"> </t>
        </is>
      </c>
      <c r="C4" s="4" t="inlineStr">
        <is>
          <t xml:space="preserve"> </t>
        </is>
      </c>
      <c r="D4" s="4" t="inlineStr">
        <is>
          <t xml:space="preserve"> </t>
        </is>
      </c>
      <c r="E4" s="4" t="inlineStr">
        <is>
          <t xml:space="preserve"> </t>
        </is>
      </c>
    </row>
    <row r="5">
      <c r="A5" s="4" t="inlineStr">
        <is>
          <t>Number of barrels - open positions</t>
        </is>
      </c>
      <c r="B5" s="12" t="n">
        <v>16.3</v>
      </c>
      <c r="C5" s="4" t="inlineStr">
        <is>
          <t xml:space="preserve"> </t>
        </is>
      </c>
      <c r="D5" s="12" t="n">
        <v>16.3</v>
      </c>
      <c r="E5" s="4" t="inlineStr">
        <is>
          <t xml:space="preserve"> </t>
        </is>
      </c>
    </row>
    <row r="6">
      <c r="A6" s="4" t="inlineStr">
        <is>
          <t>Number of barrels - settled</t>
        </is>
      </c>
      <c r="B6" s="4" t="inlineStr">
        <is>
          <t xml:space="preserve"> </t>
        </is>
      </c>
      <c r="C6" s="5" t="n">
        <v>10</v>
      </c>
      <c r="D6" s="4" t="inlineStr">
        <is>
          <t xml:space="preserve"> </t>
        </is>
      </c>
      <c r="E6" s="5" t="n">
        <v>10</v>
      </c>
    </row>
    <row r="7">
      <c r="A7" s="4" t="inlineStr">
        <is>
          <t>Annual average floor price | $ / bbl</t>
        </is>
      </c>
      <c r="B7" s="12" t="n">
        <v>49.4</v>
      </c>
      <c r="C7" s="4" t="inlineStr">
        <is>
          <t xml:space="preserve"> </t>
        </is>
      </c>
      <c r="D7" s="12" t="n">
        <v>49.4</v>
      </c>
      <c r="E7" s="4" t="inlineStr">
        <is>
          <t xml:space="preserve"> </t>
        </is>
      </c>
    </row>
    <row r="8">
      <c r="A8" s="4" t="inlineStr">
        <is>
          <t>Premium paid | $</t>
        </is>
      </c>
      <c r="B8" s="8" t="n">
        <v>42</v>
      </c>
      <c r="C8" s="8" t="n">
        <v>0</v>
      </c>
      <c r="D8" s="4" t="inlineStr">
        <is>
          <t xml:space="preserve"> </t>
        </is>
      </c>
      <c r="E8" s="4" t="inlineStr">
        <is>
          <t xml:space="preserve"> </t>
        </is>
      </c>
    </row>
    <row r="9">
      <c r="A9" s="4" t="inlineStr">
        <is>
          <t>Crude oil put options sold</t>
        </is>
      </c>
      <c r="B9" s="4" t="inlineStr">
        <is>
          <t xml:space="preserve"> </t>
        </is>
      </c>
      <c r="C9" s="4" t="inlineStr">
        <is>
          <t xml:space="preserve"> </t>
        </is>
      </c>
      <c r="D9" s="4" t="inlineStr">
        <is>
          <t xml:space="preserve"> </t>
        </is>
      </c>
      <c r="E9" s="4" t="inlineStr">
        <is>
          <t xml:space="preserve"> </t>
        </is>
      </c>
    </row>
    <row r="10">
      <c r="A10" s="3" t="inlineStr">
        <is>
          <t>Financial risk management and financial instruments</t>
        </is>
      </c>
      <c r="B10" s="4" t="inlineStr">
        <is>
          <t xml:space="preserve"> </t>
        </is>
      </c>
      <c r="C10" s="4" t="inlineStr">
        <is>
          <t xml:space="preserve"> </t>
        </is>
      </c>
      <c r="D10" s="4" t="inlineStr">
        <is>
          <t xml:space="preserve"> </t>
        </is>
      </c>
      <c r="E10" s="4" t="inlineStr">
        <is>
          <t xml:space="preserve"> </t>
        </is>
      </c>
    </row>
    <row r="11">
      <c r="A11" s="4" t="inlineStr">
        <is>
          <t>Number of barrels - settled</t>
        </is>
      </c>
      <c r="B11" s="4" t="inlineStr">
        <is>
          <t xml:space="preserve"> </t>
        </is>
      </c>
      <c r="C11" s="5" t="n">
        <v>10</v>
      </c>
      <c r="D11" s="4" t="inlineStr">
        <is>
          <t xml:space="preserve"> </t>
        </is>
      </c>
      <c r="E11" s="5" t="n">
        <v>10</v>
      </c>
    </row>
    <row r="12">
      <c r="A12" s="4" t="inlineStr">
        <is>
          <t>Crude oil zero cost collar</t>
        </is>
      </c>
      <c r="B12" s="4" t="inlineStr">
        <is>
          <t xml:space="preserve"> </t>
        </is>
      </c>
      <c r="C12" s="4" t="inlineStr">
        <is>
          <t xml:space="preserve"> </t>
        </is>
      </c>
      <c r="D12" s="4" t="inlineStr">
        <is>
          <t xml:space="preserve"> </t>
        </is>
      </c>
      <c r="E12" s="4" t="inlineStr">
        <is>
          <t xml:space="preserve"> </t>
        </is>
      </c>
    </row>
    <row r="13">
      <c r="A13" s="3" t="inlineStr">
        <is>
          <t>Financial risk management and financial instruments</t>
        </is>
      </c>
      <c r="B13" s="4" t="inlineStr">
        <is>
          <t xml:space="preserve"> </t>
        </is>
      </c>
      <c r="C13" s="4" t="inlineStr">
        <is>
          <t xml:space="preserve"> </t>
        </is>
      </c>
      <c r="D13" s="4" t="inlineStr">
        <is>
          <t xml:space="preserve"> </t>
        </is>
      </c>
      <c r="E13" s="4" t="inlineStr">
        <is>
          <t xml:space="preserve"> </t>
        </is>
      </c>
    </row>
    <row r="14">
      <c r="A14" s="4" t="inlineStr">
        <is>
          <t>Number of barrels - open positions</t>
        </is>
      </c>
      <c r="B14" s="4" t="inlineStr">
        <is>
          <t xml:space="preserve"> </t>
        </is>
      </c>
      <c r="C14" s="5" t="n">
        <v>29</v>
      </c>
      <c r="D14" s="4" t="inlineStr">
        <is>
          <t xml:space="preserve"> </t>
        </is>
      </c>
      <c r="E14" s="5" t="n">
        <v>29</v>
      </c>
    </row>
    <row r="15">
      <c r="A15" s="4" t="inlineStr">
        <is>
          <t>Number of barrels - settled</t>
        </is>
      </c>
      <c r="B15" s="5" t="n">
        <v>29</v>
      </c>
      <c r="C15" s="5" t="n">
        <v>24</v>
      </c>
      <c r="D15" s="5" t="n">
        <v>29</v>
      </c>
      <c r="E15" s="5" t="n">
        <v>24</v>
      </c>
    </row>
    <row r="16">
      <c r="A16" s="4" t="inlineStr">
        <is>
          <t>Annual average floor price | $ / bbl</t>
        </is>
      </c>
      <c r="B16" s="4" t="inlineStr">
        <is>
          <t xml:space="preserve"> </t>
        </is>
      </c>
      <c r="C16" s="12" t="n">
        <v>63.3</v>
      </c>
      <c r="D16" s="4" t="inlineStr">
        <is>
          <t xml:space="preserve"> </t>
        </is>
      </c>
      <c r="E16" s="12" t="n">
        <v>63.3</v>
      </c>
    </row>
    <row r="17">
      <c r="A17" s="4" t="inlineStr">
        <is>
          <t>Annual average cap price | $ / bbl</t>
        </is>
      </c>
      <c r="B17" s="4" t="inlineStr">
        <is>
          <t xml:space="preserve"> </t>
        </is>
      </c>
      <c r="C17" s="12" t="n">
        <v>96.59999999999999</v>
      </c>
      <c r="D17" s="4" t="inlineStr">
        <is>
          <t xml:space="preserve"> </t>
        </is>
      </c>
      <c r="E17" s="12" t="n">
        <v>96.59999999999999</v>
      </c>
    </row>
    <row r="18">
      <c r="A18" s="4" t="inlineStr">
        <is>
          <t>Crude oil swap options</t>
        </is>
      </c>
      <c r="B18" s="4" t="inlineStr">
        <is>
          <t xml:space="preserve"> </t>
        </is>
      </c>
      <c r="C18" s="4" t="inlineStr">
        <is>
          <t xml:space="preserve"> </t>
        </is>
      </c>
      <c r="D18" s="4" t="inlineStr">
        <is>
          <t xml:space="preserve"> </t>
        </is>
      </c>
      <c r="E18" s="4" t="inlineStr">
        <is>
          <t xml:space="preserve"> </t>
        </is>
      </c>
    </row>
    <row r="19">
      <c r="A19" s="3" t="inlineStr">
        <is>
          <t>Financial risk management and financial instruments</t>
        </is>
      </c>
      <c r="B19" s="4" t="inlineStr">
        <is>
          <t xml:space="preserve"> </t>
        </is>
      </c>
      <c r="C19" s="4" t="inlineStr">
        <is>
          <t xml:space="preserve"> </t>
        </is>
      </c>
      <c r="D19" s="4" t="inlineStr">
        <is>
          <t xml:space="preserve"> </t>
        </is>
      </c>
      <c r="E19" s="4" t="inlineStr">
        <is>
          <t xml:space="preserve"> </t>
        </is>
      </c>
    </row>
    <row r="20">
      <c r="A20" s="4" t="inlineStr">
        <is>
          <t>Number of barrels - settled</t>
        </is>
      </c>
      <c r="B20" s="4" t="inlineStr">
        <is>
          <t xml:space="preserve"> </t>
        </is>
      </c>
      <c r="C20" s="5" t="n">
        <v>18</v>
      </c>
      <c r="D20" s="4" t="inlineStr">
        <is>
          <t xml:space="preserve"> </t>
        </is>
      </c>
      <c r="E20" s="5" t="n">
        <v>18</v>
      </c>
    </row>
    <row r="21">
      <c r="A21" s="4" t="inlineStr">
        <is>
          <t>Crude oil futures</t>
        </is>
      </c>
      <c r="B21" s="4" t="inlineStr">
        <is>
          <t xml:space="preserve"> </t>
        </is>
      </c>
      <c r="C21" s="4" t="inlineStr">
        <is>
          <t xml:space="preserve"> </t>
        </is>
      </c>
      <c r="D21" s="4" t="inlineStr">
        <is>
          <t xml:space="preserve"> </t>
        </is>
      </c>
      <c r="E21" s="4" t="inlineStr">
        <is>
          <t xml:space="preserve"> </t>
        </is>
      </c>
    </row>
    <row r="22">
      <c r="A22" s="3" t="inlineStr">
        <is>
          <t>Financial risk management and financial instruments</t>
        </is>
      </c>
      <c r="B22" s="4" t="inlineStr">
        <is>
          <t xml:space="preserve"> </t>
        </is>
      </c>
      <c r="C22" s="4" t="inlineStr">
        <is>
          <t xml:space="preserve"> </t>
        </is>
      </c>
      <c r="D22" s="4" t="inlineStr">
        <is>
          <t xml:space="preserve"> </t>
        </is>
      </c>
      <c r="E22" s="4" t="inlineStr">
        <is>
          <t xml:space="preserve"> </t>
        </is>
      </c>
    </row>
    <row r="23">
      <c r="A23" s="4" t="inlineStr">
        <is>
          <t>Contract/Notional amount - open positions | $</t>
        </is>
      </c>
      <c r="B23" s="8" t="n">
        <v>2</v>
      </c>
      <c r="C23" s="8" t="n">
        <v>1</v>
      </c>
      <c r="D23" s="4" t="inlineStr">
        <is>
          <t xml:space="preserve"> </t>
        </is>
      </c>
      <c r="E23" s="4" t="inlineStr">
        <is>
          <t xml:space="preserve"> </t>
        </is>
      </c>
    </row>
    <row r="24">
      <c r="A24" s="4" t="inlineStr">
        <is>
          <t>Contract/Notional amount - settled | $</t>
        </is>
      </c>
      <c r="B24" s="8" t="n">
        <v>21</v>
      </c>
      <c r="C24" s="8" t="n">
        <v>29</v>
      </c>
      <c r="D24" s="4" t="inlineStr">
        <is>
          <t xml:space="preserve"> </t>
        </is>
      </c>
      <c r="E24" s="4" t="inlineStr">
        <is>
          <t xml:space="preserve"> </t>
        </is>
      </c>
    </row>
    <row r="25">
      <c r="A25" s="4" t="inlineStr">
        <is>
          <t>Annual average floor price | $ / bbl</t>
        </is>
      </c>
      <c r="B25" s="5" t="n">
        <v>75</v>
      </c>
      <c r="C25" s="12" t="n">
        <v>109.9</v>
      </c>
      <c r="D25" s="5" t="n">
        <v>75</v>
      </c>
      <c r="E25" s="12" t="n">
        <v>109.9</v>
      </c>
    </row>
    <row r="26">
      <c r="A26" s="4" t="inlineStr">
        <is>
          <t>Ethane swap options</t>
        </is>
      </c>
      <c r="B26" s="4" t="inlineStr">
        <is>
          <t xml:space="preserve"> </t>
        </is>
      </c>
      <c r="C26" s="4" t="inlineStr">
        <is>
          <t xml:space="preserve"> </t>
        </is>
      </c>
      <c r="D26" s="4" t="inlineStr">
        <is>
          <t xml:space="preserve"> </t>
        </is>
      </c>
      <c r="E26" s="4" t="inlineStr">
        <is>
          <t xml:space="preserve"> </t>
        </is>
      </c>
    </row>
    <row r="27">
      <c r="A27" s="3" t="inlineStr">
        <is>
          <t>Financial risk management and financial instruments</t>
        </is>
      </c>
      <c r="B27" s="4" t="inlineStr">
        <is>
          <t xml:space="preserve"> </t>
        </is>
      </c>
      <c r="C27" s="4" t="inlineStr">
        <is>
          <t xml:space="preserve"> </t>
        </is>
      </c>
      <c r="D27" s="4" t="inlineStr">
        <is>
          <t xml:space="preserve"> </t>
        </is>
      </c>
      <c r="E27" s="4" t="inlineStr">
        <is>
          <t xml:space="preserve"> </t>
        </is>
      </c>
    </row>
    <row r="28">
      <c r="A28" s="4" t="inlineStr">
        <is>
          <t>Number of barrels - open positions</t>
        </is>
      </c>
      <c r="B28" s="12" t="n">
        <v>3.6</v>
      </c>
      <c r="C28" s="4" t="inlineStr">
        <is>
          <t xml:space="preserve"> </t>
        </is>
      </c>
      <c r="D28" s="12" t="n">
        <v>3.6</v>
      </c>
      <c r="E28" s="4" t="inlineStr">
        <is>
          <t xml:space="preserve"> </t>
        </is>
      </c>
    </row>
    <row r="29">
      <c r="A29" s="4" t="inlineStr">
        <is>
          <t>Number of barrels - settled</t>
        </is>
      </c>
      <c r="B29" s="12" t="n">
        <v>1.3</v>
      </c>
      <c r="C29" s="5" t="n">
        <v>4</v>
      </c>
      <c r="D29" s="12" t="n">
        <v>1.3</v>
      </c>
      <c r="E29" s="5" t="n">
        <v>4</v>
      </c>
    </row>
    <row r="30">
      <c r="A30" s="4" t="inlineStr">
        <is>
          <t>Annual average floor price | $ / gal</t>
        </is>
      </c>
      <c r="B30" s="18" t="n">
        <v>0.301</v>
      </c>
      <c r="C30" s="4" t="inlineStr">
        <is>
          <t xml:space="preserve"> </t>
        </is>
      </c>
      <c r="D30" s="18" t="n">
        <v>0.301</v>
      </c>
      <c r="E30" s="4" t="inlineStr">
        <is>
          <t xml:space="preserve"> </t>
        </is>
      </c>
    </row>
    <row r="31">
      <c r="A31" s="4" t="inlineStr">
        <is>
          <t>Coal swap options</t>
        </is>
      </c>
      <c r="B31" s="4" t="inlineStr">
        <is>
          <t xml:space="preserve"> </t>
        </is>
      </c>
      <c r="C31" s="4" t="inlineStr">
        <is>
          <t xml:space="preserve"> </t>
        </is>
      </c>
      <c r="D31" s="4" t="inlineStr">
        <is>
          <t xml:space="preserve"> </t>
        </is>
      </c>
      <c r="E31" s="4" t="inlineStr">
        <is>
          <t xml:space="preserve"> </t>
        </is>
      </c>
    </row>
    <row r="32">
      <c r="A32" s="3" t="inlineStr">
        <is>
          <t>Financial risk management and financial instruments</t>
        </is>
      </c>
      <c r="B32" s="4" t="inlineStr">
        <is>
          <t xml:space="preserve"> </t>
        </is>
      </c>
      <c r="C32" s="4" t="inlineStr">
        <is>
          <t xml:space="preserve"> </t>
        </is>
      </c>
      <c r="D32" s="4" t="inlineStr">
        <is>
          <t xml:space="preserve"> </t>
        </is>
      </c>
      <c r="E32" s="4" t="inlineStr">
        <is>
          <t xml:space="preserve"> </t>
        </is>
      </c>
    </row>
    <row r="33">
      <c r="A33" s="4" t="inlineStr">
        <is>
          <t>Number of tons - open positions | MT</t>
        </is>
      </c>
      <c r="B33" s="4" t="inlineStr">
        <is>
          <t xml:space="preserve"> </t>
        </is>
      </c>
      <c r="C33" s="12" t="n">
        <v>0.4</v>
      </c>
      <c r="D33" s="4" t="inlineStr">
        <is>
          <t xml:space="preserve"> </t>
        </is>
      </c>
      <c r="E33" s="12" t="n">
        <v>0.4</v>
      </c>
    </row>
    <row r="34">
      <c r="A34" s="4" t="inlineStr">
        <is>
          <t>Number of tons - settled | MT</t>
        </is>
      </c>
      <c r="B34" s="12" t="n">
        <v>0.9</v>
      </c>
      <c r="C34" s="5" t="n">
        <v>1</v>
      </c>
      <c r="D34" s="12" t="n">
        <v>0.9</v>
      </c>
      <c r="E34" s="5" t="n">
        <v>1</v>
      </c>
    </row>
    <row r="35">
      <c r="A35" s="4" t="inlineStr">
        <is>
          <t>Annual average floor price | $ / T</t>
        </is>
      </c>
      <c r="B35" s="4" t="inlineStr">
        <is>
          <t xml:space="preserve"> </t>
        </is>
      </c>
      <c r="C35" s="12" t="n">
        <v>293.7</v>
      </c>
      <c r="D35" s="4" t="inlineStr">
        <is>
          <t xml:space="preserve"> </t>
        </is>
      </c>
      <c r="E35" s="12" t="n">
        <v>293.7</v>
      </c>
    </row>
    <row r="36">
      <c r="A36" s="4" t="inlineStr">
        <is>
          <t>Forward exchange contracts | US Dollar</t>
        </is>
      </c>
      <c r="B36" s="4" t="inlineStr">
        <is>
          <t xml:space="preserve"> </t>
        </is>
      </c>
      <c r="C36" s="4" t="inlineStr">
        <is>
          <t xml:space="preserve"> </t>
        </is>
      </c>
      <c r="D36" s="4" t="inlineStr">
        <is>
          <t xml:space="preserve"> </t>
        </is>
      </c>
      <c r="E36" s="4" t="inlineStr">
        <is>
          <t xml:space="preserve"> </t>
        </is>
      </c>
    </row>
    <row r="37">
      <c r="A37" s="3" t="inlineStr">
        <is>
          <t>Financial risk management and financial instruments</t>
        </is>
      </c>
      <c r="B37" s="4" t="inlineStr">
        <is>
          <t xml:space="preserve"> </t>
        </is>
      </c>
      <c r="C37" s="4" t="inlineStr">
        <is>
          <t xml:space="preserve"> </t>
        </is>
      </c>
      <c r="D37" s="4" t="inlineStr">
        <is>
          <t xml:space="preserve"> </t>
        </is>
      </c>
      <c r="E37" s="4" t="inlineStr">
        <is>
          <t xml:space="preserve"> </t>
        </is>
      </c>
    </row>
    <row r="38">
      <c r="A38" s="4" t="inlineStr">
        <is>
          <t>Contract/Notional amount - open positions | $</t>
        </is>
      </c>
      <c r="B38" s="8" t="n">
        <v>836</v>
      </c>
      <c r="C38" s="8" t="n">
        <v>334</v>
      </c>
      <c r="D38" s="4" t="inlineStr">
        <is>
          <t xml:space="preserve"> </t>
        </is>
      </c>
      <c r="E38" s="4" t="inlineStr">
        <is>
          <t xml:space="preserve"> </t>
        </is>
      </c>
    </row>
    <row r="39">
      <c r="A39" s="4" t="inlineStr">
        <is>
          <t>Annual average floor price | R / $</t>
        </is>
      </c>
      <c r="B39" s="10" t="n">
        <v>18.61</v>
      </c>
      <c r="C39" s="10" t="n">
        <v>16.24</v>
      </c>
      <c r="D39" s="10" t="n">
        <v>18.61</v>
      </c>
      <c r="E39" s="10" t="n">
        <v>16.24</v>
      </c>
    </row>
    <row r="40">
      <c r="A40" s="4" t="inlineStr">
        <is>
          <t>Forward exchange contracts | Euro</t>
        </is>
      </c>
      <c r="B40" s="4" t="inlineStr">
        <is>
          <t xml:space="preserve"> </t>
        </is>
      </c>
      <c r="C40" s="4" t="inlineStr">
        <is>
          <t xml:space="preserve"> </t>
        </is>
      </c>
      <c r="D40" s="4" t="inlineStr">
        <is>
          <t xml:space="preserve"> </t>
        </is>
      </c>
      <c r="E40" s="4" t="inlineStr">
        <is>
          <t xml:space="preserve"> </t>
        </is>
      </c>
    </row>
    <row r="41">
      <c r="A41" s="3" t="inlineStr">
        <is>
          <t>Financial risk management and financial instruments</t>
        </is>
      </c>
      <c r="B41" s="4" t="inlineStr">
        <is>
          <t xml:space="preserve"> </t>
        </is>
      </c>
      <c r="C41" s="4" t="inlineStr">
        <is>
          <t xml:space="preserve"> </t>
        </is>
      </c>
      <c r="D41" s="4" t="inlineStr">
        <is>
          <t xml:space="preserve"> </t>
        </is>
      </c>
      <c r="E41" s="4" t="inlineStr">
        <is>
          <t xml:space="preserve"> </t>
        </is>
      </c>
    </row>
    <row r="42">
      <c r="A42" s="4" t="inlineStr">
        <is>
          <t>Contract/Notional amount - open positions | €</t>
        </is>
      </c>
      <c r="B42" s="4" t="inlineStr">
        <is>
          <t xml:space="preserve"> </t>
        </is>
      </c>
      <c r="C42" s="4" t="inlineStr">
        <is>
          <t xml:space="preserve"> </t>
        </is>
      </c>
      <c r="D42" s="19" t="n">
        <v>30</v>
      </c>
      <c r="E42" s="19" t="n">
        <v>70</v>
      </c>
    </row>
    <row r="43">
      <c r="A43" s="4" t="inlineStr">
        <is>
          <t>Annual average floor price | $ / €</t>
        </is>
      </c>
      <c r="B43" s="10" t="n">
        <v>1.1</v>
      </c>
      <c r="C43" s="10" t="n">
        <v>1.07</v>
      </c>
      <c r="D43" s="10" t="n">
        <v>1.1</v>
      </c>
      <c r="E43" s="10" t="n">
        <v>1.07</v>
      </c>
    </row>
    <row r="44">
      <c r="A44" s="4" t="inlineStr">
        <is>
          <t>Foreign exchange zero cost collars</t>
        </is>
      </c>
      <c r="B44" s="4" t="inlineStr">
        <is>
          <t xml:space="preserve"> </t>
        </is>
      </c>
      <c r="C44" s="4" t="inlineStr">
        <is>
          <t xml:space="preserve"> </t>
        </is>
      </c>
      <c r="D44" s="4" t="inlineStr">
        <is>
          <t xml:space="preserve"> </t>
        </is>
      </c>
      <c r="E44" s="4" t="inlineStr">
        <is>
          <t xml:space="preserve"> </t>
        </is>
      </c>
    </row>
    <row r="45">
      <c r="A45" s="3" t="inlineStr">
        <is>
          <t>Financial risk management and financial instruments</t>
        </is>
      </c>
      <c r="B45" s="4" t="inlineStr">
        <is>
          <t xml:space="preserve"> </t>
        </is>
      </c>
      <c r="C45" s="4" t="inlineStr">
        <is>
          <t xml:space="preserve"> </t>
        </is>
      </c>
      <c r="D45" s="4" t="inlineStr">
        <is>
          <t xml:space="preserve"> </t>
        </is>
      </c>
      <c r="E45" s="4" t="inlineStr">
        <is>
          <t xml:space="preserve"> </t>
        </is>
      </c>
    </row>
    <row r="46">
      <c r="A46" s="4" t="inlineStr">
        <is>
          <t>Contract/Notional amount - open positions | $</t>
        </is>
      </c>
      <c r="B46" s="8" t="n">
        <v>2760</v>
      </c>
      <c r="C46" s="8" t="n">
        <v>4400</v>
      </c>
      <c r="D46" s="4" t="inlineStr">
        <is>
          <t xml:space="preserve"> </t>
        </is>
      </c>
      <c r="E46" s="4" t="inlineStr">
        <is>
          <t xml:space="preserve"> </t>
        </is>
      </c>
    </row>
    <row r="47">
      <c r="A47" s="4" t="inlineStr">
        <is>
          <t>Contract/Notional amount - settled | $</t>
        </is>
      </c>
      <c r="B47" s="8" t="n">
        <v>4400</v>
      </c>
      <c r="C47" s="8" t="n">
        <v>3900</v>
      </c>
      <c r="D47" s="4" t="inlineStr">
        <is>
          <t xml:space="preserve"> </t>
        </is>
      </c>
      <c r="E47" s="4" t="inlineStr">
        <is>
          <t xml:space="preserve"> </t>
        </is>
      </c>
    </row>
    <row r="48">
      <c r="A48" s="4" t="inlineStr">
        <is>
          <t>Annual average floor price | R / $</t>
        </is>
      </c>
      <c r="B48" s="10" t="n">
        <v>16.72</v>
      </c>
      <c r="C48" s="10" t="n">
        <v>15.04</v>
      </c>
      <c r="D48" s="10" t="n">
        <v>16.72</v>
      </c>
      <c r="E48" s="10" t="n">
        <v>15.04</v>
      </c>
    </row>
    <row r="49">
      <c r="A49" s="4" t="inlineStr">
        <is>
          <t>Annual average cap price | R / $</t>
        </is>
      </c>
      <c r="B49" s="10" t="n">
        <v>20.71</v>
      </c>
      <c r="C49" s="10" t="n">
        <v>18.06</v>
      </c>
      <c r="D49" s="10" t="n">
        <v>20.71</v>
      </c>
      <c r="E49" s="10" t="n">
        <v>18.0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statement - ZAR (R) R in Millions</t>
        </is>
      </c>
      <c r="B1" s="2" t="inlineStr">
        <is>
          <t>12 Months Ended</t>
        </is>
      </c>
    </row>
    <row r="2">
      <c r="B2" s="2" t="inlineStr">
        <is>
          <t>Jun. 30, 2023</t>
        </is>
      </c>
      <c r="C2" s="2" t="inlineStr">
        <is>
          <t>Jun. 30, 2022</t>
        </is>
      </c>
      <c r="D2" s="2" t="inlineStr">
        <is>
          <t>Jun. 30, 2021</t>
        </is>
      </c>
    </row>
    <row r="3">
      <c r="A3" s="3" t="inlineStr">
        <is>
          <t>Income statement</t>
        </is>
      </c>
      <c r="B3" s="4" t="inlineStr">
        <is>
          <t xml:space="preserve"> </t>
        </is>
      </c>
      <c r="C3" s="4" t="inlineStr">
        <is>
          <t xml:space="preserve"> </t>
        </is>
      </c>
      <c r="D3" s="4" t="inlineStr">
        <is>
          <t xml:space="preserve"> </t>
        </is>
      </c>
    </row>
    <row r="4">
      <c r="A4" s="4" t="inlineStr">
        <is>
          <t>Turnover</t>
        </is>
      </c>
      <c r="B4" s="6" t="n">
        <v>289696</v>
      </c>
      <c r="C4" s="6" t="n">
        <v>272746</v>
      </c>
      <c r="D4" s="6" t="n">
        <v>201910</v>
      </c>
    </row>
    <row r="5">
      <c r="A5" s="4" t="inlineStr">
        <is>
          <t>Materials, energy and consumables used</t>
        </is>
      </c>
      <c r="B5" s="5" t="n">
        <v>-152297</v>
      </c>
      <c r="C5" s="5" t="n">
        <v>-123999</v>
      </c>
      <c r="D5" s="5" t="n">
        <v>-85370</v>
      </c>
    </row>
    <row r="6">
      <c r="A6" s="4" t="inlineStr">
        <is>
          <t>Selling and distribution costs</t>
        </is>
      </c>
      <c r="B6" s="5" t="n">
        <v>-10470</v>
      </c>
      <c r="C6" s="5" t="n">
        <v>-8677</v>
      </c>
      <c r="D6" s="5" t="n">
        <v>-8026</v>
      </c>
    </row>
    <row r="7">
      <c r="A7" s="4" t="inlineStr">
        <is>
          <t>Maintenance expenditure</t>
        </is>
      </c>
      <c r="B7" s="5" t="n">
        <v>-15076</v>
      </c>
      <c r="C7" s="5" t="n">
        <v>-13322</v>
      </c>
      <c r="D7" s="5" t="n">
        <v>-12115</v>
      </c>
    </row>
    <row r="8">
      <c r="A8" s="4" t="inlineStr">
        <is>
          <t>Employee-related expenditure</t>
        </is>
      </c>
      <c r="B8" s="5" t="n">
        <v>-33544</v>
      </c>
      <c r="C8" s="5" t="n">
        <v>-32455</v>
      </c>
      <c r="D8" s="5" t="n">
        <v>-32848</v>
      </c>
    </row>
    <row r="9">
      <c r="A9" s="4" t="inlineStr">
        <is>
          <t>Depreciation and amortisation</t>
        </is>
      </c>
      <c r="B9" s="5" t="n">
        <v>-16491</v>
      </c>
      <c r="C9" s="5" t="n">
        <v>-14073</v>
      </c>
      <c r="D9" s="5" t="n">
        <v>-17644</v>
      </c>
    </row>
    <row r="10">
      <c r="A10" s="4" t="inlineStr">
        <is>
          <t>Other expenses and income</t>
        </is>
      </c>
      <c r="B10" s="5" t="n">
        <v>-9023</v>
      </c>
      <c r="C10" s="5" t="n">
        <v>-31834</v>
      </c>
      <c r="D10" s="5" t="n">
        <v>-6884</v>
      </c>
    </row>
    <row r="11">
      <c r="A11" s="4" t="inlineStr">
        <is>
          <t>Equity accounted profits, net of tax</t>
        </is>
      </c>
      <c r="B11" s="5" t="n">
        <v>2623</v>
      </c>
      <c r="C11" s="5" t="n">
        <v>3128</v>
      </c>
      <c r="D11" s="5" t="n">
        <v>814</v>
      </c>
    </row>
    <row r="12">
      <c r="A12" s="4" t="inlineStr">
        <is>
          <t>Operating profit before remeasurement items</t>
        </is>
      </c>
      <c r="B12" s="5" t="n">
        <v>55418</v>
      </c>
      <c r="C12" s="5" t="n">
        <v>51514</v>
      </c>
      <c r="D12" s="5" t="n">
        <v>39837</v>
      </c>
    </row>
    <row r="13">
      <c r="A13" s="4" t="inlineStr">
        <is>
          <t>Remeasurement items affecting operating profit</t>
        </is>
      </c>
      <c r="B13" s="5" t="n">
        <v>-33898</v>
      </c>
      <c r="C13" s="5" t="n">
        <v>9903</v>
      </c>
      <c r="D13" s="5" t="n">
        <v>-23218</v>
      </c>
    </row>
    <row r="14">
      <c r="A14" s="4" t="inlineStr">
        <is>
          <t>Earnings before interest and tax (EBIT)</t>
        </is>
      </c>
      <c r="B14" s="5" t="n">
        <v>21520</v>
      </c>
      <c r="C14" s="5" t="n">
        <v>61417</v>
      </c>
      <c r="D14" s="5" t="n">
        <v>16619</v>
      </c>
    </row>
    <row r="15">
      <c r="A15" s="4" t="inlineStr">
        <is>
          <t>Finance income</t>
        </is>
      </c>
      <c r="B15" s="5" t="n">
        <v>2253</v>
      </c>
      <c r="C15" s="5" t="n">
        <v>1020</v>
      </c>
      <c r="D15" s="5" t="n">
        <v>856</v>
      </c>
    </row>
    <row r="16">
      <c r="A16" s="4" t="inlineStr">
        <is>
          <t>Finance costs</t>
        </is>
      </c>
      <c r="B16" s="5" t="n">
        <v>-9259</v>
      </c>
      <c r="C16" s="5" t="n">
        <v>-6896</v>
      </c>
      <c r="D16" s="5" t="n">
        <v>-6758</v>
      </c>
    </row>
    <row r="17">
      <c r="A17" s="4" t="inlineStr">
        <is>
          <t>Earnings before tax</t>
        </is>
      </c>
      <c r="B17" s="5" t="n">
        <v>14514</v>
      </c>
      <c r="C17" s="5" t="n">
        <v>55541</v>
      </c>
      <c r="D17" s="5" t="n">
        <v>10717</v>
      </c>
    </row>
    <row r="18">
      <c r="A18" s="4" t="inlineStr">
        <is>
          <t>Taxation</t>
        </is>
      </c>
      <c r="B18" s="5" t="n">
        <v>-5181</v>
      </c>
      <c r="C18" s="5" t="n">
        <v>-13869</v>
      </c>
      <c r="D18" s="5" t="n">
        <v>-185</v>
      </c>
    </row>
    <row r="19">
      <c r="A19" s="4" t="inlineStr">
        <is>
          <t>Earnings for the year</t>
        </is>
      </c>
      <c r="B19" s="5" t="n">
        <v>9333</v>
      </c>
      <c r="C19" s="5" t="n">
        <v>41672</v>
      </c>
      <c r="D19" s="5" t="n">
        <v>10532</v>
      </c>
    </row>
    <row r="20">
      <c r="A20" s="3" t="inlineStr">
        <is>
          <t>Attributable to</t>
        </is>
      </c>
      <c r="B20" s="4" t="inlineStr">
        <is>
          <t xml:space="preserve"> </t>
        </is>
      </c>
      <c r="C20" s="4" t="inlineStr">
        <is>
          <t xml:space="preserve"> </t>
        </is>
      </c>
      <c r="D20" s="4" t="inlineStr">
        <is>
          <t xml:space="preserve"> </t>
        </is>
      </c>
    </row>
    <row r="21">
      <c r="A21" s="4" t="inlineStr">
        <is>
          <t>Owners of Sasol Limited</t>
        </is>
      </c>
      <c r="B21" s="5" t="n">
        <v>8799</v>
      </c>
      <c r="C21" s="5" t="n">
        <v>38956</v>
      </c>
      <c r="D21" s="5" t="n">
        <v>9032</v>
      </c>
    </row>
    <row r="22">
      <c r="A22" s="4" t="inlineStr">
        <is>
          <t>Non-controlling interests in subsidiaries</t>
        </is>
      </c>
      <c r="B22" s="5" t="n">
        <v>534</v>
      </c>
      <c r="C22" s="5" t="n">
        <v>2716</v>
      </c>
      <c r="D22" s="5" t="n">
        <v>1500</v>
      </c>
    </row>
    <row r="23">
      <c r="A23" s="4" t="inlineStr">
        <is>
          <t>Earnings for the year</t>
        </is>
      </c>
      <c r="B23" s="6" t="n">
        <v>9333</v>
      </c>
      <c r="C23" s="6" t="n">
        <v>41672</v>
      </c>
      <c r="D23" s="6" t="n">
        <v>10532</v>
      </c>
    </row>
    <row r="24">
      <c r="A24" s="3" t="inlineStr">
        <is>
          <t>Per share information</t>
        </is>
      </c>
      <c r="B24" s="4" t="inlineStr">
        <is>
          <t xml:space="preserve"> </t>
        </is>
      </c>
      <c r="C24" s="4" t="inlineStr">
        <is>
          <t xml:space="preserve"> </t>
        </is>
      </c>
      <c r="D24" s="4" t="inlineStr">
        <is>
          <t xml:space="preserve"> </t>
        </is>
      </c>
    </row>
    <row r="25">
      <c r="A25" s="4" t="inlineStr">
        <is>
          <t>Basic earnings per share (in rand per share)</t>
        </is>
      </c>
      <c r="B25" s="6" t="n">
        <v>14</v>
      </c>
      <c r="C25" s="7" t="n">
        <v>62.34</v>
      </c>
      <c r="D25" s="7" t="n">
        <v>14.57</v>
      </c>
    </row>
    <row r="26">
      <c r="A26" s="4" t="inlineStr">
        <is>
          <t>Diluted earnings per share (in rand per share)</t>
        </is>
      </c>
      <c r="B26" s="7" t="n">
        <v>13.02</v>
      </c>
      <c r="C26" s="7" t="n">
        <v>61.36</v>
      </c>
      <c r="D26" s="7" t="n">
        <v>14.3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Jun. 30, 2023</t>
        </is>
      </c>
    </row>
    <row r="3">
      <c r="A3" s="3" t="inlineStr">
        <is>
          <t>Taxation</t>
        </is>
      </c>
      <c r="B3" s="4" t="inlineStr">
        <is>
          <t xml:space="preserve"> </t>
        </is>
      </c>
    </row>
    <row r="4">
      <c r="A4" s="4" t="inlineStr">
        <is>
          <t>Taxation</t>
        </is>
      </c>
      <c r="B4" s="4" t="inlineStr">
        <is>
          <t>Taxation 10 Taxation ​ ​ ​ ​ ​ ​ ​ ​ ​ ​ ​ ​ ​ ​ 2023 2022 2021 for the year ended 30 June ​ Note ​ Rm ​ Rm ​ Rm South African normal tax ​ 10 271 13 399 7 430 ​ current year 1 ​ 10 671 13 303 7 478 ​ prior years 2 ​ (400) 96 (48) ​ Dividend withholding tax ​ — (24) — ​ Foreign tax ​ 2 654 2 856 2 079 ​ current year ​ 2 507 2 737 2 106 ​ prior years ​ 147 119 (27) ​ ​ ​ ​ ​ ​ ​ ​ ​ ​ ​ ​ Income tax 11 ​ 12 925 16 231 9 509 ​ Deferred tax – South Africa 12 ​ (4 721) (2 535) (9 779) ​ current year 3 ​ (5 687) (2 356) (9 464) ​ prior years 4 ​ 966 (108) (315) ​ reduction in corporate tax rate 5 ​ ​ ​ ​ — ​ (71) ​ — ​ ​ ​ ​ ​ ​ ​ ​ ​ ​ ​ ​ Deferred tax – foreign 12 ​ (3 023) 173 455 ​ current year 6 ​ (2 845) (132) 339 ​ prior years ​ (172) 306 124 ​ tax rate change ​ (6) (1) (8) ​ ​ ​ ​ ​ 5 181 13 869 185 ​ 1 The increase in 2022 year mainly relates to increased profits, as well as capital gains tax on the ROMPCO asset disposal. 2 2023 mainly relates to Section 12L allowances, as well as differences in provisions. 3 The current year number is impacted by impairments. The decrease in 2022 relates to the recognition of a deferred tax asset relating to derivative losses in Sasol Financing International Limited. 4 Current year impacted by a translation difference of R 845 million arising from exchange rates applied by the South African Revenue Service (SARS) at the date of assessment. 5 On 23 February 2022, a decrease in the South African corporate tax rate from 28% to 27% was announced, effective from 1 July 2022. 6 The increase in the current year relates mainly to tax losses incurred at our US Operations and Sasol Italy where we anticipate sufficient profits to be generated in future to utilise the deferred tax asset against. Contingent liability Sasol Financing International (SFI)/SARS As reported previously, SARS conducted an audit over a number of years on SFI which performs an offshore treasury function for Sasol. The audit culminated in the issue by SARS of revised tax assessments, based on the interpretation of the place of effective management of SFI. A contingent liability of R2,75 billion (including interest and penalties) is reported in respect of this matter as at 30 June 2023. ​ 10 Taxation continued SARS dismissed Sasol’s objection to the revised assessments and Sasol appealed this decision to the Tax Court. In parallel Sasol launched a review application in respect of certain elements of the revised assessments in respect of which the Tax Court does not have jurisdiction. Sasol also brought a review application against the SARS decision to register SFI as a South African taxpayer. SFI and SARS have agreed that the Tax Court related processes will be held in abeyance, pending the outcome of the judicial review applications. The two review applications were heard in the High Court on 16 and 17 November 2022. On 1 August 2023, the High Court handed down its decision dismissing both the SFI review applications. SFI intends to appeal the matter to the Supreme Court of Appeal. As mentioned above, the review applications relate to the challenge by SFI of certain administrative decisions of SARS and the High Court decision does not directly affect the merits of the substantive dispute before the Tax Court, which remains in abeyance while the appeal in the review applications continues. ​ ​ ​ ​ ​ ​ ​ ​ ​ ​ 2023 ​ 2022 ​ 2021 ​ ​ % ​ % ​ % Reconciliation of effective tax rate The table below shows the difference between the South African enacted tax rate compared to the effective tax rate in the income statement. Total income tax expense differs from the amount computed by applying the South African normal tax rate to profit before tax. The reasons for these differences are: ​ ​ ​ ​ ​ ​ ​ South African normal tax rate 27,0 28,0 28,0 Increase in rate of tax due to: disallowed expenditure 1 6,1 1,1 11,4 disallowed share-based payment expenses 2 0,2 0,1 2,3 different tax rates 3 3,1 0,5 0,5 tax losses not recognised 4 4,8 0,8 — translation differences 5 ​ 4,3 ​ — ​ — capital gains and losses 6 ​ — ​ 1,6 ​ — prior year adjustments — 0,7 (2,2) other adjustments 7 2,1 0,3 — Decrease in rate of tax due to: ​ ​ ​ ​ ​ exempt income 8 (2,7) (5,9) (10,0) share of profits of equity accounted investments (4,9) (1,6) (2,1) utilisation of tax losses 9 (0,7) (0,1) (20,9) investment incentive allowances 10 (1,3) (0,1) (0,4) translation differences — (0,3) (1,9) capital gains and losses 6 (0,2) — (1,8) change in South African corporate income tax rate ​ — ​ (0,1) ​ — prior year adjustments 11 ​ (2,1) ​ — ​ — other adjustments ​ — ​ — ​ (1,2) Effective tax rate 35,7 25,0 1,7 1 Includes non-deductible expenses incurred not deemed to be in the production of taxable income mainly relating to non-productive interest in our treasury function and project costs. 2 This relates to the share based payment expense on the Sasol Khanyisa transaction. 3 Mainly relates to the lower tax rate in the US (23%) on increased tax losses incurred during the current year and the higher tax rate for Sasol Petroleum Temane Limitada in Mozambique (32%) on higher taxable income. 4 Relates mainly to tax losses in Sasol Investment Company (Pty) Ltd, Sasol Mozambique PT5 C Limitada and Sasol China for which no deferred tax asset was raised. 5 Current year impacted by a translation difference of R 845 million arising from exchange rates applied by SARS at the date of assessment. 10 Taxation continued ​ 6 2022 capital gains tax payable in South Africa and Mozambique on the disposal of 30 % of our equity interest in the ROMPCO pipeline. 2021 related mainly to the disposal of the Air Separation Units. 7 Included in the current year is a taxable gain on the settlement of an intercompany loan as well as controlled foreign companies tax imputations. 8 Current year mainly relates to Italian tax credit for energy and gas consuming companies and FCTR reclassified on the liquidation of businesses. 2022 relates to the FCTR reclassified on the disposal of the Canadian and Wax businesses and the profit on disposal of the ROMPCO pipeline. 2021 related mainly to the FCTR reclassified on the divestment of 50% of our US LCCP Base Chemicals business, our 50% interest in Gemini HDPE LLC, our 50% equity interest in Sasol Chevron Holdings Limited, our 27,8% working interest in the Etame Marin block offshore Gabon, as well as our 40% non-operated participating interest in Block DE-8 offshore Gabon. 9 2021 relates to tax losses utilised which are allowed to be set off against foreign exchange gains on intergroup foreign currency loans. 10 Current year mainly relates to South African research and development incentive and Energy Efficiency allowances. 11 2023 relates mainly to tax return adjustments on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id</t>
        </is>
      </c>
      <c r="B1" s="2" t="inlineStr">
        <is>
          <t>12 Months Ended</t>
        </is>
      </c>
    </row>
    <row r="2">
      <c r="B2" s="2" t="inlineStr">
        <is>
          <t>Jun. 30, 2023</t>
        </is>
      </c>
    </row>
    <row r="3">
      <c r="A3" s="3" t="inlineStr">
        <is>
          <t>Tax paid</t>
        </is>
      </c>
      <c r="B3" s="4" t="inlineStr">
        <is>
          <t xml:space="preserve"> </t>
        </is>
      </c>
    </row>
    <row r="4">
      <c r="A4" s="4" t="inlineStr">
        <is>
          <t>Tax paid</t>
        </is>
      </c>
      <c r="B4" s="4" t="inlineStr">
        <is>
          <t>11 Tax paid ​ ​ ​ ​ ​ ​ ​ ​ ​ ​ ​ ​ ​ 2023 2022 2021 for the year ended 30 June ​ Note ​ Rm ​ Rm ​ Rm Net amounts payable/(receivable) at beginning of year ​ ​ 2 410 (307) (4 754) ​ Disposal of businesses ​ ​ — — 40 ​ Net interest and penalties on tax ​ ​ (5) (1) (17) ​ Income tax per income statement 10 ​ 12 925 16 231 9 509 ​ Reclassification from/(to) held for sale 1 ​ ​ — 34 (304) ​ Foreign exchange differences recognised in income statement ​ ​ 104 25 (14) ​ Translation of foreign operations ​ ​ (17) (41) 513 ​ ​ ​ ​ ​ 15 417 15 941 4 973 ​ Net tax (payable)/receivable per statement of financial position ​ ​ (1 465) (2 410) 307 ​ tax payable ​ ​ (1 876) (3 142) (806) ​ tax receivable ​ ​ 411 732 1 113 ​ ​ ​ ​ ​ ​ ​ ​ ​ ​ ​ ​ Per the statement of cash flows ​ ​ 13 952 13 531 5 280 ​ Comprising ​ ​ ​ ​ ​ ​ Normal tax ​ ​ ​ ​ ​ ​ South Africa ​ ​ 11 500 11 739 6 622 ​ Foreign ​ ​ 2 452 1 860 (1 342) ​ Dividend withholding tax ​ ​ ​ — (68) — ​ ​ ​ ​ ​ 13 952 13 531 5 280 ​ 1 2021 mainly due to ROMPCO tax payable that was transferred to liabilities held for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Jun. 30, 2023</t>
        </is>
      </c>
    </row>
    <row r="3">
      <c r="A3" s="3" t="inlineStr">
        <is>
          <t>Deferred tax</t>
        </is>
      </c>
      <c r="B3" s="4" t="inlineStr">
        <is>
          <t xml:space="preserve"> </t>
        </is>
      </c>
    </row>
    <row r="4">
      <c r="A4" s="4" t="inlineStr">
        <is>
          <t>Deferred tax</t>
        </is>
      </c>
      <c r="B4" s="4" t="inlineStr">
        <is>
          <t>12 Deferred tax ​ ​ ​ ​ ​ ​ ​ ​ ​ ​ ​ ​ ​ ​ 2023 2022 for the year ended 30 June ​ Note ​ Rm ​ Rm Reconciliation ​ ​ Balance at beginning of year ​ ​ ​ (20 649) (16 718) ​ Current year charge ​ ​ ​ (7 624) (1 572) ​ per the income statement 10 ​ (7 744) (2 362) ​ per the statement of comprehensive income ​ ​ ​ 120 790 ​ Reclassification from held for sale 1 ​ ​ ​ — 665 ​ Foreign exchange differences recognised in income statement ​ ​ ​ (19) 23 ​ Translation of foreign operations ​ ​ ​ (4 130) (3 047) ​ Balance at end of year ​ ​ ​ (32 422) (20 649) ​ ​ ​ ​ ​ ​ ​ ​ ​ ​ Comprising ​ ​ ​ ​ ​ ​ Deferred tax assets ​ ​ ​ (37 716) (31 198) ​ Deferred tax liabilities ​ ​ ​ 5 294 10 549 ​ ​ ​ ​ ​ (32 422) (20 649) ​ 1 2022 relates to deferred tax of assets that were classified as held for sale and disposed of, namely our full shareholding in Central Térmica de Ressano Garcia S.A. (CTRG), our European wax business and 30% of our equity interest in the Republic of Mozambique Pipeline Investment Company (Pty) Ltd (ROMPCO). ​ 12 Deferred tax continued ​ Deferred tax assets and liabilities are determined based on the tax status and rates of the underlying entities. The increase in deferred tax assets relates mainly to our US operations which saw an increase as a result of the weakening exchange rate and loss carry-forwards. The deferred tax liability in South Africa decreased as a result of the Synref impairment. We anticipate sufficient profits to be generated in future to utilise the deferred tax asset against. These US and SA tax losses do not expire. ​ ​ ​ ​ ​ ​ ​ ​ 2023 2022 for the year ended 30 June ​ Rm ​ Rm Attributable to the following tax jurisdictions ​ ​ South Africa ​ (5 054) 447 United States of America ​ (27 973) (21 462) Germany ​ 1 059 1 084 Mozambique ​ (679) (400) Other ​ 225 (318) ​ ​ (32 422) (20 649) Deferred tax is attributable to temporary differences on the following: ​ ​ ​ Net deferred tax assets: ​ ​ ​ Property, plant and equipment ​ 25 974 13 047 Right of use assets ​ 1 697 587 Short- and long-term provisions ​ (4 566) (811) Calculated tax losses ​ (50 580) (37 953) Financial liabilities ​ (270) (1 930) Lease liabilities ​ (2 729) ​ (911) Other ​ (7 242) (3 227) ​ ​ (37 716) (31 198) Net deferred tax liabilities: ​ ​ ​ Property, plant and equipment ​ 7 471 17 963 Right of use assets ​ 338 1 617 Current assets ​ (604) (1 376) Short- and long-term provisions ​ (1 877) (5 676) Calculated tax losses ​ (4) (47) Financial liabilities ​ 107 206 Lease liabilities ​ (481) ​ (2 197) Other ​ 344 59 ​ ​ 5 294 10 549 ​ 12 Deferred tax continued Deferred tax assets have been recognised for the carry forward amount of unutilised tax losses relating to the Group’s operations where, among other things, some taxation losses can be carried forward indefinitely and there is compelling evidence that it is probable that sufficient taxable profits will be available in the future to utilise all tax losses carried forward. ​ ​ ​ ​ ​ ​ ​ 2023 2022 for the year ended 30 June ​ Rm ​ Rm Calculated tax losses (before applying the applicable tax rate) Available for offset against future taxable income 256 462 164 474 Utilised against the deferred tax balance (251 397) (160 244) Not recognised as a deferred tax asset 5 065 4 230 Calculated tax losses carried forward that have not been recognised: * Expiry within 1 year ​ 207 ​ 167 Expiry between one and five years — 1 085 Expiry thereafter 1 307 763 Indefinite life 3 551 2 215 ​ 5 065 4 230 * Included in 2023 are tax losses of R2,8 billion (2022: R Areas of judgement: Sasol companies are involved in tax litigation and tax disputes with various tax authorities in the normal course of business. A detailed assessment is performed regularly on each matter and a provision is recognised where appropriate. Although the outcome of these claims and disputes cannot be predicted with certainty, Sasol believes that open engagement and transparency will enable appropriate resolution thereof. A deferred tax asset is recognised to the extent that it is probable that future taxable profits will be available against which the deferred tax asset can be utilised. This includes the significant tax losses incurred at our US operations and Sasol Financing International Limited where we anticipate sufficient profits to be generated in future to utilise the deferred tax asset against. These losses do not expire. The assumptions used in estimating future taxable profits are consistent with the main assumptions disclosed in note 8. Where appropriate, the expected impact of climate change was considered in estimating the future taxable profits. The provision of deferred tax assets and liabilities reflects the tax consequences that would follow from the expected recovery or settlement of the carrying amount of its assets and liabilities. ​ 12 Unremitted earnings at end of year that would be subject to foreign dividend withholding tax and after tax effect if remitted Deferred tax liabilities are not recognised for the income tax effect that may arise on the remittance of unremitted earnings by foreign subsidiaries, joint operations and incorporated joint ventures. It is management’s intention that, where there is no double taxation relief, these earnings will be permanently re-invested in the Group. ​ ​ ​ ​ ​ ​ ​ ​ ​ 2023 2022 for the year ended 30 June ​ Rm ​ Rm Unremitted earnings at end of year that would be subject to dividend withholding tax ​ 38 910 32 268 ​ Europe ​ 26 123 22 788 ​ Rest of Africa ​ 4 984 2 580 ​ Other ​ 7 803 6 900 ​ ​ ​ ​ ​ ​ ​ ​ Tax effect if remitted ​ 1 012 724 ​ Europe ​ 587 489 ​ Rest of Africa ​ 399 206 ​ Other ​ 26 29 ​ ​ Dividend withholding tax Dividend withholding tax is payable at a rate of 20% on dividends distributed to shareholders. Dividends paid to companies and certain other institutions and certain individuals are not subject to this withholding tax. This tax is not attributable to the company paying the dividend but is collected by the company and paid to the tax authorities on behalf of the shareholder. On receipt of a dividend, the company includes the dividend withholding tax in its computation of the income tax expense. ​ ​ ​ ​ ​ ​ ​ ​ ​ 2023 2022 for the year ended 30 June ​ Rm ​ Rm ​ Undistributed earnings at end of year that would be subjected to dividend withholding tax withheld by the company on behalf of Sasol Limited shareholders ​ 134 442 138 275 Maximum withholding tax payable by shareholders if distributed to individuals ​ 26 889 27 655 ​ Accounting policies: The income tax charge is determined based on net income before tax for the year and includes current tax, deferred tax and dividend withholding tax. The current tax charge is the tax payable on the taxable income for the financial year applying enacted or substantively enacted tax rates and includes any adjustments to tax payable in respect of prior years. Deferred tax is provided for using the liability method, on all temporary differences between the carrying amount of assets and liabilities for accounting purposes and the amounts used for tax purposes and on any tax losses using enacted or substantively enacted tax rates at the reporting date that are expected to apply when the asset is realised or liability settled. The decrease in the South African corporate tax rate is considered substantively enacted and is effective from 1 July 2022. Deferred tax assets and liabilities are offset when the related income taxes are levied by the same taxation authority, there is a legally enforceable right to offset and there is an intention to settle the balances on a net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Jun. 30, 2023</t>
        </is>
      </c>
    </row>
    <row r="3">
      <c r="A3" s="3" t="inlineStr">
        <is>
          <t>Share capital.</t>
        </is>
      </c>
      <c r="B3" s="4" t="inlineStr">
        <is>
          <t xml:space="preserve"> </t>
        </is>
      </c>
    </row>
    <row r="4">
      <c r="A4" s="4" t="inlineStr">
        <is>
          <t>Share capital</t>
        </is>
      </c>
      <c r="B4" s="4" t="inlineStr">
        <is>
          <t>Equity 13 Share capital ​ ​ ​ ​ ​ ​ ​ ​ ​ 2023 2022 2021 for the year ended 30 June ​ Rm ​ Rm ​ Rm Issued share capital (as per statement of changes in equity) 1 9 888 9 888 9 888 ​ ​ ​ ​ ​ ​ ​ ​ ​ ​ ​ Number of shares ​ for the year ended 30 June 2023 2022 2021 Authorised ​ ​ ​ ​ ​ ​ ​ Sasol ordinary shares of no par value ​ 1 127 690 590 1 127 690 590 1 127 690 590 ​ Sasol preferred ordinary shares of no par value 2 ​ — 28 385 646 28 385 646 ​ Sasol BEE ordinary shares of no par value ​ 158 331 335 158 331 335 158 331 335 ​ ​ ​ 1 286 021 925 1 314 407 571 1 314 407 571 ​ Issued ​ ​ ​ ​ ​ Shares issued at beginning of year ​ 635 676 817 634 244 336 632 365 757 ​ Issued in terms of the employee share schemes ​ 4 990 795 1 432 481 1 878 579 ​ Shares issued at end of year ​ 640 667 612 635 676 817 634 244 336 ​ Comprising ​ ​ ​ ​ ​ Sasol ordinary shares of no par value ​ 634 336 265 629 345 470 627 912 989 ​ Sasol BEE ordinary shares of no par value ​ 6 331 347 6 331 347 6 331 347 ​ ​ ​ 640 667 612 635 676 817 634 244 336 ​ Unissued shares ​ ​ ​ ​ ​ Sasol ordinary shares of no par value ​ 493 354 325 498 345 120 499 777 601 ​ Sasol preferred ordinary shares of no par value 2 ​ — 28 385 646 28 385 646 ​ Sasol BEE ordinary shares of no par value ​ 151 999 988 151 999 988 151 999 988 ​ ​ ​ 645 354 313 678 730 754 680 163 235 ​ 1 At 30 June 2023, treasury shares amounted to 10 373 430 (2022: 10 243 580 ; 2021: 10 469 584 ) shares held largely by the Sasol Foundation Trust. 2 In the current year, the unissued Sasol preferred ordinary shares were cancelled. Accounting policies: 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Jun. 30, 2023</t>
        </is>
      </c>
    </row>
    <row r="3">
      <c r="A3" s="3" t="inlineStr">
        <is>
          <t>Long-term debt.</t>
        </is>
      </c>
      <c r="B3" s="4" t="inlineStr">
        <is>
          <t xml:space="preserve"> </t>
        </is>
      </c>
    </row>
    <row r="4">
      <c r="A4" s="4" t="inlineStr">
        <is>
          <t>Long-term debt</t>
        </is>
      </c>
      <c r="B4" s="4" t="inlineStr">
        <is>
          <t>Funding activities and facilities 14 Long-term debt ​ ​ ​ ​ ​ ​ ​ 2023 2022 for the year ended 30 June ​ Rm ​ Rm Total long-term debt 124 068 104 834 Short-term portion (29 764) (22 334) ​ 94 304 82 500 Analysis of long-term debt At amortised cost ​ ​ ​ ​ Secured debt 29 67 Unsecured debt 124 742 105 142 Unamortised loan costs (703) (375) ​ 124 068 104 834 Reconciliation Balance at beginning of year 104 834 102 643 Loans raised 1 92 946 88 Loans repaid 2 (91 564) (12 086) Interest accrued 1 673 936 Amortisation of loan costs 212 132 Amortisation of loan modification ​ (194) ​ — Translation of foreign operations 16 161 13 121 Balance at end of year 124 068 104 834 Interest-bearing status Interest-bearing debt 124 068 104 834 Maturity profile Within one year 29 764 22 334 One to five years 44 732 55 936 More than five years 49 572 26 564 ​ 124 068 104 834 1 Relates mainly to the drawdown on the previous revolving credit facility (RCF) of R 26,7 billion (US $1,5 billion), R 2,1 billion raised under the new Domestic Medium Term Note (DMTN) programme, the issue of a R 13,2 billion (US $750 million) convertible bond, R 35,5 billion (US $2 billion) drawdown on the new RCF and term loan and R 17,8 billion (US $1 billion) bonds issued in May 2023. R 11,1 billion proceeds from the convertible bond is included in long-term debt and R 2,1 billion is included in long-term financial liabilities. Refer to note 37. 2 Current year relates mainly to the repayment of the previous RCF and term loan of R 53,9 billion (US $3,0 billion), repayment of R 2,2 billion on the previous DMTN, repayment of R 17,8 billion on the US$ 1 billion bond, as well as repayment of R 17,8 billion (US $1 billion) on the new RCF. 2022 relates mainly to repayments on the previous RCF. ​ 14 Long-term debt continued ​ ​ ​ ​ ​ ​ ​ ​ ​ ​ ​ ​ ​ ​ ​ ​ ​ ​ ​ ​ ​ ​ ​ ​ ​ ​ ​ 2023 ​ 2022 ​ ​ ​ ​ ​ ​ ​ ​ ​ ​ ​ Total ​ ​ ​ ​ ​ ​ ​ ​ ​ ​ ​ ​ ​ Interest ​ Contract ​ Rand ​ Available ​ Utilised ​ Utilised ​ ​ ​ ​ ​ ​ ​ rate ​ amount ​ equivalent ​ facilities ​ facilities ​ facilities ​ for the year ended 30 June Expiry date Currency % million Rm Rm Rm Rm ​ Banking facilities and debt arrangements ​ ​ ​ ​ ​ ​ ​ ​ ​ ​ Group treasury facilities ​ ​ ​ ​ ​ ​ ​ ​ ​ ​ ​ ​ ​ ​ ​ ​ ​ Commercial paper (uncommitted) None Rand 3 months ​ — — — ​ — 2 176 ​ Commercial paper (uncommitted) 1 None Rand 3 months ​ 15 000 15 000 12 934 ​ 2 066 — ​ Commercial banking facilities None Rand * ​ 8 150 8 150 8 150 ​ — — ​ Revolving credit facility June 2024 US dollar SOFR+ Credit ​ — — — ​ — 2 442 ​ Revolving credit facility 2 April 2028 US dollar SOFR+ Credit Adj + 1.6% ​ 1 987 37 415 ​ 37 415 ​ — — ​ Debt arrangements ​ ​ ​ ​ ​ ​ ​ ​ ​ ​ ​ US Dollar Bond ​ November 2022 ​ US dollar ​ 4,50% ​ — ​ — ​ — ​ — ​ 16 280 ​ US Dollar Bond 3 March 2024 US dollar 5,88% ​ 1 500 28 245 — ​ 28 245 24 420 ​ US Dollar term loan ​ June 2024 ​ US dollar ​ SOFR+ Credit ​ — ​ — ​ — ​ — ​ 20 919 ​ US Dollar Bond 3 ​ September 2026 ​ US dollar ​ 4,38% ​ 650 ​ 12 240 ​ — ​ 12 240 ​ 10 582 ​ US Dollar Convertible Bond 4 November 2027 US dollar 4,50% ​ 750 14 123 — ​ 14 123 — ​ US Dollar term loan 2 ​ April 2028 ​ US dollar ​ SOFR+ Credit Adj + 1.8% ​ 982 ​ 18 499 ​ — ​ 18 499 ​ — ​ US Dollar Bond 3 September 2028 US dollar 6,50% ​ 750 14 123 — ​ 14 123 12 210 ​ US Dollar Bond 5 ​ May 2029 ​ US dollar ​ 8,75% ​ 1 000 ​ 18 830 ​ — ​ 18 830 ​ — ​ US Dollar Bond 3 ​ March 2031 ​ US dollar ​ 5,50% ​ 850 ​ 16 006 ​ — ​ 16 006 ​ 13 838 ​ Other Sasol businesses ​ ​ ​ ​ Specific project asset finance ​ ​ ​ ​ Energy — Clean Fuels II (Natref) Various Rand Various ​ 901 901 — ​ 901 875 ​ Debt arrangements ​ ​ ​ ​ Other debt arrangements ​ Various ​ Various ​ — — — ​ 472 712 ​ ​ ​ ​ ​ ​ ​ ​ ​ ​ ​ ​ 58 499 ​ 125 505 104 454 ​ Available cash excluding restricted cash ​ ​ ​ 51 055 ​ ​ ​ Total funds available for use ​ ​ ​ 109 554 ​ ​ ​ Accrued interest ​ ​ ​ ​ ​ 1 673 1 010 ​ Unamortised loan cost ​ ​ ​ ​ ​ (703) (375) ​ Cumulative fair value gains on convertible bond embedded derivative financial liability ​ ​ ​ ​ ​ ​ ​ ​ ​ ​ ​ ​ ​ (867) ​ — ​ Total debt including accrued interest and unamortised loan cost ​ ​ ​ ​ ​ 125 608 105 089 ​ Comprising ​ ​ ​ ​ ​ ​ Long-term debt ​ ​ ​ ​ ​ 94 304 82 500 ​ Short-term debt ​ ​ ​ ​ ​ 29 843 22 416 ​ Short-term debt ​ ​ ​ ​ ​ 79 82 ​ Short-term portion of long-term debt ​ ​ ​ ​ ​ 29 764 22 334 ​ Bank overdraft ​ ​ ​ ​ ​ 159 173 ​ Convertible bond derivative financial liability ​ ​ ​ ​ ​ ​ ​ ​ ​ ​ ​ ​ ​ 1 302 ​ — ​ ​ ​ ​ ​ ​ ​ ​ ​ ​ ​ ​ ​ ​ 125 608 ​ 105 089 ​ ​ 14 Long-term debt continued * 1 In October 2022 Sasol issued its paper to the value of R 2 066 million in the local debt market under the R 15 billion DMTN programme. The previous DMTN has been fully repaid. 2 In April 2023 Sasol Financing International Limited and Sasol Financing USA LLC obtained a RCF of US $1 987 million and a term loan of US $982 million respectively. 3 Included in this amount is the US $3,8 billion (R 70,6 billion) bonds with fixed interest rates of between 4,38% and 6,5% which are listed on the New York Stock Exchange and is recognised in Sasol Financing USA LLC (SFUSA), a 100% owned subsidiary of the Group. Sasol Limited has fully and unconditionally guaranteed the bonds. There are no restrictions on the ability of Sasol Limited to obtain funds from the finance subsidiary, SFUSA, by dividend or loan. 4 In November 2022, Sasol launched and priced an offering of US $750 million guaranteed senior unsecured convertible bonds due in 2027. The proceeds from the convertible bond were used primarily to repay a portion of the US$ term loan. The convertible bonds, subject to the receipt of the requisite approvals at a general meeting of the shareholders of Sasol, are convertible into ordinary shares of Sasol at the election of the holders if the Sasol share price appreciates above a specified conversion price (representing a conversion premium of 30 %) ahead of the maturity of the bond. The convertible bonds can be settled in cash at the election of Sasol. 5 In May 2023, Sasol launched and priced a US $1 billion (R 18,8 billion) bond, with a fixed interest rate of 8,75% , due in 2029. The bond is recognised in SFUSA. Sasol Limited has fully and unconditionally guaranteed the bond. There are no restrictions on the ability of Sasol Limited to obtain funds from the finance subsidiary by dividend or loan. Accounting policies: Debt, which constitutes a financial liability, includes short-term and long-term debt. Debt is initially recognised at fair value, net of transaction costs incurred and is subsequently stated at amortised cost using the effective interest rate method.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 A debt modification gain or loss is recognised immediately when a debt measured at amortised cost has been modified. The convertible bonds are hybrid financial instruments consisting of a non-derivative host representing the obligation to make interest payments and to deliver cash to the holder on redemption of the bond (‘the bond component’); and a conversion feature which is accounted for as an embedded derivative financial liability. The bond component was recognised at fair value at inception date. The fair value was determined by subtracting the fair value attributable to the embedded derivative from the fair value of the combined instrument. The bond component is measured subsequently at amortised cost using the effective interest rate of 8,5%. The option component is recognised as a derivative financial liability, measured at fair value, with changes in fair value recorded in profit or loss and reported separately in the statement of financial position in long-term financial liabilities. Refer to note 37 for the accounting policies relating to embedded 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15 Leases ​ ​ ​ ​ ​ ​ ​ ​ ​ ​ ​ ​ ​ ​ ​ Plant, ​ ​ ​ ​ ​ ​ ​ ​ equipment ​ Mineral ​ ​ ​ ​ Land ​ Buildings ​ and vehicles ​ assets ​ Total for the year ended 30 June Rm Rm Rm Rm Rm Right of use assets Carrying amount at 30 June 2022 217 5 180 7 231 1 12 629 Additions 1 410 967 — 1 378 Modifications and reassessments (2) 28 324 — 350 Reclassification to assets — (65) (46) — (111) Translation of foreign operations 21 185 671 — 877 Terminations — (14) (528) — (542) Current year depreciation charge (11) (647) (1 692) — (2 350) Impairment of right of use assets (note 8) (99) (365) (82) — (546) Carrying amount at 30 June 2023 127 4 712 6 845 1 11 685 ​ ​ ​ ​ ​ ​ ​ ​ ​ ​ ​ ​ ​ ​ ​ Plant, ​ ​ ​ ​ ​ ​ ​ ​ equipment ​ Mineral ​ ​ ​ ​ Land ​ Buildings ​ and vehicles ​ assets ​ Total for the year ended 30 June Rm Rm Rm Rm Rm Right of use assets Carrying amount at 30 June 2021 241 5 153 7 508 1 12 903 Additions 1 674 900 2 1 577 Modifications and reassessments — (5) (17) — (22) Reclassification to held for sale (28) (42) (39) — (109) Translation of foreign operations 11 70 451 — 532 Terminations — (17) (24) — (41) Current year depreciation charge (11) (655) (1 552) (2) (2 220) Reversal of impairment of right of use assets (note 8) 3 2 4 — 9 Carrying amount at 30 June 2022 217 5 180 7 231 1 12 629 ​ ​ ​ ​ ​ ​ ​ ​ ​ ​ ​ ​ ​ ​ ​ Plant, ​ ​ ​ ​ ​ ​ ​ ​ equipment ​ Mineral ​ ​ ​ ​ Land ​ Buildings ​ and vehicles ​ assets ​ Total for the year ended 30 June Rm Rm Rm Rm Rm 2023 Cost 333 8 264 13 174 4 21 775 Accumulated depreciation and impairment (206) (3 552) (6 329) (3) (10 090) ​ 127 4 712 6 845 1 11 685 2022 Cost 301 7 616 11 842 7 19 766 Accumulated depreciation and impairment (84) (2 436) (4 611) (6) (7 137) ​ 217 5 180 7 231 1 12 629 2021 Cost 549 7 389 10 763 4 18 705 Accumulated depreciation and impairment (308) (2 236) (3 255) (3) (5 802) ​ 241 5 153 7 508 1 12 903 ​ ​ 15 Leases continued ​ ​ ​ ​ ​ ​ ​ ​ ​ ​ 2023 2022 for the year ended 30 June Note Rm Rm Lease liabilities Total long-term lease liabilities 14 382 14 266 Short-term portion (included in short-term debt) 16 1 915 1 768 ​ ​ ​ 16 297 16 034 Reconciliation Balance at beginning of year 16 034 15 677 New lease contracts ​ ​ ​ 1 385 ​ 1 979 Payments made on lease liabilities ​ ​ ​ (2 269) ​ (2 264) Modifications and reassessments ​ ​ ​ 349 ​ (23) Interest accrued ​ ​ ​ 293 ​ 453 Termination of lease liability ​ ​ ​ (517) ​ (63) Transfer to disposal groups held for sale — (362) Translation of foreign operations ​ ​ 1 022 637 Balance at end of year 16 297 16 034 ​ ​ ​ ​ ​ ​ ​ ​ ​ ​ 2023 ​ 2022 ​ 2021 for the year ended 30 June Rm Rm Rm Amounts recognised in income statement Interest expense (included in net finance cost) ​ 1 451 1 357 1 488 Expense relating to short-term leases* 596 474 423 Expense relating to leases of low-value assets that are not shown above as short-term leases* 87 79 65 Expense relating to variable lease payments not included in lease liabilities (included in other operating expenses and income)* 49 32 58 Amounts recognised in statement of cash flows Total cash outflow on leases 4 159 3 753 3 882 * Included in cash paid to suppliers and employees in the statement of cash flows. The Group leases a number of assets as part of its activities. These primarily include corporate office buildings in Sandton and Houston, rail yard, rail cars, retail convenience centres and storage facilities. Lease terms are negotiated on an individual basis and contain a wide range of different terms and conditions. A maturity analysis of lease liabilities is provided in note 37. Areas of judgement: Various factors are considered in assessing whether an arrangement contains a lease including whether a service contract includes the implicit right to substantially all of the economic benefits from assets used in providing the service and whether the Group directs how and for what purpose such assets are used. In performing this assessment, the Group considers decision-making rights that will most affect the economic benefits that will be derived from the use of the asset such as changing the type, timing, or quantity of output that is produced by the asset. Incorporating optional lease periods where there is reasonable certainty that the option will be extended is subject to judgement and has an impact on the measurement of the lease liability and related right of use asset. Management considers all facts and circumstances that create an economic incentive to exercise an extension option, or not exercise a termination option, including consideration of the significance of the underlying asset to the operations and the expected remaining useful life of the operation where the leased asset is used. ​ 15 Leases continued The incremental borrowing rate that the Group applies is the rate that the Group would have to pay to borrow the funds necessary to obtain an asset of similar value to the right of use asset in a similar economic environment with similar terms, security and conditions. The estimation of the incremental borrowing rate is determined for each lease contract using the risk-free rate over a term matching that of the lease, adjusted for other factors such as the credit rating of the lessee, a country risk premium and the borrowing currency. A higher incremental borrowing rate would lead to the recognition of a lower lease liability and corresponding right of use asset. The range of incremental borrowing rates of lease contracts entered into during the year are as follows: ​ ​ ​ ​ Southern Africa 9,33 - 16,91% (2022: 4,96 - 14,38%) North America 6,33 - 8,86% (2022: 1,46 - 5,77%) Eurasia 2,33 - 11,73% (2022: 1,12 - 4,73%) ​ Accounting policies: At contract inception all arrangements are assessed to determine whether it is, or contains, a lease. At the commencement date of the lease, the Group recognises lease liabilities measured at the present value of lease payments to be made over the lease term. The lease payments include: ● fixed payments (including in-substance fixed payments) less any lease incentives receivable; ● variable lease payments that depend on an index or a rate; ● amounts expected to be paid under residual value guarantees; ● the exercise price of a purchase option reasonably certain to be exercised; ● payments of penalties for terminating the lease, if the lease term reflects the Group exercising the option to terminate; and ● lease payments to be made under reasonably certain extension options. Variable lease payments that do not depend on an index or a rate are recognised as expenses (unless they are capitalised as part of the cost of inventories or assets under construction) in the period in which the event or condition that triggers the payment occurs. In calculating the present value of lease payments, the Group uses its incremental borrowing rate at the lease commencement date because the interest rate implicit in the lease is generally not readily determinable. The incremental borrowing rate is the rate that the Group would have to pay to borrow the funds necessary to obtain an asset of similar value to the right of use asset in a similar economic environment with similar terms, security and conditions. After the commencement date, finance cost is charged to profit or loss over the lease period so as to produce a constant periodic rate of interest on the remaining balance of the liability for each period.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applies the recognition exemptions to short-term leases (i.e., those leases that have a lease term of 12 months or less from the commencement date and do not contain a purchase option) and leases of assets that are considered to be low value. Lease payments on short-term leases and leases of low-value assets are recognised as expenses over the lease term. ​ 15 Leases continued Right of use assets are measured at cost, less any accumulated depreciation and impairment losses, and adjusted for any remeasurement of lease liabilities. The cost of right of use assets includes: ● the amount of the initial measurement of lease liability; ● any lease payments made at or before the commencement date less any lease incentives received; ● any initial direct costs; and ● restoration costs. Right of use assets are generally depreciated over the shorter of the asset’s useful life and the lease term on a straight-line basis. If the Group is reasonably certain to exercise a purchase option, the right of use asset is depreciated over the underlying asset’s useful life. The depreciation charge is recognised in the income statement unless it is capitalised as part of the cost of inventories or assets under construction. The right of use assets are also subject to impairment. Refer to the accounting policies in note 8 on Remeasurement items affecting profit or loss. Where the Group transfers control of an asset to another entity (buyer-lessor) and leases that same asset back from the buyer-lessor, the Group derecognises the underlying asset and recognises a right-of-use asset at the proportion of the previous carrying amount of the transferred asset that relates to the right of use retained by the Group. The Group also recognises a lease liability measured at the present value of all expected future lease payments with the resulting gain or loss being included in remeasurement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debt</t>
        </is>
      </c>
      <c r="B1" s="2" t="inlineStr">
        <is>
          <t>12 Months Ended</t>
        </is>
      </c>
    </row>
    <row r="2">
      <c r="B2" s="2" t="inlineStr">
        <is>
          <t>Jun. 30, 2023</t>
        </is>
      </c>
    </row>
    <row r="3">
      <c r="A3" s="3" t="inlineStr">
        <is>
          <t>Short-term debt.</t>
        </is>
      </c>
      <c r="B3" s="4" t="inlineStr">
        <is>
          <t xml:space="preserve"> </t>
        </is>
      </c>
    </row>
    <row r="4">
      <c r="A4" s="4" t="inlineStr">
        <is>
          <t>Short-term debt</t>
        </is>
      </c>
      <c r="B4" s="4" t="inlineStr">
        <is>
          <t>16 Short-term debt ​ ​ ​ ​ ​ ​ ​ ​ 2023 2022 for the year ended 30 June ​ Note ​ Rm ​ Rm Short-term debt ​ 79 82 Short-term portion of ​ ​ ​ ​ long-term debt 1 ​ 14 29 764 22 334 lease liabilities ​ 15 1 915 1 768 ​ ​ ​ ​ 31 758 ​ 24 184 1 At 30 June 2023, R 28 billion was classified as short-term, relating to the US $1,5 billion US Dollar bond that is repayable in March 2024. At 30 June 2022, R 16 billion (US $1 billion) US Dollar bond as well as R 2,2 billion relating to the DMTN were classified as short-term, these were repayable in November and August 2022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Investing Activities 17 Property, plant and equipment ​ ​ ​ ​ ​ ​ ​ ​ ​ ​ ​ ​ ​ ​ ​ ​ ​ ​ Building Plant, ​ Assets ​ ​ ​ ​ ​ ​ ​ and ​ equipment ​ Mineral ​ under ​ ​ ​ ​ ​ Land ​ improvements ​ and vehicles ​ assets ​ construction* ​ Total ​ for the year ended 30 June ​ Rm ​ Rm ​ Rm ​ Rm ​ Rm Rm ​ Carrying amount at 30 June 2022 ​ 4 010 11 121 150 575 24 980 30 622 ​ 221 308 ​ Additions ​ 89 32 807 62 29 953 ​ 30 943 ​ to sustain existing operations ​ 89 32 732 62 23 549 ​ 24 464 ​ to expand operations ​ — — 75 — 6 404 ​ 6 479 ​ Reduction in rehabilitation provisions capitalised (note 30) ​ — — (265) (14) (365) ​ (644) ​ Finance costs capitalised ​ ​ — ​ — ​ — ​ — ​ 1 074 ​ 1 074 ​ Assets capitalised or reclassified ​ (33) 498 23 502 4 518 (28 697) ​ (212) ​ Reclassification to held for sale ​ (8) (10) (7) — — ​ (25) ​ Translation of foreign operations ​ 577 1 298 18 817 — 534 ​ 21 226 ​ Disposals and scrapping ​ (9) (41) (432) (45) (1 004) ​ (1 531) ​ Current year depreciation charge ​ — (556) (10 631) (2 633) — ​ (13 820) ​ Net impairment of property, plant and equipment (note 8)** ​ (34) (1 084) (13 190) (12 859) (5 680) ​ (32 847) ​ Carrying amount at 30 June 2023 ​ 4 592 11 258 169 176 14 009 26 437 ​ 225 472 ​ * ** ​ ​ ​ ​ ​ ​ ​ ​ ​ ​ ​ ​ ​ ​ ​ ​ ​ ​ ​ Building Plant, ​ Assets ​ ​ ​ ​ ​ ​ and ​ equipment ​ Mineral ​ under ​ ​ ​ ​ ​ Land ​ improvements ​ and vehicles ​ assets ​ construction* ​ Total ​ for the year ended 30 June ​ Rm ​ Rm ​ Rm ​ Rm ​ Rm Rm ​ Carrying amount at 30 June 2021 ​ ​ 3 871 ​ 11 554 ​ 128 986 ​ 27 476 ​ 26 134 ​ 198 021 ​ Additions ​ ​ 20 ​ 80 ​ 701 ​ 58 ​ 21 754 ​ 22 613 ​ to sustain existing operations ​ ​ 20 ​ 75 ​ 671 ​ 58 ​ 20 091 ​ 20 915 ​ to expand operations ​ ​ — ​ 5 ​ 30 ​ — ​ 1 663 ​ 1 698 ​ Reduction in rehabilitation provisions capitalised (note 30) ​ ​ — ​ — ​ (33) ​ (56) ​ (395) ​ (484) ​ Finance costs capitalised ​ ​ — ​ — ​ — ​ — ​ 740 ​ 740 ​ Assets capitalised or reclassified ​ ​ (170) ​ (445) ​ 17 482 ​ 88 ​ (17 203) ​ (248) ​ Reclassification to held for sale ​ ​ (51) ​ (22) ​ (340) ​ — ​ (59) ​ (472) ​ Translation of foreign operations ​ ​ 407 ​ 908 ​ 13 527 ​ — ​ 195 ​ 15 037 ​ Disposals and scrapping ​ ​ (10) ​ (533) ​ (2 565) ​ (87) ​ (607) ​ (3 802) ​ Current year depreciation charge ​ ​ — ​ (434) ​ (8 599) ​ (2 499) ​ — ​ (11 532) ​ Net impairment of property, plant and equipment (note 8) ​ ​ (57) ​ 13 ​ 1 416 ​ — ​ 63 ​ 1 435 ​ Carrying amount at 30 June 2022 ​ ​ 4 010 ​ 11 121 ​ 150 575 ​ 24 980 ​ 30 622 ​ 221 308 ​ * Includes intangible assets under construction. ​ 17 Property, plant and equipment continued ​ ​ ​ ​ ​ ​ ​ ​ ​ ​ ​ ​ ​ ​ ​ ​ ​ ​ Building Plant, ​ Assets ​ ​ ​ ​ ​ ​ and ​ equipment ​ Mineral ​ under ​ ​ ​ Land improvements and vehicles assets construction ​ Total for the year ended 30 June Rm Rm Rm Rm Rm ​ Rm 2023 ​ ​ ​ ​ ​ ​ ​ ​ ​ ​ ​ ​ ​ Cost ​ 5 023 24 252 399 595 53 259 26 437 ​ 508 566 Accumulated depreciation and impairment ​ (431) (12 994) (230 419) (39 250) — ​ (283 094) ​ ​ 4 592 11 258 169 176 14 009 26 437 ​ 225 472 2022 ​ ​ ​ ​ ​ ​ ​ ​ ​ ​ ​ ​ ​ Cost ​ 4 357 21 466 356 420 49 388 30 622 ​ 462 253 Accumulated depreciation and impairment ​ (347) (10 345) (205 845) (24 408) — ​ (240 945) ​ ​ 4 010 11 121 150 575 24 980 30 622 ​ 221 308 2021 ​ ​ ​ ​ Cost ​ 4 145 20 462 334 432 47 606 26 134 ​ 432 779 Accumulated depreciation and impairment ​ (274) (8 908) (205 446) (20 130) — ​ (234 758) ​ ​ 3 871 11 554 128 986 27 476 26 134 ​ 198 021 ​ ​ ​ ​ ​ ​ ​ ​ ​ ​ 2023 2022 2021 ​ for the year ended 30 June ​ Rm ​ Rm ​ Rm Additions to property, plant and equipment (cash flow) ​ ​ ​ ​ ​ ​ ​ Current year additions ​ 30 943 22 613 16 022 ​ Adjustments for non-cash items ​ (217) (20) (77) ​ movement in environmental provisions capitalised ​ (50) (20) (77) ​ reduction in Area A5-A receivable (refer note 8) ​ (167) ​ — ​ — ​ Per the statement of cash flows ​ 30 726 22 593 15 945 ​ ​ ​ ​ ​ ​ ​ ​ ​ ​ 2023 2022 for the year ended 30 June ​ Rm ​ Rm ​ Capital commitments (excluding equity accounted investments) ​ ​ ​ ​ ​ ​ Capital commitments, excluding capitalised interest, include all projects for which specific board approval has been obtained. Projects still under investigation for which specific board approvals have not yet been obtained are excluded from the following: ​ Authorised and contracted for ​ 47 596 41 892 Authorised but not yet contracted for ​ 34 246 35 830 Less expenditure to the end of year ​ (34 277) (32 438) ​ ​ 47 565 45 284 ​ ​ ​ ​ ​ ​ ​ ​ to sustain existing operations ​ 35 749 30 805 to expand operations ​ 11 816 14 479 Estimated expenditure ​ ​ Within one year ​ 30 941 27 719 One to five years ​ 16 624 17 565 ​ ​ 47 565 45 284 ​ ​ ​ 17 Property, plant and equipment continued Significant capital commitments and expenditure at 30 June comprise mainly of: ​ ​ ​ ​ ​ ​ ​ ​ ​ ​ ​ ​ ​ ​ ​ ​ ​ ​ ​ Capital commitments ​ Capital expenditure ​ ​ ​ 2023 ​ 2022 2023 ​ 2022 Project ​ Project location ​ Business segment ​ Rm ​ Rm ​ Rm ​ Rm Projects to sustain operations ​ ​ ​ ​ ​ ​ ​ ​ ​ ​ ​ ​ Shutdown and major statutory maintenance ​ Various ​ Various ​ 8 875 ​ 7 963 ​ 7 785 ​ 6 082 Environmental projects ​ Various Various 6 497 ​ 3 449 2 295 ​ 1 520 Clean fuels II Various Fuels 3 134 ​ 2 632 1 284 ​ 893 Projects to expand operations ​ ​ ​ ​ ​ ​ ​ ​ ​ ​ ​ ​ Environmental projects ​ South Africa ​ Fuels ​ — ​ 640 ​ 389 ​ — Mozambique exploration and development Mozambique Gas 10 544 ​ 11 448 5 465 ​ 1 377 ​ Areas of judgement: The depreciation methods, estimated remaining useful lives and residual values are reviewed at least annually. The estimation of the useful lives of property, plant and equipment is based on historic performance as well as expectations about future use and the impact of climate change and therefore requires a significant degree of judgement to be applied by management. The remaining useful lives of property, plant and equipment have been reassessed considering the Group’s targeted reduction in GHG emissions and remain appropriate. The following depreciation rates apply in the Group: ​ ​ ​ ​ ​ ​ Buildings and improvements ​ 1 - 17%, units of production over life of related reserve base Retail convenience centres (included in buildings and improvements) ​ 3 – 5 % Plant ​ 2 – 50 % Equipment 3 – 91 % Vehicles 5 – 33 % Mineral assets Units of production over life of related reserve base ​ Life-of-mine coal assets (included in mineral assets) Units of production over life of related reserve base ​ ​ Accounting policies: 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 17 Property, plant and equipment continued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line basis over its expected useful life. Assets under construction Assets under construction include land and expenditure capitalised for work in progress in respect of activities to develop, expand or enhance items of property, plant and equipment.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of 6,7% (2022 – 5,5)% is calculated as the weighted average of the interest rates applicable to the borrowings of the Group that are outstanding during the period, including borrowings made specifically for the purpose of obtaining qualifying assets once the specific qualifying asset is ready for its intended use. The amount of finance expenses capitalised will not exceed the amount of borrowing costs incurr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receivables and prepaid expenses</t>
        </is>
      </c>
      <c r="B1" s="2" t="inlineStr">
        <is>
          <t>12 Months Ended</t>
        </is>
      </c>
    </row>
    <row r="2">
      <c r="B2" s="2" t="inlineStr">
        <is>
          <t>Jun. 30, 2023</t>
        </is>
      </c>
    </row>
    <row r="3">
      <c r="A3" s="3" t="inlineStr">
        <is>
          <t>Long-term receivables and prepaid expenses</t>
        </is>
      </c>
      <c r="B3" s="4" t="inlineStr">
        <is>
          <t xml:space="preserve"> </t>
        </is>
      </c>
    </row>
    <row r="4">
      <c r="A4" s="4" t="inlineStr">
        <is>
          <t>Long-term receivables and prepaid expenses</t>
        </is>
      </c>
      <c r="B4" s="4" t="inlineStr">
        <is>
          <t>18 Long-term receivables and prepaid expenses ​ ​ ​ ​ ​ ​ ​ 2023 2022 for the year ended 30 June ​ Rm ​ Rm Total long-term receivables ​ 3 202 ​ 4 230 Impairment of long-term receivables* (111) (85) Short-term portion (288) (1 122) ​ 2 803 3 023 Long-term prepaid expenses 237 187 ​ 3 040 3 210 Comprising: ​ ​ Long-term receivables (interest-bearing) - joint operations 683 584 Long-term loans 2 120 2 016 LCCP investment incentives — 423 ​ 2 803 3 023 The decrease in long-term receivables is as a result of repayments made during the year. There were no significant non-cash movements in long-term receivables and prepaid expenses during the year. Non-cash movements relate largely to foreign exchange differences. * Impairment of long-term loans and receivables Long-term loans and receivables are considered for impairment under the expected credit loss model. Refer to note 37 for detail on the impairments recogni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accounted investments</t>
        </is>
      </c>
      <c r="B1" s="2" t="inlineStr">
        <is>
          <t>12 Months Ended</t>
        </is>
      </c>
    </row>
    <row r="2">
      <c r="B2" s="2" t="inlineStr">
        <is>
          <t>Jun. 30, 2023</t>
        </is>
      </c>
    </row>
    <row r="3">
      <c r="A3" s="3" t="inlineStr">
        <is>
          <t>Equity accounted investments</t>
        </is>
      </c>
      <c r="B3" s="4" t="inlineStr">
        <is>
          <t xml:space="preserve"> </t>
        </is>
      </c>
    </row>
    <row r="4">
      <c r="A4" s="4" t="inlineStr">
        <is>
          <t>Equity accounted investments</t>
        </is>
      </c>
      <c r="B4" s="4" t="inlineStr">
        <is>
          <t>19 Equity accounted investments At 30 June, the Group’s interest in equity accounted investments and the total carrying values were: ​ ​ ​ ​ ​ ​ ​ ​ ​ ​ ​ ​ ​ Country of Interest 2023 2022 Name ​ incorporation ​ Nature of activities ​ % ​ Rm ​ Rm Joint ventures ​ ​ ​ ​ ​ ORYX GTL Limited Qatar GTL plant 49 10 693 8 920 Sasol Dyno Nobel (Pty) Ltd South Africa Manufacturing and distribution of explosives 50 304 267 Associates ​ ​ ​ Enaex Africa (Pty) Ltd South Africa Manufacturing and distribution of explosives 23 402 309 The Republic of Mozambique Pipeline Investment Company (Pty) Ltd (ROMPCO) ​ South Africa ​ Owning and operating of the natural gas transmission pipeline between Temane in Mozambique and Secunda in South Africa for the transportation of natural gas produced in Mozambique to markets in Mozambique and South Africa ​ 20 ​ 2 823 ​ 2 753 Other equity accounted investments ​ ​ Various 582 435 Carrying value of investments 14 804 12 684 ​ There are no significant restrictions on the ability of the joint ventures or associate to transfer funds to Sasol Limited in the form of cash dividends or repayment of loans or advances. 19 Equity accounted investments continued Impairment testing of equity accounted investments Based on impairment indicators at each reporting date, impairment tests in respect of investments in joint ventures and associates are performed. The recoverable amount of the investment is compared to the carrying amount, as described in note 8, to calculate the impairment. Summarised financial information for the Group’s share of equity accounted investments which are not material* ​ ​ ​ ​ ​ ​ ​ 2023 2022 for the year ended 30 June ​ Rm ​ Rm Operating profit 218 114 Profit before tax 250 159 Taxation (72) (50) Profit for the year 178 109 * The financial information provided represents the Group’s share of the results of the equity accounted investments. ​ ​ ​ ​ ​ ​ ​ 2023 2022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 ​ Authorised and contracted for 1 357 688 Authorised but not yet contracted for 972 884 Less: expenditure to the end of year (981) (562) ​ 1 348 1 010 ​ Areas of judgement: Joint ventures and associates are assessed for materiality in relation to the Group using a number of factors such as investment value, strategic importance and monitoring by those charged with governance. ORYX GTL and ROMPCO are considered to be material as they are closely monitored by and reported on to the decision makers and are considered to be strategically material investments. ​ 19 Equity accounted investments continued Summarised financial information for the Group’s material equity accounted investments In accordance with the Group’s accounting policy, the results of joint ventures and associates are equity accounted. The information provided below represents the Group’s material joint venture and associate. The financial information presented includes the full financial position and results of the joint venture and includes intercompany transactions and balances. ​ ​ ​ ​ ​ ​ ​ ​ ​ Joint venture ​ ORYX GTL Limited ​ 2023 2022 for the year ended 30 June Rm Rm Summarised statement of financial position ​ ​ ​ ​ Non-current assets ​ ​ 14 621 ​ 13 723 ​ Deferred tax asset ​ ​ 423 ​ 292 ​ Cash and cash equivalents ​ ​ 2 897 ​ 4 208 ​ Other current assets ​ ​ 7 905 ​ 7 775 ​ Total assets ​ ​ 25 846 ​ 25 998 ​ Non-current liabilities ​ ​ 751 ​ 704 ​ Other current liabilities ​ ​ 1 629 ​ 4 594 ​ Tax payable ​ ​ 1 642 ​ 2 496 ​ Total liabilities ​ ​ 4 022 ​ 7 794 ​ Net assets ​ ​ 21 824 ​ 18 204 ​ Summarised income statement ​ ​ ​ ​ ​ ​ Turnover ​ ​ 13 761 ​ 16 620 ​ Depreciation and amortisation ​ ​ (2 148) ​ (1 625) ​ Other operating expenses ​ ​ (5 434) ​ (5 497) ​ Operating profit before interest and tax ​ ​ 6 179 ​ 9 498 ​ Finance income ​ ​ 154 ​ 33 ​ Finance cost ​ ​ (43) ​ (42) ​ Profit before tax ​ ​ 6 290 ​ 9 489 ​ Taxation ​ ​ (2 193) ​ (3 329) ​ Profit and total comprehensive income for the year ​ ​ 4 097 ​ 6 160 ​ The Group’s share of profits of equity accounted investment ​ ​ 2 007 ​ 3 019 ​ 49% share of profit before tax ​ ​ 3 082 ​ 4 650 ​ Taxation ​ ​ (1 075) ​ (1 631) ​ ​ ​ ​ ​ ​ ​ ​ Reconciliation of summarised financial information ​ ​ ​ ​ ​ Net assets at the beginning of the year ​ ​ 18 204 ​ 19 039 ​ Earnings before tax for the year ​ ​ 6 290 ​ 9 489 ​ Taxation ​ ​ (2 193) ​ (3 329) ​ Foreign exchange differences ​ ​ 2 934 ​ 2 438 ​ Dividends paid 1 ​ ​ (3 411) ​ (9 433) ​ Net assets at the end of the year ​ ​ 21 824 ​ 18 204 ​ Carrying value of equity accounted investment ​ ​ 10 693 ​ 8 920 ​ 1 In 2022 ORYX GTL Limited declared a dividend of R4,6 billion (Sasol’s share) of which R3 billion was received by 30 June 2022. The year-end for ORYX GTL Limited is 31 December, however the Group uses the financial information at 30 June. The carrying value of the investment represents the Group’s interest in the net assets thereof. ​ 19 Equity accounted investments continued ​ ​ ​ ​ ​ ​ ​ ​ Associate ​ ​ The Republic of ​ ​ Mozambique Pipeline ​ ​ Investment Company ​ ​ (Pty) Ltd (ROMPCO) ​ ​ 2023 ​ 2022 for the year ended 30 June Rm Rm Summarised statement of financial position Non-current assets 4 334 3 881 Cash and cash equivalents 1 070 1 056 Other current assets 613 373 Total assets 6 017 5 310 Non-current liabilities 736 812 Other current liabilities 116 125 Tax payable 493 51 Total liabilities 1 345 988 Net assets 4 672 4 322 Summarised income statement ​ ​ ​ Turnover 4 270 — Depreciation and amortisation ​ (563) ​ — Other operating expenses ​ (266) ​ — Operating profit before interest and tax ​ 3 441 ​ — Finance income ​ 85 ​ — Finance cost ​ (10) ​ — Profit before tax ​ 3 516 ​ — Taxation ​ (1 330) ​ — Earnings and total comprehensive income for the period ​ 2 186 ​ — The Group’s share of profits of equity accounted investment ​ 437 ​ — 20% share of profit before tax ​ 703 ​ — Taxation ​ (266) ​ — Reconciliation of summarised financial information ​ ​ ​ ​ Net assets at the beginning of the year ​ 4 322 ​ — Acquisition ​ — ​ 4 322 Earnings before tax for the year ​ 3 516 ​ — Taxation ​ (1 330) ​ — Other movements ​ 140 ​ — Dividends paid ​ (1 976) ​ — Net assets at the end of the year ​ 4 672 ​ 4 322 Carrying value of equity accounted investment 1 ​ 2 823 ​ 2 753 Historical net asset value ​ 934 ​ 864 Fair value adjustment on acquisition of investment ​ 1 889 ​ 1 889 1 Carrying value comprising 20% of historical net asset value, as well as the fair value adjustment on acquisition of investment. The carrying value of the investment represents the Group’s interest in the net assets thereof. Contingent liabilities ORYX GTL Limited has disclosed a contingent liability for site decommissioning and restoration obligations relating to the leased land on which its facilities are located. Under the lease agreement, the lessor may require the company to remove the facilities from the land and to restore it to the condition in which it was delivered. There were no other contingent liabilities at 30 June relating to our joint ventures or associates. 19 ​ ​ ​ ​ ​ ​ ​ ​ ​ 2023 2022 2021 for the year ended 30 June ​ Rm ​ Rm ​ Rm Transactions with joint ventures and associates Total sales and services rendered from subsidiaries to joint ventures and associates 3 667 2 737 2 635 Total purchases by subsidiaries from joint ventures and associates* 3 448 157 108 * ​ Accounting policies: The financial results of associates and joint ventures are included in the Group’s results according to the equity method from acquisition date until the disposal date.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statement (Parenthetical) - ZAR (R) R in Millions</t>
        </is>
      </c>
      <c r="B1" s="2" t="inlineStr">
        <is>
          <t>12 Months Ended</t>
        </is>
      </c>
    </row>
    <row r="2">
      <c r="B2" s="2" t="inlineStr">
        <is>
          <t>Jun. 30, 2023</t>
        </is>
      </c>
      <c r="C2" s="2" t="inlineStr">
        <is>
          <t>Jun. 30, 2022</t>
        </is>
      </c>
      <c r="D2" s="2" t="inlineStr">
        <is>
          <t>Jun. 30, 2021</t>
        </is>
      </c>
    </row>
    <row r="3">
      <c r="A3" s="3" t="inlineStr">
        <is>
          <t>Statement</t>
        </is>
      </c>
      <c r="B3" s="4" t="inlineStr">
        <is>
          <t xml:space="preserve"> </t>
        </is>
      </c>
      <c r="C3" s="4" t="inlineStr">
        <is>
          <t xml:space="preserve"> </t>
        </is>
      </c>
      <c r="D3" s="4" t="inlineStr">
        <is>
          <t xml:space="preserve"> </t>
        </is>
      </c>
    </row>
    <row r="4">
      <c r="A4" s="4" t="inlineStr">
        <is>
          <t>Turnover</t>
        </is>
      </c>
      <c r="B4" s="6" t="n">
        <v>289696</v>
      </c>
      <c r="C4" s="6" t="n">
        <v>272746</v>
      </c>
      <c r="D4" s="6" t="n">
        <v>201910</v>
      </c>
    </row>
    <row r="5">
      <c r="A5" s="4" t="inlineStr">
        <is>
          <t>Materials, energy and consumables used</t>
        </is>
      </c>
      <c r="B5" s="6" t="n">
        <v>-152297</v>
      </c>
      <c r="C5" s="5" t="n">
        <v>-123999</v>
      </c>
      <c r="D5" s="6" t="n">
        <v>-85370</v>
      </c>
    </row>
    <row r="6">
      <c r="A6" s="4" t="inlineStr">
        <is>
          <t>Revision</t>
        </is>
      </c>
      <c r="B6" s="4" t="inlineStr">
        <is>
          <t xml:space="preserve"> </t>
        </is>
      </c>
      <c r="C6" s="4" t="inlineStr">
        <is>
          <t xml:space="preserve"> </t>
        </is>
      </c>
      <c r="D6" s="4" t="inlineStr">
        <is>
          <t xml:space="preserve"> </t>
        </is>
      </c>
    </row>
    <row r="7">
      <c r="A7" s="3" t="inlineStr">
        <is>
          <t>Statement</t>
        </is>
      </c>
      <c r="B7" s="4" t="inlineStr">
        <is>
          <t xml:space="preserve"> </t>
        </is>
      </c>
      <c r="C7" s="4" t="inlineStr">
        <is>
          <t xml:space="preserve"> </t>
        </is>
      </c>
      <c r="D7" s="4" t="inlineStr">
        <is>
          <t xml:space="preserve"> </t>
        </is>
      </c>
    </row>
    <row r="8">
      <c r="A8" s="4" t="inlineStr">
        <is>
          <t>Turnover</t>
        </is>
      </c>
      <c r="B8" s="4" t="inlineStr">
        <is>
          <t xml:space="preserve"> </t>
        </is>
      </c>
      <c r="C8" s="5" t="n">
        <v>-2992</v>
      </c>
      <c r="D8" s="4" t="inlineStr">
        <is>
          <t xml:space="preserve"> </t>
        </is>
      </c>
    </row>
    <row r="9">
      <c r="A9" s="4" t="inlineStr">
        <is>
          <t>Materials, energy and consumables used</t>
        </is>
      </c>
      <c r="B9" s="4" t="inlineStr">
        <is>
          <t xml:space="preserve"> </t>
        </is>
      </c>
      <c r="C9" s="6" t="n">
        <v>2992</v>
      </c>
      <c r="D9"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in joint operations</t>
        </is>
      </c>
      <c r="B1" s="2" t="inlineStr">
        <is>
          <t>12 Months Ended</t>
        </is>
      </c>
    </row>
    <row r="2">
      <c r="B2" s="2" t="inlineStr">
        <is>
          <t>Jun. 30, 2023</t>
        </is>
      </c>
    </row>
    <row r="3">
      <c r="A3" s="3" t="inlineStr">
        <is>
          <t>Interest in joint operations</t>
        </is>
      </c>
      <c r="B3" s="4" t="inlineStr">
        <is>
          <t xml:space="preserve"> </t>
        </is>
      </c>
    </row>
    <row r="4">
      <c r="A4" s="4" t="inlineStr">
        <is>
          <t>Interest in joint operations</t>
        </is>
      </c>
      <c r="B4" s="4" t="inlineStr">
        <is>
          <t>20 Interest in joint operations At 30 June, the Group’s interest in material joint operations were: ​ ​ ​ ​ ​ ​ ​ ​ ​ ​ ​ % of equity owned ​ ​ ​ ​ ​ ​ 2023 ​ 2022 Name Country of incorporation Nature of activities % % Louisiana Integrated Polyethylene JV LLC ​ United States of America ​ Manufactures ethylene and polyethylene chemicals ​ 50 ​ 50 Natref South Africa Refining of crude oil 64 64 ​ The information provided is Sasol’s share of joint operations (excluding unincorporated joint operations) and includes intercompany transactions and balances. ​ ​ ​ ​ ​ ​ ​ ​ ​ ​ ​ Louisiana ​ ​ ​ ​ ​ ​ ​ ​ Integrated ​ ​ ​ ​ ​ ​ ​ Polyethylene Total ​ Total ​ JV LLC* Natref 2023 ​ 2022 for the year ended 30 June Rm Rm Rm Rm Statement of financial position ​ ​ ​ ​ ​ ​ ​ ​ External non-current assets ​ 35 190 ​ 3 846 ​ 39 036 ​ 34 149 External current assets ​ 1 123 ​ 414 ​ 1 537 ​ 1 357 Intercompany current assets ​ 187 ​ 2 ​ 189 ​ 72 Total assets ​ 36 500 ​ 4 262 ​ 40 762 ​ 35 578 Shareholders’ equity ​ 35 482 ​ 304 ​ 35 786 ​ 31 081 Long-term liabilities ​ 33 ​ 2 710 ​ 2 743 ​ 2 454 Interest-bearing current liabilities ​ 12 ​ 168 ​ 180 ​ 237 Non-interest-bearing current liabilities ​ 785 ​ 703 ​ 1 488 ​ 1 201 Intercompany current liabilities ​ 188 ​ 377 ​ 565 ​ 605 Total equity and liabilities ​ 36 500 ​ 4 262 ​ 40 762 ​ 35 578 * The joint operation with LyondellBasell operates as a tolling arrangement. Sasol retains control of our portion of the goods during the toll processing, for which a fee is paid, and only recognises revenue when the finished goods are transferred to a final customer. Equistar, a subsidiary of LyondellBasell, acts as an independent agent, for a fee, to exclusively market and sell all of Sasol’s Linear low-density polyethylene and Low-density polyethylene produced by the joint operation to customers. At 30 June 2023, the Group’s share of the total capital commitments of joint operations amounted to R1 155 million (2022 - R977 million). Accounting policies: The Group recognises its share of any jointly held or incurred assets, liabilities, revenues and expenses along with the Group’s income from the sale of its share of the output and any liabilities and expenses that the Group has incurred in relation to the joint operation. These have been incorporated in the financial statements under the appropriate head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in significant operating subsidiaries</t>
        </is>
      </c>
      <c r="B1" s="2" t="inlineStr">
        <is>
          <t>12 Months Ended</t>
        </is>
      </c>
    </row>
    <row r="2">
      <c r="B2" s="2" t="inlineStr">
        <is>
          <t>Jun. 30, 2023</t>
        </is>
      </c>
    </row>
    <row r="3">
      <c r="A3" s="3" t="inlineStr">
        <is>
          <t>Interest in significant operating subsidiaries</t>
        </is>
      </c>
      <c r="B3" s="4" t="inlineStr">
        <is>
          <t xml:space="preserve"> </t>
        </is>
      </c>
    </row>
    <row r="4">
      <c r="A4" s="4" t="inlineStr">
        <is>
          <t>Interest in significant operating subsidiaries</t>
        </is>
      </c>
      <c r="B4" s="4" t="inlineStr">
        <is>
          <t>21 Interest in significant operating subsidiaries Sasol Limited is the ultimate parent of the Sasol group of companies. Our wholly-owned subsidiary, Sasol Investment Company (Pty) Ltd, a company incorporated in the Republic of South Africa, primarily holds our interests in companies incorporated outside of South Africa. The following table presents each of the Group’s significant subsidiaries (including direct and indirect holdings), the nature of activities, the percentage of shares of each subsidiary owned and the country of incorporation at 30 June 2023. ​ There are no significant restrictions on the ability of the Group’s subsidiaries to transfer funds to Sasol Limited in the form of cash dividends or repayment of loans or advances. ​ ​ ​ ​ ​ ​ ​ ​ ​ ​ ​ Country of % of equity owned Name incorporation Nature of activities 2023 2022 Significant operating subsidiaries ​ ​ ​ ​ ​ ​ ​ ​ Direct ​ ​ ​ ​ ​ ​ ​ ​ Sasol Mining Holdings (Pty) Ltd ​ South Africa ​ Holding company of the Group’s mining interests ​ 100 ​ 100 Sasol Technology (Pty) Ltd South Africa Engineering services, research and development and technology transfer 100 100 Sasol Financing Limited South Africa Management of cash resources, investments and procurement of loans (for South African operations) 100 100 Sasol Investment Company (Pty) Ltd South Africa Holding company for foreign investments 100 100 Sasol South Africa Limited 1 South Africa Integrated petrochemicals and energy company 100 100 Sasol Middle East and India (Pty) Ltd South Africa Develop and implement international GTL and CTL ventures 100 100 Sasol Africa (Pty) Ltd South Africa Exploration, development, production, marketing and distribution of natural oil and gas and associated products 100 100 Sasol Oil (Pty) Ltd South Africa Marketing of fuels and lubricants 75 75 Sasol New Energy Holdings (Pty) Ltd South Africa Developing lower-carbon energy solutions 100 100 Sasol Venture Capital (Pty) Ltd ​ South Africa ​ Investment into new emerging technology areas ​ 100 ​ — 1 Sasol Khanyisa shareholders indirectly have an 18,4% shareholding in Sasol South Africa Limited. Once the Khanyisa funding is settled, the Sasol Khanyisa ordinary shares will be exchanged for Sasol BEE Ordinary (SOLBE1) shares listed on the empowerment segment of the JSE. ​ ​ ​ ​ ​ ​ ​ ​ ​ ​ ​ Country of % of equity owned Name incorporation Nature of activities 2023 2022 Significant operating subsidiaries ​ ​ ​ ​ Indirect ​ ​ ​ ​ ​ ​ ​ ​ Sasol Financing International Limited South Africa Management of cash resources, investment and procurement of loans (for our foreign operations) 100 100 Sasol Germany GmbH Germany Production, marketing and distribution of chemical products 100 100 Sasol Italy SpA Italy Trading and transportation of oil products, petrochemicals and chemical products and derivatives 100 100 Sasol Mining (Pty) Ltd South Africa Coal mining activities 90 90 Sasol Chemicals (USA) LLC United States of America Production, marketing and distribution of chemical products 100 100 Sasol Financing USA LLC United States of America Management of cash resources, investment and procurement of loans (for our North American operations) 100 100 ​ Our other interests in subsidiaries are not considered significant. ​ Non-controlling interests The Group has a number of subsidiaries with non-controlling interests, however none of them were material to the Statement of Financial position. Areas of judgement: The disclosure of subsidiaries is based on materiality taking into account the contribution to turnover, assets of the Group, and the way the business is managed and reported on. 21 Interest in significant operating subsidiaries continued ​ 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 until there is a disposal of the foreign operation.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and included in remeasurement ite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3</t>
        </is>
      </c>
    </row>
    <row r="3">
      <c r="A3" s="3" t="inlineStr">
        <is>
          <t>Inventories</t>
        </is>
      </c>
      <c r="B3" s="4" t="inlineStr">
        <is>
          <t xml:space="preserve"> </t>
        </is>
      </c>
    </row>
    <row r="4">
      <c r="A4" s="4" t="inlineStr">
        <is>
          <t>Inventories</t>
        </is>
      </c>
      <c r="B4" s="4" t="inlineStr">
        <is>
          <t>22 Inventories ​ ​ ​ ​ ​ ​ ​ 2023 2022 for the year ended 30 June ​ Rm ​ Rm Carrying value ​ ​ ​ ​ Crude oil and other raw materials 5 622 6 515 Process material 3 220 2 079 Maintenance materials 6 889 5 636 Work in progress 2 614 2 661 Manufactured products 23 658 23 988 Consignment inventory 202 231 ​ 42 205 41 110 ​ A net realisable value write-down of R948 million was recognised in 2023 (2022 – R451 million). Inventory of R7 739 million (2022 – R1 803 million) is held at net realisable value. This relates mainly to manufactured products. Accounting policies: 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Cost is determined as follows: ​ ​ Crude oil and other raw materials First-in-first-out valuation method (FIFO) Process, maintenance and other materials Weighted average purchase price Work-in-progress Manufacturing costs incurred Manufactured products including consignment inventory Manufacturing costs according to FIF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3</t>
        </is>
      </c>
    </row>
    <row r="3">
      <c r="A3" s="3" t="inlineStr">
        <is>
          <t>Trade and other receivables</t>
        </is>
      </c>
      <c r="B3" s="4" t="inlineStr">
        <is>
          <t xml:space="preserve"> </t>
        </is>
      </c>
    </row>
    <row r="4">
      <c r="A4" s="4" t="inlineStr">
        <is>
          <t>Trade and other receivables</t>
        </is>
      </c>
      <c r="B4" s="4" t="inlineStr">
        <is>
          <t>23 Trade and other receivables ​ ​ ​ ​ ​ ​ ​ 2023 2022 for the year ended 30 June Rm Rm Trade receivables 1 27 296 32 778 Other receivables (financial assets) 4 082 4 546 Related party receivables — equity accounted investments 2 289 2 074 Impairment of trade and other receivables* (752) (462) ​ 30 915 38 936 Other receivables (non-financial assets) 3 ​ 355 ​ 2 571 Duties recoverable from customers — 485 Prepaid expenses and other 2 507 2 115 Value added tax 2 128 2 564 ​ 35 905 46 671 1 Decrease mainly as a result of lower sales volumes and prices at year end. 2 Included in 2022 related party receivables is a dividend receivable from ORYX GTL Limited of R 1,6 billion. 3 In 2022 the Sasol Oil Slate balance reflected an under recovery of R 2,6 billion mainly as a result of increased international crude oil prices coupled with a weak rand/US$ exchange rate. The slate balance was recovered through the Department of Mineral Resources and Energy’s slate levy mechanism (R 1,7 billion) and under recoveries due to BFP price changes (R 1,2 billion). For 2023 the slate balance is in an over-recovery position and is therefore recognised under Other payables (non-financial liabilities). *Impairment of trade receivables Trade receivables are considered for impairment under the expected credit loss model. Trade receivables are written off when there is no reasonable prospect that the customer will pay. Refer to note 37 for detail on the impairments recognised. No Collateral The Group holds no collateral over the trade receivables which can be sold or pledged to a third party. Accounting policies: Trade and other receivables are recognised initially at transaction price and subsequently stated at amortised cost using the effective interest rate method, less impairment losses. A simplified expected credit loss model is applied for recognition and measurement of impairments in trade receivables, where expected lifetime credit losses are recognised from initial recognition, with changes in loss allowances recognised in profit and loss. The Group did not use a provisional matrix. Trade and other receivables are written off where there is no reasonable expectation of recovering amounts due. The trade receivables do not contain a significant financing compon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Jun. 30, 2023</t>
        </is>
      </c>
    </row>
    <row r="3">
      <c r="A3" s="3" t="inlineStr">
        <is>
          <t>Trade and other payables.</t>
        </is>
      </c>
      <c r="B3" s="4" t="inlineStr">
        <is>
          <t xml:space="preserve"> </t>
        </is>
      </c>
    </row>
    <row r="4">
      <c r="A4" s="4" t="inlineStr">
        <is>
          <t>Trade and other payables</t>
        </is>
      </c>
      <c r="B4" s="4" t="inlineStr">
        <is>
          <t>24 Trade and other payables ​ ​ ​ ​ ​ ​ ​ ​ ​ 2023 2022 for the year ended 30 June Rm Rm Trade payables ​ 26 311 26 888 ​ Capital project related payables 1 ​ 1 155 457 ​ Accrued expenses ​ 4 712 4 807 ​ Other payables (financial liabilities) 2 ​ ​ 2 295 ​ 6 611 ​ Related party payables ​ 645 1 110 ​ third parties ​ 40 191 ​ equity accounted investments ​ 605 919 ​ ​ ​ ​ ​ ​ ​ ​ ​ ​ 35 118 39 873 ​ Other payables (non-financial liabilities) 3 ​ 9 228 9 037 ​ Duties payable to revenue authorities ​ 4 051 4 172 ​ Value added tax ​ 121 473 ​ ​ ​ 48 518 53 555 ​ 1 Increase mainly due to ramp up of development cost on the Production Sharing Agreement (PSA) project in Mozambique. 2 In 2022 other payables (financial liabilities) included payables for mainly crude oil derivatives that settled out of the money. 3 Other payables (non-financial liabilities) include employee-related payables. Accounting policies: Trade and other payables are initially recognised at fair value and subsequently stated at amortised cost. Capital project related payables are excluded from working capital, as the nature and risks of these payables are not considered to be aligned to operational trade payab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crease/(increase) in working capital</t>
        </is>
      </c>
      <c r="B1" s="2" t="inlineStr">
        <is>
          <t>12 Months Ended</t>
        </is>
      </c>
    </row>
    <row r="2">
      <c r="B2" s="2" t="inlineStr">
        <is>
          <t>Jun. 30, 2023</t>
        </is>
      </c>
    </row>
    <row r="3">
      <c r="A3" s="3" t="inlineStr">
        <is>
          <t>Decrease/(increase) in working capital</t>
        </is>
      </c>
      <c r="B3" s="4" t="inlineStr">
        <is>
          <t xml:space="preserve"> </t>
        </is>
      </c>
    </row>
    <row r="4">
      <c r="A4" s="4" t="inlineStr">
        <is>
          <t>Decrease/(increase) in working capital</t>
        </is>
      </c>
      <c r="B4" s="4" t="inlineStr">
        <is>
          <t>25 Decrease/(increase) in working capital ​ ​ ​ ​ ​ ​ ​ ​ ​ 2023 2022 2021 ​ Rm Rm Rm Decrease/(increase) in inventories 1 913 (12 281) (4 872) Decrease/(increase) in trade receivables 9 002 (9 414) (7 198) (Decrease)/increase in trade payables (2 865) 10 159 4 916 Decrease/(increase) in working capital 8 050 (11 536) (7 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Jun. 30, 2023</t>
        </is>
      </c>
    </row>
    <row r="3">
      <c r="A3" s="3" t="inlineStr">
        <is>
          <t>Cash and cash equivalents.</t>
        </is>
      </c>
      <c r="B3" s="4" t="inlineStr">
        <is>
          <t xml:space="preserve"> </t>
        </is>
      </c>
    </row>
    <row r="4">
      <c r="A4" s="4" t="inlineStr">
        <is>
          <t>Cash and cash equivalents</t>
        </is>
      </c>
      <c r="B4" s="4" t="inlineStr">
        <is>
          <t xml:space="preserve">26 Cash and cash equivalents ​ ​ ​ ​ ​ ​ ​ ​ 2023 ​ 2022 for the year ended 30 June Rm Rm Cash and cash equivalents ​ 51 214 ​ 40 577 Restricted cash and cash equivalents ​ 2 712 ​ 2 563 ​ ​ 53 926 ​ 43 140 Bank overdraft (159) (173) Per the statement of cash flows 53 767 42 967 Cash by currency Rand 31 155 27 122 Euro 3 457 2 835 US dollar 18 478 12 289 Other currencies 677 721 ​ 53 767 42 967 ​ Included in restricted cash and cash equivalents are cash in respect of various special purpose entities and joint operations in the Group for use within those entities. Accounting policies: Cash includes cash on hand and demand deposits that can be withdrawn at any time without prior notice or penalty. Cash equivalents include short-term highly liquid investments with a maturity period of three months or less at date of purchase. Cash restricted for use comprises cash and cash equivalents which are not available for general use by the Group, including amounts held in escrow, trust or other separate bank accounts. Cash, cash equivalents and cash restricted for use are stated at carrying amount which is deemed to be fair value. Bank overdrafts that are repayable on demand and that are integral to the Group's cash management are offset against cash and cash equivalents in the statement of cash flows. The Statement of cash flows is presented on the direct method. Notes are supplied as supplemental information to the Statement of cash flows. Finance income and expenses and dividends received and paid are presented under operating activities in the Statement of cash flow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generated by operating activities</t>
        </is>
      </c>
      <c r="B1" s="2" t="inlineStr">
        <is>
          <t>12 Months Ended</t>
        </is>
      </c>
    </row>
    <row r="2">
      <c r="B2" s="2" t="inlineStr">
        <is>
          <t>Jun. 30, 2023</t>
        </is>
      </c>
    </row>
    <row r="3">
      <c r="A3" s="3" t="inlineStr">
        <is>
          <t>Cash generated by operating activities</t>
        </is>
      </c>
      <c r="B3" s="4" t="inlineStr">
        <is>
          <t xml:space="preserve"> </t>
        </is>
      </c>
    </row>
    <row r="4">
      <c r="A4" s="4" t="inlineStr">
        <is>
          <t>Cash generated by operating activities</t>
        </is>
      </c>
      <c r="B4" s="4" t="inlineStr">
        <is>
          <t>27 Cash generated by operating activities ​ ​ ​ ​ ​ ​ ​ ​ ​ ​ ​ ​ ​ ​ 2023 ​ 2022 ​ 2021 for the year ended 30 June Note Rm Rm Rm Cash flow from operations 28 56 587 67 674 52 268 Decrease/(increase) in working capital 25 8 050 (11 536) (7 154) ​ ​ ​ 64 637 56 138 45 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from operations</t>
        </is>
      </c>
      <c r="B1" s="2" t="inlineStr">
        <is>
          <t>12 Months Ended</t>
        </is>
      </c>
    </row>
    <row r="2">
      <c r="B2" s="2" t="inlineStr">
        <is>
          <t>Jun. 30, 2023</t>
        </is>
      </c>
    </row>
    <row r="3">
      <c r="A3" s="3" t="inlineStr">
        <is>
          <t>Cash flow from operations</t>
        </is>
      </c>
      <c r="B3" s="4" t="inlineStr">
        <is>
          <t xml:space="preserve"> </t>
        </is>
      </c>
    </row>
    <row r="4">
      <c r="A4" s="4" t="inlineStr">
        <is>
          <t>Cash flow from operations</t>
        </is>
      </c>
      <c r="B4" s="4" t="inlineStr">
        <is>
          <t>28 Cash flow from operations ​ ​ ​ ​ ​ ​ ​ ​ ​ ​ ​ ​ ​ ​ 2023 ​ 2022 ​ 2021 for the year ended 30 June Note Rm Rm Rm Earnings before interest and tax (EBIT) ​ ​ ​ 21 520 ​ 61 417 ​ 16 619 Adjusted for share of profits of equity accounted investments ​ (2 623) (3 128) (814) equity-settled share-based payment 33 1 033 1 164 1 927 depreciation and amortisation ​ ​ 16 491 14 073 17 644 effect of remeasurement items 8 33 898 (9 903) 23 218 movement in long-term provisions ​ ​ ​ ​ ​ income statement charge 30 (718) 643 (3) utilisation 30 (811) (310) (388) movement in short-term provisions ​ ​ (261) (2 182) 2 839 movement in post-retirement benefits ​ ​ 381 443 880 translation effects ​ ​ ​ (1 821) ​ (886) ​ (5 047) write-down of inventories to net realisable value ​ ​ 948 451 83 movement in financial assets and liabilities ​ ​ (6 708) 2 760 (4 225) movement in other receivables and payables ​ ​ (5 205) 3 223 (240) other non-cash movements ​ ​ 463 (91) (225) ​ ​ ​ 56 587 67 674 52 2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vidends paid</t>
        </is>
      </c>
      <c r="B1" s="2" t="inlineStr">
        <is>
          <t>12 Months Ended</t>
        </is>
      </c>
    </row>
    <row r="2">
      <c r="B2" s="2" t="inlineStr">
        <is>
          <t>Jun. 30, 2023</t>
        </is>
      </c>
    </row>
    <row r="3">
      <c r="A3" s="3" t="inlineStr">
        <is>
          <t>Dividends paid</t>
        </is>
      </c>
      <c r="B3" s="4" t="inlineStr">
        <is>
          <t xml:space="preserve"> </t>
        </is>
      </c>
    </row>
    <row r="4">
      <c r="A4" s="4" t="inlineStr">
        <is>
          <t>Dividends paid</t>
        </is>
      </c>
      <c r="B4" s="4" t="inlineStr">
        <is>
          <t>29 Dividends paid ​ ​ ​ ​ ​ ​ ​ ​ ​ ​ 2023 2022 2021 for the year ended 30 June Rm Rm Rm Final dividend — prior year ​ 9 295 ​ 23 ​ 16 Interim dividend — current year 4 459 26 30 ​ 13 754 49 46 Forecast cash flow on final dividend — current year 6 407 ​ ​ ​ The forecast cash flow on the final dividend is calculated based on the net number of Sasol ordinary shares and BEE ordinary shares in issue at 30 June 2023 of 641 million. The actual dividend payment will be determined on the record date of 12 September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 ZAR (R) R in Millions</t>
        </is>
      </c>
      <c r="B1" s="2" t="inlineStr">
        <is>
          <t>12 Months Ended</t>
        </is>
      </c>
    </row>
    <row r="2">
      <c r="B2" s="2" t="inlineStr">
        <is>
          <t>Jun. 30, 2023</t>
        </is>
      </c>
      <c r="C2" s="2" t="inlineStr">
        <is>
          <t>Jun. 30, 2022</t>
        </is>
      </c>
      <c r="D2" s="2" t="inlineStr">
        <is>
          <t>Jun. 30, 2021</t>
        </is>
      </c>
    </row>
    <row r="3">
      <c r="A3" s="3" t="inlineStr">
        <is>
          <t>Statement of comprehensive income</t>
        </is>
      </c>
      <c r="B3" s="4" t="inlineStr">
        <is>
          <t xml:space="preserve"> </t>
        </is>
      </c>
      <c r="C3" s="4" t="inlineStr">
        <is>
          <t xml:space="preserve"> </t>
        </is>
      </c>
      <c r="D3" s="4" t="inlineStr">
        <is>
          <t xml:space="preserve"> </t>
        </is>
      </c>
    </row>
    <row r="4">
      <c r="A4" s="4" t="inlineStr">
        <is>
          <t>Earnings for the year</t>
        </is>
      </c>
      <c r="B4" s="6" t="n">
        <v>9333</v>
      </c>
      <c r="C4" s="6" t="n">
        <v>41672</v>
      </c>
      <c r="D4" s="6" t="n">
        <v>10532</v>
      </c>
    </row>
    <row r="5">
      <c r="A5" s="3" t="inlineStr">
        <is>
          <t>Other comprehensive income, net of tax</t>
        </is>
      </c>
      <c r="B5" s="4" t="inlineStr">
        <is>
          <t xml:space="preserve"> </t>
        </is>
      </c>
      <c r="C5" s="4" t="inlineStr">
        <is>
          <t xml:space="preserve"> </t>
        </is>
      </c>
      <c r="D5" s="4" t="inlineStr">
        <is>
          <t xml:space="preserve"> </t>
        </is>
      </c>
    </row>
    <row r="6">
      <c r="A6" s="4" t="inlineStr">
        <is>
          <t>Items that can be subsequently reclassified to the income statement</t>
        </is>
      </c>
      <c r="B6" s="5" t="n">
        <v>11909</v>
      </c>
      <c r="C6" s="5" t="n">
        <v>-92</v>
      </c>
      <c r="D6" s="5" t="n">
        <v>-16246</v>
      </c>
    </row>
    <row r="7">
      <c r="A7" s="4" t="inlineStr">
        <is>
          <t>Effect of translation of foreign operations</t>
        </is>
      </c>
      <c r="B7" s="5" t="n">
        <v>12061</v>
      </c>
      <c r="C7" s="5" t="n">
        <v>7026</v>
      </c>
      <c r="D7" s="5" t="n">
        <v>-13741</v>
      </c>
    </row>
    <row r="8">
      <c r="A8" s="4" t="inlineStr">
        <is>
          <t>Effect of cash flow hedges</t>
        </is>
      </c>
      <c r="B8" s="4" t="inlineStr">
        <is>
          <t xml:space="preserve"> </t>
        </is>
      </c>
      <c r="C8" s="5" t="n">
        <v>1110</v>
      </c>
      <c r="D8" s="5" t="n">
        <v>1072</v>
      </c>
    </row>
    <row r="9">
      <c r="A9" s="4" t="inlineStr">
        <is>
          <t>Foreign currency translation reserve on disposal of business reclassified to the income statement</t>
        </is>
      </c>
      <c r="B9" s="5" t="n">
        <v>-251</v>
      </c>
      <c r="C9" s="5" t="n">
        <v>-8024</v>
      </c>
      <c r="D9" s="5" t="n">
        <v>-3388</v>
      </c>
    </row>
    <row r="10">
      <c r="A10" s="4" t="inlineStr">
        <is>
          <t>Tax on items that can be subsequently reclassified to the income statement</t>
        </is>
      </c>
      <c r="B10" s="5" t="n">
        <v>99</v>
      </c>
      <c r="C10" s="5" t="n">
        <v>-204</v>
      </c>
      <c r="D10" s="5" t="n">
        <v>-189</v>
      </c>
    </row>
    <row r="11">
      <c r="A11" s="4" t="inlineStr">
        <is>
          <t>Items that cannot be subsequently reclassified to the income statement</t>
        </is>
      </c>
      <c r="B11" s="5" t="n">
        <v>331</v>
      </c>
      <c r="C11" s="5" t="n">
        <v>1616</v>
      </c>
      <c r="D11" s="5" t="n">
        <v>623</v>
      </c>
    </row>
    <row r="12">
      <c r="A12" s="4" t="inlineStr">
        <is>
          <t>Remeasurement on post-retirement benefit obligation</t>
        </is>
      </c>
      <c r="B12" s="5" t="n">
        <v>427</v>
      </c>
      <c r="C12" s="5" t="n">
        <v>2415</v>
      </c>
      <c r="D12" s="5" t="n">
        <v>834</v>
      </c>
    </row>
    <row r="13">
      <c r="A13" s="4" t="inlineStr">
        <is>
          <t>Fair value of investments through other comprehensive income</t>
        </is>
      </c>
      <c r="B13" s="5" t="n">
        <v>23</v>
      </c>
      <c r="C13" s="5" t="n">
        <v>-54</v>
      </c>
      <c r="D13" s="5" t="n">
        <v>-12</v>
      </c>
    </row>
    <row r="14">
      <c r="A14" s="4" t="inlineStr">
        <is>
          <t>Tax on items that cannot be subsequently reclassified to the income statement</t>
        </is>
      </c>
      <c r="B14" s="5" t="n">
        <v>-119</v>
      </c>
      <c r="C14" s="5" t="n">
        <v>-745</v>
      </c>
      <c r="D14" s="5" t="n">
        <v>-199</v>
      </c>
    </row>
    <row r="15">
      <c r="A15" s="4" t="inlineStr">
        <is>
          <t>Total comprehensive income/(loss) for the year</t>
        </is>
      </c>
      <c r="B15" s="5" t="n">
        <v>21573</v>
      </c>
      <c r="C15" s="5" t="n">
        <v>43196</v>
      </c>
      <c r="D15" s="5" t="n">
        <v>-5091</v>
      </c>
    </row>
    <row r="16">
      <c r="A16" s="3" t="inlineStr">
        <is>
          <t>Attributable to</t>
        </is>
      </c>
      <c r="B16" s="4" t="inlineStr">
        <is>
          <t xml:space="preserve"> </t>
        </is>
      </c>
      <c r="C16" s="4" t="inlineStr">
        <is>
          <t xml:space="preserve"> </t>
        </is>
      </c>
      <c r="D16" s="4" t="inlineStr">
        <is>
          <t xml:space="preserve"> </t>
        </is>
      </c>
    </row>
    <row r="17">
      <c r="A17" s="4" t="inlineStr">
        <is>
          <t>Owners of Sasol Limited</t>
        </is>
      </c>
      <c r="B17" s="5" t="n">
        <v>21057</v>
      </c>
      <c r="C17" s="5" t="n">
        <v>40485</v>
      </c>
      <c r="D17" s="5" t="n">
        <v>-6578</v>
      </c>
    </row>
    <row r="18">
      <c r="A18" s="4" t="inlineStr">
        <is>
          <t>Non-controlling interests in subsidiaries</t>
        </is>
      </c>
      <c r="B18" s="5" t="n">
        <v>516</v>
      </c>
      <c r="C18" s="5" t="n">
        <v>2711</v>
      </c>
      <c r="D18" s="5" t="n">
        <v>1487</v>
      </c>
    </row>
    <row r="19">
      <c r="A19" s="4" t="inlineStr">
        <is>
          <t>Total comprehensive income/(loss) for the year</t>
        </is>
      </c>
      <c r="B19" s="6" t="n">
        <v>21573</v>
      </c>
      <c r="C19" s="6" t="n">
        <v>43196</v>
      </c>
      <c r="D19" s="6" t="n">
        <v>-50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provisions</t>
        </is>
      </c>
      <c r="B1" s="2" t="inlineStr">
        <is>
          <t>12 Months Ended</t>
        </is>
      </c>
    </row>
    <row r="2">
      <c r="B2" s="2" t="inlineStr">
        <is>
          <t>Jun. 30, 2023</t>
        </is>
      </c>
    </row>
    <row r="3">
      <c r="A3" s="3" t="inlineStr">
        <is>
          <t>Long-term provisions</t>
        </is>
      </c>
      <c r="B3" s="4" t="inlineStr">
        <is>
          <t xml:space="preserve"> </t>
        </is>
      </c>
    </row>
    <row r="4">
      <c r="A4" s="4" t="inlineStr">
        <is>
          <t>Long-term provisions</t>
        </is>
      </c>
      <c r="B4" s="4" t="inlineStr">
        <is>
          <t>30 Long-term provisions ​ ​ ​ ​ ​ ​ ​ ​ ​ ​ ​ ​ ​ ​ ​ ​ ​ ​ ​ ​ ​ ​ Environmental ​ Other ​ Total ​ ​ ​ ​ 2023 ​ 2023 ​ 2023 ​ for the year ended 30 June Rm Rm Rm ​ Balance at beginning of year ​ ​ 17 207 ​ 808 ​ 18 015 Capitalised to property, plant and equipment ​ ​ 50 ​ — ​ 50 Reduction in rehabilitation provision capitalised 1 ​ (644) — (644) ​ Per the income statement ​ (708) (10) (718) ​ additional provisions and changes to existing provisions ​ 121 (1) 120 ​ reversal of unutilised amounts ​ (36) — (36) ​ effect of change in discount rate ​ (793) (9) (802) ​ Notional interest ​ 1 099 10 1 109 ​ Utilised during year (cash flow) ​ (741) (70) (811) ​ Translation of foreign operations ​ 172 88 260 ​ Foreign exchange differences recognised in income statement ​ 858 13 871 ​ Balance at end of year ​ 17 293 839 18 132 ​ 1 Decrease in rehabilitation provision capitalised in 2023 relates primarily to an increase in discount rates. ​ ​ ​ ​ ​ ​ ​ ​ ​ ​ ​ ​ ​ 2023 ​ 2022 for the year ended 30 June Note Rm Rm Expected timing of future cash flows ​ ​ ​ ​ ​ Within one year ​ ​ 2 601 1 465 ​ One to five years ​ ​ 6 060 5 429 ​ More than five years ​ ​ 9 471 11 121 ​ ​ ​ ​ 18 132 18 015 ​ Short-term portion 31 (2 601) (1 465) ​ Long-term provisions ​ ​ 15 531 16 550 ​ Estimated undiscounted obligation* ​ ​ 114 986 105 792 ​ * Increase relates mainly to a reassessment of cost estimates and volumes used in the environmental provisions. ​ Environmental provisions In accordance with the Group’s published environmental policy and applicable legislation, a provision for rehabilitation is recognised when the obligation arises, representing the estimated actual cash flows in the period in which the obligation is settled. The environmental obligation includes estimated costs for the rehabilitation of coal mining, oil, gas and petrochemical sites. The amount provided is calculated based on currently available facts and applicable legislation. ​ 30 Long-term provisions continued In line with the requirements of the legislation of South Africa, the utilisation of certain investments is restricted for mining rehabilitation purposes. These investments amounted to R749 million (2022 – R700 million). In addition, indemnities of R2 527 million (2022 – R2 314 million) are in place. The following risk-free rates were used to discount the estimated cash flows based on the underlying currency and time duration of the obligation. ​ ​ ​ ​ ​ ​ ​ ​ 2023 ​ 2022 for the year ended 30 June % % South Africa 8,7 to 10,9 6,6 to 10,1 Europe 2,0 to 4,0 0,6 to 2,4 United States of America 2,7 to 5,7 2,2 to 3,3 ​ ​ ​ ​ ​ ​ ​ ​ ​ ​ 2023 ​ 2022 for the year ended 30 June Rm Rm A 1% point change in the discount rate would have the following effect on the long-term provisions recognised ​ ​ Increase in the discount rate ​ (4 250) (4 405) ​ amount capitalised to property, plant and equipment ​ (858) (1 237) ​ income recognised in income statement ​ (3 392) (3 168) ​ Decrease in the discount rate ​ 5 338 5 474 ​ amount capitalised to property, plant and equipment ​ 1 518 1 646 ​ expense recognised in income statement ​ 3 820 3 8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provisions</t>
        </is>
      </c>
      <c r="B1" s="2" t="inlineStr">
        <is>
          <t>12 Months Ended</t>
        </is>
      </c>
    </row>
    <row r="2">
      <c r="B2" s="2" t="inlineStr">
        <is>
          <t>Jun. 30, 2023</t>
        </is>
      </c>
    </row>
    <row r="3">
      <c r="A3" s="3" t="inlineStr">
        <is>
          <t>Short-term provisions</t>
        </is>
      </c>
      <c r="B3" s="4" t="inlineStr">
        <is>
          <t xml:space="preserve"> </t>
        </is>
      </c>
    </row>
    <row r="4">
      <c r="A4" s="4" t="inlineStr">
        <is>
          <t>Short-term provisions</t>
        </is>
      </c>
      <c r="B4" s="4" t="inlineStr">
        <is>
          <t>31 Short-term provisions ​ ​ ​ ​ ​ ​ ​ ​ ​ 2023 2022 for the year ended 30 June ​ Note ​ Rm ​ Rm Other provisions 1 ​ ​ ​ 1 005 ​ 1 126 Short-term portion of ​ ​ ​ ​ long-term provisions 30 2 601 1 465 post-retirement benefit obligations 32 713 553 ​ ​ ​ 4 319 3 144 1 Includes emission right provisions of R605 million (2022 – R609 million). ​ 31 Short-term provisions continued Accounting policies: 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increase in discounted long-term provisions as a result of the passage of time is recognised as a finance expense in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Termination benefits are recognised as a liability at the earlier of the date of recognition of restructuring costs or when the Group is demonstrably committed, without realistic possibility of withdrawal, to a formal detailed plan to either terminate employment before normal retirement date, or to provide termination benefits as a result of an offer made to encourage voluntary redundancy. In the case of an offer to encourage voluntary redundancy, the termination benefits are measured based on the number of employees expected to accept the offer. Benefits that are expected to be wholly settled more than 12 months after the end of the reporting period are discounted to their present value. Areas of judgement: The determination of long-term provisions, in particular environmental provisions, remains a key area where management’s judgement is required. Estimating the future cost of these obligations is complex and requires management to make estimates and judgements because most of the obligations will only be fulfilled in the future and contracts and laws are often not clear regarding what is required. The resulting provisions could also be influenced by changing technologies and political, environmental, safety, business and statutory considerations as well as the period in which it will be settled. The pace of transition to a low carbon economy will impact the anticipated time period over which decommissioning liabilities are expected to be incurred in futu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retirement benefit obligations</t>
        </is>
      </c>
      <c r="B1" s="2" t="inlineStr">
        <is>
          <t>12 Months Ended</t>
        </is>
      </c>
    </row>
    <row r="2">
      <c r="B2" s="2" t="inlineStr">
        <is>
          <t>Jun. 30, 2023</t>
        </is>
      </c>
    </row>
    <row r="3">
      <c r="A3" s="3" t="inlineStr">
        <is>
          <t>Post-retirement benefit obligations</t>
        </is>
      </c>
      <c r="B3" s="4" t="inlineStr">
        <is>
          <t xml:space="preserve"> </t>
        </is>
      </c>
    </row>
    <row r="4">
      <c r="A4" s="4" t="inlineStr">
        <is>
          <t>Post-retirement benefit obligations</t>
        </is>
      </c>
      <c r="B4" s="4" t="inlineStr">
        <is>
          <t>32 Post-retirement benefit obligations ​ ​ ​ ​ ​ ​ ​ ​ ​ ​ ​ ​ ​ ​ ​ ​ ​ ​ ​ ​ Non-current ​ Current ​ Total ​ ​ ​ 2023 ​ 2022 2023 ​ 2022 ​ 2023 ​ 2022 for the year ended 30 June ​ Note Rm Rm Rm Rm Rm Rm Post-retirement healthcare obligations 32.1 ​ ​ ​ ​ ​ ​ ​ ​ South Africa ​ 3 286 ​ 3 300 281 ​ 256 ​ 3 567 ​ 3 556 United States of America ​ 241 ​ 228 19 ​ 20 ​ 260 ​ 248 ​ ​ ​ 3 527 ​ 3 528 300 ​ 276 ​ 3 827 ​ 3 804 Pension obligations 32.2 ​ ​ ​ ​ ​ ​ ​ ​ ​ ​ ​ Foreign — post-retirement benefit obligation ​ 7 816 ​ 6 535 413 ​ 277 ​ 8 229 ​ 6 812 Total post-retirement benefit obligations ​ 11 343 ​ 10 063 713 ​ 553 ​ 12 056 ​ 10 616 ​ ​ ​ ​ ​ ​ ​ ​ ​ ​ ​ ​ ​ ​ ​ Pension assets 32.2 ​ ​ ​ ​ ​ ​ ​ ​ ​ ​ South Africa — post-retirement benefit asset ​ (84) ​ (64) — ​ — ​ (84) ​ (64) Foreign — post-retirement benefit asset ​ (700) ​ (569) — ​ — ​ (700) ​ (569) Total post-retirement benefit assets ​ (784) ​ (633) — ​ — ​ (784) ​ (633) Net pension obligations ​ 7 032 ​ 5 902 413 ​ 277 ​ 7 445 ​ 6 179 ​ ​ ​ ​ ​ ​ ​ ​ ​ ​ ​ ​ ​ ​ ​ ​ ​ ​ Loss/(gain) recognised in the income Loss/(gain) recognised in other ​ ​ ​ ​ statement ​ comprehensive income ​ ​ ​ ​ 2023 ​ 2022 ​ 2021 ​ 2023 ​ 2022 ​ 2021 for the year ended 30 June Note Rm Rm Rm Rm Rm Rm Post-retirement benefit obligations Post-retirement healthcare obligations 32.1 477 442 407 (222) (131) 201 Pension benefits - projected benefit obligation 32.2 9 310 7 934 7 248 (1 835) (3 184) 5 715 Pension benefits - plan asset of funded obligation 32.2 (8 259) (6 699) (6 115) 2 884 (963) (7 062) Interest on asset limitation ​ ​ ​ 712 ​ 396 ​ 357 ​ — ​ — ​ — Net movement on asset limitation and reimbursive right ​ ​ — — — (1 254) 1 863 312 ​ ​ ​ 2 240 2 073 1 897 (427) (2 415) (834) ​ The Group provides post-retirement medical and pension benefits to certain of its retirees, principally in South Africa, Europe and the United States of America. Generally, medical cover provides for a specified percentage of most medical expenses, subject to pre-set rules and maximum amounts. Pension benefits are payable in the form of retirement, disability and surviving dependent pensions. The medical benefits are unfunded. The pension benefits in South Africa are funded. In the United States of America certain of our Pension Funds are funded. ​ 32 Post-retirement benefit obligations continued Accounting policies: 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or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 32 Post-retirement benefit obligations continued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 ​ ​ ​ ​ ​ ​ ​ Healthcare benefits Pension benefits Last actuarial valuation — South Africa 31 March 2023 31 March 2023 Last actuarial valuation — United States of America 30 June 2023 30 June 2023 Last actuarial valuation — Europe n/a 30 April 2023 Full/interim valuation Full Full Valuation method adopted Projected unit credit Projected unit credit ​ The plans have been assessed by the actuaries and have been found to be in sound financial positions. Principal actuarial assumptions Weighted average assumptions used in performing actuarial valuations determined in consultation with independent actuaries. ​ ​ ​ ​ ​ ​ ​ ​ ​ ​ ​ ​ ​ ​ ​ ​ ​ ​ ​ ​ United States of ​ ​ ​ ​ ​ ​ South Africa ​ America ​ Europe ​ ​ 2023 ​ 2022 ​ 2023 ​ 2022 ​ 2023 ​ 2022 at valuation date ​ % ​ % ​ % ​ % ​ % ​ % Healthcare cost inflation 7,5 7,5 n/a * n/a * n/a n/a Discount rate — post-retirement medical benefits 13,0 12,4 4,9 4,3 n/a n/a Discount rate — pension benefits 12,9 12,4 4,9 4,2 3,7 ​ 2,5 Pension increase assumption 5,8 5,1 n/a ** n/a ** 2,2 2,2 Average salary increases 5,5 ​ 5,5 ​ 4,2 4,2 3,2 3,2 Weighted average duration of the obligation — post-retirement medical obligation 13 years 14 years 10 years 10 years n/a n/a Weighted average duration of the obligation — pension obligation 11 years 12 years 4 years ​ 4 years 15 years 16 years ​ ​ ​ ​ ​ ​ ​ ​ ​ ​ ​ ​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 Assumptions regarding future mortality are based on published statistics and mortality tables. ​ 32 Post-retirement benefit obligations continued 32.1 Post-retirement healthcare obligations In South Africa, certain healthcare and life assurance benefits are provided to South African employees hired prior to 1 January 1998, who retire and satisfy the necessary requirements of the medical fund. Reconciliation of the total post-retirement healthcare obligation recognised in the statement of financial position ​ ​ ​ ​ ​ ​ ​ ​ ​ ​ ​ ​ ​ ​ ​ ​ South Africa United States of America Total ​ ​ ​ 2023 ​ 2022 ​ 2023 ​ 2022 ​ 2023 ​ 2022 for the year ended 30 June ​ ​ Rm ​ Rm ​ Rm ​ Rm ​ Rm ​ Rm Total post-retirement healthcare obligation at beginning of year ​ 3 556 3 456 248 257 3 804 3 713 Movements recognised in the income statement: ​ 452 421 25 21 477 442 current service cost ​ 25 30 13 14 38 44 interest cost ​ 427 391 12 7 439 398 Actuarial (gains)/losses recognised in other comprehensive income: ​ (191) (91) (31) (40) (222) (131) arising from changes in financial assumptions ​ (197) (284) (14) (41) (211) (325) arising from changes in actuarial experience ​ 6 193 (17) 1 (11) 194 Benefits paid ​ (250) (230) (19) (22) (269) (252) Translation of foreign operations ​ — — 37 32 37 32 Total post-retirement healthcare obligation at end of year ​ 3 567 3 556 260 248 3 827 3 804 ​ The sensitivity analysis is performed in order to assess how the post-retirement healthcare obligation would be affected by changes in the actuarial assumptions underpinning the calculation. ​ ​ ​ ​ ​ ​ ​ ​ ​ ​ ​ ​ South Africa United States of America ​ ​ 2023 ​ 2022 ​ 2023 ​ 2022 for the year ended 30 June ​ Rm ​ Rm ​ Rm ​ Rm 1% point change in actuarial assumptions: ​ Increase in the healthcare cost inflation 361 387 — * — * Decrease in the healthcare cost inflation (310) (325) — * — * Increase in the discount rate (293) (309) (22) (21) ​ Decrease in the discount rate 346 373 27 28 ​ * A change in the healthcare cost inflation for the United States of America will not have an effect on the above components or the obligation as the employer’s cost is capped and all future increases due to the healthcare cost inflation are borne by the participants. There are no automatic pension increases for the United States of America pension plan. A change in the pension increase assumption will not have an effect on the above obligation. In South Africa the post-retirement benefit contributions are linked to medical aid inflation and based on a percentage of income or pension. Where pension increases differ from medical aid inflation, the difference will need to be allowed for in a change in the percentage of income or pension charged. The sensitivities may not be representative of the actual change in the post-retirement healthcare obligation, as it is unlikely that the changes would occur in isolation of one another, and some of the assumptions may be correlated. ​ Healthcare cost inflation risk Healthcare cost inflation is consumer price index inflation plus two percentage points over the long term. An increase in healthcare cost inflation will increase the obligation of the plan. ​ 32 Post-retirement benefit obligations continued 32.1 Post-retirement healthcare obligations continued Discount rate risk The discount rate is derived from prevailing bond yields. A decrease in the discount rate will increase the obligation of the plan. Pension increase risk The South African healthcare plan is linked to pension benefits paid, which are to some extent linked to inflation. Accordingly, increased inflation levels represent a risk that could increase the cost of paying the funds committed to benefits.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32.2 Pension benefits South African operations Background In 1994, all members were given the choice to voluntarily transfer to the newly established defined contribution section of the pension fund and approximately 99% of contributing members chose to transfer to the defined contribution section. Defined benefit option for defined contribution members In terms of the rules of the fund, on retirement, employees employed before 1 January 2009 have an option to purchase a defined benefit pension with their member share. Should a member elect this option, the Group is exposed to actuarial risk. In terms of IAS 19, the classification requirements stipulate that where an employer is exposed to any actuarial risk, the fund must be classified as a defined benefit plan. Fund assets The assets of the fund are held separately from those of the Company in a trustee administered fund, registered in terms of the South African Pension Funds Act, 24 of 1956. Included in the fund assets at 31 March 2023 are 2 080 048 (2022 – 2 077 048) Sasol ordinary shares valued at R485 million (2022 – R772 million) at year-end purchased under terms of an approved investment strategy, and property valued at R1 533 million (2022 – R1 533 million) that is currently occupied by Sasol. Membership A significant number of employees are covered by union sponsored, collectively bargained, and in some cases, multi-employer defined contribution pension plans. Information from the administrators of these plans offering defined benefits is not sufficient to permit the Company to determine its share, if any, of any unfunded vested benefits. 32 Post-retirement benefit obligations continued 32.2 Pension benefits continued Pension fund assets The assets of the pension funds are invested as follows: ​ ​ ​ ​ ​ ​ ​ ​ ​ ​ ​ ​ ​ ​ South Africa ​ United States of America ​ 2023 ​ 2022 ​ 2023 ​ 2022 at 30 June ​ % ​ % ​ % ​ % Equities ​ ​ 52 ​ 55 ​ 35 ​ 35 resources ​ 7 7 6 5 industrials ​ 4 3 4 4 consumer discretionary ​ 9 9 4 4 consumer staples ​ 7 7 2 2 healthcare ​ 5 5 4 4 information technologies ​ 7 8 8 8 telecommunications ​ 2 4 2 3 financials (ex real estate) ​ 11 12 5 5 Fixed interest ​ 19 18 39 40 Direct property ​ 11 10 9 9 Listed property ​ 3 3 — — Cash and cash equivalents ​ 3 2 — — Third party managed assets ​ 11 11 — — Other ​ 1 1 17 16 Total ​ 100 100 100 100 ​ The pension fund assets are measured at fair value at valuation date. The fair value of equity has been calculated by reference to quoted prices in an active market. The fair value of property and other assets has been determined by performing market valuations and using other valuation techniques at the end of each reporting period. ​ 32 Post-retirement benefit obligations continued 32.2 Pension benefits continued Investment strategy The trustees target the plans’ asset allocation within the following ranges within each asset class: ​ ​ ​ ​ ​ ​ ​ ​ ​ ​ ​ ​ South Africa¹ ​ United States of America ​ ​ Minimum ​ Maximum ​ Minimum ​ Maximum Asset classes % ​ % ​ % ​ % Equities local 25 35 — 100 foreign 25 35 — 100 Fixed interest 10 25 — 100 Property 10 20 — 100 Other — 15 — 100 1 Members of the defined contribution scheme have a choice of four investment portfolios. The portion of fund assets invested in each portfolio is 0,4% , 96,8% , 1,9% and 0,9% for the low risk portfolio, moderate balanced portfolio, aggressive balanced portfolio and money market portfolio, respectively. Defined benefit members’ funds are invested in the moderate balanced portfolio. The money market portfolio is restricted to active members from age 55 . The targeted allocation disclosed represents the moderate balanced investment portfolio which the majority of the members of the scheme have adopted. The trustees of the respective funds monitor investment performance and portfolio characteristics on a regular basis to ensure that managers are meeting expectations with respect to their investment approach. There are restrictions and controls placed on managers in this regard. Reconciliation of the projected net pension liability/(asset) recognised in the statement of financial position ​ ​ ​ ​ ​ ​ ​ ​ ​ ​ ​ ​ ​ ​ ​ ​ ​ ​ ​ South Africa ​ Foreign ​ Total ​ 2023 2022 2023 2022 2023 2022 ​ for the year ended 30 June ​ Rm ​ Rm ​ Rm ​ Rm ​ Rm ​ Rm ​ Projected benefit obligation (funded) ​ ​ 64 049 ​ 60 478 ​ 3 778 ​ 3 218 ​ 67 827 ​ 63 696 ​ defined benefit portion ​ 30 632 29 569 3 778 3 218 34 410 32 787 ​ defined benefit option for defined contribution members ​ 33 417 30 909 — — 33 417 30 909 ​ Plan assets ​ (69 291) (66 284) (4 478) (3 787) (73 769) (70 071) ​ defined benefit portion ​ (35 874) (35 375) (4 478) (3 787) (40 352) (39 162) ​ defined benefit option for defined contribution members ​ (33 417) (30 909) — — (33 417) (30 909) ​ Projected benefit obligation (unfunded) ​ — — 8 229 6 812 8 229 6 812 ​ Asset not recognised due to asset limitation ​ 5 158 5 742 — — 5 158 5 742 ​ Net liability/(asset) recognised ​ (84) (64) 7 529 6 243 7 445 6 179 ​ ​ ​ 32 Post-retirement benefit obligations continued 32.2 Pension benefits continued The decrease of R1 296 million in the asset limitation (2022 – increase of R1 775 million) was recognised as a gain (2022 – loss) in other comprehensive income while interest expense thereon of R712 million (2022 – R396 million) was recognised in the income statement. The obligation which arises for the defined contribution members with the option to purchase into the defined benefit fund is limited to the assets that they have accumulated until retirement date. However, after retirement date, there is actuarial risk associated with the members as full defined benefit members. Based on the latest actuarial valuation of the fund and the approval of the trustees of the surplus allocation, the Group has an unconditional entitlement to only the funds in the employer surplus account and the contribution reserve. The remaining estimated surplus due to the Company amounted to approximately R84 million (2022 — R64 million) and has been included in the pension asset recognised in the current year. Investment risk The actuarial valuation assumes certain asset returns on invested assets. If actual returns on plan assets are below the assumption, this may lead to a strain on the fund, which, over time, may lead to a plan deficit. In order to mitigate the concentration risk, the fund assets are invested across equity securities, property securities and debt securities. Given the long-term nature of the obligations, it is considered appropriate that investment is made in equities and real estate to improve the return generated by the fund. These may result in improved pension benefits to members. Pension increase risk Benefits in these plans are to some extent linked to inflation so increased inflation levels represent a risk that could increase the cost of paying the funds committed to benefits. This risk is mitigated as pension benefits are subject to affordability. Discount rate risk The discount rate is derived from prevailing bond yields. A decrease in the discount rate used will increase the obligation of the plan.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 32 Post-retirement benefit obligations continued 32.2 Pension benefits continued Reconciliation of projected benefit obligation ​ ​ ​ ​ ​ ​ ​ ​ ​ ​ ​ ​ ​ ​ ​ ​ ​ ​ ​ South Africa ​ Foreign ​ Total ​ ​ 2023 ​ 2022 ​ 2023 ​ 2022 ​ 2023 ​ 2022 for the year ended 30 June Rm Rm Rm Rm Rm Rm Projected benefit obligation at beginning of year ​ 60 478 57 054 10 030 13 268 70 508 70 322 ​ Movements recognised in income statement: ​ 8 426 7 326 884 608 9 310 7 934 ​ current service cost ​ 1 066 1 115 498 434 1 564 1 549 ​ interest cost ​ 7 360 6 211 386 174 7 746 6 385 ​ Actuarial (gains)/losses recognised in other comprehensive income: ​ (1 482) (533) (353) (2 651) (1 835) (3 184) ​ arising from changes in financial assumptions ​ 421 (2 133) (562) (2 654) (141) (4 787) ​ arising from change in actuarial experience ​ (1 903) 1 600 209 3 (1 694) 1 603 ​ Member contributions ​ 562 536 — — 562 536 ​ Benefits paid ​ (3 935) (3 905) (450) (496) (4 385) (4 401) ​ Disposal of business 1 ​ ​ — ​ — ​ — ​ (1 223) ​ — ​ (1 223) ​ Translation of foreign operations ​ — — 1 896 524 1 896 524 ​ Projected benefit obligation at end of year ​ 64 049 60 478 12 007 10 030 76 056 70 508 ​ ​ ​ ​ ​ ​ ​ ​ ​ ​ ​ ​ ​ ​ ​ ​ unfunded obligation 2 ​ — — 8 229 6 812 8 229 6 812 ​ funded obligation ​ 64 049 60 478 3 778 3 218 67 827 63 696 ​ 1 Relates to the disposal of Sasol’s European wax business in Germany in the prior year. 2 Certain of the foreign defined benefit plans have reimbursement rights under contractually agreed legal binding terms that match the amount and timing of some of the benefits payable under the plan. This reimbursive right has been recognised in long-term receivables at fair value of R 137 million (2022 – R 135 million). A loss of R 42 million (2022 – R 88 million) has been recognised as a loss in other comprehensive income in respect of the reimbursive right offset by the translation impact of the weakening Rand. ​ 32 Post-retirement benefit obligations continued 32.2 Pension benefits continued Reconciliation of plan assets of funded obligation ​ ​ ​ ​ ​ ​ ​ ​ ​ ​ ​ ​ ​ ​ ​ ​ ​ ​ ​ South Africa ​ Foreign ​ Total ​ ​ 2023 ​ 2022 ​ 2023 ​ 2022 ​ 2023 ​ 2022 for the year ended 30 June Rm Rm Rm Rm Rm Rm Fair value of plan assets at beginning of year ​ 66 284 60 671 3 787 3 732 70 071 64 403 ​ Movements recognised in income statement: ​ 8 084 6 610 175 89 8 259 6 699 ​ interest income ​ 8 084 6 610 175 89 8 259 6 699 ​ Actuarial (losses)/gains recognised in other comprehensive income: ​ (2 939) 1 200 55 (237) (2 884) 963 ​ arising from return on plan assets (excluding interest income) ​ (2 939) 1 200 55 (237) (2 884) 963 ​ Plan participant contributions 1 ​ 562 536 — — 562 536 ​ Employer contributions 1 ​ 1 235 1 172 71 27 1 306 1 199 ​ Benefit payments ​ (3 935) (3 905) (212) (312) (4 147) (4 217) ​ Translation of foreign operations ​ — — 602 488 602 488 ​ Fair value of plan assets at end of year ​ 69 291 66 284 4 478 3 787 73 769 70 071 ​ Actual return on plan assets ​ 5 145 7 810 231 (148) 5 376 7 662 ​ 1 Contributions, for the defined contribution section, are paid by the members and Sasol at fixed rates. Contributions Funding is based on actuarially determined contributions. The following table sets forth the projected pension contributions of funded obligations for the 2024 financial year. ​ ​ ​ ​ ​ ​ ​ South Africa Foreign ​ ​ Rm ​ Rm Pension contributions 1 305 ​ 75 ​ Sensitivity analysis A sensitivity analysis is performed in order to assess how the post-retirement pension obligation would be affected by changes in the actuarial assumptions underpinning the calculation. ​ ​ ​ ​ ​ ​ ​ ​ ​ ​ ​ ​ ​ South Africa ​ Foreign ​ ​ 2023 ​ 2022 ​ 2023 ​ 2022 for the year ended 30 June Rm Rm Rm Rm 1% point change in actuarial assumptions ​ Increase in average salaries increase assumption 5 6 297 312 ​ Decrease in average salaries increase assumption (5) (6) (227) (271) ​ Increase in the discount rate (1 251) (1 161) (1 169) (1 199) ​ Decrease in the discount rate 1 471 1 364 1 445 1 507 ​ Increase in the pension increase assumption 1 561 1 453 897 * 929 * Decrease in the pension increase assumption (1 354) (1 261) (690) * (737) * * This sensitivity analysis relates only to the Europe obligations as there are no automatic pension increases for the United States of America pension plan, and thus it is not one of the inputs utilised in calculating the obligation. ​ The sensitivities may not be representative of the actual change in the post-retirement pension obligation, as it is unlikely that the changes would occur in isolation of one another, and some of the assumptions may be correla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based payment reserve</t>
        </is>
      </c>
      <c r="B1" s="2" t="inlineStr">
        <is>
          <t>12 Months Ended</t>
        </is>
      </c>
    </row>
    <row r="2">
      <c r="B2" s="2" t="inlineStr">
        <is>
          <t>Jun. 30, 2023</t>
        </is>
      </c>
    </row>
    <row r="3">
      <c r="A3" s="3" t="inlineStr">
        <is>
          <t>Share-based payment reserve.</t>
        </is>
      </c>
      <c r="B3" s="4" t="inlineStr">
        <is>
          <t xml:space="preserve"> </t>
        </is>
      </c>
    </row>
    <row r="4">
      <c r="A4" s="4" t="inlineStr">
        <is>
          <t>Share-based payment reserve</t>
        </is>
      </c>
      <c r="B4" s="4" t="inlineStr">
        <is>
          <t>33 Share-based payment reserve ​ ​ ​ ​ ​ ​ ​ ​ ​ ​ ​ ​ ​ ​ ​ ​ 2023 ​ 2022 ​ 2021 for the year ended 30 June Note Rm Rm Rm ​ ​ ​ ​ ​ ​ ​ ​ ​ ​ ​ During the year, the following share-based payment expense was recognised in the income statement relating to the equity-settled share-based payment schemes: ​ ​ Long-term incentives 33.1 ​ 909 1 001 1 042 ​ Sasol Khanyisa Employee Share Ownership Plan (ESOP) ​ 33.2 ​ ​ 124 ​ 163 ​ 885 ​ Tier 1 — Eligible Inzalo participants ​ ​ — — 567 ​ Tier 2 — Qualifying employees ​ ​ 124 163 318 ​ ​ ​ ​ ​ ​ ​ ​ ​ ​ ​ ​ Equity-settled — recognised directly in equity ​ ​ 1 033 1 164 1 927 ​ ​ 33.1 Long-term incentive plans The objective of the Sasol Long-Term Incentive (LTI) plans is to provide qualifying senior employees the opportunity of receiving an incentive linked to the value of Sasol Limited ordinary shares and to align the interest of participants with the interest of shareholders. The LTI plans allow certain senior employees to earn a long-term incentive amount subject to the achievement of vesting conditions. Allocations of the LTI are linked to the performance of both the Group and the individual. The employer companies make a cash contribution to an independent service provider to enable this ownership plan. In terms of the 2016 plan, LTIs which have not yet vested will lapse on resignation. On death, unvested LTIs vest immediately. For terminations due to retrenchment or retirement, vesting depends on the role category of the participant. Accelerated vesting does not apply to top management. The standard vesting period is three years, with the exception of top management, who have a three In November 2022, shareholders approved the 2022 Sasol LTI plan to replace the 2016 plan. The 2022 plan mirrors the 2016 plan except for the following changes: ● the enforcement of minimum shareholding requirements for Executive Vice Presidents (EVPs); ● the introduction of post-employment shareholding requirements for EVPs; ● the removal of accelerated vesting of awards except in the event of the death of a participant; and ● the removal of the service penalty in respect of good leavers who have been employed for more than 270 days from award date. ​ 33 Share-based payment reserve continued 33.1 Long-term incentive plans continued The maximum number of shares issued under the 2022 plan may not exceed 32 million representing 5% of Sasol Limited’s issued share capital at the time of approval. ​ ​ ​ ​ ​ ​ ​ ​ Weighted average ​ ​ Number of ​ fair value Movements in the number of incentives outstanding ​ incentives ​ Rand Balance at 30 June 2021 13 472 670 256,68 LTIs granted 3 822 529 246,26 LTIs exercised (1 488 900) 461,96 Effect of CPTs and LTIs forfeited (1 544 102) 351,79 Balance at 30 June 2022 14 262 197 222,16 LTIs granted 3 179 896 322,43 LTIs exercised * (4 862 497) 280,69 Effect of CPTs and LTIs forfeited (655 706) 244,41 Balance at 30 June 2023** 11 923 890 223,80 * LTIs exercised in 2023 include 2 415 744 LTIs that were issued in October 2019 to qualifying employees who did not receive short-term incentives due to cash conservation measures. ** The incentives outstanding as at 30 June 2023 have a weighted average remaining vesting period of 1,3 1,4 ​ ​ ​ ​ ​ ​ ​ ​ 2023 ​ 2022 for year ended 30 June Rand Rand Average weighted market price of LTIs vested 300,94 230,48 ​ ​ ​ ​ ​ ​ ​ ​ Average fair value of incentives granted ​ 2023 2022 Model ​ ​ Monte-Carlo Monte-Carlo Risk-free interest rate — Rand (%) 6,76 - 8,21 4,96 – 7,28 Risk-free interest rate — US$ (%) 1,45 - 2,37 0,32 – 1,45 Expected volatility (%) 50,24 78,67 Expected dividend yield (%) 6,37 2,90 Expected forfeiture rate (%) 5 5 Expected vesting percentage ​ (%) ​ 98,65 ​ 97,27 Vesting period — top management ​ ​ 3 / 5 years 3/5 years Vesting period — all other participants ​ ​ 3 years 3 years ​ ​ 33 Share-based payment reserve continued 33.1 Long-term incentive plans continued Accounting policies: The equity-settled schemes allow certain employees the right to receive ordinary shares in Sasol Limited after a prescribed period. Such equity-settled share-based payments are measured at fair value at the date of the grant. The fair value determined at the grant date of the equity-settled share-based payments is charged as employee costs, with a corresponding increase in equity, on a straight-line basis over the period that the employees become unconditionally entitled to the shares, based on management’s estimate of the shares that will vest and adjusted for the effect of non-market-based vesting conditions. These equity-settled share-based payments are not subsequently revalued. Areas of judgement: The valuation of the share-based payment expense requires a significant degree of judgement to be applied by management. The risk-free rate for periods within the contractual term of the rights is based on the Rand and US$ swap curve in effect at the time of the valuation of the grant. The expected volatility in the value of the rights granted is determined using the historical volatility of the Sasol share price. The expected dividend yield of the rights granted is determined using expected dividend payments of the Sasol ordinary shares. The overall expected vesting percentage takes into consideration service, market and non-market conditions. 33.2 The Sasol Khanyisa share transaction Sasol Khanyisa was implemented on 1 June 2018. Sasol Khanyisa has been designed to comply with the revised B-BBEE legislation in South Africa and seeks to ensure ongoing and sustainable B-BBEE ownership credentials for Sasol Limited. Sasol Khanyisa contains a number of elements structured at both a Sasol Limited and at a subsidiary level, Sasol South Africa Limited (SSA) which is a wholly-owned subsidiary of Sasol Limited and houses the majority of the Group’s South African operations. Sasol Khanyisa Tier 1 was concluded in 2021. At the end of 10 years, or earlier if the underlying funding has been settled, the participants in Khanyisa Tier 2, will exchange their SSA shareholding on a fair value-for-value basis for Sasol BEE ordinary shares to the extent that value was created during the transaction term. Sasol BEE ordinary shares can only be traded between Black Persons on the Empowerment Segment of the JSE. This transaction will therefore ensure evergreen B-BBEE ownership credentials for Sasol Limited. ​ 33 Share-based payment reserve continued 33.2 The Sasol Khanyisa share transaction continued Remaining components of the transaction: Tier 2 — SSA qualifying employees Qualifying Black employees participate via the Khanyisa Employee Share Ownership plan (Khanyisa ESOP) through a beneficial interest, funded wholly by Sasol (vendor funding), in approximately 9,2% in SSA. As dividends are declared by SSA, 97,5% of these will be utilised to repay the vendor funding, as well as the related financing cost, calculated at 75% of prime rate. 2,5% of dividends are distributed to participants as a trickle dividend and accounted for as a non-controlling interest. At the end of the 10 year transaction term, or earlier, if the vendor funding is repaid, the net value in SSA shares will be exchanged for SOLBE1 shares on a fair value-for-value basis which will be distributed to participants. Any vendor funding not yet settled by the end of the transaction term will be settled using the SSA shares, and will reduce any distribution made to participants. Since any ultimate value created for participants will be granted in the form of SOLBE1 shares, the accounting for this transaction is similar to an option over Sasol shares granted for no consideration. ​ The Tier 2 options have a staggered vesting period with portions vesting from 3 years, and then each year until the end of the transaction term, being 10 years. The outstanding options at 30 June 2023 have a weighted average remaining vesting period of 2,2 2,5 Accounting policies: 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 As the funds to pay the trickle dividend are leaving the Company, a corresponding share of earnings will be allocated to the non-controlling shareholders. ​ 33 Share-based payment reserve continued 33.2 The Sasol Khanyisa share transaction continued Areas of judgement: The measurement of the Khanyisa SSA share based payment is subject to estimation and judgement, as there are a number of variables affecting the Monte-Carlo option pricing model used in the calculation of the share based payment. The value of the share based payment is determined with reference to the extent the fair value of SSA and any dividends declared by SSA is expected to exceed any outstanding vendor financing at the end of the transaction period. ● Equity value attributable to participants: The value attributable to the participants by virtue of their shareholding in SSA was calculated with reference to the expected future cash flows and budgets of the SSA Group. The underlying macroeconomic assumptions utilised for this valuation are based on latest forecast and estimates and include brent crude oil prices, rand/US$ exchange rates and pricing assumptions. ● Forecasted dividend yield: The forecasted dividend yield of the SSA Group was calculated based on a benchmarked EBITDA multiple, and the available free cash flow anticipated over the term of the transaction of 10 years. ● Other assumptions: Impacts of non-transferability and appropriate minority and liquidity discounts have also been taken into account. Discount rates applied incorporate the relevant debt and equity costs of the Group, and are aligned to the WACC rates for the entity. ● A zero-coupon Rand interest rate swap curve was constructed and utilised as an appropriate representation of a risk-free interest rate curve. ● A Rand prime interest rate curve was estimated utilising the historical Rand Prime Index and the 3 month Johannesburg Interbank Agreed R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Jun. 30, 2023</t>
        </is>
      </c>
    </row>
    <row r="3">
      <c r="A3" s="3" t="inlineStr">
        <is>
          <t>Contingent liabilities</t>
        </is>
      </c>
      <c r="B3" s="4" t="inlineStr">
        <is>
          <t xml:space="preserve"> </t>
        </is>
      </c>
    </row>
    <row r="4">
      <c r="A4" s="4" t="inlineStr">
        <is>
          <t>Contingent liabilities</t>
        </is>
      </c>
      <c r="B4" s="4" t="inlineStr">
        <is>
          <t>Other disclosures 34 Contingent liabilities 34.1 Litigation Construction disputes — Fischer Tropsch Wax Expansion Project in Sasolburg (FTWEP) After the conclusion of construction of FTWEP at the Sasol One site in Sasolburg, a number of contractual claims were instituted by some contractors who were involved in the construction and project management relating to this project. Certain of these claims have already been resolved, either through settlement between the parties or through the contractual dispute resolution process. The Fluor SA (Pty) Ltd arbitration was the final disputed matter to be resolved. The matter served before the Arbitrator and in June 2023 the Arbitrator ruled in favour of Sasol dismissing the entirety of Fluor’s claim. Dispute by Solidarity Trade Union relating to Sasol Khanyisa share scheme Solidarity referred a dispute relating to the Sasol Khanyisa share scheme to the Commission for Conciliation, Mediation and Arbitration (CCMA) on 17 December 2017, whereafter conciliation proceedings commenced on 11 January 2018. On 5 February 2018, Sasol received a letter from Solidarity demanding a payment to their members (non-qualifying employees for Phase 2 of Khanyisa) equal to “the market value of the Sasol Khanyisa shares which qualifying employees will be entitled to within seven days after such entitlement (2028) or payment to each member of R500 000 by the end of December 2018.” A second referral to the CCMA was received on 8 March 2018, conciliation was attempted on two occasions, on 9 and 25 May 2018, but was unsuccessful and a certificate to this effect was issued on 14 June 2018. This would entitle Solidarity to conduct a lawful strike provided picketing rules are in place. On 25 October 2018, Solidarity served Sasol with its referral of the dispute to the CCMA in terms which Solidarity seeks the dispute be conciliated as an unfair discrimination matter. If unsuccessfully conciliated by the CCMA, it will be referred to the Labour Court for adjudication. This process was originally proposed by Sasol, but unheeded by Solidarity. The matter was referred to the CCMA and was subsequently certified as unresolved in February 2019. On 6 May 2019, Sasol received Solidarity’s statement of claim filed with the Labour Court in Johannesburg. Sasol filed its replying documentation to Solidarity’s statement of claim on the last day of July 2019. Subsequently the Judge President of the Labour Court invited Sasol and three other respondents (PPC, ArcelorMittal and Minopex) in three other cases where Solidarity is the Applicant on similar grounds, to meet. The purpose of the meeting was to make attempts to consolidate the disputes and set a stated case (combined version setting out the dispute) to afford the court to save time by hearing similar matters simultaneously. The various legal teams gathered at a meeting during the first week of October 2019 and a draft Statement of Case was prepared. The Labour Court was scheduled to hear the matter on 17 September 2020 in Johannesburg. A few weeks prior to this hearing, the prepared Statement of Case formulation was amended by Solidarity and the other parties unsuccessfully objected to the amended wording. Sasol and the parties, save for PPC who had the date of 17 September 2020 allocated to them originally, decided to withdraw and apply for separate dates to foster their cases individually. No new date has been received yet, and since Solidarity is the applicant in this matter, it will be responsible for the application of dates. The Labour Court issued a directive to prepare a pre-trial minute to be filed with the registrar alternatively to appear before a judge of the Labour Court. The parties filed the pre-trial minute and are awaiting the allocation of the trial date. ​ 34 Contingent liabilities continued 34.1 Litigation continued Due to the current status of the matter no provision was recognised at 30 June 2023. Legal review of Sasol Gas National Energy Regulator of South Africa (NERSA) maximum price decision and NERSA gas transmission tariff application (March 2013) Following the legal review applications in terms of which the 2013 and 2017 NERSA Maximum Gas Price decisions were overturned, NERSA in 2020 adopted a Maximum Gas Price Methodology in terms of which Maximum Gas Prices for Sasol Gas is determined with reference to international benchmark prices. Pursuant to the Sasol Gas price application submitted to NERSA in December 2020, NERSA, on 6 July 2021 published its maximum gas price decision in which it approved maximum gas prices for Sasol Gas for the period from 2014 up to 2021 and determined how the maximum prices are to be determined for 2022 and 2023. With effect from 1 September 2021 Sasol Gas adopted a revised actual gas price methodology in terms of its supply agreements with customers in order to comply with the new NERSA maximum gas price decision. Because the new maximum gas prices approved by NERSA for the period of the overturned decision is lower than the actual price charged to a large number of Sasol Gas’ customers, the risk of a retrospective liability for Sasol Gas was identified in the event that customers institute claims for compensation based on the differences between the new approved maximum gas prices and actual gas prices historically charged by Sasol Gas. In May 2022 Sasol Gas pro-actively approached its customers with a bespoke settlement offer for each affected customer to resolve this retrospective liability. By 30 June 2023 final and provisional settlements with an aggregate value of R1,5 billion have been reached with customers, which refunds were credited to the customer accounts. The remaining R93 million of the anticipated liability was reflected as an accrued expense as at 30 June 2023. In December 2021 the Industrial Gas Users Association of Southern Africa (IGUA-SA) launched a legal review application in which it seeks to overturn the 2021 NERSA maximum gas price decision that approved Maximum Gas Prices for Sasol Gas for the period from 2014 – 2023. Both NERSA and Sasol Gas opposed this further litigation. The applicant alleged that the NERSA decision is unreasonable and irrational as the decision does not mimic a competitive market and fails to comply with the directives contained in the abovementioned Constitutional Court decision. The matter was heard by the High Court on 30 and 31 May 2023 and the court decision is pending. If the 2021 NERSA decision is overturned entirely or in part and NERSA determines lower Maximum Gas Prices a potential further retrospective liability may arise for Sasol Gas. Pending the court decision and the NERSA decisions that may follow thereafter, the probability and extent of such further liability (if any) is indeterminable. During 2022, Sasol Gas was informed of certain complaints by customers to the Competition Commission relating to alleged anticompetitive practices in the market for piped gas supply in South Africa. As part of the proceedings in relation to these investigations, the Competition Commission issued a summons against Sasol Gas for the submission of information to the Commission. Sasol Gas launched a review application in the Competition Appeal Court to overturn the decisions by the Competition Commission relating to its investigation of the complaints as it relates to the gas prices because in terms of the Gas Act, NERSA is the industry regulator with the applicable jurisdiction for the regulation of gas prices in the South African piped gas market as long as there is inadequate competition in the market. This review application is ongoing. On 10 July 2023 the Competition Commission referred the complaint of excessive pricing by Sasol Gas for piped gas to the Competition Tribunal. The outcome of the ongoing review application before the Competition Appeal Court will determine the ability of the Commission to investigate the gas pricing complaints that are the subject of the complaint referral that it made on 10 July 2023. IGUA-SA during August 2022 filed an application with the Competition Tribunal to interdict and restrain Sasol from increasing its gas prices above the current NERSA approved maximum price applicable to 2022. Sasol Gas opposed this application on the basis that it should not be prevented from charging gas prices that are compliant with valid price decisions by NERSA. On 12 May 2023 the Competition Tribunal issued an order in terms of which Sasol Gas may not increase its gas prices unless it provides IGUA-SA with two months’ written notice of the intended gas price and whether the gas price was approved by NERSA. ​ 34 Contingent liabilities continued 34.1 Litigation continued On 18 July 2023 NERSA published Sasol Gas’s Amendment Maximum Gas Price (MGP) Application for the period 1 July 2022 up to 30 June 2023 and published its Consultation Document. It has also published Sasol Gas’s MGP application for the period 1 July 2023 to 30 June 2024 together with its Consultation Document. This pricing application has followed the cost plus 2023 MGP methodology, which NERSA published in February 2023. Gas price regulation in terms of the Gas Act is aimed at determining a competitive price for gas and should strike a balance between the interests of gas suppliers and consumers, while fostering the viability of the supply in South Africa and investment in new sources of supply. Sasol Gas has continued to charge customers at R 68.39 120 Sasol will continue its engagement in the commentary phase of the 2023 price application and trusts that NERSA will duly fulfil its mandate to determine an appropriate, reasonable and competitive gas price for 2023 in the interests of consumers and gas supply in South Africa. Sasol Oil (Pty) Ltd &amp; Total South Africa (Pty) Ltd v Transnet SOC Ltd – Crude Oil Transportation Tariff dispute Sasol Oil uses Transnet Pipelines to transport crude oil to NATREF for processing and is charged for this service at a specific crude oil tariff per liter. This tariff was historically determined through a commercial agreement between the Parties, which agreement also included the so-called Variation Agreement relating to the inland nature of the NATREF refinery. After the tariffs started to be determined by NERSA in terms of the Petroleum Pipelines Act, 2003 (Act 60 of 2003) a dispute arose between the parties regarding the tariff applicable to the conveyance of crude oil. On 18 September 2017, Sasol Oil issued summons against Transnet SOC Limited (“Transnet”) for payment in the amount of R1 billion this being the difference between the transportation costs that should have been charged by Transnet in terms of the Variation Agreement compared to the tariffs that were actually charged by Transnet in terms of the NERSA approved tariffs. The NERSA approved tariffs do not distinguish between the tariff for crude oil and the tariff for refined products. Total South Africa (Pty) Ltd (Total) instituted legal proceedings of a similar nature against Transnet in 2013. Transnet defended the matter. Sasol Oil and Total’s actions have been consolidated. Certain issues in the consolidated matter have already been decided by the High Court in 2015 and the Supreme Court of Appeal (“SCA”) in 2016. After certain separated issues in the ongoing litigation were heard by the Court, the High Court on 9 October 2020 made an order in favour of both Sasol Oil and Total. A subsequent appeal by Transnet to the SCA of two of the High Court’s findings, namely (i) that the High Court erred in finding that Transnet’s termination of the Variation Agreement was invalid and ineffectual and (ii) that the High Court erred in not finding that Sasol’s and Total’s claims did not disclose a cause of action was dismissed by the SCA in March 2021. ​ 34 Contingent liabilities continued 34.1 Litigation continued Thereafter, in April 2021, Transnet approached the Constitutional Court with an application for leave to appeal, which both. Sasol Oil and Total opposed. The Constitutional Court handed down judgement on 21 June 2022: ● The Constitutional Court did not grant Transnet leave to appeal on the cause of action issue as it did not engage the Court’s jurisdiction of general public importance. In the circumstances, Sasol and Total’s contractual damages claims following Transnet’s breach of the Variation Agreement remain intact at least until the Variation Agreement was validly terminated, which the Court held was 13 September 2020 (see below); ● The Constitutional Court granted Transnet leave to appeal in respect of the termination issue, allowed Transnet’s appeal and declared that the Variation Agreement was terminable, was terminated validly and came to an end on 13 September 2020. The Constitutional Court set aside the High Court’s order in so far as it related to the termination issue. Sasol Oil resumed with the next steps in the legal proceedings to deal with the quantum of its contractual damages claim in the High Court and has amended the amount of its claim to R1 975 million for the period up to and including the termination of the Variation Agreement on 13 September 2020. The matter has been set down for trial from 2 October to 13 October 2023. After the High Court judgement mentioned above, Sasol Oil and Total proceeded to apply their own calculation of the corrected crude oil tariff in line with the High Court judgement and made payment for crude oil conveyance from December 2020 in accordance with this calculation. The calculation has been adjusted for each tariff year. These payments are at the reduced tariff and therefore constitute a shortfall to Transnet in respect of the tariff invoiced by Transnet over this period. In July 2022, Transnet instituted legal proceedings against Sasol Oil for payment of the aggregate shortfall in the tariff in the amount of R Pursuant to Transnet’s persistent threats to not accept crude oil orders from Sasol Oil unless Sasol Oil makes payment of the full NERSA tariff on a pre-payment basis, Sasol Oil agreed with Transnet to make payment of Transnet’s invoices in full in respect of crude oil conveyance from 1 June 2023, but under protest so as to not compromise the legal proceedings. The Transnet claim is set down for trial from 13 to 22 November 2023. In June 2023 Sasol Oil also launched a legal review application against the 2023/4 Transnet Tariff approval by NERSA to set the NERSA decision aside in which NERSA persisted with a single tariff and did not differentiate between the tariffs for crude oil and white product conveyance respectively. An amount of R1 042 million (which includes interest) has been included in trade payables at 30 June 2023. Other litigation and tax matters From time to time, Sasol companies are involved in other litigation and similar proceedings in the normal course of business. A detailed assessment is performed on each matter and a provision is recognised where appropriate. Although the outcome of these proceedings and claims cannot be predicted with certainty, the Company does not believe that the outcome of any of these cases would have a material effect on the Group’s financial results. ​ 34 Contingent liabilities continued 34.2 Competition matters Sasol continuously evaluates its compliance programmes and controls in general, including its competition law compliance programmes and controls. As a consequence of these compliance programmes and controls, including monitoring and review activities, Sasol has adopted appropriate remedial and/or mitigating steps, where necessary or advisable, lodged leniency applications and made disclosures on material findings as and when appropriate. These ongoing compliance activities have already revealed, and may still reveal, competition law contraventions or potential contraventions in respect of which we have taken, or will take, appropriate remedial and/or mitigating steps including lodging leniency applications. 34.3 Environmental orders Sasol’s environmental obligation accrued at 30 June 2023 was R17 293 million compared to R17 207 million at 30 June 2022. Although Sasol has provided for known environmental obligations that are probable and reasonably estimable, the amount of additional future costs relating to remediation and rehabilitation may be material to results of operations in the period in which they are recognised. It is not expected that these environmental obligations will have a material effect on the financial position of the Group.</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Jun. 30, 2023</t>
        </is>
      </c>
    </row>
    <row r="3">
      <c r="A3" s="3" t="inlineStr">
        <is>
          <t>Related parties</t>
        </is>
      </c>
      <c r="B3" s="4" t="inlineStr">
        <is>
          <t xml:space="preserve"> </t>
        </is>
      </c>
    </row>
    <row r="4">
      <c r="A4" s="4" t="inlineStr">
        <is>
          <t>Related parties</t>
        </is>
      </c>
      <c r="B4" s="4" t="inlineStr">
        <is>
          <t>35 Related parties 35.1 Transactions with related parties Group companies, in the ordinary course of business, entered into various purchase and sale transactions with associates and joint ventures. The effect of these transactions are included in the financial performance and results of the Group. Terms and conditions are determined on an arm’s length basis. Amounts owing (after eliminating intercompany balances) to related parties are disclosed in the respective notes to the financial statements for those statement of financial position items. No impairment of receivables related to the amount of outstanding balances is required. Disclosure in respect of transactions with joint ventures and associates is provided in note 19. Except for the Group’s interests in joint ventures and associates, there are no other related parties with whom material individual transactions have taken place. ​ 35 Related party transactions continued 35.2 Key management remuneration Key management comprises Directors and members of the Group Executive Committee (GEC), who have been determined to be Prescribed Officers of Sasol Limited. Executive directors’ remuneration and benefits ​ ​ ​ ​ ​ ​ ​ ​ ​ ​ ​ ​ ​ ​ ​ ​ ​ ​ FR Grobler VD Kahla 3 HA Rossouw 4 P Victor 5 ​ 2023 2022 2023 2022 2023 2022 2023 2022 Executive Directors R'000 R'000 R'000 R'000 R'000 R'000 R'000 R'000 Salary 13 117 11 328 7 762 7 301 7 468 1 737 — 8 351 Risk and Retirement funding — — 380 373 844 196 — 391 Vehicle benefit — — — — — — — 100 Healthcare 143 117 114 108 — — — 56 Vehicle insurance fringe benefit 6 6 6 6 — — — 6 Security benefits 18 30 507 515 — — — — Other benefits 20 5 122 1 25 8 001 — 1 998 Total salary and benefits 13 304 11 486 8 891 8 304 8 337 9 934 — 10 902 Annual short-term incentive 1 10 364 10 008 4 242 5 272 5 060 — — 7 411 Long-term incentive gains 2 17 028 21 451 14 681 9 399 — — — — Total annual remuneration 40 696 42 945 27 814 22 975 13 397 9 934 — 18 313 ​ 1 Short-term incentives approved based on the Group results for FY23 and payable in FY24. Incentives are calculated as a percentage of total guaranteed package/base salary as at 30 June 2023 x Group and BU STI achievement (as appropriate) x Individual Performance Achievement. 2 Long-term incentives for 2023 represent the annual award made on 4 December 2020 and Mr Kahla's on-appointment award, in terms of his appointment as an executive director, made on 6 October 2020. The illustrative amount is calculated in terms of the number of LTIs x Corporate performance target achieved where relevant (67,34%) x June 2023 average share price. The vesting date is during FY24, 3 years after the award date in FY21, subject to the company being in an open period. Dividend equivalents accrue at the end of the vesting period, to the extent that the LTIs vest. 50% of the vested LTIs and accrued dividends will be released on 4 December 2023 and the balance on 4 December 2025, subject to the rules of the LTI plan. As there are no further performance conditions attached to the balance of the 50% , the full amount is disclosed in the single figure table. 3 Other benefits for Mr Kahla include the private use of the Company owned accommodation in London (R 121 255 ) on which fringe benefit tax was charged and paid by Mr Kahla. 4 The 2022 disclosed earnings of Mr Rossouw are for the period 4 April to 30 June 2022, in the position of Chief Financial Officer (CFO) designate. From 1 July 2022 Mr Rossouw was appointed as CFO. ​ 35 Related party transactions continued 35.2 Key management remuneration continued Other benefits for Mr Rossouw in 2022 include a buy-out payment of R8 000 000, tied to a retention period of twenty-four months from date of payment, as compensation for incentives forfeited upon resigning from his previous employer. 5 Mr Victor resigned as CFO effective 30 June 2022. Other benefits in the prior year include accumulated leave encashment as well as other additional benefits in line with Sasol's contractual commitment. ​ ​ ​ ​ ​ ​ ​ ​ ​ ​ ​ ​ ​ ​ Executive directors’ unvested LTI holdings (number &amp; intrinsic value) for 2023 ​ ​ ​ ​ ​ ​ ​ ​ ​ ​ ​ ​ ​ ​ FR Grobler VD Kahla ​ HA Rossouw ​ ​ Intrinsic ​ Intrinsic ​ Intrinsic ​ ​ Number ​ value 1 ​ Number ​ value 1 ​ Number ​ value 1 Executive Directors ​ R'000 ​ R'000 R'000 Balance at beginning of the year 313 344 116 464 184 205 68 465 — — Awards granted 2 57 976 17 407 28 728 8 625 — — Change in value 1 — (43 725) — (25 774) — (4 531) Effect of corporate performance targets (45 494) (13 081) (19 934) (5 732) — — Dividend equivalents 3 025 870 1 391 400 — — Awards settled 3 (32 156) (8 728) (15 519) (4 261) — — Effect of changes in Executive Directors 4 — — — — 32 734 12 167 Balance at the end of the year 296 695 69 207 178 871 41 723 32 734 7 636 1 Change in intrinsic value for the year results from changes in share price. Intrinsic values at the beginning and end of the year have been determined using the closing price of: 30 June 2023 R233,26 30 June 2022 R371,68 2 LTIs granted on 10 November 2022. 3 LTIs settled represent long-term incentives that vested with reference to the Group results for 2022 that was settled in the 2023 financial year. Difference between the long-term incentive gains disclosed in 2022 and the amount settled in 2023 is due to difference in actual share price at vesting date and the share price at date of disclosure. 50% of the award that vested in 2023 is still subject to a continued employment period of two years . 4 Mr Rossouw was appointed as CFO and Executive Director on 1 July 2022. ​ ​ 35 Related party transactions continued 35.2 Key management remuneration continued Prescribed Officers’ remuneration and benefits ​ ​ ​ ​ ​ ​ ​ ​ ​ ​ ​ ​ ​ ​ ​ ​ ​ ​ ​ ​ S Baloyi 3 ​ HC Brand 4 ​ BE Klingenberg 5 ​ BP Mabelane 6 ​ ​ 2023 ​ 2022 ​ 2023 ​ 2022 ​ 2023 ​ 2022 ​ 2023 ​ 2022 Prescribed Officers R'000 R'000 R'000 R'000 R'000 R'000 R'000 R'000 Salary 4 773 956 5 088 4 704 — 6 647 7 778 7 317 Risk and Retirement funding 1 017 215 1 492 1 487 — 2 074 380 372 Vehicle benefit 300 75 234 234 — 212 — — Healthcare 126 29 101 92 — 136 60 56 Vehicle insurance fringe benefit 6 2 6 6 — 6 — — Security benefits — — — 6 — 200 — — Other benefits 173 332 2 525 4 — 7 1 008 5 004 Total salary and benefits 6 395 1 609 9 446 6 533 — 9 282 9 226 12 749 Annual short-term incentive 1 3 672 2 494 3 553 4 415 — 4 390 4 227 5 389 Long-term incentive gains 2 4 103 3 687 6 045 13 169 — 9 912 15 876 — Total annual remuneration 14 170 7 790 19 044 24 117 — 23 584 29 329 18 138 1 Short-term incentives approved based on the Group results for FY23 and payable in FY24. Incentives are calculated as a percentage of total guaranteed package/base salary as at 30 June 2023 x Group and BU STI achievement (as appropriate) x Individual Performance Achievement. 2 Long-term incentives for 2023 represent the annual award made on 4 December 2020 and Ms Mabelane's on-appoinment award made on 6 October 2020. The illustrative amount is calculated in terms of the number of LTIs x Corporate performance target achieved where relevant (67,34) % x June 2023 average share price. The vesting date is during FY24, 3 years after the award date in FY21, subject to the company being in an open period. Dividend equivalents accrue at the end of the vesting period, to the extent that the LTIs vest. 50% of the vested LTIs and accrued dividends will be released on 4 December 2023 and the balance on 4 December 2025, subject to the rules of the LTI plan. As there are no further performance conditions attached to the balance of the 50% , the full amount is disclosed in the single figure table. 3 Other benefits for Mr Baloyi include the taxation gross up of the relocation allowance paid in terms of the Sasol Relocation policy, in the previous financial year and R 150 000 toward reimbursement of property transfer fees per relocation policy. 4 Mr Brand retired on 30 June 2023. Other Benefits include a R 2 516 801 accumulated leave encashment, paid out in terms of his employment agreement. 5 Mr Klingenberg resigned as member of the GEC on 31 March 2022 but remained in service until 31 August 2022. In the interest of transparency his 2022 remuneration was disclosed for the full financial year. 6 Other benefits for Ms Mabelane include her subsidised business transport (R 6 427 ) and the final payment of her sign-on/buy-out award partially compensating for the loss of incentives and shares when she resigned from her previous employer (R 1 000 000 ). Other benefits for Ms Mabelane in 2022 include her subsidised business transport (R2 150), sign-on/buy-out award partially compensating for the loss of incentives and shares when she resigned from her previous employer (R5 000 000). ​ 35 Related party transactions continued 35.2 Key management remuneration continued ​ ​ ​ ​ ​ ​ ​ ​ ​ ​ ​ ​ ​ ​ ​ ​ CK Mokoena ​ CF Rademan 3 ​ BV Griffith ⁴ ​ ​ 2023 ​ 2022 ​ 2023 ​ 2022 ​ 2023 ​ 2022 Prescribed Officers R'000 R'000 R'000 R'000 R'000 R'000 Salary 6 283 5 927 6 753 2 027 11 023 8 745 Risk and Retirement funding 357 350 — — 812 618 Healthcare 143 115 — — 365 314 Security benefits 12 9 — — — — Other benefits 3 2 2 1 500 546 409 Total salary and benefits 6 798 6 403 6 755 3 527 12 746 10 086 Annual short-term incentive 1 3 380 3 740 3 200 1 503 6 087 6 418 Long-term incentive gains 2 5 929 6 985 — — 7 169 11 940 Total annual remuneration 16 107 17 128 9 955 5 030 26 002 28 444 1 Short-term incentives approved based on the Group results for FY23 and payable in FY24. Incentives are calculated as a percentage of total guaranteed package/base salary as at 30 June 2023 x Group and BU STI achievement (as appropriate) x BU achievement x Individual performance achievement. 2 Long-term incentives for 2023 represent the annual award made on 4 December 2020. The illustrative amount is calculated in terms of the number of LTIs x Corporate performance target achieved where relevant (67,34)% x June 2023 average share price. The vesting date is during FY24, 3 years after the award date in FY21, subject to the company being in an open period. Dividend equivalents accrue at the end of the vesting period, to the extent that the LTIs vest. 50% of the vested LTIs and accrued dividends will be released on 4 December 2023 and the balance on 4 December 2025, subject to the rules of the LTI plan. As there are no further performance conditions attached to the balance of the 50%, the full amount is disclosed in the single figure table. 3 Other benefits for Mr Rademan in 2022 include a sign-on payment of R1 500 000 compensating for the incentive which he would have received from his previous employer if he did not resign. 4 Mr Griffith is appointed in the USA. Dollar denominated salary and benefits have been converted to ZAR using the monthly average of daily closing exchange rates. ZAR/USD depreciation contributes to increase in year-on-year totals. ​ Prescribed Officers’ unvested LTI holdings (number &amp; intrinsic value) for 2023 ​ ​ ​ ​ ​ ​ ​ ​ ​ ​ ​ ​ ​ ​ ​ ​ S Baloyi ​ HC Brand 4 ​ BP Mabelane ​ ​ ​ ​ Intrinsic ​ ​ ​ Intrinsic ​ ​ ​ Intrinsic ​ ​ ​ ​ value 1 ​ ​ ​ value 1 ​ ​ ​ value 1 Prescribed Officers Number R'000 Number R'000 Number ​ R'000 Balance at beginning of the year 52 040 19 342 139 064 51 687 120 403 44 751 Awards granted 2 10 681 3 207 24 060 7 224 28 595 8 585 Change in value 1 — (7 393) — (18 589) — (18 581) Effect of corporate performance targets (1 943) (559) (23 152) (6 657) — — Dividend equivalents 448 129 1 860 535 — — Awards settled 3 (6 463) (1 952) (23 346) (6 562) — — Awards forfeited 4 ​ — ​ — ​ (24 060) ​ (5 612) ​ — ​ — Effect of changes in Prescribed Officers 4 — — (94 426) (22 026) — — Balance at the end of the year 54 763 12 774 — — 148 998 34 755 1 Change in intrinsic value for the year results from changes in share price. Intrinsic values at the beginning and end of the year have been determined using the closing price of: 35 Related party transactions continued 35.2 Key management remuneration continued ​ 30 June 2023 R233,26 ($12,38) 30 June 2022 R371,68 ($23,06) 2 LTIs granted on 10 November 2022. 3 LTIs settled represent long-term incentives that vested with reference to the Group results for 2022 that was settled in the 2023 financial year. Difference between the long-term incentive gains disclosed in 2022 and the amount settled in 2023 is due to difference in actual share price at vesting date and the share price at date of disclosure. 4 Mr Brand retired effective 30 June 2023. In terms of the 2022 LTI Plan rules, his 10 November 2022 award lapsed on 30 June 2023 as retirement was within 270 days of the award date. The balance of unvested awards at 30 June 2023 is 94 426 with an intrinsic value of R 22 025 809 . ​ Prescribed Officers' unvested LTI holdings (number &amp; intrinsic value) for 2023 ​ ​ ​ ​ ​ ​ ​ ​ ​ ​ ​ CK Mokoena BV Griffith ​ ​ Number ​ Intrinsic value 1 ​ ​ ​ Intrinsic value 1 Prescribed Officers ​ ​ ​ R'000 ​ Number ​ US$'000 Balance at beginning of the year 113 178 42 066 144 426 3 330 Awards granted 2 23 598 7 085 37 603 654 Change in value 1 — (16 069) — (1 588) Effect of corporate performance targets (14 815) (4 260) (14 043) (228) Dividend equivalents 1 001 288 1 389 23 Awards settled 3 (10 836) (2 955) (22 513) (373) Balance at the end of the year 112 126 26 155 146 862 1 818 1 Change in intrinsic value for the year results from changes in share price. Intrinsic values at the beginning and end of the year have been determined using the closing price of: 30 June 2023 R233,26 ($12,38) 30 June 2022 R371,68 ($23,06) 2 LTIs granted on 10 November 2022. 3 LTIs settled represent long-term incentives that vested with reference to the Group results for 2022 that was settled in the 2023 financial year. Difference between the long-term incentive gains disclosed in 2022 and the amount settled in 2023 is due to difference in actual share price at vesting date and the share price at date of disclosure. ​ 35 Related party transactions continued 35.2 Key management remuneration continued ​ The total IFRS2 charge for LTIs awarded to the Executive Directors and the Prescribed Officers in 2023 amounted to R29 million (2022: R14 million) and R45 million (2022: R32 million). Non-executive Directors’ remuneration ​ ​ ​ ​ ​ ​ ​ ​ ​ ​ ​ ​ ​ ​ ​ ​ ​ ​ Ad Hoc or ​ ​ ​ ​ Lead inde- ​ ​ ​ special ​ ​ ​ ​ ​ ​ ​ ​ ​ ​ Board ​ pendent ​ ​ ​ purpose ​ ​ ​ ​ ​ ​ ​ ​ ​ ​ meeting ​ Director ​ Committee ​ board ​ ​ ​ ​ ​ Total ​ Total ​ ​ fees 1 2 3 ​ fees 1 2 ​ fees 1 2 3 ​ committee ​ VAT ​ Other ​ 2023 4 ​ 2022 Non-executive Directors ​ R'000 ​ R'000 ​ R'000 ​ R'000 ​ R'000 ​ R'000 ​ R'000 ​ R'000 SA Nkosi (Chairman) 4 394 — — — 659 — 5 053 5 127 S Westwell (Lead Independent Director) 2 194 878 1 408 — — — 4 480 3 913 MJ Cuambe 5 1 829 — 658 — 373 — 2 860 2 577 MBN Dube 5 2 194 — 969 — — — 3 163 2 701 M Flöel 2 194 — 795 — — — 2 989 2 494 K Harper 6 2 194 — 439 — — — 2 633 1 996 GMB Kennealy 1 542 — 833 — 356 — 2 731 2 473 NNA Matyumza 1 542 — 493 — 305 — 2 340 2 226 MEK Nkeli 1 542 — 678 — 333 — 2 553 2 405 A Schierenbeck 7 ​ 1 152 ​ — ​ 141 ​ — ​ — ​ — ​ 1 293 ​ — S Subramoney ​ 1 542 ​ — ​ 493 ​ — ​ 305 ​ — ​ 2 340 ​ 2 181 C Beggs 8 ​ — ​ — ​ — ​ — ​ — ​ — ​ — ​ 372 ZM Mkhize 8 ​ — ​ — ​ — ​ — ​ — ​ — ​ — ​ 795 PJ Robertson 8 — — — — — — — 1 146 Total 22 319 878 6 907 — 2 331 — 32 435 30 406 ​ 1 Fees for Q3 and Q4 were adjusted with inflation as per the approved AGM resolution at the November 2021 AGM. 2 Fees exclude VAT. 3 Board and Committee fees are based in USD, thus impacted by USD/ZAR foreign exchange rates at date of payment for resident non-executive directors. For Non-executive directors permanently residing outside of the UK, Europe and North America, effective 1 January 2023, the exchange rate was fixed for the following 12 month period, using the average exchange rate from 1 July 2021 to December 2022. A cost-of-living factor between jurisdictions, account for differences in fees. 4 As the fees are based in USD, the ZAR value of the Non executive director fees increased from FY22 to FY23, mainly due to the CPI increase and significant devaluation of the Rand. 5 Mr Cuambe was appointed to the Remuneration Committee effective 19 November 2021 and Ms Dube to the Nomination Governance committee effective 1 October 2021. 6 In addition to the CPI and exchange rate increase, Ms Harper received the reduced 2018 approved directors fees for Q1 and Q2 of FY22 as she was appointed to the Board after 2018, compared to her peers who remained on the approved 2016 fee (where their fees were higher than those approved in 2018). 7 Mr A Schierenbeck was appointed effective 1 January 2023. 8 Mr C Beggs retired effective 31 August 2021. Messrs ZM Mkhize and PJ Robertson retired from the Board effective 19 November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36 Subsequent events Clause 12A application Sasol’s emission sources at our operations in South Africa are regulated in accordance with atmospheric emission licenses which are based on the Minimum Emission Standards (MES) published in terms of section 21 of the National Environmental Management: Air Quality Act. On 11 July 2023, Sasol was informed that the National Air Quality Officer (NAQO) had declined its application of June 2022 in terms of Clause 12A of the MES to be regulated on an alternative emission load basis for the SO 2 On 31 July 2023, Sasol appealed the decision to the Minister of Forestry, Fisheries and the Environment, as provided for in Section 43(1) of the National Environmental Management Act. The appeal process allows the Minister to consider the application afresh. Clause 12A of the MES permits existing plants to be regulated on an alternative emission load, as opposed to the current concentration-based limit (the mass of pollutant per cubic metre of air emitted) specified in the MES. As part of its Clause 12A application, Sasol has proposed an integrated air quality and GHG reduction solution (“integrated emission reduction solution”) to reduce SO 2 2 Sasol Financing International / SARS Refer to note 10 for events that occurred subsequent to 30 June 2023 on the SFI tax matter. NERSA Maximum Gas Price application Refer to note 34.1 for events that occurred subsequent to 30 June 2023 on the NERSA maximum gas price applicat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risk management and financial instruments</t>
        </is>
      </c>
      <c r="B1" s="2" t="inlineStr">
        <is>
          <t>12 Months Ended</t>
        </is>
      </c>
    </row>
    <row r="2">
      <c r="B2" s="2" t="inlineStr">
        <is>
          <t>Jun. 30, 2023</t>
        </is>
      </c>
    </row>
    <row r="3">
      <c r="A3" s="3" t="inlineStr">
        <is>
          <t>Financial risk management and financial instruments</t>
        </is>
      </c>
      <c r="B3" s="4" t="inlineStr">
        <is>
          <t xml:space="preserve"> </t>
        </is>
      </c>
    </row>
    <row r="4">
      <c r="A4" s="4" t="inlineStr">
        <is>
          <t>Financial risk management and financial instruments</t>
        </is>
      </c>
      <c r="B4" s="4" t="inlineStr">
        <is>
          <t>37 Financial risk management and financial instruments 37.1 The following table shows the classification, carrying amounts and fair values of financial assets and financial liabilities, including their levels in the fair value hierarchy. When measuring the fair value of an asset or a liability, the Group uses observable market data as far as possible. Fair values are categorised into different levels in a fair value hierarchy based on the inputs used in the valuation techniques as follows: Level 1 Level 2 Level 3 ​ ​ ​ ​ ​ ​ ​ ​ ​ ​ ​ ​ ​ ​ ​ ​ Carrying ​ Carrying ​ ​ ​ ​ ​ ​ value ​ Fair value ​ value ​ Fair value ​ Fair value ​ ​ ​ ​ 2023 ​ 2023 ​ 2022 ​ 2022 ​ hierarchy Financial instrument ​ Note ​ Rm ​ Rm ​ Rm ​ Rm ​ of inputs Financial assets ​ At amortised cost ​ Long-term restricted cash 6 ​ 1 447 1 447 1 531 1 531 Level 1 1 Long-term receivables 18 2 803 2 803 3 023 3 023 Level 3 2 Trade and other receivables 23 30 915 30 915 38 936 38 936 Level 3 3 Cash and cash equivalents 26 53 926 53 926 43 140 43 140 Level 1 1 At fair value through profit or loss ​ Long-term and short-term financial assets ​ 2 225 2 225 868 868 Commodity and currency derivative assets ​ 472 472 247 247 Level 2 Oxygen supply contract embedded derivative assets ​ 516 516 621 621 Level 3 Other short-term investments ​ ​ ​ 1 237 ​ 1 237 ​ — ​ — ​ Level 1 1 Designated at fair value through other comprehensive income ​ Investments in listed securities 6 ​ 701 701 480 480 Level 1 4 Investments in unlisted securities 6 ​ 12 12 13 13 Level 3 5 Financial liabilities ​ At amortised cost ​ Total long-term debt 14 124 068 116 533 104 834 98 491 Listed long-term debt (Bonds issued) 7 ​ 90 248 82 768 78 076 71 667 Level 1 4 Listed convertible bonds ​ ​ ​ 12 238 ​ 12 072 ​ — ​ — ​ Level 3 8 Unlisted long-term debt 7 ​ 21 582 21 693 26 758 26 824 Level 3 2 Lease liabilities 15 16 297 ​ 16 034 Short-term debt and bank overdraft ​ 238 238 255 255 Level 3 3 Trade and other payables 24 35 118 35 118 39 873 39 873 Level 3 3 At fair value through profit or loss ​ Long-term and short-term financial liabilities ​ 3 397 3 397 7 127 7 127 Commodity and currency derivative liabilities ​ 1 102 1 102 6 845 6 845 Level 2 Convertible bond embedded derivative liability ​ 1 302 1 302 — — Level 3 Oxygen supply contract embedded derivative liabilities ​ 993 993 282 282 Level 3 1 The carrying value of cash, other short-term deposits and other short-term investments is considered to reflect its fair value. ​ 37 Financial risk management and financial instruments continued 37.1 2 Determined with a discounted cash flow model using market related interest rates. 3 The fair value of these instruments approximates their carrying value, due to their short-term nature. 4 Based on quoted market price for the same instrument. 5 Determined using discounted cash flows modelling forecasted earnings, capital expenditure and debt cash flows of the underlying business, based on the forecasted assumptions of inflation, exchange rates, commodity prices and an appropriate WACC for the region. 6 Presented as part of Other long-term investments on the Statement of financial position. 7 Includes unamortised loan costs. 8 The fair value of the amortised cost component of the US$Convertible Bond is based on the quoted price of the instrument after separating the fair value of the derivative component. There were no transfers between levels for recurring fair value measurements during the year. Commodity and currency derivative assets and liabilities Valued using forward rate interpolator model, appropriate currency specific discount curve, discounted expected cash flows and numerical approximation as appropriate. Significant inputs include forward exchange contracted rates, market foreign exchange rates, forward contract rates and market commodity prices such as crude oil prices, coal prices and ethane prices. A weakening of the assumed rand/US$ exchange rate will result in additional losses of R964 million. ​ Oxygen supply contract embedded derivative assets and liabilities Relates to the US labour and inflation index and ZAR/EUR exchange rate embedded derivatives contained in the SO long-term gas supply agreements. The following table reconciles the opening and closing balance of the net embedded derivative asset/(liability): ​ ​ ​ ​ ​ ​ ​ 2023 2022 for the year ended 30 June ​ Rm ​ Rm Balance at the beginning of the year 339 373 Amounts settled during the year ​ (22) ​ (98) Fair value loss recognised in other operating expenses and income ​ (794) ​ 64 Balance at the end of the year (477) 339 ​ ​ 37 Financial risk management and financial instruments continued 37.1 The fair value of the embedded derivative is impacted by a number of observable and unobservable variables at valuation date. The embedded derivative was valued using a forward rate interpolator model, discounted expected cash flows and numerical approximation, as appropriate. Significant inputs include US PPI index, US labour index, US dollar and ZAR treasury curves, Rand zero swap discount rate, and interpolated EUR/ZAR forward rate. The sensitivities provided below reflect the impact on fair value through profit or loss as a result of movements in the significant input variables utilised for valuation purposes: ​ ​ ​ ​ ​ ​ ​ ​ ​ ​ ​ Increase/(decrease) in profit or ​ ​ ​ loss ​ ​ Change ​ 2023 ​ 2022 Input in input Rm Rm Rand/US$ Spot price ​ +R1/US$ ​ (478) ​ (513) ​ -R1/US$ 478 513 US$ Swap curve +0,10 % 87 86 ​ -0,10 % (89) (87) Rand Swap curve +1,00 % (734) (786) ​ -1,00 % 848 911 ​ Convertible bond embedded derivative liability Relates to the embedded derivative contained in the US$750 million convertible bond issued on 8 November 2022. The following table reconciles the opening and closing balance of the embedded derivative liability: ​ ​ ​ ​ ​ ​ ​ 2023 2022 for the year ended 30 June ​ Rm ​ Rm Recognition of embedded derivative upon issue of bond 2 089 — Fair value loss recognised in other operating expenses and income (867) — Translation of foreign operations 80 — Balance at the end of the year 1 302 — ​ The embedded derivative was valued at 30 June 2023 and at inception date using quoted bond market prices and binomial tree approach. Significant inputs include conversion price (US$19,86; inception: US$20,39), spot share price (R233,26; inception R285,95), converted to USD at the prevailing USD/ZAR FX spot rate (R18,83/US$; inception: R18,23/US$), observable bond market price (94,7% of par; inception: 100% of par), credit spread (460bps; inception: 427bps) and volatility (27,84%; inception 28,44%). Although many inputs into the valuation are observable, the valuation method separates the fair value of the derivative from the quoted fair value of the US$ Convertible Bond by adjusting certain observable inputs. These adjustments require the application of judgement and certain estimates. Changes in the relevant inputs impact the fair value gains and losses recognised. This instrument is most sensitive to changes in the calibrated volatility and credit spread. The sensitivities provided below reflect the impact on fair value through profit or loss as a result of movements in key inputs: ​ ​ ​ ​ ​ ​ ​ ​ ​ ​ ​ ​ Increase/(decrease) in profit or ​ ​ ​ ​ loss ​ ​ Change ​ 2023 ​ 2022 Input in input Rm Rm Credit spread +100bps ​ (433) — ​ -100bps ​ 455 — Calibrated volatility ​ +5 % (377) ​ — ​ ​ -5 % 364 ​ — ​ There was no change in valuation techniques compared to the previous financial year. 37 Financial risk management and financial instruments continued 37.2 Financial risk management ​ The Group is exposed in varying degrees to a number of financial instrument related risks. The Group Executive Committee (GEC) has the overall responsibility for the establishment and oversight of the Group’s risk management framework. The GEC established the Safety Committee, which is responsible for providing the Board with the assurance that significant business risks are systematically identified, assessed and reduced to acceptable levels. A comprehensive risk management process has been developed to continuously monitor and assess these risks. Based on the risk management process Sasol refined its hedging policy and the Board appointed a subcommittee, the Audit Committee, that meets regularly to review and, if appropriate, approve the implementation of hedging strategies for the effective management of financial market related risks. The Group has a central treasury function that manages the financial risks relating to the Group’s operations. Capital allocation The Group’s objectives when managing capital (which includes share capital, borrowings, working capital and cash and cash equivalents) is to maintain a flexible capital structure that reduces the cost of capital to an acceptable level of risk and to safeguard the Group’s ability to continue as a going concern while taking advantage of strategic opportunities in order to grow shareholder value sustainably. The Group manages the capital structure and makes adjustments to it in light of changes in economic conditions and the risk characteristics of the underlying assets. In order to maintain the capital structure, the Group may adjust the amount of dividends paid to shareholders, return capital to shareholders, repurchase shares currently issued, issue new shares, issue new debt, issue new debt to replace existing debt with different characteristics and/or sell assets to reduce debt. The Group monitors capital utilising a number of measures, including the gearing ratio (net debt to shareholders’ equity). Gearing takes into account the Group’s substantial capital investment and susceptibility to external market factors such as crude oil prices, exchange rates and commodity chemical prices. The Group’s gearing level for 2023 increased to 44,7% (2022 – 41,7%; 2021 – 61,5%) largely due to the weaker closing exchange rate. Financing risk Financing risk refers to the risk that financing of the Group’s net debt requirements and refinancing of existing borrowings could become more difficult or more costly in the future. This risk can be decreased by managing the Group within the targeted gearing ratio, maintaining an appropriate spread of maturity dates, and managing short-term borrowings within acceptable levels. The Group’s target for long-term borrowings include an average time to maturity of at least two years, and an even spread of maturities. ​ Credit rating ​ ​ ​ ​ ​ ​ ​ ​ Credit rating Agency ​ 2023 ​ 2022 S&amp;P BB+ (stable) BB (positive) Moody’s Ba2 (positive) Ba2 (positive) ​ On 28 October 2022, S&amp;P upgraded Sasol’s rating from BB to BB+ on the back of debt reduction, and improved cash flow generation supported by stronger commodity prices and improved efficiency; revising the outlook from positive to stable. The stable outlook reflects that recent debt reduction and supportive oil prices will offset near-term headwinds and allow Sasol to maintain Funds From Operations to debt above 45% on average in the coming years. ​ 37 Financial risk management and financial instruments continued 37.2 Financial risk management continued Risk profile Risk management and measurement relating to each of these risks is discussed under the headings below (sub-categorised into credit risk, liquidity risk, and market risk) which entails an analysis of the types of risk exposure, the way in which such exposure is managed and quantification of the level of exposure in the statement of financial position. Credit risk Credit risk is the risk of financial loss due to counterparties not meeting their contractual obligations. Credit risk is deemed to be low when, based on the forward available information, it is highly probable that the customer will service its debt in accordance with the agreement throughout the period. How we manage the risk The risk is managed by the application of credit approvals, limits and monitoring procedures. Where appropriate, the Group obtains security in the form of guarantees to mitigate risk. Counterparty credit limits are in place and are reviewed and approved by the respective subsidiary credit management committees. The central treasury function provides credit risk management for the group-wide exposure in respect of a diversified group of banks and other financial institutions. These are evaluated regularly for financial robustness especially in the current global economic environment. Management has evaluated treasury counterparty risk and does not expect any treasury counterparties to fail in meeting their obligations. The Group maximum exposure is the outstanding carrying amount of the financial asset. For all financial assets measured at amortised cost, the Group calculates the expected credit loss based on contractual payment terms of the asset. The contractual payment terms for receivables vary from 30 days to 120 days. The exposure to credit risk is influenced by the individual characteristics, the industry and geographical area of the counterparty with whom we have transacted. Financial assets at amortised cost are carefully monitored and reviewed on a regular basis for expected credit loss and impairment based on our credit risk policy. Expected Credit Loss (ECL) is calculated as a function of probability of default, loss given default and exposure at default. The Group allocates probability of default based on external and internal information. The major portion of the financial assets at amortised cost consists of externally rated customers and the Group uses the average of Moody’s, Fitch and S&amp;P Corporate and Sovereign probability of defaults, depending on whether the customer or holder of the financial asset is corporate or government related. For customers or debtors that are not rated by a formal rating agency, the Group allocates internal credit ratings and default rates taking into account forward looking information, based on the debtors profile and financial status. Loss given default (LGD) is based on the Basel model. World-wide, and especially in South Africa, economies have faced a series of global and local disruptions, including price volatility, elevated energy costs, high inflation, higher cost of debt, etc. As a result the Group applied the Board of Governors of the Federal Reserve System’s formula to derive a downturn LGD to be used for 2023 and 2022, namely 50% for unsecured financial assets and 40% for secured financial assets. Credit enhancement is only taken into account if it is integral to the asset. Trade receivables expected credit loss is calculated over lifetime. Other financial assets expected credit loss is measured over 12 months when the credit risk is low and over lifetime where the credit risk has increased significantly. The Group considers credit risk to have increased significantly when the customer’s credit rating has been downgraded to a lower grade (e.g. A grade to B grade). The Group considers customers to be in default when the receivable is more than 30 days overdue or the customer has failed to honour a repayment arrangement. ​ 37 37.2 Financial risk management continued No single customer represents more than 10% of the Group’s total turnover or more than 10% of total trade receivables for the years ended 30 June 2023, 2022 and 2021. Approximately 49% (2022 — 48%; 2021 — 42%) of the Group’s total turnover is generated from sales within South Africa, while about 19% (2022 — 21%; 2021 — 24%) relates to European sales and 16% (2022 — 16%; 2021 — 18%) relates to sales within the US. The concentration of credit risk within geographic regions is largely aligned with the geographic regions in which the turnover was earned. Detail of allowances for credit losses: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3 Long-term receivables — — 49 49 62 111 Trade receivables — 34 227 261 — 261 Other receivables 102 — 385 487 4 491 ​ 102 34 661 797 66 863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2 Long-term receivables — — 41 41 44 85 Trade receivables — 30 101 131 — 131 Other receivables 1 — 272 273 58 331 ​ 1 30 414 445 102 547 ​ The ECL relating to trade and other receivables increased despite decreases in their respective carrying amounts mainly due to allowances against specific defaulting customers. Overview of the credit risk profile of financial assets measured at amortised cost is as follows: ​ ​ ​ ​ ​ ​ ​ ​ ​ ​ ​ ​ ​ ​ ​ 2023 2022 ​ ​ Low risk ​ Medium risk ​ High risk ​ Low risk ​ Medium risk ​ High risk ​ ​ ​ ​ ​ ​ CCC+ and ​ ​ ​ ​ ​ CCC+ and ​ ​ AAA to A- ​ BBB+ to B- ​ below ​ AAA to A- ​ BBB+ to B- ​ below ​ % % % % % % Long-term receivables 29 ​ 59 ​ 12 51 ​ 43 ​ 6 Trade receivables 77 ​ 18 ​ 5 73 ​ 24 ​ 3 Other receivables ​ 82 ​ 15 ​ 3 ​ 83 ​ 15 ​ 2 Cash and cash equivalents* 20 ​ 78 ​ 2 18 ​ 81 ​ 1 * Includes long-term restricted cash. 37 Financial risk management and financial instruments continued 37.2 Financial risk management continued Liquidity risk Liquidity risk is the risk that an entity in the Group will be unable to meet its obligations as they become due. The global economic landscape remains volatile, including fluctuating oil and petrochemical prices, an unstable product demand environment and inflationary pressure. In South Africa, the underperformance of state-owned enterprises and socio-economic challenges continues to impact volumes, margins and resultant profitability. How we manage the risk The Group manages liquidity risk by effectively managing its working capital, capital expenditure and cash flows, making use of a central treasury function to manage pooled business unit cash investments and borrowing requirements. Currently the Group is maintaining a positive liquidity position, conserving the Group’s cash resources through continued focus on working capital improvement, cost savings and capital reprioritisation. The Group meets its financing requirements through a mixture of cash generated from its operations and, short and long-term borrowings and strives to maintain adequate banking facilities and reserve borrowing capacities. Adequate banking facilities and reserve borrowing capacities are maintained. The Group has refinanced its existing banking facilities, due to mature in calendar year 2024, into a new banking facility totaling nearly USD3 billion comprising of a revolving credit facility and term loan facility, both with a five-year maturity and with two extension options of one year each. Refer to note 14. The Group is in compliance with all of the financial covenants per its loan agreements, none of which are expected to present a material restriction on funding or its investment policy in the near future. Protection of downside risk for the balance sheet was a key priority for the Group during volatile times, resulting in the execution of our hedging programme to address oil price, ethane price and currency exposure. The net debt to EBITDA (bank definition) at 30 June 2023 was 1,2 times (2022 – 0,8 times), significantly below the covenant threshold level of 3 times. ​ 37 Financial risk management and financial instruments continued 37.2 Financial risk management continued Our exposure to and assessment of the risk The maturity profile of the undiscounted contractual cash flows of financial instruments at 30 June were as follows: ​ ​ ​ ​ ​ ​ ​ ​ ​ ​ ​ ​ ​ ​ ​ ​ ​ Carrying Contractual Within one ​ One to ​ Three to More than ​ ​ ​ ​ amount ​ cash flows* ​ year ​ three years ​ five years ​ five years ​ ​ Note ​ Rm ​ Rm ​ Rm Rm ​ Rm ​ Rm 2023 ​ ​ ​ Financial assets ​ ​ ​ Non-derivative instruments ​ ​ ​ Long-term receivables 18 2 803 3 105 — ​ 1 119 ​ 273 1 713 Trade and other receivables 23 30 915 30 915 30 915 ​ — ​ — — Cash and cash equivalents 26 53 926 53 926 53 926 ​ — ​ — — Investments through other comprehensive income 713 713 713 ​ — ​ — — Investments through profit or loss ​ ​ ​ 1 237 ​ 1 237 ​ 1 237 ​ — ​ — ​ — Long-term restricted cash 1 447 1 447 — ​ — ​ — 1 447 ​ ​ ​ 91 041 91 343 86 791 ​ 1 119 ​ 273 3 160 Derivative instruments ​ ​ ​ ​ ​ Forward exchange contracts 133 ​ 17 866 ​ 17 866 ​ — ​ — — Crude oil put options 253 ​ 253 ​ 253 ​ — ​ — — Foreign exchange zero cost collars ​ ​ ​ 76 ​ 76 ​ 76 ​ — ​ — ​ — Other commodity derivatives 10 ​ 10 ​ 10 ​ — ​ — — Oxygen supply contract embedded derivative ​ ​ ​ 516 ​ 891 ​ 69 ​ 138 ​ 138 ​ 546 ​ ​ ​ 92 029 110 439 105 065 ​ 1 257 ​ 411 3 706 Financial liabilities ​ ​ ​ Non-derivative instruments ​ ​ ​ Long-term debt** 14 (124 068) (160 266) (36 198) ​ (13 241) ​ (56 442) (54 385) Lease liabilities 15 (16 297) (34 111) (3 261) ​ (5 364) ​ (3 559) (21 927) Short-term debt 16 (79) (79) (79) ​ — ​ — — Trade and other payables 24 (35 118) (35 118) (35 118) ​ — ​ — — Bank overdraft 26 (159) (159) (159) ​ — ​ — — ​ ​ ​ (175 721) (229 733) (74 815) ​ (18 605) ​ (60 001) (76 312) Derivative instruments ​ ​ ​ ​ ​ Forward exchange contracts (353) (18 086) (18 086) ​ — ​ — — Foreign exchange zero cost collars ​ ​ ​ (579) ​ (579) ​ (579) ​ — ​ — ​ — Ethane swap options ​ ​ ​ (158) ​ (158) ​ (158) ​ — ​ — ​ — Crude oil futures (12) (12) (12) ​ — ​ — — Oxygen supply contract embedded derivative (993) (3 606) (64) ​ (109) ​ (101) (3 332) ​ ​ ​ (177 816) (252 174) (93 714) ​ (18 714) ​ (60 102) (79 644) * Contractual cash flows include interest payments. ​ ** The repayment of the notional amount of the convertible bonds is included in the one to three years category, in line with the contractual maturity date. The convertible bonds are convertible into ordinary shares of Sasol at the election of the holders if the Sasol share price appreciates above a specified conversion price. Refer to note 14 for more information. The impact of the refinancing activities can be seen in the significant increase in contractual payments due beyond three years. Current financial assets are sufficient to cover financial liabilities for the next year. The shortfall beyond one year will be funded through cash generated from operations, utilisation of available facilities and the refinancing of existing debt. ​ 37 Financial risk management and financial instruments continued ​ 37.2 Financial risk management continued ​ ​ ​ ​ ​ ​ ​ ​ ​ ​ ​ ​ ​ ​ ​ ​ ​ ​ Carrying Contractual Within one ​ One to Three to ​ More than ​ ​ ​ ​ amount ​ cash flows* ​ year ​ three years ​ five years ​ five years ​ ​ Note ​ Rm ​ Rm ​ Rm Rm ​ Rm ​ Rm 2022 ​ ​ ​ ​ Financial assets ​ ​ ​ ​ Non-derivative instruments ​ ​ ​ ​ Long-term receivables 18 3 023 3 316 — ​ 1 447 777 ​ 1 092 Trade and other receivables 23 38 936 38 936 38 936 ​ — — ​ — Cash and cash equivalents 26 43 140 43 140 43 140 ​ — — ​ — Investments through other comprehensive income 493 493 493 ​ — — ​ — Long-term restricted cash 1 531 1 531 — ​ — — ​ 1 531 ​ ​ ​ 87 123 87 416 82 569 ​ 1 447 777 ​ 2 623 Derivative instruments ​ ​ ​ ​ ​ ​ ​ Forward exchange contracts 68 9 005 9 005 ​ — — ​ — Crude oil futures 25 25 25 ​ — — ​ — Foreign exchange zero cost collars 76 ​ 76 76 ​ — — ​ — Crude oil zero cost collars 17 17 17 ​ — — ​ — Other commodity derivatives 61 61 61 ​ — — ​ — Oxygen supply contract embedded derivative ​ ​ ​ 621 ​ 1 236 ​ 69 ​ 135 ​ 142 ​ 890 ​ ​ ​ 87 991 97 836 91 822 ​ 1 582 919 ​ 3 513 Financial liabilities ​ ​ ​ ​ ​ ​ ​ Non-derivative instruments ​ ​ ​ ​ ​ ​ ​ Long-term debt 14 (104 834) (123 107) (25 980) ​ (51 730) (14 527) ​ (30 870) Lease liabilities** 15 (16 034) (31 386) (2 941) ​ (4 778) (3 550) ​ (20 117) Short-term debt 16 (82) (82) (82) ​ — — ​ — Trade and other payables 24 (39 873) (39 873) (39 873) ​ — — ​ — Bank overdraft 26 (173) (173) (173) ​ — — ​ — ​ ​ ​ (160 996) (194 621) (69 049) ​ (56 508) (18 077) ​ (50 987) Derivative instruments ​ ​ ​ ​ Forward exchange contracts (50) (8 986) (8 986) ​ — — ​ — Foreign exchange zero cost collars ​ ​ ​ (454) ​ (454) ​ (454) ​ — ​ — ​ — Crude oil zero cost collar ​ ​ ​ (6 176) ​ (6 176) ​ (6 176) ​ — ​ — ​ — Coal swap options (112) (112) (112) ​ — — ​ — Oxygen supply contract embedded derivative (282) (1 850) (6) ​ — — ​ (1 844) Other commodity derivatives (53) (53) (53) ​ — — ​ — ​ ​ ​ (168 123) (212 252) (84 836) ​ (56 508) (18 077) ​ (52 831) * Contractual cash flows include interest payments. ** During the year a misstatement was identified in the calculation of the contractual cash flows in relation to certain lease liabilities. Contractual cash flows presented as R27 107 million have been revised by R4 279 million to R31 386 million for 2022. The maturity profile was also adjusted accordingly. ​ 37 Financial risk management and financial instruments continued 37.2 Financial risk management continued Market risk Market risk is the risk arising from possible market price movements and their impact on the future cash flows of the business. The market price movements that the Group is exposed to: Foreign currency risk Foreign currency risk is a risk that earnings and cash flows will be affected due to changes in exchange rates. How we manage the risk The Audit Committee sets broad guidelines in terms of tenor and hedge cover ratios specifically to assess future currency exposure, which have the potential to materially affect our financial position. These guidelines and our hedging policy are reviewed from time to time. This hedging strategy enables us to better predict cash flows and thus manage our liquidity and key financial metrics more effectively. Foreign currency risks are managed through the Group’s hedging policy and financing policies and the selective use of various derivatives. Our exposure to and assessment of the risk The Group’s transactions are predominantly entered into in the respective functional currency of the individual operations. The construction of the LCCP has largely been financed through funds obtained in US dollar, with a small portion of funds obtained from Rand sources. A large portion of our turnover and capital investments are significantly impacted by the rand/US$ and rand/EUR exchange rates. Some of our fuel products are governed by the BFP, of which a significant variable is the rand/US$ exchange rate. Our export chemical products are mostly commodity products whose prices are largely based on global commodity and benchmark prices quoted in US dollars and consequently are exposed to exchange rate fluctuations that have an impact on cash flows. These operations are exposed to foreign currency risk in connection with contracted payments in currencies not in their individual functional currency. The most significant exposure for the Group exists in relation to the US dollar and the Euro. The translation of foreign operations to the presentation currency of the Group is not taken into account when considering foreign currency risk. Zero-cost collars In line with the risk mitigation strategy, the Group hedges a significant portion of its estimated foreign currency exposure in respect of forecast sales and purchases over the following 12 months. The Group mainly uses zero-cost collars to hedge its currency risk, most with a maturity of less than one year from the reporting date. Forward exchange contracts Forward exchange contracts (FECs) are utilised throughout the Group to hedge the risk of currency depreciation on committed and highly probable forecast transactions. Transactions hedged with FECs include capital and goods purchases (imports) and sales (exports). Refer to the summary of our derivatives below. ​ 37 Financial risk management and financial instruments continued 37.2 Financial risk management continued The following significant exchange rates were applied during the year: ​ ​ ​ ​ ​ ​ ​ ​ ​ ​ ​ ​ Average rate ​ Closing rate ​ 2023 2022 2023 2022 ​ ​ Rand ​ Rand ​ Rand ​ Rand Rand/Euro 18,62 17,15 20,55 17,07 Rand/US$ 17,77 15,21 18,83 16,28 ​ The table below shows the significant currency exposure where entities within the Group have monetary assets or liabilities that are not in their functional currency, have exposure to the US dollar or the Euro. The amounts have been presented in rand by converting the foreign currency amount at the closing rate at the reporting date. ​ ​ ​ ​ ​ ​ ​ ​ ​ ​ ​ ​ 2023 ​ 2022 ​ Euro US dollar Euro US dollar ​ Rm ​ Rm Rm ​ Rm Long-term receivables — 339 — 336 Trade and other receivables 1 544 3 520 739 4 961 Cash and cash equivalents 1 2 835 1 872 2 158 3 359 Net exposure on assets 3 379 5 731 2 897 8 656 Trade and other payables 2 (302) (2 129) (166) (4 552) Net exposure on liabilities (302) (2 129) (166) (4 552) Exposure on external balances 3 077 3 602 2 731 4 104 Net exposure on balances between Group companies (2 323) 8 484 1 981 8 286 Total net exposure 754 12 086 4 712 12 390 1 The US$ amounts in 2022 related to proceeds generated through exports from South Africa. 2 The above-average US$ amount in 2022 was due to purchases of crude oil at higher prices which normalised in the current year. Sensitivity analysis The following sensitivity analysis is provided to show the foreign currency exposure of the individual entities at the end of the reporting period. This analysis is prepared based on the statement of financial position balances that exist at year-end, for which there is currency risk, before consideration of currency derivatives, which exist at that point in time. The effect on equity is calculated as the effect on profit and loss. The effect of translation of results into presentation currency of the Group is excluded from the information provided. ​ 37 Financial risk management and financial instruments continued 37.2 Financial risk management continued A 10% weakening in the Group’s significant exposure to the foreign currency at 30 June would have increased either the equity or the profit by the amounts below, before the effect of tax. This analysis assumes that all other variables, in particular, interest rates, remain constant, and has been performed on the same basis for 2022. ​ ​ ​ ​ ​ ​ ​ ​ ​ ​ ​ ​ 2023 ​ 2022 ​ ​ Euro ​ US dollar ​ Euro ​ US dollar ​ Rm Rm Rm Rm Equity 75 1 209 325 1 239 Income statement 75 1 209 325 1 239 ​ A 10% movement in the opposite direction in the Group’s exposure to foreign currency would have an equal and opposite effect to the amounts disclosed above. Interest rate risk Interest rate risk is the risk that the value of short-term investments and financial activities will change as a result of fluctuations in the interest rates. Fluctuations in interest rates impact on the value of short-term investments and financing activities, giving rise to interest rate risk. The Group has significant exposure to interest rate risk due to the volatility in South African, European and US interest rates. How we manage the risk Our debt is comprised of different instrument notes, which by their nature either bear interest at a floating or a fixed rate. We monitor the ratio of floating and fixed interest in our loan portfolio and manage this ratio, by electing to incur either bank loans, bearing a floating interest rate, or bonds, which bear a fixed interest rate. We may also use interest rate swaps, where appropriate, to convert some of our debt into either floating or fixed rate debt to manage the composition of our portfolio. There were no open interest rate swaps at 30 June 2023 and consequently no hedge accounting was applied in the current year. In respect of financial assets, the Group’s policy is to invest cash at floating rates of interest and cash reserves are to be maintained in short-term investments (less than one year) in order to maintain liquidity, while achieving a satisfactory return for shareholders. ​ 37 Financial risk management and financial instruments continued 37.2 Financial risk management continued Our exposure to and assessment of the risk At the reporting date, the interest rate profile of the Group’s interest-bearing financial instruments, including the effect of the interest rate swap was: ​ ​ ​ ​ ​ ​ ​ ​ Carrying value ​ ​ 2023 ​ 2022 ​ Rm Rm Vari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Significant accounting policies</t>
        </is>
      </c>
      <c r="B3" s="4" t="inlineStr">
        <is>
          <t xml:space="preserve"> </t>
        </is>
      </c>
    </row>
    <row r="4">
      <c r="A4" s="4" t="inlineStr">
        <is>
          <t>Basis of preparation of financial results</t>
        </is>
      </c>
      <c r="B4" s="4" t="inlineStr">
        <is>
          <t xml:space="preserve">Basis of preparation of financial results The consolidated financial statements are prepared using the historic cost convention except that, certain items, including derivative instruments, financial assets at fair value through profit or loss and financial assets designated at fair value through other comprehensive income, are stated at fair value. The consolidated financial results are presented in rand, which is Sasol Limited’s functional and presentation currency, rounded to the nearest million, unless indicated otherwise. The consolidated financial statements are prepared on the going concern basis. </t>
        </is>
      </c>
    </row>
    <row r="5">
      <c r="A5" s="4" t="inlineStr">
        <is>
          <t>Turnover</t>
        </is>
      </c>
      <c r="B5" s="4" t="inlineStr">
        <is>
          <t>Revenue from contracts with customers is recognised when the control of goods or services has transferred to the customer through the satisfaction of a performance obligation. Group performance obligations are satisfied at a point in time and over time, however the Group mainly satisfies its performance obligations at a point in time. For further information on revenue recognition, refer to Segment information on pages 18 to 19. 2 Turnover continued Revenue recognised reflects the consideration that the Group expects to be entitled to for each distinct performance obligation after deducting indirect taxes, rebates and trade discounts and consists primarily of the sale of fuels, oil, natural gas and chemical products, services rendered, license fees and royalties. The Group allocates revenue based on stand-alone selling prices. Purchases and sales of inventory with the same counterparty that are entered into in contemplation of one another to facilitate sales to customers are combined and recorded on a net basis when the items exchanged are similar in nature. Revenue from arrangements that are not considered contracts with customers, mainly pertaining to franchise rentals, use of fuel tanks and fuel storage, is presented as revenue from other contracts. The period between the transfer of the goods and services to the customer and the payment by the customer does not exceed 12 months and the Group does not adjust for time value of money.</t>
        </is>
      </c>
    </row>
    <row r="6">
      <c r="A6" s="4" t="inlineStr">
        <is>
          <t>Remeasurement items affecting operating profit</t>
        </is>
      </c>
      <c r="B6" s="4" t="inlineStr">
        <is>
          <t>Remeasurement items are amounts recognised in profit or loss relating to any change (whether realised or unrealised) in the carrying amount of non-current assets or liabilities that are less closely aligned to the normal operating or trading activities of the Group such a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An impairment test is performed on all goodwill, intangible assets not yet in use and intangible assets with indefinite useful lives at each reporting date. The recoverable amount of an asset or cash generating uni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is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The Group’s corporate assets are allocated to the relevant cash-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generating units.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 8 Remeasurement items affecting operating profit continued ​ Exploration assets are tested for impairment when development of the property commences or whenever facts and circumstances indicate impairment. An impairment loss is recognised for the amount by which the exploration assets carrying amount exceeds their recoverable amount. When the Group loses control over a subsidiary, it derecognises the assets and liabilities of the subsidiary, and any related non-controlling interest and other components of equity. Any resulting gain or loss is recognised in profit or loss. Any interest retained in the former subsidiary is measured at fair value when control is lost. Any gain or loss on disposal will comprise that attributed to the portion disposed of and the remeasurement of the portion retained.</t>
        </is>
      </c>
    </row>
    <row r="7">
      <c r="A7" s="4" t="inlineStr">
        <is>
          <t>Income tax charge</t>
        </is>
      </c>
      <c r="B7" s="4" t="inlineStr">
        <is>
          <t>The income tax charge is determined based on net income before tax for the year and includes current tax, deferred tax and dividend withholding tax. The current tax charge is the tax payable on the taxable income for the financial year applying enacted or substantively enacted tax rates and includes any adjustments to tax payable in respect of prior years. Deferred tax is provided for using the liability method, on all temporary differences between the carrying amount of assets and liabilities for accounting purposes and the amounts used for tax purposes and on any tax losses using enacted or substantively enacted tax rates at the reporting date that are expected to apply when the asset is realised or liability settled. The decrease in the South African corporate tax rate is considered substantively enacted and is effective from 1 July 2022. Deferred tax assets and liabilities are offset when the related income taxes are levied by the same taxation authority, there is a legally enforceable right to offset and there is an intention to settle the balances on a net basis.</t>
        </is>
      </c>
    </row>
    <row r="8">
      <c r="A8" s="4" t="inlineStr">
        <is>
          <t>Treasury shares</t>
        </is>
      </c>
      <c r="B8" s="4" t="inlineStr">
        <is>
          <t>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t>
        </is>
      </c>
    </row>
    <row r="9">
      <c r="A9" s="4" t="inlineStr">
        <is>
          <t>Long-term debt</t>
        </is>
      </c>
      <c r="B9" s="4" t="inlineStr">
        <is>
          <t>Debt, which constitutes a financial liability, includes short-term and long-term debt. Debt is initially recognised at fair value, net of transaction costs incurred and is subsequently stated at amortised cost using the effective interest rate method.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 A debt modification gain or loss is recognised immediately when a debt measured at amortised cost has been modified. The convertible bonds are hybrid financial instruments consisting of a non-derivative host representing the obligation to make interest payments and to deliver cash to the holder on redemption of the bond (‘the bond component’); and a conversion feature which is accounted for as an embedded derivative financial liability. The bond component was recognised at fair value at inception date. The fair value was determined by subtracting the fair value attributable to the embedded derivative from the fair value of the combined instrument. The bond component is measured subsequently at amortised cost using the effective interest rate of 8,5%. The option component is recognised as a derivative financial liability, measured at fair value, with changes in fair value recorded in profit or loss and reported separately in the statement of financial position in long-term financial liabilities.</t>
        </is>
      </c>
    </row>
    <row r="10">
      <c r="A10" s="4" t="inlineStr">
        <is>
          <t>Leases</t>
        </is>
      </c>
      <c r="B10" s="4" t="inlineStr">
        <is>
          <t>At contract inception all arrangements are assessed to determine whether it is, or contains, a lease. At the commencement date of the lease, the Group recognises lease liabilities measured at the present value of lease payments to be made over the lease term. The lease payments include: ● fixed payments (including in-substance fixed payments) less any lease incentives receivable; ● variable lease payments that depend on an index or a rate; ● amounts expected to be paid under residual value guarantees; ● the exercise price of a purchase option reasonably certain to be exercised; ● payments of penalties for terminating the lease, if the lease term reflects the Group exercising the option to terminate; and ● lease payments to be made under reasonably certain extension options. Variable lease payments that do not depend on an index or a rate are recognised as expenses (unless they are capitalised as part of the cost of inventories or assets under construction) in the period in which the event or condition that triggers the payment occurs. In calculating the present value of lease payments, the Group uses its incremental borrowing rate at the lease commencement date because the interest rate implicit in the lease is generally not readily determinable. The incremental borrowing rate is the rate that the Group would have to pay to borrow the funds necessary to obtain an asset of similar value to the right of use asset in a similar economic environment with similar terms, security and conditions. After the commencement date, finance cost is charged to profit or loss over the lease period so as to produce a constant periodic rate of interest on the remaining balance of the liability for each period.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applies the recognition exemptions to short-term leases (i.e., those leases that have a lease term of 12 months or less from the commencement date and do not contain a purchase option) and leases of assets that are considered to be low value. Lease payments on short-term leases and leases of low-value assets are recognised as expenses over the lease term. ​ 15 Leases continued Right of use assets are measured at cost, less any accumulated depreciation and impairment losses, and adjusted for any remeasurement of lease liabilities. The cost of right of use assets includes: ● the amount of the initial measurement of lease liability; ● any lease payments made at or before the commencement date less any lease incentives received; ● any initial direct costs; and ● restoration costs. Right of use assets are generally depreciated over the shorter of the asset’s useful life and the lease term on a straight-line basis. If the Group is reasonably certain to exercise a purchase option, the right of use asset is depreciated over the underlying asset’s useful life. The depreciation charge is recognised in the income statement unless it is capitalised as part of the cost of inventories or assets under construction. The right of use assets are also subject to impairment. Refer to the accounting policies in note 8 on Remeasurement items affecting profit or loss. Where the Group transfers control of an asset to another entity (buyer-lessor) and leases that same asset back from the buyer-lessor, the Group derecognises the underlying asset and recognises a right-of-use asset at the proportion of the previous carrying amount of the transferred asset that relates to the right of use retained by the Group. The Group also recognises a lease liability measured at the present value of all expected future lease payments with the resulting gain or loss being included in remeasurement items.</t>
        </is>
      </c>
    </row>
    <row r="11">
      <c r="A11" s="4" t="inlineStr">
        <is>
          <t>Property, Plant and Equipment</t>
        </is>
      </c>
      <c r="B11" s="4" t="inlineStr">
        <is>
          <t>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line basis over its expected useful life.</t>
        </is>
      </c>
    </row>
    <row r="12">
      <c r="A12" s="4" t="inlineStr">
        <is>
          <t>Assets under construction</t>
        </is>
      </c>
      <c r="B12" s="4" t="inlineStr">
        <is>
          <t>Assets under construction Assets under construction include land and expenditure capitalised for work in progress in respect of activities to develop, expand or enhance items of property, plant and equipment.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of 6,7% (2022 – 5,5)% is calculated as the weighted average of the interest rates applicable to the borrowings of the Group that are outstanding during the period, including borrowings made specifically for the purpose of obtaining qualifying assets once the specific qualifying asset is ready for its intended use. The amount of finance expenses capitalised will not exceed the amount of borrowing costs incurred.</t>
        </is>
      </c>
    </row>
    <row r="13">
      <c r="A13" s="4" t="inlineStr">
        <is>
          <t>Equity accounted investments</t>
        </is>
      </c>
      <c r="B13" s="4" t="inlineStr">
        <is>
          <t>The financial results of associates and joint ventures are included in the Group’s results according to the equity method from acquisition date until the disposal date.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is>
      </c>
    </row>
    <row r="14">
      <c r="A14" s="4" t="inlineStr">
        <is>
          <t>Joint operations</t>
        </is>
      </c>
      <c r="B14" s="4" t="inlineStr">
        <is>
          <t>The Group recognises its share of any jointly held or incurred assets, liabilities, revenues and expenses along with the Group’s income from the sale of its share of the output and any liabilities and expenses that the Group has incurred in relation to the joint operation. These have been incorporated in the financial statements under the appropriate headings.</t>
        </is>
      </c>
    </row>
    <row r="15">
      <c r="A15" s="4" t="inlineStr">
        <is>
          <t>Subsidiaries</t>
        </is>
      </c>
      <c r="B15" s="4" t="inlineStr">
        <is>
          <t>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 until there is a disposal of the foreign operation.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and included in remeasurement items.</t>
        </is>
      </c>
    </row>
    <row r="16">
      <c r="A16" s="4" t="inlineStr">
        <is>
          <t>Inventories</t>
        </is>
      </c>
      <c r="B16" s="4" t="inlineStr">
        <is>
          <t>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Cost is determined as follows: ​ ​ Crude oil and other raw materials First-in-first-out valuation method (FIFO) Process, maintenance and other materials Weighted average purchase price Work-in-progress Manufacturing costs incurred Manufactured products including consignment inventory Manufacturing costs according to FIFO</t>
        </is>
      </c>
    </row>
    <row r="17">
      <c r="A17" s="4" t="inlineStr">
        <is>
          <t>Trade and other receivables</t>
        </is>
      </c>
      <c r="B17" s="4" t="inlineStr">
        <is>
          <t>Trade and other receivables are recognised initially at transaction price and subsequently stated at amortised cost using the effective interest rate method, less impairment losses. A simplified expected credit loss model is applied for recognition and measurement of impairments in trade receivables, where expected lifetime credit losses are recognised from initial recognition, with changes in loss allowances recognised in profit and loss. The Group did not use a provisional matrix. Trade and other receivables are written off where there is no reasonable expectation of recovering amounts due. The trade receivables do not contain a significant financing component.</t>
        </is>
      </c>
    </row>
    <row r="18">
      <c r="A18" s="4" t="inlineStr">
        <is>
          <t>Trade and other payables</t>
        </is>
      </c>
      <c r="B18" s="4" t="inlineStr">
        <is>
          <t>Trade and other payables are initially recognised at fair value and subsequently stated at amortised cost. Capital project related payables are excluded from working capital, as the nature and risks of these payables are not considered to be aligned to operational trade payables.</t>
        </is>
      </c>
    </row>
    <row r="19">
      <c r="A19" s="4" t="inlineStr">
        <is>
          <t>Cash and cash equivalents</t>
        </is>
      </c>
      <c r="B19" s="4" t="inlineStr">
        <is>
          <t xml:space="preserve">Cash includes cash on hand and demand deposits that can be withdrawn at any time without prior notice or penalty. Cash equivalents include short-term highly liquid investments with a maturity period of three months or less at date of purchase. Cash restricted for use comprises cash and cash equivalents which are not available for general use by the Group, including amounts held in escrow, trust or other separate bank accounts. Cash, cash equivalents and cash restricted for use are stated at carrying amount which is deemed to be fair value. Bank overdrafts that are repayable on demand and that are integral to the Group's cash management are offset against cash and cash equivalents in the statement of cash flows. The Statement of cash flows is presented on the direct method. Notes are supplied as supplemental information to the Statement of cash flows. Finance income and expenses and dividends received and paid are presented under operating activities in the Statement of cash flows. </t>
        </is>
      </c>
    </row>
    <row r="20">
      <c r="A20" s="4" t="inlineStr">
        <is>
          <t>Provisions</t>
        </is>
      </c>
      <c r="B20" s="4" t="inlineStr">
        <is>
          <t>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increase in discounted long-term provisions as a result of the passage of time is recognised as a finance expense in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Termination benefits are recognised as a liability at the earlier of the date of recognition of restructuring costs or when the Group is demonstrably committed, without realistic possibility of withdrawal, to a formal detailed plan to either terminate employment before normal retirement date, or to provide termination benefits as a result of an offer made to encourage voluntary redundancy. In the case of an offer to encourage voluntary redundancy, the termination benefits are measured based on the number of employees expected to accept the offer. Benefits that are expected to be wholly settled more than 12 months after the end of the reporting period are discounted to their present value.</t>
        </is>
      </c>
    </row>
    <row r="21">
      <c r="A21" s="4" t="inlineStr">
        <is>
          <t>Post-retirement benefit obligations</t>
        </is>
      </c>
      <c r="B21" s="4" t="inlineStr">
        <is>
          <t>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or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 32 Post-retirement benefit obligations continued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t>
        </is>
      </c>
    </row>
    <row r="22">
      <c r="A22" s="4" t="inlineStr">
        <is>
          <t>Share-based payment transactions</t>
        </is>
      </c>
      <c r="B22" s="4" t="inlineStr">
        <is>
          <t>The equity-settled schemes allow certain employees the right to receive ordinary shares in Sasol Limited after a prescribed period. Such equity-settled share-based payments are measured at fair value at the date of the grant. The fair value determined at the grant date of the equity-settled share-based payments is charged as employee costs, with a corresponding increase in equity, on a straight-line basis over the period that the employees become unconditionally entitled to the shares, based on management’s estimate of the shares that will vest and adjusted for the effect of non-market-based vesting conditions. These equity-settled share-based payments are not subsequently revalued. 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 As the funds to pay the trickle dividend are leaving the Company, a corresponding share of earnings will be allocated to the non-controlling shareholders.</t>
        </is>
      </c>
    </row>
    <row r="23">
      <c r="A23" s="4" t="inlineStr">
        <is>
          <t>Derivative financial instruments and hedging activities</t>
        </is>
      </c>
      <c r="B23" s="4" t="inlineStr">
        <is>
          <t>37 Financial risk management and financial instruments 37.1 The following table shows the classification, carrying amounts and fair values of financial assets and financial liabilities, including their levels in the fair value hierarchy. When measuring the fair value of an asset or a liability, the Group uses observable market data as far as possible. Fair values are categorised into different levels in a fair value hierarchy based on the inputs used in the valuation techniques as follows: Level 1 Level 2 Level 3 ​ ​ ​ ​ ​ ​ ​ ​ ​ ​ ​ ​ ​ ​ ​ ​ Carrying ​ Carrying ​ ​ ​ ​ ​ ​ value ​ Fair value ​ value ​ Fair value ​ Fair value ​ ​ ​ ​ 2023 ​ 2023 ​ 2022 ​ 2022 ​ hierarchy Financial instrument ​ Note ​ Rm ​ Rm ​ Rm ​ Rm ​ of inputs Financial assets ​ At amortised cost ​ Long-term restricted cash 6 ​ 1 447 1 447 1 531 1 531 Level 1 1 Long-term receivables 18 2 803 2 803 3 023 3 023 Level 3 2 Trade and other receivables 23 30 915 30 915 38 936 38 936 Level 3 3 Cash and cash equivalents 26 53 926 53 926 43 140 43 140 Level 1 1 At fair value through profit or loss ​ Long-term and short-term financial assets ​ 2 225 2 225 868 868 Commodity and currency derivative assets ​ 472 472 247 247 Level 2 Oxygen supply contract embedded derivative assets ​ 516 516 621 621 Level 3 Other short-term investments ​ ​ ​ 1 237 ​ 1 237 ​ — ​ — ​ Level 1 1 Designated at fair value through other comprehensive income ​ Investments in listed securities 6 ​ 701 701 480 480 Level 1 4 Investments in unlisted securities 6 ​ 12 12 13 13 Level 3 5 Financial liabilities ​ At amortised cost ​ Total long-term debt 14 124 068 116 533 104 834 98 491 Listed long-term debt (Bonds issued) 7 ​ 90 248 82 768 78 076 71 667 Level 1 4 Listed convertible bonds ​ ​ ​ 12 238 ​ 12 072 ​ — ​ — ​ Level 3 8 Unlisted long-term debt 7 ​ 21 582 21 693 26 758 26 824 Level 3 2 Lease liabilities 15 16 297 ​ 16 034 Short-term debt and bank overdraft ​ 238 238 255 255 Level 3 3 Trade and other payables 24 35 118 35 118 39 873 39 873 Level 3 3 At fair value through profit or loss ​ Long-term and short-term financial liabilities ​ 3 397 3 397 7 127 7 127 Commodity and currency derivative liabilities ​ 1 102 1 102 6 845 6 845 Level 2 Convertible bond embedded derivative liability ​ 1 302 1 302 — — Level 3 Oxygen supply contract embedded derivative liabilities ​ 993 993 282 282 Level 3 1 The carrying value of cash, other short-term deposits and other short-term investments is considered to reflect its fair value. ​ 37 Financial risk management and financial instruments continued 37.1 2 Determined with a discounted cash flow model using market related interest rates. 3 The fair value of these instruments approximates their carrying value, due to their short-term nature. 4 Based on quoted market price for the same instrument. 5 Determined using discounted cash flows modelling forecasted earnings, capital expenditure and debt cash flows of the underlying business, based on the forecasted assumptions of inflation, exchange rates, commodity prices and an appropriate WACC for the region. 6 Presented as part of Other long-term investments on the Statement of financial position. 7 Includes unamortised loan costs. 8 The fair value of the amortised cost component of the US$Convertible Bond is based on the quoted price of the instrument after separating the fair value of the derivative component. There were no transfers between levels for recurring fair value measurements during the year. Commodity and currency derivative assets and liabilities Valued using forward rate interpolator model, appropriate currency specific discount curve, discounted expected cash flows and numerical approximation as appropriate. Significant inputs include forward exchange contracted rates, market foreign exchange rates, forward contract rates and market commodity prices such as crude oil prices, coal prices and ethane prices. A weakening of the assumed rand/US$ exchange rate will result in additional losses of R964 million. ​ Oxygen supply contract embedded derivative assets and liabilities Relates to the US labour and inflation index and ZAR/EUR exchange rate embedded derivatives contained in the SO long-term gas supply agreements. The following table reconciles the opening and closing balance of the net embedded derivative asset/(liability): ​ ​ ​ ​ ​ ​ ​ 2023 2022 for the year ended 30 June ​ Rm ​ Rm Balance at the beginning of the year 339 373 Amounts settled during the year ​ (22) ​ (98) Fair value loss recognised in other operating expenses and income ​ (794) ​ 64 Balance at the end of the year (477) 339 ​ ​ 37 Financial risk management and financial instruments continued 37.1 The fair value of the embedded derivative is impacted by a number of observable and unobservable variables at valuation date. The embedded derivative was valued using a forward rate interpolator model, discounted expected cash flows and numerical approximation, as appropriate. Significant inputs include US PPI index, US labour index, US dollar and ZAR treasury curves, Rand zero swap discount rate, and interpolated EUR/ZAR forward rate. The sensitivities provided below reflect the impact on fair value through profit or loss as a result of movements in the significant input variables utilised for valuation purposes: ​ ​ ​ ​ ​ ​ ​ ​ ​ ​ ​ Increase/(decrease) in profit or ​ ​ ​ loss ​ ​ Change ​ 2023 ​ 2022 Input in input Rm Rm Rand/US$ Spot price ​ +R1/US$ ​ (478) ​ (513) ​ -R1/US$ 478 513 US$ Swap curve +0,10 % 87 86 ​ -0,10 % (89) (87) Rand Swap curve +1,00 % (734) (786) ​ -1,00 % 848 911 ​ Convertible bond embedded derivative liability Relates to the embedded derivative contained in the US$750 million convertible bond issued on 8 November 2022. The following table reconciles the opening and closing balance of the embedded derivative liability: ​ ​ ​ ​ ​ ​ ​ 2023 2022 for the year ended 30 June ​ Rm ​ Rm Recognition of embedded derivative upon issue of bond 2 089 — Fair value loss recognised in other operating expenses and income (867) — Translation of foreign operations 80 — Balance at the end of the year 1 302 — ​ The embedded derivative was valued at 30 June 2023 and at inception date using quoted bond market prices and binomial tree approach. Significant inputs include conversion price (US$19,86; inception: US$20,39), spot share price (R233,26; inception R285,95), converted to USD at the prevailing USD/ZAR FX spot rate (R18,83/US$; inception: R18,23/US$), observable bond market price (94,7% of par; inception: 100% of par), credit spread (460bps; inception: 427bps) and volatility (27,84%; inception 28,44%). Although many inputs into the valuation are observable, the valuation method separates the fair value of the derivative from the quoted fair value of the US$ Convertible Bond by adjusting certain observable inputs. These adjustments require the application of judgement and certain estimates. Changes in the relevant inputs impact the fair value gains and losses recognised. This instrument is most sensitive to changes in the calibrated volatility and credit spread. The sensitivities provided below reflect the impact on fair value through profit or loss as a result of movements in key inputs: ​ ​ ​ ​ ​ ​ ​ ​ ​ ​ ​ ​ Increase/(decrease) in profit or ​ ​ ​ ​ loss ​ ​ Change ​ 2023 ​ 2022 Input in input Rm Rm Credit spread +100bps ​ (433) — ​ -100bps ​ 455 — Calibrated volatility ​ +5 % (377) ​ — ​ ​ -5 % 364 ​ — ​ There was no change in valuation techniques compared to the previous financial year. 37 Financial risk management and financial instruments continued 37.2 Financial risk management ​ The Group is exposed in varying degrees to a number of financial instrument related risks. The Group Executive Committee (GEC) has the overall responsibility for the establishment and oversight of the Group’s risk management framework. The GEC established the Safety Committee, which is responsible for providing the Board with the assurance that significant business risks are systematically identified, assessed and reduced to acceptable levels. A comprehensive risk management process has been developed to continuously monitor and assess these risks. Based on the risk management process Sasol refined its hedging policy and the Board appointed a subcommittee, the Audit Committee, that meets regularly to review and, if appropriate, approve the implementation of hedging strategies for the effective management of financial market related risks. The Group has a central treasury function that manages the financial risks relating to the Group’s operations. Capital allocation The Group’s objectives when managing capital (which includes share capital, borrowings, working capital and cash and cash equivalents) is to maintain a flexible capital structure that reduces the cost of capital to an acceptable level of risk and to safeguard the Group’s ability to continue as a going concern while taking advantage of strategic opportunities in order to grow shareholder value sustainably. The Group manages the capital structure and makes adjustments to it in light of changes in economic conditions and the risk characteristics of the underlying assets. In order to maintain the capital structure, the Group may adjust the amount of dividends paid to shareholders, return capital to shareholders, repurchase shares currently issued, issue new shares, issue new debt, issue new debt to replace existing debt with different characteristics and/or sell assets to reduce debt. The Group monitors capital utilising a number of measures, including the gearing ratio (net debt to shareholders’ equity). Gearing takes into account the Group’s substantial capital investment and susceptibility to external market factors such as crude oil prices, exchange rates and commodity chemical prices. The Group’s gearing level for 2023 increased to 44,7% (2022 – 41,7%; 2021 – 61,5%) largely due to the weaker closing exchange rate. Financing risk Financing risk refers to the risk that financing of the Group’s net debt requirements and refinancing of existing borrowings could become more difficult or more costly in the future. This risk can be decreased by managing the Group within the targeted gearing ratio, maintaining an appropriate spread of maturity dates, and managing short-term borrowings within acceptable levels. The Group’s target for long-term borrowings include an average time to maturity of at least two years, and an even spread of maturities. ​ Credit rating ​ ​ ​ ​ ​ ​ ​ ​ Credit rating Agency ​ 2023 ​ 2022 S&amp;P BB+ (stable) BB (positive) Moody’s Ba2 (positive) Ba2 (positive) ​ On 28 October 2022, S&amp;P upgraded Sasol’s rating from BB to BB+ on the back of debt reduction, and improved cash flow generation supported by stronger commodity prices and improved efficiency; revising the outlook from positive to stable. The stable outlook reflects that recent debt reduction and supportive oil prices will offset near-term headwinds and allow Sasol to maintain Funds From Operations to debt above 45% on average in the coming years. ​ 37 Financial risk management and financial instruments continued 37.2 Financial risk management continued Risk profile Risk management and measurement relating to each of these risks is discussed under the headings below (sub-categorised into credit risk, liquidity risk, and market risk) which entails an analysis of the types of risk exposure, the way in which such exposure is managed and quantification of the level of exposure in the statement of financial position. Credit risk Credit risk is the risk of financial loss due to counterparties not meeting their contractual obligations. Credit risk is deemed to be low when, based on the forward available information, it is highly probable that the customer will service its debt in accordance with the agreement throughout the period. How we manage the risk The risk is managed by the application of credit approvals, limits and monitoring procedures. Where appropriate, the Group obtains security in the form of guarantees to mitigate risk. Counterparty credit limits are in place and are reviewed and approved by the respective subsidiary credit management committees. The central treasury function provides credit risk management for the group-wide exposure in respect of a diversified group of banks and other financial institutions. These are evaluated regularly for financial robustness especially in the current global economic environment. Management has evaluated treasury counterparty risk and does not expect any treasury counterparties to fail in meeting their obligations. The Group maximum exposure is the outstanding carrying amount of the financial asset. For all financial assets measured at amortised cost, the Group calculates the expected credit loss based on contractual payment terms of the asset. The contractual payment terms for receivables vary from 30 days to 120 days. The exposure to credit risk is influenced by the individual characteristics, the industry and geographical area of the counterparty with whom we have transacted. Financial assets at amortised cost are carefully monitored and reviewed on a regular basis for expected credit loss and impairment based on our credit risk policy. Expected Credit Loss (ECL) is calculated as a function of probability of default, loss given default and exposure at default. The Group allocates probability of default based on external and internal information. The major portion of the financial assets at amortised cost consists of externally rated customers and the Group uses the average of Moody’s, Fitch and S&amp;P Corporate and Sovereign probability of defaults, depending on whether the customer or holder of the financial asset is corporate or government related. For customers or debtors that are not rated by a formal rating agency, the Group allocates internal credit ratings and default rates taking into account forward looking information, based on the debtors profile and financial status. Loss given default (LGD) is based on the Basel model. World-wide, and especially in South Africa, economies have faced a series of global and local disruptions, including price volatility, elevated energy costs, high inflation, higher cost of debt, etc. As a result the Group applied the Board of Governors of the Federal Reserve System’s formula to derive a downturn LGD to be used for 2023 and 2022, namely 50% for unsecured financial assets and 40% for secured financial assets. Credit enhancement is only taken into account if it is integral to the asset. Trade receivables expected credit loss is calculated over lifetime. Other financial assets expected credit loss is measured over 12 months when the credit risk is low and over lifetime where the credit risk has increased significantly. The Group considers credit risk to have increased significantly when the customer’s credit rating has been downgraded to a lower grade (e.g. A grade to B grade). The Group considers customers to be in default when the receivable is more than 30 days overdue or the customer has failed to honour a repayment arrangement. ​ 37 37.2 Financial risk management continued No single customer represents more than 10% of the Group’s total turnover or more than 10% of total trade receivables for the years ended 30 June 2023, 2022 and 2021. Approximately 49% (2022 — 48%; 2021 — 42%) of the Group’s total turnover is generated from sales within South Africa, while about 19% (2022 — 21%; 2021 — 24%) relates to European sales and 16% (2022 — 16%; 2021 — 18%) relates to sales within the US. The concentration of credit risk within geographic regions is largely aligned with the geographic regions in which the turnover was earned. Detail of allowances for credit losses: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3 Long-term receivables — — 49 49 62 111 Trade receivables — 34 227 261 — 261 Other receivables 102 — 385 487 4 491 ​ 102 34 661 797 66 863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2 Long-term receivables — — 41 41 44 85 Trade receivables — 30 101 131 — 131 Other receivables 1 — 272 273 58 331 ​ 1 30 414 445 102 547 ​ The ECL relating to trade and other receivables increased despite decreases in their respective carrying amounts mainly due to allowances against specific defaulting customers. Overview of the credit risk profile of financial assets measured at amortised cost is as follows: ​ ​ ​ ​ ​ ​ ​ ​ ​ ​ ​ ​ ​ ​ ​ 2023 2022 ​ ​ Low risk ​ Medium risk ​ High risk ​ Low risk ​ Medium risk ​ High risk ​ ​ ​ ​ ​ ​ CCC+ and ​ ​ ​ ​ ​ CCC+ and ​ ​ AAA to A- ​ BBB+ to B- ​ below ​ AAA to A- ​ BBB+ to B- ​ below ​ % % % % % % Long-term receivables 29 ​ 59 ​ 12 51 ​ 43 ​ 6 Trade receivables 77 ​ 18 ​ 5 73 ​ 24 ​ 3 Other receivables ​ 82 ​ 15 ​ 3 ​ 83 ​ 15 ​ 2 Cash and cash equivalents* 20 ​ 78 ​ 2 18 ​ 81 ​ 1 * Includes long-term restricted cash. 37 Financial risk management and financial instruments continued 37.2 Financial risk management continued Liquidity risk Liquidity risk is the risk that an entity in the Group will be unable to meet its obligations as they become due. The global economic landscape remains volatile, including fluctuating oil and petrochemical prices, an unstable product demand environment and inflationary pressure. In South Africa, the underperformance of state-owned enterprises and socio-economic challenges continues to impact volumes, margins and resultant profitability. How we manage the risk The Group manages liquidity risk by effectively managing its working capital, capital expenditure and cash flows, making use of a central treasury function to manage pooled business unit cash investments and borrowing requirements. Currently the Group is maintaining a positive liquidity position, conserving the Group’s cash resources through continued focus on working capital improvement, cost savings and capital reprioritisation. The Group meets its financing requirements through a mixture of cash generated from its operations and, short and long-term borrowings and strives to maintain adequate banking facilities and reserve borrowing capacities. Adequate banking facilities and reserve borrowing capacities are maintained. The Group has refinanced its existing banking facilities, due to mature in calendar year 2024, into a new banking facility totaling nearly USD3 billion comprising of a revolving credit facility and term loan facility, both with a five-year maturity and with two extension options of one year each. Refer to note 14. The Group is in compliance with all of the financial covenants per its loan agreements, none of which are expected to present a material restriction on funding or its investment policy in the near future. Protection of downside risk for the balance sheet was a key priority for the Group during volatile times, resulting in the execution of our hedging programme to address oil price, ethane price and currency exposure. The net debt to EBITDA (bank definition) at 30 June 2023 was 1,2 times (2022 – 0,8 times), significantly below the covenant threshold level of 3 times. ​ 37 Financial risk management and financial instruments continued 37.2 Financial risk management continued Our exposure to and assessment of the risk The maturity profile of the undiscounted contractual cash flows of financial instruments at 30 June were as follows: ​ ​ ​ ​ ​ ​ ​ ​ ​ ​ ​ ​ ​ ​ ​ ​ ​ Carrying Contractual Within one ​ One to ​ Three to More than ​ ​ ​ ​ amount ​ cash flows* ​ year ​ three years ​ five years ​ five years ​ ​ Note ​ Rm ​ Rm ​ Rm Rm ​ Rm ​ Rm 2023 ​ ​ ​ Financial assets ​ ​ ​ Non-derivative instruments ​ ​ ​ Long-term receivables 18 2 803 3 105 — ​ 1 119 ​ 273 1 713 Trade and other receivables 23 30 915 30 915 30 915 ​ — ​ — — Cash and cash equivalents 26 53 926 53 926 53 926 ​ — ​ — — Investments through other comprehensive income 713 713 713 ​ — ​ — — Investments through profit or loss ​ ​ ​ 1 237 ​ 1 237 ​ 1 237 ​ — ​ — ​ — Long-term restricted cash 1 447 1 447 — ​ — ​ — 1 447 ​ ​ ​ 91 041 91 343 86 791 ​ 1 119 ​ 273 3 160 Derivative instruments ​ ​ ​ ​ ​ Forward exchange contracts 133 ​ 17 866 ​ 17 866 ​ — ​ — — Crude oil put options 253 ​ 253 ​ 253 ​ — ​ — — Foreign exchange zero cost collars ​ ​ ​ 76 ​ 76 ​ 76 ​ — ​ — ​ — Other commodity derivatives 10 ​ 10 ​ 10 ​ — ​ — — Oxygen supply contract embedded derivative ​ ​ ​ 516 ​ 891 ​ 69 ​ 138 ​ 138 ​ 546 ​ ​ ​ 92 029 110 439 105 065 ​ 1 257 ​ 411 3 706 Financial liabilities ​ ​ ​ Non-derivative instruments ​ ​ ​ Long-term debt** 14 (124 068) (160 266) (36 198) ​ (13 241) ​ (56 442) (54 385) Lease liabilities 15 (16 297) (34 111) (3 261) ​ (5 364) ​ (3 559) (21 927) Short-term debt 16 (79) (79) (79) ​ — ​ — — Trade and other payables 24 (35 118) (35 118) (35 118) ​ — ​ — — Bank overdraft 26 (159) (159) (159) ​ — ​ — — ​ ​ ​ (175 721) (229 733) (74 815) ​ (18 605) ​ (60 001) (76 312) Derivative instruments ​ ​ ​ ​ ​ Forward exchange contracts (353) (18 086) (18 086) ​ — ​ — — Foreign exchange zero cost collars ​ ​ ​ (579) ​ (579) ​ (579) ​ — ​ — ​ — Ethane swap options ​ ​ ​ (158) ​ (158) ​ (158) ​ — ​ — ​ — Crude oil futures (12) (12) (12) ​ — ​ — — Oxygen supply contract embedded derivative (993) (3 606) (64) ​ (109) ​ (101) (3 332) ​ ​ ​ (177 816) (252 174) (93 714) ​ (18 714) ​ (60 102) (79 644) * Contractual cash flows include interest payments. ​ ** The repayment of the notional amount of the convertible bonds is included in the one to three years category, in line with the contractual maturity date. The convertible bonds are convertible into ordinary shares of Sasol at the election of the holders if the Sasol share price appreciates above a specified conversion price. Refer to note 14 for more information. The impact of the refinancing activities can be seen in the significant increase in contractual payments due beyond three years. Current financial assets are sufficient to cover financial liabilities for the next year. The shortfall beyond one year will be funded through cash generated from operations, utilisation of available facilities and the refinancing of existing debt. ​ 37 Financial risk management and financial instruments continued ​ 37.2 Financial risk management continued ​ ​ ​ ​ ​ ​ ​ ​ ​ ​ ​ ​ ​ ​ ​ ​ ​ ​ Carrying Contractual Within one ​ One to Three to ​ More than ​ ​ ​ ​ amount ​ cash flows* ​ year ​ three years ​ five years ​ five years ​ ​ Note ​ Rm ​ Rm ​ Rm Rm ​ Rm ​ Rm 2022 ​ ​ ​ ​ Financial assets ​ ​ ​ ​ Non-derivative instruments ​ ​ ​ ​ Long-term receivables 18 3 023 3 316 — ​ 1 447 777 ​ 1 092 Trade and other receivables 23 38 936 38 936 38 936 ​ — — ​ — Cash and cash equivalents 26 43 140 43 140 43 140 ​ — — ​ — Investments through other comprehensive income 493 493 493 ​ — — ​ — Long-term restricted cash 1 531 1 531 — ​ — — ​ 1 531 ​ ​ ​ 87 123 87 416 82 569 ​ 1 447 777 ​ 2 623 Derivative instruments ​ ​ ​ ​ ​ ​ ​ Forward exchange contracts 68 9 005 9 005 ​ — — ​ — Crude oil futures 25 25 25 ​ — — ​ — Foreign exchange zero cost collars 76 ​ 76 76 ​ — — ​ — Crude oil zero cost collars 17 17 17 ​ — — ​ — Other commodity derivatives 61 61 61 ​ — — ​ — Oxygen supply contract embedded derivative ​ ​ ​ 621 ​ 1 236 ​ 69 ​ 135 ​ 142 ​ 890 ​ ​ ​ 87 991 97 836 91 822 ​ 1 582 919 ​ 3 513 Financial liabilities ​ ​ ​ ​ ​ ​ ​ Non-derivative instruments ​ ​ ​ ​ ​ ​ ​ Long-term debt 14 (104 834) (123 107) (25 980) ​ (51 730) (14 527) ​ (30 870) Lease liabilities** 15 (16 034) (31 386) (2 941) ​ (4 778) (3 550) ​ (20 117) Short-term debt 16 (82) (82) (82) ​ — — ​ — Trade and other payables 24 (39 873) (39 873) (39 873) ​ — — ​ — Bank overdraft 26 (173) (173) (173) ​ — — ​ — ​ ​ ​ (160 996) (194 621) (69 049) ​ (56 508) (18 077) ​ (50 987) Derivative instruments ​ ​ ​ ​ Forward exchange contracts (50) (8 986) (8 986) ​ — — ​ — Foreign exchange zero cost collars ​ ​ ​ (454) ​ (454) ​ (454) ​ — ​ — ​ — Crude oil zero cost collar ​ ​ ​ (6 176) ​ (6 176) ​ (6 176) ​ — ​ — ​ — Coal swap options (112) (112) (112) ​ — — ​ — Oxygen supply contract embedded derivative (282) (1 850) (6) ​ — — ​ (1 844) Other commodity derivatives (53) (53) (53) ​ — — ​ — ​ ​ ​ (168 123) (212 252) (84 836) ​ (56 508) (18 077) ​ (52 831) * Contractual cash flows include interest payments. ** During the year a misstatement was identified in the calculation of the contractual cash flows in relation to certain lease liabilities. Contractual cash flows presented as R27 107 million have been revised by R4 279 million to R31 386 million for 2022. The maturity profile was also adjusted accordingly. ​ 37 Financial risk management and financial instruments continued 37.2 Financial risk management continued Market risk Market risk is the risk arising from possible market price movements and their impact on the future cash flows of the business. The market price movements that the Group is exposed to: Foreign currency risk Foreign currency risk is a risk that earnings and cash flows will be affected due to changes in exchange rates. How we manage the risk The Audit Committee sets broad guidelines in terms of tenor and hedge cover ratios specifically to assess future currency exposure, which have the potential to materially affect our financial position. These guidelines and our hedging policy are reviewed from time to time. This hedging strategy enables us to better predict cash flows and thus manage our liquidity and key financial metrics more effectively. Foreign currency risks are managed through the Group’s hedging policy and financing policies and the selective use of various derivatives. Our exposure to and assessment of the risk The Group’s transactions are predominantly entered into in the respective functional currency of the individual operations. The construction of the LCCP has largely been financed through funds obtained in US dollar, with a small portion of funds obtained from Rand sources. A large portion of our turnover and capital investments are significantly impacted by the rand/US$ and rand/EUR exchange rates. Some of our fuel products are governed by the BFP, of which a significant variable is the rand/US$ exchange rate. Our export chemical products are mostly commodity products whose prices are largely based on global commodity and benchmark prices quoted in US dollars and consequently are exposed to exchange rate fluctuations that have an impact on cash flows. These operations are exposed to foreign currency risk in connection with contracted payments in currencies not in their individual functional currency. The most significant exposure for the Group exists in relation to the US dollar and the Euro. The translation of foreign operations to the presentation currency of the Group is not taken into account when considering foreign currency risk. Zero-cost collars In line with the risk mitigation strategy, the Group hedges a significant portion of its estimated foreign currency exposure in respect of forecast sales and purchases over the following 12 months. The Group mainly uses zero-cost collars to hedge its currency risk, most with a maturity of less than one year from the reporting date. Forward exchange contracts Forward exchange contracts (FECs) are utilised throughout the Group to hedge the risk of currency depreciation on committed and highly probable forecast transactions. Transactions hedged with FECs include capital and goods purchases (imports) and sales (exports). Refer to the summary of our derivatives below. ​ 37 Financial risk management and financial instruments continued 37.2 Financial risk management continued The following significant exchange rates were applied during the year: ​ ​ ​ ​ ​ ​ ​ ​ ​ ​ ​ ​ Average rate ​ Closing rate ​ 2023 2022 2023 2022 ​ ​ Rand ​ Rand ​ Rand ​ Rand Rand/Euro 18,62 17,15 20,55 17,07 Rand/US$ 17,77 15,21 18,83 16,28 ​ The table below shows the significant currency exposure where entities within the Group have monetary assets or liabilities that are not in their functional currency, have exposure to the US dollar or the Euro. The amounts have been presented in rand by converting the foreign currency amount at the closing rate at the reporting date. ​ ​ ​ ​ ​ ​ ​ ​ ​ ​ ​ ​ 2023 ​ 2022 ​ Euro US dollar Euro US dollar ​ Rm ​ Rm Rm ​ Rm Long-term receivables — 339 — 336 Trade and other receivables 1 544 3 520 739 4 961 Cash and cash equivalents 1 2 835 1 872 2 158 3 359 Net exposure on assets 3 379 5 731 2 897 8 656 Trade and other payables 2 (302) (2 129) (166) (4 552) Net exposure on liabilities (302) (2 129) (166) (4 552) Exposure on external balances 3 077 3 602 2 731 4 104 Net exposure on balances between Group companies (2 323) 8 484 1 981 8 286 Total net exposure 754 12 086 4 712 12 390 1 The US$ amounts in 2022 related to proceeds generated through exports from South Africa. 2 The above-average US$ amount in 2022 was due to purchases of crude oil at higher prices which normalised in the current year. Sensitivity analysis The following sensitivity analysis is provided to show the foreign currency exposure of the individual entities at the end of the reporting period. This analysis is prepared based on the statement of financial position balances that exist at year-end, for which there is currency risk, before consideration of currency derivatives, which exist at that point in time. The effect on equity is calculated as the effect on profit and loss. The effect of translation of results into presentation currency of the Group is excluded from the information provided. ​ 37 Financial risk management and financial instruments continued 37.2 Financial risk management continued A 10% weakening in the Group’s significant exposure to the foreign currency at 30 June would have increased either the equity or the profit by the amounts below, before the effect of tax. This analysis assumes that all other variables, in particular, interest rates, remain constant, and has been performed on the same basis for 2022. ​ ​ ​ ​ ​ ​ ​ ​ ​ ​ ​ ​ 2023 ​ 2022 ​ ​ Euro ​ US dollar ​ Euro ​ US dollar ​ Rm Rm Rm Rm Equity 75 1 209 325 1 239 Income statement 75 1 209 325 1 239 ​ A 10% movement in the opposite direction in the Group’s exposure to foreign currency would have an equal and opposite effect to the amounts disclosed above. Interest rate risk Interest rate risk is the risk that the value of short-term investments and financial activities will change as a result of fluctuations in the interest rates. Fluctuations in interest rates impact on the value of short-term investments and financing activities, giving rise to interest rate risk. The Group has significant exposure to interest rate risk due to the volatility in South African, European and US interest rates. How we manage the risk Our debt is comprised of different instrument notes, which by their nature either bear interest at a floating or a fixed rate. We monitor the ratio of floating and fixed interest in our loan portfolio and manage this ratio, by electing to incur either bank loans, bearing a floating interest rate, or bonds, which bear a fixed interest rate. We may also use interest rate swaps, where appropriate, to convert some of our debt into either floating or fixed rate debt to manage the composition of our portfolio. There were no open interest rate swaps at 30 June 2023 and consequently no hedge accounting was applied in the current year. In respect of financial assets, the Group’s policy is to invest cash at floating rates of interest and cash reserves are to be maintained in short-term investments (less than one year) in order to maintain liquidity, while achieving a satisfactory return for shareholders. ​ 37 Financial risk management and financial instruments continued 37.2 Financial risk management continued Our exposure to and assessment of the risk At the reporting date, the interest rate profile of the Group’s interest-bearing financial instruments, including the effect of the interest rate swap was: ​ ​ ​ ​ ​ ​ ​ ​ Carrying value ​ ​ 2023 ​ 2022 ​ Rm Rm Vari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information</t>
        </is>
      </c>
      <c r="B3" s="4" t="inlineStr">
        <is>
          <t xml:space="preserve"> </t>
        </is>
      </c>
    </row>
    <row r="4">
      <c r="A4" s="4" t="inlineStr">
        <is>
          <t>Schedule of segment information</t>
        </is>
      </c>
      <c r="B4" s="4" t="inlineStr">
        <is>
          <t>​ ​ ​ ​ ​ ​ ​ ​ ​ ​ ​ ​ ​ ​ ​ ​ ​ ​ ​ ​ ​ ​ Energy Chemicals ​ Corporate ​ Consolidation ​ ​ ​ ​ Mining ​ Gas ​ Fuels ​ Africa ​ America ​ Eurasia ​ Centre ​ Adjustments ​ Total ​ ​ Rm Rm Rm Rm Rm Rm Rm Rm Rm 2023 Income statement External turnover 6 386 7 234 116 235 67 772 44 492 47 577 — — 289 696 Segment turnover 27 666 11 988 118 708 70 586 44 942 48 194 — (32 388) 289 696 Intersegmental turnover (21 280) (4 754) (2 473) (2 814) (450) (617) — 32 388 — Materials, energy and consumables used (8 508) (3 834) (76 043) (27 548) (28 605) (39 427) (210) 31 878 (152 297) Selling and distribution costs — — (43) (4 974) (3 773) (1 717) — 37 (10 470) Maintenance expenditure (4 056) (345) (4 361) (3 565) (2 324) (1 120) (719) 1 414 (15 076) Employee-related expenditure (6 743) (637) (4 544) (5 426) (4 588) (5 403) (6 394) 191 (33 544) Depreciation and amortisation (2 394) (569) (2 242) (4 197) (4 645) (1 699) (745) — (16 491) Other expenses and income (3 441) (73) (5 211) (6 303) (5 466) 884 11 719 (1 132) (9 023) Equity accounted profits, net of tax 2 439 2 038 144 — — — — 2 623 Remeasurement items affecting operating profit 54 (537) (35 430) (1 048) 3 916 (900) 47 — (33 898) Earnings/(loss) before interest and tax (EBIT/LBIT) 2 580 6 432 (7 128) 17 669 (543) (1 188) 3 698 — 21 520 Statement of cash flows Additions to non-current assets 1 2 979 5 600 8 909 8 202 2 491 1 827 846 — 30 854 1 ​ ​ ​ ​ ​ ​ ​ ​ ​ ​ ​ ​ ​ ​ ​ ​ ​ ​ ​ ​ ​ ​ Energy ​ Chemicals ​ Corporate ​ Consolidation ​ ​ ​ ​ Mining ​ Gas ​ Fuels * ​ Africa ​ America ​ Eurasia ​ Centre ​ Adjustments ​ Total * ​ ​ Rm Rm Rm Rm Rm Rm Rm Rm Rm 2022 1 Income statement External turnover 6 370 7 789 97 996 64 054 41 496 55 011 30 — 272 746 Segment turnover 24 386 11 941 99 972 67 275 41 926 55 419 56 (28 229) 272 746 Intersegmental turnover (18 016) (4 152) (1 976) (3 221) (430) (408) (26) 28 229 — Materials, energy and consumables used (6 063) (2 055) (59 525) (22 681) (21 243) (40 094) (162) 27 824 (123 999) Selling and distribution costs — — (49) (3 934) (2 920) (1 811) — 37 (8 677) Maintenance expenditure (3 492) (728) (3 602) (3 063) (2 078) (956) (589) 1 186 (13 322) Employee-related expenditure (5 826) (772) (4 491) (5 424) (4 003) (5 454) (6 611) 126 (32 455) Depreciation and amortisation (2 230) (500) (1 468) (3 667) (3 917) (1 576) (715) — (14 073) Other expenses and income (3 090) (1 759) (5 704) (5 867) (3 977) (941) (9 552) (944) (31 834) Equity accounted (losses)/profits, net of tax (1) (4) 3 043 90 — — — — 3 128 Remeasurement items affecting operating profit (228) 8 499 (217) 1 343 (2 807) 2 965 348 — 9 903 Earnings/(loss) before interest and tax (EBIT/LBIT) 3 456 14 622 27 959 24 072 981 7 552 (17 225) — 61 417 Statement of cash flows Additions to non-current assets 2 2 552 2 569 6 325 7 308 1 909 1 402 648 — 22 713 * The Group has revised Turnover and Materials, energy and consumables used for the Fuels segment by R 2 992 million respectively for 2022. The error had no impact on earnings, refer note 1. 1 The comparative information has been enhanced to include material items of expenses that impact on the profit measure. Comparative amounts have been provided. 2 Excludes capital project related payables. ​ ​ ​ ​ ​ ​ ​ ​ ​ ​ ​ ​ ​ ​ ​ ​ ​ ​ ​ ​ ​ ​ Energy ​ Chemicals Corporate Consolidation ​ ​ ​ ​ Mining ​ Gas ​ Fuels ​ Africa ​ America ​ Eurasia ​ Centre Adjustments ​ Total ​ ​ Rm Rm Rm ​ Rm Rm Rm Rm Rm Rm 2021 1 ​ ​ ​ ​ ​ ​ ​ ​ ​ ​ ​ ​ ​ ​ ​ ​ ​ ​ Income statement ​ ​ External turnover ​ 2 025 7 321 59 393 ​ 58 260 29 358 45 539 14 — 201 910 Segment turnover ​ 21 704 10 990 60 649 ​ 60 597 29 360 46 038 26 (27 454) 201 910 Intersegmental turnover ​ (19 679) (3 669) (1 256) ​ (2 337) (2) (499) (12) 27 454 — Materials, energy and consumables used ​ (5 066) (1 185) (41 476) ​ (22 126) (12 965) (29 675) (133) 27 256 (85 370) Selling and distribution costs ​ — — (21) ​ (3 836) (2 289) (1 910) — 30 (8 026) Maintenance expenditure ​ (3 104) (364) (3 181) ​ (2 985) (1 966) (1 021) (381) 887 (12 115) Employee-related expenditure ​ (5 232) (826) (4 311) ​ (6 788) (4 173) (6 063) (5 759) 304 (32 848) Depreciation and amortisation ​ (2 223) (1 463) (3 401) ​ (4 461) (3 637) (1 687) (772) — (17 644) Other expenses and income ​ (2 803) (1 151) (3 975) ​ (5 638) (3 550) (1 089) 12 345 (1 023) (6 884) Equity accounted (losses)/profits, net of tax ​ (3) — 742 ​ 83 — 1 (9) — 814 Remeasurement items affecting operating profit ​ (46) 655 (23 196) ​ (7 889) 7 336 86 (164) — (23 218) Earnings/(loss) before interest and tax (EBIT/LBIT) ​ 3 227 6 656 (18 170) ​ 6 957 8 116 4 680 5 153 — 16 619 Statement of cash flows ​ ​ Additions to non-current assets 2 ​ 2 704 711 3 549 ​ 5 508 1 152 1 796 528 — 15 948 1 The comparative information has been enhanced to include material items of expenses that impact on the profit measure. Comparative amounts have been provided. 2 Excludes capital project related payables.</t>
        </is>
      </c>
    </row>
    <row r="5">
      <c r="A5" s="4" t="inlineStr">
        <is>
          <t>Schedule of geographic segmentation</t>
        </is>
      </c>
      <c r="B5" s="4" t="inlineStr">
        <is>
          <t>​ ​ ​ ​ ​ ​ ​ ​ ​ ​ ​ ​ ​ ​ ​ South ​ ​ ​ ​ ​ ​ ​ Africa ** ​ Mozambique ​ United States ​ Europe ​ Rest of World ​ Total ** ​ ​ Rm ​ Rm ​ Rm ​ Rm ​ Rm ​ Rm 2023 External turnover 1 142 804 1 146 46 334 55 996 43 416 289 696 Earnings before interest and tax (EBIT) 2 7 872 1 051 1 899 4 957 5 741 21 520 Tax paid 11 516 1 837 12 493 94 13 952 Non-current assets 3 67 389 18 915 143 714 19 708 11 083 260 809 2022 External turnover 1 130 411 1 921 44 080 58 177 38 157 272 746 Earnings before interest and tax (EBIT) 2 29 305 965 4 644 12 406 14 097 61 417 Tax paid 11 739 1 001 36 657 98 13 531 Non-current assets 3 90 524 15 036 123 618 16 161 10 122 255 461 2021 External turnover 1 84 844 1 799 31 247 48 529 35 491 201 910 (Loss)/earnings before interest and tax ((LBIT)/EBIT) 2 (7 523) 2 323 9 616 5 354 6 849 16 619 Tax paid/(received) 6 622 927 (3 340) 997 74 5 280 Non-current assets 3 76 070 14 100 113 088 16 748 10 471 230 477 * In the current year, the geographic area information was reorganised to separately disclose information relating to Mozambique (which was previously grouped under Rest of Africa) while information relating to the rest of the countries in Africa and North America were aggregated with countries in the Rest of World column. Comparative amounts have been adjusted accordingly. ** The Group has revised Turnover for South Africa by R2 992 million for 2022. The error had no impact on earnings, refer note 1. 1 The analysis of turnover is based on the location of the customer. 2 Includes equity accounted profits remeasurement items. 3 Excludes deferred tax assets and post-retirement benefit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atement of comprehensive income (Parenthetical) R in Millions</t>
        </is>
      </c>
      <c r="B1" s="2" t="inlineStr">
        <is>
          <t>12 Months Ended</t>
        </is>
      </c>
    </row>
    <row r="2">
      <c r="B2" s="2" t="inlineStr">
        <is>
          <t>Jun. 30, 2022 ZAR (R)</t>
        </is>
      </c>
    </row>
    <row r="3">
      <c r="A3" s="3" t="inlineStr">
        <is>
          <t>Statement</t>
        </is>
      </c>
      <c r="B3" s="4" t="inlineStr">
        <is>
          <t xml:space="preserve"> </t>
        </is>
      </c>
    </row>
    <row r="4">
      <c r="A4" s="4" t="inlineStr">
        <is>
          <t>Foreign currency translation reserve on disposal of business reclassified to the income statement</t>
        </is>
      </c>
      <c r="B4" s="6" t="n">
        <v>-8024</v>
      </c>
    </row>
    <row r="5">
      <c r="A5" s="4" t="inlineStr">
        <is>
          <t>Canadian shale gas asset</t>
        </is>
      </c>
      <c r="B5" s="4" t="inlineStr">
        <is>
          <t xml:space="preserve"> </t>
        </is>
      </c>
    </row>
    <row r="6">
      <c r="A6" s="3" t="inlineStr">
        <is>
          <t>Statement</t>
        </is>
      </c>
      <c r="B6" s="4" t="inlineStr">
        <is>
          <t xml:space="preserve"> </t>
        </is>
      </c>
    </row>
    <row r="7">
      <c r="A7" s="4" t="inlineStr">
        <is>
          <t>Foreign currency translation reserve on disposal of business reclassified to the income statement</t>
        </is>
      </c>
      <c r="B7" s="5" t="n">
        <v>-4900</v>
      </c>
    </row>
    <row r="8">
      <c r="A8" s="4" t="inlineStr">
        <is>
          <t>Wax business</t>
        </is>
      </c>
      <c r="B8" s="4" t="inlineStr">
        <is>
          <t xml:space="preserve"> </t>
        </is>
      </c>
    </row>
    <row r="9">
      <c r="A9" s="3" t="inlineStr">
        <is>
          <t>Statement</t>
        </is>
      </c>
      <c r="B9" s="4" t="inlineStr">
        <is>
          <t xml:space="preserve"> </t>
        </is>
      </c>
    </row>
    <row r="10">
      <c r="A10" s="4" t="inlineStr">
        <is>
          <t>Foreign currency translation reserve on disposal of business reclassified to the income statement</t>
        </is>
      </c>
      <c r="B10" s="6" t="n">
        <v>-29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atement of compliance (Tables)</t>
        </is>
      </c>
      <c r="B1" s="2" t="inlineStr">
        <is>
          <t>12 Months Ended</t>
        </is>
      </c>
    </row>
    <row r="2">
      <c r="B2" s="2" t="inlineStr">
        <is>
          <t>Jun. 30, 2023</t>
        </is>
      </c>
    </row>
    <row r="3">
      <c r="A3" s="3" t="inlineStr">
        <is>
          <t>Statement of compliance</t>
        </is>
      </c>
      <c r="B3" s="4" t="inlineStr">
        <is>
          <t xml:space="preserve"> </t>
        </is>
      </c>
    </row>
    <row r="4">
      <c r="A4" s="4" t="inlineStr">
        <is>
          <t>Schedule of error in recording of product exchange contracts</t>
        </is>
      </c>
      <c r="B4" s="4" t="inlineStr">
        <is>
          <t>​ ​ ​ ​ ​ ​ ​ ​ ​ As reported on ​ As revised on ​ ​ 30 June 2022 ​ Revision ​ 30 June 2022 for the year ended 30 June ​ Rm ​ Rm ​ Rm Income statement Turnover 275 738 (2 992) 272 746 Materials, energy and consumables used (126 991) 2 992 (123 999) Earnings before interest and tax (EBIT) 61 417 — 61 417 Statement of cash flows Cash receipts from customers 266 324 (2 992) 263 332 Cash paid to suppliers and employees (210 186) 2 992 (207 194) Cash generated by operating activities 56 138 — 56 1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urnover (Tables)</t>
        </is>
      </c>
      <c r="B1" s="2" t="inlineStr">
        <is>
          <t>12 Months Ended</t>
        </is>
      </c>
    </row>
    <row r="2">
      <c r="B2" s="2" t="inlineStr">
        <is>
          <t>Jun. 30, 2023</t>
        </is>
      </c>
    </row>
    <row r="3">
      <c r="A3" s="3" t="inlineStr">
        <is>
          <t>Turnover</t>
        </is>
      </c>
      <c r="B3" s="4" t="inlineStr">
        <is>
          <t xml:space="preserve"> </t>
        </is>
      </c>
    </row>
    <row r="4">
      <c r="A4" s="4" t="inlineStr">
        <is>
          <t>Schedule of revenue by major product line</t>
        </is>
      </c>
      <c r="B4" s="4" t="inlineStr">
        <is>
          <t>​ ​ ​ ​ ​ ​ ​ ​ ​ ​ ​ 2023 2022 2021 ​ for the year ended 30 June Rm ​ Rm ​ Rm Revenue by major product line ​ ​ ​ ​ ​ ​ ​ ​ Energy business ​ 128 850 105 998 65 676 ​ Coal 1 ​ 6 386 6 370 2 025 ​ Liquid fuels and crude oil (revised, refer to note 1) 2 ​ 115 311 93 044 58 265 ​ Gas (methane rich and natural gas) and condensate 3 ​ 7 153 6 584 5 386 ​ Chemicals business ​ ​ 159 520 ​ 160 407 ​ 133 136 ​ Advanced materials 6 ​ ​ 9 699 ​ 7 249 ​ 7 380 ​ Base chemicals 6 ​ ​ 50 663 ​ 51 223 ​ 45 684 ​ Essential care 6 ​ ​ 63 468 ​ 62 989 ​ 44 314 ​ Performance solutions 6 ​ ​ 35 690 ​ 38 946 ​ 35 758 ​ Other (Technology, refinery services) 4 ​ 1 626 2 550 2 288 ​ Revenue from contracts with customers ​ 289 996 268 955 201 100 ​ Revenue from other contracts 5 ​ (300) 3 791 810 ​ Total external turnover ​ 289 696 272 746 201 910 ​ 1 Derived from Mining segment. 2 Derived from Fuels segment. 3 Derived primarily from Gas segment. 4 Relates primarily to the Gas, Fuels and Chemicals Eurasia segments. 5 Relates to the Fuels segment and includes franchise rentals, use of fuel tanks, fuel storage and Sasol Oil slate. The current year negative slate revenue is due to a reduction in the slate balance of R1,2 billion as a result of an over recovery in the basic fuel price (BFP) charged to customers for the period 1 July 2022 to 30 June 2023. 6 Chemicals business analysis: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s, energy and consumables used (Tables)</t>
        </is>
      </c>
      <c r="B1" s="2" t="inlineStr">
        <is>
          <t>12 Months Ended</t>
        </is>
      </c>
    </row>
    <row r="2">
      <c r="B2" s="2" t="inlineStr">
        <is>
          <t>Jun. 30, 2023</t>
        </is>
      </c>
    </row>
    <row r="3">
      <c r="A3" s="3" t="inlineStr">
        <is>
          <t>Materials, energy and consumables used</t>
        </is>
      </c>
      <c r="B3" s="4" t="inlineStr">
        <is>
          <t xml:space="preserve"> </t>
        </is>
      </c>
    </row>
    <row r="4">
      <c r="A4" s="4" t="inlineStr">
        <is>
          <t>Schedule of materials, energy and consumables used</t>
        </is>
      </c>
      <c r="B4" s="4" t="inlineStr">
        <is>
          <t>​ ​ ​ ​ ​ ​ ​ ​ 2023 2022 2021 for the year ended 30 June ​ Rm ​ Rm ​ Rm Cost of raw materials (revised, refer to note 1) 126 338 100 607 71 016 Cost of energy and other consumables used in production process 25 959 23 392 14 354 ​ 152 297 123 999 85 370 * Costs relating to items that are consumed in the manufacturing process, including changes in inventories and distribution costs up until the point of sale. A significant increase was noted due to higher basic fuel prices, higher crude oil and other product costs, as well as higher utility prices. Included in materials, energy and consumables used is carbon taxes of R1,7 billion (2022 - R1,2 billion). Under the carbon tax regulations, South African companies are able to buy carbon credits from third parties to offset a portion of their carbon tax liability. To this end, Sasol enters into strategic and cost-effective long term agreements with reputable suppliers for credible high-quality carbon offset credits. The ultimate amount of credits acquired will depend on the development of projects under the applicable standards, delivering the credits within the agreed timeframe, and will be subject to audit/verification by an independent par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mployee-related expenditure (Tables)</t>
        </is>
      </c>
      <c r="B1" s="2" t="inlineStr">
        <is>
          <t>12 Months Ended</t>
        </is>
      </c>
    </row>
    <row r="2">
      <c r="B2" s="2" t="inlineStr">
        <is>
          <t>Jun. 30, 2023</t>
        </is>
      </c>
    </row>
    <row r="3">
      <c r="A3" s="3" t="inlineStr">
        <is>
          <t>Employee-related expenditure</t>
        </is>
      </c>
      <c r="B3" s="4" t="inlineStr">
        <is>
          <t xml:space="preserve"> </t>
        </is>
      </c>
    </row>
    <row r="4">
      <c r="A4" s="4" t="inlineStr">
        <is>
          <t>Schedule of employee related expenditures</t>
        </is>
      </c>
      <c r="B4" s="4" t="inlineStr">
        <is>
          <t>​ ​ ​ ​ ​ ​ ​ ​ ​ ​ ​ ​ ​ ​ ​ ​ 2023 ​ 2022 ​ 2021 for the year ended 30 June Note Rm Rm Rm Analysis of employee costs ​ ​ ​ ​ ​ ​ ​ ​ ​ Labour ​ ​ 33 655 32 141 31 683 ​ salaries, wages and other employee-related expenditure ​ ​ 31 415 30 068 29 786 ​ post-retirement benefits 32 ​ 2 240 2 073 1 897 ​ Share-based payment expenses ​ ​ 1 033 1 139 1 905 ​ equity-settled 33 ​ 1 033 1 164 1 927 ​ cash-settled ​ ​ — (25) (22) ​ Total employee-related expenditure ​ ​ 34 688 33 280 33 588 ​ Costs capitalised to projects ​ ​ (1 144) (825) (740) ​ Per income statement ​ ​ 33 544 32 455 32 848 ​ ​</t>
        </is>
      </c>
    </row>
    <row r="5">
      <c r="A5" s="4" t="inlineStr">
        <is>
          <t>Schedule of number of employees</t>
        </is>
      </c>
      <c r="B5" s="4" t="inlineStr">
        <is>
          <t>​ ​ ​ ​ ​ ​ ​ ​ ​ ​ 2023 ​ 2022 ​ 2021 for the year ended 30 June Number Number Number Permanent employees ​ 28 657 ​ 28 279 ​ 28 725 Non-permanent employees 416 351 224 ​ 29 073 28 630 28 94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s and income (Tables)</t>
        </is>
      </c>
      <c r="B1" s="2" t="inlineStr">
        <is>
          <t>12 Months Ended</t>
        </is>
      </c>
    </row>
    <row r="2">
      <c r="B2" s="2" t="inlineStr">
        <is>
          <t>Jun. 30, 2023</t>
        </is>
      </c>
    </row>
    <row r="3">
      <c r="A3" s="3" t="inlineStr">
        <is>
          <t>Other expenses and income</t>
        </is>
      </c>
      <c r="B3" s="4" t="inlineStr">
        <is>
          <t xml:space="preserve"> </t>
        </is>
      </c>
    </row>
    <row r="4">
      <c r="A4" s="4" t="inlineStr">
        <is>
          <t>Schedule of other expenses and income</t>
        </is>
      </c>
      <c r="B4" s="4" t="inlineStr">
        <is>
          <t>​ ​ ​ ​ ​ ​ ​ ​ ​ ​ 2023 2022 2021 for the year ended 30 June ​ Rm ​ Rm ​ Rm Includes: ​ ​ ​ ​ Derivative (gains)/losses 1 ​ ​ (3 287) ​ 18 325 ​ (2 282) Translation (gains)/losses 2 ​ ​ (2 728) ​ (693) ​ (5 510) Trade and other receivables ​ (1 436) (456) 1 233 Trade and other payables ​ 171 (147) (158) Foreign currency loans ​ 161 785 (6 318) Other 3 ​ ​ (1 624) ​ (875) ​ (267) Exploration expenditure and feasibility costs ​ ​ 751 ​ 366 ​ 295 Professional fees ​ ​ 2 455 ​ 1 916 ​ 2 828 Expected credit losses raised/(released) ​ 234 (39) (87) * From the current year certain items were considered immaterial, namely Exploration expenditure and feasibility costs and Translation (gains)/losses. These items were previously presented as separate lines in the Income statement and are now presented as part of Other expenses and income. 1 Relates mainly to the Group’s hedging activities and embedded derivatives. Refer to page 118. 2 Relates mainly to the effect of the weakening of the Rand on the translation of foreign operations and intergroup exposure on foreign currency loans. 3 Other translation gains includes translation of intergroup treasury balances which increased during the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finance costs (Tables)</t>
        </is>
      </c>
      <c r="B1" s="2" t="inlineStr">
        <is>
          <t>12 Months Ended</t>
        </is>
      </c>
    </row>
    <row r="2">
      <c r="B2" s="2" t="inlineStr">
        <is>
          <t>Jun. 30, 2023</t>
        </is>
      </c>
    </row>
    <row r="3">
      <c r="A3" s="3" t="inlineStr">
        <is>
          <t>Net finance costs</t>
        </is>
      </c>
      <c r="B3" s="4" t="inlineStr">
        <is>
          <t xml:space="preserve"> </t>
        </is>
      </c>
    </row>
    <row r="4">
      <c r="A4" s="4" t="inlineStr">
        <is>
          <t>Schedule of net finance costs, finance income</t>
        </is>
      </c>
      <c r="B4" s="4" t="inlineStr">
        <is>
          <t>​ ​ ​ ​ ​ ​ ​ ​ ​ ​ ​ ​ ​ ​ ​ 2023 ​ 2022 ​ 2021 for the year ended 30 June Note Rm Rm Rm Finance income ​ ​ ​ Notional interest received ​ ​ — 29 4 ​ Interest received on ​ ​ 2 253 991 852 ​ other long-term investments ​ ​ 58 49 40 ​ loans and receivables ​ ​ 89 141 199 ​ cash and cash equivalents ​ ​ 2 106 801 613 ​ Per income statement ​ ​ 2 253 1 020 856 ​ Less: notional interest ​ ​ — (29) (4) ​ Less: interest received on tax ​ ​ (11) (5) (15) ​ Per the statement of cash flows ​ ​ 2 242 986 837 ​ Finance costs ​ ​ ​ ​ ​ ​ Debt ​ ​ 7 408 5 419 5 238 ​ debt ​ ​ 7 408 5 066 4 855 ​ interest rate swap – net settlements ​ ​ — 353 383 ​ Interest on lease liabilities ​ ​ 1 451 1 357 1 488 ​ Other ​ ​ 146 95 84 ​ ​ ​ ​ ​ 9 005 6 871 6 810 ​ Amortisation of loan costs ​ 14 ​ 212 132 160 ​ Notional interest ​ ​ ​ 1 116 633 668 ​ Total finance costs ​ ​ 10 333 7 636 7 638 ​ Amounts capitalised to assets under construction, a class of property, plant and equipment ​ 17 ​ (1 074) (740) (880) ​ Per income statement ​ ​ 9 259 6 896 6 758 ​ Total finance costs before amortisation of loan costs and notional interest ​ ​ 9 005 6 871 6 810 ​ Add: modification gain ​ ​ ​ — 74 — ​ Add: amortisation of modification gain ​ ​ ​ ​ 194 ​ — ​ — ​ Less: unwinding of loan costs 1 ​ ​ ​ ​ (144) ​ — ​ — ​ Less: interest accrued on long-term debt, lease liabilities and short-term debt ​ ​ ​ (1 966) (1 463) (637) ​ Less: interest raised on tax payable ​ ​ (6) (4) — ​ Per the statement of cash flows ​ ​ 7 083 5 478 6 173 ​ 1 RCF loan costs expensed upon refinancing of banking facilities.</t>
        </is>
      </c>
    </row>
    <row r="5">
      <c r="A5" s="4" t="inlineStr">
        <is>
          <t>Schedule of net finance costs, finance costs</t>
        </is>
      </c>
      <c r="B5" s="4" t="inlineStr">
        <is>
          <t>​ ​ ​ ​ ​ ​ ​ ​ ​ ​ ​ ​ ​ ​ ​ 2023 ​ 2022 ​ 2021 for the year ended 30 June Note Rm Rm Rm Finance income ​ ​ ​ Notional interest received ​ ​ — 29 4 ​ Interest received on ​ ​ 2 253 991 852 ​ other long-term investments ​ ​ 58 49 40 ​ loans and receivables ​ ​ 89 141 199 ​ cash and cash equivalents ​ ​ 2 106 801 613 ​ Per income statement ​ ​ 2 253 1 020 856 ​ Less: notional interest ​ ​ — (29) (4) ​ Less: interest received on tax ​ ​ (11) (5) (15) ​ Per the statement of cash flows ​ ​ 2 242 986 837 ​ Finance costs ​ ​ ​ ​ ​ ​ Debt ​ ​ 7 408 5 419 5 238 ​ debt ​ ​ 7 408 5 066 4 855 ​ interest rate swap – net settlements ​ ​ — 353 383 ​ Interest on lease liabilities ​ ​ 1 451 1 357 1 488 ​ Other ​ ​ 146 95 84 ​ ​ ​ ​ ​ 9 005 6 871 6 810 ​ Amortisation of loan costs ​ 14 ​ 212 132 160 ​ Notional interest ​ ​ ​ 1 116 633 668 ​ Total finance costs ​ ​ 10 333 7 636 7 638 ​ Amounts capitalised to assets under construction, a class of property, plant and equipment ​ 17 ​ (1 074) (740) (880) ​ Per income statement ​ ​ 9 259 6 896 6 758 ​ Total finance costs before amortisation of loan costs and notional interest ​ ​ 9 005 6 871 6 810 ​ Add: modification gain ​ ​ ​ — 74 — ​ Add: amortisation of modification gain ​ ​ ​ ​ 194 ​ — ​ — ​ Less: unwinding of loan costs 1 ​ ​ ​ ​ (144) ​ — ​ — ​ Less: interest accrued on long-term debt, lease liabilities and short-term debt ​ ​ ​ (1 966) (1 463) (637) ​ Less: interest raised on tax payable ​ ​ (6) (4) — ​ Per the statement of cash flows ​ ​ 7 083 5 478 6 173 ​ 1 RCF loan costs expensed upon refinancing of banking fac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and dividends per share (Tables)</t>
        </is>
      </c>
      <c r="B1" s="2" t="inlineStr">
        <is>
          <t>12 Months Ended</t>
        </is>
      </c>
    </row>
    <row r="2">
      <c r="B2" s="2" t="inlineStr">
        <is>
          <t>Jun. 30, 2023</t>
        </is>
      </c>
    </row>
    <row r="3">
      <c r="A3" s="3" t="inlineStr">
        <is>
          <t>Earnings and dividends per share</t>
        </is>
      </c>
      <c r="B3" s="4" t="inlineStr">
        <is>
          <t xml:space="preserve"> </t>
        </is>
      </c>
    </row>
    <row r="4">
      <c r="A4" s="4" t="inlineStr">
        <is>
          <t>Schedule of earnings and dividends per share</t>
        </is>
      </c>
      <c r="B4" s="4" t="inlineStr">
        <is>
          <t>​ ​ ​ ​ ​ ​ ​ ​ ​ ​ ​ ​ ​ 2023 ​ 2022 ​ 2021 for the year ended 30 June Rand Rand Rand Attributable to owners of Sasol Limited ​ ​ ​ ​ ​ ​ ​ ​ Basic earnings per share ​ 14,00 62,34 14,57 ​ Headline earnings per share ​ 53,75 47,58 39,53 ​ Diluted earnings per share ​ 13,02 61,36 14,39 ​ Diluted headline earnings per share ​ 50,76 46,83 39,03 ​ Dividends per share ​ 17,00 14,70 — ​ interim ​ 7,00 — — ​ final* ​ 10,00 14,70 — ​ * Declared subsequent to 30 June and presented for information purposes only. ​ ​ ​ ​ ​ ​ ​ ​ ​ ​ ​ ​ ​ 2023 2022 2021 for the year ended 30 June Note ​ Rm Rm Rm ​ Earnings and headline earnings ​ ​ ​ Earnings attributable to owners of Sasol Limited ​ 8 799 38 956 9 032 ​ Total remeasurement items for the Group, net of tax 8 ​ 24 978 (9 221) 15 471 ​ Headline earnings attributable to owners of Sasol Limited ​ ​ ​ 33 777 ​ 29 735 ​ 24 503 ​ ​ ​ ​ ​ ​ ​ ​ ​ ​ ​ Number of shares ​ ​ 2023 ​ 2022 ​ 2021 for the year ended 30 June ​ million ​ million ​ million Basic weighted average number of shares Issued shares 640,7 635,7 634,2 Effect of treasury shares held (10,4) (10,2) (9,5) Effect of long-term incentives exercised (1,9) (0,5) (0,7) Effect of Sasol Khanyisa Tier 2 options exercised — (0,1) (4,1) Basic weighted average number of shares for EPS and HEPS 628,4 624,9 619,9 ​ ​ 7 Earnings and dividends per share continued ​ ​ ​ ​ ​ ​ ​ ​ ​ 2023 2022 2021 for the year ended 30 June Rm Rm Rm Diluted earnings Earnings attributable to owners of Sasol Limited 8 799 38 956 9 032 Impact of convertible bonds (179) — — Diluted earnings attributable to owners of Sasol Limited 8 620 38 956 9 032 ​ ​ ​ ​ ​ ​ ​ ​ ​ 2023 2022 2021 for the year ended 30 June ​ Rm ​ Rm ​ Rm Diluted headline earnings ​ ​ ​ Headline earnings attributable to owners of Sasol Limited 33 777 29 735 24 503 Impact of convertible bonds (179) — — Diluted headline earnings attributable to owners of Sasol Limited 33 598 29 735 24 503 ​ ​ ​ ​ ​ ​ ​ ​ ​ ​ Number of shares ​ ​ 2023 ​ 2022 ​ 2021 for the year ended 30 June million million million Diluted weighted average number of shares ​ ​ ​ ​ ​ ​ Weighted average number of shares 628,4 624,9 619,9 Potential dilutive effect of convertible bond ​ 24,2 ​ — ​ — Potential dilutive effect of long-term incentive scheme 9,3 9,9 3,8 Potential dilutive effect of Sasol Khanyisa Tier 1 – 0,1 4,1 Diluted weighted average number of shares for DEPS and DHEPS 661,9 634,9 627,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measurement items affecting operating profit (Tables)</t>
        </is>
      </c>
      <c r="B1" s="2" t="inlineStr">
        <is>
          <t>12 Months Ended</t>
        </is>
      </c>
    </row>
    <row r="2">
      <c r="B2" s="2" t="inlineStr">
        <is>
          <t>Jun. 30, 2023</t>
        </is>
      </c>
    </row>
    <row r="3">
      <c r="A3" s="3" t="inlineStr">
        <is>
          <t>Remeasurement items affecting operating profit</t>
        </is>
      </c>
      <c r="B3" s="4" t="inlineStr">
        <is>
          <t xml:space="preserve"> </t>
        </is>
      </c>
    </row>
    <row r="4">
      <c r="A4" s="4" t="inlineStr">
        <is>
          <t>Schedule of remeasurement items affecting operating profit</t>
        </is>
      </c>
      <c r="B4" s="4" t="inlineStr">
        <is>
          <t>​ ​ ​ ​ ​ ​ ​ ​ ​ ​ ​ ​ ​ ​ ​ ​ 2023 ​ 2022 ​ 2021 for the year ended 30 June Note Rm Rm Rm Effect of remeasurement items for subsidiaries and joint operations ​ ​ ​ ​ ​ ​ ​ ​ ​ ​ Impairment of assets ​ ​ 37 298 77 34 200 ​ property, plant and equipment 17 ​ 36 496 70 33 973 ​ right of use assets 15 ​ 546 6 35 ​ other intangible assets ​ ​ 256 1 80 ​ equity accounted investment ​ ​ ​ ​ — ​ — ​ 112 ​ Reversal of impairment of assets ​ ​ (3 649) (1 520) (5 468) ​ property, plant and equipment 17 ​ (3 649) (1 505) (5 440) ​ right of use assets ​ 15 ​ ​ — ​ (15) ​ (2) ​ other intangible assets ​ ​ ​ ​ — ​ — ​ (26) ​ (Profit)/loss on 9 ​ (650) (8 460) (5 520) ​ disposal of property, plant and equipment 1 ​ ​ (500) (67) (96) ​ disposal of other intangible assets ​ ​ 3 2 (130) ​ disposal of other assets ​ ​ — — 52 ​ disposal of businesses 2 ​ ​ (516) (11 850) (5 615) ​ scrapping of property, plant and equipment ​ ​ 363 3 366 269 ​ sale and leaseback transactions ​ ​ ​ ​ — ​ 89 ​ — ​ Write-off of unsuccessful exploration wells 3 ​ ​ 899 — 6 ​ Remeasurement items per income statement ​ ​ 33 898 (9 903) 23 218 ​ Tax impact ​ ​ (8 951) 702 (7 771) ​ impairment of assets ​ ​ ​ ​ (9 831) ​ (2) ​ (9 513) ​ reversal of impairment of assets ​ ​ ​ ​ 854 ​ 421 ​ 1 228 ​ profit/loss on disposals, scrapping and sale and leaseback transactions ​ ​ ​ ​ 26 ​ 283 ​ 516 ​ write-off of unsuccessful exploration wells ​ ​ — — (2) ​ Non-controlling interest effect ​ ​ ​ ​ 8 ​ (20) ​ 1 ​ Effect of remeasurement items for equity accounted investments ​ ​ 23 — 23 ​ Total remeasurement items for the Group, net of tax ​ ​ 24 978 (9 221) 15 471 ​</t>
        </is>
      </c>
    </row>
    <row r="5">
      <c r="A5" s="4" t="inlineStr">
        <is>
          <t>Schedule of main assumptions used for impairment calculations</t>
        </is>
      </c>
      <c r="B5" s="4" t="inlineStr">
        <is>
          <t>Main assumptions used for impairment calculations ​ ​ ​ ​ ​ ​ ​ ​ ​ ​ ​ 2023 2022 2021 Long-term average crude oil price (Brent)* ​ US$/bbl ​ 88,02 ​ 93,24 ​ 70,09 Long-term average ethane price* US$c/gal 42,33 43,15 37,18 Long-term average ammonia price* Rand/ton 9 046,19 10 173,00 5 297,00 Long-term average Southern African gas purchase price (real)* US$/Gj 10,93 8,94 8,41 Long-term average refining margin* US$/bbl 12,34 12,23 9,67 Long-term average exchange rate* Rand/US$ 17,40 15,95 14,57 * Assumptions are provided on a long-term average basis in nominal terms unless indicated otherwise. Oil and ammonia price and exchange rate assumptions are calculated based on a five year period, while the ethane price is based on a ten year period. The refining margin is calculated until 2034, linked to the Sasolburg refinery’s useful life. The Southern African gas purchase price is calculated from 2030 until 2050 being the point at which gas from the existing gas fields in Mozambique are fully utilised and is linked to the South African integrated value chain’s useful life. The gas price is based on current observable market prices and are not comparable to the production cost of our own field development. ​ ​ ​ ​ ​ ​ ​ ​ ​ ​ ​ ​ ​ ​ United ​ ​ ​ ​ ​ ​ ​ South ​ States of ​ ​ ​ ​ ​ ​ ​ ​ Africa ​ America ​ Europe ​ ​ ​ ​ % ​ % ​ % Growth rate — long-term Producer Price Index 2023 5,50 2,00 ​ ​ 2,00 Weighted average cost of capital* 2023 15,20 9,07 9,07 – 10,68 Growth rate — long-term Producer Price Index 2022 5,50 2,00 ​ ​ 2,00 Weighted average cost of capital* 2022 14,41 8,13 8,13 – 9,57 Growth rate — long-term Producer Price Index 2021 5,50 2,00 ​ ​ 2,00 Weighted average cost of capital* 2021 14,03 7,70 7,70 – 9,05 * Calculated using spot market factors on 30 June.</t>
        </is>
      </c>
    </row>
    <row r="6">
      <c r="A6" s="4" t="inlineStr">
        <is>
          <t>Summary of significant impairment/(reversal of impairment) of assets</t>
        </is>
      </c>
      <c r="B6" s="4" t="inlineStr">
        <is>
          <t>​ ​ ​ ​ ​ ​ ​ ​ ​ ​ ​ Property, ​ Other ​ ​ ​ plant and ​ Right of ​ intangible ​ ​ ​ ​ equipment ​ use assets ​ assets ​ Total ​ ​ 2023 ​ 2023 ​ 2023 ​ 2023 Segment and Cash-generating unit (CGU) ​ Rm ​ Rm ​ Rm ​ Rm Fuels segment Secunda liquid fuels refinery 34 634 436 246 35 316 Chemicals Africa South African Wax 928 — 4 932 Chemicals Eurasia China Essential Care Chemicals (ECC) 766 110 — 876 Chemicals America Tetramerization (3 645) — — (3 645) Other (net) 164 — 6 170 ​ 32 847 546 256 33 649 ​ ​ ​ ​ ​ ​ Segment and Cash-generating unit ​ 2022 (CGU) ​ Description ​ Rm Chemicals Africa ​ ​ ​ ​ Chemical Work-up &amp; Heavy Alcohols The CGU recognised impairments of R1,7 billion during 2020 largely due to the reduced-price outlook as a result of the low oil price environment and the COVID-19 pandemic. A higher price outlook on the back of a sustained increase in demand for alcohols into the personal hygiene market during and post the COVID-19 pandemic, resulted in the reversal of impairment at 31 December 2021. (1 396) Other (net) ​ ​ (47) ​ ​ ​ (1 443) ​ ​ ​ ​ ​ ​ Segment and Cash-generating unit ​ ​ ​ 2021 (CGU) ​ Description ​ Rm Fuels segment ​ ​ ​ ​ Secunda liquid fuels refinery ​ The impairment was largely due to a stronger forecasted rand/US$ exchange rate which impacted negatively on the forecasted Basic Fuel Price (BFP). ​ 24 456 Chemicals America ​ ​ ​ ​ Ethylene Oxide/Ethylene Glycol (EO/EG) ​ The Ziegler Alcohols Unit (Ziegler) delivers alcohol feed to the Ethoxylates (ETO) unit. In previous CGU assessments, the EO and EG plant together with the ETO plant were considered to be a separate CGU from the Alcohol units (Ziegler and Guerbet). During 2021 the CGUs were reassessed to be one integrated CGU. The impairment assessment of the combined CGU showed significant headroom resulting in the full remaining FY19 impairment of the EO/EG CGU being reversed. ​ (4 934) Chemicals Africa ​ ​ ​ ​ Chlor Alkali and PVC ​ The impairment of the Chlor Alkali and PVC CGUs is as a result of the stronger forecast of the rand against the US dollar exchange rate and lower sales volumes. In addition, this CGU was further negatively impacted by the pending sale of the Sodium Cyanide business. ​ 1 094 Southern Africa Wax value chain ​ The impairment on the Wax value chain was driven by higher future LNG gas imports and SPT gas costs, lower sales volumes and prices due to reduced gas availability in 2022 and 2023 and the strengthening of the rand against the US dollar. ​ 7 863 Gas Segment ​ ​ ​ ​ Sasol Canada – Shale gas assets ​ Sasol signed an agreement to divest of all our interests in Canada to Canadian Natural Resources Limited. Previous impairments of CAD45 million were reversed at 30 June 2021 to measure the carrying value of the disposal group at its fair value less cost to sell. ​ (521) Other ​ ​ ​ 774 ​ ​ ​ ​ 28 73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s and scrapping (Tables)</t>
        </is>
      </c>
      <c r="B1" s="2" t="inlineStr">
        <is>
          <t>12 Months Ended</t>
        </is>
      </c>
    </row>
    <row r="2">
      <c r="B2" s="2" t="inlineStr">
        <is>
          <t>Jun. 30, 2023</t>
        </is>
      </c>
    </row>
    <row r="3">
      <c r="A3" s="3" t="inlineStr">
        <is>
          <t>Disposals and scrapping</t>
        </is>
      </c>
      <c r="B3" s="4" t="inlineStr">
        <is>
          <t xml:space="preserve"> </t>
        </is>
      </c>
    </row>
    <row r="4">
      <c r="A4" s="4" t="inlineStr">
        <is>
          <t>Schedule of disposals and scrapping</t>
        </is>
      </c>
      <c r="B4" s="4" t="inlineStr">
        <is>
          <t>​ ​ ​ ​ ​ ​ ​ ​ ​ ​ ​ ​ ​ 2023 2022 2021 for the year ended 30 June ​ Note ​ Rm ​ Rm ​ Rm Property, plant and equipment 1 17 ​ 632 3 802 7 064 ​ Goodwill and other intangible assets ​ 6 2 947 ​ Equity accounted investments ​ — — 370 ​ Assets in disposal groups held for sale ​ 12 16 586 67 662 ​ Inventories ​ ​ ​ ​ — ​ — ​ 814 ​ Trade and other receivables ​ 5 — 174 ​ Cash and cash equivalents ​ — — 57 ​ Liabilities in disposal groups held for sale ​ — (6 321) (2 577) ​ Long-term debt ​ — — (2 673) ​ Non-controlling interest ​ ​ ​ ​ — ​ (3 141) ​ — ​ Long-term financial liabilities ​ — — (477) ​ Trade and other payables ​ — — (67) ​ ​ ​ ​ ​ 655 10 928 71 294 ​ Total consideration ​ 1 054 11 364 73 426 ​ consideration received ​ 799 8 484 43 214 ​ consideration receivable at time of disposal ​ ​ ​ ​ 255 ​ 127 ​ 116 ​ fair value of retained investment ​ ​ ​ ​ — ​ 2 753 ​ — ​ establishment of Joint operation* ​ — — 30 096 ​ ​ ​ ​ ​ 399 436 2 132 ​ Realisation of accumulated translation effects ​ 251 8 024 3 388 ​ Net profit on disposal ​ 650 8 460 5 520 ​ Consideration received comprising ​ ​ ​ ​ Gas – Area A5-A offshore exploration license in Mozambique ​ ​ ​ ​ 26 ​ — ​ — ​ Gas – Investment in Republic of Mozambique Pipeline Investment Company (Pty) Ltd (ROMPCO) ​ ​ ​ ​ — ​ 4 129 ​ — ​ Fuels – Central Térmica De Ressano Garcia S.A (CTRG) ​ ​ ​ ​ — ​ 2 577 ​ — ​ Gas – Canadian Montney assets ​ ​ ​ ​ — ​ 387 ​ — ​ Chemicals America – US LCCP Base Chemicals business ​ ​ ​ ​ — ​ — ​ 29 894 ​ Fuels &amp; Chemicals Africa – Air separation units ​ ​ ​ ​ — ​ — ​ 8 051 ​ Chemicals America – interest in Gemini HDPE LLC ​ ​ ​ ​ — ​ — ​ 3 456 ​ Gas – Gabon oil producing assets ​ ​ ​ ​ — ​ — ​ 424 ​ Chemicals Eurasia – ARG Investment ​ ​ ​ ​ — ​ — ​ 316 ​ Chemicals Africa – Share in Enaex Africa ​ ​ ​ ​ — ​ — ​ 175 ​ Other ​ 773 1 391 898 ​ Consideration received ​ 799 8 484 43 214 ​ 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axation (Tables)</t>
        </is>
      </c>
      <c r="B1" s="2" t="inlineStr">
        <is>
          <t>12 Months Ended</t>
        </is>
      </c>
    </row>
    <row r="2">
      <c r="B2" s="2" t="inlineStr">
        <is>
          <t>Jun. 30, 2023</t>
        </is>
      </c>
    </row>
    <row r="3">
      <c r="A3" s="3" t="inlineStr">
        <is>
          <t>Taxation</t>
        </is>
      </c>
      <c r="B3" s="4" t="inlineStr">
        <is>
          <t xml:space="preserve"> </t>
        </is>
      </c>
    </row>
    <row r="4">
      <c r="A4" s="4" t="inlineStr">
        <is>
          <t>Schedule of taxation</t>
        </is>
      </c>
      <c r="B4" s="4" t="inlineStr">
        <is>
          <t>​ ​ ​ ​ ​ ​ ​ ​ ​ ​ ​ ​ ​ ​ 2023 2022 2021 for the year ended 30 June ​ Note ​ Rm ​ Rm ​ Rm South African normal tax ​ 10 271 13 399 7 430 ​ current year 1 ​ 10 671 13 303 7 478 ​ prior years 2 ​ (400) 96 (48) ​ Dividend withholding tax ​ — (24) — ​ Foreign tax ​ 2 654 2 856 2 079 ​ current year ​ 2 507 2 737 2 106 ​ prior years ​ 147 119 (27) ​ ​ ​ ​ ​ ​ ​ ​ ​ ​ ​ ​ Income tax 11 ​ 12 925 16 231 9 509 ​ Deferred tax – South Africa 12 ​ (4 721) (2 535) (9 779) ​ current year 3 ​ (5 687) (2 356) (9 464) ​ prior years 4 ​ 966 (108) (315) ​ reduction in corporate tax rate 5 ​ ​ ​ ​ — ​ (71) ​ — ​ ​ ​ ​ ​ ​ ​ ​ ​ ​ ​ ​ Deferred tax – foreign 12 ​ (3 023) 173 455 ​ current year 6 ​ (2 845) (132) 339 ​ prior years ​ (172) 306 124 ​ tax rate change ​ (6) (1) (8) ​ ​ ​ ​ ​ 5 181 13 869 185 ​ 1 The increase in 2022 year mainly relates to increased profits, as well as capital gains tax on the ROMPCO asset disposal. 2 2023 mainly relates to Section 12L allowances, as well as differences in provisions. 3 The current year number is impacted by impairments. The decrease in 2022 relates to the recognition of a deferred tax asset relating to derivative losses in Sasol Financing International Limited. 4 Current year impacted by a translation difference of R 845 million arising from exchange rates applied by the South African Revenue Service (SARS) at the date of assessment. 5 On 23 February 2022, a decrease in the South African corporate tax rate from 28% to 27% was announced, effective from 1 July 2022. 6 The increase in the current year relates mainly to tax losses incurred at our US Operations and Sasol Italy where we anticipate sufficient profits to be generated in future to utilise the deferred tax asset against.</t>
        </is>
      </c>
    </row>
    <row r="5">
      <c r="A5" s="4" t="inlineStr">
        <is>
          <t>Schedule of reconciliation of effective tax rate to current tax rate</t>
        </is>
      </c>
      <c r="B5" s="4" t="inlineStr">
        <is>
          <t>​ ​ ​ ​ ​ ​ ​ ​ ​ ​ 2023 ​ 2022 ​ 2021 ​ ​ % ​ % ​ % Reconciliation of effective tax rate The table below shows the difference between the South African enacted tax rate compared to the effective tax rate in the income statement. Total income tax expense differs from the amount computed by applying the South African normal tax rate to profit before tax. The reasons for these differences are: ​ ​ ​ ​ ​ ​ ​ South African normal tax rate 27,0 28,0 28,0 Increase in rate of tax due to: disallowed expenditure 1 6,1 1,1 11,4 disallowed share-based payment expenses 2 0,2 0,1 2,3 different tax rates 3 3,1 0,5 0,5 tax losses not recognised 4 4,8 0,8 — translation differences 5 ​ 4,3 ​ — ​ — capital gains and losses 6 ​ — ​ 1,6 ​ — prior year adjustments — 0,7 (2,2) other adjustments 7 2,1 0,3 — Decrease in rate of tax due to: ​ ​ ​ ​ ​ exempt income 8 (2,7) (5,9) (10,0) share of profits of equity accounted investments (4,9) (1,6) (2,1) utilisation of tax losses 9 (0,7) (0,1) (20,9) investment incentive allowances 10 (1,3) (0,1) (0,4) translation differences — (0,3) (1,9) capital gains and losses 6 (0,2) — (1,8) change in South African corporate income tax rate ​ — ​ (0,1) ​ — prior year adjustments 11 ​ (2,1) ​ — ​ — other adjustments ​ — ​ — ​ (1,2) Effective tax rate 35,7 25,0 1,7 1 Includes non-deductible expenses incurred not deemed to be in the production of taxable income mainly relating to non-productive interest in our treasury function and project costs. 2 This relates to the share based payment expense on the Sasol Khanyisa transaction. 3 Mainly relates to the lower tax rate in the US (23%) on increased tax losses incurred during the current year and the higher tax rate for Sasol Petroleum Temane Limitada in Mozambique (32%) on higher taxable income. 4 Relates mainly to tax losses in Sasol Investment Company (Pty) Ltd, Sasol Mozambique PT5 C Limitada and Sasol China for which no deferred tax asset was raised. 5 Current year impacted by a translation difference of R 845 million arising from exchange rates applied by SARS at the date of assessment. 10 Taxation continued ​ 6 2022 capital gains tax payable in South Africa and Mozambique on the disposal of 30 % of our equity interest in the ROMPCO pipeline. 2021 related mainly to the disposal of the Air Separation Units. 7 Included in the current year is a taxable gain on the settlement of an intercompany loan as well as controlled foreign companies tax imputations. 8 Current year mainly relates to Italian tax credit for energy and gas consuming companies and FCTR reclassified on the liquidation of businesses. 2022 relates to the FCTR reclassified on the disposal of the Canadian and Wax businesses and the profit on disposal of the ROMPCO pipeline. 2021 related mainly to the FCTR reclassified on the divestment of 50% of our US LCCP Base Chemicals business, our 50% interest in Gemini HDPE LLC, our 50% equity interest in Sasol Chevron Holdings Limited, our 27,8% working interest in the Etame Marin block offshore Gabon, as well as our 40% non-operated participating interest in Block DE-8 offshore Gabon. 9 2021 relates to tax losses utilised which are allowed to be set off against foreign exchange gains on intergroup foreign currency loans. 10 Current year mainly relates to South African research and development incentive and Energy Efficiency allowances. 11 2023 relates mainly to tax return adjustments on provis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atement of financial position - ZAR (R) R in Millions</t>
        </is>
      </c>
      <c r="B1" s="2" t="inlineStr">
        <is>
          <t>Jun. 30, 2023</t>
        </is>
      </c>
      <c r="C1" s="2" t="inlineStr">
        <is>
          <t>Jun. 30, 2022</t>
        </is>
      </c>
    </row>
    <row r="2">
      <c r="A2" s="3" t="inlineStr">
        <is>
          <t>Assets</t>
        </is>
      </c>
      <c r="B2" s="4" t="inlineStr">
        <is>
          <t xml:space="preserve"> </t>
        </is>
      </c>
      <c r="C2" s="4" t="inlineStr">
        <is>
          <t xml:space="preserve"> </t>
        </is>
      </c>
    </row>
    <row r="3">
      <c r="A3" s="4" t="inlineStr">
        <is>
          <t>Property, plant and equipment</t>
        </is>
      </c>
      <c r="B3" s="6" t="n">
        <v>225472</v>
      </c>
      <c r="C3" s="6" t="n">
        <v>221308</v>
      </c>
    </row>
    <row r="4">
      <c r="A4" s="4" t="inlineStr">
        <is>
          <t>Right of use assets</t>
        </is>
      </c>
      <c r="B4" s="5" t="n">
        <v>11685</v>
      </c>
      <c r="C4" s="5" t="n">
        <v>12629</v>
      </c>
    </row>
    <row r="5">
      <c r="A5" s="4" t="inlineStr">
        <is>
          <t>Goodwill and other intangible assets</t>
        </is>
      </c>
      <c r="B5" s="5" t="n">
        <v>3191</v>
      </c>
      <c r="C5" s="5" t="n">
        <v>3051</v>
      </c>
    </row>
    <row r="6">
      <c r="A6" s="4" t="inlineStr">
        <is>
          <t>Equity accounted investments</t>
        </is>
      </c>
      <c r="B6" s="5" t="n">
        <v>14804</v>
      </c>
      <c r="C6" s="5" t="n">
        <v>12684</v>
      </c>
    </row>
    <row r="7">
      <c r="A7" s="4" t="inlineStr">
        <is>
          <t>Other long-term investments</t>
        </is>
      </c>
      <c r="B7" s="5" t="n">
        <v>2164</v>
      </c>
      <c r="C7" s="5" t="n">
        <v>2024</v>
      </c>
    </row>
    <row r="8">
      <c r="A8" s="4" t="inlineStr">
        <is>
          <t>Post-retirement benefit assets</t>
        </is>
      </c>
      <c r="B8" s="5" t="n">
        <v>784</v>
      </c>
      <c r="C8" s="5" t="n">
        <v>633</v>
      </c>
    </row>
    <row r="9">
      <c r="A9" s="4" t="inlineStr">
        <is>
          <t>Long-term receivables and prepaid expenses</t>
        </is>
      </c>
      <c r="B9" s="5" t="n">
        <v>3040</v>
      </c>
      <c r="C9" s="5" t="n">
        <v>3210</v>
      </c>
    </row>
    <row r="10">
      <c r="A10" s="4" t="inlineStr">
        <is>
          <t>Long-term financial assets</t>
        </is>
      </c>
      <c r="B10" s="5" t="n">
        <v>453</v>
      </c>
      <c r="C10" s="5" t="n">
        <v>555</v>
      </c>
    </row>
    <row r="11">
      <c r="A11" s="4" t="inlineStr">
        <is>
          <t>Deferred tax assets</t>
        </is>
      </c>
      <c r="B11" s="5" t="n">
        <v>37716</v>
      </c>
      <c r="C11" s="5" t="n">
        <v>31198</v>
      </c>
    </row>
    <row r="12">
      <c r="A12" s="4" t="inlineStr">
        <is>
          <t>Non-current assets</t>
        </is>
      </c>
      <c r="B12" s="5" t="n">
        <v>299309</v>
      </c>
      <c r="C12" s="5" t="n">
        <v>287292</v>
      </c>
    </row>
    <row r="13">
      <c r="A13" s="4" t="inlineStr">
        <is>
          <t>Inventories</t>
        </is>
      </c>
      <c r="B13" s="5" t="n">
        <v>42205</v>
      </c>
      <c r="C13" s="5" t="n">
        <v>41110</v>
      </c>
    </row>
    <row r="14">
      <c r="A14" s="4" t="inlineStr">
        <is>
          <t>Tax receivable</t>
        </is>
      </c>
      <c r="B14" s="5" t="n">
        <v>411</v>
      </c>
      <c r="C14" s="5" t="n">
        <v>732</v>
      </c>
    </row>
    <row r="15">
      <c r="A15" s="4" t="inlineStr">
        <is>
          <t>Trade and other receivables</t>
        </is>
      </c>
      <c r="B15" s="5" t="n">
        <v>35905</v>
      </c>
      <c r="C15" s="5" t="n">
        <v>46671</v>
      </c>
    </row>
    <row r="16">
      <c r="A16" s="4" t="inlineStr">
        <is>
          <t>Short-term financial assets</t>
        </is>
      </c>
      <c r="B16" s="5" t="n">
        <v>1772</v>
      </c>
      <c r="C16" s="5" t="n">
        <v>313</v>
      </c>
    </row>
    <row r="17">
      <c r="A17" s="4" t="inlineStr">
        <is>
          <t>Cash and cash equivalents</t>
        </is>
      </c>
      <c r="B17" s="5" t="n">
        <v>53926</v>
      </c>
      <c r="C17" s="5" t="n">
        <v>43140</v>
      </c>
    </row>
    <row r="18">
      <c r="A18" s="4" t="inlineStr">
        <is>
          <t>Current assets</t>
        </is>
      </c>
      <c r="B18" s="5" t="n">
        <v>134219</v>
      </c>
      <c r="C18" s="5" t="n">
        <v>131966</v>
      </c>
    </row>
    <row r="19">
      <c r="A19" s="4" t="inlineStr">
        <is>
          <t>Assets in disposal groups held for sale</t>
        </is>
      </c>
      <c r="B19" s="5" t="n">
        <v>310</v>
      </c>
      <c r="C19" s="5" t="n">
        <v>290</v>
      </c>
    </row>
    <row r="20">
      <c r="A20" s="4" t="inlineStr">
        <is>
          <t>Total assets</t>
        </is>
      </c>
      <c r="B20" s="5" t="n">
        <v>433838</v>
      </c>
      <c r="C20" s="5" t="n">
        <v>419548</v>
      </c>
    </row>
    <row r="21">
      <c r="A21" s="3" t="inlineStr">
        <is>
          <t>Equity and liabilities</t>
        </is>
      </c>
      <c r="B21" s="4" t="inlineStr">
        <is>
          <t xml:space="preserve"> </t>
        </is>
      </c>
      <c r="C21" s="4" t="inlineStr">
        <is>
          <t xml:space="preserve"> </t>
        </is>
      </c>
    </row>
    <row r="22">
      <c r="A22" s="4" t="inlineStr">
        <is>
          <t>Shareholders' equity</t>
        </is>
      </c>
      <c r="B22" s="5" t="n">
        <v>196904</v>
      </c>
      <c r="C22" s="5" t="n">
        <v>188623</v>
      </c>
    </row>
    <row r="23">
      <c r="A23" s="4" t="inlineStr">
        <is>
          <t>Non-controlling interests</t>
        </is>
      </c>
      <c r="B23" s="5" t="n">
        <v>4620</v>
      </c>
      <c r="C23" s="5" t="n">
        <v>4574</v>
      </c>
    </row>
    <row r="24">
      <c r="A24" s="4" t="inlineStr">
        <is>
          <t>Total equity</t>
        </is>
      </c>
      <c r="B24" s="5" t="n">
        <v>201524</v>
      </c>
      <c r="C24" s="5" t="n">
        <v>193197</v>
      </c>
    </row>
    <row r="25">
      <c r="A25" s="4" t="inlineStr">
        <is>
          <t>Long-term debt</t>
        </is>
      </c>
      <c r="B25" s="5" t="n">
        <v>94304</v>
      </c>
      <c r="C25" s="5" t="n">
        <v>82500</v>
      </c>
    </row>
    <row r="26">
      <c r="A26" s="4" t="inlineStr">
        <is>
          <t>Lease liabilities</t>
        </is>
      </c>
      <c r="B26" s="5" t="n">
        <v>14382</v>
      </c>
      <c r="C26" s="5" t="n">
        <v>14266</v>
      </c>
    </row>
    <row r="27">
      <c r="A27" s="4" t="inlineStr">
        <is>
          <t>Long-term provisions</t>
        </is>
      </c>
      <c r="B27" s="5" t="n">
        <v>15531</v>
      </c>
      <c r="C27" s="5" t="n">
        <v>16550</v>
      </c>
    </row>
    <row r="28">
      <c r="A28" s="4" t="inlineStr">
        <is>
          <t>Post-retirement benefit obligations</t>
        </is>
      </c>
      <c r="B28" s="5" t="n">
        <v>11343</v>
      </c>
      <c r="C28" s="5" t="n">
        <v>10063</v>
      </c>
    </row>
    <row r="29">
      <c r="A29" s="4" t="inlineStr">
        <is>
          <t>Long-term deferred income</t>
        </is>
      </c>
      <c r="B29" s="5" t="n">
        <v>465</v>
      </c>
      <c r="C29" s="5" t="n">
        <v>372</v>
      </c>
    </row>
    <row r="30">
      <c r="A30" s="4" t="inlineStr">
        <is>
          <t>Long-term financial liabilities</t>
        </is>
      </c>
      <c r="B30" s="5" t="n">
        <v>2235</v>
      </c>
      <c r="C30" s="5" t="n">
        <v>276</v>
      </c>
    </row>
    <row r="31">
      <c r="A31" s="4" t="inlineStr">
        <is>
          <t>Deferred tax liabilities</t>
        </is>
      </c>
      <c r="B31" s="5" t="n">
        <v>5294</v>
      </c>
      <c r="C31" s="5" t="n">
        <v>10549</v>
      </c>
    </row>
    <row r="32">
      <c r="A32" s="4" t="inlineStr">
        <is>
          <t>Non-current liabilities</t>
        </is>
      </c>
      <c r="B32" s="5" t="n">
        <v>143554</v>
      </c>
      <c r="C32" s="5" t="n">
        <v>134576</v>
      </c>
    </row>
    <row r="33">
      <c r="A33" s="4" t="inlineStr">
        <is>
          <t>Short-term debt</t>
        </is>
      </c>
      <c r="B33" s="5" t="n">
        <v>31758</v>
      </c>
      <c r="C33" s="5" t="n">
        <v>24184</v>
      </c>
    </row>
    <row r="34">
      <c r="A34" s="4" t="inlineStr">
        <is>
          <t>Short-term provisions</t>
        </is>
      </c>
      <c r="B34" s="5" t="n">
        <v>4319</v>
      </c>
      <c r="C34" s="5" t="n">
        <v>3144</v>
      </c>
    </row>
    <row r="35">
      <c r="A35" s="4" t="inlineStr">
        <is>
          <t>Tax payable</t>
        </is>
      </c>
      <c r="B35" s="5" t="n">
        <v>1876</v>
      </c>
      <c r="C35" s="5" t="n">
        <v>3142</v>
      </c>
    </row>
    <row r="36">
      <c r="A36" s="4" t="inlineStr">
        <is>
          <t>Trade and other payables</t>
        </is>
      </c>
      <c r="B36" s="5" t="n">
        <v>48518</v>
      </c>
      <c r="C36" s="5" t="n">
        <v>53555</v>
      </c>
    </row>
    <row r="37">
      <c r="A37" s="4" t="inlineStr">
        <is>
          <t>Short-term deferred income</t>
        </is>
      </c>
      <c r="B37" s="5" t="n">
        <v>966</v>
      </c>
      <c r="C37" s="5" t="n">
        <v>724</v>
      </c>
    </row>
    <row r="38">
      <c r="A38" s="4" t="inlineStr">
        <is>
          <t>Short-term financial liabilities</t>
        </is>
      </c>
      <c r="B38" s="5" t="n">
        <v>1162</v>
      </c>
      <c r="C38" s="5" t="n">
        <v>6851</v>
      </c>
    </row>
    <row r="39">
      <c r="A39" s="4" t="inlineStr">
        <is>
          <t>Bank overdraft</t>
        </is>
      </c>
      <c r="B39" s="5" t="n">
        <v>159</v>
      </c>
      <c r="C39" s="5" t="n">
        <v>173</v>
      </c>
    </row>
    <row r="40">
      <c r="A40" s="4" t="inlineStr">
        <is>
          <t>Current liabilities</t>
        </is>
      </c>
      <c r="B40" s="5" t="n">
        <v>88758</v>
      </c>
      <c r="C40" s="5" t="n">
        <v>91773</v>
      </c>
    </row>
    <row r="41">
      <c r="A41" s="4" t="inlineStr">
        <is>
          <t>Liabilities in disposal groups held for sale</t>
        </is>
      </c>
      <c r="B41" s="5" t="n">
        <v>2</v>
      </c>
      <c r="C41" s="5" t="n">
        <v>2</v>
      </c>
    </row>
    <row r="42">
      <c r="A42" s="4" t="inlineStr">
        <is>
          <t>Total equity and liabilities</t>
        </is>
      </c>
      <c r="B42" s="6" t="n">
        <v>433838</v>
      </c>
      <c r="C42" s="6" t="n">
        <v>4195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ax paid (Tables)</t>
        </is>
      </c>
      <c r="B1" s="2" t="inlineStr">
        <is>
          <t>12 Months Ended</t>
        </is>
      </c>
    </row>
    <row r="2">
      <c r="B2" s="2" t="inlineStr">
        <is>
          <t>Jun. 30, 2023</t>
        </is>
      </c>
    </row>
    <row r="3">
      <c r="A3" s="3" t="inlineStr">
        <is>
          <t>Tax paid</t>
        </is>
      </c>
      <c r="B3" s="4" t="inlineStr">
        <is>
          <t xml:space="preserve"> </t>
        </is>
      </c>
    </row>
    <row r="4">
      <c r="A4" s="4" t="inlineStr">
        <is>
          <t>Schedule of tax paid</t>
        </is>
      </c>
      <c r="B4" s="4" t="inlineStr">
        <is>
          <t>​ ​ ​ ​ ​ ​ ​ ​ ​ ​ ​ ​ ​ 2023 2022 2021 for the year ended 30 June ​ Note ​ Rm ​ Rm ​ Rm Net amounts payable/(receivable) at beginning of year ​ ​ 2 410 (307) (4 754) ​ Disposal of businesses ​ ​ — — 40 ​ Net interest and penalties on tax ​ ​ (5) (1) (17) ​ Income tax per income statement 10 ​ 12 925 16 231 9 509 ​ Reclassification from/(to) held for sale 1 ​ ​ — 34 (304) ​ Foreign exchange differences recognised in income statement ​ ​ 104 25 (14) ​ Translation of foreign operations ​ ​ (17) (41) 513 ​ ​ ​ ​ ​ 15 417 15 941 4 973 ​ Net tax (payable)/receivable per statement of financial position ​ ​ (1 465) (2 410) 307 ​ tax payable ​ ​ (1 876) (3 142) (806) ​ tax receivable ​ ​ 411 732 1 113 ​ ​ ​ ​ ​ ​ ​ ​ ​ ​ ​ ​ Per the statement of cash flows ​ ​ 13 952 13 531 5 280 ​ Comprising ​ ​ ​ ​ ​ ​ Normal tax ​ ​ ​ ​ ​ ​ South Africa ​ ​ 11 500 11 739 6 622 ​ Foreign ​ ​ 2 452 1 860 (1 342) ​ Dividend withholding tax ​ ​ ​ — (68) — ​ ​ ​ ​ ​ 13 952 13 531 5 280 ​ 1 2021 mainly due to ROMPCO tax payable that was transferred to liabilities held for sal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Deferred tax (Tables)</t>
        </is>
      </c>
      <c r="B1" s="2" t="inlineStr">
        <is>
          <t>12 Months Ended</t>
        </is>
      </c>
    </row>
    <row r="2">
      <c r="B2" s="2" t="inlineStr">
        <is>
          <t>Jun. 30, 2023</t>
        </is>
      </c>
    </row>
    <row r="3">
      <c r="A3" s="3" t="inlineStr">
        <is>
          <t>Deferred tax</t>
        </is>
      </c>
      <c r="B3" s="4" t="inlineStr">
        <is>
          <t xml:space="preserve"> </t>
        </is>
      </c>
    </row>
    <row r="4">
      <c r="A4" s="4" t="inlineStr">
        <is>
          <t>Schedule of deferred tax</t>
        </is>
      </c>
      <c r="B4" s="4" t="inlineStr">
        <is>
          <t>​ ​ ​ ​ ​ ​ ​ ​ ​ ​ ​ ​ ​ ​ 2023 2022 for the year ended 30 June ​ Note ​ Rm ​ Rm Reconciliation ​ ​ Balance at beginning of year ​ ​ ​ (20 649) (16 718) ​ Current year charge ​ ​ ​ (7 624) (1 572) ​ per the income statement 10 ​ (7 744) (2 362) ​ per the statement of comprehensive income ​ ​ ​ 120 790 ​ Reclassification from held for sale 1 ​ ​ ​ — 665 ​ Foreign exchange differences recognised in income statement ​ ​ ​ (19) 23 ​ Translation of foreign operations ​ ​ ​ (4 130) (3 047) ​ Balance at end of year ​ ​ ​ (32 422) (20 649) ​ ​ ​ ​ ​ ​ ​ ​ ​ ​ Comprising ​ ​ ​ ​ ​ ​ Deferred tax assets ​ ​ ​ (37 716) (31 198) ​ Deferred tax liabilities ​ ​ ​ 5 294 10 549 ​ ​ ​ ​ ​ (32 422) (20 649) ​ ​ ​ ​ ​ ​ ​ ​ ​ 2023 2022 for the year ended 30 June ​ Rm ​ Rm Attributable to the following tax jurisdictions ​ ​ South Africa ​ (5 054) 447 United States of America ​ (27 973) (21 462) Germany ​ 1 059 1 084 Mozambique ​ (679) (400) Other ​ 225 (318) ​ ​ (32 422) (20 649) Deferred tax is attributable to temporary differences on the following: ​ ​ ​ Net deferred tax assets: ​ ​ ​ Property, plant and equipment ​ 25 974 13 047 Right of use assets ​ 1 697 587 Short- and long-term provisions ​ (4 566) (811) Calculated tax losses ​ (50 580) (37 953) Financial liabilities ​ (270) (1 930) Lease liabilities ​ (2 729) ​ (911) Other ​ (7 242) (3 227) ​ ​ (37 716) (31 198) Net deferred tax liabilities: ​ ​ ​ Property, plant and equipment ​ 7 471 17 963 Right of use assets ​ 338 1 617 Current assets ​ (604) (1 376) Short- and long-term provisions ​ (1 877) (5 676) Calculated tax losses ​ (4) (47) Financial liabilities ​ 107 206 Lease liabilities ​ (481) ​ (2 197) Other ​ 344 59 ​ ​ 5 294 10 549 ​ ​ ​ ​ ​ ​ ​ 2023 2022 for the year ended 30 June ​ Rm ​ Rm Calculated tax losses (before applying the applicable tax rate) Available for offset against future taxable income 256 462 164 474 Utilised against the deferred tax balance (251 397) (160 244) Not recognised as a deferred tax asset 5 065 4 230 Calculated tax losses carried forward that have not been recognised: * Expiry within 1 year ​ 207 ​ 167 Expiry between one and five years — 1 085 Expiry thereafter 1 307 763 Indefinite life 3 551 2 215 ​ 5 065 4 230 * Included in 2023 are tax losses of R2,8 billion (2022: R</t>
        </is>
      </c>
    </row>
    <row r="5">
      <c r="A5" s="4" t="inlineStr">
        <is>
          <t>Schedule of unremitted earnings</t>
        </is>
      </c>
      <c r="B5" s="4" t="inlineStr">
        <is>
          <t>​ ​ ​ ​ ​ ​ ​ ​ ​ 2023 2022 for the year ended 30 June ​ Rm ​ Rm Unremitted earnings at end of year that would be subject to dividend withholding tax ​ 38 910 32 268 ​ Europe ​ 26 123 22 788 ​ Rest of Africa ​ 4 984 2 580 ​ Other ​ 7 803 6 900 ​ ​ ​ ​ ​ ​ ​ ​ Tax effect if remitted ​ 1 012 724 ​ Europe ​ 587 489 ​ Rest of Africa ​ 399 206 ​ Other ​ 26 29 ​</t>
        </is>
      </c>
    </row>
    <row r="6">
      <c r="A6" s="4" t="inlineStr">
        <is>
          <t>Schedule of dividend withholding tax</t>
        </is>
      </c>
      <c r="B6" s="4" t="inlineStr">
        <is>
          <t xml:space="preserve">​ ​ ​ ​ ​ ​ ​ ​ ​ 2023 2022 for the year ended 30 June ​ Rm ​ Rm ​ Undistributed earnings at end of year that would be subjected to dividend withholding tax withheld by the company on behalf of Sasol Limited shareholders ​ 134 442 138 275 Maximum withholding tax payable by shareholders if distributed to individuals ​ 26 889 27 65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Jun. 30, 2023</t>
        </is>
      </c>
    </row>
    <row r="3">
      <c r="A3" s="3" t="inlineStr">
        <is>
          <t>Share capital.</t>
        </is>
      </c>
      <c r="B3" s="4" t="inlineStr">
        <is>
          <t xml:space="preserve"> </t>
        </is>
      </c>
    </row>
    <row r="4">
      <c r="A4" s="4" t="inlineStr">
        <is>
          <t>Schedule of share capital</t>
        </is>
      </c>
      <c r="B4" s="4" t="inlineStr">
        <is>
          <t>​ ​ ​ ​ ​ ​ ​ ​ ​ 2023 2022 2021 for the year ended 30 June ​ Rm ​ Rm ​ Rm Issued share capital (as per statement of changes in equity) 1 9 888 9 888 9 888 ​ ​ ​ ​ ​ ​ ​ ​ ​ ​ ​ Number of shares ​ for the year ended 30 June 2023 2022 2021 Authorised ​ ​ ​ ​ ​ ​ ​ Sasol ordinary shares of no par value ​ 1 127 690 590 1 127 690 590 1 127 690 590 ​ Sasol preferred ordinary shares of no par value 2 ​ — 28 385 646 28 385 646 ​ Sasol BEE ordinary shares of no par value ​ 158 331 335 158 331 335 158 331 335 ​ ​ ​ 1 286 021 925 1 314 407 571 1 314 407 571 ​ Issued ​ ​ ​ ​ ​ Shares issued at beginning of year ​ 635 676 817 634 244 336 632 365 757 ​ Issued in terms of the employee share schemes ​ 4 990 795 1 432 481 1 878 579 ​ Shares issued at end of year ​ 640 667 612 635 676 817 634 244 336 ​ Comprising ​ ​ ​ ​ ​ Sasol ordinary shares of no par value ​ 634 336 265 629 345 470 627 912 989 ​ Sasol BEE ordinary shares of no par value ​ 6 331 347 6 331 347 6 331 347 ​ ​ ​ 640 667 612 635 676 817 634 244 336 ​ Unissued shares ​ ​ ​ ​ ​ Sasol ordinary shares of no par value ​ 493 354 325 498 345 120 499 777 601 ​ Sasol preferred ordinary shares of no par value 2 ​ — 28 385 646 28 385 646 ​ Sasol BEE ordinary shares of no par value ​ 151 999 988 151 999 988 151 999 988 ​ ​ ​ 645 354 313 678 730 754 680 163 235 ​ 1 At 30 June 2023, treasury shares amounted to 10 373 430 (2022: 10 243 580 ; 2021: 10 469 584 ) shares held largely by the Sasol Foundation Trust. 2 In the current year, the unissued Sasol preferred ordinary shares were cancell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Jun. 30, 2023</t>
        </is>
      </c>
    </row>
    <row r="3">
      <c r="A3" s="3" t="inlineStr">
        <is>
          <t>Long-term debt.</t>
        </is>
      </c>
      <c r="B3" s="4" t="inlineStr">
        <is>
          <t xml:space="preserve"> </t>
        </is>
      </c>
    </row>
    <row r="4">
      <c r="A4" s="4" t="inlineStr">
        <is>
          <t>Schedule of long-term debt</t>
        </is>
      </c>
      <c r="B4" s="4" t="inlineStr">
        <is>
          <t>​ ​ ​ ​ ​ ​ ​ 2023 2022 for the year ended 30 June ​ Rm ​ Rm Total long-term debt 124 068 104 834 Short-term portion (29 764) (22 334) ​ 94 304 82 500 Analysis of long-term debt At amortised cost ​ ​ ​ ​ Secured debt 29 67 Unsecured debt 124 742 105 142 Unamortised loan costs (703) (375) ​ 124 068 104 834 Reconciliation Balance at beginning of year 104 834 102 643 Loans raised 1 92 946 88 Loans repaid 2 (91 564) (12 086) Interest accrued 1 673 936 Amortisation of loan costs 212 132 Amortisation of loan modification ​ (194) ​ — Translation of foreign operations 16 161 13 121 Balance at end of year 124 068 104 834 Interest-bearing status Interest-bearing debt 124 068 104 834 Maturity profile Within one year 29 764 22 334 One to five years 44 732 55 936 More than five years 49 572 26 564 ​ 124 068 104 834 1 Relates mainly to the drawdown on the previous revolving credit facility (RCF) of R 26,7 billion (US $1,5 billion), R 2,1 billion raised under the new Domestic Medium Term Note (DMTN) programme, the issue of a R 13,2 billion (US $750 million) convertible bond, R 35,5 billion (US $2 billion) drawdown on the new RCF and term loan and R 17,8 billion (US $1 billion) bonds issued in May 2023. R 11,1 billion proceeds from the convertible bond is included in long-term debt and R 2,1 billion is included in long-term financial liabilities. Refer to note 37. 2 Current year relates mainly to the repayment of the previous RCF and term loan of R 53,9 billion (US $3,0 billion), repayment of R 2,2 billion on the previous DMTN, repayment of R 17,8 billion on the US$ 1 billion bond, as well as repayment of R 17,8 billion (US $1 billion) on the new RCF. 2022 relates mainly to repayments on the previous RCF.</t>
        </is>
      </c>
    </row>
    <row r="5">
      <c r="A5" s="4" t="inlineStr">
        <is>
          <t>Schedule of liquidity available from borrowings</t>
        </is>
      </c>
      <c r="B5" s="4" t="inlineStr">
        <is>
          <t>​ ​ ​ ​ ​ ​ ​ ​ ​ ​ ​ ​ ​ ​ ​ ​ ​ ​ ​ ​ ​ ​ ​ ​ ​ ​ ​ 2023 ​ 2022 ​ ​ ​ ​ ​ ​ ​ ​ ​ ​ ​ Total ​ ​ ​ ​ ​ ​ ​ ​ ​ ​ ​ ​ ​ Interest ​ Contract ​ Rand ​ Available ​ Utilised ​ Utilised ​ ​ ​ ​ ​ ​ ​ rate ​ amount ​ equivalent ​ facilities ​ facilities ​ facilities ​ for the year ended 30 June Expiry date Currency % million Rm Rm Rm Rm ​ Banking facilities and debt arrangements ​ ​ ​ ​ ​ ​ ​ ​ ​ ​ Group treasury facilities ​ ​ ​ ​ ​ ​ ​ ​ ​ ​ ​ ​ ​ ​ ​ ​ ​ Commercial paper (uncommitted) None Rand 3 months ​ — — — ​ — 2 176 ​ Commercial paper (uncommitted) 1 None Rand 3 months ​ 15 000 15 000 12 934 ​ 2 066 — ​ Commercial banking facilities None Rand * ​ 8 150 8 150 8 150 ​ — — ​ Revolving credit facility June 2024 US dollar SOFR+ Credit ​ — — — ​ — 2 442 ​ Revolving credit facility 2 April 2028 US dollar SOFR+ Credit Adj + 1.6% ​ 1 987 37 415 ​ 37 415 ​ — — ​ Debt arrangements ​ ​ ​ ​ ​ ​ ​ ​ ​ ​ ​ US Dollar Bond ​ November 2022 ​ US dollar ​ 4,50% ​ — ​ — ​ — ​ — ​ 16 280 ​ US Dollar Bond 3 March 2024 US dollar 5,88% ​ 1 500 28 245 — ​ 28 245 24 420 ​ US Dollar term loan ​ June 2024 ​ US dollar ​ SOFR+ Credit ​ — ​ — ​ — ​ — ​ 20 919 ​ US Dollar Bond 3 ​ September 2026 ​ US dollar ​ 4,38% ​ 650 ​ 12 240 ​ — ​ 12 240 ​ 10 582 ​ US Dollar Convertible Bond 4 November 2027 US dollar 4,50% ​ 750 14 123 — ​ 14 123 — ​ US Dollar term loan 2 ​ April 2028 ​ US dollar ​ SOFR+ Credit Adj + 1.8% ​ 982 ​ 18 499 ​ — ​ 18 499 ​ — ​ US Dollar Bond 3 September 2028 US dollar 6,50% ​ 750 14 123 — ​ 14 123 12 210 ​ US Dollar Bond 5 ​ May 2029 ​ US dollar ​ 8,75% ​ 1 000 ​ 18 830 ​ — ​ 18 830 ​ — ​ US Dollar Bond 3 ​ March 2031 ​ US dollar ​ 5,50% ​ 850 ​ 16 006 ​ — ​ 16 006 ​ 13 838 ​ Other Sasol businesses ​ ​ ​ ​ Specific project asset finance ​ ​ ​ ​ Energy — Clean Fuels II (Natref) Various Rand Various ​ 901 901 — ​ 901 875 ​ Debt arrangements ​ ​ ​ ​ Other debt arrangements ​ Various ​ Various ​ — — — ​ 472 712 ​ ​ ​ ​ ​ ​ ​ ​ ​ ​ ​ ​ 58 499 ​ 125 505 104 454 ​ Available cash excluding restricted cash ​ ​ ​ 51 055 ​ ​ ​ Total funds available for use ​ ​ ​ 109 554 ​ ​ ​ Accrued interest ​ ​ ​ ​ ​ 1 673 1 010 ​ Unamortised loan cost ​ ​ ​ ​ ​ (703) (375) ​ Cumulative fair value gains on convertible bond embedded derivative financial liability ​ ​ ​ ​ ​ ​ ​ ​ ​ ​ ​ ​ ​ (867) ​ — ​ Total debt including accrued interest and unamortised loan cost ​ ​ ​ ​ ​ 125 608 105 089 ​ Comprising ​ ​ ​ ​ ​ ​ Long-term debt ​ ​ ​ ​ ​ 94 304 82 500 ​ Short-term debt ​ ​ ​ ​ ​ 29 843 22 416 ​ Short-term debt ​ ​ ​ ​ ​ 79 82 ​ Short-term portion of long-term debt ​ ​ ​ ​ ​ 29 764 22 334 ​ Bank overdraft ​ ​ ​ ​ ​ 159 173 ​ Convertible bond derivative financial liability ​ ​ ​ ​ ​ ​ ​ ​ ​ ​ ​ ​ ​ 1 302 ​ — ​ ​ ​ ​ ​ ​ ​ ​ ​ ​ ​ ​ ​ ​ 125 608 ​ 105 089 ​ ​ * 1 In October 2022 Sasol issued its paper to the value of R 2 066 million in the local debt market under the R 15 billion DMTN programme. The previous DMTN has been fully repaid. 2 In April 2023 Sasol Financing International Limited and Sasol Financing USA LLC obtained a RCF of US $1 987 million and a term loan of US $982 million respectively. 3 Included in this amount is the US $3,8 billion (R 70,6 billion) bonds with fixed interest rates of between 4,38% and 6,5% which are listed on the New York Stock Exchange and is recognised in Sasol Financing USA LLC (SFUSA), a 100% owned subsidiary of the Group. Sasol Limited has fully and unconditionally guaranteed the bonds. There are no restrictions on the ability of Sasol Limited to obtain funds from the finance subsidiary, SFUSA, by dividend or loan. 4 In November 2022, Sasol launched and priced an offering of US $750 million guaranteed senior unsecured convertible bonds due in 2027. The proceeds from the convertible bond were used primarily to repay a portion of the US$ term loan. The convertible bonds, subject to the receipt of the requisite approvals at a general meeting of the shareholders of Sasol, are convertible into ordinary shares of Sasol at the election of the holders if the Sasol share price appreciates above a specified conversion price (representing a conversion premium of 30 %) ahead of the maturity of the bond. The convertible bonds can be settled in cash at the election of Sasol. 5 In May 2023, Sasol launched and priced a US $1 billion (R 18,8 billion) bond, with a fixed interest rate of 8,75% , due in 2029. The bond is recognised in SFUSA. Sasol Limited has fully and unconditionally guaranteed the bond. There are no restrictions on the ability of Sasol Limited to obtain funds from the finance subsidiary by dividend or loa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right of use assets</t>
        </is>
      </c>
      <c r="B4" s="4" t="inlineStr">
        <is>
          <t>​ ​ ​ ​ ​ ​ ​ ​ ​ ​ ​ ​ ​ ​ ​ Plant, ​ ​ ​ ​ ​ ​ ​ ​ equipment ​ Mineral ​ ​ ​ ​ Land ​ Buildings ​ and vehicles ​ assets ​ Total for the year ended 30 June Rm Rm Rm Rm Rm Right of use assets Carrying amount at 30 June 2022 217 5 180 7 231 1 12 629 Additions 1 410 967 — 1 378 Modifications and reassessments (2) 28 324 — 350 Reclassification to assets — (65) (46) — (111) Translation of foreign operations 21 185 671 — 877 Terminations — (14) (528) — (542) Current year depreciation charge (11) (647) (1 692) — (2 350) Impairment of right of use assets (note 8) (99) (365) (82) — (546) Carrying amount at 30 June 2023 127 4 712 6 845 1 11 685 ​ ​ ​ ​ ​ ​ ​ ​ ​ ​ ​ ​ ​ ​ ​ Plant, ​ ​ ​ ​ ​ ​ ​ ​ equipment ​ Mineral ​ ​ ​ ​ Land ​ Buildings ​ and vehicles ​ assets ​ Total for the year ended 30 June Rm Rm Rm Rm Rm Right of use assets Carrying amount at 30 June 2021 241 5 153 7 508 1 12 903 Additions 1 674 900 2 1 577 Modifications and reassessments — (5) (17) — (22) Reclassification to held for sale (28) (42) (39) — (109) Translation of foreign operations 11 70 451 — 532 Terminations — (17) (24) — (41) Current year depreciation charge (11) (655) (1 552) (2) (2 220) Reversal of impairment of right of use assets (note 8) 3 2 4 — 9 Carrying amount at 30 June 2022 217 5 180 7 231 1 12 629 ​ ​ ​ ​ ​ ​ ​ ​ ​ ​ ​ ​ ​ ​ ​ Plant, ​ ​ ​ ​ ​ ​ ​ ​ equipment ​ Mineral ​ ​ ​ ​ Land ​ Buildings ​ and vehicles ​ assets ​ Total for the year ended 30 June Rm Rm Rm Rm Rm 2023 Cost 333 8 264 13 174 4 21 775 Accumulated depreciation and impairment (206) (3 552) (6 329) (3) (10 090) ​ 127 4 712 6 845 1 11 685 2022 Cost 301 7 616 11 842 7 19 766 Accumulated depreciation and impairment (84) (2 436) (4 611) (6) (7 137) ​ 217 5 180 7 231 1 12 629 2021 Cost 549 7 389 10 763 4 18 705 Accumulated depreciation and impairment (308) (2 236) (3 255) (3) (5 802) ​ 241 5 153 7 508 1 12 903</t>
        </is>
      </c>
    </row>
    <row r="5">
      <c r="A5" s="4" t="inlineStr">
        <is>
          <t>Schedule of lease liabilities</t>
        </is>
      </c>
      <c r="B5" s="4" t="inlineStr">
        <is>
          <t>​ ​ ​ ​ ​ ​ ​ ​ ​ ​ 2023 2022 for the year ended 30 June Note Rm Rm Lease liabilities Total long-term lease liabilities 14 382 14 266 Short-term portion (included in short-term debt) 16 1 915 1 768 ​ ​ ​ 16 297 16 034 Reconciliation Balance at beginning of year 16 034 15 677 New lease contracts ​ ​ ​ 1 385 ​ 1 979 Payments made on lease liabilities ​ ​ ​ (2 269) ​ (2 264) Modifications and reassessments ​ ​ ​ 349 ​ (23) Interest accrued ​ ​ ​ 293 ​ 453 Termination of lease liability ​ ​ ​ (517) ​ (63) Transfer to disposal groups held for sale — (362) Translation of foreign operations ​ ​ 1 022 637 Balance at end of year 16 297 16 034</t>
        </is>
      </c>
    </row>
    <row r="6">
      <c r="A6" s="4" t="inlineStr">
        <is>
          <t>Schedule of amounts recognised in income statement and cash flow</t>
        </is>
      </c>
      <c r="B6" s="4" t="inlineStr">
        <is>
          <t>​ ​ ​ ​ ​ ​ ​ ​ ​ ​ 2023 ​ 2022 ​ 2021 for the year ended 30 June Rm Rm Rm Amounts recognised in income statement Interest expense (included in net finance cost) ​ 1 451 1 357 1 488 Expense relating to short-term leases* 596 474 423 Expense relating to leases of low-value assets that are not shown above as short-term leases* 87 79 65 Expense relating to variable lease payments not included in lease liabilities (included in other operating expenses and income)* 49 32 58 Amounts recognised in statement of cash flows Total cash outflow on leases 4 159 3 753 3 882 * Included in cash paid to suppliers and employees in the statement of cash flows.</t>
        </is>
      </c>
    </row>
    <row r="7">
      <c r="A7" s="4" t="inlineStr">
        <is>
          <t>Schedule of incremental borrowing rates</t>
        </is>
      </c>
      <c r="B7" s="4" t="inlineStr">
        <is>
          <t>​ ​ ​ ​ Southern Africa 9,33 - 16,91% (2022: 4,96 - 14,38%) North America 6,33 - 8,86% (2022: 1,46 - 5,77%) Eurasia 2,33 - 11,73% (2022: 1,12 - 4,7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Jun. 30, 2023</t>
        </is>
      </c>
    </row>
    <row r="3">
      <c r="A3" s="3" t="inlineStr">
        <is>
          <t>Short-term debt.</t>
        </is>
      </c>
      <c r="B3" s="4" t="inlineStr">
        <is>
          <t xml:space="preserve"> </t>
        </is>
      </c>
    </row>
    <row r="4">
      <c r="A4" s="4" t="inlineStr">
        <is>
          <t>Schedule of short-term debt</t>
        </is>
      </c>
      <c r="B4" s="4" t="inlineStr">
        <is>
          <t>​ ​ ​ ​ ​ ​ ​ ​ 2023 2022 for the year ended 30 June ​ Note ​ Rm ​ Rm Short-term debt ​ 79 82 Short-term portion of ​ ​ ​ ​ long-term debt 1 ​ 14 29 764 22 334 lease liabilities ​ 15 1 915 1 768 ​ ​ ​ ​ 31 758 ​ 24 184 1 At 30 June 2023, R 28 billion was classified as short-term, relating to the US $1,5 billion US Dollar bond that is repayable in March 2024. At 30 June 2022, R 16 billion (US $1 billion) US Dollar bond as well as R 2,2 billion relating to the DMTN were classified as short-term, these were repayable in November and August 2022 respectively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t>
        </is>
      </c>
      <c r="B3" s="4" t="inlineStr">
        <is>
          <t xml:space="preserve"> </t>
        </is>
      </c>
    </row>
    <row r="4">
      <c r="A4" s="4" t="inlineStr">
        <is>
          <t>Schedule of detailed information about property, plant and equipment</t>
        </is>
      </c>
      <c r="B4" s="4" t="inlineStr">
        <is>
          <t>​ ​ ​ ​ ​ ​ ​ ​ ​ ​ ​ ​ ​ ​ ​ ​ ​ ​ Building Plant, ​ Assets ​ ​ ​ ​ ​ ​ ​ and ​ equipment ​ Mineral ​ under ​ ​ ​ ​ ​ Land ​ improvements ​ and vehicles ​ assets ​ construction* ​ Total ​ for the year ended 30 June ​ Rm ​ Rm ​ Rm ​ Rm ​ Rm Rm ​ Carrying amount at 30 June 2022 ​ 4 010 11 121 150 575 24 980 30 622 ​ 221 308 ​ Additions ​ 89 32 807 62 29 953 ​ 30 943 ​ to sustain existing operations ​ 89 32 732 62 23 549 ​ 24 464 ​ to expand operations ​ — — 75 — 6 404 ​ 6 479 ​ Reduction in rehabilitation provisions capitalised (note 30) ​ — — (265) (14) (365) ​ (644) ​ Finance costs capitalised ​ ​ — ​ — ​ — ​ — ​ 1 074 ​ 1 074 ​ Assets capitalised or reclassified ​ (33) 498 23 502 4 518 (28 697) ​ (212) ​ Reclassification to held for sale ​ (8) (10) (7) — — ​ (25) ​ Translation of foreign operations ​ 577 1 298 18 817 — 534 ​ 21 226 ​ Disposals and scrapping ​ (9) (41) (432) (45) (1 004) ​ (1 531) ​ Current year depreciation charge ​ — (556) (10 631) (2 633) — ​ (13 820) ​ Net impairment of property, plant and equipment (note 8)** ​ (34) (1 084) (13 190) (12 859) (5 680) ​ (32 847) ​ Carrying amount at 30 June 2023 ​ 4 592 11 258 169 176 14 009 26 437 ​ 225 472 ​ * ** ​ ​ ​ ​ ​ ​ ​ ​ ​ ​ ​ ​ ​ ​ ​ ​ ​ ​ ​ Building Plant, ​ Assets ​ ​ ​ ​ ​ ​ and ​ equipment ​ Mineral ​ under ​ ​ ​ ​ ​ Land ​ improvements ​ and vehicles ​ assets ​ construction* ​ Total ​ for the year ended 30 June ​ Rm ​ Rm ​ Rm ​ Rm ​ Rm Rm ​ Carrying amount at 30 June 2021 ​ ​ 3 871 ​ 11 554 ​ 128 986 ​ 27 476 ​ 26 134 ​ 198 021 ​ Additions ​ ​ 20 ​ 80 ​ 701 ​ 58 ​ 21 754 ​ 22 613 ​ to sustain existing operations ​ ​ 20 ​ 75 ​ 671 ​ 58 ​ 20 091 ​ 20 915 ​ to expand operations ​ ​ — ​ 5 ​ 30 ​ — ​ 1 663 ​ 1 698 ​ Reduction in rehabilitation provisions capitalised (note 30) ​ ​ — ​ — ​ (33) ​ (56) ​ (395) ​ (484) ​ Finance costs capitalised ​ ​ — ​ — ​ — ​ — ​ 740 ​ 740 ​ Assets capitalised or reclassified ​ ​ (170) ​ (445) ​ 17 482 ​ 88 ​ (17 203) ​ (248) ​ Reclassification to held for sale ​ ​ (51) ​ (22) ​ (340) ​ — ​ (59) ​ (472) ​ Translation of foreign operations ​ ​ 407 ​ 908 ​ 13 527 ​ — ​ 195 ​ 15 037 ​ Disposals and scrapping ​ ​ (10) ​ (533) ​ (2 565) ​ (87) ​ (607) ​ (3 802) ​ Current year depreciation charge ​ ​ — ​ (434) ​ (8 599) ​ (2 499) ​ — ​ (11 532) ​ Net impairment of property, plant and equipment (note 8) ​ ​ (57) ​ 13 ​ 1 416 ​ — ​ 63 ​ 1 435 ​ Carrying amount at 30 June 2022 ​ ​ 4 010 ​ 11 121 ​ 150 575 ​ 24 980 ​ 30 622 ​ 221 308 ​ * Includes intangible assets under construction. ​ ​ ​ ​ ​ ​ ​ ​ ​ ​ ​ ​ ​ ​ ​ ​ ​ ​ Building Plant, ​ Assets ​ ​ ​ ​ ​ ​ and ​ equipment ​ Mineral ​ under ​ ​ ​ Land improvements and vehicles assets construction ​ Total for the year ended 30 June Rm Rm Rm Rm Rm ​ Rm 2023 ​ ​ ​ ​ ​ ​ ​ ​ ​ ​ ​ ​ ​ Cost ​ 5 023 24 252 399 595 53 259 26 437 ​ 508 566 Accumulated depreciation and impairment ​ (431) (12 994) (230 419) (39 250) — ​ (283 094) ​ ​ 4 592 11 258 169 176 14 009 26 437 ​ 225 472 2022 ​ ​ ​ ​ ​ ​ ​ ​ ​ ​ ​ ​ ​ Cost ​ 4 357 21 466 356 420 49 388 30 622 ​ 462 253 Accumulated depreciation and impairment ​ (347) (10 345) (205 845) (24 408) — ​ (240 945) ​ ​ 4 010 11 121 150 575 24 980 30 622 ​ 221 308 2021 ​ ​ ​ ​ Cost ​ 4 145 20 462 334 432 47 606 26 134 ​ 432 779 Accumulated depreciation and impairment ​ (274) (8 908) (205 446) (20 130) — ​ (234 758) ​ ​ 3 871 11 554 128 986 27 476 26 134 ​ 198 021 ​ ​ ​ ​ ​ ​ ​ ​ ​ ​ 2023 2022 2021 ​ for the year ended 30 June ​ Rm ​ Rm ​ Rm Additions to property, plant and equipment (cash flow) ​ ​ ​ ​ ​ ​ ​ Current year additions ​ 30 943 22 613 16 022 ​ Adjustments for non-cash items ​ (217) (20) (77) ​ movement in environmental provisions capitalised ​ (50) (20) (77) ​ reduction in Area A5-A receivable (refer note 8) ​ (167) ​ — ​ — ​ Per the statement of cash flows ​ 30 726 22 593 15 945 ​</t>
        </is>
      </c>
    </row>
    <row r="5">
      <c r="A5" s="4" t="inlineStr">
        <is>
          <t>Schedule of capital commitments (excluding equity accounted investments)</t>
        </is>
      </c>
      <c r="B5" s="4" t="inlineStr">
        <is>
          <t>​ ​ ​ ​ ​ ​ ​ ​ ​ 2023 2022 for the year ended 30 June ​ Rm ​ Rm ​ Capital commitments (excluding equity accounted investments) ​ ​ ​ ​ ​ ​ Capital commitments, excluding capitalised interest, include all projects for which specific board approval has been obtained. Projects still under investigation for which specific board approvals have not yet been obtained are excluded from the following: ​ Authorised and contracted for ​ 47 596 41 892 Authorised but not yet contracted for ​ 34 246 35 830 Less expenditure to the end of year ​ (34 277) (32 438) ​ ​ 47 565 45 284 ​ ​ ​ ​ ​ ​ ​ ​ to sustain existing operations ​ 35 749 30 805 to expand operations ​ 11 816 14 479 Estimated expenditure ​ ​ Within one year ​ 30 941 27 719 One to five years ​ 16 624 17 565 ​ ​ 47 565 45 284 ​ Significant capital commitments and expenditure at 30 June comprise mainly of: ​ ​ ​ ​ ​ ​ ​ ​ ​ ​ ​ ​ ​ ​ ​ ​ ​ ​ ​ Capital commitments ​ Capital expenditure ​ ​ ​ 2023 ​ 2022 2023 ​ 2022 Project ​ Project location ​ Business segment ​ Rm ​ Rm ​ Rm ​ Rm Projects to sustain operations ​ ​ ​ ​ ​ ​ ​ ​ ​ ​ ​ ​ Shutdown and major statutory maintenance ​ Various ​ Various ​ 8 875 ​ 7 963 ​ 7 785 ​ 6 082 Environmental projects ​ Various Various 6 497 ​ 3 449 2 295 ​ 1 520 Clean fuels II Various Fuels 3 134 ​ 2 632 1 284 ​ 893 Projects to expand operations ​ ​ ​ ​ ​ ​ ​ ​ ​ ​ ​ ​ Environmental projects ​ South Africa ​ Fuels ​ — ​ 640 ​ 389 ​ — Mozambique exploration and development Mozambique Gas 10 544 ​ 11 448 5 465 ​ 1 377</t>
        </is>
      </c>
    </row>
    <row r="6">
      <c r="A6" s="4" t="inlineStr">
        <is>
          <t>Schedule of depreciation and amortisation expense</t>
        </is>
      </c>
      <c r="B6" s="4" t="inlineStr">
        <is>
          <t>​ ​ ​ ​ ​ ​ Buildings and improvements ​ 1 - 17%, units of production over life of related reserve base Retail convenience centres (included in buildings and improvements) ​ 3 – 5 % Plant ​ 2 – 50 % Equipment 3 – 91 % Vehicles 5 – 33 % Mineral assets Units of production over life of related reserve base ​ Life-of-mine coal assets (included in mineral assets) Units of production over life of related reserve bas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receivables and prepaid expenses (Tables)</t>
        </is>
      </c>
      <c r="B1" s="2" t="inlineStr">
        <is>
          <t>12 Months Ended</t>
        </is>
      </c>
    </row>
    <row r="2">
      <c r="B2" s="2" t="inlineStr">
        <is>
          <t>Jun. 30, 2023</t>
        </is>
      </c>
    </row>
    <row r="3">
      <c r="A3" s="3" t="inlineStr">
        <is>
          <t>Long-term receivables and prepaid expenses</t>
        </is>
      </c>
      <c r="B3" s="4" t="inlineStr">
        <is>
          <t xml:space="preserve"> </t>
        </is>
      </c>
    </row>
    <row r="4">
      <c r="A4" s="4" t="inlineStr">
        <is>
          <t>Schedule of long-term receivables and prepaid expenses</t>
        </is>
      </c>
      <c r="B4" s="4" t="inlineStr">
        <is>
          <t>​ ​ ​ ​ ​ ​ ​ 2023 2022 for the year ended 30 June ​ Rm ​ Rm Total long-term receivables ​ 3 202 ​ 4 230 Impairment of long-term receivables* (111) (85) Short-term portion (288) (1 122) ​ 2 803 3 023 Long-term prepaid expenses 237 187 ​ 3 040 3 210 Comprising: ​ ​ Long-term receivables (interest-bearing) - joint operations 683 584 Long-term loans 2 120 2 016 LCCP investment incentives — 423 ​ 2 803 3 023 The decrease in long-term receivables is as a result of repayments made during the year. There were no significant non-cash movements in long-term receivables and prepaid expenses during the year. Non-cash movements relate largely to foreign exchange differences. * Impairment of long-term loans and receivabl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Jun. 30, 2023</t>
        </is>
      </c>
    </row>
    <row r="3">
      <c r="A3" s="3" t="inlineStr">
        <is>
          <t>Equity accounted investments</t>
        </is>
      </c>
      <c r="B3" s="4" t="inlineStr">
        <is>
          <t xml:space="preserve"> </t>
        </is>
      </c>
    </row>
    <row r="4">
      <c r="A4" s="4" t="inlineStr">
        <is>
          <t>Schedule of interest in equity accounted investments and total carrying values</t>
        </is>
      </c>
      <c r="B4" s="4" t="inlineStr">
        <is>
          <t>​ ​ ​ ​ ​ ​ ​ ​ ​ ​ ​ ​ ​ Country of Interest 2023 2022 Name ​ incorporation ​ Nature of activities ​ % ​ Rm ​ Rm Joint ventures ​ ​ ​ ​ ​ ORYX GTL Limited Qatar GTL plant 49 10 693 8 920 Sasol Dyno Nobel (Pty) Ltd South Africa Manufacturing and distribution of explosives 50 304 267 Associates ​ ​ ​ Enaex Africa (Pty) Ltd South Africa Manufacturing and distribution of explosives 23 402 309 The Republic of Mozambique Pipeline Investment Company (Pty) Ltd (ROMPCO) ​ South Africa ​ Owning and operating of the natural gas transmission pipeline between Temane in Mozambique and Secunda in South Africa for the transportation of natural gas produced in Mozambique to markets in Mozambique and South Africa ​ 20 ​ 2 823 ​ 2 753 Other equity accounted investments ​ ​ Various 582 435 Carrying value of investments 14 804 12 684 ​</t>
        </is>
      </c>
    </row>
    <row r="5">
      <c r="A5" s="4" t="inlineStr">
        <is>
          <t>Summarised financial information for the Group's share of equity accounted investments which are not material</t>
        </is>
      </c>
      <c r="B5" s="4" t="inlineStr">
        <is>
          <t>​ ​ ​ ​ ​ ​ ​ 2023 2022 for the year ended 30 June ​ Rm ​ Rm Operating profit 218 114 Profit before tax 250 159 Taxation (72) (50) Profit for the year 178 109 * The financial information provided represents the Group’s share of the results of the equity accounted investments.</t>
        </is>
      </c>
    </row>
    <row r="6">
      <c r="A6" s="4" t="inlineStr">
        <is>
          <t>Schedule of capital commitments relating to equity accounted investments</t>
        </is>
      </c>
      <c r="B6" s="4" t="inlineStr">
        <is>
          <t>​ ​ ​ ​ ​ ​ ​ 2023 2022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 ​ Authorised and contracted for 1 357 688 Authorised but not yet contracted for 972 884 Less: expenditure to the end of year (981) (562) ​ 1 348 1 010</t>
        </is>
      </c>
    </row>
    <row r="7">
      <c r="A7" s="4" t="inlineStr">
        <is>
          <t>Summarised financial information for the Group's material joint ventures</t>
        </is>
      </c>
      <c r="B7" s="4" t="inlineStr">
        <is>
          <t>​ ​ ​ ​ ​ ​ ​ ​ ​ Joint venture ​ ORYX GTL Limited ​ 2023 2022 for the year ended 30 June Rm Rm Summarised statement of financial position ​ ​ ​ ​ Non-current assets ​ ​ 14 621 ​ 13 723 ​ Deferred tax asset ​ ​ 423 ​ 292 ​ Cash and cash equivalents ​ ​ 2 897 ​ 4 208 ​ Other current assets ​ ​ 7 905 ​ 7 775 ​ Total assets ​ ​ 25 846 ​ 25 998 ​ Non-current liabilities ​ ​ 751 ​ 704 ​ Other current liabilities ​ ​ 1 629 ​ 4 594 ​ Tax payable ​ ​ 1 642 ​ 2 496 ​ Total liabilities ​ ​ 4 022 ​ 7 794 ​ Net assets ​ ​ 21 824 ​ 18 204 ​ Summarised income statement ​ ​ ​ ​ ​ ​ Turnover ​ ​ 13 761 ​ 16 620 ​ Depreciation and amortisation ​ ​ (2 148) ​ (1 625) ​ Other operating expenses ​ ​ (5 434) ​ (5 497) ​ Operating profit before interest and tax ​ ​ 6 179 ​ 9 498 ​ Finance income ​ ​ 154 ​ 33 ​ Finance cost ​ ​ (43) ​ (42) ​ Profit before tax ​ ​ 6 290 ​ 9 489 ​ Taxation ​ ​ (2 193) ​ (3 329) ​ Profit and total comprehensive income for the year ​ ​ 4 097 ​ 6 160 ​ The Group’s share of profits of equity accounted investment ​ ​ 2 007 ​ 3 019 ​ 49% share of profit before tax ​ ​ 3 082 ​ 4 650 ​ Taxation ​ ​ (1 075) ​ (1 631) ​ ​ ​ ​ ​ ​ ​ ​ Reconciliation of summarised financial information ​ ​ ​ ​ ​ Net assets at the beginning of the year ​ ​ 18 204 ​ 19 039 ​ Earnings before tax for the year ​ ​ 6 290 ​ 9 489 ​ Taxation ​ ​ (2 193) ​ (3 329) ​ Foreign exchange differences ​ ​ 2 934 ​ 2 438 ​ Dividends paid 1 ​ ​ (3 411) ​ (9 433) ​ Net assets at the end of the year ​ ​ 21 824 ​ 18 204 ​ Carrying value of equity accounted investment ​ ​ 10 693 ​ 8 920 ​ 1 In 2022 ORYX GTL Limited declared a dividend of R4,6 billion (Sasol’s share) of which R3 billion was received by 30 June 2022.</t>
        </is>
      </c>
    </row>
    <row r="8">
      <c r="A8" s="4" t="inlineStr">
        <is>
          <t>Summarised financial information for the Group's material associates</t>
        </is>
      </c>
      <c r="B8" s="4" t="inlineStr">
        <is>
          <t>​ ​ ​ ​ ​ ​ ​ ​ Associate ​ ​ The Republic of ​ ​ Mozambique Pipeline ​ ​ Investment Company ​ ​ (Pty) Ltd (ROMPCO) ​ ​ 2023 ​ 2022 for the year ended 30 June Rm Rm Summarised statement of financial position Non-current assets 4 334 3 881 Cash and cash equivalents 1 070 1 056 Other current assets 613 373 Total assets 6 017 5 310 Non-current liabilities 736 812 Other current liabilities 116 125 Tax payable 493 51 Total liabilities 1 345 988 Net assets 4 672 4 322 Summarised income statement ​ ​ ​ Turnover 4 270 — Depreciation and amortisation ​ (563) ​ — Other operating expenses ​ (266) ​ — Operating profit before interest and tax ​ 3 441 ​ — Finance income ​ 85 ​ — Finance cost ​ (10) ​ — Profit before tax ​ 3 516 ​ — Taxation ​ (1 330) ​ — Earnings and total comprehensive income for the period ​ 2 186 ​ — The Group’s share of profits of equity accounted investment ​ 437 ​ — 20% share of profit before tax ​ 703 ​ — Taxation ​ (266) ​ — Reconciliation of summarised financial information ​ ​ ​ ​ Net assets at the beginning of the year ​ 4 322 ​ — Acquisition ​ — ​ 4 322 Earnings before tax for the year ​ 3 516 ​ — Taxation ​ (1 330) ​ — Other movements ​ 140 ​ — Dividends paid ​ (1 976) ​ — Net assets at the end of the year ​ 4 672 ​ 4 322 Carrying value of equity accounted investment 1 ​ 2 823 ​ 2 753 Historical net asset value ​ 934 ​ 864 Fair value adjustment on acquisition of investment ​ 1 889 ​ 1 889 1 Carrying value comprising 20% of historical net asset value, as well as the fair value adjustment on acquisition of investment.</t>
        </is>
      </c>
    </row>
    <row r="9">
      <c r="A9" s="4" t="inlineStr">
        <is>
          <t>Schedule of material related party transactions</t>
        </is>
      </c>
      <c r="B9" s="4" t="inlineStr">
        <is>
          <t>​ ​ ​ ​ ​ ​ ​ ​ ​ 2023 2022 2021 for the year ended 30 June ​ Rm ​ Rm ​ Rm Transactions with joint ventures and associates Total sales and services rendered from subsidiaries to joint ventures and associates 3 667 2 737 2 635 Total purchases by subsidiaries from joint ventures and associates* 3 448 157 10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 joint operations (Tables)</t>
        </is>
      </c>
      <c r="B1" s="2" t="inlineStr">
        <is>
          <t>12 Months Ended</t>
        </is>
      </c>
    </row>
    <row r="2">
      <c r="B2" s="2" t="inlineStr">
        <is>
          <t>Jun. 30, 2023</t>
        </is>
      </c>
    </row>
    <row r="3">
      <c r="A3" s="3" t="inlineStr">
        <is>
          <t>Interest in joint operations</t>
        </is>
      </c>
      <c r="B3" s="4" t="inlineStr">
        <is>
          <t xml:space="preserve"> </t>
        </is>
      </c>
    </row>
    <row r="4">
      <c r="A4" s="4" t="inlineStr">
        <is>
          <t>Schedule of interest in joint operations</t>
        </is>
      </c>
      <c r="B4" s="4" t="inlineStr">
        <is>
          <t>​ ​ ​ ​ ​ ​ ​ ​ ​ ​ ​ % of equity owned ​ ​ ​ ​ ​ ​ 2023 ​ 2022 Name Country of incorporation Nature of activities % % Louisiana Integrated Polyethylene JV LLC ​ United States of America ​ Manufactures ethylene and polyethylene chemicals ​ 50 ​ 50 Natref South Africa Refining of crude oil 64 64 ​ The information provided is Sasol’s share of joint operations (excluding unincorporated joint operations) and includes intercompany transactions and balances. ​ ​ ​ ​ ​ ​ ​ ​ ​ ​ ​ Louisiana ​ ​ ​ ​ ​ ​ ​ ​ Integrated ​ ​ ​ ​ ​ ​ ​ Polyethylene Total ​ Total ​ JV LLC* Natref 2023 ​ 2022 for the year ended 30 June Rm Rm Rm Rm Statement of financial position ​ ​ ​ ​ ​ ​ ​ ​ External non-current assets ​ 35 190 ​ 3 846 ​ 39 036 ​ 34 149 External current assets ​ 1 123 ​ 414 ​ 1 537 ​ 1 357 Intercompany current assets ​ 187 ​ 2 ​ 189 ​ 72 Total assets ​ 36 500 ​ 4 262 ​ 40 762 ​ 35 578 Shareholders’ equity ​ 35 482 ​ 304 ​ 35 786 ​ 31 081 Long-term liabilities ​ 33 ​ 2 710 ​ 2 743 ​ 2 454 Interest-bearing current liabilities ​ 12 ​ 168 ​ 180 ​ 237 Non-interest-bearing current liabilities ​ 785 ​ 703 ​ 1 488 ​ 1 201 Intercompany current liabilities ​ 188 ​ 377 ​ 565 ​ 605 Total equity and liabilities ​ 36 500 ​ 4 262 ​ 40 762 ​ 35 578 * The joint operation with LyondellBasell operates as a tolling arrangement. Sasol retains control of our portion of the goods during the toll processing, for which a fee is paid, and only recognises revenue when the finished goods are transferred to a final customer. Equistar, a subsidiary of LyondellBasell, acts as an independent agent, for a fee, to exclusively market and sell all of Sasol’s Linear low-density polyethylene and Low-density polyethylene produced by the joint operation to custom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55" customWidth="1" min="1" max="1"/>
    <col width="21" customWidth="1" min="2" max="2"/>
    <col width="14" customWidth="1" min="3" max="3"/>
    <col width="28" customWidth="1" min="4" max="4"/>
    <col width="30" customWidth="1" min="5" max="5"/>
    <col width="37" customWidth="1" min="6" max="6"/>
    <col width="35" customWidth="1" min="7" max="7"/>
    <col width="54" customWidth="1" min="8" max="8"/>
    <col width="18" customWidth="1" min="9" max="9"/>
    <col width="26" customWidth="1" min="10" max="10"/>
    <col width="13" customWidth="1" min="11" max="11"/>
  </cols>
  <sheetData>
    <row r="1">
      <c r="A1" s="1" t="inlineStr">
        <is>
          <t>Statement of changes in equity - ZAR (R) R in Millions</t>
        </is>
      </c>
      <c r="B1" s="2" t="inlineStr">
        <is>
          <t>Shareholders' equity</t>
        </is>
      </c>
      <c r="C1" s="2" t="inlineStr">
        <is>
          <t>Share capital</t>
        </is>
      </c>
      <c r="D1" s="2" t="inlineStr">
        <is>
          <t>Share-based payment reserve</t>
        </is>
      </c>
      <c r="E1" s="2" t="inlineStr">
        <is>
          <t>Investment fair value reserve</t>
        </is>
      </c>
      <c r="F1" s="2" t="inlineStr">
        <is>
          <t>Foreign currency translation reserve</t>
        </is>
      </c>
      <c r="G1" s="2" t="inlineStr">
        <is>
          <t>Cash flow hedge accounting reserve</t>
        </is>
      </c>
      <c r="H1" s="2" t="inlineStr">
        <is>
          <t>Remeasurements on post-retirement benefit obligations</t>
        </is>
      </c>
      <c r="I1" s="2" t="inlineStr">
        <is>
          <t>Retained earnings</t>
        </is>
      </c>
      <c r="J1" s="2" t="inlineStr">
        <is>
          <t>Non-controlling interests</t>
        </is>
      </c>
      <c r="K1" s="2" t="inlineStr">
        <is>
          <t>Total</t>
        </is>
      </c>
    </row>
    <row r="2">
      <c r="A2" s="4" t="inlineStr">
        <is>
          <t>Balance at beginning of year at Jun. 30, 2020</t>
        </is>
      </c>
      <c r="B2" s="6" t="n">
        <v>150976</v>
      </c>
      <c r="C2" s="6" t="n">
        <v>9888</v>
      </c>
      <c r="D2" s="6" t="n">
        <v>1734</v>
      </c>
      <c r="E2" s="6" t="n">
        <v>49</v>
      </c>
      <c r="F2" s="6" t="n">
        <v>55849</v>
      </c>
      <c r="G2" s="6" t="n">
        <v>-1771</v>
      </c>
      <c r="H2" s="6" t="n">
        <v>-2332</v>
      </c>
      <c r="I2" s="6" t="n">
        <v>87559</v>
      </c>
      <c r="J2" s="6" t="n">
        <v>4941</v>
      </c>
      <c r="K2" s="6" t="n">
        <v>155917</v>
      </c>
    </row>
    <row r="3">
      <c r="A3" s="4" t="inlineStr">
        <is>
          <t>Liquidation of businesses</t>
        </is>
      </c>
      <c r="B3" s="5" t="n">
        <v>1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48</v>
      </c>
      <c r="J3" s="4" t="inlineStr">
        <is>
          <t xml:space="preserve"> </t>
        </is>
      </c>
      <c r="K3" s="5" t="n">
        <v>148</v>
      </c>
    </row>
    <row r="4">
      <c r="A4" s="4" t="inlineStr">
        <is>
          <t>Taxation impact on disposal of investment</t>
        </is>
      </c>
      <c r="B4" s="5" t="n">
        <v>4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4</v>
      </c>
      <c r="J4" s="4" t="inlineStr">
        <is>
          <t xml:space="preserve"> </t>
        </is>
      </c>
      <c r="K4" s="5" t="n">
        <v>44</v>
      </c>
    </row>
    <row r="5">
      <c r="A5" s="4" t="inlineStr">
        <is>
          <t>Movement in share-based payment reserve</t>
        </is>
      </c>
      <c r="B5" s="5" t="n">
        <v>1945</v>
      </c>
      <c r="C5" s="4" t="inlineStr">
        <is>
          <t xml:space="preserve"> </t>
        </is>
      </c>
      <c r="D5" s="5" t="n">
        <v>194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45</v>
      </c>
    </row>
    <row r="6">
      <c r="A6" s="4" t="inlineStr">
        <is>
          <t>Share-based payment expense</t>
        </is>
      </c>
      <c r="B6" s="5" t="n">
        <v>1927</v>
      </c>
      <c r="C6" s="4" t="inlineStr">
        <is>
          <t xml:space="preserve"> </t>
        </is>
      </c>
      <c r="D6" s="5" t="n">
        <v>19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927</v>
      </c>
    </row>
    <row r="7">
      <c r="A7" s="4" t="inlineStr">
        <is>
          <t>Deferred tax</t>
        </is>
      </c>
      <c r="B7" s="5" t="n">
        <v>18</v>
      </c>
      <c r="C7" s="4" t="inlineStr">
        <is>
          <t xml:space="preserve"> </t>
        </is>
      </c>
      <c r="D7" s="5" t="n">
        <v>1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v>
      </c>
    </row>
    <row r="8">
      <c r="A8" s="4" t="inlineStr">
        <is>
          <t>Long-term incentives vested and settled</t>
        </is>
      </c>
      <c r="B8" s="4" t="inlineStr">
        <is>
          <t xml:space="preserve"> </t>
        </is>
      </c>
      <c r="C8" s="4" t="inlineStr">
        <is>
          <t xml:space="preserve"> </t>
        </is>
      </c>
      <c r="D8" s="5" t="n">
        <v>-890</v>
      </c>
      <c r="E8" s="4" t="inlineStr">
        <is>
          <t xml:space="preserve"> </t>
        </is>
      </c>
      <c r="F8" s="4" t="inlineStr">
        <is>
          <t xml:space="preserve"> </t>
        </is>
      </c>
      <c r="G8" s="4" t="inlineStr">
        <is>
          <t xml:space="preserve"> </t>
        </is>
      </c>
      <c r="H8" s="4" t="inlineStr">
        <is>
          <t xml:space="preserve"> </t>
        </is>
      </c>
      <c r="I8" s="5" t="n">
        <v>890</v>
      </c>
      <c r="J8" s="4" t="inlineStr">
        <is>
          <t xml:space="preserve"> </t>
        </is>
      </c>
      <c r="K8" s="4" t="inlineStr">
        <is>
          <t xml:space="preserve"> </t>
        </is>
      </c>
    </row>
    <row r="9">
      <c r="A9" s="4" t="inlineStr">
        <is>
          <t>Sasol Khanyisa Tier 1 transaction vested and settled</t>
        </is>
      </c>
      <c r="B9" s="4" t="inlineStr">
        <is>
          <t xml:space="preserve"> </t>
        </is>
      </c>
      <c r="C9" s="4" t="inlineStr">
        <is>
          <t xml:space="preserve"> </t>
        </is>
      </c>
      <c r="D9" s="5" t="n">
        <v>-1889</v>
      </c>
      <c r="E9" s="4" t="inlineStr">
        <is>
          <t xml:space="preserve"> </t>
        </is>
      </c>
      <c r="F9" s="4" t="inlineStr">
        <is>
          <t xml:space="preserve"> </t>
        </is>
      </c>
      <c r="G9" s="4" t="inlineStr">
        <is>
          <t xml:space="preserve"> </t>
        </is>
      </c>
      <c r="H9" s="4" t="inlineStr">
        <is>
          <t xml:space="preserve"> </t>
        </is>
      </c>
      <c r="I9" s="5" t="n">
        <v>1889</v>
      </c>
      <c r="J9" s="4" t="inlineStr">
        <is>
          <t xml:space="preserve"> </t>
        </is>
      </c>
      <c r="K9" s="4" t="inlineStr">
        <is>
          <t xml:space="preserve"> </t>
        </is>
      </c>
    </row>
    <row r="10">
      <c r="A10" s="4" t="inlineStr">
        <is>
          <t>Total comprehensive (loss)/income for the year</t>
        </is>
      </c>
      <c r="B10" s="5" t="n">
        <v>-6578</v>
      </c>
      <c r="C10" s="4" t="inlineStr">
        <is>
          <t xml:space="preserve"> </t>
        </is>
      </c>
      <c r="D10" s="4" t="inlineStr">
        <is>
          <t xml:space="preserve"> </t>
        </is>
      </c>
      <c r="E10" s="5" t="n">
        <v>-10</v>
      </c>
      <c r="F10" s="5" t="n">
        <v>-17097</v>
      </c>
      <c r="G10" s="5" t="n">
        <v>864</v>
      </c>
      <c r="H10" s="5" t="n">
        <v>633</v>
      </c>
      <c r="I10" s="5" t="n">
        <v>9032</v>
      </c>
      <c r="J10" s="5" t="n">
        <v>1487</v>
      </c>
      <c r="K10" s="5" t="n">
        <v>-5091</v>
      </c>
    </row>
    <row r="11">
      <c r="A11" s="4" t="inlineStr">
        <is>
          <t>Profit</t>
        </is>
      </c>
      <c r="B11" s="5" t="n">
        <v>90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032</v>
      </c>
      <c r="J11" s="5" t="n">
        <v>1500</v>
      </c>
      <c r="K11" s="5" t="n">
        <v>10532</v>
      </c>
    </row>
    <row r="12">
      <c r="A12" s="4" t="inlineStr">
        <is>
          <t>other comprehensive income/(loss) for the year</t>
        </is>
      </c>
      <c r="B12" s="5" t="n">
        <v>-15610</v>
      </c>
      <c r="C12" s="4" t="inlineStr">
        <is>
          <t xml:space="preserve"> </t>
        </is>
      </c>
      <c r="D12" s="4" t="inlineStr">
        <is>
          <t xml:space="preserve"> </t>
        </is>
      </c>
      <c r="E12" s="5" t="n">
        <v>-10</v>
      </c>
      <c r="F12" s="5" t="n">
        <v>-17097</v>
      </c>
      <c r="G12" s="5" t="n">
        <v>864</v>
      </c>
      <c r="H12" s="5" t="n">
        <v>633</v>
      </c>
      <c r="I12" s="4" t="inlineStr">
        <is>
          <t xml:space="preserve"> </t>
        </is>
      </c>
      <c r="J12" s="5" t="n">
        <v>-13</v>
      </c>
      <c r="K12" s="5" t="n">
        <v>-15623</v>
      </c>
    </row>
    <row r="13">
      <c r="A13" s="4" t="inlineStr">
        <is>
          <t>Dividends paid</t>
        </is>
      </c>
      <c r="B13" s="5" t="n">
        <v>-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6</v>
      </c>
      <c r="J13" s="5" t="n">
        <v>-446</v>
      </c>
      <c r="K13" s="5" t="n">
        <v>-492</v>
      </c>
    </row>
    <row r="14">
      <c r="A14" s="4" t="inlineStr">
        <is>
          <t>Balance at end of year at Jun. 30, 2021</t>
        </is>
      </c>
      <c r="B14" s="5" t="n">
        <v>146489</v>
      </c>
      <c r="C14" s="5" t="n">
        <v>9888</v>
      </c>
      <c r="D14" s="5" t="n">
        <v>900</v>
      </c>
      <c r="E14" s="5" t="n">
        <v>39</v>
      </c>
      <c r="F14" s="5" t="n">
        <v>38752</v>
      </c>
      <c r="G14" s="5" t="n">
        <v>-907</v>
      </c>
      <c r="H14" s="5" t="n">
        <v>-1699</v>
      </c>
      <c r="I14" s="5" t="n">
        <v>99516</v>
      </c>
      <c r="J14" s="5" t="n">
        <v>5982</v>
      </c>
      <c r="K14" s="5" t="n">
        <v>152471</v>
      </c>
    </row>
    <row r="15">
      <c r="A15" s="4" t="inlineStr">
        <is>
          <t>Disposal of businesses</t>
        </is>
      </c>
      <c r="B15" s="5" t="n">
        <v>452</v>
      </c>
      <c r="C15" s="4" t="inlineStr">
        <is>
          <t xml:space="preserve"> </t>
        </is>
      </c>
      <c r="D15" s="4" t="inlineStr">
        <is>
          <t xml:space="preserve"> </t>
        </is>
      </c>
      <c r="E15" s="4" t="inlineStr">
        <is>
          <t xml:space="preserve"> </t>
        </is>
      </c>
      <c r="F15" s="4" t="inlineStr">
        <is>
          <t xml:space="preserve"> </t>
        </is>
      </c>
      <c r="G15" s="4" t="inlineStr">
        <is>
          <t xml:space="preserve"> </t>
        </is>
      </c>
      <c r="H15" s="5" t="n">
        <v>456</v>
      </c>
      <c r="I15" s="5" t="n">
        <v>-4</v>
      </c>
      <c r="J15" s="5" t="n">
        <v>-3141</v>
      </c>
      <c r="K15" s="5" t="n">
        <v>-2689</v>
      </c>
    </row>
    <row r="16">
      <c r="A16" s="4" t="inlineStr">
        <is>
          <t>Other movements</t>
        </is>
      </c>
      <c r="B16" s="5" t="n">
        <v>-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2</v>
      </c>
      <c r="J16" s="5" t="n">
        <v>-119</v>
      </c>
      <c r="K16" s="5" t="n">
        <v>-191</v>
      </c>
    </row>
    <row r="17">
      <c r="A17" s="4" t="inlineStr">
        <is>
          <t>Movement in share-based payment reserve</t>
        </is>
      </c>
      <c r="B17" s="5" t="n">
        <v>1318</v>
      </c>
      <c r="C17" s="4" t="inlineStr">
        <is>
          <t xml:space="preserve"> </t>
        </is>
      </c>
      <c r="D17" s="5" t="n">
        <v>13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318</v>
      </c>
    </row>
    <row r="18">
      <c r="A18" s="4" t="inlineStr">
        <is>
          <t>Share-based payment expense</t>
        </is>
      </c>
      <c r="B18" s="5" t="n">
        <v>1164</v>
      </c>
      <c r="C18" s="4" t="inlineStr">
        <is>
          <t xml:space="preserve"> </t>
        </is>
      </c>
      <c r="D18" s="5" t="n">
        <v>116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164</v>
      </c>
    </row>
    <row r="19">
      <c r="A19" s="4" t="inlineStr">
        <is>
          <t>Deferred tax</t>
        </is>
      </c>
      <c r="B19" s="5" t="n">
        <v>154</v>
      </c>
      <c r="C19" s="4" t="inlineStr">
        <is>
          <t xml:space="preserve"> </t>
        </is>
      </c>
      <c r="D19" s="5" t="n">
        <v>15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4</v>
      </c>
    </row>
    <row r="20">
      <c r="A20" s="4" t="inlineStr">
        <is>
          <t>Long-term incentives vested and settled</t>
        </is>
      </c>
      <c r="B20" s="4" t="inlineStr">
        <is>
          <t xml:space="preserve"> </t>
        </is>
      </c>
      <c r="C20" s="4" t="inlineStr">
        <is>
          <t xml:space="preserve"> </t>
        </is>
      </c>
      <c r="D20" s="5" t="n">
        <v>-904</v>
      </c>
      <c r="E20" s="4" t="inlineStr">
        <is>
          <t xml:space="preserve"> </t>
        </is>
      </c>
      <c r="F20" s="4" t="inlineStr">
        <is>
          <t xml:space="preserve"> </t>
        </is>
      </c>
      <c r="G20" s="4" t="inlineStr">
        <is>
          <t xml:space="preserve"> </t>
        </is>
      </c>
      <c r="H20" s="4" t="inlineStr">
        <is>
          <t xml:space="preserve"> </t>
        </is>
      </c>
      <c r="I20" s="5" t="n">
        <v>904</v>
      </c>
      <c r="J20" s="4" t="inlineStr">
        <is>
          <t xml:space="preserve"> </t>
        </is>
      </c>
      <c r="K20" s="4" t="inlineStr">
        <is>
          <t xml:space="preserve"> </t>
        </is>
      </c>
    </row>
    <row r="21">
      <c r="A21" s="4" t="inlineStr">
        <is>
          <t>Total comprehensive (loss)/income for the year</t>
        </is>
      </c>
      <c r="B21" s="5" t="n">
        <v>40485</v>
      </c>
      <c r="C21" s="4" t="inlineStr">
        <is>
          <t xml:space="preserve"> </t>
        </is>
      </c>
      <c r="D21" s="4" t="inlineStr">
        <is>
          <t xml:space="preserve"> </t>
        </is>
      </c>
      <c r="E21" s="5" t="n">
        <v>-35</v>
      </c>
      <c r="F21" s="5" t="n">
        <v>-999</v>
      </c>
      <c r="G21" s="5" t="n">
        <v>907</v>
      </c>
      <c r="H21" s="5" t="n">
        <v>1656</v>
      </c>
      <c r="I21" s="5" t="n">
        <v>38956</v>
      </c>
      <c r="J21" s="5" t="n">
        <v>2711</v>
      </c>
      <c r="K21" s="5" t="n">
        <v>43196</v>
      </c>
    </row>
    <row r="22">
      <c r="A22" s="4" t="inlineStr">
        <is>
          <t>Profit</t>
        </is>
      </c>
      <c r="B22" s="5" t="n">
        <v>389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8956</v>
      </c>
      <c r="J22" s="5" t="n">
        <v>2716</v>
      </c>
      <c r="K22" s="5" t="n">
        <v>41672</v>
      </c>
    </row>
    <row r="23">
      <c r="A23" s="4" t="inlineStr">
        <is>
          <t>other comprehensive income/(loss) for the year</t>
        </is>
      </c>
      <c r="B23" s="5" t="n">
        <v>1529</v>
      </c>
      <c r="C23" s="4" t="inlineStr">
        <is>
          <t xml:space="preserve"> </t>
        </is>
      </c>
      <c r="D23" s="4" t="inlineStr">
        <is>
          <t xml:space="preserve"> </t>
        </is>
      </c>
      <c r="E23" s="5" t="n">
        <v>-35</v>
      </c>
      <c r="F23" s="5" t="n">
        <v>-999</v>
      </c>
      <c r="G23" s="6" t="n">
        <v>907</v>
      </c>
      <c r="H23" s="5" t="n">
        <v>1656</v>
      </c>
      <c r="I23" s="4" t="inlineStr">
        <is>
          <t xml:space="preserve"> </t>
        </is>
      </c>
      <c r="J23" s="5" t="n">
        <v>-5</v>
      </c>
      <c r="K23" s="5" t="n">
        <v>1524</v>
      </c>
    </row>
    <row r="24">
      <c r="A24" s="4" t="inlineStr">
        <is>
          <t>Dividends paid</t>
        </is>
      </c>
      <c r="B24" s="5" t="n">
        <v>-4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9</v>
      </c>
      <c r="J24" s="5" t="n">
        <v>-859</v>
      </c>
      <c r="K24" s="5" t="n">
        <v>-908</v>
      </c>
    </row>
    <row r="25">
      <c r="A25" s="4" t="inlineStr">
        <is>
          <t>Balance at end of year at Jun. 30, 2022</t>
        </is>
      </c>
      <c r="B25" s="5" t="n">
        <v>188623</v>
      </c>
      <c r="C25" s="5" t="n">
        <v>9888</v>
      </c>
      <c r="D25" s="5" t="n">
        <v>1314</v>
      </c>
      <c r="E25" s="5" t="n">
        <v>4</v>
      </c>
      <c r="F25" s="5" t="n">
        <v>37753</v>
      </c>
      <c r="G25" s="4" t="inlineStr">
        <is>
          <t xml:space="preserve"> </t>
        </is>
      </c>
      <c r="H25" s="5" t="n">
        <v>413</v>
      </c>
      <c r="I25" s="5" t="n">
        <v>139251</v>
      </c>
      <c r="J25" s="5" t="n">
        <v>4574</v>
      </c>
      <c r="K25" s="5" t="n">
        <v>193197</v>
      </c>
    </row>
    <row r="26">
      <c r="A26" s="4" t="inlineStr">
        <is>
          <t>Other movements</t>
        </is>
      </c>
      <c r="B26" s="5" t="n">
        <v>45</v>
      </c>
      <c r="C26" s="4" t="inlineStr">
        <is>
          <t xml:space="preserve"> </t>
        </is>
      </c>
      <c r="D26" s="4" t="inlineStr">
        <is>
          <t xml:space="preserve"> </t>
        </is>
      </c>
      <c r="E26" s="4" t="inlineStr">
        <is>
          <t xml:space="preserve"> </t>
        </is>
      </c>
      <c r="F26" s="5" t="n">
        <v>1</v>
      </c>
      <c r="G26" s="4" t="inlineStr">
        <is>
          <t xml:space="preserve"> </t>
        </is>
      </c>
      <c r="H26" s="5" t="n">
        <v>-17</v>
      </c>
      <c r="I26" s="5" t="n">
        <v>61</v>
      </c>
      <c r="J26" s="5" t="n">
        <v>-37</v>
      </c>
      <c r="K26" s="5" t="n">
        <v>8</v>
      </c>
    </row>
    <row r="27">
      <c r="A27" s="4" t="inlineStr">
        <is>
          <t>Movement in share-based payment reserve</t>
        </is>
      </c>
      <c r="B27" s="5" t="n">
        <v>933</v>
      </c>
      <c r="C27" s="4" t="inlineStr">
        <is>
          <t xml:space="preserve"> </t>
        </is>
      </c>
      <c r="D27" s="5" t="n">
        <v>93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33</v>
      </c>
    </row>
    <row r="28">
      <c r="A28" s="4" t="inlineStr">
        <is>
          <t>Share-based payment expense</t>
        </is>
      </c>
      <c r="B28" s="5" t="n">
        <v>1033</v>
      </c>
      <c r="C28" s="4" t="inlineStr">
        <is>
          <t xml:space="preserve"> </t>
        </is>
      </c>
      <c r="D28" s="5" t="n">
        <v>10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33</v>
      </c>
    </row>
    <row r="29">
      <c r="A29" s="4" t="inlineStr">
        <is>
          <t>Deferred tax</t>
        </is>
      </c>
      <c r="B29" s="5" t="n">
        <v>-100</v>
      </c>
      <c r="C29" s="4" t="inlineStr">
        <is>
          <t xml:space="preserve"> </t>
        </is>
      </c>
      <c r="D29" s="5" t="n">
        <v>-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0</v>
      </c>
    </row>
    <row r="30">
      <c r="A30" s="4" t="inlineStr">
        <is>
          <t>Long-term incentives vested and settled</t>
        </is>
      </c>
      <c r="B30" s="4" t="inlineStr">
        <is>
          <t xml:space="preserve"> </t>
        </is>
      </c>
      <c r="C30" s="4" t="inlineStr">
        <is>
          <t xml:space="preserve"> </t>
        </is>
      </c>
      <c r="D30" s="5" t="n">
        <v>-1349</v>
      </c>
      <c r="E30" s="4" t="inlineStr">
        <is>
          <t xml:space="preserve"> </t>
        </is>
      </c>
      <c r="F30" s="4" t="inlineStr">
        <is>
          <t xml:space="preserve"> </t>
        </is>
      </c>
      <c r="G30" s="4" t="inlineStr">
        <is>
          <t xml:space="preserve"> </t>
        </is>
      </c>
      <c r="H30" s="4" t="inlineStr">
        <is>
          <t xml:space="preserve"> </t>
        </is>
      </c>
      <c r="I30" s="5" t="n">
        <v>1349</v>
      </c>
      <c r="J30" s="4" t="inlineStr">
        <is>
          <t xml:space="preserve"> </t>
        </is>
      </c>
      <c r="K30" s="4" t="inlineStr">
        <is>
          <t xml:space="preserve"> </t>
        </is>
      </c>
    </row>
    <row r="31">
      <c r="A31" s="4" t="inlineStr">
        <is>
          <t>Total comprehensive (loss)/income for the year</t>
        </is>
      </c>
      <c r="B31" s="5" t="n">
        <v>21057</v>
      </c>
      <c r="C31" s="4" t="inlineStr">
        <is>
          <t xml:space="preserve"> </t>
        </is>
      </c>
      <c r="D31" s="4" t="inlineStr">
        <is>
          <t xml:space="preserve"> </t>
        </is>
      </c>
      <c r="E31" s="5" t="n">
        <v>16</v>
      </c>
      <c r="F31" s="5" t="n">
        <v>11932</v>
      </c>
      <c r="G31" s="4" t="inlineStr">
        <is>
          <t xml:space="preserve"> </t>
        </is>
      </c>
      <c r="H31" s="5" t="n">
        <v>310</v>
      </c>
      <c r="I31" s="5" t="n">
        <v>8799</v>
      </c>
      <c r="J31" s="5" t="n">
        <v>516</v>
      </c>
      <c r="K31" s="5" t="n">
        <v>21573</v>
      </c>
    </row>
    <row r="32">
      <c r="A32" s="4" t="inlineStr">
        <is>
          <t>Profit</t>
        </is>
      </c>
      <c r="B32" s="5" t="n">
        <v>87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799</v>
      </c>
      <c r="J32" s="5" t="n">
        <v>534</v>
      </c>
      <c r="K32" s="5" t="n">
        <v>9333</v>
      </c>
    </row>
    <row r="33">
      <c r="A33" s="4" t="inlineStr">
        <is>
          <t>other comprehensive income/(loss) for the year</t>
        </is>
      </c>
      <c r="B33" s="5" t="n">
        <v>12258</v>
      </c>
      <c r="C33" s="4" t="inlineStr">
        <is>
          <t xml:space="preserve"> </t>
        </is>
      </c>
      <c r="D33" s="4" t="inlineStr">
        <is>
          <t xml:space="preserve"> </t>
        </is>
      </c>
      <c r="E33" s="5" t="n">
        <v>16</v>
      </c>
      <c r="F33" s="5" t="n">
        <v>11932</v>
      </c>
      <c r="G33" s="4" t="inlineStr">
        <is>
          <t xml:space="preserve"> </t>
        </is>
      </c>
      <c r="H33" s="5" t="n">
        <v>310</v>
      </c>
      <c r="I33" s="4" t="inlineStr">
        <is>
          <t xml:space="preserve"> </t>
        </is>
      </c>
      <c r="J33" s="5" t="n">
        <v>-18</v>
      </c>
      <c r="K33" s="5" t="n">
        <v>12240</v>
      </c>
    </row>
    <row r="34">
      <c r="A34" s="4" t="inlineStr">
        <is>
          <t>Dividends paid</t>
        </is>
      </c>
      <c r="B34" s="5" t="n">
        <v>-137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754</v>
      </c>
      <c r="J34" s="5" t="n">
        <v>-433</v>
      </c>
      <c r="K34" s="5" t="n">
        <v>-14187</v>
      </c>
    </row>
    <row r="35">
      <c r="A35" s="4" t="inlineStr">
        <is>
          <t>Balance at end of year at Jun. 30, 2023</t>
        </is>
      </c>
      <c r="B35" s="6" t="n">
        <v>196904</v>
      </c>
      <c r="C35" s="6" t="n">
        <v>9888</v>
      </c>
      <c r="D35" s="6" t="n">
        <v>898</v>
      </c>
      <c r="E35" s="6" t="n">
        <v>20</v>
      </c>
      <c r="F35" s="6" t="n">
        <v>49686</v>
      </c>
      <c r="G35" s="4" t="inlineStr">
        <is>
          <t xml:space="preserve"> </t>
        </is>
      </c>
      <c r="H35" s="6" t="n">
        <v>706</v>
      </c>
      <c r="I35" s="6" t="n">
        <v>135706</v>
      </c>
      <c r="J35" s="6" t="n">
        <v>4620</v>
      </c>
      <c r="K35" s="6" t="n">
        <v>2015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in significant operating subsidiaries (Tables)</t>
        </is>
      </c>
      <c r="B1" s="2" t="inlineStr">
        <is>
          <t>12 Months Ended</t>
        </is>
      </c>
    </row>
    <row r="2">
      <c r="B2" s="2" t="inlineStr">
        <is>
          <t>Jun. 30, 2023</t>
        </is>
      </c>
    </row>
    <row r="3">
      <c r="A3" s="3" t="inlineStr">
        <is>
          <t>Interest in significant operating subsidiaries</t>
        </is>
      </c>
      <c r="B3" s="4" t="inlineStr">
        <is>
          <t xml:space="preserve"> </t>
        </is>
      </c>
    </row>
    <row r="4">
      <c r="A4" s="4" t="inlineStr">
        <is>
          <t>Schedule of interest in significant operating subsidiaries</t>
        </is>
      </c>
      <c r="B4" s="4" t="inlineStr">
        <is>
          <t>​ ​ ​ ​ ​ ​ ​ ​ ​ ​ ​ Country of % of equity owned Name incorporation Nature of activities 2023 2022 Significant operating subsidiaries ​ ​ ​ ​ ​ ​ ​ ​ Direct ​ ​ ​ ​ ​ ​ ​ ​ Sasol Mining Holdings (Pty) Ltd ​ South Africa ​ Holding company of the Group’s mining interests ​ 100 ​ 100 Sasol Technology (Pty) Ltd South Africa Engineering services, research and development and technology transfer 100 100 Sasol Financing Limited South Africa Management of cash resources, investments and procurement of loans (for South African operations) 100 100 Sasol Investment Company (Pty) Ltd South Africa Holding company for foreign investments 100 100 Sasol South Africa Limited 1 South Africa Integrated petrochemicals and energy company 100 100 Sasol Middle East and India (Pty) Ltd South Africa Develop and implement international GTL and CTL ventures 100 100 Sasol Africa (Pty) Ltd South Africa Exploration, development, production, marketing and distribution of natural oil and gas and associated products 100 100 Sasol Oil (Pty) Ltd South Africa Marketing of fuels and lubricants 75 75 Sasol New Energy Holdings (Pty) Ltd South Africa Developing lower-carbon energy solutions 100 100 Sasol Venture Capital (Pty) Ltd ​ South Africa ​ Investment into new emerging technology areas ​ 100 ​ — 1 Sasol Khanyisa shareholders indirectly have an 18,4% shareholding in Sasol South Africa Limited. Once the Khanyisa funding is settled, the Sasol Khanyisa ordinary shares will be exchanged for Sasol BEE Ordinary (SOLBE1) shares listed on the empowerment segment of the JSE. ​ ​ ​ ​ ​ ​ ​ ​ ​ ​ ​ Country of % of equity owned Name incorporation Nature of activities 2023 2022 Significant operating subsidiaries ​ ​ ​ ​ Indirect ​ ​ ​ ​ ​ ​ ​ ​ Sasol Financing International Limited South Africa Management of cash resources, investment and procurement of loans (for our foreign operations) 100 100 Sasol Germany GmbH Germany Production, marketing and distribution of chemical products 100 100 Sasol Italy SpA Italy Trading and transportation of oil products, petrochemicals and chemical products and derivatives 100 100 Sasol Mining (Pty) Ltd South Africa Coal mining activities 90 90 Sasol Chemicals (USA) LLC United States of America Production, marketing and distribution of chemical products 100 100 Sasol Financing USA LLC United States of America Management of cash resources, investment and procurement of loans (for our North American operations) 100 10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3</t>
        </is>
      </c>
    </row>
    <row r="3">
      <c r="A3" s="3" t="inlineStr">
        <is>
          <t>Inventories</t>
        </is>
      </c>
      <c r="B3" s="4" t="inlineStr">
        <is>
          <t xml:space="preserve"> </t>
        </is>
      </c>
    </row>
    <row r="4">
      <c r="A4" s="4" t="inlineStr">
        <is>
          <t>Schedule of inventories</t>
        </is>
      </c>
      <c r="B4" s="4" t="inlineStr">
        <is>
          <t>​ ​ ​ ​ ​ ​ ​ 2023 2022 for the year ended 30 June ​ Rm ​ Rm Carrying value ​ ​ ​ ​ Crude oil and other raw materials 5 622 6 515 Process material 3 220 2 079 Maintenance materials 6 889 5 636 Work in progress 2 614 2 661 Manufactured products 23 658 23 988 Consignment inventory 202 231 ​ 42 205 41 11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un. 30, 2023</t>
        </is>
      </c>
    </row>
    <row r="3">
      <c r="A3" s="3" t="inlineStr">
        <is>
          <t>Trade and other receivables</t>
        </is>
      </c>
      <c r="B3" s="4" t="inlineStr">
        <is>
          <t xml:space="preserve"> </t>
        </is>
      </c>
    </row>
    <row r="4">
      <c r="A4" s="4" t="inlineStr">
        <is>
          <t>Schedule of trade and other receivables</t>
        </is>
      </c>
      <c r="B4" s="4" t="inlineStr">
        <is>
          <t>​ ​ ​ ​ ​ ​ ​ 2023 2022 for the year ended 30 June Rm Rm Trade receivables 1 27 296 32 778 Other receivables (financial assets) 4 082 4 546 Related party receivables — equity accounted investments 2 289 2 074 Impairment of trade and other receivables* (752) (462) ​ 30 915 38 936 Other receivables (non-financial assets) 3 ​ 355 ​ 2 571 Duties recoverable from customers — 485 Prepaid expenses and other 2 507 2 115 Value added tax 2 128 2 564 ​ 35 905 46 671 1 Decrease mainly as a result of lower sales volumes and prices at year end. 2 Included in 2022 related party receivables is a dividend receivable from ORYX GTL Limited of R 1,6 billion. 3 In 2022 the Sasol Oil Slate balance reflected an under recovery of R 2,6 billion mainly as a result of increased international crude oil prices coupled with a weak rand/US$ exchange rate. The slate balance was recovered through the Department of Mineral Resources and Energy’s slate levy mechanism (R 1,7 billion) and under recoveries due to BFP price changes (R 1,2 billion). For 2023 the slate balance is in an over-recovery position and is therefore recognised under Other payables (non-financial liabiliti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3</t>
        </is>
      </c>
    </row>
    <row r="3">
      <c r="A3" s="3" t="inlineStr">
        <is>
          <t>Trade and other payables.</t>
        </is>
      </c>
      <c r="B3" s="4" t="inlineStr">
        <is>
          <t xml:space="preserve"> </t>
        </is>
      </c>
    </row>
    <row r="4">
      <c r="A4" s="4" t="inlineStr">
        <is>
          <t>Schedule of trade and other payables</t>
        </is>
      </c>
      <c r="B4" s="4" t="inlineStr">
        <is>
          <t>​ ​ ​ ​ ​ ​ ​ ​ ​ 2023 2022 for the year ended 30 June Rm Rm Trade payables ​ 26 311 26 888 ​ Capital project related payables 1 ​ 1 155 457 ​ Accrued expenses ​ 4 712 4 807 ​ Other payables (financial liabilities) 2 ​ ​ 2 295 ​ 6 611 ​ Related party payables ​ 645 1 110 ​ third parties ​ 40 191 ​ equity accounted investments ​ 605 919 ​ ​ ​ ​ ​ ​ ​ ​ ​ ​ 35 118 39 873 ​ Other payables (non-financial liabilities) 3 ​ 9 228 9 037 ​ Duties payable to revenue authorities ​ 4 051 4 172 ​ Value added tax ​ 121 473 ​ ​ ​ 48 518 53 555 ​ 1 Increase mainly due to ramp up of development cost on the Production Sharing Agreement (PSA) project in Mozambique. 2 In 2022 other payables (financial liabilities) included payables for mainly crude oil derivatives that settled out of the money. 3 Other payables (non-financial liabilities) include employee-related payable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crease/(increase) in working capital (Tables)</t>
        </is>
      </c>
      <c r="B1" s="2" t="inlineStr">
        <is>
          <t>12 Months Ended</t>
        </is>
      </c>
    </row>
    <row r="2">
      <c r="B2" s="2" t="inlineStr">
        <is>
          <t>Jun. 30, 2023</t>
        </is>
      </c>
    </row>
    <row r="3">
      <c r="A3" s="3" t="inlineStr">
        <is>
          <t>Decrease/(increase) in working capital</t>
        </is>
      </c>
      <c r="B3" s="4" t="inlineStr">
        <is>
          <t xml:space="preserve"> </t>
        </is>
      </c>
    </row>
    <row r="4">
      <c r="A4" s="4" t="inlineStr">
        <is>
          <t>Schedule of decrease/(increase) in working capital</t>
        </is>
      </c>
      <c r="B4" s="4" t="inlineStr">
        <is>
          <t>​ ​ ​ ​ ​ ​ ​ ​ ​ 2023 2022 2021 ​ Rm Rm Rm Decrease/(increase) in inventories 1 913 (12 281) (4 872) Decrease/(increase) in trade receivables 9 002 (9 414) (7 198) (Decrease)/increase in trade payables (2 865) 10 159 4 916 Decrease/(increase) in working capital 8 050 (11 536) (7 15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Jun. 30, 2023</t>
        </is>
      </c>
    </row>
    <row r="3">
      <c r="A3" s="3" t="inlineStr">
        <is>
          <t>Cash and cash equivalents.</t>
        </is>
      </c>
      <c r="B3" s="4" t="inlineStr">
        <is>
          <t xml:space="preserve"> </t>
        </is>
      </c>
    </row>
    <row r="4">
      <c r="A4" s="4" t="inlineStr">
        <is>
          <t>Summary of cash and cash equivalents</t>
        </is>
      </c>
      <c r="B4" s="4" t="inlineStr">
        <is>
          <t>​ ​ ​ ​ ​ ​ ​ ​ 2023 ​ 2022 for the year ended 30 June Rm Rm Cash and cash equivalents ​ 51 214 ​ 40 577 Restricted cash and cash equivalents ​ 2 712 ​ 2 563 ​ ​ 53 926 ​ 43 140 Bank overdraft (159) (173) Per the statement of cash flows 53 767 42 967 Cash by currency Rand 31 155 27 122 Euro 3 457 2 835 US dollar 18 478 12 289 Other currencies 677 721 ​ 53 767 42 96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generated by operating activities (Tables)</t>
        </is>
      </c>
      <c r="B1" s="2" t="inlineStr">
        <is>
          <t>12 Months Ended</t>
        </is>
      </c>
    </row>
    <row r="2">
      <c r="B2" s="2" t="inlineStr">
        <is>
          <t>Jun. 30, 2023</t>
        </is>
      </c>
    </row>
    <row r="3">
      <c r="A3" s="3" t="inlineStr">
        <is>
          <t>Cash generated by operating activities</t>
        </is>
      </c>
      <c r="B3" s="4" t="inlineStr">
        <is>
          <t xml:space="preserve"> </t>
        </is>
      </c>
    </row>
    <row r="4">
      <c r="A4" s="4" t="inlineStr">
        <is>
          <t>Schedule of cash generated by operating activities</t>
        </is>
      </c>
      <c r="B4" s="4" t="inlineStr">
        <is>
          <t>​ ​ ​ ​ ​ ​ ​ ​ ​ ​ ​ ​ ​ ​ 2023 ​ 2022 ​ 2021 for the year ended 30 June Note Rm Rm Rm Cash flow from operations 28 56 587 67 674 52 268 Decrease/(increase) in working capital 25 8 050 (11 536) (7 154) ​ ​ ​ 64 637 56 138 45 11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flow from operations (Tables)</t>
        </is>
      </c>
      <c r="B1" s="2" t="inlineStr">
        <is>
          <t>12 Months Ended</t>
        </is>
      </c>
    </row>
    <row r="2">
      <c r="B2" s="2" t="inlineStr">
        <is>
          <t>Jun. 30, 2023</t>
        </is>
      </c>
    </row>
    <row r="3">
      <c r="A3" s="3" t="inlineStr">
        <is>
          <t>Cash flow from operations</t>
        </is>
      </c>
      <c r="B3" s="4" t="inlineStr">
        <is>
          <t xml:space="preserve"> </t>
        </is>
      </c>
    </row>
    <row r="4">
      <c r="A4" s="4" t="inlineStr">
        <is>
          <t>Schedule of cash flow from operations</t>
        </is>
      </c>
      <c r="B4" s="4" t="inlineStr">
        <is>
          <t>​ ​ ​ ​ ​ ​ ​ ​ ​ ​ ​ ​ ​ ​ 2023 ​ 2022 ​ 2021 for the year ended 30 June Note Rm Rm Rm Earnings before interest and tax (EBIT) ​ ​ ​ 21 520 ​ 61 417 ​ 16 619 Adjusted for share of profits of equity accounted investments ​ (2 623) (3 128) (814) equity-settled share-based payment 33 1 033 1 164 1 927 depreciation and amortisation ​ ​ 16 491 14 073 17 644 effect of remeasurement items 8 33 898 (9 903) 23 218 movement in long-term provisions ​ ​ ​ ​ ​ income statement charge 30 (718) 643 (3) utilisation 30 (811) (310) (388) movement in short-term provisions ​ ​ (261) (2 182) 2 839 movement in post-retirement benefits ​ ​ 381 443 880 translation effects ​ ​ ​ (1 821) ​ (886) ​ (5 047) write-down of inventories to net realisable value ​ ​ 948 451 83 movement in financial assets and liabilities ​ ​ (6 708) 2 760 (4 225) movement in other receivables and payables ​ ​ (5 205) 3 223 (240) other non-cash movements ​ ​ 463 (91) (225) ​ ​ ​ 56 587 67 674 52 26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paid (Tables)</t>
        </is>
      </c>
      <c r="B1" s="2" t="inlineStr">
        <is>
          <t>12 Months Ended</t>
        </is>
      </c>
    </row>
    <row r="2">
      <c r="B2" s="2" t="inlineStr">
        <is>
          <t>Jun. 30, 2023</t>
        </is>
      </c>
    </row>
    <row r="3">
      <c r="A3" s="3" t="inlineStr">
        <is>
          <t>Dividends paid</t>
        </is>
      </c>
      <c r="B3" s="4" t="inlineStr">
        <is>
          <t xml:space="preserve"> </t>
        </is>
      </c>
    </row>
    <row r="4">
      <c r="A4" s="4" t="inlineStr">
        <is>
          <t>Schedule of dividends paid</t>
        </is>
      </c>
      <c r="B4" s="4" t="inlineStr">
        <is>
          <t>​ ​ ​ ​ ​ ​ ​ ​ ​ ​ 2023 2022 2021 for the year ended 30 June Rm Rm Rm Final dividend — prior year ​ 9 295 ​ 23 ​ 16 Interim dividend — current year 4 459 26 30 ​ 13 754 49 46 Forecast cash flow on final dividend — current year 6 407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provisions (Tables)</t>
        </is>
      </c>
      <c r="B1" s="2" t="inlineStr">
        <is>
          <t>12 Months Ended</t>
        </is>
      </c>
    </row>
    <row r="2">
      <c r="B2" s="2" t="inlineStr">
        <is>
          <t>Jun. 30, 2023</t>
        </is>
      </c>
    </row>
    <row r="3">
      <c r="A3" s="3" t="inlineStr">
        <is>
          <t>Long-term provisions</t>
        </is>
      </c>
      <c r="B3" s="4" t="inlineStr">
        <is>
          <t xml:space="preserve"> </t>
        </is>
      </c>
    </row>
    <row r="4">
      <c r="A4" s="4" t="inlineStr">
        <is>
          <t>Schedule of changes in long-term provisions</t>
        </is>
      </c>
      <c r="B4" s="4" t="inlineStr">
        <is>
          <t>​ ​ ​ ​ ​ ​ ​ ​ ​ ​ ​ ​ ​ ​ ​ ​ ​ ​ ​ ​ ​ ​ Environmental ​ Other ​ Total ​ ​ ​ ​ 2023 ​ 2023 ​ 2023 ​ for the year ended 30 June Rm Rm Rm ​ Balance at beginning of year ​ ​ 17 207 ​ 808 ​ 18 015 Capitalised to property, plant and equipment ​ ​ 50 ​ — ​ 50 Reduction in rehabilitation provision capitalised 1 ​ (644) — (644) ​ Per the income statement ​ (708) (10) (718) ​ additional provisions and changes to existing provisions ​ 121 (1) 120 ​ reversal of unutilised amounts ​ (36) — (36) ​ effect of change in discount rate ​ (793) (9) (802) ​ Notional interest ​ 1 099 10 1 109 ​ Utilised during year (cash flow) ​ (741) (70) (811) ​ Translation of foreign operations ​ 172 88 260 ​ Foreign exchange differences recognised in income statement ​ 858 13 871 ​ Balance at end of year ​ 17 293 839 18 132 ​ 1 Decrease in rehabilitation provision capitalised in 2023 relates primarily to an increase in discount rates.</t>
        </is>
      </c>
    </row>
    <row r="5">
      <c r="A5" s="4" t="inlineStr">
        <is>
          <t>Schedule of expected timing of future cash flows for provisions</t>
        </is>
      </c>
      <c r="B5" s="4" t="inlineStr">
        <is>
          <t>​ ​ ​ ​ ​ ​ ​ ​ ​ ​ ​ ​ ​ 2023 ​ 2022 for the year ended 30 June Note Rm Rm Expected timing of future cash flows ​ ​ ​ ​ ​ Within one year ​ ​ 2 601 1 465 ​ One to five years ​ ​ 6 060 5 429 ​ More than five years ​ ​ 9 471 11 121 ​ ​ ​ ​ 18 132 18 015 ​ Short-term portion 31 (2 601) (1 465) ​ Long-term provisions ​ ​ 15 531 16 550 ​ Estimated undiscounted obligation* ​ ​ 114 986 105 792 ​ * Increase relates mainly to a reassessment of cost estimates and volumes used in the environmental provisions.</t>
        </is>
      </c>
    </row>
    <row r="6">
      <c r="A6" s="4" t="inlineStr">
        <is>
          <t>Schedule of risk-free rates used to discount the estimated cash flows related to provisions</t>
        </is>
      </c>
      <c r="B6" s="4" t="inlineStr">
        <is>
          <t>​ ​ ​ ​ ​ ​ ​ ​ 2023 ​ 2022 for the year ended 30 June % % South Africa 8,7 to 10,9 6,6 to 10,1 Europe 2,0 to 4,0 0,6 to 2,4 United States of America 2,7 to 5,7 2,2 to 3,3</t>
        </is>
      </c>
    </row>
    <row r="7">
      <c r="A7" s="4" t="inlineStr">
        <is>
          <t>Schedule of effect on provisions from changes in the discount rate</t>
        </is>
      </c>
      <c r="B7" s="4" t="inlineStr">
        <is>
          <t>​ ​ ​ ​ ​ ​ ​ ​ ​ ​ 2023 ​ 2022 for the year ended 30 June Rm Rm A 1% point change in the discount rate would have the following effect on the long-term provisions recognised ​ ​ Increase in the discount rate ​ (4 250) (4 405) ​ amount capitalised to property, plant and equipment ​ (858) (1 237) ​ income recognised in income statement ​ (3 392) (3 168) ​ Decrease in the discount rate ​ 5 338 5 474 ​ amount capitalised to property, plant and equipment ​ 1 518 1 646 ​ expense recognised in income statement ​ 3 820 3 82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ZAR (R) R in Millions</t>
        </is>
      </c>
      <c r="B1" s="2" t="inlineStr">
        <is>
          <t>12 Months Ended</t>
        </is>
      </c>
    </row>
    <row r="2">
      <c r="B2" s="2" t="inlineStr">
        <is>
          <t>Jun. 30, 2023</t>
        </is>
      </c>
      <c r="C2" s="2" t="inlineStr">
        <is>
          <t>Jun. 30, 2022</t>
        </is>
      </c>
      <c r="D2" s="2" t="inlineStr">
        <is>
          <t>Jun. 30, 2021</t>
        </is>
      </c>
    </row>
    <row r="3">
      <c r="A3" s="3" t="inlineStr">
        <is>
          <t>Statement of cash flows</t>
        </is>
      </c>
      <c r="B3" s="4" t="inlineStr">
        <is>
          <t xml:space="preserve"> </t>
        </is>
      </c>
      <c r="C3" s="4" t="inlineStr">
        <is>
          <t xml:space="preserve"> </t>
        </is>
      </c>
      <c r="D3" s="4" t="inlineStr">
        <is>
          <t xml:space="preserve"> </t>
        </is>
      </c>
    </row>
    <row r="4">
      <c r="A4" s="4" t="inlineStr">
        <is>
          <t>Cash receipts from customers</t>
        </is>
      </c>
      <c r="B4" s="6" t="n">
        <v>298698</v>
      </c>
      <c r="C4" s="6" t="n">
        <v>263332</v>
      </c>
      <c r="D4" s="6" t="n">
        <v>194712</v>
      </c>
    </row>
    <row r="5">
      <c r="A5" s="4" t="inlineStr">
        <is>
          <t>Cash paid to suppliers and employees</t>
        </is>
      </c>
      <c r="B5" s="5" t="n">
        <v>-234061</v>
      </c>
      <c r="C5" s="5" t="n">
        <v>-207194</v>
      </c>
      <c r="D5" s="5" t="n">
        <v>-149598</v>
      </c>
    </row>
    <row r="6">
      <c r="A6" s="4" t="inlineStr">
        <is>
          <t>Cash generated by operating activities</t>
        </is>
      </c>
      <c r="B6" s="5" t="n">
        <v>64637</v>
      </c>
      <c r="C6" s="5" t="n">
        <v>56138</v>
      </c>
      <c r="D6" s="5" t="n">
        <v>45114</v>
      </c>
    </row>
    <row r="7">
      <c r="A7" s="4" t="inlineStr">
        <is>
          <t>Dividends received from equity accounted investments</t>
        </is>
      </c>
      <c r="B7" s="5" t="n">
        <v>3765</v>
      </c>
      <c r="C7" s="5" t="n">
        <v>3043</v>
      </c>
      <c r="D7" s="5" t="n">
        <v>37</v>
      </c>
    </row>
    <row r="8">
      <c r="A8" s="4" t="inlineStr">
        <is>
          <t>Finance income received</t>
        </is>
      </c>
      <c r="B8" s="5" t="n">
        <v>2242</v>
      </c>
      <c r="C8" s="5" t="n">
        <v>986</v>
      </c>
      <c r="D8" s="5" t="n">
        <v>837</v>
      </c>
    </row>
    <row r="9">
      <c r="A9" s="4" t="inlineStr">
        <is>
          <t>Finance costs paid</t>
        </is>
      </c>
      <c r="B9" s="5" t="n">
        <v>-7083</v>
      </c>
      <c r="C9" s="5" t="n">
        <v>-5478</v>
      </c>
      <c r="D9" s="5" t="n">
        <v>-6173</v>
      </c>
    </row>
    <row r="10">
      <c r="A10" s="4" t="inlineStr">
        <is>
          <t>Tax paid</t>
        </is>
      </c>
      <c r="B10" s="5" t="n">
        <v>-13952</v>
      </c>
      <c r="C10" s="5" t="n">
        <v>-13531</v>
      </c>
      <c r="D10" s="5" t="n">
        <v>-5280</v>
      </c>
    </row>
    <row r="11">
      <c r="A11" s="4" t="inlineStr">
        <is>
          <t>Cash available from operating activities</t>
        </is>
      </c>
      <c r="B11" s="5" t="n">
        <v>49609</v>
      </c>
      <c r="C11" s="5" t="n">
        <v>41158</v>
      </c>
      <c r="D11" s="5" t="n">
        <v>34535</v>
      </c>
    </row>
    <row r="12">
      <c r="A12" s="4" t="inlineStr">
        <is>
          <t>Dividends paid</t>
        </is>
      </c>
      <c r="B12" s="5" t="n">
        <v>-13754</v>
      </c>
      <c r="C12" s="5" t="n">
        <v>-49</v>
      </c>
      <c r="D12" s="5" t="n">
        <v>-46</v>
      </c>
    </row>
    <row r="13">
      <c r="A13" s="4" t="inlineStr">
        <is>
          <t>Dividends paid to non-controlling shareholders in subsidiaries</t>
        </is>
      </c>
      <c r="B13" s="5" t="n">
        <v>-433</v>
      </c>
      <c r="C13" s="5" t="n">
        <v>-859</v>
      </c>
      <c r="D13" s="5" t="n">
        <v>-446</v>
      </c>
    </row>
    <row r="14">
      <c r="A14" s="4" t="inlineStr">
        <is>
          <t>Cash retained from operating activities</t>
        </is>
      </c>
      <c r="B14" s="5" t="n">
        <v>35422</v>
      </c>
      <c r="C14" s="5" t="n">
        <v>40250</v>
      </c>
      <c r="D14" s="5" t="n">
        <v>34043</v>
      </c>
    </row>
    <row r="15">
      <c r="A15" s="4" t="inlineStr">
        <is>
          <t>Additions to non-current assets</t>
        </is>
      </c>
      <c r="B15" s="5" t="n">
        <v>-30247</v>
      </c>
      <c r="C15" s="5" t="n">
        <v>-23269</v>
      </c>
      <c r="D15" s="5" t="n">
        <v>-18214</v>
      </c>
    </row>
    <row r="16">
      <c r="A16" s="4" t="inlineStr">
        <is>
          <t>additions to property, plant and equipment</t>
        </is>
      </c>
      <c r="B16" s="5" t="n">
        <v>-30726</v>
      </c>
      <c r="C16" s="5" t="n">
        <v>-22593</v>
      </c>
      <c r="D16" s="5" t="n">
        <v>-15945</v>
      </c>
    </row>
    <row r="17">
      <c r="A17" s="4" t="inlineStr">
        <is>
          <t>additions to other intangible assets</t>
        </is>
      </c>
      <c r="B17" s="5" t="n">
        <v>-128</v>
      </c>
      <c r="C17" s="5" t="n">
        <v>-120</v>
      </c>
      <c r="D17" s="5" t="n">
        <v>-3</v>
      </c>
    </row>
    <row r="18">
      <c r="A18" s="4" t="inlineStr">
        <is>
          <t>Increase/(decrease) in capital project related payables</t>
        </is>
      </c>
      <c r="B18" s="5" t="n">
        <v>607</v>
      </c>
      <c r="C18" s="5" t="n">
        <v>-556</v>
      </c>
      <c r="D18" s="5" t="n">
        <v>-2266</v>
      </c>
    </row>
    <row r="19">
      <c r="A19" s="4" t="inlineStr">
        <is>
          <t>Cash movements in equity accounted investments</t>
        </is>
      </c>
      <c r="B19" s="5" t="n">
        <v>-95</v>
      </c>
      <c r="C19" s="5" t="n">
        <v>-67</v>
      </c>
      <c r="D19" s="4" t="inlineStr">
        <is>
          <t xml:space="preserve"> </t>
        </is>
      </c>
    </row>
    <row r="20">
      <c r="A20" s="4" t="inlineStr">
        <is>
          <t>Proceeds on disposals and scrappings</t>
        </is>
      </c>
      <c r="B20" s="5" t="n">
        <v>799</v>
      </c>
      <c r="C20" s="5" t="n">
        <v>8484</v>
      </c>
      <c r="D20" s="5" t="n">
        <v>43214</v>
      </c>
    </row>
    <row r="21">
      <c r="A21" s="4" t="inlineStr">
        <is>
          <t>Movement in assets held for sale</t>
        </is>
      </c>
      <c r="B21" s="5" t="n">
        <v>3</v>
      </c>
      <c r="C21" s="5" t="n">
        <v>-549</v>
      </c>
      <c r="D21" s="5" t="n">
        <v>-427</v>
      </c>
    </row>
    <row r="22">
      <c r="A22" s="4" t="inlineStr">
        <is>
          <t>Acquisition of interest in equity accounted investments</t>
        </is>
      </c>
      <c r="B22" s="4" t="inlineStr">
        <is>
          <t xml:space="preserve"> </t>
        </is>
      </c>
      <c r="C22" s="5" t="n">
        <v>-56</v>
      </c>
      <c r="D22" s="4" t="inlineStr">
        <is>
          <t xml:space="preserve"> </t>
        </is>
      </c>
    </row>
    <row r="23">
      <c r="A23" s="4" t="inlineStr">
        <is>
          <t>Purchase of investments</t>
        </is>
      </c>
      <c r="B23" s="5" t="n">
        <v>-243</v>
      </c>
      <c r="C23" s="5" t="n">
        <v>-95</v>
      </c>
      <c r="D23" s="5" t="n">
        <v>-124</v>
      </c>
    </row>
    <row r="24">
      <c r="A24" s="4" t="inlineStr">
        <is>
          <t>Proceeds from sale of investments</t>
        </is>
      </c>
      <c r="B24" s="5" t="n">
        <v>156</v>
      </c>
      <c r="C24" s="5" t="n">
        <v>26</v>
      </c>
      <c r="D24" s="5" t="n">
        <v>168</v>
      </c>
    </row>
    <row r="25">
      <c r="A25" s="4" t="inlineStr">
        <is>
          <t>Decrease in long-term receivables</t>
        </is>
      </c>
      <c r="B25" s="5" t="n">
        <v>1393</v>
      </c>
      <c r="C25" s="5" t="n">
        <v>449</v>
      </c>
      <c r="D25" s="5" t="n">
        <v>476</v>
      </c>
    </row>
    <row r="26">
      <c r="A26" s="4" t="inlineStr">
        <is>
          <t>Cash (used in)/received from investing activities</t>
        </is>
      </c>
      <c r="B26" s="5" t="n">
        <v>-28234</v>
      </c>
      <c r="C26" s="5" t="n">
        <v>-15077</v>
      </c>
      <c r="D26" s="5" t="n">
        <v>25093</v>
      </c>
    </row>
    <row r="27">
      <c r="A27" s="4" t="inlineStr">
        <is>
          <t>Proceeds from long-term debt</t>
        </is>
      </c>
      <c r="B27" s="5" t="n">
        <v>95035</v>
      </c>
      <c r="C27" s="5" t="n">
        <v>88</v>
      </c>
      <c r="D27" s="5" t="n">
        <v>26057</v>
      </c>
    </row>
    <row r="28">
      <c r="A28" s="4" t="inlineStr">
        <is>
          <t>Repayment of long-term debt</t>
        </is>
      </c>
      <c r="B28" s="5" t="n">
        <v>-91564</v>
      </c>
      <c r="C28" s="5" t="n">
        <v>-12086</v>
      </c>
      <c r="D28" s="5" t="n">
        <v>-61454</v>
      </c>
    </row>
    <row r="29">
      <c r="A29" s="4" t="inlineStr">
        <is>
          <t>Payment of lease liabilities</t>
        </is>
      </c>
      <c r="B29" s="5" t="n">
        <v>-2269</v>
      </c>
      <c r="C29" s="5" t="n">
        <v>-2264</v>
      </c>
      <c r="D29" s="5" t="n">
        <v>-2180</v>
      </c>
    </row>
    <row r="30">
      <c r="A30" s="4" t="inlineStr">
        <is>
          <t>Repayment of debt held for sale</t>
        </is>
      </c>
      <c r="B30" s="4" t="inlineStr">
        <is>
          <t xml:space="preserve"> </t>
        </is>
      </c>
      <c r="C30" s="5" t="n">
        <v>-704</v>
      </c>
      <c r="D30" s="5" t="n">
        <v>-980</v>
      </c>
    </row>
    <row r="31">
      <c r="A31" s="4" t="inlineStr">
        <is>
          <t>Proceeds from short-term debt</t>
        </is>
      </c>
      <c r="B31" s="5" t="n">
        <v>1787</v>
      </c>
      <c r="C31" s="5" t="n">
        <v>28</v>
      </c>
      <c r="D31" s="5" t="n">
        <v>9</v>
      </c>
    </row>
    <row r="32">
      <c r="A32" s="4" t="inlineStr">
        <is>
          <t>Repayment of short-term debt</t>
        </is>
      </c>
      <c r="B32" s="5" t="n">
        <v>-1801</v>
      </c>
      <c r="C32" s="5" t="n">
        <v>-15</v>
      </c>
      <c r="D32" s="5" t="n">
        <v>-19717</v>
      </c>
    </row>
    <row r="33">
      <c r="A33" s="4" t="inlineStr">
        <is>
          <t>Cash generated by/(used in) financing activities</t>
        </is>
      </c>
      <c r="B33" s="5" t="n">
        <v>1188</v>
      </c>
      <c r="C33" s="5" t="n">
        <v>-14953</v>
      </c>
      <c r="D33" s="5" t="n">
        <v>-58265</v>
      </c>
    </row>
    <row r="34">
      <c r="A34" s="4" t="inlineStr">
        <is>
          <t>Translation effects on cash and cash equivalents</t>
        </is>
      </c>
      <c r="B34" s="5" t="n">
        <v>2424</v>
      </c>
      <c r="C34" s="5" t="n">
        <v>1759</v>
      </c>
      <c r="D34" s="5" t="n">
        <v>-2916</v>
      </c>
    </row>
    <row r="35">
      <c r="A35" s="4" t="inlineStr">
        <is>
          <t>Increase/(decrease) in cash and cash equivalents</t>
        </is>
      </c>
      <c r="B35" s="5" t="n">
        <v>10800</v>
      </c>
      <c r="C35" s="5" t="n">
        <v>11979</v>
      </c>
      <c r="D35" s="5" t="n">
        <v>-2045</v>
      </c>
    </row>
    <row r="36">
      <c r="A36" s="4" t="inlineStr">
        <is>
          <t>Cash and cash equivalents at the beginning of year</t>
        </is>
      </c>
      <c r="B36" s="5" t="n">
        <v>42967</v>
      </c>
      <c r="C36" s="5" t="n">
        <v>30988</v>
      </c>
      <c r="D36" s="5" t="n">
        <v>34094</v>
      </c>
    </row>
    <row r="37">
      <c r="A37" s="4" t="inlineStr">
        <is>
          <t>Reclassification to disposal groups held for sale and other long-term investments</t>
        </is>
      </c>
      <c r="B37" s="4" t="inlineStr">
        <is>
          <t xml:space="preserve"> </t>
        </is>
      </c>
      <c r="C37" s="4" t="inlineStr">
        <is>
          <t xml:space="preserve"> </t>
        </is>
      </c>
      <c r="D37" s="5" t="n">
        <v>-1061</v>
      </c>
    </row>
    <row r="38">
      <c r="A38" s="4" t="inlineStr">
        <is>
          <t>Cash and cash equivalents at the end of the year</t>
        </is>
      </c>
      <c r="B38" s="6" t="n">
        <v>53767</v>
      </c>
      <c r="C38" s="6" t="n">
        <v>42967</v>
      </c>
      <c r="D38" s="6" t="n">
        <v>309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provisions (Tables)</t>
        </is>
      </c>
      <c r="B1" s="2" t="inlineStr">
        <is>
          <t>12 Months Ended</t>
        </is>
      </c>
    </row>
    <row r="2">
      <c r="B2" s="2" t="inlineStr">
        <is>
          <t>Jun. 30, 2023</t>
        </is>
      </c>
    </row>
    <row r="3">
      <c r="A3" s="3" t="inlineStr">
        <is>
          <t>Short-term provisions</t>
        </is>
      </c>
      <c r="B3" s="4" t="inlineStr">
        <is>
          <t xml:space="preserve"> </t>
        </is>
      </c>
    </row>
    <row r="4">
      <c r="A4" s="4" t="inlineStr">
        <is>
          <t>Schedule of short-term provisions</t>
        </is>
      </c>
      <c r="B4" s="4" t="inlineStr">
        <is>
          <t>​ ​ ​ ​ ​ ​ ​ ​ ​ 2023 2022 for the year ended 30 June ​ Note ​ Rm ​ Rm Other provisions 1 ​ ​ ​ 1 005 ​ 1 126 Short-term portion of ​ ​ ​ ​ long-term provisions 30 2 601 1 465 post-retirement benefit obligations 32 713 553 ​ ​ ​ 4 319 3 144 1 Includes emission right provisions of R605 million (2022 – R609 million).</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Post-retirement benefit obligations (Tables)</t>
        </is>
      </c>
      <c r="B1" s="2" t="inlineStr">
        <is>
          <t>12 Months Ended</t>
        </is>
      </c>
    </row>
    <row r="2">
      <c r="B2" s="2" t="inlineStr">
        <is>
          <t>Jun. 30, 2023</t>
        </is>
      </c>
    </row>
    <row r="3">
      <c r="A3" s="3" t="inlineStr">
        <is>
          <t>Post-retirement benefit obligations</t>
        </is>
      </c>
      <c r="B3" s="4" t="inlineStr">
        <is>
          <t xml:space="preserve"> </t>
        </is>
      </c>
    </row>
    <row r="4">
      <c r="A4" s="4" t="inlineStr">
        <is>
          <t>Schedule of post-retirement benefit obligations</t>
        </is>
      </c>
      <c r="B4" s="4" t="inlineStr">
        <is>
          <t>​ ​ ​ ​ ​ ​ ​ ​ ​ ​ ​ ​ ​ ​ ​ ​ ​ ​ ​ ​ Non-current ​ Current ​ Total ​ ​ ​ 2023 ​ 2022 2023 ​ 2022 ​ 2023 ​ 2022 for the year ended 30 June ​ Note Rm Rm Rm Rm Rm Rm Post-retirement healthcare obligations 32.1 ​ ​ ​ ​ ​ ​ ​ ​ South Africa ​ 3 286 ​ 3 300 281 ​ 256 ​ 3 567 ​ 3 556 United States of America ​ 241 ​ 228 19 ​ 20 ​ 260 ​ 248 ​ ​ ​ 3 527 ​ 3 528 300 ​ 276 ​ 3 827 ​ 3 804 Pension obligations 32.2 ​ ​ ​ ​ ​ ​ ​ ​ ​ ​ ​ Foreign — post-retirement benefit obligation ​ 7 816 ​ 6 535 413 ​ 277 ​ 8 229 ​ 6 812 Total post-retirement benefit obligations ​ 11 343 ​ 10 063 713 ​ 553 ​ 12 056 ​ 10 616 ​ ​ ​ ​ ​ ​ ​ ​ ​ ​ ​ ​ ​ ​ ​ Pension assets 32.2 ​ ​ ​ ​ ​ ​ ​ ​ ​ ​ South Africa — post-retirement benefit asset ​ (84) ​ (64) — ​ — ​ (84) ​ (64) Foreign — post-retirement benefit asset ​ (700) ​ (569) — ​ — ​ (700) ​ (569) Total post-retirement benefit assets ​ (784) ​ (633) — ​ — ​ (784) ​ (633) Net pension obligations ​ 7 032 ​ 5 902 413 ​ 277 ​ 7 445 ​ 6 179</t>
        </is>
      </c>
    </row>
    <row r="5">
      <c r="A5" s="4" t="inlineStr">
        <is>
          <t>Schedule of loss/(gain) on post-retirement benefit obligations</t>
        </is>
      </c>
      <c r="B5" s="4" t="inlineStr">
        <is>
          <t>​ ​ ​ ​ ​ ​ ​ ​ ​ ​ ​ ​ ​ ​ ​ ​ ​ ​ Loss/(gain) recognised in the income Loss/(gain) recognised in other ​ ​ ​ ​ statement ​ comprehensive income ​ ​ ​ ​ 2023 ​ 2022 ​ 2021 ​ 2023 ​ 2022 ​ 2021 for the year ended 30 June Note Rm Rm Rm Rm Rm Rm Post-retirement benefit obligations Post-retirement healthcare obligations 32.1 477 442 407 (222) (131) 201 Pension benefits - projected benefit obligation 32.2 9 310 7 934 7 248 (1 835) (3 184) 5 715 Pension benefits - plan asset of funded obligation 32.2 (8 259) (6 699) (6 115) 2 884 (963) (7 062) Interest on asset limitation ​ ​ ​ 712 ​ 396 ​ 357 ​ — ​ — ​ — Net movement on asset limitation and reimbursive right ​ ​ — — — (1 254) 1 863 312 ​ ​ ​ 2 240 2 073 1 897 (427) (2 415) (834)</t>
        </is>
      </c>
    </row>
    <row r="6">
      <c r="A6" s="4" t="inlineStr">
        <is>
          <t>Schedule of actuarial valuations</t>
        </is>
      </c>
      <c r="B6" s="4" t="inlineStr">
        <is>
          <t>​ ​ ​ ​ ​ ​ ​ Healthcare benefits Pension benefits Last actuarial valuation — South Africa 31 March 2023 31 March 2023 Last actuarial valuation — United States of America 30 June 2023 30 June 2023 Last actuarial valuation — Europe n/a 30 April 2023 Full/interim valuation Full Full Valuation method adopted Projected unit credit Projected unit credit</t>
        </is>
      </c>
    </row>
    <row r="7">
      <c r="A7" s="4" t="inlineStr">
        <is>
          <t>Schedule of actuarial assumptions</t>
        </is>
      </c>
      <c r="B7" s="4" t="inlineStr">
        <is>
          <t>​ ​ ​ ​ ​ ​ ​ ​ ​ ​ ​ ​ ​ ​ ​ ​ ​ ​ ​ ​ United States of ​ ​ ​ ​ ​ ​ South Africa ​ America ​ Europe ​ ​ 2023 ​ 2022 ​ 2023 ​ 2022 ​ 2023 ​ 2022 at valuation date ​ % ​ % ​ % ​ % ​ % ​ % Healthcare cost inflation 7,5 7,5 n/a * n/a * n/a n/a Discount rate — post-retirement medical benefits 13,0 12,4 4,9 4,3 n/a n/a Discount rate — pension benefits 12,9 12,4 4,9 4,2 3,7 ​ 2,5 Pension increase assumption 5,8 5,1 n/a ** n/a ** 2,2 2,2 Average salary increases 5,5 ​ 5,5 ​ 4,2 4,2 3,2 3,2 Weighted average duration of the obligation — post-retirement medical obligation 13 years 14 years 10 years 10 years n/a n/a Weighted average duration of the obligation — pension obligation 11 years 12 years 4 years ​ 4 years 15 years 16 years ​ ​ ​ ​ ​ ​ ​ ​ ​ ​ ​ ​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t>
        </is>
      </c>
    </row>
    <row r="8">
      <c r="A8" s="4" t="inlineStr">
        <is>
          <t>Healthcare</t>
        </is>
      </c>
      <c r="B8" s="4" t="inlineStr">
        <is>
          <t xml:space="preserve"> </t>
        </is>
      </c>
    </row>
    <row r="9">
      <c r="A9" s="3" t="inlineStr">
        <is>
          <t>Post-retirement benefit obligations</t>
        </is>
      </c>
      <c r="B9" s="4" t="inlineStr">
        <is>
          <t xml:space="preserve"> </t>
        </is>
      </c>
    </row>
    <row r="10">
      <c r="A10" s="4" t="inlineStr">
        <is>
          <t>Schedule of reconciliation of obligation recognised</t>
        </is>
      </c>
      <c r="B10" s="4" t="inlineStr">
        <is>
          <t>​ ​ ​ ​ ​ ​ ​ ​ ​ ​ ​ ​ ​ ​ ​ ​ South Africa United States of America Total ​ ​ ​ 2023 ​ 2022 ​ 2023 ​ 2022 ​ 2023 ​ 2022 for the year ended 30 June ​ ​ Rm ​ Rm ​ Rm ​ Rm ​ Rm ​ Rm Total post-retirement healthcare obligation at beginning of year ​ 3 556 3 456 248 257 3 804 3 713 Movements recognised in the income statement: ​ 452 421 25 21 477 442 current service cost ​ 25 30 13 14 38 44 interest cost ​ 427 391 12 7 439 398 Actuarial (gains)/losses recognised in other comprehensive income: ​ (191) (91) (31) (40) (222) (131) arising from changes in financial assumptions ​ (197) (284) (14) (41) (211) (325) arising from changes in actuarial experience ​ 6 193 (17) 1 (11) 194 Benefits paid ​ (250) (230) (19) (22) (269) (252) Translation of foreign operations ​ — — 37 32 37 32 Total post-retirement healthcare obligation at end of year ​ 3 567 3 556 260 248 3 827 3 804</t>
        </is>
      </c>
    </row>
    <row r="11">
      <c r="A11" s="4" t="inlineStr">
        <is>
          <t>Schedule of sensitivity analysis for actuarial assumptions</t>
        </is>
      </c>
      <c r="B11" s="4" t="inlineStr">
        <is>
          <t>​ ​ ​ ​ ​ ​ ​ ​ ​ ​ ​ ​ South Africa United States of America ​ ​ 2023 ​ 2022 ​ 2023 ​ 2022 for the year ended 30 June ​ Rm ​ Rm ​ Rm ​ Rm 1% point change in actuarial assumptions: ​ Increase in the healthcare cost inflation 361 387 — * — * Decrease in the healthcare cost inflation (310) (325) — * — * Increase in the discount rate (293) (309) (22) (21) ​ Decrease in the discount rate 346 373 27 28 ​ * A change in the healthcare cost inflation for the United States of America will not have an effect on the above components or the obligation as the employer’s cost is capped and all future increases due to the healthcare cost inflation are borne by the participants. There are no automatic pension increases for the United States of America pension plan.</t>
        </is>
      </c>
    </row>
    <row r="12">
      <c r="A12" s="4" t="inlineStr">
        <is>
          <t>Pension</t>
        </is>
      </c>
      <c r="B12" s="4" t="inlineStr">
        <is>
          <t xml:space="preserve"> </t>
        </is>
      </c>
    </row>
    <row r="13">
      <c r="A13" s="3" t="inlineStr">
        <is>
          <t>Post-retirement benefit obligations</t>
        </is>
      </c>
      <c r="B13" s="4" t="inlineStr">
        <is>
          <t xml:space="preserve"> </t>
        </is>
      </c>
    </row>
    <row r="14">
      <c r="A14" s="4" t="inlineStr">
        <is>
          <t>Schedule of reconciliation of obligation recognised</t>
        </is>
      </c>
      <c r="B14" s="4" t="inlineStr">
        <is>
          <t>​ ​ ​ ​ ​ ​ ​ ​ ​ ​ ​ ​ ​ ​ ​ ​ ​ ​ ​ South Africa ​ Foreign ​ Total ​ ​ 2023 ​ 2022 ​ 2023 ​ 2022 ​ 2023 ​ 2022 for the year ended 30 June Rm Rm Rm Rm Rm Rm Projected benefit obligation at beginning of year ​ 60 478 57 054 10 030 13 268 70 508 70 322 ​ Movements recognised in income statement: ​ 8 426 7 326 884 608 9 310 7 934 ​ current service cost ​ 1 066 1 115 498 434 1 564 1 549 ​ interest cost ​ 7 360 6 211 386 174 7 746 6 385 ​ Actuarial (gains)/losses recognised in other comprehensive income: ​ (1 482) (533) (353) (2 651) (1 835) (3 184) ​ arising from changes in financial assumptions ​ 421 (2 133) (562) (2 654) (141) (4 787) ​ arising from change in actuarial experience ​ (1 903) 1 600 209 3 (1 694) 1 603 ​ Member contributions ​ 562 536 — — 562 536 ​ Benefits paid ​ (3 935) (3 905) (450) (496) (4 385) (4 401) ​ Disposal of business 1 ​ ​ — ​ — ​ — ​ (1 223) ​ — ​ (1 223) ​ Translation of foreign operations ​ — — 1 896 524 1 896 524 ​ Projected benefit obligation at end of year ​ 64 049 60 478 12 007 10 030 76 056 70 508 ​ ​ ​ ​ ​ ​ ​ ​ ​ ​ ​ ​ ​ ​ ​ ​ unfunded obligation 2 ​ — — 8 229 6 812 8 229 6 812 ​ funded obligation ​ 64 049 60 478 3 778 3 218 67 827 63 696 ​ 1 Relates to the disposal of Sasol’s European wax business in Germany in the prior year. 2 Certain of the foreign defined benefit plans have reimbursement rights under contractually agreed legal binding terms that match the amount and timing of some of the benefits payable under the plan. This reimbursive right has been recognised in long-term receivables at fair value of R 137 million (2022 – R 135 million). A loss of R 42 million (2022 – R 88 million) has been recognised as a loss in other comprehensive income in respect of the reimbursive right offset by the translation impact of the weakening Rand.</t>
        </is>
      </c>
    </row>
    <row r="15">
      <c r="A15" s="4" t="inlineStr">
        <is>
          <t>Schedule of sensitivity analysis for actuarial assumptions</t>
        </is>
      </c>
      <c r="B15" s="4" t="inlineStr">
        <is>
          <t>​ ​ ​ ​ ​ ​ ​ ​ ​ ​ ​ ​ ​ South Africa ​ Foreign ​ ​ 2023 ​ 2022 ​ 2023 ​ 2022 for the year ended 30 June Rm Rm Rm Rm 1% point change in actuarial assumptions ​ Increase in average salaries increase assumption 5 6 297 312 ​ Decrease in average salaries increase assumption (5) (6) (227) (271) ​ Increase in the discount rate (1 251) (1 161) (1 169) (1 199) ​ Decrease in the discount rate 1 471 1 364 1 445 1 507 ​ Increase in the pension increase assumption 1 561 1 453 897 * 929 * Decrease in the pension increase assumption (1 354) (1 261) (690) * (737) * * This sensitivity analysis relates only to the Europe obligations as there are no automatic pension increases for the United States of America pension plan, and thus it is not one of the inputs utilised in calculating the obligation.</t>
        </is>
      </c>
    </row>
    <row r="16">
      <c r="A16" s="4" t="inlineStr">
        <is>
          <t>Schedule of allocation of plan assets</t>
        </is>
      </c>
      <c r="B16" s="4" t="inlineStr">
        <is>
          <t>​ ​ ​ ​ ​ ​ ​ ​ ​ ​ ​ ​ ​ ​ South Africa ​ United States of America ​ 2023 ​ 2022 ​ 2023 ​ 2022 at 30 June ​ % ​ % ​ % ​ % Equities ​ ​ 52 ​ 55 ​ 35 ​ 35 resources ​ 7 7 6 5 industrials ​ 4 3 4 4 consumer discretionary ​ 9 9 4 4 consumer staples ​ 7 7 2 2 healthcare ​ 5 5 4 4 information technologies ​ 7 8 8 8 telecommunications ​ 2 4 2 3 financials (ex real estate) ​ 11 12 5 5 Fixed interest ​ 19 18 39 40 Direct property ​ 11 10 9 9 Listed property ​ 3 3 — — Cash and cash equivalents ​ 3 2 — — Third party managed assets ​ 11 11 — — Other ​ 1 1 17 16 Total ​ 100 100 100 100 ​ ​ ​ ​ ​ ​ ​ ​ ​ ​ ​ ​ South Africa¹ ​ United States of America ​ ​ Minimum ​ Maximum ​ Minimum ​ Maximum Asset classes % ​ % ​ % ​ % Equities local 25 35 — 100 foreign 25 35 — 100 Fixed interest 10 25 — 100 Property 10 20 — 100 Other — 15 — 100 1 Members of the defined contribution scheme have a choice of four investment portfolios. The portion of fund assets invested in each portfolio is 0,4% , 96,8% , 1,9% and 0,9% for the low risk portfolio, moderate balanced portfolio, aggressive balanced portfolio and money market portfolio, respectively. Defined benefit members’ funds are invested in the moderate balanced portfolio. The money market portfolio is restricted to active members from age 55 . The targeted allocation disclosed represents the moderate balanced investment portfolio which the majority of the members of the scheme have adopted.</t>
        </is>
      </c>
    </row>
    <row r="17">
      <c r="A17" s="4" t="inlineStr">
        <is>
          <t>Schedule of net defined benefit liability (asset)</t>
        </is>
      </c>
      <c r="B17" s="4" t="inlineStr">
        <is>
          <t>​ ​ ​ ​ ​ ​ ​ ​ ​ ​ ​ ​ ​ ​ ​ ​ ​ ​ ​ South Africa ​ Foreign ​ Total ​ 2023 2022 2023 2022 2023 2022 ​ for the year ended 30 June ​ Rm ​ Rm ​ Rm ​ Rm ​ Rm ​ Rm ​ Projected benefit obligation (funded) ​ ​ 64 049 ​ 60 478 ​ 3 778 ​ 3 218 ​ 67 827 ​ 63 696 ​ defined benefit portion ​ 30 632 29 569 3 778 3 218 34 410 32 787 ​ defined benefit option for defined contribution members ​ 33 417 30 909 — — 33 417 30 909 ​ Plan assets ​ (69 291) (66 284) (4 478) (3 787) (73 769) (70 071) ​ defined benefit portion ​ (35 874) (35 375) (4 478) (3 787) (40 352) (39 162) ​ defined benefit option for defined contribution members ​ (33 417) (30 909) — — (33 417) (30 909) ​ Projected benefit obligation (unfunded) ​ — — 8 229 6 812 8 229 6 812 ​ Asset not recognised due to asset limitation ​ 5 158 5 742 — — 5 158 5 742 ​ Net liability/(asset) recognised ​ (84) (64) 7 529 6 243 7 445 6 179 ​</t>
        </is>
      </c>
    </row>
    <row r="18">
      <c r="A18" s="4" t="inlineStr">
        <is>
          <t>Schedule of reconciliation of plan assets of funded obligation</t>
        </is>
      </c>
      <c r="B18" s="4" t="inlineStr">
        <is>
          <t>​ ​ ​ ​ ​ ​ ​ ​ ​ ​ ​ ​ ​ ​ ​ ​ ​ ​ ​ South Africa ​ Foreign ​ Total ​ ​ 2023 ​ 2022 ​ 2023 ​ 2022 ​ 2023 ​ 2022 for the year ended 30 June Rm Rm Rm Rm Rm Rm Fair value of plan assets at beginning of year ​ 66 284 60 671 3 787 3 732 70 071 64 403 ​ Movements recognised in income statement: ​ 8 084 6 610 175 89 8 259 6 699 ​ interest income ​ 8 084 6 610 175 89 8 259 6 699 ​ Actuarial (losses)/gains recognised in other comprehensive income: ​ (2 939) 1 200 55 (237) (2 884) 963 ​ arising from return on plan assets (excluding interest income) ​ (2 939) 1 200 55 (237) (2 884) 963 ​ Plan participant contributions 1 ​ 562 536 — — 562 536 ​ Employer contributions 1 ​ 1 235 1 172 71 27 1 306 1 199 ​ Benefit payments ​ (3 935) (3 905) (212) (312) (4 147) (4 217) ​ Translation of foreign operations ​ — — 602 488 602 488 ​ Fair value of plan assets at end of year ​ 69 291 66 284 4 478 3 787 73 769 70 071 ​ Actual return on plan assets ​ 5 145 7 810 231 (148) 5 376 7 662 ​ 1 Contributions, for the defined contribution section, are paid by the members and Sasol at fixed rates.</t>
        </is>
      </c>
    </row>
    <row r="19">
      <c r="A19" s="4" t="inlineStr">
        <is>
          <t>Schedule of contributions to plans</t>
        </is>
      </c>
      <c r="B19" s="4" t="inlineStr">
        <is>
          <t>​ ​ ​ ​ ​ ​ ​ South Africa Foreign ​ ​ Rm ​ Rm Pension contributions 1 305 ​ 7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 reserve (Tables)</t>
        </is>
      </c>
      <c r="B1" s="2" t="inlineStr">
        <is>
          <t>12 Months Ended</t>
        </is>
      </c>
    </row>
    <row r="2">
      <c r="B2" s="2" t="inlineStr">
        <is>
          <t>Jun. 30, 2023</t>
        </is>
      </c>
    </row>
    <row r="3">
      <c r="A3" s="3" t="inlineStr">
        <is>
          <t>Share-based payment transaction</t>
        </is>
      </c>
      <c r="B3" s="4" t="inlineStr">
        <is>
          <t xml:space="preserve"> </t>
        </is>
      </c>
    </row>
    <row r="4">
      <c r="A4" s="4" t="inlineStr">
        <is>
          <t>Schedule of share-based payment expense</t>
        </is>
      </c>
      <c r="B4" s="4" t="inlineStr">
        <is>
          <t>​ ​ ​ ​ ​ ​ ​ ​ ​ ​ ​ ​ ​ ​ ​ ​ 2023 ​ 2022 ​ 2021 for the year ended 30 June Note Rm Rm Rm ​ ​ ​ ​ ​ ​ ​ ​ ​ ​ ​ During the year, the following share-based payment expense was recognised in the income statement relating to the equity-settled share-based payment schemes: ​ ​ Long-term incentives 33.1 ​ 909 1 001 1 042 ​ Sasol Khanyisa Employee Share Ownership Plan (ESOP) ​ 33.2 ​ ​ 124 ​ 163 ​ 885 ​ Tier 1 — Eligible Inzalo participants ​ ​ — — 567 ​ Tier 2 — Qualifying employees ​ ​ 124 163 318 ​ ​ ​ ​ ​ ​ ​ ​ ​ ​ ​ ​ Equity-settled — recognised directly in equity ​ ​ 1 033 1 164 1 927 ​</t>
        </is>
      </c>
    </row>
    <row r="5">
      <c r="A5" s="4" t="inlineStr">
        <is>
          <t>Long-term Incentive plan</t>
        </is>
      </c>
      <c r="B5" s="4" t="inlineStr">
        <is>
          <t xml:space="preserve"> </t>
        </is>
      </c>
    </row>
    <row r="6">
      <c r="A6" s="3" t="inlineStr">
        <is>
          <t>Share-based payment transaction</t>
        </is>
      </c>
      <c r="B6" s="4" t="inlineStr">
        <is>
          <t xml:space="preserve"> </t>
        </is>
      </c>
    </row>
    <row r="7">
      <c r="A7" s="4" t="inlineStr">
        <is>
          <t>Schedule of movements in the number of incentives outstanding</t>
        </is>
      </c>
      <c r="B7" s="4" t="inlineStr">
        <is>
          <t>​ ​ ​ ​ ​ ​ ​ ​ Weighted average ​ ​ Number of ​ fair value Movements in the number of incentives outstanding ​ incentives ​ Rand Balance at 30 June 2021 13 472 670 256,68 LTIs granted 3 822 529 246,26 LTIs exercised (1 488 900) 461,96 Effect of CPTs and LTIs forfeited (1 544 102) 351,79 Balance at 30 June 2022 14 262 197 222,16 LTIs granted 3 179 896 322,43 LTIs exercised * (4 862 497) 280,69 Effect of CPTs and LTIs forfeited (655 706) 244,41 Balance at 30 June 2023** 11 923 890 223,80 * LTIs exercised in 2023 include 2 415 744 LTIs that were issued in October 2019 to qualifying employees who did not receive short-term incentives due to cash conservation measures. ** The incentives outstanding as at 30 June 2023 have a weighted average remaining vesting period of 1,3 1,4</t>
        </is>
      </c>
    </row>
    <row r="8">
      <c r="A8" s="4" t="inlineStr">
        <is>
          <t>Schedule of weighted average market price</t>
        </is>
      </c>
      <c r="B8" s="4" t="inlineStr">
        <is>
          <t>​ ​ ​ ​ ​ ​ ​ ​ 2023 ​ 2022 for year ended 30 June Rand Rand Average weighted market price of LTIs vested 300,94 230,48</t>
        </is>
      </c>
    </row>
    <row r="9">
      <c r="A9" s="4" t="inlineStr">
        <is>
          <t>Schedule of the assumptions used to calculate the average fair value of options granted</t>
        </is>
      </c>
      <c r="B9" s="4" t="inlineStr">
        <is>
          <t>​ ​ ​ ​ ​ ​ ​ ​ Average fair value of incentives granted ​ 2023 2022 Model ​ ​ Monte-Carlo Monte-Carlo Risk-free interest rate — Rand (%) 6,76 - 8,21 4,96 – 7,28 Risk-free interest rate — US$ (%) 1,45 - 2,37 0,32 – 1,45 Expected volatility (%) 50,24 78,67 Expected dividend yield (%) 6,37 2,90 Expected forfeiture rate (%) 5 5 Expected vesting percentage ​ (%) ​ 98,65 ​ 97,27 Vesting period — top management ​ ​ 3 / 5 years 3/5 years Vesting period — all other participants ​ ​ 3 years 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ables)</t>
        </is>
      </c>
      <c r="B1" s="2" t="inlineStr">
        <is>
          <t>12 Months Ended</t>
        </is>
      </c>
    </row>
    <row r="2">
      <c r="B2" s="2" t="inlineStr">
        <is>
          <t>Jun. 30, 2023</t>
        </is>
      </c>
    </row>
    <row r="3">
      <c r="A3" s="3" t="inlineStr">
        <is>
          <t>Related parties</t>
        </is>
      </c>
      <c r="B3" s="4" t="inlineStr">
        <is>
          <t xml:space="preserve"> </t>
        </is>
      </c>
    </row>
    <row r="4">
      <c r="A4" s="4" t="inlineStr">
        <is>
          <t>Schedule of key management remuneration</t>
        </is>
      </c>
      <c r="B4" s="4" t="inlineStr">
        <is>
          <t>Executive directors’ remuneration and benefits ​ ​ ​ ​ ​ ​ ​ ​ ​ ​ ​ ​ ​ ​ ​ ​ ​ ​ FR Grobler VD Kahla 3 HA Rossouw 4 P Victor 5 ​ 2023 2022 2023 2022 2023 2022 2023 2022 Executive Directors R'000 R'000 R'000 R'000 R'000 R'000 R'000 R'000 Salary 13 117 11 328 7 762 7 301 7 468 1 737 — 8 351 Risk and Retirement funding — — 380 373 844 196 — 391 Vehicle benefit — — — — — — — 100 Healthcare 143 117 114 108 — — — 56 Vehicle insurance fringe benefit 6 6 6 6 — — — 6 Security benefits 18 30 507 515 — — — — Other benefits 20 5 122 1 25 8 001 — 1 998 Total salary and benefits 13 304 11 486 8 891 8 304 8 337 9 934 — 10 902 Annual short-term incentive 1 10 364 10 008 4 242 5 272 5 060 — — 7 411 Long-term incentive gains 2 17 028 21 451 14 681 9 399 — — — — Total annual remuneration 40 696 42 945 27 814 22 975 13 397 9 934 — 18 313 ​ 1 Short-term incentives approved based on the Group results for FY23 and payable in FY24. Incentives are calculated as a percentage of total guaranteed package/base salary as at 30 June 2023 x Group and BU STI achievement (as appropriate) x Individual Performance Achievement. 2 Long-term incentives for 2023 represent the annual award made on 4 December 2020 and Mr Kahla's on-appointment award, in terms of his appointment as an executive director, made on 6 October 2020. The illustrative amount is calculated in terms of the number of LTIs x Corporate performance target achieved where relevant (67,34%) x June 2023 average share price. The vesting date is during FY24, 3 years after the award date in FY21, subject to the company being in an open period. Dividend equivalents accrue at the end of the vesting period, to the extent that the LTIs vest. 50% of the vested LTIs and accrued dividends will be released on 4 December 2023 and the balance on 4 December 2025, subject to the rules of the LTI plan. As there are no further performance conditions attached to the balance of the 50% , the full amount is disclosed in the single figure table. 3 Other benefits for Mr Kahla include the private use of the Company owned accommodation in London (R 121 255 ) on which fringe benefit tax was charged and paid by Mr Kahla. 4 The 2022 disclosed earnings of Mr Rossouw are for the period 4 April to 30 June 2022, in the position of Chief Financial Officer (CFO) designate. From 1 July 2022 Mr Rossouw was appointed as CFO. ​ 35 Related party transactions continued 35.2 Key management remuneration continued Other benefits for Mr Rossouw in 2022 include a buy-out payment of R8 000 000, tied to a retention period of twenty-four months from date of payment, as compensation for incentives forfeited upon resigning from his previous employer. ​ ​ ​ ​ ​ ​ ​ ​ ​ ​ ​ ​ ​ ​ Executive directors’ unvested LTI holdings (number &amp; intrinsic value) for 2023 ​ ​ ​ ​ ​ ​ ​ ​ ​ ​ ​ ​ ​ ​ FR Grobler VD Kahla ​ HA Rossouw ​ ​ Intrinsic ​ Intrinsic ​ Intrinsic ​ ​ Number ​ value 1 ​ Number ​ value 1 ​ Number ​ value 1 Executive Directors ​ R'000 ​ R'000 R'000 Balance at beginning of the year 313 344 116 464 184 205 68 465 — — Awards granted 2 57 976 17 407 28 728 8 625 — — Change in value 1 — (43 725) — (25 774) — (4 531) Effect of corporate performance targets (45 494) (13 081) (19 934) (5 732) — — Dividend equivalents 3 025 870 1 391 400 — — Awards settled 3 (32 156) (8 728) (15 519) (4 261) — — Effect of changes in Executive Directors 4 — — — — 32 734 12 167 Balance at the end of the year 296 695 69 207 178 871 41 723 32 734 7 636 1 Change in intrinsic value for the year results from changes in share price. Intrinsic values at the beginning and end of the year have been determined using the closing price of: 30 June 2023 R233,26 30 June 2022 R371,68 2 LTIs granted on 10 November 2022. 3 LTIs settled represent long-term incentives that vested with reference to the Group results for 2022 that was settled in the 2023 financial year. Difference between the long-term incentive gains disclosed in 2022 and the amount settled in 2023 is due to difference in actual share price at vesting date and the share price at date of disclosure. 50% of the award that vested in 2023 is still subject to a continued employment period of two years . 4 Mr Rossouw was appointed as CFO and Executive Director on 1 July 2022. Prescribed Officers’ remuneration and benefits ​ ​ ​ ​ ​ ​ ​ ​ ​ ​ ​ ​ ​ ​ ​ ​ ​ ​ ​ ​ S Baloyi 3 ​ HC Brand 4 ​ BE Klingenberg 5 ​ BP Mabelane 6 ​ ​ 2023 ​ 2022 ​ 2023 ​ 2022 ​ 2023 ​ 2022 ​ 2023 ​ 2022 Prescribed Officers R'000 R'000 R'000 R'000 R'000 R'000 R'000 R'000 Salary 4 773 956 5 088 4 704 — 6 647 7 778 7 317 Risk and Retirement funding 1 017 215 1 492 1 487 — 2 074 380 372 Vehicle benefit 300 75 234 234 — 212 — — Healthcare 126 29 101 92 — 136 60 56 Vehicle insurance fringe benefit 6 2 6 6 — 6 — — Security benefits — — — 6 — 200 — — Other benefits 173 332 2 525 4 — 7 1 008 5 004 Total salary and benefits 6 395 1 609 9 446 6 533 — 9 282 9 226 12 749 Annual short-term incentive 1 3 672 2 494 3 553 4 415 — 4 390 4 227 5 389 Long-term incentive gains 2 4 103 3 687 6 045 13 169 — 9 912 15 876 — Total annual remuneration 14 170 7 790 19 044 24 117 — 23 584 29 329 18 138 1 Short-term incentives approved based on the Group results for FY23 and payable in FY24. Incentives are calculated as a percentage of total guaranteed package/base salary as at 30 June 2023 x Group and BU STI achievement (as appropriate) x Individual Performance Achievement. 2 Long-term incentives for 2023 represent the annual award made on 4 December 2020 and Ms Mabelane's on-appoinment award made on 6 October 2020. The illustrative amount is calculated in terms of the number of LTIs x Corporate performance target achieved where relevant (67,34) % x June 2023 average share price. The vesting date is during FY24, 3 years after the award date in FY21, subject to the company being in an open period. Dividend equivalents accrue at the end of the vesting period, to the extent that the LTIs vest. 50% of the vested LTIs and accrued dividends will be released on 4 December 2023 and the balance on 4 December 2025, subject to the rules of the LTI plan. As there are no further performance conditions attached to the balance of the 50% , the full amount is disclosed in the single figure table. 3 Other benefits for Mr Baloyi include the taxation gross up of the relocation allowance paid in terms of the Sasol Relocation policy, in the previous financial year and R 150 000 toward reimbursement of property transfer fees per relocation policy. 4 Mr Brand retired on 30 June 2023. Other Benefits include a R 2 516 801 accumulated leave encashment, paid out in terms of his employment agreement. 5 Mr Klingenberg resigned as member of the GEC on 31 March 2022 but remained in service until 31 August 2022. In the interest of transparency his 2022 remuneration was disclosed for the full financial year. 6 Other benefits for Ms Mabelane include her subsidised business transport (R 6 427 ) and the final payment of her sign-on/buy-out award partially compensating for the loss of incentives and shares when she resigned from her previous employer (R 1 000 000 ). Other benefits for Ms Mabelane in 2022 include her subsidised business transport (R2 150), sign-on/buy-out award partially compensating for the loss of incentives and shares when she resigned from her previous employer (R5 000 000). ​ 35 Related party transactions continued 35.2 Key management remuneration continued ​ ​ ​ ​ ​ ​ ​ ​ ​ ​ ​ ​ ​ ​ ​ ​ CK Mokoena ​ CF Rademan 3 ​ BV Griffith ⁴ ​ ​ 2023 ​ 2022 ​ 2023 ​ 2022 ​ 2023 ​ 2022 Prescribed Officers R'000 R'000 R'000 R'000 R'000 R'000 Salary 6 283 5 927 6 753 2 027 11 023 8 745 Risk and Retirement funding 357 350 — — 812 618 Healthcare 143 115 — — 365 314 Security benefits 12 9 — — — — Other benefits 3 2 2 1 500 546 409 Total salary and benefits 6 798 6 403 6 755 3 527 12 746 10 086 Annual short-term incentive 1 3 380 3 740 3 200 1 503 6 087 6 418 Long-term incentive gains 2 5 929 6 985 — — 7 169 11 940 Total annual remuneration 16 107 17 128 9 955 5 030 26 002 28 444 1 Short-term incentives approved based on the Group results for FY23 and payable in FY24. Incentives are calculated as a percentage of total guaranteed package/base salary as at 30 June 2023 x Group and BU STI achievement (as appropriate) x BU achievement x Individual performance achievement. 2 Long-term incentives for 2023 represent the annual award made on 4 December 2020. The illustrative amount is calculated in terms of the number of LTIs x Corporate performance target achieved where relevant (67,34)% x June 2023 average share price. The vesting date is during FY24, 3 years after the award date in FY21, subject to the company being in an open period. Dividend equivalents accrue at the end of the vesting period, to the extent that the LTIs vest. 50% of the vested LTIs and accrued dividends will be released on 4 December 2023 and the balance on 4 December 2025, subject to the rules of the LTI plan. As there are no further performance conditions attached to the balance of the 50%, the full amount is disclosed in the single figure table. 3 Other benefits for Mr Rademan in 2022 include a sign-on payment of R1 500 000 compensating for the incentive which he would have received from his previous employer if he did not resign. 4 Mr Griffith is appointed in the USA. Dollar denominated salary and benefits have been converted to ZAR using the monthly average of daily closing exchange rates. ZAR/USD depreciation contributes to increase in year-on-year totals. ​ Prescribed Officers’ unvested LTI holdings (number &amp; intrinsic value) for 2023 ​ ​ ​ ​ ​ ​ ​ ​ ​ ​ ​ ​ ​ ​ ​ ​ S Baloyi ​ HC Brand 4 ​ BP Mabelane ​ ​ ​ ​ Intrinsic ​ ​ ​ Intrinsic ​ ​ ​ Intrinsic ​ ​ ​ ​ value 1 ​ ​ ​ value 1 ​ ​ ​ value 1 Prescribed Officers Number R'000 Number R'000 Number ​ R'000 Balance at beginning of the year 52 040 19 342 139 064 51 687 120 403 44 751 Awards granted 2 10 681 3 207 24 060 7 224 28 595 8 585 Change in value 1 — (7 393) — (18 589) — (18 581) Effect of corporate performance targets (1 943) (559) (23 152) (6 657) — — Dividend equivalents 448 129 1 860 535 — — Awards settled 3 (6 463) (1 952) (23 346) (6 562) — — Awards forfeited 4 ​ — ​ — ​ (24 060) ​ (5 612) ​ — ​ — Effect of changes in Prescribed Officers 4 — — (94 426) (22 026) — — Balance at the end of the year 54 763 12 774 — — 148 998 34 755 1 Change in intrinsic value for the year results from changes in share price. Intrinsic values at the beginning and end of the year have been determined using the closing price of: 35 Related party transactions continued 35.2 Key management remuneration continued ​ 30 June 2023 R233,26 ($12,38) 30 June 2022 R371,68 ($23,06) 2 LTIs granted on 10 November 2022. 3 LTIs settled represent long-term incentives that vested with reference to the Group results for 2022 that was settled in the 2023 financial year. Difference between the long-term incentive gains disclosed in 2022 and the amount settled in 2023 is due to difference in actual share price at vesting date and the share price at date of disclosure. 4 Mr Brand retired effective 30 June 2023. In terms of the 2022 LTI Plan rules, his 10 November 2022 award lapsed on 30 June 2023 as retirement was within 270 days of the award date. The balance of unvested awards at 30 June 2023 is 94 426 with an intrinsic value of R 22 025 809 . ​ Prescribed Officers' unvested LTI holdings (number &amp; intrinsic value) for 2023 ​ ​ ​ ​ ​ ​ ​ ​ ​ ​ ​ CK Mokoena BV Griffith ​ ​ Number ​ Intrinsic value 1 ​ ​ ​ Intrinsic value 1 Prescribed Officers ​ ​ ​ R'000 ​ Number ​ US$'000 Balance at beginning of the year 113 178 42 066 144 426 3 330 Awards granted 2 23 598 7 085 37 603 654 Change in value 1 — (16 069) — (1 588) Effect of corporate performance targets (14 815) (4 260) (14 043) (228) Dividend equivalents 1 001 288 1 389 23 Awards settled 3 (10 836) (2 955) (22 513) (373) Balance at the end of the year 112 126 26 155 146 862 1 818 1 Change in intrinsic value for the year results from changes in share price. Intrinsic values at the beginning and end of the year have been determined using the closing price of: 30 June 2023 R233,26 ($12,38) 30 June 2022 R371,68 ($23,06) 2 LTIs granted on 10 November 2022. 3 LTIs settled represent long-term incentives that vested with reference to the Group results for 2022 that was settled in the 2023 financial year. Difference between the long-term incentive gains disclosed in 2022 and the amount settled in 2023 is due to difference in actual share price at vesting date and the share price at date of disclosure. ​ The total IFRS2 charge for LTIs awarded to the Executive Directors and the Prescribed Officers in 2023 amounted to R29 million (2022: R14 million) and R45 million (2022: R32 million). Non-executive Directors’ remuneration ​ ​ ​ ​ ​ ​ ​ ​ ​ ​ ​ ​ ​ ​ ​ ​ ​ ​ Ad Hoc or ​ ​ ​ ​ Lead inde- ​ ​ ​ special ​ ​ ​ ​ ​ ​ ​ ​ ​ ​ Board ​ pendent ​ ​ ​ purpose ​ ​ ​ ​ ​ ​ ​ ​ ​ ​ meeting ​ Director ​ Committee ​ board ​ ​ ​ ​ ​ Total ​ Total ​ ​ fees 1 2 3 ​ fees 1 2 ​ fees 1 2 3 ​ committee ​ VAT ​ Other ​ 2023 4 ​ 2022 Non-executive Directors ​ R'000 ​ R'000 ​ R'000 ​ R'000 ​ R'000 ​ R'000 ​ R'000 ​ R'000 SA Nkosi (Chairman) 4 394 — — — 659 — 5 053 5 127 S Westwell (Lead Independent Director) 2 194 878 1 408 — — — 4 480 3 913 MJ Cuambe 5 1 829 — 658 — 373 — 2 860 2 577 MBN Dube 5 2 194 — 969 — — — 3 163 2 701 M Flöel 2 194 — 795 — — — 2 989 2 494 K Harper 6 2 194 — 439 — — — 2 633 1 996 GMB Kennealy 1 542 — 833 — 356 — 2 731 2 473 NNA Matyumza 1 542 — 493 — 305 — 2 340 2 226 MEK Nkeli 1 542 — 678 — 333 — 2 553 2 405 A Schierenbeck 7 ​ 1 152 ​ — ​ 141 ​ — ​ — ​ — ​ 1 293 ​ — S Subramoney ​ 1 542 ​ — ​ 493 ​ — ​ 305 ​ — ​ 2 340 ​ 2 181 C Beggs 8 ​ — ​ — ​ — ​ — ​ — ​ — ​ — ​ 372 ZM Mkhize 8 ​ — ​ — ​ — ​ — ​ — ​ — ​ — ​ 795 PJ Robertson 8 — — — — — — — 1 146 Total 22 319 878 6 907 — 2 331 — 32 435 30 406 ​ 1 Fees for Q3 and Q4 were adjusted with inflation as per the approved AGM resolution at the November 2021 AGM. 2 Fees exclude VAT. 3 Board and Committee fees are based in USD, thus impacted by USD/ZAR foreign exchange rates at date of payment for resident non-executive directors. For Non-executive directors permanently residing outside of the UK, Europe and North America, effective 1 January 2023, the exchange rate was fixed for the following 12 month period, using the average exchange rate from 1 July 2021 to December 2022. A cost-of-living factor between jurisdictions, account for differences in fees. 4 As the fees are based in USD, the ZAR value of the Non executive director fees increased from FY22 to FY23, mainly due to the CPI increase and significant devaluation of the Rand. 5 Mr Cuambe was appointed to the Remuneration Committee effective 19 November 2021 and Ms Dube to the Nomination Governance committee effective 1 October 2021. 6 In addition to the CPI and exchange rate increase, Ms Harper received the reduced 2018 approved directors fees for Q1 and Q2 of FY22 as she was appointed to the Board after 2018, compared to her peers who remained on the approved 2016 fee (where their fees were higher than those approved in 2018). 7 Mr A Schierenbeck was appointed effective 1 January 2023. 8 Mr C Beggs retired effective 31 August 2021. Messrs ZM Mkhize and PJ Robertson retired from the Board effective 19 November 20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Jun. 30, 2023</t>
        </is>
      </c>
    </row>
    <row r="3">
      <c r="A3" s="3" t="inlineStr">
        <is>
          <t>Financial risk management and financial instruments</t>
        </is>
      </c>
      <c r="B3" s="4" t="inlineStr">
        <is>
          <t xml:space="preserve"> </t>
        </is>
      </c>
    </row>
    <row r="4">
      <c r="A4" s="4" t="inlineStr">
        <is>
          <t>Financial instruments</t>
        </is>
      </c>
      <c r="B4" s="4" t="inlineStr">
        <is>
          <t>​ ​ ​ ​ ​ ​ ​ ​ ​ ​ ​ ​ ​ ​ ​ ​ Carrying ​ Carrying ​ ​ ​ ​ ​ ​ value ​ Fair value ​ value ​ Fair value ​ Fair value ​ ​ ​ ​ 2023 ​ 2023 ​ 2022 ​ 2022 ​ hierarchy Financial instrument ​ Note ​ Rm ​ Rm ​ Rm ​ Rm ​ of inputs Financial assets ​ At amortised cost ​ Long-term restricted cash 6 ​ 1 447 1 447 1 531 1 531 Level 1 1 Long-term receivables 18 2 803 2 803 3 023 3 023 Level 3 2 Trade and other receivables 23 30 915 30 915 38 936 38 936 Level 3 3 Cash and cash equivalents 26 53 926 53 926 43 140 43 140 Level 1 1 At fair value through profit or loss ​ Long-term and short-term financial assets ​ 2 225 2 225 868 868 Commodity and currency derivative assets ​ 472 472 247 247 Level 2 Oxygen supply contract embedded derivative assets ​ 516 516 621 621 Level 3 Other short-term investments ​ ​ ​ 1 237 ​ 1 237 ​ — ​ — ​ Level 1 1 Designated at fair value through other comprehensive income ​ Investments in listed securities 6 ​ 701 701 480 480 Level 1 4 Investments in unlisted securities 6 ​ 12 12 13 13 Level 3 5 Financial liabilities ​ At amortised cost ​ Total long-term debt 14 124 068 116 533 104 834 98 491 Listed long-term debt (Bonds issued) 7 ​ 90 248 82 768 78 076 71 667 Level 1 4 Listed convertible bonds ​ ​ ​ 12 238 ​ 12 072 ​ — ​ — ​ Level 3 8 Unlisted long-term debt 7 ​ 21 582 21 693 26 758 26 824 Level 3 2 Lease liabilities 15 16 297 ​ 16 034 Short-term debt and bank overdraft ​ 238 238 255 255 Level 3 3 Trade and other payables 24 35 118 35 118 39 873 39 873 Level 3 3 At fair value through profit or loss ​ Long-term and short-term financial liabilities ​ 3 397 3 397 7 127 7 127 Commodity and currency derivative liabilities ​ 1 102 1 102 6 845 6 845 Level 2 Convertible bond embedded derivative liability ​ 1 302 1 302 — — Level 3 Oxygen supply contract embedded derivative liabilities ​ 993 993 282 282 Level 3 1 The carrying value of cash, other short-term deposits and other short-term investments is considered to reflect its fair value. ​ 37 Financial risk management and financial instruments continued 37.1 2 Determined with a discounted cash flow model using market related interest rates. 3 The fair value of these instruments approximates their carrying value, due to their short-term nature. 4 Based on quoted market price for the same instrument. 5 Determined using discounted cash flows modelling forecasted earnings, capital expenditure and debt cash flows of the underlying business, based on the forecasted assumptions of inflation, exchange rates, commodity prices and an appropriate WACC for the region. 6 Presented as part of Other long-term investments on the Statement of financial position. 7 Includes unamortised loan costs.</t>
        </is>
      </c>
    </row>
    <row r="5">
      <c r="A5" s="4" t="inlineStr">
        <is>
          <t>Schedule of external credit rating</t>
        </is>
      </c>
      <c r="B5" s="4" t="inlineStr">
        <is>
          <t>​ ​ ​ ​ ​ ​ ​ ​ Credit rating Agency ​ 2023 ​ 2022 S&amp;P BB+ (stable) BB (positive) Moody’s Ba2 (positive) Ba2 (positive)</t>
        </is>
      </c>
    </row>
    <row r="6">
      <c r="A6" s="4" t="inlineStr">
        <is>
          <t>Schedule of expected credit losses recognised</t>
        </is>
      </c>
      <c r="B6" s="4" t="inlineStr">
        <is>
          <t>​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3 Long-term receivables — — 49 49 62 111 Trade receivables — 34 227 261 — 261 Other receivables 102 — 385 487 4 491 ​ 102 34 661 797 66 863 ​ ​ ​ ​ ​ ​ ​ ​ ​ ​ ​ ​ ​ ​ ​ ​ ​ ​ ​ ​ ​ ​ 12-month ​ ​ Lifetime ECL ​ ECL ​ ​ ​ ​ ​ ​ ​ ​ ​ ​ ​ No ​ ​ ​ ​ Significant ​ ​ ​ ​ ​ ​ ​ significant ​ ​ ​ ​ increase in ​ Simplified ​ ​ ​ ​ ​ increase in ​ ​ ​ ​ credit risk ​ approach ​ ​ ​ ​ ​ credit risk ​ Total ​ ​ since initial ​ for trade ​ Credit- ​ Total lifetime ​ since initial ​ expected ​ ​ recognition ​ receivables ​ impaired ​ ECL ​ recognition ​ credit loss ​ Rm Rm Rm Rm Rm Rm 2022 Long-term receivables — — 41 41 44 85 Trade receivables — 30 101 131 — 131 Other receivables 1 — 272 273 58 331 ​ 1 30 414 445 102 547</t>
        </is>
      </c>
    </row>
    <row r="7">
      <c r="A7" s="4" t="inlineStr">
        <is>
          <t>Schedule of credit risk profile of financial assets at amortised cost</t>
        </is>
      </c>
      <c r="B7" s="4" t="inlineStr">
        <is>
          <t>​ ​ ​ ​ ​ ​ ​ ​ ​ ​ ​ ​ ​ ​ ​ 2023 2022 ​ ​ Low risk ​ Medium risk ​ High risk ​ Low risk ​ Medium risk ​ High risk ​ ​ ​ ​ ​ ​ CCC+ and ​ ​ ​ ​ ​ CCC+ and ​ ​ AAA to A- ​ BBB+ to B- ​ below ​ AAA to A- ​ BBB+ to B- ​ below ​ % % % % % % Long-term receivables 29 ​ 59 ​ 12 51 ​ 43 ​ 6 Trade receivables 77 ​ 18 ​ 5 73 ​ 24 ​ 3 Other receivables ​ 82 ​ 15 ​ 3 ​ 83 ​ 15 ​ 2 Cash and cash equivalents* 20 ​ 78 ​ 2 18 ​ 81 ​ 1 * Includes long-term restricted cash.</t>
        </is>
      </c>
    </row>
    <row r="8">
      <c r="A8" s="4" t="inlineStr">
        <is>
          <t>Maturity profile of the undiscounted cash flows of derivative and non-derivative financial instruments</t>
        </is>
      </c>
      <c r="B8" s="4" t="inlineStr">
        <is>
          <t>The maturity profile of the undiscounted contractual cash flows of financial instruments at 30 June were as follows: ​ ​ ​ ​ ​ ​ ​ ​ ​ ​ ​ ​ ​ ​ ​ ​ ​ Carrying Contractual Within one ​ One to ​ Three to More than ​ ​ ​ ​ amount ​ cash flows* ​ year ​ three years ​ five years ​ five years ​ ​ Note ​ Rm ​ Rm ​ Rm Rm ​ Rm ​ Rm 2023 ​ ​ ​ Financial assets ​ ​ ​ Non-derivative instruments ​ ​ ​ Long-term receivables 18 2 803 3 105 — ​ 1 119 ​ 273 1 713 Trade and other receivables 23 30 915 30 915 30 915 ​ — ​ — — Cash and cash equivalents 26 53 926 53 926 53 926 ​ — ​ — — Investments through other comprehensive income 713 713 713 ​ — ​ — — Investments through profit or loss ​ ​ ​ 1 237 ​ 1 237 ​ 1 237 ​ — ​ — ​ — Long-term restricted cash 1 447 1 447 — ​ — ​ — 1 447 ​ ​ ​ 91 041 91 343 86 791 ​ 1 119 ​ 273 3 160 Derivative instruments ​ ​ ​ ​ ​ Forward exchange contracts 133 ​ 17 866 ​ 17 866 ​ — ​ — — Crude oil put options 253 ​ 253 ​ 253 ​ — ​ — — Foreign exchange zero cost collars ​ ​ ​ 76 ​ 76 ​ 76 ​ — ​ — ​ — Other commodity derivatives 10 ​ 10 ​ 10 ​ — ​ — — Oxygen supply contract embedded derivative ​ ​ ​ 516 ​ 891 ​ 69 ​ 138 ​ 138 ​ 546 ​ ​ ​ 92 029 110 439 105 065 ​ 1 257 ​ 411 3 706 Financial liabilities ​ ​ ​ Non-derivative instruments ​ ​ ​ Long-term debt** 14 (124 068) (160 266) (36 198) ​ (13 241) ​ (56 442) (54 385) Lease liabilities 15 (16 297) (34 111) (3 261) ​ (5 364) ​ (3 559) (21 927) Short-term debt 16 (79) (79) (79) ​ — ​ — — Trade and other payables 24 (35 118) (35 118) (35 118) ​ — ​ — — Bank overdraft 26 (159) (159) (159) ​ — ​ — — ​ ​ ​ (175 721) (229 733) (74 815) ​ (18 605) ​ (60 001) (76 312) Derivative instruments ​ ​ ​ ​ ​ Forward exchange contracts (353) (18 086) (18 086) ​ — ​ — — Foreign exchange zero cost collars ​ ​ ​ (579) ​ (579) ​ (579) ​ — ​ — ​ — Ethane swap options ​ ​ ​ (158) ​ (158) ​ (158) ​ — ​ — ​ — Crude oil futures (12) (12) (12) ​ — ​ — — Oxygen supply contract embedded derivative (993) (3 606) (64) ​ (109) ​ (101) (3 332) ​ ​ ​ (177 816) (252 174) (93 714) ​ (18 714) ​ (60 102) (79 644) * Contractual cash flows include interest payments. ​ ** The repayment of the notional amount of the convertible bonds is included in the one to three years category, in line with the contractual maturity date. The convertible bonds are convertible into ordinary shares of Sasol at the election of the holders if the Sasol share price appreciates above a specified conversion price. Refer to note 14 for more information. The impact of the refinancing activities can be seen in the significant increase in contractual payments due beyond three years. Current financial assets are sufficient to cover financial liabilities for the next year. The shortfall beyond one year will be funded through cash generated from operations, utilisation of available facilities and the refinancing of existing debt. ​ 37 Financial risk management and financial instruments continued ​ 37.2 Financial risk management continued ​ ​ ​ ​ ​ ​ ​ ​ ​ ​ ​ ​ ​ ​ ​ ​ ​ ​ Carrying Contractual Within one ​ One to Three to ​ More than ​ ​ ​ ​ amount ​ cash flows* ​ year ​ three years ​ five years ​ five years ​ ​ Note ​ Rm ​ Rm ​ Rm Rm ​ Rm ​ Rm 2022 ​ ​ ​ ​ Financial assets ​ ​ ​ ​ Non-derivative instruments ​ ​ ​ ​ Long-term receivables 18 3 023 3 316 — ​ 1 447 777 ​ 1 092 Trade and other receivables 23 38 936 38 936 38 936 ​ — — ​ — Cash and cash equivalents 26 43 140 43 140 43 140 ​ — — ​ — Investments through other comprehensive income 493 493 493 ​ — — ​ — Long-term restricted cash 1 531 1 531 — ​ — — ​ 1 531 ​ ​ ​ 87 123 87 416 82 569 ​ 1 447 777 ​ 2 623 Derivative instruments ​ ​ ​ ​ ​ ​ ​ Forward exchange contracts 68 9 005 9 005 ​ — — ​ — Crude oil futures 25 25 25 ​ — — ​ — Foreign exchange zero cost collars 76 ​ 76 76 ​ — — ​ — Crude oil zero cost collars 17 17 17 ​ — — ​ — Other commodity derivatives 61 61 61 ​ — — ​ — Oxygen supply contract embedded derivative ​ ​ ​ 621 ​ 1 236 ​ 69 ​ 135 ​ 142 ​ 890 ​ ​ ​ 87 991 97 836 91 822 ​ 1 582 919 ​ 3 513 Financial liabilities ​ ​ ​ ​ ​ ​ ​ Non-derivative instruments ​ ​ ​ ​ ​ ​ ​ Long-term debt 14 (104 834) (123 107) (25 980) ​ (51 730) (14 527) ​ (30 870) Lease liabilities** 15 (16 034) (31 386) (2 941) ​ (4 778) (3 550) ​ (20 117) Short-term debt 16 (82) (82) (82) ​ — — ​ — Trade and other payables 24 (39 873) (39 873) (39 873) ​ — — ​ — Bank overdraft 26 (173) (173) (173) ​ — — ​ — ​ ​ ​ (160 996) (194 621) (69 049) ​ (56 508) (18 077) ​ (50 987) Derivative instruments ​ ​ ​ ​ Forward exchange contracts (50) (8 986) (8 986) ​ — — ​ — Foreign exchange zero cost collars ​ ​ ​ (454) ​ (454) ​ (454) ​ — ​ — ​ — Crude oil zero cost collar ​ ​ ​ (6 176) ​ (6 176) ​ (6 176) ​ — ​ — ​ — Coal swap options (112) (112) (112) ​ — — ​ — Oxygen supply contract embedded derivative (282) (1 850) (6) ​ — — ​ (1 844) Other commodity derivatives (53) (53) (53) ​ — — ​ — ​ ​ ​ (168 123) (212 252) (84 836) ​ (56 508) (18 077) ​ (52 831) * Contractual cash flows include interest payments. ** During the year a misstatement was identified in the calculation of the contractual cash flows in relation to certain lease liabilities. Contractual cash flows presented as R27 107 million have been revised by R4 279 million to R31 386 million for 2022. The maturity profile was also adjusted accordingly.</t>
        </is>
      </c>
    </row>
    <row r="9">
      <c r="A9" s="4" t="inlineStr">
        <is>
          <t>Schedule of derivative transactions</t>
        </is>
      </c>
      <c r="B9" s="4" t="inlineStr">
        <is>
          <t xml:space="preserve">​ ​ ​ ​ ​ ​ ​ ​ ​ ​ ​ ​ ​ ​ ​ ​ ​ Financial ​ Financial ​ Financial ​ Financial ​ ​ ​ ​ ​ ​ ​ ​ asset ​ liability ​ asset ​ liability ​ Income statement gain/(loss) ​ 2023 2023 2022 2022 ​ 2023 ​ 2022 ​ 2021 ​ Rm Rm Rm Rm Rm Rm Rm Commodity and currency derivatives ​ ​ ​ ​ ​ ​ ​ ​ ​ ​ ​ ​ ​ ​ Interest rate swap options — — — ​ — ​ — ​ 1 029 ​ (37) Crude oil put options ​ 253 ​ — ​ — ​ — ​ (507) ​ — ​ (1 545) Crude oil zero cost collars ​ — ​ — ​ 17 ​ (6 176) ​ 3 953 ​ (11 349) ​ (1 871) Crude oil swap options ​ — ​ — ​ — ​ — ​ — ​ (5 140) ​ (1 267) Crude oil futures ​ — ​ (12) ​ 25 ​ — ​ 401 ​ (1 049) ​ (774) Ethane swap options ​ — ​ (158) ​ — ​ — ​ (272) ​ 279 ​ 680 Coal swap options ​ — ​ — ​ — ​ (112) ​ 1 099 ​ 691 ​ — Other commodity derivatives ​ 10 ​ — ​ 61 ​ (53) ​ 180 ​ (593) ​ — Forward exchange contracts ​ 133 ​ (353) ​ 68 ​ (50) ​ (1 339) ​ (677) ​ 1 011 Foreign exchange zero cost collars 76 (579) 76 ​ (454) ​ (301) ​ (1 580) ​ 4 027 Embedded derivatives ​ ​ ​ ​ ​ ​ ​ ​ ​ ​ ​ ​ ​ ​ Convertible bond embedded derivative ​ — ​ (1 302) ​ — ​ — ​ 867 ​ — ​ — Oxygen supply contract embedded derivatives* ​ 516 ​ (993) ​ 621 ​ (282) ​ (794) ​ 64 ​ 2 058 Non-derivative financial instruments ​ ​ ​ ​ ​ ​ ​ ​ ​ ​ ​ ​ ​ Investments at fair value through profit or loss** ​ 1 237 ​ — ​ — ​ — ​ — ​ — ​ — ​ ​ 2 225 ​ (3 397) ​ 868 ​ (7 127) ​ 3 287 ​ (18 325) ​ 2 282 * Relates to a US dollar derivative that is embedded in long-term oxygen supply contracts to our SO. ​ ** Fair value gains and losses are presented in other operating income and expenses, separately from derivative gains and losses. ​ ​ ​ ​ ​ ​ ​ ​ ​ ​ ​ ​ ​ ​ ​ ​ ​ ​ ​ ​ ​ ​ ​ ​ ​ Contract/Notional amount* ​ ​ ​ Average price** ​ ​ ​ ​ Open ​ Settled ​ Open ​ Settled ​ ​ ​ Floor ​ Cap ​ Floor ​ Cap ​ ​ ​ 2023 ​ 2023 ​ 2022 ​ 2022 ​ ​ ​ 2023 ​ 2023 ​ 2022 ​ 2022 ​ ​ ​ Million Million Million Million ​ ​ ​ ​ ​ Fair value hedges ​ ​ ​ ​ ​ ​ ​ ​ ​ ​ ​ ​ ​ ​ ​ ​ ​ Crude oil put options purchased*** ​ barrels ​ 16,3 ​ — ​ — ​ 10,0 ​ US$/bbl ​ 49,4 ​ — ​ — ​ — Crude oil put options sold ​ barrels ​ — ​ — ​ — ​ 10,0 ​ US$/bbl ​ — ​ — ​ — ​ — Crude oil zero cost collars ​ barrels — 29,0 ​ 29,0 ​ 24,0 ​ US$/bbl ​ — ​ — ​ 63,3 ​ 96,6 Crude oil swap options ​ barrels ​ — ​ — ​ — ​ 18,0 ​ US$/bbl ​ — ​ ​ ​ — ​ ​ Crude oil futures ​ US$ 2 21 ​ 1 ​ 29 ​ US$/bbl ​ 75,0 ​ ​ ​ 109,9 ​ ​ Ethane swap options ​ barrels 3,6 1,3 ​ — ​ 4,0 ​ US$ c/gal ​ 30,1 ​ — ​ — ​ — Coal swaps ​ ton ​ — ​ 0,9 ​ 0,4 ​ 1,0 ​ US$/ton ​ — ​ — ​ 293,7 ​ — Forward exchange contracts ​ US$ 836 — ​ 334 ​ — ​ R/US$ ​ 18,61 ​ ​ ​ 16,24 ​ ​ Forward exchange contracts ​ EUR ​ 30 ​ — ​ 70 ​ — ​ US$/EUR ​ 1,10 ​ ​ ​ 1,07 ​ ​ Foreign exchange zero cost collars ​ US$ 2 760 4 400 ​ 4 400 ​ 3 900 ​ R/US$ ​ 16,72 ​ 20,71 ​ 15,04 ​ 18,06 * The notional amount is the sum of the absolute value of all contracts for both derivative assets and liabilities. ** For open positions. *** Total premium paid for contracts entered into in the year US$42,0 million (2022: US$nil million). </t>
        </is>
      </c>
    </row>
    <row r="10">
      <c r="A10" s="4" t="inlineStr">
        <is>
          <t>Oxygen supply contract embedded derivative assets and liabilities</t>
        </is>
      </c>
      <c r="B10" s="4" t="inlineStr">
        <is>
          <t xml:space="preserve"> </t>
        </is>
      </c>
    </row>
    <row r="11">
      <c r="A11" s="3" t="inlineStr">
        <is>
          <t>Financial risk management and financial instruments</t>
        </is>
      </c>
      <c r="B11" s="4" t="inlineStr">
        <is>
          <t xml:space="preserve"> </t>
        </is>
      </c>
    </row>
    <row r="12">
      <c r="A12" s="4" t="inlineStr">
        <is>
          <t>Summary of reconciliation of opening and closing balance of embedded derivative</t>
        </is>
      </c>
      <c r="B12" s="4" t="inlineStr">
        <is>
          <t>​ ​ ​ ​ ​ ​ ​ 2023 2022 for the year ended 30 June ​ Rm ​ Rm Balance at the beginning of the year 339 373 Amounts settled during the year ​ (22) ​ (98) Fair value loss recognised in other operating expenses and income ​ (794) ​ 64 Balance at the end of the year (477) 339</t>
        </is>
      </c>
    </row>
    <row r="13">
      <c r="A13" s="4" t="inlineStr">
        <is>
          <t>Summary of sensitivities</t>
        </is>
      </c>
      <c r="B13" s="4" t="inlineStr">
        <is>
          <t>​ ​ ​ ​ ​ ​ ​ ​ ​ ​ ​ Increase/(decrease) in profit or ​ ​ ​ loss ​ ​ Change ​ 2023 ​ 2022 Input in input Rm Rm Rand/US$ Spot price ​ +R1/US$ ​ (478) ​ (513) ​ -R1/US$ 478 513 US$ Swap curve +0,10 % 87 86 ​ -0,10 % (89) (87) Rand Swap curve +1,00 % (734) (786) ​ -1,00 % 848 911</t>
        </is>
      </c>
    </row>
    <row r="14">
      <c r="A14" s="4" t="inlineStr">
        <is>
          <t>Convertible bond embedded derivative liability</t>
        </is>
      </c>
      <c r="B14" s="4" t="inlineStr">
        <is>
          <t xml:space="preserve"> </t>
        </is>
      </c>
    </row>
    <row r="15">
      <c r="A15" s="3" t="inlineStr">
        <is>
          <t>Financial risk management and financial instruments</t>
        </is>
      </c>
      <c r="B15" s="4" t="inlineStr">
        <is>
          <t xml:space="preserve"> </t>
        </is>
      </c>
    </row>
    <row r="16">
      <c r="A16" s="4" t="inlineStr">
        <is>
          <t>Summary of reconciliation of opening and closing balance of embedded derivative</t>
        </is>
      </c>
      <c r="B16" s="4" t="inlineStr">
        <is>
          <t>​ ​ ​ ​ ​ ​ ​ 2023 2022 for the year ended 30 June ​ Rm ​ Rm Recognition of embedded derivative upon issue of bond 2 089 — Fair value loss recognised in other operating expenses and income (867) — Translation of foreign operations 80 — Balance at the end of the year 1 302 —</t>
        </is>
      </c>
    </row>
    <row r="17">
      <c r="A17" s="4" t="inlineStr">
        <is>
          <t>Summary of sensitivities</t>
        </is>
      </c>
      <c r="B17" s="4" t="inlineStr">
        <is>
          <t>​ ​ ​ ​ ​ ​ ​ ​ ​ ​ ​ ​ Increase/(decrease) in profit or ​ ​ ​ ​ loss ​ ​ Change ​ 2023 ​ 2022 Input in input Rm Rm Credit spread +100bps ​ (433) — ​ -100bps ​ 455 — Calibrated volatility ​ +5 % (377) ​ — ​ ​ -5 % 364 ​ —</t>
        </is>
      </c>
    </row>
    <row r="18">
      <c r="A18" s="4" t="inlineStr">
        <is>
          <t>Exchange rate</t>
        </is>
      </c>
      <c r="B18" s="4" t="inlineStr">
        <is>
          <t xml:space="preserve"> </t>
        </is>
      </c>
    </row>
    <row r="19">
      <c r="A19" s="3" t="inlineStr">
        <is>
          <t>Financial risk management and financial instruments</t>
        </is>
      </c>
      <c r="B19" s="4" t="inlineStr">
        <is>
          <t xml:space="preserve"> </t>
        </is>
      </c>
    </row>
    <row r="20">
      <c r="A20" s="4" t="inlineStr">
        <is>
          <t>Summary of sensitivities</t>
        </is>
      </c>
      <c r="B20" s="4" t="inlineStr">
        <is>
          <t>​ ​ ​ ​ ​ ​ ​ ​ ​ ​ ​ ​ 2023 ​ 2022 ​ ​ Euro ​ US dollar ​ Euro ​ US dollar ​ Rm Rm Rm Rm Equity 75 1 209 325 1 239 Income statement 75 1 209 325 1 239</t>
        </is>
      </c>
    </row>
    <row r="21">
      <c r="A21" s="4" t="inlineStr">
        <is>
          <t>Schedule of foreign exchange rates</t>
        </is>
      </c>
      <c r="B21" s="4" t="inlineStr">
        <is>
          <t>​ ​ ​ ​ ​ ​ ​ ​ ​ ​ ​ ​ Average rate ​ Closing rate ​ 2023 2022 2023 2022 ​ ​ Rand ​ Rand ​ Rand ​ Rand Rand/Euro 18,62 17,15 20,55 17,07 Rand/US$ 17,77 15,21 18,83 16,28</t>
        </is>
      </c>
    </row>
    <row r="22">
      <c r="A22" s="4" t="inlineStr">
        <is>
          <t>Schedules of information related to foreign currency risk and commodity price risk</t>
        </is>
      </c>
      <c r="B22" s="4" t="inlineStr">
        <is>
          <t>​ ​ ​ ​ ​ ​ ​ ​ ​ ​ ​ ​ 2023 ​ 2022 ​ Euro US dollar Euro US dollar ​ Rm ​ Rm Rm ​ Rm Long-term receivables — 339 — 336 Trade and other receivables 1 544 3 520 739 4 961 Cash and cash equivalents 1 2 835 1 872 2 158 3 359 Net exposure on assets 3 379 5 731 2 897 8 656 Trade and other payables 2 (302) (2 129) (166) (4 552) Net exposure on liabilities (302) (2 129) (166) (4 552) Exposure on external balances 3 077 3 602 2 731 4 104 Net exposure on balances between Group companies (2 323) 8 484 1 981 8 286 Total net exposure 754 12 086 4 712 12 390 1 The US$ amounts in 2022 related to proceeds generated through exports from South Africa. 2 The above-average US$ amount in 2022 was due to purchases of crude oil at higher prices which normalised in the current year.</t>
        </is>
      </c>
    </row>
    <row r="23">
      <c r="A23" s="4" t="inlineStr">
        <is>
          <t>Interest rate risk</t>
        </is>
      </c>
      <c r="B23" s="4" t="inlineStr">
        <is>
          <t xml:space="preserve"> </t>
        </is>
      </c>
    </row>
    <row r="24">
      <c r="A24" s="3" t="inlineStr">
        <is>
          <t>Financial risk management and financial instruments</t>
        </is>
      </c>
      <c r="B24" s="4" t="inlineStr">
        <is>
          <t xml:space="preserve"> </t>
        </is>
      </c>
    </row>
    <row r="25">
      <c r="A25" s="4" t="inlineStr">
        <is>
          <t>Summary of sensitivities</t>
        </is>
      </c>
      <c r="B25" s="4" t="inlineStr">
        <is>
          <t>​ ​ ​ ​ ​ ​ ​ ​ ​ ​ ​ ​ Income statement — 1% increase ​ ​ ​ United States ​ ​ ​ South Africa ​ Europe ​ of America ​ Other ​ Rm Rm Rm Rm 30 June 2023 300 28 (63) 26 30 June 2022 257 22 (153) 16 ​</t>
        </is>
      </c>
    </row>
    <row r="26">
      <c r="A26" s="4" t="inlineStr">
        <is>
          <t>Summary of interest rate profile of interest-bearing financial instruments including the effect of the interest rate swap</t>
        </is>
      </c>
      <c r="B26" s="4" t="inlineStr">
        <is>
          <t>​ ​ ​ ​ ​ ​ ​ ​ Carrying value ​ ​ 2023 ​ 2022 ​ Rm Rm Variable rate instruments Financial assets 50 123 40 250 Financial liabilities (20 911) (26 094) ​ 29 212 14 156 Fixed rate instruments ​ ​ Financial assets 7 005 7 121 Financial liabilities* (103 317) (78 913) ​ (96 312) (71 792) Interest profile (variable: fixed rate as a percentage of total financial assets) 88 : 12 85:15 Interest profile (variable: fixed rate as a percentage of total financial liabilities) 17 : 83 25:75 * The increase in fixed exposure is due to the issuance of additional fixed-rate debt in the current period.</t>
        </is>
      </c>
    </row>
    <row r="27">
      <c r="A27" s="4" t="inlineStr">
        <is>
          <t>Commodity price risk - crude oil</t>
        </is>
      </c>
      <c r="B27" s="4" t="inlineStr">
        <is>
          <t xml:space="preserve"> </t>
        </is>
      </c>
    </row>
    <row r="28">
      <c r="A28" s="3" t="inlineStr">
        <is>
          <t>Financial risk management and financial instruments</t>
        </is>
      </c>
      <c r="B28" s="4" t="inlineStr">
        <is>
          <t xml:space="preserve"> </t>
        </is>
      </c>
    </row>
    <row r="29">
      <c r="A29" s="4" t="inlineStr">
        <is>
          <t>Schedules of information related to foreign currency risk and commodity price risk</t>
        </is>
      </c>
      <c r="B29" s="4" t="inlineStr">
        <is>
          <t>​ ​ ​ ​ ​ ​ ​ Dated Brent Crude ​ ​ 2023 ​ 2022 ​ ​ US$ ​ US$ High ​ 124,79 ​ 137,64 Average 87,34 92,06 Low 71,70 66,17</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Segment information (Details) - ZAR (R) R in Millions</t>
        </is>
      </c>
      <c r="B1" s="2" t="inlineStr">
        <is>
          <t>12 Months Ended</t>
        </is>
      </c>
    </row>
    <row r="2">
      <c r="B2" s="2" t="inlineStr">
        <is>
          <t>Jun. 30, 2023</t>
        </is>
      </c>
      <c r="C2" s="2" t="inlineStr">
        <is>
          <t>Jun. 30, 2022</t>
        </is>
      </c>
      <c r="D2" s="2" t="inlineStr">
        <is>
          <t>Jun. 30, 2021</t>
        </is>
      </c>
    </row>
    <row r="3">
      <c r="A3" s="3" t="inlineStr">
        <is>
          <t>Income statement</t>
        </is>
      </c>
      <c r="B3" s="4" t="inlineStr">
        <is>
          <t xml:space="preserve"> </t>
        </is>
      </c>
      <c r="C3" s="4" t="inlineStr">
        <is>
          <t xml:space="preserve"> </t>
        </is>
      </c>
      <c r="D3" s="4" t="inlineStr">
        <is>
          <t xml:space="preserve"> </t>
        </is>
      </c>
    </row>
    <row r="4">
      <c r="A4" s="4" t="inlineStr">
        <is>
          <t>Turnover</t>
        </is>
      </c>
      <c r="B4" s="6" t="n">
        <v>289696</v>
      </c>
      <c r="C4" s="6" t="n">
        <v>272746</v>
      </c>
      <c r="D4" s="6" t="n">
        <v>201910</v>
      </c>
    </row>
    <row r="5">
      <c r="A5" s="4" t="inlineStr">
        <is>
          <t>Materials, energy and consumables used</t>
        </is>
      </c>
      <c r="B5" s="5" t="n">
        <v>-152297</v>
      </c>
      <c r="C5" s="5" t="n">
        <v>-123999</v>
      </c>
      <c r="D5" s="5" t="n">
        <v>-85370</v>
      </c>
    </row>
    <row r="6">
      <c r="A6" s="4" t="inlineStr">
        <is>
          <t>Selling and distribution costs</t>
        </is>
      </c>
      <c r="B6" s="5" t="n">
        <v>-10470</v>
      </c>
      <c r="C6" s="5" t="n">
        <v>-8677</v>
      </c>
      <c r="D6" s="5" t="n">
        <v>-8026</v>
      </c>
    </row>
    <row r="7">
      <c r="A7" s="4" t="inlineStr">
        <is>
          <t>Maintenance expenditure</t>
        </is>
      </c>
      <c r="B7" s="5" t="n">
        <v>-15076</v>
      </c>
      <c r="C7" s="5" t="n">
        <v>-13322</v>
      </c>
      <c r="D7" s="5" t="n">
        <v>-12115</v>
      </c>
    </row>
    <row r="8">
      <c r="A8" s="4" t="inlineStr">
        <is>
          <t>Employee-related expenditure</t>
        </is>
      </c>
      <c r="B8" s="5" t="n">
        <v>-33544</v>
      </c>
      <c r="C8" s="5" t="n">
        <v>-32455</v>
      </c>
      <c r="D8" s="5" t="n">
        <v>-32848</v>
      </c>
    </row>
    <row r="9">
      <c r="A9" s="4" t="inlineStr">
        <is>
          <t>Depreciation and amortisation</t>
        </is>
      </c>
      <c r="B9" s="5" t="n">
        <v>-16491</v>
      </c>
      <c r="C9" s="5" t="n">
        <v>-14073</v>
      </c>
      <c r="D9" s="5" t="n">
        <v>-17644</v>
      </c>
    </row>
    <row r="10">
      <c r="A10" s="4" t="inlineStr">
        <is>
          <t>Other expenses and income</t>
        </is>
      </c>
      <c r="B10" s="5" t="n">
        <v>-9023</v>
      </c>
      <c r="C10" s="5" t="n">
        <v>-31834</v>
      </c>
      <c r="D10" s="5" t="n">
        <v>-6884</v>
      </c>
    </row>
    <row r="11">
      <c r="A11" s="4" t="inlineStr">
        <is>
          <t>Equity accounted (losses)/profits, net of tax</t>
        </is>
      </c>
      <c r="B11" s="5" t="n">
        <v>2623</v>
      </c>
      <c r="C11" s="5" t="n">
        <v>3128</v>
      </c>
      <c r="D11" s="5" t="n">
        <v>814</v>
      </c>
    </row>
    <row r="12">
      <c r="A12" s="4" t="inlineStr">
        <is>
          <t>Remeasurement items affecting operating profit</t>
        </is>
      </c>
      <c r="B12" s="5" t="n">
        <v>-33898</v>
      </c>
      <c r="C12" s="5" t="n">
        <v>9903</v>
      </c>
      <c r="D12" s="5" t="n">
        <v>-23218</v>
      </c>
    </row>
    <row r="13">
      <c r="A13" s="4" t="inlineStr">
        <is>
          <t>(Loss)/earnings before interest and tax ((LBIT)/EBIT)</t>
        </is>
      </c>
      <c r="B13" s="5" t="n">
        <v>21520</v>
      </c>
      <c r="C13" s="5" t="n">
        <v>61417</v>
      </c>
      <c r="D13" s="5" t="n">
        <v>16619</v>
      </c>
    </row>
    <row r="14">
      <c r="A14" s="3" t="inlineStr">
        <is>
          <t>Statement of cash flows</t>
        </is>
      </c>
      <c r="B14" s="4" t="inlineStr">
        <is>
          <t xml:space="preserve"> </t>
        </is>
      </c>
      <c r="C14" s="4" t="inlineStr">
        <is>
          <t xml:space="preserve"> </t>
        </is>
      </c>
      <c r="D14" s="4" t="inlineStr">
        <is>
          <t xml:space="preserve"> </t>
        </is>
      </c>
    </row>
    <row r="15">
      <c r="A15" s="4" t="inlineStr">
        <is>
          <t>Additions to non-current assets</t>
        </is>
      </c>
      <c r="B15" s="5" t="n">
        <v>30854</v>
      </c>
      <c r="C15" s="5" t="n">
        <v>22713</v>
      </c>
      <c r="D15" s="5" t="n">
        <v>15948</v>
      </c>
    </row>
    <row r="16">
      <c r="A16" s="4" t="inlineStr">
        <is>
          <t>Revision</t>
        </is>
      </c>
      <c r="B16" s="4" t="inlineStr">
        <is>
          <t xml:space="preserve"> </t>
        </is>
      </c>
      <c r="C16" s="4" t="inlineStr">
        <is>
          <t xml:space="preserve"> </t>
        </is>
      </c>
      <c r="D16" s="4" t="inlineStr">
        <is>
          <t xml:space="preserve"> </t>
        </is>
      </c>
    </row>
    <row r="17">
      <c r="A17" s="3" t="inlineStr">
        <is>
          <t>Income statement</t>
        </is>
      </c>
      <c r="B17" s="4" t="inlineStr">
        <is>
          <t xml:space="preserve"> </t>
        </is>
      </c>
      <c r="C17" s="4" t="inlineStr">
        <is>
          <t xml:space="preserve"> </t>
        </is>
      </c>
      <c r="D17" s="4" t="inlineStr">
        <is>
          <t xml:space="preserve"> </t>
        </is>
      </c>
    </row>
    <row r="18">
      <c r="A18" s="4" t="inlineStr">
        <is>
          <t>Turnover</t>
        </is>
      </c>
      <c r="B18" s="4" t="inlineStr">
        <is>
          <t xml:space="preserve"> </t>
        </is>
      </c>
      <c r="C18" s="5" t="n">
        <v>-2992</v>
      </c>
      <c r="D18" s="4" t="inlineStr">
        <is>
          <t xml:space="preserve"> </t>
        </is>
      </c>
    </row>
    <row r="19">
      <c r="A19" s="4" t="inlineStr">
        <is>
          <t>Materials, energy and consumables used</t>
        </is>
      </c>
      <c r="B19" s="4" t="inlineStr">
        <is>
          <t xml:space="preserve"> </t>
        </is>
      </c>
      <c r="C19" s="5" t="n">
        <v>2992</v>
      </c>
      <c r="D19" s="4" t="inlineStr">
        <is>
          <t xml:space="preserve"> </t>
        </is>
      </c>
    </row>
    <row r="20">
      <c r="A20" s="4" t="inlineStr">
        <is>
          <t>Mining</t>
        </is>
      </c>
      <c r="B20" s="4" t="inlineStr">
        <is>
          <t xml:space="preserve"> </t>
        </is>
      </c>
      <c r="C20" s="4" t="inlineStr">
        <is>
          <t xml:space="preserve"> </t>
        </is>
      </c>
      <c r="D20" s="4" t="inlineStr">
        <is>
          <t xml:space="preserve"> </t>
        </is>
      </c>
    </row>
    <row r="21">
      <c r="A21" s="3" t="inlineStr">
        <is>
          <t>Income statement</t>
        </is>
      </c>
      <c r="B21" s="4" t="inlineStr">
        <is>
          <t xml:space="preserve"> </t>
        </is>
      </c>
      <c r="C21" s="4" t="inlineStr">
        <is>
          <t xml:space="preserve"> </t>
        </is>
      </c>
      <c r="D21" s="4" t="inlineStr">
        <is>
          <t xml:space="preserve"> </t>
        </is>
      </c>
    </row>
    <row r="22">
      <c r="A22" s="4" t="inlineStr">
        <is>
          <t>Turnover</t>
        </is>
      </c>
      <c r="B22" s="5" t="n">
        <v>6386</v>
      </c>
      <c r="C22" s="5" t="n">
        <v>6370</v>
      </c>
      <c r="D22" s="5" t="n">
        <v>2025</v>
      </c>
    </row>
    <row r="23">
      <c r="A23" s="4" t="inlineStr">
        <is>
          <t>Gas</t>
        </is>
      </c>
      <c r="B23" s="4" t="inlineStr">
        <is>
          <t xml:space="preserve"> </t>
        </is>
      </c>
      <c r="C23" s="4" t="inlineStr">
        <is>
          <t xml:space="preserve"> </t>
        </is>
      </c>
      <c r="D23" s="4" t="inlineStr">
        <is>
          <t xml:space="preserve"> </t>
        </is>
      </c>
    </row>
    <row r="24">
      <c r="A24" s="3" t="inlineStr">
        <is>
          <t>Income statement</t>
        </is>
      </c>
      <c r="B24" s="4" t="inlineStr">
        <is>
          <t xml:space="preserve"> </t>
        </is>
      </c>
      <c r="C24" s="4" t="inlineStr">
        <is>
          <t xml:space="preserve"> </t>
        </is>
      </c>
      <c r="D24" s="4" t="inlineStr">
        <is>
          <t xml:space="preserve"> </t>
        </is>
      </c>
    </row>
    <row r="25">
      <c r="A25" s="4" t="inlineStr">
        <is>
          <t>Turnover</t>
        </is>
      </c>
      <c r="B25" s="5" t="n">
        <v>7234</v>
      </c>
      <c r="C25" s="5" t="n">
        <v>7789</v>
      </c>
      <c r="D25" s="5" t="n">
        <v>7321</v>
      </c>
    </row>
    <row r="26">
      <c r="A26" s="4" t="inlineStr">
        <is>
          <t>Fuels</t>
        </is>
      </c>
      <c r="B26" s="4" t="inlineStr">
        <is>
          <t xml:space="preserve"> </t>
        </is>
      </c>
      <c r="C26" s="4" t="inlineStr">
        <is>
          <t xml:space="preserve"> </t>
        </is>
      </c>
      <c r="D26" s="4" t="inlineStr">
        <is>
          <t xml:space="preserve"> </t>
        </is>
      </c>
    </row>
    <row r="27">
      <c r="A27" s="3" t="inlineStr">
        <is>
          <t>Income statement</t>
        </is>
      </c>
      <c r="B27" s="4" t="inlineStr">
        <is>
          <t xml:space="preserve"> </t>
        </is>
      </c>
      <c r="C27" s="4" t="inlineStr">
        <is>
          <t xml:space="preserve"> </t>
        </is>
      </c>
      <c r="D27" s="4" t="inlineStr">
        <is>
          <t xml:space="preserve"> </t>
        </is>
      </c>
    </row>
    <row r="28">
      <c r="A28" s="4" t="inlineStr">
        <is>
          <t>Turnover</t>
        </is>
      </c>
      <c r="B28" s="5" t="n">
        <v>116235</v>
      </c>
      <c r="C28" s="5" t="n">
        <v>97996</v>
      </c>
      <c r="D28" s="5" t="n">
        <v>59393</v>
      </c>
    </row>
    <row r="29">
      <c r="A29" s="4" t="inlineStr">
        <is>
          <t>Fuels | Revision</t>
        </is>
      </c>
      <c r="B29" s="4" t="inlineStr">
        <is>
          <t xml:space="preserve"> </t>
        </is>
      </c>
      <c r="C29" s="4" t="inlineStr">
        <is>
          <t xml:space="preserve"> </t>
        </is>
      </c>
      <c r="D29" s="4" t="inlineStr">
        <is>
          <t xml:space="preserve"> </t>
        </is>
      </c>
    </row>
    <row r="30">
      <c r="A30" s="3" t="inlineStr">
        <is>
          <t>Income statement</t>
        </is>
      </c>
      <c r="B30" s="4" t="inlineStr">
        <is>
          <t xml:space="preserve"> </t>
        </is>
      </c>
      <c r="C30" s="4" t="inlineStr">
        <is>
          <t xml:space="preserve"> </t>
        </is>
      </c>
      <c r="D30" s="4" t="inlineStr">
        <is>
          <t xml:space="preserve"> </t>
        </is>
      </c>
    </row>
    <row r="31">
      <c r="A31" s="4" t="inlineStr">
        <is>
          <t>Turnover</t>
        </is>
      </c>
      <c r="B31" s="4" t="inlineStr">
        <is>
          <t xml:space="preserve"> </t>
        </is>
      </c>
      <c r="C31" s="5" t="n">
        <v>-2992</v>
      </c>
      <c r="D31" s="4" t="inlineStr">
        <is>
          <t xml:space="preserve"> </t>
        </is>
      </c>
    </row>
    <row r="32">
      <c r="A32" s="4" t="inlineStr">
        <is>
          <t>Materials, energy and consumables used</t>
        </is>
      </c>
      <c r="B32" s="4" t="inlineStr">
        <is>
          <t xml:space="preserve"> </t>
        </is>
      </c>
      <c r="C32" s="5" t="n">
        <v>2992</v>
      </c>
      <c r="D32" s="4" t="inlineStr">
        <is>
          <t xml:space="preserve"> </t>
        </is>
      </c>
    </row>
    <row r="33">
      <c r="A33" s="4" t="inlineStr">
        <is>
          <t>Chemicals Africa</t>
        </is>
      </c>
      <c r="B33" s="4" t="inlineStr">
        <is>
          <t xml:space="preserve"> </t>
        </is>
      </c>
      <c r="C33" s="4" t="inlineStr">
        <is>
          <t xml:space="preserve"> </t>
        </is>
      </c>
      <c r="D33" s="4" t="inlineStr">
        <is>
          <t xml:space="preserve"> </t>
        </is>
      </c>
    </row>
    <row r="34">
      <c r="A34" s="3" t="inlineStr">
        <is>
          <t>Income statement</t>
        </is>
      </c>
      <c r="B34" s="4" t="inlineStr">
        <is>
          <t xml:space="preserve"> </t>
        </is>
      </c>
      <c r="C34" s="4" t="inlineStr">
        <is>
          <t xml:space="preserve"> </t>
        </is>
      </c>
      <c r="D34" s="4" t="inlineStr">
        <is>
          <t xml:space="preserve"> </t>
        </is>
      </c>
    </row>
    <row r="35">
      <c r="A35" s="4" t="inlineStr">
        <is>
          <t>Turnover</t>
        </is>
      </c>
      <c r="B35" s="5" t="n">
        <v>67772</v>
      </c>
      <c r="C35" s="5" t="n">
        <v>64054</v>
      </c>
      <c r="D35" s="5" t="n">
        <v>58260</v>
      </c>
    </row>
    <row r="36">
      <c r="A36" s="4" t="inlineStr">
        <is>
          <t>Chemicals America</t>
        </is>
      </c>
      <c r="B36" s="4" t="inlineStr">
        <is>
          <t xml:space="preserve"> </t>
        </is>
      </c>
      <c r="C36" s="4" t="inlineStr">
        <is>
          <t xml:space="preserve"> </t>
        </is>
      </c>
      <c r="D36" s="4" t="inlineStr">
        <is>
          <t xml:space="preserve"> </t>
        </is>
      </c>
    </row>
    <row r="37">
      <c r="A37" s="3" t="inlineStr">
        <is>
          <t>Income statement</t>
        </is>
      </c>
      <c r="B37" s="4" t="inlineStr">
        <is>
          <t xml:space="preserve"> </t>
        </is>
      </c>
      <c r="C37" s="4" t="inlineStr">
        <is>
          <t xml:space="preserve"> </t>
        </is>
      </c>
      <c r="D37" s="4" t="inlineStr">
        <is>
          <t xml:space="preserve"> </t>
        </is>
      </c>
    </row>
    <row r="38">
      <c r="A38" s="4" t="inlineStr">
        <is>
          <t>Turnover</t>
        </is>
      </c>
      <c r="B38" s="5" t="n">
        <v>44492</v>
      </c>
      <c r="C38" s="5" t="n">
        <v>41496</v>
      </c>
      <c r="D38" s="5" t="n">
        <v>29358</v>
      </c>
    </row>
    <row r="39">
      <c r="A39" s="4" t="inlineStr">
        <is>
          <t>Chemicals Eurasia</t>
        </is>
      </c>
      <c r="B39" s="4" t="inlineStr">
        <is>
          <t xml:space="preserve"> </t>
        </is>
      </c>
      <c r="C39" s="4" t="inlineStr">
        <is>
          <t xml:space="preserve"> </t>
        </is>
      </c>
      <c r="D39" s="4" t="inlineStr">
        <is>
          <t xml:space="preserve"> </t>
        </is>
      </c>
    </row>
    <row r="40">
      <c r="A40" s="3" t="inlineStr">
        <is>
          <t>Income statement</t>
        </is>
      </c>
      <c r="B40" s="4" t="inlineStr">
        <is>
          <t xml:space="preserve"> </t>
        </is>
      </c>
      <c r="C40" s="4" t="inlineStr">
        <is>
          <t xml:space="preserve"> </t>
        </is>
      </c>
      <c r="D40" s="4" t="inlineStr">
        <is>
          <t xml:space="preserve"> </t>
        </is>
      </c>
    </row>
    <row r="41">
      <c r="A41" s="4" t="inlineStr">
        <is>
          <t>Turnover</t>
        </is>
      </c>
      <c r="B41" s="5" t="n">
        <v>47577</v>
      </c>
      <c r="C41" s="5" t="n">
        <v>55011</v>
      </c>
      <c r="D41" s="5" t="n">
        <v>45539</v>
      </c>
    </row>
    <row r="42">
      <c r="A42" s="4" t="inlineStr">
        <is>
          <t>Corporate Centre</t>
        </is>
      </c>
      <c r="B42" s="4" t="inlineStr">
        <is>
          <t xml:space="preserve"> </t>
        </is>
      </c>
      <c r="C42" s="4" t="inlineStr">
        <is>
          <t xml:space="preserve"> </t>
        </is>
      </c>
      <c r="D42" s="4" t="inlineStr">
        <is>
          <t xml:space="preserve"> </t>
        </is>
      </c>
    </row>
    <row r="43">
      <c r="A43" s="3" t="inlineStr">
        <is>
          <t>Income statement</t>
        </is>
      </c>
      <c r="B43" s="4" t="inlineStr">
        <is>
          <t xml:space="preserve"> </t>
        </is>
      </c>
      <c r="C43" s="4" t="inlineStr">
        <is>
          <t xml:space="preserve"> </t>
        </is>
      </c>
      <c r="D43" s="4" t="inlineStr">
        <is>
          <t xml:space="preserve"> </t>
        </is>
      </c>
    </row>
    <row r="44">
      <c r="A44" s="4" t="inlineStr">
        <is>
          <t>Turnover</t>
        </is>
      </c>
      <c r="B44" s="4" t="inlineStr">
        <is>
          <t xml:space="preserve"> </t>
        </is>
      </c>
      <c r="C44" s="5" t="n">
        <v>30</v>
      </c>
      <c r="D44" s="5" t="n">
        <v>14</v>
      </c>
    </row>
    <row r="45">
      <c r="A45" s="4" t="inlineStr">
        <is>
          <t>Operating segments | Mining</t>
        </is>
      </c>
      <c r="B45" s="4" t="inlineStr">
        <is>
          <t xml:space="preserve"> </t>
        </is>
      </c>
      <c r="C45" s="4" t="inlineStr">
        <is>
          <t xml:space="preserve"> </t>
        </is>
      </c>
      <c r="D45" s="4" t="inlineStr">
        <is>
          <t xml:space="preserve"> </t>
        </is>
      </c>
    </row>
    <row r="46">
      <c r="A46" s="3" t="inlineStr">
        <is>
          <t>Income statement</t>
        </is>
      </c>
      <c r="B46" s="4" t="inlineStr">
        <is>
          <t xml:space="preserve"> </t>
        </is>
      </c>
      <c r="C46" s="4" t="inlineStr">
        <is>
          <t xml:space="preserve"> </t>
        </is>
      </c>
      <c r="D46" s="4" t="inlineStr">
        <is>
          <t xml:space="preserve"> </t>
        </is>
      </c>
    </row>
    <row r="47">
      <c r="A47" s="4" t="inlineStr">
        <is>
          <t>Turnover</t>
        </is>
      </c>
      <c r="B47" s="5" t="n">
        <v>27666</v>
      </c>
      <c r="C47" s="5" t="n">
        <v>24386</v>
      </c>
      <c r="D47" s="5" t="n">
        <v>21704</v>
      </c>
    </row>
    <row r="48">
      <c r="A48" s="4" t="inlineStr">
        <is>
          <t>Materials, energy and consumables used</t>
        </is>
      </c>
      <c r="B48" s="5" t="n">
        <v>-8508</v>
      </c>
      <c r="C48" s="5" t="n">
        <v>-6063</v>
      </c>
      <c r="D48" s="5" t="n">
        <v>-5066</v>
      </c>
    </row>
    <row r="49">
      <c r="A49" s="4" t="inlineStr">
        <is>
          <t>Maintenance expenditure</t>
        </is>
      </c>
      <c r="B49" s="5" t="n">
        <v>-4056</v>
      </c>
      <c r="C49" s="5" t="n">
        <v>-3492</v>
      </c>
      <c r="D49" s="5" t="n">
        <v>-3104</v>
      </c>
    </row>
    <row r="50">
      <c r="A50" s="4" t="inlineStr">
        <is>
          <t>Employee-related expenditure</t>
        </is>
      </c>
      <c r="B50" s="5" t="n">
        <v>-6743</v>
      </c>
      <c r="C50" s="5" t="n">
        <v>-5826</v>
      </c>
      <c r="D50" s="5" t="n">
        <v>-5232</v>
      </c>
    </row>
    <row r="51">
      <c r="A51" s="4" t="inlineStr">
        <is>
          <t>Depreciation and amortisation</t>
        </is>
      </c>
      <c r="B51" s="5" t="n">
        <v>-2394</v>
      </c>
      <c r="C51" s="5" t="n">
        <v>-2230</v>
      </c>
      <c r="D51" s="5" t="n">
        <v>-2223</v>
      </c>
    </row>
    <row r="52">
      <c r="A52" s="4" t="inlineStr">
        <is>
          <t>Other expenses and income</t>
        </is>
      </c>
      <c r="B52" s="5" t="n">
        <v>-3441</v>
      </c>
      <c r="C52" s="5" t="n">
        <v>-3090</v>
      </c>
      <c r="D52" s="5" t="n">
        <v>-2803</v>
      </c>
    </row>
    <row r="53">
      <c r="A53" s="4" t="inlineStr">
        <is>
          <t>Equity accounted (losses)/profits, net of tax</t>
        </is>
      </c>
      <c r="B53" s="5" t="n">
        <v>2</v>
      </c>
      <c r="C53" s="5" t="n">
        <v>-1</v>
      </c>
      <c r="D53" s="5" t="n">
        <v>-3</v>
      </c>
    </row>
    <row r="54">
      <c r="A54" s="4" t="inlineStr">
        <is>
          <t>Remeasurement items affecting operating profit</t>
        </is>
      </c>
      <c r="B54" s="5" t="n">
        <v>54</v>
      </c>
      <c r="C54" s="5" t="n">
        <v>-228</v>
      </c>
      <c r="D54" s="5" t="n">
        <v>-46</v>
      </c>
    </row>
    <row r="55">
      <c r="A55" s="4" t="inlineStr">
        <is>
          <t>(Loss)/earnings before interest and tax ((LBIT)/EBIT)</t>
        </is>
      </c>
      <c r="B55" s="5" t="n">
        <v>2580</v>
      </c>
      <c r="C55" s="5" t="n">
        <v>3456</v>
      </c>
      <c r="D55" s="5" t="n">
        <v>3227</v>
      </c>
    </row>
    <row r="56">
      <c r="A56" s="3" t="inlineStr">
        <is>
          <t>Statement of cash flows</t>
        </is>
      </c>
      <c r="B56" s="4" t="inlineStr">
        <is>
          <t xml:space="preserve"> </t>
        </is>
      </c>
      <c r="C56" s="4" t="inlineStr">
        <is>
          <t xml:space="preserve"> </t>
        </is>
      </c>
      <c r="D56" s="4" t="inlineStr">
        <is>
          <t xml:space="preserve"> </t>
        </is>
      </c>
    </row>
    <row r="57">
      <c r="A57" s="4" t="inlineStr">
        <is>
          <t>Additions to non-current assets</t>
        </is>
      </c>
      <c r="B57" s="5" t="n">
        <v>2979</v>
      </c>
      <c r="C57" s="5" t="n">
        <v>2552</v>
      </c>
      <c r="D57" s="5" t="n">
        <v>2704</v>
      </c>
    </row>
    <row r="58">
      <c r="A58" s="4" t="inlineStr">
        <is>
          <t>Operating segments | Gas</t>
        </is>
      </c>
      <c r="B58" s="4" t="inlineStr">
        <is>
          <t xml:space="preserve"> </t>
        </is>
      </c>
      <c r="C58" s="4" t="inlineStr">
        <is>
          <t xml:space="preserve"> </t>
        </is>
      </c>
      <c r="D58" s="4" t="inlineStr">
        <is>
          <t xml:space="preserve"> </t>
        </is>
      </c>
    </row>
    <row r="59">
      <c r="A59" s="3" t="inlineStr">
        <is>
          <t>Income statement</t>
        </is>
      </c>
      <c r="B59" s="4" t="inlineStr">
        <is>
          <t xml:space="preserve"> </t>
        </is>
      </c>
      <c r="C59" s="4" t="inlineStr">
        <is>
          <t xml:space="preserve"> </t>
        </is>
      </c>
      <c r="D59" s="4" t="inlineStr">
        <is>
          <t xml:space="preserve"> </t>
        </is>
      </c>
    </row>
    <row r="60">
      <c r="A60" s="4" t="inlineStr">
        <is>
          <t>Turnover</t>
        </is>
      </c>
      <c r="B60" s="5" t="n">
        <v>11988</v>
      </c>
      <c r="C60" s="5" t="n">
        <v>11941</v>
      </c>
      <c r="D60" s="5" t="n">
        <v>10990</v>
      </c>
    </row>
    <row r="61">
      <c r="A61" s="4" t="inlineStr">
        <is>
          <t>Materials, energy and consumables used</t>
        </is>
      </c>
      <c r="B61" s="5" t="n">
        <v>-3834</v>
      </c>
      <c r="C61" s="5" t="n">
        <v>-2055</v>
      </c>
      <c r="D61" s="5" t="n">
        <v>-1185</v>
      </c>
    </row>
    <row r="62">
      <c r="A62" s="4" t="inlineStr">
        <is>
          <t>Maintenance expenditure</t>
        </is>
      </c>
      <c r="B62" s="5" t="n">
        <v>-345</v>
      </c>
      <c r="C62" s="5" t="n">
        <v>-728</v>
      </c>
      <c r="D62" s="5" t="n">
        <v>-364</v>
      </c>
    </row>
    <row r="63">
      <c r="A63" s="4" t="inlineStr">
        <is>
          <t>Employee-related expenditure</t>
        </is>
      </c>
      <c r="B63" s="5" t="n">
        <v>-637</v>
      </c>
      <c r="C63" s="5" t="n">
        <v>-772</v>
      </c>
      <c r="D63" s="5" t="n">
        <v>-826</v>
      </c>
    </row>
    <row r="64">
      <c r="A64" s="4" t="inlineStr">
        <is>
          <t>Depreciation and amortisation</t>
        </is>
      </c>
      <c r="B64" s="5" t="n">
        <v>-569</v>
      </c>
      <c r="C64" s="5" t="n">
        <v>-500</v>
      </c>
      <c r="D64" s="5" t="n">
        <v>-1463</v>
      </c>
    </row>
    <row r="65">
      <c r="A65" s="4" t="inlineStr">
        <is>
          <t>Other expenses and income</t>
        </is>
      </c>
      <c r="B65" s="5" t="n">
        <v>-73</v>
      </c>
      <c r="C65" s="5" t="n">
        <v>-1759</v>
      </c>
      <c r="D65" s="5" t="n">
        <v>-1151</v>
      </c>
    </row>
    <row r="66">
      <c r="A66" s="4" t="inlineStr">
        <is>
          <t>Equity accounted (losses)/profits, net of tax</t>
        </is>
      </c>
      <c r="B66" s="5" t="n">
        <v>439</v>
      </c>
      <c r="C66" s="5" t="n">
        <v>-4</v>
      </c>
      <c r="D66" s="4" t="inlineStr">
        <is>
          <t xml:space="preserve"> </t>
        </is>
      </c>
    </row>
    <row r="67">
      <c r="A67" s="4" t="inlineStr">
        <is>
          <t>Remeasurement items affecting operating profit</t>
        </is>
      </c>
      <c r="B67" s="5" t="n">
        <v>-537</v>
      </c>
      <c r="C67" s="5" t="n">
        <v>8499</v>
      </c>
      <c r="D67" s="5" t="n">
        <v>655</v>
      </c>
    </row>
    <row r="68">
      <c r="A68" s="4" t="inlineStr">
        <is>
          <t>(Loss)/earnings before interest and tax ((LBIT)/EBIT)</t>
        </is>
      </c>
      <c r="B68" s="5" t="n">
        <v>6432</v>
      </c>
      <c r="C68" s="5" t="n">
        <v>14622</v>
      </c>
      <c r="D68" s="5" t="n">
        <v>6656</v>
      </c>
    </row>
    <row r="69">
      <c r="A69" s="3" t="inlineStr">
        <is>
          <t>Statement of cash flows</t>
        </is>
      </c>
      <c r="B69" s="4" t="inlineStr">
        <is>
          <t xml:space="preserve"> </t>
        </is>
      </c>
      <c r="C69" s="4" t="inlineStr">
        <is>
          <t xml:space="preserve"> </t>
        </is>
      </c>
      <c r="D69" s="4" t="inlineStr">
        <is>
          <t xml:space="preserve"> </t>
        </is>
      </c>
    </row>
    <row r="70">
      <c r="A70" s="4" t="inlineStr">
        <is>
          <t>Additions to non-current assets</t>
        </is>
      </c>
      <c r="B70" s="5" t="n">
        <v>5600</v>
      </c>
      <c r="C70" s="5" t="n">
        <v>2569</v>
      </c>
      <c r="D70" s="5" t="n">
        <v>711</v>
      </c>
    </row>
    <row r="71">
      <c r="A71" s="4" t="inlineStr">
        <is>
          <t>Operating segments | Fuels</t>
        </is>
      </c>
      <c r="B71" s="4" t="inlineStr">
        <is>
          <t xml:space="preserve"> </t>
        </is>
      </c>
      <c r="C71" s="4" t="inlineStr">
        <is>
          <t xml:space="preserve"> </t>
        </is>
      </c>
      <c r="D71" s="4" t="inlineStr">
        <is>
          <t xml:space="preserve"> </t>
        </is>
      </c>
    </row>
    <row r="72">
      <c r="A72" s="3" t="inlineStr">
        <is>
          <t>Income statement</t>
        </is>
      </c>
      <c r="B72" s="4" t="inlineStr">
        <is>
          <t xml:space="preserve"> </t>
        </is>
      </c>
      <c r="C72" s="4" t="inlineStr">
        <is>
          <t xml:space="preserve"> </t>
        </is>
      </c>
      <c r="D72" s="4" t="inlineStr">
        <is>
          <t xml:space="preserve"> </t>
        </is>
      </c>
    </row>
    <row r="73">
      <c r="A73" s="4" t="inlineStr">
        <is>
          <t>Turnover</t>
        </is>
      </c>
      <c r="B73" s="5" t="n">
        <v>118708</v>
      </c>
      <c r="C73" s="5" t="n">
        <v>99972</v>
      </c>
      <c r="D73" s="5" t="n">
        <v>60649</v>
      </c>
    </row>
    <row r="74">
      <c r="A74" s="4" t="inlineStr">
        <is>
          <t>Materials, energy and consumables used</t>
        </is>
      </c>
      <c r="B74" s="5" t="n">
        <v>-76043</v>
      </c>
      <c r="C74" s="5" t="n">
        <v>-59525</v>
      </c>
      <c r="D74" s="5" t="n">
        <v>-41476</v>
      </c>
    </row>
    <row r="75">
      <c r="A75" s="4" t="inlineStr">
        <is>
          <t>Selling and distribution costs</t>
        </is>
      </c>
      <c r="B75" s="5" t="n">
        <v>-43</v>
      </c>
      <c r="C75" s="5" t="n">
        <v>-49</v>
      </c>
      <c r="D75" s="5" t="n">
        <v>-21</v>
      </c>
    </row>
    <row r="76">
      <c r="A76" s="4" t="inlineStr">
        <is>
          <t>Maintenance expenditure</t>
        </is>
      </c>
      <c r="B76" s="5" t="n">
        <v>-4361</v>
      </c>
      <c r="C76" s="5" t="n">
        <v>-3602</v>
      </c>
      <c r="D76" s="5" t="n">
        <v>-3181</v>
      </c>
    </row>
    <row r="77">
      <c r="A77" s="4" t="inlineStr">
        <is>
          <t>Employee-related expenditure</t>
        </is>
      </c>
      <c r="B77" s="5" t="n">
        <v>-4544</v>
      </c>
      <c r="C77" s="5" t="n">
        <v>-4491</v>
      </c>
      <c r="D77" s="5" t="n">
        <v>-4311</v>
      </c>
    </row>
    <row r="78">
      <c r="A78" s="4" t="inlineStr">
        <is>
          <t>Depreciation and amortisation</t>
        </is>
      </c>
      <c r="B78" s="5" t="n">
        <v>-2242</v>
      </c>
      <c r="C78" s="5" t="n">
        <v>-1468</v>
      </c>
      <c r="D78" s="5" t="n">
        <v>-3401</v>
      </c>
    </row>
    <row r="79">
      <c r="A79" s="4" t="inlineStr">
        <is>
          <t>Other expenses and income</t>
        </is>
      </c>
      <c r="B79" s="5" t="n">
        <v>-5211</v>
      </c>
      <c r="C79" s="5" t="n">
        <v>-5704</v>
      </c>
      <c r="D79" s="5" t="n">
        <v>-3975</v>
      </c>
    </row>
    <row r="80">
      <c r="A80" s="4" t="inlineStr">
        <is>
          <t>Equity accounted (losses)/profits, net of tax</t>
        </is>
      </c>
      <c r="B80" s="5" t="n">
        <v>2038</v>
      </c>
      <c r="C80" s="5" t="n">
        <v>3043</v>
      </c>
      <c r="D80" s="5" t="n">
        <v>742</v>
      </c>
    </row>
    <row r="81">
      <c r="A81" s="4" t="inlineStr">
        <is>
          <t>Remeasurement items affecting operating profit</t>
        </is>
      </c>
      <c r="B81" s="5" t="n">
        <v>-35430</v>
      </c>
      <c r="C81" s="5" t="n">
        <v>-217</v>
      </c>
      <c r="D81" s="5" t="n">
        <v>-23196</v>
      </c>
    </row>
    <row r="82">
      <c r="A82" s="4" t="inlineStr">
        <is>
          <t>(Loss)/earnings before interest and tax ((LBIT)/EBIT)</t>
        </is>
      </c>
      <c r="B82" s="5" t="n">
        <v>-7128</v>
      </c>
      <c r="C82" s="5" t="n">
        <v>27959</v>
      </c>
      <c r="D82" s="5" t="n">
        <v>-18170</v>
      </c>
    </row>
    <row r="83">
      <c r="A83" s="3" t="inlineStr">
        <is>
          <t>Statement of cash flows</t>
        </is>
      </c>
      <c r="B83" s="4" t="inlineStr">
        <is>
          <t xml:space="preserve"> </t>
        </is>
      </c>
      <c r="C83" s="4" t="inlineStr">
        <is>
          <t xml:space="preserve"> </t>
        </is>
      </c>
      <c r="D83" s="4" t="inlineStr">
        <is>
          <t xml:space="preserve"> </t>
        </is>
      </c>
    </row>
    <row r="84">
      <c r="A84" s="4" t="inlineStr">
        <is>
          <t>Additions to non-current assets</t>
        </is>
      </c>
      <c r="B84" s="5" t="n">
        <v>8909</v>
      </c>
      <c r="C84" s="5" t="n">
        <v>6325</v>
      </c>
      <c r="D84" s="5" t="n">
        <v>3549</v>
      </c>
    </row>
    <row r="85">
      <c r="A85" s="4" t="inlineStr">
        <is>
          <t>Operating segments | Chemicals Africa</t>
        </is>
      </c>
      <c r="B85" s="4" t="inlineStr">
        <is>
          <t xml:space="preserve"> </t>
        </is>
      </c>
      <c r="C85" s="4" t="inlineStr">
        <is>
          <t xml:space="preserve"> </t>
        </is>
      </c>
      <c r="D85" s="4" t="inlineStr">
        <is>
          <t xml:space="preserve"> </t>
        </is>
      </c>
    </row>
    <row r="86">
      <c r="A86" s="3" t="inlineStr">
        <is>
          <t>Income statement</t>
        </is>
      </c>
      <c r="B86" s="4" t="inlineStr">
        <is>
          <t xml:space="preserve"> </t>
        </is>
      </c>
      <c r="C86" s="4" t="inlineStr">
        <is>
          <t xml:space="preserve"> </t>
        </is>
      </c>
      <c r="D86" s="4" t="inlineStr">
        <is>
          <t xml:space="preserve"> </t>
        </is>
      </c>
    </row>
    <row r="87">
      <c r="A87" s="4" t="inlineStr">
        <is>
          <t>Turnover</t>
        </is>
      </c>
      <c r="B87" s="5" t="n">
        <v>70586</v>
      </c>
      <c r="C87" s="5" t="n">
        <v>67275</v>
      </c>
      <c r="D87" s="5" t="n">
        <v>60597</v>
      </c>
    </row>
    <row r="88">
      <c r="A88" s="4" t="inlineStr">
        <is>
          <t>Materials, energy and consumables used</t>
        </is>
      </c>
      <c r="B88" s="5" t="n">
        <v>-27548</v>
      </c>
      <c r="C88" s="5" t="n">
        <v>-22681</v>
      </c>
      <c r="D88" s="5" t="n">
        <v>-22126</v>
      </c>
    </row>
    <row r="89">
      <c r="A89" s="4" t="inlineStr">
        <is>
          <t>Selling and distribution costs</t>
        </is>
      </c>
      <c r="B89" s="5" t="n">
        <v>-4974</v>
      </c>
      <c r="C89" s="5" t="n">
        <v>-3934</v>
      </c>
      <c r="D89" s="5" t="n">
        <v>-3836</v>
      </c>
    </row>
    <row r="90">
      <c r="A90" s="4" t="inlineStr">
        <is>
          <t>Maintenance expenditure</t>
        </is>
      </c>
      <c r="B90" s="5" t="n">
        <v>-3565</v>
      </c>
      <c r="C90" s="5" t="n">
        <v>-3063</v>
      </c>
      <c r="D90" s="5" t="n">
        <v>-2985</v>
      </c>
    </row>
    <row r="91">
      <c r="A91" s="4" t="inlineStr">
        <is>
          <t>Employee-related expenditure</t>
        </is>
      </c>
      <c r="B91" s="5" t="n">
        <v>-5426</v>
      </c>
      <c r="C91" s="5" t="n">
        <v>-5424</v>
      </c>
      <c r="D91" s="5" t="n">
        <v>-6788</v>
      </c>
    </row>
    <row r="92">
      <c r="A92" s="4" t="inlineStr">
        <is>
          <t>Depreciation and amortisation</t>
        </is>
      </c>
      <c r="B92" s="5" t="n">
        <v>-4197</v>
      </c>
      <c r="C92" s="5" t="n">
        <v>-3667</v>
      </c>
      <c r="D92" s="5" t="n">
        <v>-4461</v>
      </c>
    </row>
    <row r="93">
      <c r="A93" s="4" t="inlineStr">
        <is>
          <t>Other expenses and income</t>
        </is>
      </c>
      <c r="B93" s="5" t="n">
        <v>-6303</v>
      </c>
      <c r="C93" s="5" t="n">
        <v>-5867</v>
      </c>
      <c r="D93" s="5" t="n">
        <v>-5638</v>
      </c>
    </row>
    <row r="94">
      <c r="A94" s="4" t="inlineStr">
        <is>
          <t>Equity accounted (losses)/profits, net of tax</t>
        </is>
      </c>
      <c r="B94" s="5" t="n">
        <v>144</v>
      </c>
      <c r="C94" s="5" t="n">
        <v>90</v>
      </c>
      <c r="D94" s="5" t="n">
        <v>83</v>
      </c>
    </row>
    <row r="95">
      <c r="A95" s="4" t="inlineStr">
        <is>
          <t>Remeasurement items affecting operating profit</t>
        </is>
      </c>
      <c r="B95" s="5" t="n">
        <v>-1048</v>
      </c>
      <c r="C95" s="5" t="n">
        <v>1343</v>
      </c>
      <c r="D95" s="5" t="n">
        <v>-7889</v>
      </c>
    </row>
    <row r="96">
      <c r="A96" s="4" t="inlineStr">
        <is>
          <t>(Loss)/earnings before interest and tax ((LBIT)/EBIT)</t>
        </is>
      </c>
      <c r="B96" s="5" t="n">
        <v>17669</v>
      </c>
      <c r="C96" s="5" t="n">
        <v>24072</v>
      </c>
      <c r="D96" s="5" t="n">
        <v>6957</v>
      </c>
    </row>
    <row r="97">
      <c r="A97" s="3" t="inlineStr">
        <is>
          <t>Statement of cash flows</t>
        </is>
      </c>
      <c r="B97" s="4" t="inlineStr">
        <is>
          <t xml:space="preserve"> </t>
        </is>
      </c>
      <c r="C97" s="4" t="inlineStr">
        <is>
          <t xml:space="preserve"> </t>
        </is>
      </c>
      <c r="D97" s="4" t="inlineStr">
        <is>
          <t xml:space="preserve"> </t>
        </is>
      </c>
    </row>
    <row r="98">
      <c r="A98" s="4" t="inlineStr">
        <is>
          <t>Additions to non-current assets</t>
        </is>
      </c>
      <c r="B98" s="5" t="n">
        <v>8202</v>
      </c>
      <c r="C98" s="5" t="n">
        <v>7308</v>
      </c>
      <c r="D98" s="5" t="n">
        <v>5508</v>
      </c>
    </row>
    <row r="99">
      <c r="A99" s="4" t="inlineStr">
        <is>
          <t>Operating segments | Chemicals America</t>
        </is>
      </c>
      <c r="B99" s="4" t="inlineStr">
        <is>
          <t xml:space="preserve"> </t>
        </is>
      </c>
      <c r="C99" s="4" t="inlineStr">
        <is>
          <t xml:space="preserve"> </t>
        </is>
      </c>
      <c r="D99" s="4" t="inlineStr">
        <is>
          <t xml:space="preserve"> </t>
        </is>
      </c>
    </row>
    <row r="100">
      <c r="A100" s="3" t="inlineStr">
        <is>
          <t>Income statement</t>
        </is>
      </c>
      <c r="B100" s="4" t="inlineStr">
        <is>
          <t xml:space="preserve"> </t>
        </is>
      </c>
      <c r="C100" s="4" t="inlineStr">
        <is>
          <t xml:space="preserve"> </t>
        </is>
      </c>
      <c r="D100" s="4" t="inlineStr">
        <is>
          <t xml:space="preserve"> </t>
        </is>
      </c>
    </row>
    <row r="101">
      <c r="A101" s="4" t="inlineStr">
        <is>
          <t>Turnover</t>
        </is>
      </c>
      <c r="B101" s="5" t="n">
        <v>44942</v>
      </c>
      <c r="C101" s="5" t="n">
        <v>41926</v>
      </c>
      <c r="D101" s="5" t="n">
        <v>29360</v>
      </c>
    </row>
    <row r="102">
      <c r="A102" s="4" t="inlineStr">
        <is>
          <t>Materials, energy and consumables used</t>
        </is>
      </c>
      <c r="B102" s="5" t="n">
        <v>-28605</v>
      </c>
      <c r="C102" s="5" t="n">
        <v>-21243</v>
      </c>
      <c r="D102" s="5" t="n">
        <v>-12965</v>
      </c>
    </row>
    <row r="103">
      <c r="A103" s="4" t="inlineStr">
        <is>
          <t>Selling and distribution costs</t>
        </is>
      </c>
      <c r="B103" s="5" t="n">
        <v>-3773</v>
      </c>
      <c r="C103" s="5" t="n">
        <v>-2920</v>
      </c>
      <c r="D103" s="5" t="n">
        <v>-2289</v>
      </c>
    </row>
    <row r="104">
      <c r="A104" s="4" t="inlineStr">
        <is>
          <t>Maintenance expenditure</t>
        </is>
      </c>
      <c r="B104" s="5" t="n">
        <v>-2324</v>
      </c>
      <c r="C104" s="5" t="n">
        <v>-2078</v>
      </c>
      <c r="D104" s="5" t="n">
        <v>-1966</v>
      </c>
    </row>
    <row r="105">
      <c r="A105" s="4" t="inlineStr">
        <is>
          <t>Employee-related expenditure</t>
        </is>
      </c>
      <c r="B105" s="5" t="n">
        <v>-4588</v>
      </c>
      <c r="C105" s="5" t="n">
        <v>-4003</v>
      </c>
      <c r="D105" s="5" t="n">
        <v>-4173</v>
      </c>
    </row>
    <row r="106">
      <c r="A106" s="4" t="inlineStr">
        <is>
          <t>Depreciation and amortisation</t>
        </is>
      </c>
      <c r="B106" s="5" t="n">
        <v>-4645</v>
      </c>
      <c r="C106" s="5" t="n">
        <v>-3917</v>
      </c>
      <c r="D106" s="5" t="n">
        <v>-3637</v>
      </c>
    </row>
    <row r="107">
      <c r="A107" s="4" t="inlineStr">
        <is>
          <t>Other expenses and income</t>
        </is>
      </c>
      <c r="B107" s="5" t="n">
        <v>-5466</v>
      </c>
      <c r="C107" s="5" t="n">
        <v>-3977</v>
      </c>
      <c r="D107" s="5" t="n">
        <v>-3550</v>
      </c>
    </row>
    <row r="108">
      <c r="A108" s="4" t="inlineStr">
        <is>
          <t>Remeasurement items affecting operating profit</t>
        </is>
      </c>
      <c r="B108" s="5" t="n">
        <v>3916</v>
      </c>
      <c r="C108" s="5" t="n">
        <v>-2807</v>
      </c>
      <c r="D108" s="5" t="n">
        <v>7336</v>
      </c>
    </row>
    <row r="109">
      <c r="A109" s="4" t="inlineStr">
        <is>
          <t>(Loss)/earnings before interest and tax ((LBIT)/EBIT)</t>
        </is>
      </c>
      <c r="B109" s="5" t="n">
        <v>-543</v>
      </c>
      <c r="C109" s="5" t="n">
        <v>981</v>
      </c>
      <c r="D109" s="5" t="n">
        <v>8116</v>
      </c>
    </row>
    <row r="110">
      <c r="A110" s="3" t="inlineStr">
        <is>
          <t>Statement of cash flows</t>
        </is>
      </c>
      <c r="B110" s="4" t="inlineStr">
        <is>
          <t xml:space="preserve"> </t>
        </is>
      </c>
      <c r="C110" s="4" t="inlineStr">
        <is>
          <t xml:space="preserve"> </t>
        </is>
      </c>
      <c r="D110" s="4" t="inlineStr">
        <is>
          <t xml:space="preserve"> </t>
        </is>
      </c>
    </row>
    <row r="111">
      <c r="A111" s="4" t="inlineStr">
        <is>
          <t>Additions to non-current assets</t>
        </is>
      </c>
      <c r="B111" s="5" t="n">
        <v>2491</v>
      </c>
      <c r="C111" s="5" t="n">
        <v>1909</v>
      </c>
      <c r="D111" s="5" t="n">
        <v>1152</v>
      </c>
    </row>
    <row r="112">
      <c r="A112" s="4" t="inlineStr">
        <is>
          <t>Operating segments | Chemicals Eurasia</t>
        </is>
      </c>
      <c r="B112" s="4" t="inlineStr">
        <is>
          <t xml:space="preserve"> </t>
        </is>
      </c>
      <c r="C112" s="4" t="inlineStr">
        <is>
          <t xml:space="preserve"> </t>
        </is>
      </c>
      <c r="D112" s="4" t="inlineStr">
        <is>
          <t xml:space="preserve"> </t>
        </is>
      </c>
    </row>
    <row r="113">
      <c r="A113" s="3" t="inlineStr">
        <is>
          <t>Income statement</t>
        </is>
      </c>
      <c r="B113" s="4" t="inlineStr">
        <is>
          <t xml:space="preserve"> </t>
        </is>
      </c>
      <c r="C113" s="4" t="inlineStr">
        <is>
          <t xml:space="preserve"> </t>
        </is>
      </c>
      <c r="D113" s="4" t="inlineStr">
        <is>
          <t xml:space="preserve"> </t>
        </is>
      </c>
    </row>
    <row r="114">
      <c r="A114" s="4" t="inlineStr">
        <is>
          <t>Turnover</t>
        </is>
      </c>
      <c r="B114" s="5" t="n">
        <v>48194</v>
      </c>
      <c r="C114" s="5" t="n">
        <v>55419</v>
      </c>
      <c r="D114" s="5" t="n">
        <v>46038</v>
      </c>
    </row>
    <row r="115">
      <c r="A115" s="4" t="inlineStr">
        <is>
          <t>Materials, energy and consumables used</t>
        </is>
      </c>
      <c r="B115" s="5" t="n">
        <v>-39427</v>
      </c>
      <c r="C115" s="5" t="n">
        <v>-40094</v>
      </c>
      <c r="D115" s="5" t="n">
        <v>-29675</v>
      </c>
    </row>
    <row r="116">
      <c r="A116" s="4" t="inlineStr">
        <is>
          <t>Selling and distribution costs</t>
        </is>
      </c>
      <c r="B116" s="5" t="n">
        <v>-1717</v>
      </c>
      <c r="C116" s="5" t="n">
        <v>-1811</v>
      </c>
      <c r="D116" s="5" t="n">
        <v>-1910</v>
      </c>
    </row>
    <row r="117">
      <c r="A117" s="4" t="inlineStr">
        <is>
          <t>Maintenance expenditure</t>
        </is>
      </c>
      <c r="B117" s="5" t="n">
        <v>-1120</v>
      </c>
      <c r="C117" s="5" t="n">
        <v>-956</v>
      </c>
      <c r="D117" s="5" t="n">
        <v>-1021</v>
      </c>
    </row>
    <row r="118">
      <c r="A118" s="4" t="inlineStr">
        <is>
          <t>Employee-related expenditure</t>
        </is>
      </c>
      <c r="B118" s="5" t="n">
        <v>-5403</v>
      </c>
      <c r="C118" s="5" t="n">
        <v>-5454</v>
      </c>
      <c r="D118" s="5" t="n">
        <v>-6063</v>
      </c>
    </row>
    <row r="119">
      <c r="A119" s="4" t="inlineStr">
        <is>
          <t>Depreciation and amortisation</t>
        </is>
      </c>
      <c r="B119" s="5" t="n">
        <v>-1699</v>
      </c>
      <c r="C119" s="5" t="n">
        <v>-1576</v>
      </c>
      <c r="D119" s="5" t="n">
        <v>-1687</v>
      </c>
    </row>
    <row r="120">
      <c r="A120" s="4" t="inlineStr">
        <is>
          <t>Other expenses and income</t>
        </is>
      </c>
      <c r="B120" s="5" t="n">
        <v>884</v>
      </c>
      <c r="C120" s="5" t="n">
        <v>-941</v>
      </c>
      <c r="D120" s="5" t="n">
        <v>-1089</v>
      </c>
    </row>
    <row r="121">
      <c r="A121" s="4" t="inlineStr">
        <is>
          <t>Equity accounted (losses)/profits, net of tax</t>
        </is>
      </c>
      <c r="B121" s="4" t="inlineStr">
        <is>
          <t xml:space="preserve"> </t>
        </is>
      </c>
      <c r="C121" s="4" t="inlineStr">
        <is>
          <t xml:space="preserve"> </t>
        </is>
      </c>
      <c r="D121" s="5" t="n">
        <v>1</v>
      </c>
    </row>
    <row r="122">
      <c r="A122" s="4" t="inlineStr">
        <is>
          <t>Remeasurement items affecting operating profit</t>
        </is>
      </c>
      <c r="B122" s="5" t="n">
        <v>-900</v>
      </c>
      <c r="C122" s="5" t="n">
        <v>2965</v>
      </c>
      <c r="D122" s="5" t="n">
        <v>86</v>
      </c>
    </row>
    <row r="123">
      <c r="A123" s="4" t="inlineStr">
        <is>
          <t>(Loss)/earnings before interest and tax ((LBIT)/EBIT)</t>
        </is>
      </c>
      <c r="B123" s="5" t="n">
        <v>-1188</v>
      </c>
      <c r="C123" s="5" t="n">
        <v>7552</v>
      </c>
      <c r="D123" s="5" t="n">
        <v>4680</v>
      </c>
    </row>
    <row r="124">
      <c r="A124" s="3" t="inlineStr">
        <is>
          <t>Statement of cash flows</t>
        </is>
      </c>
      <c r="B124" s="4" t="inlineStr">
        <is>
          <t xml:space="preserve"> </t>
        </is>
      </c>
      <c r="C124" s="4" t="inlineStr">
        <is>
          <t xml:space="preserve"> </t>
        </is>
      </c>
      <c r="D124" s="4" t="inlineStr">
        <is>
          <t xml:space="preserve"> </t>
        </is>
      </c>
    </row>
    <row r="125">
      <c r="A125" s="4" t="inlineStr">
        <is>
          <t>Additions to non-current assets</t>
        </is>
      </c>
      <c r="B125" s="5" t="n">
        <v>1827</v>
      </c>
      <c r="C125" s="5" t="n">
        <v>1402</v>
      </c>
      <c r="D125" s="5" t="n">
        <v>1796</v>
      </c>
    </row>
    <row r="126">
      <c r="A126" s="4" t="inlineStr">
        <is>
          <t>Operating segments | Corporate Centre</t>
        </is>
      </c>
      <c r="B126" s="4" t="inlineStr">
        <is>
          <t xml:space="preserve"> </t>
        </is>
      </c>
      <c r="C126" s="4" t="inlineStr">
        <is>
          <t xml:space="preserve"> </t>
        </is>
      </c>
      <c r="D126" s="4" t="inlineStr">
        <is>
          <t xml:space="preserve"> </t>
        </is>
      </c>
    </row>
    <row r="127">
      <c r="A127" s="3" t="inlineStr">
        <is>
          <t>Income statement</t>
        </is>
      </c>
      <c r="B127" s="4" t="inlineStr">
        <is>
          <t xml:space="preserve"> </t>
        </is>
      </c>
      <c r="C127" s="4" t="inlineStr">
        <is>
          <t xml:space="preserve"> </t>
        </is>
      </c>
      <c r="D127" s="4" t="inlineStr">
        <is>
          <t xml:space="preserve"> </t>
        </is>
      </c>
    </row>
    <row r="128">
      <c r="A128" s="4" t="inlineStr">
        <is>
          <t>Turnover</t>
        </is>
      </c>
      <c r="B128" s="4" t="inlineStr">
        <is>
          <t xml:space="preserve"> </t>
        </is>
      </c>
      <c r="C128" s="5" t="n">
        <v>56</v>
      </c>
      <c r="D128" s="5" t="n">
        <v>26</v>
      </c>
    </row>
    <row r="129">
      <c r="A129" s="4" t="inlineStr">
        <is>
          <t>Materials, energy and consumables used</t>
        </is>
      </c>
      <c r="B129" s="5" t="n">
        <v>-210</v>
      </c>
      <c r="C129" s="5" t="n">
        <v>-162</v>
      </c>
      <c r="D129" s="5" t="n">
        <v>-133</v>
      </c>
    </row>
    <row r="130">
      <c r="A130" s="4" t="inlineStr">
        <is>
          <t>Maintenance expenditure</t>
        </is>
      </c>
      <c r="B130" s="5" t="n">
        <v>-719</v>
      </c>
      <c r="C130" s="5" t="n">
        <v>-589</v>
      </c>
      <c r="D130" s="5" t="n">
        <v>-381</v>
      </c>
    </row>
    <row r="131">
      <c r="A131" s="4" t="inlineStr">
        <is>
          <t>Employee-related expenditure</t>
        </is>
      </c>
      <c r="B131" s="5" t="n">
        <v>-6394</v>
      </c>
      <c r="C131" s="5" t="n">
        <v>-6611</v>
      </c>
      <c r="D131" s="5" t="n">
        <v>-5759</v>
      </c>
    </row>
    <row r="132">
      <c r="A132" s="4" t="inlineStr">
        <is>
          <t>Depreciation and amortisation</t>
        </is>
      </c>
      <c r="B132" s="5" t="n">
        <v>-745</v>
      </c>
      <c r="C132" s="5" t="n">
        <v>-715</v>
      </c>
      <c r="D132" s="5" t="n">
        <v>-772</v>
      </c>
    </row>
    <row r="133">
      <c r="A133" s="4" t="inlineStr">
        <is>
          <t>Other expenses and income</t>
        </is>
      </c>
      <c r="B133" s="5" t="n">
        <v>11719</v>
      </c>
      <c r="C133" s="5" t="n">
        <v>-9552</v>
      </c>
      <c r="D133" s="5" t="n">
        <v>12345</v>
      </c>
    </row>
    <row r="134">
      <c r="A134" s="4" t="inlineStr">
        <is>
          <t>Equity accounted (losses)/profits, net of tax</t>
        </is>
      </c>
      <c r="B134" s="4" t="inlineStr">
        <is>
          <t xml:space="preserve"> </t>
        </is>
      </c>
      <c r="C134" s="4" t="inlineStr">
        <is>
          <t xml:space="preserve"> </t>
        </is>
      </c>
      <c r="D134" s="5" t="n">
        <v>-9</v>
      </c>
    </row>
    <row r="135">
      <c r="A135" s="4" t="inlineStr">
        <is>
          <t>Remeasurement items affecting operating profit</t>
        </is>
      </c>
      <c r="B135" s="5" t="n">
        <v>47</v>
      </c>
      <c r="C135" s="5" t="n">
        <v>348</v>
      </c>
      <c r="D135" s="5" t="n">
        <v>-164</v>
      </c>
    </row>
    <row r="136">
      <c r="A136" s="4" t="inlineStr">
        <is>
          <t>(Loss)/earnings before interest and tax ((LBIT)/EBIT)</t>
        </is>
      </c>
      <c r="B136" s="5" t="n">
        <v>3698</v>
      </c>
      <c r="C136" s="5" t="n">
        <v>-17225</v>
      </c>
      <c r="D136" s="5" t="n">
        <v>5153</v>
      </c>
    </row>
    <row r="137">
      <c r="A137" s="3" t="inlineStr">
        <is>
          <t>Statement of cash flows</t>
        </is>
      </c>
      <c r="B137" s="4" t="inlineStr">
        <is>
          <t xml:space="preserve"> </t>
        </is>
      </c>
      <c r="C137" s="4" t="inlineStr">
        <is>
          <t xml:space="preserve"> </t>
        </is>
      </c>
      <c r="D137" s="4" t="inlineStr">
        <is>
          <t xml:space="preserve"> </t>
        </is>
      </c>
    </row>
    <row r="138">
      <c r="A138" s="4" t="inlineStr">
        <is>
          <t>Additions to non-current assets</t>
        </is>
      </c>
      <c r="B138" s="5" t="n">
        <v>846</v>
      </c>
      <c r="C138" s="5" t="n">
        <v>648</v>
      </c>
      <c r="D138" s="5" t="n">
        <v>528</v>
      </c>
    </row>
    <row r="139">
      <c r="A139" s="4" t="inlineStr">
        <is>
          <t>Intersegmental/Consolidation adjustments</t>
        </is>
      </c>
      <c r="B139" s="4" t="inlineStr">
        <is>
          <t xml:space="preserve"> </t>
        </is>
      </c>
      <c r="C139" s="4" t="inlineStr">
        <is>
          <t xml:space="preserve"> </t>
        </is>
      </c>
      <c r="D139" s="4" t="inlineStr">
        <is>
          <t xml:space="preserve"> </t>
        </is>
      </c>
    </row>
    <row r="140">
      <c r="A140" s="3" t="inlineStr">
        <is>
          <t>Income statement</t>
        </is>
      </c>
      <c r="B140" s="4" t="inlineStr">
        <is>
          <t xml:space="preserve"> </t>
        </is>
      </c>
      <c r="C140" s="4" t="inlineStr">
        <is>
          <t xml:space="preserve"> </t>
        </is>
      </c>
      <c r="D140" s="4" t="inlineStr">
        <is>
          <t xml:space="preserve"> </t>
        </is>
      </c>
    </row>
    <row r="141">
      <c r="A141" s="4" t="inlineStr">
        <is>
          <t>Turnover</t>
        </is>
      </c>
      <c r="B141" s="5" t="n">
        <v>-32388</v>
      </c>
      <c r="C141" s="5" t="n">
        <v>-28229</v>
      </c>
      <c r="D141" s="5" t="n">
        <v>-27454</v>
      </c>
    </row>
    <row r="142">
      <c r="A142" s="4" t="inlineStr">
        <is>
          <t>Materials, energy and consumables used</t>
        </is>
      </c>
      <c r="B142" s="5" t="n">
        <v>31878</v>
      </c>
      <c r="C142" s="5" t="n">
        <v>27824</v>
      </c>
      <c r="D142" s="5" t="n">
        <v>27256</v>
      </c>
    </row>
    <row r="143">
      <c r="A143" s="4" t="inlineStr">
        <is>
          <t>Selling and distribution costs</t>
        </is>
      </c>
      <c r="B143" s="5" t="n">
        <v>37</v>
      </c>
      <c r="C143" s="5" t="n">
        <v>37</v>
      </c>
      <c r="D143" s="5" t="n">
        <v>30</v>
      </c>
    </row>
    <row r="144">
      <c r="A144" s="4" t="inlineStr">
        <is>
          <t>Maintenance expenditure</t>
        </is>
      </c>
      <c r="B144" s="5" t="n">
        <v>1414</v>
      </c>
      <c r="C144" s="5" t="n">
        <v>1186</v>
      </c>
      <c r="D144" s="5" t="n">
        <v>887</v>
      </c>
    </row>
    <row r="145">
      <c r="A145" s="4" t="inlineStr">
        <is>
          <t>Employee-related expenditure</t>
        </is>
      </c>
      <c r="B145" s="5" t="n">
        <v>191</v>
      </c>
      <c r="C145" s="5" t="n">
        <v>126</v>
      </c>
      <c r="D145" s="5" t="n">
        <v>304</v>
      </c>
    </row>
    <row r="146">
      <c r="A146" s="4" t="inlineStr">
        <is>
          <t>Other expenses and income</t>
        </is>
      </c>
      <c r="B146" s="5" t="n">
        <v>-1132</v>
      </c>
      <c r="C146" s="5" t="n">
        <v>-944</v>
      </c>
      <c r="D146" s="5" t="n">
        <v>-1023</v>
      </c>
    </row>
    <row r="147">
      <c r="A147" s="4" t="inlineStr">
        <is>
          <t>Intersegmental/Consolidation adjustments | Mining</t>
        </is>
      </c>
      <c r="B147" s="4" t="inlineStr">
        <is>
          <t xml:space="preserve"> </t>
        </is>
      </c>
      <c r="C147" s="4" t="inlineStr">
        <is>
          <t xml:space="preserve"> </t>
        </is>
      </c>
      <c r="D147" s="4" t="inlineStr">
        <is>
          <t xml:space="preserve"> </t>
        </is>
      </c>
    </row>
    <row r="148">
      <c r="A148" s="3" t="inlineStr">
        <is>
          <t>Income statement</t>
        </is>
      </c>
      <c r="B148" s="4" t="inlineStr">
        <is>
          <t xml:space="preserve"> </t>
        </is>
      </c>
      <c r="C148" s="4" t="inlineStr">
        <is>
          <t xml:space="preserve"> </t>
        </is>
      </c>
      <c r="D148" s="4" t="inlineStr">
        <is>
          <t xml:space="preserve"> </t>
        </is>
      </c>
    </row>
    <row r="149">
      <c r="A149" s="4" t="inlineStr">
        <is>
          <t>Turnover</t>
        </is>
      </c>
      <c r="B149" s="5" t="n">
        <v>-21280</v>
      </c>
      <c r="C149" s="5" t="n">
        <v>-18016</v>
      </c>
      <c r="D149" s="5" t="n">
        <v>-19679</v>
      </c>
    </row>
    <row r="150">
      <c r="A150" s="4" t="inlineStr">
        <is>
          <t>Intersegmental/Consolidation adjustments | Gas</t>
        </is>
      </c>
      <c r="B150" s="4" t="inlineStr">
        <is>
          <t xml:space="preserve"> </t>
        </is>
      </c>
      <c r="C150" s="4" t="inlineStr">
        <is>
          <t xml:space="preserve"> </t>
        </is>
      </c>
      <c r="D150" s="4" t="inlineStr">
        <is>
          <t xml:space="preserve"> </t>
        </is>
      </c>
    </row>
    <row r="151">
      <c r="A151" s="3" t="inlineStr">
        <is>
          <t>Income statement</t>
        </is>
      </c>
      <c r="B151" s="4" t="inlineStr">
        <is>
          <t xml:space="preserve"> </t>
        </is>
      </c>
      <c r="C151" s="4" t="inlineStr">
        <is>
          <t xml:space="preserve"> </t>
        </is>
      </c>
      <c r="D151" s="4" t="inlineStr">
        <is>
          <t xml:space="preserve"> </t>
        </is>
      </c>
    </row>
    <row r="152">
      <c r="A152" s="4" t="inlineStr">
        <is>
          <t>Turnover</t>
        </is>
      </c>
      <c r="B152" s="5" t="n">
        <v>-4754</v>
      </c>
      <c r="C152" s="5" t="n">
        <v>-4152</v>
      </c>
      <c r="D152" s="5" t="n">
        <v>-3669</v>
      </c>
    </row>
    <row r="153">
      <c r="A153" s="4" t="inlineStr">
        <is>
          <t>Intersegmental/Consolidation adjustments | Fuels</t>
        </is>
      </c>
      <c r="B153" s="4" t="inlineStr">
        <is>
          <t xml:space="preserve"> </t>
        </is>
      </c>
      <c r="C153" s="4" t="inlineStr">
        <is>
          <t xml:space="preserve"> </t>
        </is>
      </c>
      <c r="D153" s="4" t="inlineStr">
        <is>
          <t xml:space="preserve"> </t>
        </is>
      </c>
    </row>
    <row r="154">
      <c r="A154" s="3" t="inlineStr">
        <is>
          <t>Income statement</t>
        </is>
      </c>
      <c r="B154" s="4" t="inlineStr">
        <is>
          <t xml:space="preserve"> </t>
        </is>
      </c>
      <c r="C154" s="4" t="inlineStr">
        <is>
          <t xml:space="preserve"> </t>
        </is>
      </c>
      <c r="D154" s="4" t="inlineStr">
        <is>
          <t xml:space="preserve"> </t>
        </is>
      </c>
    </row>
    <row r="155">
      <c r="A155" s="4" t="inlineStr">
        <is>
          <t>Turnover</t>
        </is>
      </c>
      <c r="B155" s="5" t="n">
        <v>-2473</v>
      </c>
      <c r="C155" s="5" t="n">
        <v>-1976</v>
      </c>
      <c r="D155" s="5" t="n">
        <v>-1256</v>
      </c>
    </row>
    <row r="156">
      <c r="A156" s="4" t="inlineStr">
        <is>
          <t>Intersegmental/Consolidation adjustments | Chemicals Africa</t>
        </is>
      </c>
      <c r="B156" s="4" t="inlineStr">
        <is>
          <t xml:space="preserve"> </t>
        </is>
      </c>
      <c r="C156" s="4" t="inlineStr">
        <is>
          <t xml:space="preserve"> </t>
        </is>
      </c>
      <c r="D156" s="4" t="inlineStr">
        <is>
          <t xml:space="preserve"> </t>
        </is>
      </c>
    </row>
    <row r="157">
      <c r="A157" s="3" t="inlineStr">
        <is>
          <t>Income statement</t>
        </is>
      </c>
      <c r="B157" s="4" t="inlineStr">
        <is>
          <t xml:space="preserve"> </t>
        </is>
      </c>
      <c r="C157" s="4" t="inlineStr">
        <is>
          <t xml:space="preserve"> </t>
        </is>
      </c>
      <c r="D157" s="4" t="inlineStr">
        <is>
          <t xml:space="preserve"> </t>
        </is>
      </c>
    </row>
    <row r="158">
      <c r="A158" s="4" t="inlineStr">
        <is>
          <t>Turnover</t>
        </is>
      </c>
      <c r="B158" s="5" t="n">
        <v>-2814</v>
      </c>
      <c r="C158" s="5" t="n">
        <v>-3221</v>
      </c>
      <c r="D158" s="5" t="n">
        <v>-2337</v>
      </c>
    </row>
    <row r="159">
      <c r="A159" s="4" t="inlineStr">
        <is>
          <t>Intersegmental/Consolidation adjustments | Chemicals America</t>
        </is>
      </c>
      <c r="B159" s="4" t="inlineStr">
        <is>
          <t xml:space="preserve"> </t>
        </is>
      </c>
      <c r="C159" s="4" t="inlineStr">
        <is>
          <t xml:space="preserve"> </t>
        </is>
      </c>
      <c r="D159" s="4" t="inlineStr">
        <is>
          <t xml:space="preserve"> </t>
        </is>
      </c>
    </row>
    <row r="160">
      <c r="A160" s="3" t="inlineStr">
        <is>
          <t>Income statement</t>
        </is>
      </c>
      <c r="B160" s="4" t="inlineStr">
        <is>
          <t xml:space="preserve"> </t>
        </is>
      </c>
      <c r="C160" s="4" t="inlineStr">
        <is>
          <t xml:space="preserve"> </t>
        </is>
      </c>
      <c r="D160" s="4" t="inlineStr">
        <is>
          <t xml:space="preserve"> </t>
        </is>
      </c>
    </row>
    <row r="161">
      <c r="A161" s="4" t="inlineStr">
        <is>
          <t>Turnover</t>
        </is>
      </c>
      <c r="B161" s="5" t="n">
        <v>-450</v>
      </c>
      <c r="C161" s="5" t="n">
        <v>-430</v>
      </c>
      <c r="D161" s="5" t="n">
        <v>-2</v>
      </c>
    </row>
    <row r="162">
      <c r="A162" s="4" t="inlineStr">
        <is>
          <t>Intersegmental/Consolidation adjustments | Chemicals Eurasia</t>
        </is>
      </c>
      <c r="B162" s="4" t="inlineStr">
        <is>
          <t xml:space="preserve"> </t>
        </is>
      </c>
      <c r="C162" s="4" t="inlineStr">
        <is>
          <t xml:space="preserve"> </t>
        </is>
      </c>
      <c r="D162" s="4" t="inlineStr">
        <is>
          <t xml:space="preserve"> </t>
        </is>
      </c>
    </row>
    <row r="163">
      <c r="A163" s="3" t="inlineStr">
        <is>
          <t>Income statement</t>
        </is>
      </c>
      <c r="B163" s="4" t="inlineStr">
        <is>
          <t xml:space="preserve"> </t>
        </is>
      </c>
      <c r="C163" s="4" t="inlineStr">
        <is>
          <t xml:space="preserve"> </t>
        </is>
      </c>
      <c r="D163" s="4" t="inlineStr">
        <is>
          <t xml:space="preserve"> </t>
        </is>
      </c>
    </row>
    <row r="164">
      <c r="A164" s="4" t="inlineStr">
        <is>
          <t>Turnover</t>
        </is>
      </c>
      <c r="B164" s="6" t="n">
        <v>-617</v>
      </c>
      <c r="C164" s="5" t="n">
        <v>-408</v>
      </c>
      <c r="D164" s="5" t="n">
        <v>-499</v>
      </c>
    </row>
    <row r="165">
      <c r="A165" s="4" t="inlineStr">
        <is>
          <t>Intersegmental/Consolidation adjustments | Corporate Centre</t>
        </is>
      </c>
      <c r="B165" s="4" t="inlineStr">
        <is>
          <t xml:space="preserve"> </t>
        </is>
      </c>
      <c r="C165" s="4" t="inlineStr">
        <is>
          <t xml:space="preserve"> </t>
        </is>
      </c>
      <c r="D165" s="4" t="inlineStr">
        <is>
          <t xml:space="preserve"> </t>
        </is>
      </c>
    </row>
    <row r="166">
      <c r="A166" s="3" t="inlineStr">
        <is>
          <t>Income statement</t>
        </is>
      </c>
      <c r="B166" s="4" t="inlineStr">
        <is>
          <t xml:space="preserve"> </t>
        </is>
      </c>
      <c r="C166" s="4" t="inlineStr">
        <is>
          <t xml:space="preserve"> </t>
        </is>
      </c>
      <c r="D166" s="4" t="inlineStr">
        <is>
          <t xml:space="preserve"> </t>
        </is>
      </c>
    </row>
    <row r="167">
      <c r="A167" s="4" t="inlineStr">
        <is>
          <t>Turnover</t>
        </is>
      </c>
      <c r="B167" s="4" t="inlineStr">
        <is>
          <t xml:space="preserve"> </t>
        </is>
      </c>
      <c r="C167" s="6" t="n">
        <v>-26</v>
      </c>
      <c r="D167" s="6" t="n">
        <v>-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segmentation (Details) - ZAR (R) R in Millions</t>
        </is>
      </c>
      <c r="B1" s="2" t="inlineStr">
        <is>
          <t>12 Months Ended</t>
        </is>
      </c>
    </row>
    <row r="2">
      <c r="B2" s="2" t="inlineStr">
        <is>
          <t>Jun. 30, 2023</t>
        </is>
      </c>
      <c r="C2" s="2" t="inlineStr">
        <is>
          <t>Jun. 30, 2022</t>
        </is>
      </c>
      <c r="D2" s="2" t="inlineStr">
        <is>
          <t>Jun. 30, 2021</t>
        </is>
      </c>
    </row>
    <row r="3">
      <c r="A3" s="3" t="inlineStr">
        <is>
          <t>Disclosure of operating segments</t>
        </is>
      </c>
      <c r="B3" s="4" t="inlineStr">
        <is>
          <t xml:space="preserve"> </t>
        </is>
      </c>
      <c r="C3" s="4" t="inlineStr">
        <is>
          <t xml:space="preserve"> </t>
        </is>
      </c>
      <c r="D3" s="4" t="inlineStr">
        <is>
          <t xml:space="preserve"> </t>
        </is>
      </c>
    </row>
    <row r="4">
      <c r="A4" s="4" t="inlineStr">
        <is>
          <t>Turnover</t>
        </is>
      </c>
      <c r="B4" s="6" t="n">
        <v>289696</v>
      </c>
      <c r="C4" s="6" t="n">
        <v>272746</v>
      </c>
      <c r="D4" s="6" t="n">
        <v>201910</v>
      </c>
    </row>
    <row r="5">
      <c r="A5" s="4" t="inlineStr">
        <is>
          <t>(Loss)/earnings before interest and tax ((LBIT)/EBIT)</t>
        </is>
      </c>
      <c r="B5" s="5" t="n">
        <v>21520</v>
      </c>
      <c r="C5" s="5" t="n">
        <v>61417</v>
      </c>
      <c r="D5" s="5" t="n">
        <v>16619</v>
      </c>
    </row>
    <row r="6">
      <c r="A6" s="4" t="inlineStr">
        <is>
          <t>Tax paid/(received)</t>
        </is>
      </c>
      <c r="B6" s="5" t="n">
        <v>13952</v>
      </c>
      <c r="C6" s="5" t="n">
        <v>13531</v>
      </c>
      <c r="D6" s="5" t="n">
        <v>5280</v>
      </c>
    </row>
    <row r="7">
      <c r="A7" s="4" t="inlineStr">
        <is>
          <t>Non-current assets</t>
        </is>
      </c>
      <c r="B7" s="5" t="n">
        <v>260809</v>
      </c>
      <c r="C7" s="5" t="n">
        <v>255461</v>
      </c>
      <c r="D7" s="5" t="n">
        <v>230477</v>
      </c>
    </row>
    <row r="8">
      <c r="A8" s="4" t="inlineStr">
        <is>
          <t>Revision</t>
        </is>
      </c>
      <c r="B8" s="4" t="inlineStr">
        <is>
          <t xml:space="preserve"> </t>
        </is>
      </c>
      <c r="C8" s="4" t="inlineStr">
        <is>
          <t xml:space="preserve"> </t>
        </is>
      </c>
      <c r="D8" s="4" t="inlineStr">
        <is>
          <t xml:space="preserve"> </t>
        </is>
      </c>
    </row>
    <row r="9">
      <c r="A9" s="3" t="inlineStr">
        <is>
          <t>Disclosure of operating segments</t>
        </is>
      </c>
      <c r="B9" s="4" t="inlineStr">
        <is>
          <t xml:space="preserve"> </t>
        </is>
      </c>
      <c r="C9" s="4" t="inlineStr">
        <is>
          <t xml:space="preserve"> </t>
        </is>
      </c>
      <c r="D9" s="4" t="inlineStr">
        <is>
          <t xml:space="preserve"> </t>
        </is>
      </c>
    </row>
    <row r="10">
      <c r="A10" s="4" t="inlineStr">
        <is>
          <t>Turnover</t>
        </is>
      </c>
      <c r="B10" s="4" t="inlineStr">
        <is>
          <t xml:space="preserve"> </t>
        </is>
      </c>
      <c r="C10" s="5" t="n">
        <v>-2992</v>
      </c>
      <c r="D10" s="4" t="inlineStr">
        <is>
          <t xml:space="preserve"> </t>
        </is>
      </c>
    </row>
    <row r="11">
      <c r="A11" s="4" t="inlineStr">
        <is>
          <t>South Africa</t>
        </is>
      </c>
      <c r="B11" s="4" t="inlineStr">
        <is>
          <t xml:space="preserve"> </t>
        </is>
      </c>
      <c r="C11" s="4" t="inlineStr">
        <is>
          <t xml:space="preserve"> </t>
        </is>
      </c>
      <c r="D11" s="4" t="inlineStr">
        <is>
          <t xml:space="preserve"> </t>
        </is>
      </c>
    </row>
    <row r="12">
      <c r="A12" s="3" t="inlineStr">
        <is>
          <t>Disclosure of operating segments</t>
        </is>
      </c>
      <c r="B12" s="4" t="inlineStr">
        <is>
          <t xml:space="preserve"> </t>
        </is>
      </c>
      <c r="C12" s="4" t="inlineStr">
        <is>
          <t xml:space="preserve"> </t>
        </is>
      </c>
      <c r="D12" s="4" t="inlineStr">
        <is>
          <t xml:space="preserve"> </t>
        </is>
      </c>
    </row>
    <row r="13">
      <c r="A13" s="4" t="inlineStr">
        <is>
          <t>Turnover</t>
        </is>
      </c>
      <c r="B13" s="5" t="n">
        <v>142804</v>
      </c>
      <c r="C13" s="5" t="n">
        <v>130411</v>
      </c>
      <c r="D13" s="5" t="n">
        <v>84844</v>
      </c>
    </row>
    <row r="14">
      <c r="A14" s="4" t="inlineStr">
        <is>
          <t>(Loss)/earnings before interest and tax ((LBIT)/EBIT)</t>
        </is>
      </c>
      <c r="B14" s="5" t="n">
        <v>7872</v>
      </c>
      <c r="C14" s="5" t="n">
        <v>29305</v>
      </c>
      <c r="D14" s="5" t="n">
        <v>-7523</v>
      </c>
    </row>
    <row r="15">
      <c r="A15" s="4" t="inlineStr">
        <is>
          <t>Tax paid/(received)</t>
        </is>
      </c>
      <c r="B15" s="5" t="n">
        <v>11516</v>
      </c>
      <c r="C15" s="5" t="n">
        <v>11739</v>
      </c>
      <c r="D15" s="5" t="n">
        <v>6622</v>
      </c>
    </row>
    <row r="16">
      <c r="A16" s="4" t="inlineStr">
        <is>
          <t>Non-current assets</t>
        </is>
      </c>
      <c r="B16" s="5" t="n">
        <v>67389</v>
      </c>
      <c r="C16" s="5" t="n">
        <v>90524</v>
      </c>
      <c r="D16" s="5" t="n">
        <v>76070</v>
      </c>
    </row>
    <row r="17">
      <c r="A17" s="4" t="inlineStr">
        <is>
          <t>South Africa | Revision</t>
        </is>
      </c>
      <c r="B17" s="4" t="inlineStr">
        <is>
          <t xml:space="preserve"> </t>
        </is>
      </c>
      <c r="C17" s="4" t="inlineStr">
        <is>
          <t xml:space="preserve"> </t>
        </is>
      </c>
      <c r="D17" s="4" t="inlineStr">
        <is>
          <t xml:space="preserve"> </t>
        </is>
      </c>
    </row>
    <row r="18">
      <c r="A18" s="3" t="inlineStr">
        <is>
          <t>Disclosure of operating segments</t>
        </is>
      </c>
      <c r="B18" s="4" t="inlineStr">
        <is>
          <t xml:space="preserve"> </t>
        </is>
      </c>
      <c r="C18" s="4" t="inlineStr">
        <is>
          <t xml:space="preserve"> </t>
        </is>
      </c>
      <c r="D18" s="4" t="inlineStr">
        <is>
          <t xml:space="preserve"> </t>
        </is>
      </c>
    </row>
    <row r="19">
      <c r="A19" s="4" t="inlineStr">
        <is>
          <t>Turnover</t>
        </is>
      </c>
      <c r="B19" s="4" t="inlineStr">
        <is>
          <t xml:space="preserve"> </t>
        </is>
      </c>
      <c r="C19" s="5" t="n">
        <v>-2992</v>
      </c>
      <c r="D19" s="4" t="inlineStr">
        <is>
          <t xml:space="preserve"> </t>
        </is>
      </c>
    </row>
    <row r="20">
      <c r="A20" s="4" t="inlineStr">
        <is>
          <t>Mozambique</t>
        </is>
      </c>
      <c r="B20" s="4" t="inlineStr">
        <is>
          <t xml:space="preserve"> </t>
        </is>
      </c>
      <c r="C20" s="4" t="inlineStr">
        <is>
          <t xml:space="preserve"> </t>
        </is>
      </c>
      <c r="D20" s="4" t="inlineStr">
        <is>
          <t xml:space="preserve"> </t>
        </is>
      </c>
    </row>
    <row r="21">
      <c r="A21" s="3" t="inlineStr">
        <is>
          <t>Disclosure of operating segments</t>
        </is>
      </c>
      <c r="B21" s="4" t="inlineStr">
        <is>
          <t xml:space="preserve"> </t>
        </is>
      </c>
      <c r="C21" s="4" t="inlineStr">
        <is>
          <t xml:space="preserve"> </t>
        </is>
      </c>
      <c r="D21" s="4" t="inlineStr">
        <is>
          <t xml:space="preserve"> </t>
        </is>
      </c>
    </row>
    <row r="22">
      <c r="A22" s="4" t="inlineStr">
        <is>
          <t>Turnover</t>
        </is>
      </c>
      <c r="B22" s="5" t="n">
        <v>1146</v>
      </c>
      <c r="C22" s="5" t="n">
        <v>1921</v>
      </c>
      <c r="D22" s="5" t="n">
        <v>1799</v>
      </c>
    </row>
    <row r="23">
      <c r="A23" s="4" t="inlineStr">
        <is>
          <t>(Loss)/earnings before interest and tax ((LBIT)/EBIT)</t>
        </is>
      </c>
      <c r="B23" s="5" t="n">
        <v>1051</v>
      </c>
      <c r="C23" s="5" t="n">
        <v>965</v>
      </c>
      <c r="D23" s="5" t="n">
        <v>2323</v>
      </c>
    </row>
    <row r="24">
      <c r="A24" s="4" t="inlineStr">
        <is>
          <t>Tax paid/(received)</t>
        </is>
      </c>
      <c r="B24" s="5" t="n">
        <v>1837</v>
      </c>
      <c r="C24" s="5" t="n">
        <v>1001</v>
      </c>
      <c r="D24" s="5" t="n">
        <v>927</v>
      </c>
    </row>
    <row r="25">
      <c r="A25" s="4" t="inlineStr">
        <is>
          <t>Non-current assets</t>
        </is>
      </c>
      <c r="B25" s="5" t="n">
        <v>18915</v>
      </c>
      <c r="C25" s="5" t="n">
        <v>15036</v>
      </c>
      <c r="D25" s="5" t="n">
        <v>14100</v>
      </c>
    </row>
    <row r="26">
      <c r="A26" s="4" t="inlineStr">
        <is>
          <t>United States</t>
        </is>
      </c>
      <c r="B26" s="4" t="inlineStr">
        <is>
          <t xml:space="preserve"> </t>
        </is>
      </c>
      <c r="C26" s="4" t="inlineStr">
        <is>
          <t xml:space="preserve"> </t>
        </is>
      </c>
      <c r="D26" s="4" t="inlineStr">
        <is>
          <t xml:space="preserve"> </t>
        </is>
      </c>
    </row>
    <row r="27">
      <c r="A27" s="3" t="inlineStr">
        <is>
          <t>Disclosure of operating segments</t>
        </is>
      </c>
      <c r="B27" s="4" t="inlineStr">
        <is>
          <t xml:space="preserve"> </t>
        </is>
      </c>
      <c r="C27" s="4" t="inlineStr">
        <is>
          <t xml:space="preserve"> </t>
        </is>
      </c>
      <c r="D27" s="4" t="inlineStr">
        <is>
          <t xml:space="preserve"> </t>
        </is>
      </c>
    </row>
    <row r="28">
      <c r="A28" s="4" t="inlineStr">
        <is>
          <t>Turnover</t>
        </is>
      </c>
      <c r="B28" s="5" t="n">
        <v>46334</v>
      </c>
      <c r="C28" s="5" t="n">
        <v>44080</v>
      </c>
      <c r="D28" s="5" t="n">
        <v>31247</v>
      </c>
    </row>
    <row r="29">
      <c r="A29" s="4" t="inlineStr">
        <is>
          <t>(Loss)/earnings before interest and tax ((LBIT)/EBIT)</t>
        </is>
      </c>
      <c r="B29" s="5" t="n">
        <v>1899</v>
      </c>
      <c r="C29" s="5" t="n">
        <v>4644</v>
      </c>
      <c r="D29" s="5" t="n">
        <v>9616</v>
      </c>
    </row>
    <row r="30">
      <c r="A30" s="4" t="inlineStr">
        <is>
          <t>Tax paid/(received)</t>
        </is>
      </c>
      <c r="B30" s="5" t="n">
        <v>12</v>
      </c>
      <c r="C30" s="5" t="n">
        <v>36</v>
      </c>
      <c r="D30" s="5" t="n">
        <v>-3340</v>
      </c>
    </row>
    <row r="31">
      <c r="A31" s="4" t="inlineStr">
        <is>
          <t>Non-current assets</t>
        </is>
      </c>
      <c r="B31" s="5" t="n">
        <v>143714</v>
      </c>
      <c r="C31" s="5" t="n">
        <v>123618</v>
      </c>
      <c r="D31" s="5" t="n">
        <v>113088</v>
      </c>
    </row>
    <row r="32">
      <c r="A32" s="4" t="inlineStr">
        <is>
          <t>Europe</t>
        </is>
      </c>
      <c r="B32" s="4" t="inlineStr">
        <is>
          <t xml:space="preserve"> </t>
        </is>
      </c>
      <c r="C32" s="4" t="inlineStr">
        <is>
          <t xml:space="preserve"> </t>
        </is>
      </c>
      <c r="D32" s="4" t="inlineStr">
        <is>
          <t xml:space="preserve"> </t>
        </is>
      </c>
    </row>
    <row r="33">
      <c r="A33" s="3" t="inlineStr">
        <is>
          <t>Disclosure of operating segments</t>
        </is>
      </c>
      <c r="B33" s="4" t="inlineStr">
        <is>
          <t xml:space="preserve"> </t>
        </is>
      </c>
      <c r="C33" s="4" t="inlineStr">
        <is>
          <t xml:space="preserve"> </t>
        </is>
      </c>
      <c r="D33" s="4" t="inlineStr">
        <is>
          <t xml:space="preserve"> </t>
        </is>
      </c>
    </row>
    <row r="34">
      <c r="A34" s="4" t="inlineStr">
        <is>
          <t>Turnover</t>
        </is>
      </c>
      <c r="B34" s="5" t="n">
        <v>55996</v>
      </c>
      <c r="C34" s="5" t="n">
        <v>58177</v>
      </c>
      <c r="D34" s="5" t="n">
        <v>48529</v>
      </c>
    </row>
    <row r="35">
      <c r="A35" s="4" t="inlineStr">
        <is>
          <t>(Loss)/earnings before interest and tax ((LBIT)/EBIT)</t>
        </is>
      </c>
      <c r="B35" s="5" t="n">
        <v>4957</v>
      </c>
      <c r="C35" s="5" t="n">
        <v>12406</v>
      </c>
      <c r="D35" s="5" t="n">
        <v>5354</v>
      </c>
    </row>
    <row r="36">
      <c r="A36" s="4" t="inlineStr">
        <is>
          <t>Tax paid/(received)</t>
        </is>
      </c>
      <c r="B36" s="5" t="n">
        <v>493</v>
      </c>
      <c r="C36" s="5" t="n">
        <v>657</v>
      </c>
      <c r="D36" s="5" t="n">
        <v>997</v>
      </c>
    </row>
    <row r="37">
      <c r="A37" s="4" t="inlineStr">
        <is>
          <t>Non-current assets</t>
        </is>
      </c>
      <c r="B37" s="5" t="n">
        <v>19708</v>
      </c>
      <c r="C37" s="5" t="n">
        <v>16161</v>
      </c>
      <c r="D37" s="5" t="n">
        <v>16748</v>
      </c>
    </row>
    <row r="38">
      <c r="A38" s="4" t="inlineStr">
        <is>
          <t>Rest of World</t>
        </is>
      </c>
      <c r="B38" s="4" t="inlineStr">
        <is>
          <t xml:space="preserve"> </t>
        </is>
      </c>
      <c r="C38" s="4" t="inlineStr">
        <is>
          <t xml:space="preserve"> </t>
        </is>
      </c>
      <c r="D38" s="4" t="inlineStr">
        <is>
          <t xml:space="preserve"> </t>
        </is>
      </c>
    </row>
    <row r="39">
      <c r="A39" s="3" t="inlineStr">
        <is>
          <t>Disclosure of operating segments</t>
        </is>
      </c>
      <c r="B39" s="4" t="inlineStr">
        <is>
          <t xml:space="preserve"> </t>
        </is>
      </c>
      <c r="C39" s="4" t="inlineStr">
        <is>
          <t xml:space="preserve"> </t>
        </is>
      </c>
      <c r="D39" s="4" t="inlineStr">
        <is>
          <t xml:space="preserve"> </t>
        </is>
      </c>
    </row>
    <row r="40">
      <c r="A40" s="4" t="inlineStr">
        <is>
          <t>Turnover</t>
        </is>
      </c>
      <c r="B40" s="5" t="n">
        <v>43416</v>
      </c>
      <c r="C40" s="5" t="n">
        <v>38157</v>
      </c>
      <c r="D40" s="5" t="n">
        <v>35491</v>
      </c>
    </row>
    <row r="41">
      <c r="A41" s="4" t="inlineStr">
        <is>
          <t>(Loss)/earnings before interest and tax ((LBIT)/EBIT)</t>
        </is>
      </c>
      <c r="B41" s="5" t="n">
        <v>5741</v>
      </c>
      <c r="C41" s="5" t="n">
        <v>14097</v>
      </c>
      <c r="D41" s="5" t="n">
        <v>6849</v>
      </c>
    </row>
    <row r="42">
      <c r="A42" s="4" t="inlineStr">
        <is>
          <t>Tax paid/(received)</t>
        </is>
      </c>
      <c r="B42" s="5" t="n">
        <v>94</v>
      </c>
      <c r="C42" s="5" t="n">
        <v>98</v>
      </c>
      <c r="D42" s="5" t="n">
        <v>74</v>
      </c>
    </row>
    <row r="43">
      <c r="A43" s="4" t="inlineStr">
        <is>
          <t>Non-current assets</t>
        </is>
      </c>
      <c r="B43" s="6" t="n">
        <v>11083</v>
      </c>
      <c r="C43" s="6" t="n">
        <v>10122</v>
      </c>
      <c r="D43" s="6" t="n">
        <v>1047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27" customWidth="1" min="3" max="3"/>
  </cols>
  <sheetData>
    <row r="1">
      <c r="A1" s="1" t="inlineStr">
        <is>
          <t>Segment information - Reporting segments (Details)</t>
        </is>
      </c>
      <c r="C1" s="2" t="inlineStr">
        <is>
          <t>12 Months Ended</t>
        </is>
      </c>
    </row>
    <row r="2">
      <c r="B2" s="2" t="inlineStr">
        <is>
          <t>Jun. 30, 2023</t>
        </is>
      </c>
      <c r="C2" s="2" t="inlineStr">
        <is>
          <t>Jun. 30, 2023 segment item</t>
        </is>
      </c>
    </row>
    <row r="3">
      <c r="A3" s="3" t="inlineStr">
        <is>
          <t>Disclosure of operating segments</t>
        </is>
      </c>
      <c r="B3" s="4" t="inlineStr">
        <is>
          <t xml:space="preserve"> </t>
        </is>
      </c>
      <c r="C3" s="4" t="inlineStr">
        <is>
          <t xml:space="preserve"> </t>
        </is>
      </c>
    </row>
    <row r="4">
      <c r="A4" s="4" t="inlineStr">
        <is>
          <t>Number of distinct businesses | item</t>
        </is>
      </c>
      <c r="B4" s="4" t="inlineStr">
        <is>
          <t xml:space="preserve"> </t>
        </is>
      </c>
      <c r="C4" s="5" t="n">
        <v>2</v>
      </c>
    </row>
    <row r="5">
      <c r="A5" s="4" t="inlineStr">
        <is>
          <t>Number of reportable segments | segment</t>
        </is>
      </c>
      <c r="B5" s="4" t="inlineStr">
        <is>
          <t xml:space="preserve"> </t>
        </is>
      </c>
      <c r="C5" s="5" t="n">
        <v>6</v>
      </c>
    </row>
    <row r="6">
      <c r="A6" s="4" t="inlineStr">
        <is>
          <t>ORYX GTL</t>
        </is>
      </c>
      <c r="B6" s="4" t="inlineStr">
        <is>
          <t xml:space="preserve"> </t>
        </is>
      </c>
      <c r="C6" s="4" t="inlineStr">
        <is>
          <t xml:space="preserve"> </t>
        </is>
      </c>
    </row>
    <row r="7">
      <c r="A7" s="3" t="inlineStr">
        <is>
          <t>Disclosure of operating segments</t>
        </is>
      </c>
      <c r="B7" s="4" t="inlineStr">
        <is>
          <t xml:space="preserve"> </t>
        </is>
      </c>
      <c r="C7" s="4" t="inlineStr">
        <is>
          <t xml:space="preserve"> </t>
        </is>
      </c>
    </row>
    <row r="8">
      <c r="A8" s="4" t="inlineStr">
        <is>
          <t>Interest in joint ventures (as a percent)</t>
        </is>
      </c>
      <c r="B8" s="9" t="n">
        <v>0.49</v>
      </c>
      <c r="C8" s="4" t="inlineStr">
        <is>
          <t xml:space="preserve"> </t>
        </is>
      </c>
    </row>
    <row r="9">
      <c r="A9" s="4" t="inlineStr">
        <is>
          <t>Fuels | ORYX GTL</t>
        </is>
      </c>
      <c r="B9" s="4" t="inlineStr">
        <is>
          <t xml:space="preserve"> </t>
        </is>
      </c>
      <c r="C9" s="4" t="inlineStr">
        <is>
          <t xml:space="preserve"> </t>
        </is>
      </c>
    </row>
    <row r="10">
      <c r="A10" s="3" t="inlineStr">
        <is>
          <t>Disclosure of operating segments</t>
        </is>
      </c>
      <c r="B10" s="4" t="inlineStr">
        <is>
          <t xml:space="preserve"> </t>
        </is>
      </c>
      <c r="C10" s="4" t="inlineStr">
        <is>
          <t xml:space="preserve"> </t>
        </is>
      </c>
    </row>
    <row r="11">
      <c r="A11" s="4" t="inlineStr">
        <is>
          <t>Interest in joint ventures (as a percent)</t>
        </is>
      </c>
      <c r="B11" s="9" t="n">
        <v>0.49</v>
      </c>
      <c r="C11" s="4" t="inlineStr">
        <is>
          <t xml:space="preserve"> </t>
        </is>
      </c>
    </row>
    <row r="12">
      <c r="A12" s="4" t="inlineStr">
        <is>
          <t>Fuels | South Africa</t>
        </is>
      </c>
      <c r="B12" s="4" t="inlineStr">
        <is>
          <t xml:space="preserve"> </t>
        </is>
      </c>
      <c r="C12" s="4" t="inlineStr">
        <is>
          <t xml:space="preserve"> </t>
        </is>
      </c>
    </row>
    <row r="13">
      <c r="A13" s="3" t="inlineStr">
        <is>
          <t>Disclosure of operating segments</t>
        </is>
      </c>
      <c r="B13" s="4" t="inlineStr">
        <is>
          <t xml:space="preserve"> </t>
        </is>
      </c>
      <c r="C13" s="4" t="inlineStr">
        <is>
          <t xml:space="preserve"> </t>
        </is>
      </c>
    </row>
    <row r="14">
      <c r="A14" s="4" t="inlineStr">
        <is>
          <t>Percentage of supply of fuel</t>
        </is>
      </c>
      <c r="B14" s="9" t="n">
        <v>0.4</v>
      </c>
      <c r="C14" s="9" t="n">
        <v>0.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liance - Error in recording of product exchange contracts (Details) - ZAR (R) R in Millions</t>
        </is>
      </c>
      <c r="B1" s="2" t="inlineStr">
        <is>
          <t>12 Months Ended</t>
        </is>
      </c>
    </row>
    <row r="2">
      <c r="B2" s="2" t="inlineStr">
        <is>
          <t>Jun. 30, 2023</t>
        </is>
      </c>
      <c r="C2" s="2" t="inlineStr">
        <is>
          <t>Jun. 30, 2022</t>
        </is>
      </c>
      <c r="D2" s="2" t="inlineStr">
        <is>
          <t>Jun. 30, 2021</t>
        </is>
      </c>
    </row>
    <row r="3">
      <c r="A3" s="3" t="inlineStr">
        <is>
          <t>Income statement</t>
        </is>
      </c>
      <c r="B3" s="4" t="inlineStr">
        <is>
          <t xml:space="preserve"> </t>
        </is>
      </c>
      <c r="C3" s="4" t="inlineStr">
        <is>
          <t xml:space="preserve"> </t>
        </is>
      </c>
      <c r="D3" s="4" t="inlineStr">
        <is>
          <t xml:space="preserve"> </t>
        </is>
      </c>
    </row>
    <row r="4">
      <c r="A4" s="4" t="inlineStr">
        <is>
          <t>Turnover</t>
        </is>
      </c>
      <c r="B4" s="6" t="n">
        <v>289696</v>
      </c>
      <c r="C4" s="6" t="n">
        <v>272746</v>
      </c>
      <c r="D4" s="6" t="n">
        <v>201910</v>
      </c>
    </row>
    <row r="5">
      <c r="A5" s="4" t="inlineStr">
        <is>
          <t>Materials, energy and consumables used</t>
        </is>
      </c>
      <c r="B5" s="5" t="n">
        <v>-152297</v>
      </c>
      <c r="C5" s="5" t="n">
        <v>-123999</v>
      </c>
      <c r="D5" s="5" t="n">
        <v>-85370</v>
      </c>
    </row>
    <row r="6">
      <c r="A6" s="4" t="inlineStr">
        <is>
          <t>Earnings before interest and tax (EBIT)</t>
        </is>
      </c>
      <c r="B6" s="5" t="n">
        <v>21520</v>
      </c>
      <c r="C6" s="5" t="n">
        <v>61417</v>
      </c>
      <c r="D6" s="5" t="n">
        <v>16619</v>
      </c>
    </row>
    <row r="7">
      <c r="A7" s="3" t="inlineStr">
        <is>
          <t>Statement of cash flows</t>
        </is>
      </c>
      <c r="B7" s="4" t="inlineStr">
        <is>
          <t xml:space="preserve"> </t>
        </is>
      </c>
      <c r="C7" s="4" t="inlineStr">
        <is>
          <t xml:space="preserve"> </t>
        </is>
      </c>
      <c r="D7" s="4" t="inlineStr">
        <is>
          <t xml:space="preserve"> </t>
        </is>
      </c>
    </row>
    <row r="8">
      <c r="A8" s="4" t="inlineStr">
        <is>
          <t>Cash receipts from customers</t>
        </is>
      </c>
      <c r="B8" s="5" t="n">
        <v>298698</v>
      </c>
      <c r="C8" s="5" t="n">
        <v>263332</v>
      </c>
      <c r="D8" s="5" t="n">
        <v>194712</v>
      </c>
    </row>
    <row r="9">
      <c r="A9" s="4" t="inlineStr">
        <is>
          <t>Cash paid to suppliers and employees</t>
        </is>
      </c>
      <c r="B9" s="5" t="n">
        <v>-234061</v>
      </c>
      <c r="C9" s="5" t="n">
        <v>-207194</v>
      </c>
      <c r="D9" s="5" t="n">
        <v>-149598</v>
      </c>
    </row>
    <row r="10">
      <c r="A10" s="4" t="inlineStr">
        <is>
          <t>Cash generated by operating activities</t>
        </is>
      </c>
      <c r="B10" s="6" t="n">
        <v>64637</v>
      </c>
      <c r="C10" s="5" t="n">
        <v>56138</v>
      </c>
      <c r="D10" s="6" t="n">
        <v>45114</v>
      </c>
    </row>
    <row r="11">
      <c r="A11" s="4" t="inlineStr">
        <is>
          <t>Previously reported</t>
        </is>
      </c>
      <c r="B11" s="4" t="inlineStr">
        <is>
          <t xml:space="preserve"> </t>
        </is>
      </c>
      <c r="C11" s="4" t="inlineStr">
        <is>
          <t xml:space="preserve"> </t>
        </is>
      </c>
      <c r="D11" s="4" t="inlineStr">
        <is>
          <t xml:space="preserve"> </t>
        </is>
      </c>
    </row>
    <row r="12">
      <c r="A12" s="3" t="inlineStr">
        <is>
          <t>Income statement</t>
        </is>
      </c>
      <c r="B12" s="4" t="inlineStr">
        <is>
          <t xml:space="preserve"> </t>
        </is>
      </c>
      <c r="C12" s="4" t="inlineStr">
        <is>
          <t xml:space="preserve"> </t>
        </is>
      </c>
      <c r="D12" s="4" t="inlineStr">
        <is>
          <t xml:space="preserve"> </t>
        </is>
      </c>
    </row>
    <row r="13">
      <c r="A13" s="4" t="inlineStr">
        <is>
          <t>Turnover</t>
        </is>
      </c>
      <c r="B13" s="4" t="inlineStr">
        <is>
          <t xml:space="preserve"> </t>
        </is>
      </c>
      <c r="C13" s="5" t="n">
        <v>275738</v>
      </c>
      <c r="D13" s="4" t="inlineStr">
        <is>
          <t xml:space="preserve"> </t>
        </is>
      </c>
    </row>
    <row r="14">
      <c r="A14" s="4" t="inlineStr">
        <is>
          <t>Materials, energy and consumables used</t>
        </is>
      </c>
      <c r="B14" s="4" t="inlineStr">
        <is>
          <t xml:space="preserve"> </t>
        </is>
      </c>
      <c r="C14" s="5" t="n">
        <v>-126991</v>
      </c>
      <c r="D14" s="4" t="inlineStr">
        <is>
          <t xml:space="preserve"> </t>
        </is>
      </c>
    </row>
    <row r="15">
      <c r="A15" s="4" t="inlineStr">
        <is>
          <t>Earnings before interest and tax (EBIT)</t>
        </is>
      </c>
      <c r="B15" s="4" t="inlineStr">
        <is>
          <t xml:space="preserve"> </t>
        </is>
      </c>
      <c r="C15" s="5" t="n">
        <v>61417</v>
      </c>
      <c r="D15" s="4" t="inlineStr">
        <is>
          <t xml:space="preserve"> </t>
        </is>
      </c>
    </row>
    <row r="16">
      <c r="A16" s="3" t="inlineStr">
        <is>
          <t>Statement of cash flows</t>
        </is>
      </c>
      <c r="B16" s="4" t="inlineStr">
        <is>
          <t xml:space="preserve"> </t>
        </is>
      </c>
      <c r="C16" s="4" t="inlineStr">
        <is>
          <t xml:space="preserve"> </t>
        </is>
      </c>
      <c r="D16" s="4" t="inlineStr">
        <is>
          <t xml:space="preserve"> </t>
        </is>
      </c>
    </row>
    <row r="17">
      <c r="A17" s="4" t="inlineStr">
        <is>
          <t>Cash receipts from customers</t>
        </is>
      </c>
      <c r="B17" s="4" t="inlineStr">
        <is>
          <t xml:space="preserve"> </t>
        </is>
      </c>
      <c r="C17" s="5" t="n">
        <v>266324</v>
      </c>
      <c r="D17" s="4" t="inlineStr">
        <is>
          <t xml:space="preserve"> </t>
        </is>
      </c>
    </row>
    <row r="18">
      <c r="A18" s="4" t="inlineStr">
        <is>
          <t>Cash paid to suppliers and employees</t>
        </is>
      </c>
      <c r="B18" s="4" t="inlineStr">
        <is>
          <t xml:space="preserve"> </t>
        </is>
      </c>
      <c r="C18" s="5" t="n">
        <v>-210186</v>
      </c>
      <c r="D18" s="4" t="inlineStr">
        <is>
          <t xml:space="preserve"> </t>
        </is>
      </c>
    </row>
    <row r="19">
      <c r="A19" s="4" t="inlineStr">
        <is>
          <t>Cash generated by operating activities</t>
        </is>
      </c>
      <c r="B19" s="4" t="inlineStr">
        <is>
          <t xml:space="preserve"> </t>
        </is>
      </c>
      <c r="C19" s="5" t="n">
        <v>56138</v>
      </c>
      <c r="D19" s="4" t="inlineStr">
        <is>
          <t xml:space="preserve"> </t>
        </is>
      </c>
    </row>
    <row r="20">
      <c r="A20" s="4" t="inlineStr">
        <is>
          <t>Revision</t>
        </is>
      </c>
      <c r="B20" s="4" t="inlineStr">
        <is>
          <t xml:space="preserve"> </t>
        </is>
      </c>
      <c r="C20" s="4" t="inlineStr">
        <is>
          <t xml:space="preserve"> </t>
        </is>
      </c>
      <c r="D20" s="4" t="inlineStr">
        <is>
          <t xml:space="preserve"> </t>
        </is>
      </c>
    </row>
    <row r="21">
      <c r="A21" s="3" t="inlineStr">
        <is>
          <t>Income statement</t>
        </is>
      </c>
      <c r="B21" s="4" t="inlineStr">
        <is>
          <t xml:space="preserve"> </t>
        </is>
      </c>
      <c r="C21" s="4" t="inlineStr">
        <is>
          <t xml:space="preserve"> </t>
        </is>
      </c>
      <c r="D21" s="4" t="inlineStr">
        <is>
          <t xml:space="preserve"> </t>
        </is>
      </c>
    </row>
    <row r="22">
      <c r="A22" s="4" t="inlineStr">
        <is>
          <t>Turnover</t>
        </is>
      </c>
      <c r="B22" s="4" t="inlineStr">
        <is>
          <t xml:space="preserve"> </t>
        </is>
      </c>
      <c r="C22" s="5" t="n">
        <v>-2992</v>
      </c>
      <c r="D22" s="4" t="inlineStr">
        <is>
          <t xml:space="preserve"> </t>
        </is>
      </c>
    </row>
    <row r="23">
      <c r="A23" s="4" t="inlineStr">
        <is>
          <t>Materials, energy and consumables used</t>
        </is>
      </c>
      <c r="B23" s="4" t="inlineStr">
        <is>
          <t xml:space="preserve"> </t>
        </is>
      </c>
      <c r="C23" s="5" t="n">
        <v>2992</v>
      </c>
      <c r="D23" s="4" t="inlineStr">
        <is>
          <t xml:space="preserve"> </t>
        </is>
      </c>
    </row>
    <row r="24">
      <c r="A24" s="3" t="inlineStr">
        <is>
          <t>Statement of cash flows</t>
        </is>
      </c>
      <c r="B24" s="4" t="inlineStr">
        <is>
          <t xml:space="preserve"> </t>
        </is>
      </c>
      <c r="C24" s="4" t="inlineStr">
        <is>
          <t xml:space="preserve"> </t>
        </is>
      </c>
      <c r="D24" s="4" t="inlineStr">
        <is>
          <t xml:space="preserve"> </t>
        </is>
      </c>
    </row>
    <row r="25">
      <c r="A25" s="4" t="inlineStr">
        <is>
          <t>Cash receipts from customers</t>
        </is>
      </c>
      <c r="B25" s="4" t="inlineStr">
        <is>
          <t xml:space="preserve"> </t>
        </is>
      </c>
      <c r="C25" s="5" t="n">
        <v>-2992</v>
      </c>
      <c r="D25" s="4" t="inlineStr">
        <is>
          <t xml:space="preserve"> </t>
        </is>
      </c>
    </row>
    <row r="26">
      <c r="A26" s="4" t="inlineStr">
        <is>
          <t>Cash paid to suppliers and employees</t>
        </is>
      </c>
      <c r="B26" s="4" t="inlineStr">
        <is>
          <t xml:space="preserve"> </t>
        </is>
      </c>
      <c r="C26" s="6" t="n">
        <v>2992</v>
      </c>
      <c r="D2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4" customWidth="1" min="2" max="2"/>
  </cols>
  <sheetData>
    <row r="1">
      <c r="A1" s="1" t="inlineStr">
        <is>
          <t>Statement of compliance - Additional Information (Details)</t>
        </is>
      </c>
      <c r="B1" s="2" t="inlineStr">
        <is>
          <t>Jun. 30, 2023</t>
        </is>
      </c>
    </row>
    <row r="2">
      <c r="A2" s="4" t="inlineStr">
        <is>
          <t>Energy Business</t>
        </is>
      </c>
      <c r="B2" s="4" t="inlineStr">
        <is>
          <t xml:space="preserve"> </t>
        </is>
      </c>
    </row>
    <row r="3">
      <c r="A3" s="3" t="inlineStr">
        <is>
          <t>Disclosure of financial instruments</t>
        </is>
      </c>
      <c r="B3" s="4" t="inlineStr">
        <is>
          <t xml:space="preserve"> </t>
        </is>
      </c>
    </row>
    <row r="4">
      <c r="A4" s="4" t="inlineStr">
        <is>
          <t>Targeted reduction of scope 1 and 2 emissions by 2030</t>
        </is>
      </c>
      <c r="B4" s="9" t="n">
        <v>0.3</v>
      </c>
    </row>
    <row r="5">
      <c r="A5" s="4" t="inlineStr">
        <is>
          <t>Targeted reduction of scope 3, Category 11 emissions by 2030</t>
        </is>
      </c>
      <c r="B5" s="9" t="n">
        <v>0.2</v>
      </c>
    </row>
    <row r="6">
      <c r="A6" s="4" t="inlineStr">
        <is>
          <t>Chemicals Business</t>
        </is>
      </c>
      <c r="B6" s="4" t="inlineStr">
        <is>
          <t xml:space="preserve"> </t>
        </is>
      </c>
    </row>
    <row r="7">
      <c r="A7" s="3" t="inlineStr">
        <is>
          <t>Disclosure of financial instruments</t>
        </is>
      </c>
      <c r="B7" s="4" t="inlineStr">
        <is>
          <t xml:space="preserve"> </t>
        </is>
      </c>
    </row>
    <row r="8">
      <c r="A8" s="4" t="inlineStr">
        <is>
          <t>Targeted reduction of scope 1 and 2 emissions by 2030</t>
        </is>
      </c>
      <c r="B8" s="9" t="n">
        <v>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Statement of cash flows (Parenthetical) R in Millions, $ in Millions</t>
        </is>
      </c>
      <c r="B1" s="2" t="inlineStr">
        <is>
          <t>12 Months Ended</t>
        </is>
      </c>
    </row>
    <row r="2">
      <c r="B2" s="2" t="inlineStr">
        <is>
          <t>Jun. 30, 2023 ZAR (R)</t>
        </is>
      </c>
      <c r="C2" s="2" t="inlineStr">
        <is>
          <t>Jun. 30, 2023 USD ($)</t>
        </is>
      </c>
    </row>
    <row r="3">
      <c r="A3" s="3" t="inlineStr">
        <is>
          <t>Statement</t>
        </is>
      </c>
      <c r="B3" s="4" t="inlineStr">
        <is>
          <t xml:space="preserve"> </t>
        </is>
      </c>
      <c r="C3" s="4" t="inlineStr">
        <is>
          <t xml:space="preserve"> </t>
        </is>
      </c>
    </row>
    <row r="4">
      <c r="A4" s="4" t="inlineStr">
        <is>
          <t>Cash receipts from customers</t>
        </is>
      </c>
      <c r="B4" s="6" t="n">
        <v>298698</v>
      </c>
      <c r="C4" s="4" t="inlineStr">
        <is>
          <t xml:space="preserve"> </t>
        </is>
      </c>
    </row>
    <row r="5">
      <c r="A5" s="4" t="inlineStr">
        <is>
          <t>Cash paid to suppliers and employees</t>
        </is>
      </c>
      <c r="B5" s="5" t="n">
        <v>-234061</v>
      </c>
      <c r="C5" s="4" t="inlineStr">
        <is>
          <t xml:space="preserve"> </t>
        </is>
      </c>
    </row>
    <row r="6">
      <c r="A6" s="4" t="inlineStr">
        <is>
          <t>Proceeds from long-term debt</t>
        </is>
      </c>
      <c r="B6" s="5" t="n">
        <v>95035</v>
      </c>
      <c r="C6" s="4" t="inlineStr">
        <is>
          <t xml:space="preserve"> </t>
        </is>
      </c>
    </row>
    <row r="7">
      <c r="A7" s="4" t="inlineStr">
        <is>
          <t>US Dollar Convertible Bond, November 2027</t>
        </is>
      </c>
      <c r="B7" s="4" t="inlineStr">
        <is>
          <t xml:space="preserve"> </t>
        </is>
      </c>
      <c r="C7" s="4" t="inlineStr">
        <is>
          <t xml:space="preserve"> </t>
        </is>
      </c>
    </row>
    <row r="8">
      <c r="A8" s="3" t="inlineStr">
        <is>
          <t>Statement</t>
        </is>
      </c>
      <c r="B8" s="4" t="inlineStr">
        <is>
          <t xml:space="preserve"> </t>
        </is>
      </c>
      <c r="C8" s="4" t="inlineStr">
        <is>
          <t xml:space="preserve"> </t>
        </is>
      </c>
    </row>
    <row r="9">
      <c r="A9" s="4" t="inlineStr">
        <is>
          <t>Proceeds from long-term debt</t>
        </is>
      </c>
      <c r="B9" s="6" t="n">
        <v>13200</v>
      </c>
      <c r="C9" s="8" t="n">
        <v>75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urnover - Turnover (Details) - ZAR (R) R in Millions</t>
        </is>
      </c>
      <c r="B1" s="2" t="inlineStr">
        <is>
          <t>12 Months Ended</t>
        </is>
      </c>
    </row>
    <row r="2">
      <c r="B2" s="2" t="inlineStr">
        <is>
          <t>Jun. 30, 2023</t>
        </is>
      </c>
      <c r="C2" s="2" t="inlineStr">
        <is>
          <t>Jun. 30, 2022</t>
        </is>
      </c>
      <c r="D2" s="2" t="inlineStr">
        <is>
          <t>Jun. 30, 2021</t>
        </is>
      </c>
    </row>
    <row r="3">
      <c r="A3" s="3" t="inlineStr">
        <is>
          <t>Income statement</t>
        </is>
      </c>
      <c r="B3" s="4" t="inlineStr">
        <is>
          <t xml:space="preserve"> </t>
        </is>
      </c>
      <c r="C3" s="4" t="inlineStr">
        <is>
          <t xml:space="preserve"> </t>
        </is>
      </c>
      <c r="D3" s="4" t="inlineStr">
        <is>
          <t xml:space="preserve"> </t>
        </is>
      </c>
    </row>
    <row r="4">
      <c r="A4" s="4" t="inlineStr">
        <is>
          <t>Revenue from contracts with customers</t>
        </is>
      </c>
      <c r="B4" s="6" t="n">
        <v>289996</v>
      </c>
      <c r="C4" s="6" t="n">
        <v>268955</v>
      </c>
      <c r="D4" s="6" t="n">
        <v>201100</v>
      </c>
    </row>
    <row r="5">
      <c r="A5" s="4" t="inlineStr">
        <is>
          <t>Revenue from other contracts</t>
        </is>
      </c>
      <c r="B5" s="5" t="n">
        <v>-300</v>
      </c>
      <c r="C5" s="5" t="n">
        <v>3791</v>
      </c>
      <c r="D5" s="5" t="n">
        <v>810</v>
      </c>
    </row>
    <row r="6">
      <c r="A6" s="4" t="inlineStr">
        <is>
          <t>Total turnover</t>
        </is>
      </c>
      <c r="B6" s="5" t="n">
        <v>289696</v>
      </c>
      <c r="C6" s="5" t="n">
        <v>272746</v>
      </c>
      <c r="D6" s="5" t="n">
        <v>201910</v>
      </c>
    </row>
    <row r="7">
      <c r="A7" s="4" t="inlineStr">
        <is>
          <t>Reduction in slate balance</t>
        </is>
      </c>
      <c r="B7" s="5" t="n">
        <v>1200</v>
      </c>
      <c r="C7" s="4" t="inlineStr">
        <is>
          <t xml:space="preserve"> </t>
        </is>
      </c>
      <c r="D7" s="4" t="inlineStr">
        <is>
          <t xml:space="preserve"> </t>
        </is>
      </c>
    </row>
    <row r="8">
      <c r="A8" s="4" t="inlineStr">
        <is>
          <t>Other (Technology, refinery services)</t>
        </is>
      </c>
      <c r="B8" s="4" t="inlineStr">
        <is>
          <t xml:space="preserve"> </t>
        </is>
      </c>
      <c r="C8" s="4" t="inlineStr">
        <is>
          <t xml:space="preserve"> </t>
        </is>
      </c>
      <c r="D8" s="4" t="inlineStr">
        <is>
          <t xml:space="preserve"> </t>
        </is>
      </c>
    </row>
    <row r="9">
      <c r="A9" s="3" t="inlineStr">
        <is>
          <t>Income statement</t>
        </is>
      </c>
      <c r="B9" s="4" t="inlineStr">
        <is>
          <t xml:space="preserve"> </t>
        </is>
      </c>
      <c r="C9" s="4" t="inlineStr">
        <is>
          <t xml:space="preserve"> </t>
        </is>
      </c>
      <c r="D9" s="4" t="inlineStr">
        <is>
          <t xml:space="preserve"> </t>
        </is>
      </c>
    </row>
    <row r="10">
      <c r="A10" s="4" t="inlineStr">
        <is>
          <t>Revenue from contracts with customers</t>
        </is>
      </c>
      <c r="B10" s="5" t="n">
        <v>1626</v>
      </c>
      <c r="C10" s="5" t="n">
        <v>2550</v>
      </c>
      <c r="D10" s="5" t="n">
        <v>2288</v>
      </c>
    </row>
    <row r="11">
      <c r="A11" s="4" t="inlineStr">
        <is>
          <t>Energy Business</t>
        </is>
      </c>
      <c r="B11" s="4" t="inlineStr">
        <is>
          <t xml:space="preserve"> </t>
        </is>
      </c>
      <c r="C11" s="4" t="inlineStr">
        <is>
          <t xml:space="preserve"> </t>
        </is>
      </c>
      <c r="D11" s="4" t="inlineStr">
        <is>
          <t xml:space="preserve"> </t>
        </is>
      </c>
    </row>
    <row r="12">
      <c r="A12" s="3" t="inlineStr">
        <is>
          <t>Income statement</t>
        </is>
      </c>
      <c r="B12" s="4" t="inlineStr">
        <is>
          <t xml:space="preserve"> </t>
        </is>
      </c>
      <c r="C12" s="4" t="inlineStr">
        <is>
          <t xml:space="preserve"> </t>
        </is>
      </c>
      <c r="D12" s="4" t="inlineStr">
        <is>
          <t xml:space="preserve"> </t>
        </is>
      </c>
    </row>
    <row r="13">
      <c r="A13" s="4" t="inlineStr">
        <is>
          <t>Revenue from contracts with customers</t>
        </is>
      </c>
      <c r="B13" s="5" t="n">
        <v>128850</v>
      </c>
      <c r="C13" s="5" t="n">
        <v>105998</v>
      </c>
      <c r="D13" s="5" t="n">
        <v>65676</v>
      </c>
    </row>
    <row r="14">
      <c r="A14" s="4" t="inlineStr">
        <is>
          <t>Energy Business | Coal</t>
        </is>
      </c>
      <c r="B14" s="4" t="inlineStr">
        <is>
          <t xml:space="preserve"> </t>
        </is>
      </c>
      <c r="C14" s="4" t="inlineStr">
        <is>
          <t xml:space="preserve"> </t>
        </is>
      </c>
      <c r="D14" s="4" t="inlineStr">
        <is>
          <t xml:space="preserve"> </t>
        </is>
      </c>
    </row>
    <row r="15">
      <c r="A15" s="3" t="inlineStr">
        <is>
          <t>Income statement</t>
        </is>
      </c>
      <c r="B15" s="4" t="inlineStr">
        <is>
          <t xml:space="preserve"> </t>
        </is>
      </c>
      <c r="C15" s="4" t="inlineStr">
        <is>
          <t xml:space="preserve"> </t>
        </is>
      </c>
      <c r="D15" s="4" t="inlineStr">
        <is>
          <t xml:space="preserve"> </t>
        </is>
      </c>
    </row>
    <row r="16">
      <c r="A16" s="4" t="inlineStr">
        <is>
          <t>Revenue from contracts with customers</t>
        </is>
      </c>
      <c r="B16" s="5" t="n">
        <v>6386</v>
      </c>
      <c r="C16" s="5" t="n">
        <v>6370</v>
      </c>
      <c r="D16" s="5" t="n">
        <v>2025</v>
      </c>
    </row>
    <row r="17">
      <c r="A17" s="4" t="inlineStr">
        <is>
          <t>Energy Business | Liquid fuels and crude oil</t>
        </is>
      </c>
      <c r="B17" s="4" t="inlineStr">
        <is>
          <t xml:space="preserve"> </t>
        </is>
      </c>
      <c r="C17" s="4" t="inlineStr">
        <is>
          <t xml:space="preserve"> </t>
        </is>
      </c>
      <c r="D17" s="4" t="inlineStr">
        <is>
          <t xml:space="preserve"> </t>
        </is>
      </c>
    </row>
    <row r="18">
      <c r="A18" s="3" t="inlineStr">
        <is>
          <t>Income statement</t>
        </is>
      </c>
      <c r="B18" s="4" t="inlineStr">
        <is>
          <t xml:space="preserve"> </t>
        </is>
      </c>
      <c r="C18" s="4" t="inlineStr">
        <is>
          <t xml:space="preserve"> </t>
        </is>
      </c>
      <c r="D18" s="4" t="inlineStr">
        <is>
          <t xml:space="preserve"> </t>
        </is>
      </c>
    </row>
    <row r="19">
      <c r="A19" s="4" t="inlineStr">
        <is>
          <t>Revenue from contracts with customers</t>
        </is>
      </c>
      <c r="B19" s="5" t="n">
        <v>115311</v>
      </c>
      <c r="C19" s="5" t="n">
        <v>93044</v>
      </c>
      <c r="D19" s="5" t="n">
        <v>58265</v>
      </c>
    </row>
    <row r="20">
      <c r="A20" s="4" t="inlineStr">
        <is>
          <t>Energy Business | Gas (methane rich and natural gas) and condensate</t>
        </is>
      </c>
      <c r="B20" s="4" t="inlineStr">
        <is>
          <t xml:space="preserve"> </t>
        </is>
      </c>
      <c r="C20" s="4" t="inlineStr">
        <is>
          <t xml:space="preserve"> </t>
        </is>
      </c>
      <c r="D20" s="4" t="inlineStr">
        <is>
          <t xml:space="preserve"> </t>
        </is>
      </c>
    </row>
    <row r="21">
      <c r="A21" s="3" t="inlineStr">
        <is>
          <t>Income statement</t>
        </is>
      </c>
      <c r="B21" s="4" t="inlineStr">
        <is>
          <t xml:space="preserve"> </t>
        </is>
      </c>
      <c r="C21" s="4" t="inlineStr">
        <is>
          <t xml:space="preserve"> </t>
        </is>
      </c>
      <c r="D21" s="4" t="inlineStr">
        <is>
          <t xml:space="preserve"> </t>
        </is>
      </c>
    </row>
    <row r="22">
      <c r="A22" s="4" t="inlineStr">
        <is>
          <t>Revenue from contracts with customers</t>
        </is>
      </c>
      <c r="B22" s="5" t="n">
        <v>7153</v>
      </c>
      <c r="C22" s="5" t="n">
        <v>6584</v>
      </c>
      <c r="D22" s="5" t="n">
        <v>5386</v>
      </c>
    </row>
    <row r="23">
      <c r="A23" s="4" t="inlineStr">
        <is>
          <t>Chemicals Business</t>
        </is>
      </c>
      <c r="B23" s="4" t="inlineStr">
        <is>
          <t xml:space="preserve"> </t>
        </is>
      </c>
      <c r="C23" s="4" t="inlineStr">
        <is>
          <t xml:space="preserve"> </t>
        </is>
      </c>
      <c r="D23" s="4" t="inlineStr">
        <is>
          <t xml:space="preserve"> </t>
        </is>
      </c>
    </row>
    <row r="24">
      <c r="A24" s="3" t="inlineStr">
        <is>
          <t>Income statement</t>
        </is>
      </c>
      <c r="B24" s="4" t="inlineStr">
        <is>
          <t xml:space="preserve"> </t>
        </is>
      </c>
      <c r="C24" s="4" t="inlineStr">
        <is>
          <t xml:space="preserve"> </t>
        </is>
      </c>
      <c r="D24" s="4" t="inlineStr">
        <is>
          <t xml:space="preserve"> </t>
        </is>
      </c>
    </row>
    <row r="25">
      <c r="A25" s="4" t="inlineStr">
        <is>
          <t>Revenue from contracts with customers</t>
        </is>
      </c>
      <c r="B25" s="5" t="n">
        <v>159520</v>
      </c>
      <c r="C25" s="5" t="n">
        <v>160407</v>
      </c>
      <c r="D25" s="5" t="n">
        <v>133136</v>
      </c>
    </row>
    <row r="26">
      <c r="A26" s="4" t="inlineStr">
        <is>
          <t>Chemicals Business | Advanced materials</t>
        </is>
      </c>
      <c r="B26" s="4" t="inlineStr">
        <is>
          <t xml:space="preserve"> </t>
        </is>
      </c>
      <c r="C26" s="4" t="inlineStr">
        <is>
          <t xml:space="preserve"> </t>
        </is>
      </c>
      <c r="D26" s="4" t="inlineStr">
        <is>
          <t xml:space="preserve"> </t>
        </is>
      </c>
    </row>
    <row r="27">
      <c r="A27" s="3" t="inlineStr">
        <is>
          <t>Income statement</t>
        </is>
      </c>
      <c r="B27" s="4" t="inlineStr">
        <is>
          <t xml:space="preserve"> </t>
        </is>
      </c>
      <c r="C27" s="4" t="inlineStr">
        <is>
          <t xml:space="preserve"> </t>
        </is>
      </c>
      <c r="D27" s="4" t="inlineStr">
        <is>
          <t xml:space="preserve"> </t>
        </is>
      </c>
    </row>
    <row r="28">
      <c r="A28" s="4" t="inlineStr">
        <is>
          <t>Revenue from contracts with customers</t>
        </is>
      </c>
      <c r="B28" s="5" t="n">
        <v>9699</v>
      </c>
      <c r="C28" s="5" t="n">
        <v>7249</v>
      </c>
      <c r="D28" s="5" t="n">
        <v>7380</v>
      </c>
    </row>
    <row r="29">
      <c r="A29" s="4" t="inlineStr">
        <is>
          <t>Chemicals Business | Base chemicals</t>
        </is>
      </c>
      <c r="B29" s="4" t="inlineStr">
        <is>
          <t xml:space="preserve"> </t>
        </is>
      </c>
      <c r="C29" s="4" t="inlineStr">
        <is>
          <t xml:space="preserve"> </t>
        </is>
      </c>
      <c r="D29" s="4" t="inlineStr">
        <is>
          <t xml:space="preserve"> </t>
        </is>
      </c>
    </row>
    <row r="30">
      <c r="A30" s="3" t="inlineStr">
        <is>
          <t>Income statement</t>
        </is>
      </c>
      <c r="B30" s="4" t="inlineStr">
        <is>
          <t xml:space="preserve"> </t>
        </is>
      </c>
      <c r="C30" s="4" t="inlineStr">
        <is>
          <t xml:space="preserve"> </t>
        </is>
      </c>
      <c r="D30" s="4" t="inlineStr">
        <is>
          <t xml:space="preserve"> </t>
        </is>
      </c>
    </row>
    <row r="31">
      <c r="A31" s="4" t="inlineStr">
        <is>
          <t>Revenue from contracts with customers</t>
        </is>
      </c>
      <c r="B31" s="5" t="n">
        <v>50663</v>
      </c>
      <c r="C31" s="5" t="n">
        <v>51223</v>
      </c>
      <c r="D31" s="5" t="n">
        <v>45684</v>
      </c>
    </row>
    <row r="32">
      <c r="A32" s="4" t="inlineStr">
        <is>
          <t>Chemicals Business | Essential care</t>
        </is>
      </c>
      <c r="B32" s="4" t="inlineStr">
        <is>
          <t xml:space="preserve"> </t>
        </is>
      </c>
      <c r="C32" s="4" t="inlineStr">
        <is>
          <t xml:space="preserve"> </t>
        </is>
      </c>
      <c r="D32" s="4" t="inlineStr">
        <is>
          <t xml:space="preserve"> </t>
        </is>
      </c>
    </row>
    <row r="33">
      <c r="A33" s="3" t="inlineStr">
        <is>
          <t>Income statement</t>
        </is>
      </c>
      <c r="B33" s="4" t="inlineStr">
        <is>
          <t xml:space="preserve"> </t>
        </is>
      </c>
      <c r="C33" s="4" t="inlineStr">
        <is>
          <t xml:space="preserve"> </t>
        </is>
      </c>
      <c r="D33" s="4" t="inlineStr">
        <is>
          <t xml:space="preserve"> </t>
        </is>
      </c>
    </row>
    <row r="34">
      <c r="A34" s="4" t="inlineStr">
        <is>
          <t>Revenue from contracts with customers</t>
        </is>
      </c>
      <c r="B34" s="5" t="n">
        <v>63468</v>
      </c>
      <c r="C34" s="5" t="n">
        <v>62989</v>
      </c>
      <c r="D34" s="5" t="n">
        <v>44314</v>
      </c>
    </row>
    <row r="35">
      <c r="A35" s="4" t="inlineStr">
        <is>
          <t>Chemicals Business | Performance solutions</t>
        </is>
      </c>
      <c r="B35" s="4" t="inlineStr">
        <is>
          <t xml:space="preserve"> </t>
        </is>
      </c>
      <c r="C35" s="4" t="inlineStr">
        <is>
          <t xml:space="preserve"> </t>
        </is>
      </c>
      <c r="D35" s="4" t="inlineStr">
        <is>
          <t xml:space="preserve"> </t>
        </is>
      </c>
    </row>
    <row r="36">
      <c r="A36" s="3" t="inlineStr">
        <is>
          <t>Income statement</t>
        </is>
      </c>
      <c r="B36" s="4" t="inlineStr">
        <is>
          <t xml:space="preserve"> </t>
        </is>
      </c>
      <c r="C36" s="4" t="inlineStr">
        <is>
          <t xml:space="preserve"> </t>
        </is>
      </c>
      <c r="D36" s="4" t="inlineStr">
        <is>
          <t xml:space="preserve"> </t>
        </is>
      </c>
    </row>
    <row r="37">
      <c r="A37" s="4" t="inlineStr">
        <is>
          <t>Revenue from contracts with customers</t>
        </is>
      </c>
      <c r="B37" s="6" t="n">
        <v>35690</v>
      </c>
      <c r="C37" s="6" t="n">
        <v>38946</v>
      </c>
      <c r="D37" s="6" t="n">
        <v>357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Materials, energy and consumables used (Details) - ZAR (R) R in Millions</t>
        </is>
      </c>
      <c r="B1" s="2" t="inlineStr">
        <is>
          <t>12 Months Ended</t>
        </is>
      </c>
    </row>
    <row r="2">
      <c r="B2" s="2" t="inlineStr">
        <is>
          <t>Jun. 30, 2023</t>
        </is>
      </c>
      <c r="C2" s="2" t="inlineStr">
        <is>
          <t>Jun. 30, 2022</t>
        </is>
      </c>
      <c r="D2" s="2" t="inlineStr">
        <is>
          <t>Jun. 30, 2021</t>
        </is>
      </c>
    </row>
    <row r="3">
      <c r="A3" s="3" t="inlineStr">
        <is>
          <t>Materials, energy and consumables used</t>
        </is>
      </c>
      <c r="B3" s="4" t="inlineStr">
        <is>
          <t xml:space="preserve"> </t>
        </is>
      </c>
      <c r="C3" s="4" t="inlineStr">
        <is>
          <t xml:space="preserve"> </t>
        </is>
      </c>
      <c r="D3" s="4" t="inlineStr">
        <is>
          <t xml:space="preserve"> </t>
        </is>
      </c>
    </row>
    <row r="4">
      <c r="A4" s="4" t="inlineStr">
        <is>
          <t>Cost of raw materials</t>
        </is>
      </c>
      <c r="B4" s="6" t="n">
        <v>126338</v>
      </c>
      <c r="C4" s="6" t="n">
        <v>100607</v>
      </c>
      <c r="D4" s="6" t="n">
        <v>71016</v>
      </c>
    </row>
    <row r="5">
      <c r="A5" s="4" t="inlineStr">
        <is>
          <t>Cost of energy and other consumables used in production process</t>
        </is>
      </c>
      <c r="B5" s="5" t="n">
        <v>25959</v>
      </c>
      <c r="C5" s="5" t="n">
        <v>23392</v>
      </c>
      <c r="D5" s="5" t="n">
        <v>14354</v>
      </c>
    </row>
    <row r="6">
      <c r="A6" s="4" t="inlineStr">
        <is>
          <t>Materials, energy and consumables used</t>
        </is>
      </c>
      <c r="B6" s="5" t="n">
        <v>152297</v>
      </c>
      <c r="C6" s="5" t="n">
        <v>123999</v>
      </c>
      <c r="D6" s="6" t="n">
        <v>85370</v>
      </c>
    </row>
    <row r="7">
      <c r="A7" s="4" t="inlineStr">
        <is>
          <t>Carbon tax expense</t>
        </is>
      </c>
      <c r="B7" s="6" t="n">
        <v>1700</v>
      </c>
      <c r="C7" s="6" t="n">
        <v>1200</v>
      </c>
      <c r="D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Materials, energy and consumables used - Other commitment (Details) R in Billions</t>
        </is>
      </c>
      <c r="B1" s="2" t="inlineStr">
        <is>
          <t>12 Months Ended</t>
        </is>
      </c>
    </row>
    <row r="2">
      <c r="B2" s="2" t="inlineStr">
        <is>
          <t>Jun. 30, 2023 ZAR (R) agreement MW</t>
        </is>
      </c>
      <c r="C2" s="2" t="inlineStr">
        <is>
          <t>Jun. 30, 2022 ZAR (R)</t>
        </is>
      </c>
    </row>
    <row r="3">
      <c r="A3" s="4" t="inlineStr">
        <is>
          <t>Sasol Gas (Pty) Ltd</t>
        </is>
      </c>
      <c r="B3" s="4" t="inlineStr">
        <is>
          <t xml:space="preserve"> </t>
        </is>
      </c>
      <c r="C3" s="4" t="inlineStr">
        <is>
          <t xml:space="preserve"> </t>
        </is>
      </c>
    </row>
    <row r="4">
      <c r="A4" s="3" t="inlineStr">
        <is>
          <t>Purchase commitments</t>
        </is>
      </c>
      <c r="B4" s="4" t="inlineStr">
        <is>
          <t xml:space="preserve"> </t>
        </is>
      </c>
      <c r="C4" s="4" t="inlineStr">
        <is>
          <t xml:space="preserve"> </t>
        </is>
      </c>
    </row>
    <row r="5">
      <c r="A5" s="4" t="inlineStr">
        <is>
          <t>Purchase commitments | R</t>
        </is>
      </c>
      <c r="B5" s="6" t="n">
        <v>38</v>
      </c>
      <c r="C5" s="6" t="n">
        <v>40</v>
      </c>
    </row>
    <row r="6">
      <c r="A6" s="4" t="inlineStr">
        <is>
          <t>Independent Power Producers</t>
        </is>
      </c>
      <c r="B6" s="4" t="inlineStr">
        <is>
          <t xml:space="preserve"> </t>
        </is>
      </c>
      <c r="C6" s="4" t="inlineStr">
        <is>
          <t xml:space="preserve"> </t>
        </is>
      </c>
    </row>
    <row r="7">
      <c r="A7" s="3" t="inlineStr">
        <is>
          <t>Purchase commitments</t>
        </is>
      </c>
      <c r="B7" s="4" t="inlineStr">
        <is>
          <t xml:space="preserve"> </t>
        </is>
      </c>
      <c r="C7" s="4" t="inlineStr">
        <is>
          <t xml:space="preserve"> </t>
        </is>
      </c>
    </row>
    <row r="8">
      <c r="A8" s="4" t="inlineStr">
        <is>
          <t>Number of Power Purchase Agreements signed | agreement</t>
        </is>
      </c>
      <c r="B8" s="5" t="n">
        <v>6</v>
      </c>
      <c r="C8" s="4" t="inlineStr">
        <is>
          <t xml:space="preserve"> </t>
        </is>
      </c>
    </row>
    <row r="9">
      <c r="A9" s="4" t="inlineStr">
        <is>
          <t>Contractual term for agreement signed</t>
        </is>
      </c>
      <c r="B9" s="4" t="inlineStr">
        <is>
          <t>20 years</t>
        </is>
      </c>
      <c r="C9" s="4" t="inlineStr">
        <is>
          <t xml:space="preserve"> </t>
        </is>
      </c>
    </row>
    <row r="10">
      <c r="A10" s="4" t="inlineStr">
        <is>
          <t>Independent Power Producers | Minimum</t>
        </is>
      </c>
      <c r="B10" s="4" t="inlineStr">
        <is>
          <t xml:space="preserve"> </t>
        </is>
      </c>
      <c r="C10" s="4" t="inlineStr">
        <is>
          <t xml:space="preserve"> </t>
        </is>
      </c>
    </row>
    <row r="11">
      <c r="A11" s="3" t="inlineStr">
        <is>
          <t>Purchase commitments</t>
        </is>
      </c>
      <c r="B11" s="4" t="inlineStr">
        <is>
          <t xml:space="preserve"> </t>
        </is>
      </c>
      <c r="C11" s="4" t="inlineStr">
        <is>
          <t xml:space="preserve"> </t>
        </is>
      </c>
    </row>
    <row r="12">
      <c r="A12" s="4" t="inlineStr">
        <is>
          <t>Amount of renewable energy procured in agreement | MW</t>
        </is>
      </c>
      <c r="B12" s="5" t="n">
        <v>600</v>
      </c>
      <c r="C12" s="4" t="inlineStr">
        <is>
          <t xml:space="preserve"> </t>
        </is>
      </c>
    </row>
    <row r="13">
      <c r="A13" s="4" t="inlineStr">
        <is>
          <t>Msenge Emoyeni Wind Farm Proprietary Limited</t>
        </is>
      </c>
      <c r="B13" s="4" t="inlineStr">
        <is>
          <t xml:space="preserve"> </t>
        </is>
      </c>
      <c r="C13" s="4" t="inlineStr">
        <is>
          <t xml:space="preserve"> </t>
        </is>
      </c>
    </row>
    <row r="14">
      <c r="A14" s="3" t="inlineStr">
        <is>
          <t>Purchase commitments</t>
        </is>
      </c>
      <c r="B14" s="4" t="inlineStr">
        <is>
          <t xml:space="preserve"> </t>
        </is>
      </c>
      <c r="C14" s="4" t="inlineStr">
        <is>
          <t xml:space="preserve"> </t>
        </is>
      </c>
    </row>
    <row r="15">
      <c r="A15" s="4" t="inlineStr">
        <is>
          <t>Contractual term for agreement signed</t>
        </is>
      </c>
      <c r="B15" s="4" t="inlineStr">
        <is>
          <t>20 years</t>
        </is>
      </c>
      <c r="C15" s="4" t="inlineStr">
        <is>
          <t xml:space="preserve"> </t>
        </is>
      </c>
    </row>
    <row r="16">
      <c r="A16" s="4" t="inlineStr">
        <is>
          <t>Amount of renewable energy procured in agreement | MW</t>
        </is>
      </c>
      <c r="B16" s="5" t="n">
        <v>69</v>
      </c>
      <c r="C16" s="4" t="inlineStr">
        <is>
          <t xml:space="preserve"> </t>
        </is>
      </c>
    </row>
    <row r="17">
      <c r="A17" s="4" t="inlineStr">
        <is>
          <t>Oxygen supply agreements for Secunda Operations</t>
        </is>
      </c>
      <c r="B17" s="4" t="inlineStr">
        <is>
          <t xml:space="preserve"> </t>
        </is>
      </c>
      <c r="C17" s="4" t="inlineStr">
        <is>
          <t xml:space="preserve"> </t>
        </is>
      </c>
    </row>
    <row r="18">
      <c r="A18" s="3" t="inlineStr">
        <is>
          <t>Purchase commitments</t>
        </is>
      </c>
      <c r="B18" s="4" t="inlineStr">
        <is>
          <t xml:space="preserve"> </t>
        </is>
      </c>
      <c r="C18" s="4" t="inlineStr">
        <is>
          <t xml:space="preserve"> </t>
        </is>
      </c>
    </row>
    <row r="19">
      <c r="A19" s="4" t="inlineStr">
        <is>
          <t>Off-take agreements | R</t>
        </is>
      </c>
      <c r="B19" s="6" t="n">
        <v>219</v>
      </c>
      <c r="C19" s="6" t="n">
        <v>88</v>
      </c>
    </row>
    <row r="20">
      <c r="A20" s="4" t="inlineStr">
        <is>
          <t>Air Liquide</t>
        </is>
      </c>
      <c r="B20" s="4" t="inlineStr">
        <is>
          <t xml:space="preserve"> </t>
        </is>
      </c>
      <c r="C20" s="4" t="inlineStr">
        <is>
          <t xml:space="preserve"> </t>
        </is>
      </c>
    </row>
    <row r="21">
      <c r="A21" s="3" t="inlineStr">
        <is>
          <t>Purchase commitments</t>
        </is>
      </c>
      <c r="B21" s="4" t="inlineStr">
        <is>
          <t xml:space="preserve"> </t>
        </is>
      </c>
      <c r="C21" s="4" t="inlineStr">
        <is>
          <t xml:space="preserve"> </t>
        </is>
      </c>
    </row>
    <row r="22">
      <c r="A22" s="4" t="inlineStr">
        <is>
          <t>Agreement term (in years)</t>
        </is>
      </c>
      <c r="B22" s="4" t="inlineStr">
        <is>
          <t>15 years</t>
        </is>
      </c>
      <c r="C2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related expenditure - Analysis of employee costs (Details) - ZAR (R) R in Millions</t>
        </is>
      </c>
      <c r="B1" s="2" t="inlineStr">
        <is>
          <t>12 Months Ended</t>
        </is>
      </c>
    </row>
    <row r="2">
      <c r="B2" s="2" t="inlineStr">
        <is>
          <t>Jun. 30, 2023</t>
        </is>
      </c>
      <c r="C2" s="2" t="inlineStr">
        <is>
          <t>Jun. 30, 2022</t>
        </is>
      </c>
      <c r="D2" s="2" t="inlineStr">
        <is>
          <t>Jun. 30, 2021</t>
        </is>
      </c>
    </row>
    <row r="3">
      <c r="A3" s="3" t="inlineStr">
        <is>
          <t>Employee-related expenditure</t>
        </is>
      </c>
      <c r="B3" s="4" t="inlineStr">
        <is>
          <t xml:space="preserve"> </t>
        </is>
      </c>
      <c r="C3" s="4" t="inlineStr">
        <is>
          <t xml:space="preserve"> </t>
        </is>
      </c>
      <c r="D3" s="4" t="inlineStr">
        <is>
          <t xml:space="preserve"> </t>
        </is>
      </c>
    </row>
    <row r="4">
      <c r="A4" s="4" t="inlineStr">
        <is>
          <t>Labour</t>
        </is>
      </c>
      <c r="B4" s="6" t="n">
        <v>33655</v>
      </c>
      <c r="C4" s="6" t="n">
        <v>32141</v>
      </c>
      <c r="D4" s="6" t="n">
        <v>31683</v>
      </c>
    </row>
    <row r="5">
      <c r="A5" s="4" t="inlineStr">
        <is>
          <t>Salaries, wages and other employee-related expenditure</t>
        </is>
      </c>
      <c r="B5" s="5" t="n">
        <v>31415</v>
      </c>
      <c r="C5" s="5" t="n">
        <v>30068</v>
      </c>
      <c r="D5" s="5" t="n">
        <v>29786</v>
      </c>
    </row>
    <row r="6">
      <c r="A6" s="4" t="inlineStr">
        <is>
          <t>Post-retirement benefits</t>
        </is>
      </c>
      <c r="B6" s="5" t="n">
        <v>2240</v>
      </c>
      <c r="C6" s="5" t="n">
        <v>2073</v>
      </c>
      <c r="D6" s="5" t="n">
        <v>1897</v>
      </c>
    </row>
    <row r="7">
      <c r="A7" s="4" t="inlineStr">
        <is>
          <t>Share-based payment expenses</t>
        </is>
      </c>
      <c r="B7" s="5" t="n">
        <v>1033</v>
      </c>
      <c r="C7" s="5" t="n">
        <v>1139</v>
      </c>
      <c r="D7" s="5" t="n">
        <v>1905</v>
      </c>
    </row>
    <row r="8">
      <c r="A8" s="4" t="inlineStr">
        <is>
          <t>equity-settled</t>
        </is>
      </c>
      <c r="B8" s="5" t="n">
        <v>1033</v>
      </c>
      <c r="C8" s="5" t="n">
        <v>1164</v>
      </c>
      <c r="D8" s="5" t="n">
        <v>1927</v>
      </c>
    </row>
    <row r="9">
      <c r="A9" s="4" t="inlineStr">
        <is>
          <t>cash-settled</t>
        </is>
      </c>
      <c r="B9" s="4" t="inlineStr">
        <is>
          <t xml:space="preserve"> </t>
        </is>
      </c>
      <c r="C9" s="5" t="n">
        <v>-25</v>
      </c>
      <c r="D9" s="5" t="n">
        <v>-22</v>
      </c>
    </row>
    <row r="10">
      <c r="A10" s="4" t="inlineStr">
        <is>
          <t>Total employee-related expenditure</t>
        </is>
      </c>
      <c r="B10" s="5" t="n">
        <v>34688</v>
      </c>
      <c r="C10" s="5" t="n">
        <v>33280</v>
      </c>
      <c r="D10" s="5" t="n">
        <v>33588</v>
      </c>
    </row>
    <row r="11">
      <c r="A11" s="4" t="inlineStr">
        <is>
          <t>Costs capitalised to projects</t>
        </is>
      </c>
      <c r="B11" s="5" t="n">
        <v>-1144</v>
      </c>
      <c r="C11" s="5" t="n">
        <v>-825</v>
      </c>
      <c r="D11" s="5" t="n">
        <v>-740</v>
      </c>
    </row>
    <row r="12">
      <c r="A12" s="4" t="inlineStr">
        <is>
          <t>Total employee benefits expense</t>
        </is>
      </c>
      <c r="B12" s="6" t="n">
        <v>33544</v>
      </c>
      <c r="C12" s="6" t="n">
        <v>32455</v>
      </c>
      <c r="D12" s="6" t="n">
        <v>328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related expenditure - Number of employees (Details) - employee</t>
        </is>
      </c>
      <c r="B1" s="2" t="inlineStr">
        <is>
          <t>Jun. 30, 2023</t>
        </is>
      </c>
      <c r="C1" s="2" t="inlineStr">
        <is>
          <t>Jun. 30, 2022</t>
        </is>
      </c>
      <c r="D1" s="2" t="inlineStr">
        <is>
          <t>Jun. 30, 2021</t>
        </is>
      </c>
    </row>
    <row r="2">
      <c r="A2" s="3" t="inlineStr">
        <is>
          <t>Number and average number of employees</t>
        </is>
      </c>
      <c r="B2" s="4" t="inlineStr">
        <is>
          <t xml:space="preserve"> </t>
        </is>
      </c>
      <c r="C2" s="4" t="inlineStr">
        <is>
          <t xml:space="preserve"> </t>
        </is>
      </c>
      <c r="D2" s="4" t="inlineStr">
        <is>
          <t xml:space="preserve"> </t>
        </is>
      </c>
    </row>
    <row r="3">
      <c r="A3" s="4" t="inlineStr">
        <is>
          <t>Permanent employees</t>
        </is>
      </c>
      <c r="B3" s="5" t="n">
        <v>28657</v>
      </c>
      <c r="C3" s="5" t="n">
        <v>28279</v>
      </c>
      <c r="D3" s="5" t="n">
        <v>28725</v>
      </c>
    </row>
    <row r="4">
      <c r="A4" s="4" t="inlineStr">
        <is>
          <t>Non-permanent employees</t>
        </is>
      </c>
      <c r="B4" s="5" t="n">
        <v>416</v>
      </c>
      <c r="C4" s="5" t="n">
        <v>351</v>
      </c>
      <c r="D4" s="5" t="n">
        <v>224</v>
      </c>
    </row>
    <row r="5">
      <c r="A5" s="4" t="inlineStr">
        <is>
          <t>Total number of employees</t>
        </is>
      </c>
      <c r="B5" s="5" t="n">
        <v>29073</v>
      </c>
      <c r="C5" s="5" t="n">
        <v>28630</v>
      </c>
      <c r="D5" s="5" t="n">
        <v>289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expenses and income (Details) - ZAR (R) R in Millions</t>
        </is>
      </c>
      <c r="B1" s="2" t="inlineStr">
        <is>
          <t>12 Months Ended</t>
        </is>
      </c>
    </row>
    <row r="2">
      <c r="B2" s="2" t="inlineStr">
        <is>
          <t>Jun. 30, 2023</t>
        </is>
      </c>
      <c r="C2" s="2" t="inlineStr">
        <is>
          <t>Jun. 30, 2022</t>
        </is>
      </c>
      <c r="D2" s="2" t="inlineStr">
        <is>
          <t>Jun. 30, 2021</t>
        </is>
      </c>
    </row>
    <row r="3">
      <c r="A3" s="3" t="inlineStr">
        <is>
          <t>Other expenses and income</t>
        </is>
      </c>
      <c r="B3" s="4" t="inlineStr">
        <is>
          <t xml:space="preserve"> </t>
        </is>
      </c>
      <c r="C3" s="4" t="inlineStr">
        <is>
          <t xml:space="preserve"> </t>
        </is>
      </c>
      <c r="D3" s="4" t="inlineStr">
        <is>
          <t xml:space="preserve"> </t>
        </is>
      </c>
    </row>
    <row r="4">
      <c r="A4" s="4" t="inlineStr">
        <is>
          <t>Derivative (gains)/losses</t>
        </is>
      </c>
      <c r="B4" s="6" t="n">
        <v>-3287</v>
      </c>
      <c r="C4" s="6" t="n">
        <v>18325</v>
      </c>
      <c r="D4" s="6" t="n">
        <v>-2282</v>
      </c>
    </row>
    <row r="5">
      <c r="A5" s="4" t="inlineStr">
        <is>
          <t>Translation (gains)/losses</t>
        </is>
      </c>
      <c r="B5" s="5" t="n">
        <v>-2728</v>
      </c>
      <c r="C5" s="5" t="n">
        <v>-693</v>
      </c>
      <c r="D5" s="5" t="n">
        <v>-5510</v>
      </c>
    </row>
    <row r="6">
      <c r="A6" s="4" t="inlineStr">
        <is>
          <t>Trade and other receivables</t>
        </is>
      </c>
      <c r="B6" s="5" t="n">
        <v>-1436</v>
      </c>
      <c r="C6" s="5" t="n">
        <v>-456</v>
      </c>
      <c r="D6" s="5" t="n">
        <v>1233</v>
      </c>
    </row>
    <row r="7">
      <c r="A7" s="4" t="inlineStr">
        <is>
          <t>Trade and other payables</t>
        </is>
      </c>
      <c r="B7" s="5" t="n">
        <v>171</v>
      </c>
      <c r="C7" s="5" t="n">
        <v>-147</v>
      </c>
      <c r="D7" s="5" t="n">
        <v>-158</v>
      </c>
    </row>
    <row r="8">
      <c r="A8" s="4" t="inlineStr">
        <is>
          <t>Foreign currency loans</t>
        </is>
      </c>
      <c r="B8" s="5" t="n">
        <v>161</v>
      </c>
      <c r="C8" s="5" t="n">
        <v>785</v>
      </c>
      <c r="D8" s="5" t="n">
        <v>-6318</v>
      </c>
    </row>
    <row r="9">
      <c r="A9" s="4" t="inlineStr">
        <is>
          <t>Other</t>
        </is>
      </c>
      <c r="B9" s="5" t="n">
        <v>-1624</v>
      </c>
      <c r="C9" s="5" t="n">
        <v>-875</v>
      </c>
      <c r="D9" s="5" t="n">
        <v>-267</v>
      </c>
    </row>
    <row r="10">
      <c r="A10" s="4" t="inlineStr">
        <is>
          <t>Exploration expenditure and feasibility costs</t>
        </is>
      </c>
      <c r="B10" s="5" t="n">
        <v>751</v>
      </c>
      <c r="C10" s="5" t="n">
        <v>366</v>
      </c>
      <c r="D10" s="5" t="n">
        <v>295</v>
      </c>
    </row>
    <row r="11">
      <c r="A11" s="4" t="inlineStr">
        <is>
          <t>Professional fees</t>
        </is>
      </c>
      <c r="B11" s="5" t="n">
        <v>2455</v>
      </c>
      <c r="C11" s="5" t="n">
        <v>1916</v>
      </c>
      <c r="D11" s="5" t="n">
        <v>2828</v>
      </c>
    </row>
    <row r="12">
      <c r="A12" s="4" t="inlineStr">
        <is>
          <t>Expected credit losses raised/(released)</t>
        </is>
      </c>
      <c r="B12" s="5" t="n">
        <v>234</v>
      </c>
      <c r="C12" s="5" t="n">
        <v>-39</v>
      </c>
      <c r="D12" s="5" t="n">
        <v>-87</v>
      </c>
    </row>
    <row r="13">
      <c r="A13" s="4" t="inlineStr">
        <is>
          <t>Research and development expenditure expensed</t>
        </is>
      </c>
      <c r="B13" s="6" t="n">
        <v>1388</v>
      </c>
      <c r="C13" s="6" t="n">
        <v>1160</v>
      </c>
      <c r="D13" s="6" t="n">
        <v>12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et finance costs - Finance income (Details) - ZAR (R) R in Millions</t>
        </is>
      </c>
      <c r="B1" s="2" t="inlineStr">
        <is>
          <t>12 Months Ended</t>
        </is>
      </c>
    </row>
    <row r="2">
      <c r="B2" s="2" t="inlineStr">
        <is>
          <t>Jun. 30, 2023</t>
        </is>
      </c>
      <c r="C2" s="2" t="inlineStr">
        <is>
          <t>Jun. 30, 2022</t>
        </is>
      </c>
      <c r="D2" s="2" t="inlineStr">
        <is>
          <t>Jun. 30, 2021</t>
        </is>
      </c>
    </row>
    <row r="3">
      <c r="A3" s="3" t="inlineStr">
        <is>
          <t>Net finance costs</t>
        </is>
      </c>
      <c r="B3" s="4" t="inlineStr">
        <is>
          <t xml:space="preserve"> </t>
        </is>
      </c>
      <c r="C3" s="4" t="inlineStr">
        <is>
          <t xml:space="preserve"> </t>
        </is>
      </c>
      <c r="D3" s="4" t="inlineStr">
        <is>
          <t xml:space="preserve"> </t>
        </is>
      </c>
    </row>
    <row r="4">
      <c r="A4" s="4" t="inlineStr">
        <is>
          <t>Notional interest received</t>
        </is>
      </c>
      <c r="B4" s="4" t="inlineStr">
        <is>
          <t xml:space="preserve"> </t>
        </is>
      </c>
      <c r="C4" s="6" t="n">
        <v>29</v>
      </c>
      <c r="D4" s="6" t="n">
        <v>4</v>
      </c>
    </row>
    <row r="5">
      <c r="A5" s="4" t="inlineStr">
        <is>
          <t>Interest received</t>
        </is>
      </c>
      <c r="B5" s="6" t="n">
        <v>2253</v>
      </c>
      <c r="C5" s="5" t="n">
        <v>991</v>
      </c>
      <c r="D5" s="5" t="n">
        <v>852</v>
      </c>
    </row>
    <row r="6">
      <c r="A6" s="4" t="inlineStr">
        <is>
          <t>Interest received on other long-term investments</t>
        </is>
      </c>
      <c r="B6" s="5" t="n">
        <v>58</v>
      </c>
      <c r="C6" s="5" t="n">
        <v>49</v>
      </c>
      <c r="D6" s="5" t="n">
        <v>40</v>
      </c>
    </row>
    <row r="7">
      <c r="A7" s="4" t="inlineStr">
        <is>
          <t>Interest received loans and receivables</t>
        </is>
      </c>
      <c r="B7" s="5" t="n">
        <v>89</v>
      </c>
      <c r="C7" s="5" t="n">
        <v>141</v>
      </c>
      <c r="D7" s="5" t="n">
        <v>199</v>
      </c>
    </row>
    <row r="8">
      <c r="A8" s="4" t="inlineStr">
        <is>
          <t>Interest income on cash and cash equivalents</t>
        </is>
      </c>
      <c r="B8" s="5" t="n">
        <v>2106</v>
      </c>
      <c r="C8" s="5" t="n">
        <v>801</v>
      </c>
      <c r="D8" s="5" t="n">
        <v>613</v>
      </c>
    </row>
    <row r="9">
      <c r="A9" s="4" t="inlineStr">
        <is>
          <t>Finance income per income statement</t>
        </is>
      </c>
      <c r="B9" s="5" t="n">
        <v>2253</v>
      </c>
      <c r="C9" s="5" t="n">
        <v>1020</v>
      </c>
      <c r="D9" s="5" t="n">
        <v>856</v>
      </c>
    </row>
    <row r="10">
      <c r="A10" s="4" t="inlineStr">
        <is>
          <t>Less: notional interest</t>
        </is>
      </c>
      <c r="B10" s="4" t="inlineStr">
        <is>
          <t xml:space="preserve"> </t>
        </is>
      </c>
      <c r="C10" s="5" t="n">
        <v>-29</v>
      </c>
      <c r="D10" s="5" t="n">
        <v>-4</v>
      </c>
    </row>
    <row r="11">
      <c r="A11" s="4" t="inlineStr">
        <is>
          <t>Less: interest received on tax</t>
        </is>
      </c>
      <c r="B11" s="5" t="n">
        <v>-11</v>
      </c>
      <c r="C11" s="5" t="n">
        <v>-5</v>
      </c>
      <c r="D11" s="5" t="n">
        <v>-15</v>
      </c>
    </row>
    <row r="12">
      <c r="A12" s="4" t="inlineStr">
        <is>
          <t>Finance income per the statement of cash flows</t>
        </is>
      </c>
      <c r="B12" s="6" t="n">
        <v>2242</v>
      </c>
      <c r="C12" s="6" t="n">
        <v>986</v>
      </c>
      <c r="D12" s="6" t="n">
        <v>83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Finance costs (Details) - ZAR (R) R in Millions</t>
        </is>
      </c>
      <c r="B1" s="2" t="inlineStr">
        <is>
          <t>12 Months Ended</t>
        </is>
      </c>
    </row>
    <row r="2">
      <c r="B2" s="2" t="inlineStr">
        <is>
          <t>Jun. 30, 2023</t>
        </is>
      </c>
      <c r="C2" s="2" t="inlineStr">
        <is>
          <t>Jun. 30, 2022</t>
        </is>
      </c>
      <c r="D2" s="2" t="inlineStr">
        <is>
          <t>Jun. 30, 2021</t>
        </is>
      </c>
    </row>
    <row r="3">
      <c r="A3" s="3" t="inlineStr">
        <is>
          <t>Disclosure of detailed information about borrowings</t>
        </is>
      </c>
      <c r="B3" s="4" t="inlineStr">
        <is>
          <t xml:space="preserve"> </t>
        </is>
      </c>
      <c r="C3" s="4" t="inlineStr">
        <is>
          <t xml:space="preserve"> </t>
        </is>
      </c>
      <c r="D3" s="4" t="inlineStr">
        <is>
          <t xml:space="preserve"> </t>
        </is>
      </c>
    </row>
    <row r="4">
      <c r="A4" s="4" t="inlineStr">
        <is>
          <t>Borrowing costs incurred before amortisation of loan costs and notional interest</t>
        </is>
      </c>
      <c r="B4" s="6" t="n">
        <v>9005</v>
      </c>
      <c r="C4" s="6" t="n">
        <v>6871</v>
      </c>
      <c r="D4" s="6" t="n">
        <v>6810</v>
      </c>
    </row>
    <row r="5">
      <c r="A5" s="4" t="inlineStr">
        <is>
          <t>Amortisation of loan costs</t>
        </is>
      </c>
      <c r="B5" s="5" t="n">
        <v>212</v>
      </c>
      <c r="C5" s="5" t="n">
        <v>132</v>
      </c>
      <c r="D5" s="5" t="n">
        <v>160</v>
      </c>
    </row>
    <row r="6">
      <c r="A6" s="4" t="inlineStr">
        <is>
          <t>Notional interest</t>
        </is>
      </c>
      <c r="B6" s="5" t="n">
        <v>1116</v>
      </c>
      <c r="C6" s="5" t="n">
        <v>633</v>
      </c>
      <c r="D6" s="5" t="n">
        <v>668</v>
      </c>
    </row>
    <row r="7">
      <c r="A7" s="4" t="inlineStr">
        <is>
          <t>Total finance costs</t>
        </is>
      </c>
      <c r="B7" s="5" t="n">
        <v>10333</v>
      </c>
      <c r="C7" s="5" t="n">
        <v>7636</v>
      </c>
      <c r="D7" s="5" t="n">
        <v>7638</v>
      </c>
    </row>
    <row r="8">
      <c r="A8" s="4" t="inlineStr">
        <is>
          <t>Amounts capitalised to assets under construction, a class of Property, plant and equipment</t>
        </is>
      </c>
      <c r="B8" s="5" t="n">
        <v>-1074</v>
      </c>
      <c r="C8" s="5" t="n">
        <v>-740</v>
      </c>
      <c r="D8" s="5" t="n">
        <v>-880</v>
      </c>
    </row>
    <row r="9">
      <c r="A9" s="4" t="inlineStr">
        <is>
          <t>Finance costs per income statement</t>
        </is>
      </c>
      <c r="B9" s="5" t="n">
        <v>9259</v>
      </c>
      <c r="C9" s="5" t="n">
        <v>6896</v>
      </c>
      <c r="D9" s="5" t="n">
        <v>6758</v>
      </c>
    </row>
    <row r="10">
      <c r="A10" s="4" t="inlineStr">
        <is>
          <t>Total finance costs before amortisation of loan costs and notional interest</t>
        </is>
      </c>
      <c r="B10" s="5" t="n">
        <v>9005</v>
      </c>
      <c r="C10" s="5" t="n">
        <v>6871</v>
      </c>
      <c r="D10" s="5" t="n">
        <v>6810</v>
      </c>
    </row>
    <row r="11">
      <c r="A11" s="4" t="inlineStr">
        <is>
          <t>Add: modification gain</t>
        </is>
      </c>
      <c r="B11" s="4" t="inlineStr">
        <is>
          <t xml:space="preserve"> </t>
        </is>
      </c>
      <c r="C11" s="5" t="n">
        <v>74</v>
      </c>
      <c r="D11" s="4" t="inlineStr">
        <is>
          <t xml:space="preserve"> </t>
        </is>
      </c>
    </row>
    <row r="12">
      <c r="A12" s="4" t="inlineStr">
        <is>
          <t>Add: amortisation of modification gain</t>
        </is>
      </c>
      <c r="B12" s="5" t="n">
        <v>194</v>
      </c>
      <c r="C12" s="4" t="inlineStr">
        <is>
          <t xml:space="preserve"> </t>
        </is>
      </c>
      <c r="D12" s="4" t="inlineStr">
        <is>
          <t xml:space="preserve"> </t>
        </is>
      </c>
    </row>
    <row r="13">
      <c r="A13" s="4" t="inlineStr">
        <is>
          <t>Less: unwinding of loan costs</t>
        </is>
      </c>
      <c r="B13" s="5" t="n">
        <v>-144</v>
      </c>
      <c r="C13" s="4" t="inlineStr">
        <is>
          <t xml:space="preserve"> </t>
        </is>
      </c>
      <c r="D13" s="4" t="inlineStr">
        <is>
          <t xml:space="preserve"> </t>
        </is>
      </c>
    </row>
    <row r="14">
      <c r="A14" s="4" t="inlineStr">
        <is>
          <t>Less: interest accrued on long-term debt, lease liabilities and short-term debt</t>
        </is>
      </c>
      <c r="B14" s="5" t="n">
        <v>-1966</v>
      </c>
      <c r="C14" s="5" t="n">
        <v>-1463</v>
      </c>
      <c r="D14" s="5" t="n">
        <v>-637</v>
      </c>
    </row>
    <row r="15">
      <c r="A15" s="4" t="inlineStr">
        <is>
          <t>Less: interest raised on tax payable</t>
        </is>
      </c>
      <c r="B15" s="5" t="n">
        <v>-6</v>
      </c>
      <c r="C15" s="5" t="n">
        <v>-4</v>
      </c>
      <c r="D15" s="4" t="inlineStr">
        <is>
          <t xml:space="preserve"> </t>
        </is>
      </c>
    </row>
    <row r="16">
      <c r="A16" s="4" t="inlineStr">
        <is>
          <t>Finance costs per the statement of cash flows</t>
        </is>
      </c>
      <c r="B16" s="5" t="n">
        <v>7083</v>
      </c>
      <c r="C16" s="5" t="n">
        <v>5478</v>
      </c>
      <c r="D16" s="5" t="n">
        <v>6173</v>
      </c>
    </row>
    <row r="17">
      <c r="A17" s="4" t="inlineStr">
        <is>
          <t>Debt and interest rate swap</t>
        </is>
      </c>
      <c r="B17" s="4" t="inlineStr">
        <is>
          <t xml:space="preserve"> </t>
        </is>
      </c>
      <c r="C17" s="4" t="inlineStr">
        <is>
          <t xml:space="preserve"> </t>
        </is>
      </c>
      <c r="D17" s="4" t="inlineStr">
        <is>
          <t xml:space="preserve"> </t>
        </is>
      </c>
    </row>
    <row r="18">
      <c r="A18" s="3" t="inlineStr">
        <is>
          <t>Disclosure of detailed information about borrowings</t>
        </is>
      </c>
      <c r="B18" s="4" t="inlineStr">
        <is>
          <t xml:space="preserve"> </t>
        </is>
      </c>
      <c r="C18" s="4" t="inlineStr">
        <is>
          <t xml:space="preserve"> </t>
        </is>
      </c>
      <c r="D18" s="4" t="inlineStr">
        <is>
          <t xml:space="preserve"> </t>
        </is>
      </c>
    </row>
    <row r="19">
      <c r="A19" s="4" t="inlineStr">
        <is>
          <t>Borrowing costs incurred before amortisation of loan costs and notional interest</t>
        </is>
      </c>
      <c r="B19" s="5" t="n">
        <v>7408</v>
      </c>
      <c r="C19" s="5" t="n">
        <v>5419</v>
      </c>
      <c r="D19" s="5" t="n">
        <v>5238</v>
      </c>
    </row>
    <row r="20">
      <c r="A20" s="4" t="inlineStr">
        <is>
          <t>Total finance costs before amortisation of loan costs and notional interest</t>
        </is>
      </c>
      <c r="B20" s="5" t="n">
        <v>7408</v>
      </c>
      <c r="C20" s="5" t="n">
        <v>5419</v>
      </c>
      <c r="D20" s="5" t="n">
        <v>5238</v>
      </c>
    </row>
    <row r="21">
      <c r="A21" s="4" t="inlineStr">
        <is>
          <t>Secured and unsecured debt</t>
        </is>
      </c>
      <c r="B21" s="4" t="inlineStr">
        <is>
          <t xml:space="preserve"> </t>
        </is>
      </c>
      <c r="C21" s="4" t="inlineStr">
        <is>
          <t xml:space="preserve"> </t>
        </is>
      </c>
      <c r="D21" s="4" t="inlineStr">
        <is>
          <t xml:space="preserve"> </t>
        </is>
      </c>
    </row>
    <row r="22">
      <c r="A22" s="3" t="inlineStr">
        <is>
          <t>Disclosure of detailed information about borrowings</t>
        </is>
      </c>
      <c r="B22" s="4" t="inlineStr">
        <is>
          <t xml:space="preserve"> </t>
        </is>
      </c>
      <c r="C22" s="4" t="inlineStr">
        <is>
          <t xml:space="preserve"> </t>
        </is>
      </c>
      <c r="D22" s="4" t="inlineStr">
        <is>
          <t xml:space="preserve"> </t>
        </is>
      </c>
    </row>
    <row r="23">
      <c r="A23" s="4" t="inlineStr">
        <is>
          <t>Borrowing costs incurred before amortisation of loan costs and notional interest</t>
        </is>
      </c>
      <c r="B23" s="5" t="n">
        <v>7408</v>
      </c>
      <c r="C23" s="5" t="n">
        <v>5066</v>
      </c>
      <c r="D23" s="5" t="n">
        <v>4855</v>
      </c>
    </row>
    <row r="24">
      <c r="A24" s="4" t="inlineStr">
        <is>
          <t>Total finance costs before amortisation of loan costs and notional interest</t>
        </is>
      </c>
      <c r="B24" s="5" t="n">
        <v>7408</v>
      </c>
      <c r="C24" s="5" t="n">
        <v>5066</v>
      </c>
      <c r="D24" s="5" t="n">
        <v>4855</v>
      </c>
    </row>
    <row r="25">
      <c r="A25" s="4" t="inlineStr">
        <is>
          <t>Interest rate swap</t>
        </is>
      </c>
      <c r="B25" s="4" t="inlineStr">
        <is>
          <t xml:space="preserve"> </t>
        </is>
      </c>
      <c r="C25" s="4" t="inlineStr">
        <is>
          <t xml:space="preserve"> </t>
        </is>
      </c>
      <c r="D25" s="4" t="inlineStr">
        <is>
          <t xml:space="preserve"> </t>
        </is>
      </c>
    </row>
    <row r="26">
      <c r="A26" s="3" t="inlineStr">
        <is>
          <t>Disclosure of detailed information about borrowings</t>
        </is>
      </c>
      <c r="B26" s="4" t="inlineStr">
        <is>
          <t xml:space="preserve"> </t>
        </is>
      </c>
      <c r="C26" s="4" t="inlineStr">
        <is>
          <t xml:space="preserve"> </t>
        </is>
      </c>
      <c r="D26" s="4" t="inlineStr">
        <is>
          <t xml:space="preserve"> </t>
        </is>
      </c>
    </row>
    <row r="27">
      <c r="A27" s="4" t="inlineStr">
        <is>
          <t>Borrowing costs incurred before amortisation of loan costs and notional interest</t>
        </is>
      </c>
      <c r="B27" s="4" t="inlineStr">
        <is>
          <t xml:space="preserve"> </t>
        </is>
      </c>
      <c r="C27" s="5" t="n">
        <v>353</v>
      </c>
      <c r="D27" s="5" t="n">
        <v>383</v>
      </c>
    </row>
    <row r="28">
      <c r="A28" s="4" t="inlineStr">
        <is>
          <t>Total finance costs before amortisation of loan costs and notional interest</t>
        </is>
      </c>
      <c r="B28" s="4" t="inlineStr">
        <is>
          <t xml:space="preserve"> </t>
        </is>
      </c>
      <c r="C28" s="5" t="n">
        <v>353</v>
      </c>
      <c r="D28" s="5" t="n">
        <v>383</v>
      </c>
    </row>
    <row r="29">
      <c r="A29" s="4" t="inlineStr">
        <is>
          <t>Lease liabilities</t>
        </is>
      </c>
      <c r="B29" s="4" t="inlineStr">
        <is>
          <t xml:space="preserve"> </t>
        </is>
      </c>
      <c r="C29" s="4" t="inlineStr">
        <is>
          <t xml:space="preserve"> </t>
        </is>
      </c>
      <c r="D29" s="4" t="inlineStr">
        <is>
          <t xml:space="preserve"> </t>
        </is>
      </c>
    </row>
    <row r="30">
      <c r="A30" s="3" t="inlineStr">
        <is>
          <t>Disclosure of detailed information about borrowings</t>
        </is>
      </c>
      <c r="B30" s="4" t="inlineStr">
        <is>
          <t xml:space="preserve"> </t>
        </is>
      </c>
      <c r="C30" s="4" t="inlineStr">
        <is>
          <t xml:space="preserve"> </t>
        </is>
      </c>
      <c r="D30" s="4" t="inlineStr">
        <is>
          <t xml:space="preserve"> </t>
        </is>
      </c>
    </row>
    <row r="31">
      <c r="A31" s="4" t="inlineStr">
        <is>
          <t>Borrowing costs incurred before amortisation of loan costs and notional interest</t>
        </is>
      </c>
      <c r="B31" s="5" t="n">
        <v>1451</v>
      </c>
      <c r="C31" s="5" t="n">
        <v>1357</v>
      </c>
      <c r="D31" s="5" t="n">
        <v>1488</v>
      </c>
    </row>
    <row r="32">
      <c r="A32" s="4" t="inlineStr">
        <is>
          <t>Total finance costs before amortisation of loan costs and notional interest</t>
        </is>
      </c>
      <c r="B32" s="5" t="n">
        <v>1451</v>
      </c>
      <c r="C32" s="5" t="n">
        <v>1357</v>
      </c>
      <c r="D32" s="5" t="n">
        <v>1488</v>
      </c>
    </row>
    <row r="33">
      <c r="A33" s="4" t="inlineStr">
        <is>
          <t>Other</t>
        </is>
      </c>
      <c r="B33" s="4" t="inlineStr">
        <is>
          <t xml:space="preserve"> </t>
        </is>
      </c>
      <c r="C33" s="4" t="inlineStr">
        <is>
          <t xml:space="preserve"> </t>
        </is>
      </c>
      <c r="D33" s="4" t="inlineStr">
        <is>
          <t xml:space="preserve"> </t>
        </is>
      </c>
    </row>
    <row r="34">
      <c r="A34" s="3" t="inlineStr">
        <is>
          <t>Disclosure of detailed information about borrowings</t>
        </is>
      </c>
      <c r="B34" s="4" t="inlineStr">
        <is>
          <t xml:space="preserve"> </t>
        </is>
      </c>
      <c r="C34" s="4" t="inlineStr">
        <is>
          <t xml:space="preserve"> </t>
        </is>
      </c>
      <c r="D34" s="4" t="inlineStr">
        <is>
          <t xml:space="preserve"> </t>
        </is>
      </c>
    </row>
    <row r="35">
      <c r="A35" s="4" t="inlineStr">
        <is>
          <t>Borrowing costs incurred before amortisation of loan costs and notional interest</t>
        </is>
      </c>
      <c r="B35" s="5" t="n">
        <v>146</v>
      </c>
      <c r="C35" s="5" t="n">
        <v>95</v>
      </c>
      <c r="D35" s="5" t="n">
        <v>84</v>
      </c>
    </row>
    <row r="36">
      <c r="A36" s="4" t="inlineStr">
        <is>
          <t>Total finance costs before amortisation of loan costs and notional interest</t>
        </is>
      </c>
      <c r="B36" s="6" t="n">
        <v>146</v>
      </c>
      <c r="C36" s="6" t="n">
        <v>95</v>
      </c>
      <c r="D36" s="6" t="n">
        <v>8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and dividends per share (Details) - ZAR (R) R / shares in Units, R in Millions</t>
        </is>
      </c>
      <c r="B1" s="2" t="inlineStr">
        <is>
          <t>12 Months Ended</t>
        </is>
      </c>
    </row>
    <row r="2">
      <c r="B2" s="2" t="inlineStr">
        <is>
          <t>Jun. 30, 2023</t>
        </is>
      </c>
      <c r="C2" s="2" t="inlineStr">
        <is>
          <t>Jun. 30, 2022</t>
        </is>
      </c>
      <c r="D2" s="2" t="inlineStr">
        <is>
          <t>Jun. 30, 2021</t>
        </is>
      </c>
      <c r="E2" s="2" t="inlineStr">
        <is>
          <t>Jun. 30, 2020</t>
        </is>
      </c>
    </row>
    <row r="3">
      <c r="A3" s="3" t="inlineStr">
        <is>
          <t>Earnings and dividends per share</t>
        </is>
      </c>
      <c r="B3" s="4" t="inlineStr">
        <is>
          <t xml:space="preserve"> </t>
        </is>
      </c>
      <c r="C3" s="4" t="inlineStr">
        <is>
          <t xml:space="preserve"> </t>
        </is>
      </c>
      <c r="D3" s="4" t="inlineStr">
        <is>
          <t xml:space="preserve"> </t>
        </is>
      </c>
      <c r="E3" s="4" t="inlineStr">
        <is>
          <t xml:space="preserve"> </t>
        </is>
      </c>
    </row>
    <row r="4">
      <c r="A4" s="4" t="inlineStr">
        <is>
          <t>Basic earnings per share (in rand per share)</t>
        </is>
      </c>
      <c r="B4" s="6" t="n">
        <v>14</v>
      </c>
      <c r="C4" s="7" t="n">
        <v>62.34</v>
      </c>
      <c r="D4" s="7" t="n">
        <v>14.57</v>
      </c>
      <c r="E4" s="4" t="inlineStr">
        <is>
          <t xml:space="preserve"> </t>
        </is>
      </c>
    </row>
    <row r="5">
      <c r="A5" s="4" t="inlineStr">
        <is>
          <t>Headline earnings per share (in rand per share)</t>
        </is>
      </c>
      <c r="B5" s="10" t="n">
        <v>53.75</v>
      </c>
      <c r="C5" s="10" t="n">
        <v>47.58</v>
      </c>
      <c r="D5" s="10" t="n">
        <v>39.53</v>
      </c>
      <c r="E5" s="4" t="inlineStr">
        <is>
          <t xml:space="preserve"> </t>
        </is>
      </c>
    </row>
    <row r="6">
      <c r="A6" s="4" t="inlineStr">
        <is>
          <t>Diluted earnings per share (in rand per share)</t>
        </is>
      </c>
      <c r="B6" s="10" t="n">
        <v>13.02</v>
      </c>
      <c r="C6" s="10" t="n">
        <v>61.36</v>
      </c>
      <c r="D6" s="10" t="n">
        <v>14.39</v>
      </c>
      <c r="E6" s="4" t="inlineStr">
        <is>
          <t xml:space="preserve"> </t>
        </is>
      </c>
    </row>
    <row r="7">
      <c r="A7" s="4" t="inlineStr">
        <is>
          <t>Diluted headline earnings per share (in rand per share)</t>
        </is>
      </c>
      <c r="B7" s="10" t="n">
        <v>50.76</v>
      </c>
      <c r="C7" s="10" t="n">
        <v>46.83</v>
      </c>
      <c r="D7" s="7" t="n">
        <v>39.03</v>
      </c>
      <c r="E7" s="4" t="inlineStr">
        <is>
          <t xml:space="preserve"> </t>
        </is>
      </c>
    </row>
    <row r="8">
      <c r="A8" s="4" t="inlineStr">
        <is>
          <t>Dividends per share</t>
        </is>
      </c>
      <c r="B8" s="5" t="n">
        <v>17</v>
      </c>
      <c r="C8" s="10" t="n">
        <v>14.7</v>
      </c>
      <c r="D8" s="4" t="inlineStr">
        <is>
          <t xml:space="preserve"> </t>
        </is>
      </c>
      <c r="E8" s="4" t="inlineStr">
        <is>
          <t xml:space="preserve"> </t>
        </is>
      </c>
    </row>
    <row r="9">
      <c r="A9" s="4" t="inlineStr">
        <is>
          <t>Dividends per share - interim</t>
        </is>
      </c>
      <c r="B9" s="5" t="n">
        <v>7</v>
      </c>
      <c r="C9" s="4" t="inlineStr">
        <is>
          <t xml:space="preserve"> </t>
        </is>
      </c>
      <c r="D9" s="4" t="inlineStr">
        <is>
          <t xml:space="preserve"> </t>
        </is>
      </c>
      <c r="E9" s="4" t="inlineStr">
        <is>
          <t xml:space="preserve"> </t>
        </is>
      </c>
    </row>
    <row r="10">
      <c r="A10" s="4" t="inlineStr">
        <is>
          <t>Dividends per share- final</t>
        </is>
      </c>
      <c r="B10" s="6" t="n">
        <v>10</v>
      </c>
      <c r="C10" s="7" t="n">
        <v>14.7</v>
      </c>
      <c r="D10" s="4" t="inlineStr">
        <is>
          <t xml:space="preserve"> </t>
        </is>
      </c>
      <c r="E10" s="4" t="inlineStr">
        <is>
          <t xml:space="preserve"> </t>
        </is>
      </c>
    </row>
    <row r="11">
      <c r="A11" s="3" t="inlineStr">
        <is>
          <t>Earnings and headline earnings</t>
        </is>
      </c>
      <c r="B11" s="4" t="inlineStr">
        <is>
          <t xml:space="preserve"> </t>
        </is>
      </c>
      <c r="C11" s="4" t="inlineStr">
        <is>
          <t xml:space="preserve"> </t>
        </is>
      </c>
      <c r="D11" s="4" t="inlineStr">
        <is>
          <t xml:space="preserve"> </t>
        </is>
      </c>
      <c r="E11" s="4" t="inlineStr">
        <is>
          <t xml:space="preserve"> </t>
        </is>
      </c>
    </row>
    <row r="12">
      <c r="A12" s="4" t="inlineStr">
        <is>
          <t>Earnings attributable to owners of Sasol Limited</t>
        </is>
      </c>
      <c r="B12" s="6" t="n">
        <v>8799</v>
      </c>
      <c r="C12" s="6" t="n">
        <v>38956</v>
      </c>
      <c r="D12" s="6" t="n">
        <v>9032</v>
      </c>
      <c r="E12" s="4" t="inlineStr">
        <is>
          <t xml:space="preserve"> </t>
        </is>
      </c>
    </row>
    <row r="13">
      <c r="A13" s="4" t="inlineStr">
        <is>
          <t>Total remeasurement items for the Group, net of tax</t>
        </is>
      </c>
      <c r="B13" s="5" t="n">
        <v>24978</v>
      </c>
      <c r="C13" s="5" t="n">
        <v>-9221</v>
      </c>
      <c r="D13" s="5" t="n">
        <v>15471</v>
      </c>
      <c r="E13" s="4" t="inlineStr">
        <is>
          <t xml:space="preserve"> </t>
        </is>
      </c>
    </row>
    <row r="14">
      <c r="A14" s="4" t="inlineStr">
        <is>
          <t>Headline earnings attributable to owners of Sasol Limited</t>
        </is>
      </c>
      <c r="B14" s="6" t="n">
        <v>33777</v>
      </c>
      <c r="C14" s="6" t="n">
        <v>29735</v>
      </c>
      <c r="D14" s="6" t="n">
        <v>24503</v>
      </c>
      <c r="E14" s="4" t="inlineStr">
        <is>
          <t xml:space="preserve"> </t>
        </is>
      </c>
    </row>
    <row r="15">
      <c r="A15" s="3" t="inlineStr">
        <is>
          <t>Basic weighted average number of shares</t>
        </is>
      </c>
      <c r="B15" s="4" t="inlineStr">
        <is>
          <t xml:space="preserve"> </t>
        </is>
      </c>
      <c r="C15" s="4" t="inlineStr">
        <is>
          <t xml:space="preserve"> </t>
        </is>
      </c>
      <c r="D15" s="4" t="inlineStr">
        <is>
          <t xml:space="preserve"> </t>
        </is>
      </c>
      <c r="E15" s="4" t="inlineStr">
        <is>
          <t xml:space="preserve"> </t>
        </is>
      </c>
    </row>
    <row r="16">
      <c r="A16" s="4" t="inlineStr">
        <is>
          <t>Shares issued</t>
        </is>
      </c>
      <c r="B16" s="5" t="n">
        <v>640667612</v>
      </c>
      <c r="C16" s="5" t="n">
        <v>635676817</v>
      </c>
      <c r="D16" s="5" t="n">
        <v>634244336</v>
      </c>
      <c r="E16" s="5" t="n">
        <v>632365757</v>
      </c>
    </row>
    <row r="17">
      <c r="A17" s="4" t="inlineStr">
        <is>
          <t>Effect of treasury shares held</t>
        </is>
      </c>
      <c r="B17" s="5" t="n">
        <v>-10400000</v>
      </c>
      <c r="C17" s="5" t="n">
        <v>-10200000</v>
      </c>
      <c r="D17" s="5" t="n">
        <v>-9500000</v>
      </c>
      <c r="E17" s="4" t="inlineStr">
        <is>
          <t xml:space="preserve"> </t>
        </is>
      </c>
    </row>
    <row r="18">
      <c r="A18" s="4" t="inlineStr">
        <is>
          <t>Effect of long-term incentives exercised</t>
        </is>
      </c>
      <c r="B18" s="5" t="n">
        <v>-1900000</v>
      </c>
      <c r="C18" s="5" t="n">
        <v>-500000</v>
      </c>
      <c r="D18" s="5" t="n">
        <v>-700000</v>
      </c>
      <c r="E18" s="4" t="inlineStr">
        <is>
          <t xml:space="preserve"> </t>
        </is>
      </c>
    </row>
    <row r="19">
      <c r="A19" s="4" t="inlineStr">
        <is>
          <t>Effect of Sasol Khanyisa Tier 2 options exercised</t>
        </is>
      </c>
      <c r="B19" s="4" t="inlineStr">
        <is>
          <t xml:space="preserve"> </t>
        </is>
      </c>
      <c r="C19" s="5" t="n">
        <v>-100000</v>
      </c>
      <c r="D19" s="5" t="n">
        <v>-4100000</v>
      </c>
      <c r="E19" s="4" t="inlineStr">
        <is>
          <t xml:space="preserve"> </t>
        </is>
      </c>
    </row>
    <row r="20">
      <c r="A20" s="4" t="inlineStr">
        <is>
          <t>Basic weighted average number of shares for EPS and HEPS</t>
        </is>
      </c>
      <c r="B20" s="5" t="n">
        <v>628400000</v>
      </c>
      <c r="C20" s="5" t="n">
        <v>624900000</v>
      </c>
      <c r="D20" s="5" t="n">
        <v>619900000</v>
      </c>
      <c r="E20" s="4" t="inlineStr">
        <is>
          <t xml:space="preserve"> </t>
        </is>
      </c>
    </row>
    <row r="21">
      <c r="A21" s="3" t="inlineStr">
        <is>
          <t>Diluted earnings</t>
        </is>
      </c>
      <c r="B21" s="4" t="inlineStr">
        <is>
          <t xml:space="preserve"> </t>
        </is>
      </c>
      <c r="C21" s="4" t="inlineStr">
        <is>
          <t xml:space="preserve"> </t>
        </is>
      </c>
      <c r="D21" s="4" t="inlineStr">
        <is>
          <t xml:space="preserve"> </t>
        </is>
      </c>
      <c r="E21" s="4" t="inlineStr">
        <is>
          <t xml:space="preserve"> </t>
        </is>
      </c>
    </row>
    <row r="22">
      <c r="A22" s="4" t="inlineStr">
        <is>
          <t>Earnings attributable to owners of Sasol Limited</t>
        </is>
      </c>
      <c r="B22" s="6" t="n">
        <v>8799</v>
      </c>
      <c r="C22" s="6" t="n">
        <v>38956</v>
      </c>
      <c r="D22" s="6" t="n">
        <v>9032</v>
      </c>
      <c r="E22" s="4" t="inlineStr">
        <is>
          <t xml:space="preserve"> </t>
        </is>
      </c>
    </row>
    <row r="23">
      <c r="A23" s="4" t="inlineStr">
        <is>
          <t>Impact of convertible bonds</t>
        </is>
      </c>
      <c r="B23" s="5" t="n">
        <v>-179</v>
      </c>
      <c r="C23" s="4" t="inlineStr">
        <is>
          <t xml:space="preserve"> </t>
        </is>
      </c>
      <c r="D23" s="4" t="inlineStr">
        <is>
          <t xml:space="preserve"> </t>
        </is>
      </c>
      <c r="E23" s="4" t="inlineStr">
        <is>
          <t xml:space="preserve"> </t>
        </is>
      </c>
    </row>
    <row r="24">
      <c r="A24" s="4" t="inlineStr">
        <is>
          <t>Diluted earnings attributable to owners of Sasol Limited</t>
        </is>
      </c>
      <c r="B24" s="5" t="n">
        <v>8620</v>
      </c>
      <c r="C24" s="5" t="n">
        <v>38956</v>
      </c>
      <c r="D24" s="5" t="n">
        <v>9032</v>
      </c>
      <c r="E24" s="4" t="inlineStr">
        <is>
          <t xml:space="preserve"> </t>
        </is>
      </c>
    </row>
    <row r="25">
      <c r="A25" s="3" t="inlineStr">
        <is>
          <t>Diluted headline earnings</t>
        </is>
      </c>
      <c r="B25" s="4" t="inlineStr">
        <is>
          <t xml:space="preserve"> </t>
        </is>
      </c>
      <c r="C25" s="4" t="inlineStr">
        <is>
          <t xml:space="preserve"> </t>
        </is>
      </c>
      <c r="D25" s="4" t="inlineStr">
        <is>
          <t xml:space="preserve"> </t>
        </is>
      </c>
      <c r="E25" s="4" t="inlineStr">
        <is>
          <t xml:space="preserve"> </t>
        </is>
      </c>
    </row>
    <row r="26">
      <c r="A26" s="4" t="inlineStr">
        <is>
          <t>Headline earnings attributable to owners of Sasol Limited</t>
        </is>
      </c>
      <c r="B26" s="5" t="n">
        <v>33777</v>
      </c>
      <c r="C26" s="5" t="n">
        <v>29735</v>
      </c>
      <c r="D26" s="5" t="n">
        <v>24503</v>
      </c>
      <c r="E26" s="4" t="inlineStr">
        <is>
          <t xml:space="preserve"> </t>
        </is>
      </c>
    </row>
    <row r="27">
      <c r="A27" s="4" t="inlineStr">
        <is>
          <t>Impact of convertible bonds</t>
        </is>
      </c>
      <c r="B27" s="5" t="n">
        <v>-179</v>
      </c>
      <c r="C27" s="4" t="inlineStr">
        <is>
          <t xml:space="preserve"> </t>
        </is>
      </c>
      <c r="D27" s="4" t="inlineStr">
        <is>
          <t xml:space="preserve"> </t>
        </is>
      </c>
      <c r="E27" s="4" t="inlineStr">
        <is>
          <t xml:space="preserve"> </t>
        </is>
      </c>
    </row>
    <row r="28">
      <c r="A28" s="4" t="inlineStr">
        <is>
          <t>Diluted headline earnings attributable to owners of Sasol Limited</t>
        </is>
      </c>
      <c r="B28" s="6" t="n">
        <v>33598</v>
      </c>
      <c r="C28" s="6" t="n">
        <v>29735</v>
      </c>
      <c r="D28" s="6" t="n">
        <v>24503</v>
      </c>
      <c r="E28" s="4" t="inlineStr">
        <is>
          <t xml:space="preserve"> </t>
        </is>
      </c>
    </row>
    <row r="29">
      <c r="A29" s="3" t="inlineStr">
        <is>
          <t>Diluted earnings per share (DEPS) and diluted headline earnings per share (DHEPS)</t>
        </is>
      </c>
      <c r="B29" s="4" t="inlineStr">
        <is>
          <t xml:space="preserve"> </t>
        </is>
      </c>
      <c r="C29" s="4" t="inlineStr">
        <is>
          <t xml:space="preserve"> </t>
        </is>
      </c>
      <c r="D29" s="4" t="inlineStr">
        <is>
          <t xml:space="preserve"> </t>
        </is>
      </c>
      <c r="E29" s="4" t="inlineStr">
        <is>
          <t xml:space="preserve"> </t>
        </is>
      </c>
    </row>
    <row r="30">
      <c r="A30" s="4" t="inlineStr">
        <is>
          <t>Weighted average number of shares</t>
        </is>
      </c>
      <c r="B30" s="5" t="n">
        <v>628400000</v>
      </c>
      <c r="C30" s="5" t="n">
        <v>624900000</v>
      </c>
      <c r="D30" s="5" t="n">
        <v>619900000</v>
      </c>
      <c r="E30" s="4" t="inlineStr">
        <is>
          <t xml:space="preserve"> </t>
        </is>
      </c>
    </row>
    <row r="31">
      <c r="A31" s="4" t="inlineStr">
        <is>
          <t>Potential dilutive effect of convertible bond</t>
        </is>
      </c>
      <c r="B31" s="5" t="n">
        <v>24200000</v>
      </c>
      <c r="C31" s="4" t="inlineStr">
        <is>
          <t xml:space="preserve"> </t>
        </is>
      </c>
      <c r="D31" s="4" t="inlineStr">
        <is>
          <t xml:space="preserve"> </t>
        </is>
      </c>
      <c r="E31" s="4" t="inlineStr">
        <is>
          <t xml:space="preserve"> </t>
        </is>
      </c>
    </row>
    <row r="32">
      <c r="A32" s="4" t="inlineStr">
        <is>
          <t>Potential dilutive effect of long-term incentive scheme</t>
        </is>
      </c>
      <c r="B32" s="5" t="n">
        <v>9300000</v>
      </c>
      <c r="C32" s="5" t="n">
        <v>9900000</v>
      </c>
      <c r="D32" s="5" t="n">
        <v>3800000</v>
      </c>
      <c r="E32" s="4" t="inlineStr">
        <is>
          <t xml:space="preserve"> </t>
        </is>
      </c>
    </row>
    <row r="33">
      <c r="A33" s="4" t="inlineStr">
        <is>
          <t>Potential dilutive effect of Sasol Khanyisa Tier 1</t>
        </is>
      </c>
      <c r="B33" s="4" t="inlineStr">
        <is>
          <t xml:space="preserve"> </t>
        </is>
      </c>
      <c r="C33" s="5" t="n">
        <v>100000</v>
      </c>
      <c r="D33" s="5" t="n">
        <v>4100000</v>
      </c>
      <c r="E33" s="4" t="inlineStr">
        <is>
          <t xml:space="preserve"> </t>
        </is>
      </c>
    </row>
    <row r="34">
      <c r="A34" s="4" t="inlineStr">
        <is>
          <t>Diluted weighted average number of shares for DEPS and DHEPS</t>
        </is>
      </c>
      <c r="B34" s="5" t="n">
        <v>661900000</v>
      </c>
      <c r="C34" s="5" t="n">
        <v>634900000</v>
      </c>
      <c r="D34" s="5" t="n">
        <v>627800000</v>
      </c>
      <c r="E3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measurement items affecting operating profit - Remeasurement Items (Details) R in Millions, $ in Millions</t>
        </is>
      </c>
      <c r="B1" s="2" t="inlineStr">
        <is>
          <t>12 Months Ended</t>
        </is>
      </c>
    </row>
    <row r="2">
      <c r="B2" s="2" t="inlineStr">
        <is>
          <t>Jun. 30, 2023 ZAR (R)</t>
        </is>
      </c>
      <c r="C2" s="2" t="inlineStr">
        <is>
          <t>Jun. 30, 2023 USD ($)</t>
        </is>
      </c>
      <c r="D2" s="2" t="inlineStr">
        <is>
          <t>Jun. 30, 2022 ZAR (R)</t>
        </is>
      </c>
      <c r="E2" s="2" t="inlineStr">
        <is>
          <t>Jun. 30, 2021 ZAR (R)</t>
        </is>
      </c>
    </row>
    <row r="3">
      <c r="A3" s="3" t="inlineStr">
        <is>
          <t>Remeasurement items</t>
        </is>
      </c>
      <c r="B3" s="4" t="inlineStr">
        <is>
          <t xml:space="preserve"> </t>
        </is>
      </c>
      <c r="C3" s="4" t="inlineStr">
        <is>
          <t xml:space="preserve"> </t>
        </is>
      </c>
      <c r="D3" s="4" t="inlineStr">
        <is>
          <t xml:space="preserve"> </t>
        </is>
      </c>
      <c r="E3" s="4" t="inlineStr">
        <is>
          <t xml:space="preserve"> </t>
        </is>
      </c>
    </row>
    <row r="4">
      <c r="A4" s="4" t="inlineStr">
        <is>
          <t>Impairment loss</t>
        </is>
      </c>
      <c r="B4" s="6" t="n">
        <v>37298</v>
      </c>
      <c r="C4" s="4" t="inlineStr">
        <is>
          <t xml:space="preserve"> </t>
        </is>
      </c>
      <c r="D4" s="6" t="n">
        <v>77</v>
      </c>
      <c r="E4" s="6" t="n">
        <v>34200</v>
      </c>
    </row>
    <row r="5">
      <c r="A5" s="4" t="inlineStr">
        <is>
          <t>Reversal of impairment loss</t>
        </is>
      </c>
      <c r="B5" s="5" t="n">
        <v>-3649</v>
      </c>
      <c r="C5" s="4" t="inlineStr">
        <is>
          <t xml:space="preserve"> </t>
        </is>
      </c>
      <c r="D5" s="5" t="n">
        <v>-1520</v>
      </c>
      <c r="E5" s="5" t="n">
        <v>-5468</v>
      </c>
    </row>
    <row r="6">
      <c r="A6" s="4" t="inlineStr">
        <is>
          <t>(Profit)/loss on disposals</t>
        </is>
      </c>
      <c r="B6" s="5" t="n">
        <v>-650</v>
      </c>
      <c r="C6" s="4" t="inlineStr">
        <is>
          <t xml:space="preserve"> </t>
        </is>
      </c>
      <c r="D6" s="5" t="n">
        <v>-8460</v>
      </c>
      <c r="E6" s="5" t="n">
        <v>-5520</v>
      </c>
    </row>
    <row r="7">
      <c r="A7" s="4" t="inlineStr">
        <is>
          <t>Write-off of unsuccessful exploration wells</t>
        </is>
      </c>
      <c r="B7" s="5" t="n">
        <v>899</v>
      </c>
      <c r="C7" s="4" t="inlineStr">
        <is>
          <t xml:space="preserve"> </t>
        </is>
      </c>
      <c r="D7" s="4" t="inlineStr">
        <is>
          <t xml:space="preserve"> </t>
        </is>
      </c>
      <c r="E7" s="5" t="n">
        <v>6</v>
      </c>
    </row>
    <row r="8">
      <c r="A8" s="4" t="inlineStr">
        <is>
          <t>Remeasurement items per income statement</t>
        </is>
      </c>
      <c r="B8" s="5" t="n">
        <v>33898</v>
      </c>
      <c r="C8" s="4" t="inlineStr">
        <is>
          <t xml:space="preserve"> </t>
        </is>
      </c>
      <c r="D8" s="5" t="n">
        <v>-9903</v>
      </c>
      <c r="E8" s="5" t="n">
        <v>23218</v>
      </c>
    </row>
    <row r="9">
      <c r="A9" s="4" t="inlineStr">
        <is>
          <t>Tax impact</t>
        </is>
      </c>
      <c r="B9" s="5" t="n">
        <v>-8951</v>
      </c>
      <c r="C9" s="4" t="inlineStr">
        <is>
          <t xml:space="preserve"> </t>
        </is>
      </c>
      <c r="D9" s="5" t="n">
        <v>702</v>
      </c>
      <c r="E9" s="5" t="n">
        <v>-7771</v>
      </c>
    </row>
    <row r="10">
      <c r="A10" s="4" t="inlineStr">
        <is>
          <t>Tax impact of impairment of assets</t>
        </is>
      </c>
      <c r="B10" s="5" t="n">
        <v>-9831</v>
      </c>
      <c r="C10" s="4" t="inlineStr">
        <is>
          <t xml:space="preserve"> </t>
        </is>
      </c>
      <c r="D10" s="5" t="n">
        <v>-2</v>
      </c>
      <c r="E10" s="5" t="n">
        <v>-9513</v>
      </c>
    </row>
    <row r="11">
      <c r="A11" s="4" t="inlineStr">
        <is>
          <t>Tax impact of reversal of impairment of assets</t>
        </is>
      </c>
      <c r="B11" s="5" t="n">
        <v>854</v>
      </c>
      <c r="C11" s="4" t="inlineStr">
        <is>
          <t xml:space="preserve"> </t>
        </is>
      </c>
      <c r="D11" s="5" t="n">
        <v>421</v>
      </c>
      <c r="E11" s="5" t="n">
        <v>1228</v>
      </c>
    </row>
    <row r="12">
      <c r="A12" s="4" t="inlineStr">
        <is>
          <t>Tax impact of profit/loss on disposals, scrapping and sale and leaseback transactions</t>
        </is>
      </c>
      <c r="B12" s="5" t="n">
        <v>26</v>
      </c>
      <c r="C12" s="4" t="inlineStr">
        <is>
          <t xml:space="preserve"> </t>
        </is>
      </c>
      <c r="D12" s="5" t="n">
        <v>283</v>
      </c>
      <c r="E12" s="5" t="n">
        <v>516</v>
      </c>
    </row>
    <row r="13">
      <c r="A13" s="4" t="inlineStr">
        <is>
          <t>Tax impact of write-off of unsuccessful exploration wells</t>
        </is>
      </c>
      <c r="B13" s="4" t="inlineStr">
        <is>
          <t xml:space="preserve"> </t>
        </is>
      </c>
      <c r="C13" s="4" t="inlineStr">
        <is>
          <t xml:space="preserve"> </t>
        </is>
      </c>
      <c r="D13" s="4" t="inlineStr">
        <is>
          <t xml:space="preserve"> </t>
        </is>
      </c>
      <c r="E13" s="5" t="n">
        <v>-2</v>
      </c>
    </row>
    <row r="14">
      <c r="A14" s="4" t="inlineStr">
        <is>
          <t>Non-controlling interest effect</t>
        </is>
      </c>
      <c r="B14" s="5" t="n">
        <v>8</v>
      </c>
      <c r="C14" s="4" t="inlineStr">
        <is>
          <t xml:space="preserve"> </t>
        </is>
      </c>
      <c r="D14" s="5" t="n">
        <v>-20</v>
      </c>
      <c r="E14" s="5" t="n">
        <v>1</v>
      </c>
    </row>
    <row r="15">
      <c r="A15" s="4" t="inlineStr">
        <is>
          <t>Effect of remeasurement items for equity accounted investments</t>
        </is>
      </c>
      <c r="B15" s="5" t="n">
        <v>23</v>
      </c>
      <c r="C15" s="4" t="inlineStr">
        <is>
          <t xml:space="preserve"> </t>
        </is>
      </c>
      <c r="D15" s="4" t="inlineStr">
        <is>
          <t xml:space="preserve"> </t>
        </is>
      </c>
      <c r="E15" s="5" t="n">
        <v>23</v>
      </c>
    </row>
    <row r="16">
      <c r="A16" s="4" t="inlineStr">
        <is>
          <t>Total remeasurement items for the Group, net of tax</t>
        </is>
      </c>
      <c r="B16" s="5" t="n">
        <v>24978</v>
      </c>
      <c r="C16" s="4" t="inlineStr">
        <is>
          <t xml:space="preserve"> </t>
        </is>
      </c>
      <c r="D16" s="5" t="n">
        <v>-9221</v>
      </c>
      <c r="E16" s="5" t="n">
        <v>15471</v>
      </c>
    </row>
    <row r="17">
      <c r="A17" s="4" t="inlineStr">
        <is>
          <t>PSA Inhasorro Deep Prospect | Gas</t>
        </is>
      </c>
      <c r="B17" s="4" t="inlineStr">
        <is>
          <t xml:space="preserve"> </t>
        </is>
      </c>
      <c r="C17" s="4" t="inlineStr">
        <is>
          <t xml:space="preserve"> </t>
        </is>
      </c>
      <c r="D17" s="4" t="inlineStr">
        <is>
          <t xml:space="preserve"> </t>
        </is>
      </c>
      <c r="E17" s="4" t="inlineStr">
        <is>
          <t xml:space="preserve"> </t>
        </is>
      </c>
    </row>
    <row r="18">
      <c r="A18" s="3" t="inlineStr">
        <is>
          <t>Remeasurement items</t>
        </is>
      </c>
      <c r="B18" s="4" t="inlineStr">
        <is>
          <t xml:space="preserve"> </t>
        </is>
      </c>
      <c r="C18" s="4" t="inlineStr">
        <is>
          <t xml:space="preserve"> </t>
        </is>
      </c>
      <c r="D18" s="4" t="inlineStr">
        <is>
          <t xml:space="preserve"> </t>
        </is>
      </c>
      <c r="E18" s="4" t="inlineStr">
        <is>
          <t xml:space="preserve"> </t>
        </is>
      </c>
    </row>
    <row r="19">
      <c r="A19" s="4" t="inlineStr">
        <is>
          <t>Write-off of unsuccessful exploration wells</t>
        </is>
      </c>
      <c r="B19" s="5" t="n">
        <v>307</v>
      </c>
      <c r="C19" s="11" t="n">
        <v>17.2</v>
      </c>
      <c r="D19" s="4" t="inlineStr">
        <is>
          <t xml:space="preserve"> </t>
        </is>
      </c>
      <c r="E19" s="4" t="inlineStr">
        <is>
          <t xml:space="preserve"> </t>
        </is>
      </c>
    </row>
    <row r="20">
      <c r="A20" s="4" t="inlineStr">
        <is>
          <t>PT5-C Dorado-1 | Gas</t>
        </is>
      </c>
      <c r="B20" s="4" t="inlineStr">
        <is>
          <t xml:space="preserve"> </t>
        </is>
      </c>
      <c r="C20" s="4" t="inlineStr">
        <is>
          <t xml:space="preserve"> </t>
        </is>
      </c>
      <c r="D20" s="4" t="inlineStr">
        <is>
          <t xml:space="preserve"> </t>
        </is>
      </c>
      <c r="E20" s="4" t="inlineStr">
        <is>
          <t xml:space="preserve"> </t>
        </is>
      </c>
    </row>
    <row r="21">
      <c r="A21" s="3" t="inlineStr">
        <is>
          <t>Remeasurement items</t>
        </is>
      </c>
      <c r="B21" s="4" t="inlineStr">
        <is>
          <t xml:space="preserve"> </t>
        </is>
      </c>
      <c r="C21" s="4" t="inlineStr">
        <is>
          <t xml:space="preserve"> </t>
        </is>
      </c>
      <c r="D21" s="4" t="inlineStr">
        <is>
          <t xml:space="preserve"> </t>
        </is>
      </c>
      <c r="E21" s="4" t="inlineStr">
        <is>
          <t xml:space="preserve"> </t>
        </is>
      </c>
    </row>
    <row r="22">
      <c r="A22" s="4" t="inlineStr">
        <is>
          <t>Write-off of unsuccessful exploration wells</t>
        </is>
      </c>
      <c r="B22" s="5" t="n">
        <v>423</v>
      </c>
      <c r="C22" s="12" t="n">
        <v>23.8</v>
      </c>
      <c r="D22" s="4" t="inlineStr">
        <is>
          <t xml:space="preserve"> </t>
        </is>
      </c>
      <c r="E22" s="4" t="inlineStr">
        <is>
          <t xml:space="preserve"> </t>
        </is>
      </c>
    </row>
    <row r="23">
      <c r="A23" s="4" t="inlineStr">
        <is>
          <t>A5-A Raia-1 | Gas</t>
        </is>
      </c>
      <c r="B23" s="4" t="inlineStr">
        <is>
          <t xml:space="preserve"> </t>
        </is>
      </c>
      <c r="C23" s="4" t="inlineStr">
        <is>
          <t xml:space="preserve"> </t>
        </is>
      </c>
      <c r="D23" s="4" t="inlineStr">
        <is>
          <t xml:space="preserve"> </t>
        </is>
      </c>
      <c r="E23" s="4" t="inlineStr">
        <is>
          <t xml:space="preserve"> </t>
        </is>
      </c>
    </row>
    <row r="24">
      <c r="A24" s="3" t="inlineStr">
        <is>
          <t>Remeasurement items</t>
        </is>
      </c>
      <c r="B24" s="4" t="inlineStr">
        <is>
          <t xml:space="preserve"> </t>
        </is>
      </c>
      <c r="C24" s="4" t="inlineStr">
        <is>
          <t xml:space="preserve"> </t>
        </is>
      </c>
      <c r="D24" s="4" t="inlineStr">
        <is>
          <t xml:space="preserve"> </t>
        </is>
      </c>
      <c r="E24" s="4" t="inlineStr">
        <is>
          <t xml:space="preserve"> </t>
        </is>
      </c>
    </row>
    <row r="25">
      <c r="A25" s="4" t="inlineStr">
        <is>
          <t>Write-off of unsuccessful exploration wells</t>
        </is>
      </c>
      <c r="B25" s="5" t="n">
        <v>169</v>
      </c>
      <c r="C25" s="11" t="n">
        <v>9.5</v>
      </c>
      <c r="D25" s="4" t="inlineStr">
        <is>
          <t xml:space="preserve"> </t>
        </is>
      </c>
      <c r="E25" s="4" t="inlineStr">
        <is>
          <t xml:space="preserve"> </t>
        </is>
      </c>
    </row>
    <row r="26">
      <c r="A26" s="4" t="inlineStr">
        <is>
          <t>Property, plant and equipment</t>
        </is>
      </c>
      <c r="B26" s="4" t="inlineStr">
        <is>
          <t xml:space="preserve"> </t>
        </is>
      </c>
      <c r="C26" s="4" t="inlineStr">
        <is>
          <t xml:space="preserve"> </t>
        </is>
      </c>
      <c r="D26" s="4" t="inlineStr">
        <is>
          <t xml:space="preserve"> </t>
        </is>
      </c>
      <c r="E26" s="4" t="inlineStr">
        <is>
          <t xml:space="preserve"> </t>
        </is>
      </c>
    </row>
    <row r="27">
      <c r="A27" s="3" t="inlineStr">
        <is>
          <t>Remeasurement items</t>
        </is>
      </c>
      <c r="B27" s="4" t="inlineStr">
        <is>
          <t xml:space="preserve"> </t>
        </is>
      </c>
      <c r="C27" s="4" t="inlineStr">
        <is>
          <t xml:space="preserve"> </t>
        </is>
      </c>
      <c r="D27" s="4" t="inlineStr">
        <is>
          <t xml:space="preserve"> </t>
        </is>
      </c>
      <c r="E27" s="4" t="inlineStr">
        <is>
          <t xml:space="preserve"> </t>
        </is>
      </c>
    </row>
    <row r="28">
      <c r="A28" s="4" t="inlineStr">
        <is>
          <t>Impairment loss</t>
        </is>
      </c>
      <c r="B28" s="5" t="n">
        <v>36496</v>
      </c>
      <c r="C28" s="4" t="inlineStr">
        <is>
          <t xml:space="preserve"> </t>
        </is>
      </c>
      <c r="D28" s="5" t="n">
        <v>70</v>
      </c>
      <c r="E28" s="5" t="n">
        <v>33973</v>
      </c>
    </row>
    <row r="29">
      <c r="A29" s="4" t="inlineStr">
        <is>
          <t>Reversal of impairment loss</t>
        </is>
      </c>
      <c r="B29" s="5" t="n">
        <v>-3649</v>
      </c>
      <c r="C29" s="4" t="inlineStr">
        <is>
          <t xml:space="preserve"> </t>
        </is>
      </c>
      <c r="D29" s="5" t="n">
        <v>-1505</v>
      </c>
      <c r="E29" s="5" t="n">
        <v>-5440</v>
      </c>
    </row>
    <row r="30">
      <c r="A30" s="4" t="inlineStr">
        <is>
          <t>Property plant and equipment disposed by sale</t>
        </is>
      </c>
      <c r="B30" s="4" t="inlineStr">
        <is>
          <t xml:space="preserve"> </t>
        </is>
      </c>
      <c r="C30" s="4" t="inlineStr">
        <is>
          <t xml:space="preserve"> </t>
        </is>
      </c>
      <c r="D30" s="4" t="inlineStr">
        <is>
          <t xml:space="preserve"> </t>
        </is>
      </c>
      <c r="E30" s="4" t="inlineStr">
        <is>
          <t xml:space="preserve"> </t>
        </is>
      </c>
    </row>
    <row r="31">
      <c r="A31" s="3" t="inlineStr">
        <is>
          <t>Remeasurement items</t>
        </is>
      </c>
      <c r="B31" s="4" t="inlineStr">
        <is>
          <t xml:space="preserve"> </t>
        </is>
      </c>
      <c r="C31" s="4" t="inlineStr">
        <is>
          <t xml:space="preserve"> </t>
        </is>
      </c>
      <c r="D31" s="4" t="inlineStr">
        <is>
          <t xml:space="preserve"> </t>
        </is>
      </c>
      <c r="E31" s="4" t="inlineStr">
        <is>
          <t xml:space="preserve"> </t>
        </is>
      </c>
    </row>
    <row r="32">
      <c r="A32" s="4" t="inlineStr">
        <is>
          <t>(Profit)/loss on disposals</t>
        </is>
      </c>
      <c r="B32" s="5" t="n">
        <v>-500</v>
      </c>
      <c r="C32" s="4" t="inlineStr">
        <is>
          <t xml:space="preserve"> </t>
        </is>
      </c>
      <c r="D32" s="5" t="n">
        <v>-67</v>
      </c>
      <c r="E32" s="5" t="n">
        <v>-96</v>
      </c>
    </row>
    <row r="33">
      <c r="A33" s="4" t="inlineStr">
        <is>
          <t>Property plant and equipment scrapped</t>
        </is>
      </c>
      <c r="B33" s="4" t="inlineStr">
        <is>
          <t xml:space="preserve"> </t>
        </is>
      </c>
      <c r="C33" s="4" t="inlineStr">
        <is>
          <t xml:space="preserve"> </t>
        </is>
      </c>
      <c r="D33" s="4" t="inlineStr">
        <is>
          <t xml:space="preserve"> </t>
        </is>
      </c>
      <c r="E33" s="4" t="inlineStr">
        <is>
          <t xml:space="preserve"> </t>
        </is>
      </c>
    </row>
    <row r="34">
      <c r="A34" s="3" t="inlineStr">
        <is>
          <t>Remeasurement items</t>
        </is>
      </c>
      <c r="B34" s="4" t="inlineStr">
        <is>
          <t xml:space="preserve"> </t>
        </is>
      </c>
      <c r="C34" s="4" t="inlineStr">
        <is>
          <t xml:space="preserve"> </t>
        </is>
      </c>
      <c r="D34" s="4" t="inlineStr">
        <is>
          <t xml:space="preserve"> </t>
        </is>
      </c>
      <c r="E34" s="4" t="inlineStr">
        <is>
          <t xml:space="preserve"> </t>
        </is>
      </c>
    </row>
    <row r="35">
      <c r="A35" s="4" t="inlineStr">
        <is>
          <t>(Profit)/loss on disposals</t>
        </is>
      </c>
      <c r="B35" s="5" t="n">
        <v>363</v>
      </c>
      <c r="C35" s="4" t="inlineStr">
        <is>
          <t xml:space="preserve"> </t>
        </is>
      </c>
      <c r="D35" s="5" t="n">
        <v>3366</v>
      </c>
      <c r="E35" s="5" t="n">
        <v>269</v>
      </c>
    </row>
    <row r="36">
      <c r="A36" s="4" t="inlineStr">
        <is>
          <t>Right of use assets</t>
        </is>
      </c>
      <c r="B36" s="4" t="inlineStr">
        <is>
          <t xml:space="preserve"> </t>
        </is>
      </c>
      <c r="C36" s="4" t="inlineStr">
        <is>
          <t xml:space="preserve"> </t>
        </is>
      </c>
      <c r="D36" s="4" t="inlineStr">
        <is>
          <t xml:space="preserve"> </t>
        </is>
      </c>
      <c r="E36" s="4" t="inlineStr">
        <is>
          <t xml:space="preserve"> </t>
        </is>
      </c>
    </row>
    <row r="37">
      <c r="A37" s="3" t="inlineStr">
        <is>
          <t>Remeasurement items</t>
        </is>
      </c>
      <c r="B37" s="4" t="inlineStr">
        <is>
          <t xml:space="preserve"> </t>
        </is>
      </c>
      <c r="C37" s="4" t="inlineStr">
        <is>
          <t xml:space="preserve"> </t>
        </is>
      </c>
      <c r="D37" s="4" t="inlineStr">
        <is>
          <t xml:space="preserve"> </t>
        </is>
      </c>
      <c r="E37" s="4" t="inlineStr">
        <is>
          <t xml:space="preserve"> </t>
        </is>
      </c>
    </row>
    <row r="38">
      <c r="A38" s="4" t="inlineStr">
        <is>
          <t>Impairment loss</t>
        </is>
      </c>
      <c r="B38" s="5" t="n">
        <v>546</v>
      </c>
      <c r="C38" s="4" t="inlineStr">
        <is>
          <t xml:space="preserve"> </t>
        </is>
      </c>
      <c r="D38" s="5" t="n">
        <v>6</v>
      </c>
      <c r="E38" s="5" t="n">
        <v>35</v>
      </c>
    </row>
    <row r="39">
      <c r="A39" s="4" t="inlineStr">
        <is>
          <t>Reversal of impairment loss</t>
        </is>
      </c>
      <c r="B39" s="4" t="inlineStr">
        <is>
          <t xml:space="preserve"> </t>
        </is>
      </c>
      <c r="C39" s="4" t="inlineStr">
        <is>
          <t xml:space="preserve"> </t>
        </is>
      </c>
      <c r="D39" s="5" t="n">
        <v>-15</v>
      </c>
      <c r="E39" s="5" t="n">
        <v>-2</v>
      </c>
    </row>
    <row r="40">
      <c r="A40" s="4" t="inlineStr">
        <is>
          <t>Other intangible assets</t>
        </is>
      </c>
      <c r="B40" s="4" t="inlineStr">
        <is>
          <t xml:space="preserve"> </t>
        </is>
      </c>
      <c r="C40" s="4" t="inlineStr">
        <is>
          <t xml:space="preserve"> </t>
        </is>
      </c>
      <c r="D40" s="4" t="inlineStr">
        <is>
          <t xml:space="preserve"> </t>
        </is>
      </c>
      <c r="E40" s="4" t="inlineStr">
        <is>
          <t xml:space="preserve"> </t>
        </is>
      </c>
    </row>
    <row r="41">
      <c r="A41" s="3" t="inlineStr">
        <is>
          <t>Remeasurement items</t>
        </is>
      </c>
      <c r="B41" s="4" t="inlineStr">
        <is>
          <t xml:space="preserve"> </t>
        </is>
      </c>
      <c r="C41" s="4" t="inlineStr">
        <is>
          <t xml:space="preserve"> </t>
        </is>
      </c>
      <c r="D41" s="4" t="inlineStr">
        <is>
          <t xml:space="preserve"> </t>
        </is>
      </c>
      <c r="E41" s="4" t="inlineStr">
        <is>
          <t xml:space="preserve"> </t>
        </is>
      </c>
    </row>
    <row r="42">
      <c r="A42" s="4" t="inlineStr">
        <is>
          <t>Impairment loss</t>
        </is>
      </c>
      <c r="B42" s="5" t="n">
        <v>256</v>
      </c>
      <c r="C42" s="4" t="inlineStr">
        <is>
          <t xml:space="preserve"> </t>
        </is>
      </c>
      <c r="D42" s="5" t="n">
        <v>1</v>
      </c>
      <c r="E42" s="5" t="n">
        <v>80</v>
      </c>
    </row>
    <row r="43">
      <c r="A43" s="4" t="inlineStr">
        <is>
          <t>Reversal of impairment loss</t>
        </is>
      </c>
      <c r="B43" s="4" t="inlineStr">
        <is>
          <t xml:space="preserve"> </t>
        </is>
      </c>
      <c r="C43" s="4" t="inlineStr">
        <is>
          <t xml:space="preserve"> </t>
        </is>
      </c>
      <c r="D43" s="4" t="inlineStr">
        <is>
          <t xml:space="preserve"> </t>
        </is>
      </c>
      <c r="E43" s="5" t="n">
        <v>-26</v>
      </c>
    </row>
    <row r="44">
      <c r="A44" s="4" t="inlineStr">
        <is>
          <t>(Profit)/loss on disposals</t>
        </is>
      </c>
      <c r="B44" s="5" t="n">
        <v>3</v>
      </c>
      <c r="C44" s="4" t="inlineStr">
        <is>
          <t xml:space="preserve"> </t>
        </is>
      </c>
      <c r="D44" s="5" t="n">
        <v>2</v>
      </c>
      <c r="E44" s="5" t="n">
        <v>-130</v>
      </c>
    </row>
    <row r="45">
      <c r="A45" s="4" t="inlineStr">
        <is>
          <t>Equity accounted investments</t>
        </is>
      </c>
      <c r="B45" s="4" t="inlineStr">
        <is>
          <t xml:space="preserve"> </t>
        </is>
      </c>
      <c r="C45" s="4" t="inlineStr">
        <is>
          <t xml:space="preserve"> </t>
        </is>
      </c>
      <c r="D45" s="4" t="inlineStr">
        <is>
          <t xml:space="preserve"> </t>
        </is>
      </c>
      <c r="E45" s="4" t="inlineStr">
        <is>
          <t xml:space="preserve"> </t>
        </is>
      </c>
    </row>
    <row r="46">
      <c r="A46" s="3" t="inlineStr">
        <is>
          <t>Remeasurement items</t>
        </is>
      </c>
      <c r="B46" s="4" t="inlineStr">
        <is>
          <t xml:space="preserve"> </t>
        </is>
      </c>
      <c r="C46" s="4" t="inlineStr">
        <is>
          <t xml:space="preserve"> </t>
        </is>
      </c>
      <c r="D46" s="4" t="inlineStr">
        <is>
          <t xml:space="preserve"> </t>
        </is>
      </c>
      <c r="E46" s="4" t="inlineStr">
        <is>
          <t xml:space="preserve"> </t>
        </is>
      </c>
    </row>
    <row r="47">
      <c r="A47" s="4" t="inlineStr">
        <is>
          <t>Impairment loss</t>
        </is>
      </c>
      <c r="B47" s="4" t="inlineStr">
        <is>
          <t xml:space="preserve"> </t>
        </is>
      </c>
      <c r="C47" s="4" t="inlineStr">
        <is>
          <t xml:space="preserve"> </t>
        </is>
      </c>
      <c r="D47" s="4" t="inlineStr">
        <is>
          <t xml:space="preserve"> </t>
        </is>
      </c>
      <c r="E47" s="5" t="n">
        <v>112</v>
      </c>
    </row>
    <row r="48">
      <c r="A48" s="4" t="inlineStr">
        <is>
          <t>Other assets</t>
        </is>
      </c>
      <c r="B48" s="4" t="inlineStr">
        <is>
          <t xml:space="preserve"> </t>
        </is>
      </c>
      <c r="C48" s="4" t="inlineStr">
        <is>
          <t xml:space="preserve"> </t>
        </is>
      </c>
      <c r="D48" s="4" t="inlineStr">
        <is>
          <t xml:space="preserve"> </t>
        </is>
      </c>
      <c r="E48" s="4" t="inlineStr">
        <is>
          <t xml:space="preserve"> </t>
        </is>
      </c>
    </row>
    <row r="49">
      <c r="A49" s="3" t="inlineStr">
        <is>
          <t>Remeasurement items</t>
        </is>
      </c>
      <c r="B49" s="4" t="inlineStr">
        <is>
          <t xml:space="preserve"> </t>
        </is>
      </c>
      <c r="C49" s="4" t="inlineStr">
        <is>
          <t xml:space="preserve"> </t>
        </is>
      </c>
      <c r="D49" s="4" t="inlineStr">
        <is>
          <t xml:space="preserve"> </t>
        </is>
      </c>
      <c r="E49" s="4" t="inlineStr">
        <is>
          <t xml:space="preserve"> </t>
        </is>
      </c>
    </row>
    <row r="50">
      <c r="A50" s="4" t="inlineStr">
        <is>
          <t>(Profit)/loss on disposals</t>
        </is>
      </c>
      <c r="B50" s="4" t="inlineStr">
        <is>
          <t xml:space="preserve"> </t>
        </is>
      </c>
      <c r="C50" s="4" t="inlineStr">
        <is>
          <t xml:space="preserve"> </t>
        </is>
      </c>
      <c r="D50" s="4" t="inlineStr">
        <is>
          <t xml:space="preserve"> </t>
        </is>
      </c>
      <c r="E50" s="5" t="n">
        <v>52</v>
      </c>
    </row>
    <row r="51">
      <c r="A51" s="4" t="inlineStr">
        <is>
          <t>Businesses disposed of</t>
        </is>
      </c>
      <c r="B51" s="4" t="inlineStr">
        <is>
          <t xml:space="preserve"> </t>
        </is>
      </c>
      <c r="C51" s="4" t="inlineStr">
        <is>
          <t xml:space="preserve"> </t>
        </is>
      </c>
      <c r="D51" s="4" t="inlineStr">
        <is>
          <t xml:space="preserve"> </t>
        </is>
      </c>
      <c r="E51" s="4" t="inlineStr">
        <is>
          <t xml:space="preserve"> </t>
        </is>
      </c>
    </row>
    <row r="52">
      <c r="A52" s="3" t="inlineStr">
        <is>
          <t>Remeasurement items</t>
        </is>
      </c>
      <c r="B52" s="4" t="inlineStr">
        <is>
          <t xml:space="preserve"> </t>
        </is>
      </c>
      <c r="C52" s="4" t="inlineStr">
        <is>
          <t xml:space="preserve"> </t>
        </is>
      </c>
      <c r="D52" s="4" t="inlineStr">
        <is>
          <t xml:space="preserve"> </t>
        </is>
      </c>
      <c r="E52" s="4" t="inlineStr">
        <is>
          <t xml:space="preserve"> </t>
        </is>
      </c>
    </row>
    <row r="53">
      <c r="A53" s="4" t="inlineStr">
        <is>
          <t>(Profit)/loss on disposals</t>
        </is>
      </c>
      <c r="B53" s="6" t="n">
        <v>-516</v>
      </c>
      <c r="C53" s="4" t="inlineStr">
        <is>
          <t xml:space="preserve"> </t>
        </is>
      </c>
      <c r="D53" s="5" t="n">
        <v>-11850</v>
      </c>
      <c r="E53" s="6" t="n">
        <v>-5615</v>
      </c>
    </row>
    <row r="54">
      <c r="A54" s="4" t="inlineStr">
        <is>
          <t>Sale and leaseback transactions</t>
        </is>
      </c>
      <c r="B54" s="4" t="inlineStr">
        <is>
          <t xml:space="preserve"> </t>
        </is>
      </c>
      <c r="C54" s="4" t="inlineStr">
        <is>
          <t xml:space="preserve"> </t>
        </is>
      </c>
      <c r="D54" s="4" t="inlineStr">
        <is>
          <t xml:space="preserve"> </t>
        </is>
      </c>
      <c r="E54" s="4" t="inlineStr">
        <is>
          <t xml:space="preserve"> </t>
        </is>
      </c>
    </row>
    <row r="55">
      <c r="A55" s="3" t="inlineStr">
        <is>
          <t>Remeasurement items</t>
        </is>
      </c>
      <c r="B55" s="4" t="inlineStr">
        <is>
          <t xml:space="preserve"> </t>
        </is>
      </c>
      <c r="C55" s="4" t="inlineStr">
        <is>
          <t xml:space="preserve"> </t>
        </is>
      </c>
      <c r="D55" s="4" t="inlineStr">
        <is>
          <t xml:space="preserve"> </t>
        </is>
      </c>
      <c r="E55" s="4" t="inlineStr">
        <is>
          <t xml:space="preserve"> </t>
        </is>
      </c>
    </row>
    <row r="56">
      <c r="A56" s="4" t="inlineStr">
        <is>
          <t>(Profit)/loss on disposals</t>
        </is>
      </c>
      <c r="B56" s="4" t="inlineStr">
        <is>
          <t xml:space="preserve"> </t>
        </is>
      </c>
      <c r="C56" s="4" t="inlineStr">
        <is>
          <t xml:space="preserve"> </t>
        </is>
      </c>
      <c r="D56" s="6" t="n">
        <v>89</v>
      </c>
      <c r="E5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10:02:55Z</dcterms:created>
  <dcterms:modified xmlns:dcterms="http://purl.org/dc/terms/" xmlns:xsi="http://www.w3.org/2001/XMLSchema-instance" xsi:type="dcterms:W3CDTF">2023-09-01T10:02:55Z</dcterms:modified>
</cp:coreProperties>
</file>